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Initi" sheetId="33" state="visible" r:id="rId33"/>
    <sheet xmlns:r="http://schemas.openxmlformats.org/officeDocument/2006/relationships" name="FAIR VALUE MEASUREMENTS - Subse" sheetId="34" state="visible" r:id="rId34"/>
    <sheet xmlns:r="http://schemas.openxmlformats.org/officeDocument/2006/relationships" name="BALANCE SHEET" sheetId="35" state="visible" r:id="rId35"/>
    <sheet xmlns:r="http://schemas.openxmlformats.org/officeDocument/2006/relationships" name="BALANCE SHEET (Parenthetical)" sheetId="36" state="visible" r:id="rId36"/>
    <sheet xmlns:r="http://schemas.openxmlformats.org/officeDocument/2006/relationships" name="STATEMENT OF OPERATIONS" sheetId="37" state="visible" r:id="rId37"/>
    <sheet xmlns:r="http://schemas.openxmlformats.org/officeDocument/2006/relationships" name="STATEMENT OF CHANGES IN SHAREHO" sheetId="38" state="visible" r:id="rId38"/>
    <sheet xmlns:r="http://schemas.openxmlformats.org/officeDocument/2006/relationships" name="STATEMENT OF CASH FLOWS" sheetId="39" state="visible" r:id="rId39"/>
    <sheet xmlns:r="http://schemas.openxmlformats.org/officeDocument/2006/relationships" name="DESCRIPTION OF ORGANIZATION A_3" sheetId="40" state="visible" r:id="rId40"/>
    <sheet xmlns:r="http://schemas.openxmlformats.org/officeDocument/2006/relationships" name="RESTATEMENT OF PREVIOUSLY ISSUE" sheetId="41" state="visible" r:id="rId41"/>
    <sheet xmlns:r="http://schemas.openxmlformats.org/officeDocument/2006/relationships" name="SUMMARY OF SIGNIFICANT ACCOUN_6" sheetId="42" state="visible" r:id="rId42"/>
    <sheet xmlns:r="http://schemas.openxmlformats.org/officeDocument/2006/relationships" name="INITIAL PUBLIC OFFERING_2" sheetId="43" state="visible" r:id="rId43"/>
    <sheet xmlns:r="http://schemas.openxmlformats.org/officeDocument/2006/relationships" name="PRIVATE PLACEMENT_2" sheetId="44" state="visible" r:id="rId44"/>
    <sheet xmlns:r="http://schemas.openxmlformats.org/officeDocument/2006/relationships" name="RELATED PARTY TRANSACTIONS_2" sheetId="45" state="visible" r:id="rId45"/>
    <sheet xmlns:r="http://schemas.openxmlformats.org/officeDocument/2006/relationships" name="COMMITMENTS_2" sheetId="46" state="visible" r:id="rId46"/>
    <sheet xmlns:r="http://schemas.openxmlformats.org/officeDocument/2006/relationships" name="WARRANT LIABILITY" sheetId="47" state="visible" r:id="rId47"/>
    <sheet xmlns:r="http://schemas.openxmlformats.org/officeDocument/2006/relationships" name="SHAREHOLDERS' EQUITY_2" sheetId="48" state="visible" r:id="rId48"/>
    <sheet xmlns:r="http://schemas.openxmlformats.org/officeDocument/2006/relationships" name="FAIR VALUE MEASUREMENTS_2" sheetId="49" state="visible" r:id="rId49"/>
    <sheet xmlns:r="http://schemas.openxmlformats.org/officeDocument/2006/relationships" name="SUBSEQUENT EVENTS_2" sheetId="50" state="visible" r:id="rId50"/>
    <sheet xmlns:r="http://schemas.openxmlformats.org/officeDocument/2006/relationships" name="SUMMARY OF SIGNIFICANT ACCOUN_7" sheetId="51" state="visible" r:id="rId51"/>
    <sheet xmlns:r="http://schemas.openxmlformats.org/officeDocument/2006/relationships" name="RESTATEMENT OF PREVIOUSLY ISS_2" sheetId="52" state="visible" r:id="rId52"/>
    <sheet xmlns:r="http://schemas.openxmlformats.org/officeDocument/2006/relationships" name="SUMMARY OF SIGNIFICANT ACCOUN_8" sheetId="53" state="visible" r:id="rId53"/>
    <sheet xmlns:r="http://schemas.openxmlformats.org/officeDocument/2006/relationships" name="FAIR VALUE MEASUREMENTS (Tabl_2" sheetId="54" state="visible" r:id="rId54"/>
    <sheet xmlns:r="http://schemas.openxmlformats.org/officeDocument/2006/relationships" name="DESCRIPTION OF ORGANIZATION A_4" sheetId="55" state="visible" r:id="rId55"/>
    <sheet xmlns:r="http://schemas.openxmlformats.org/officeDocument/2006/relationships" name="RESTATEMENT OF PREVIOUSLY ISS_3"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INITIAL PUBLIC OFFERING (Deta_2" sheetId="59" state="visible" r:id="rId59"/>
    <sheet xmlns:r="http://schemas.openxmlformats.org/officeDocument/2006/relationships" name="PRIVATE PLACEMENT (Details)_2" sheetId="60" state="visible" r:id="rId60"/>
    <sheet xmlns:r="http://schemas.openxmlformats.org/officeDocument/2006/relationships" name="RELATED PARTY TRANSACTIONS - _2" sheetId="61" state="visible" r:id="rId61"/>
    <sheet xmlns:r="http://schemas.openxmlformats.org/officeDocument/2006/relationships" name="RELATED PARTY TRANSACTIONS - _3" sheetId="62" state="visible" r:id="rId62"/>
    <sheet xmlns:r="http://schemas.openxmlformats.org/officeDocument/2006/relationships" name="COMMITMENTS - Additional Inform" sheetId="63" state="visible" r:id="rId63"/>
    <sheet xmlns:r="http://schemas.openxmlformats.org/officeDocument/2006/relationships" name="WARRANT LIABILITY (Details)" sheetId="64" state="visible" r:id="rId64"/>
    <sheet xmlns:r="http://schemas.openxmlformats.org/officeDocument/2006/relationships" name="SHAREHOLDERS' EQUITY - Preferre" sheetId="65" state="visible" r:id="rId65"/>
    <sheet xmlns:r="http://schemas.openxmlformats.org/officeDocument/2006/relationships" name="SHAREHOLDERS' EQUITY - Common S" sheetId="66" state="visible" r:id="rId66"/>
    <sheet xmlns:r="http://schemas.openxmlformats.org/officeDocument/2006/relationships" name="FAIR VALUE MEASUREMENTS (Deta_2" sheetId="67" state="visible" r:id="rId67"/>
    <sheet xmlns:r="http://schemas.openxmlformats.org/officeDocument/2006/relationships" name="FAIR VALUE MEASUREMENTS - Ini_2" sheetId="68" state="visible" r:id="rId68"/>
    <sheet xmlns:r="http://schemas.openxmlformats.org/officeDocument/2006/relationships" name="FAIR VALUE MEASUREMENTS - Sub_2" sheetId="69" state="visible" r:id="rId69"/>
    <sheet xmlns:r="http://schemas.openxmlformats.org/officeDocument/2006/relationships" name="SUBSEQUENT EVENTS (Details)" sheetId="70" state="visible" r:id="rId70"/>
    <sheet xmlns:r="http://schemas.openxmlformats.org/officeDocument/2006/relationships" name="CONDENSED CONSOLIDATED BALANCE " sheetId="71" state="visible" r:id="rId71"/>
    <sheet xmlns:r="http://schemas.openxmlformats.org/officeDocument/2006/relationships" name="CONDENSED CONSOLIDATED BALANC_2" sheetId="72" state="visible" r:id="rId72"/>
    <sheet xmlns:r="http://schemas.openxmlformats.org/officeDocument/2006/relationships" name="CONDENSED CONSOLIDATED STATEMEN" sheetId="73" state="visible" r:id="rId73"/>
    <sheet xmlns:r="http://schemas.openxmlformats.org/officeDocument/2006/relationships" name="CONDENSED CONSOLIDATED STATEM_2" sheetId="74" state="visible" r:id="rId74"/>
    <sheet xmlns:r="http://schemas.openxmlformats.org/officeDocument/2006/relationships" name="CONDENSED CONSOLIDATED STATEM_3" sheetId="75" state="visible" r:id="rId75"/>
    <sheet xmlns:r="http://schemas.openxmlformats.org/officeDocument/2006/relationships" name="ORGANIZATION AND OPERATIONS" sheetId="76" state="visible" r:id="rId76"/>
    <sheet xmlns:r="http://schemas.openxmlformats.org/officeDocument/2006/relationships" name="SUMMARY OF SIGNIFICANT ACCOU_11" sheetId="77" state="visible" r:id="rId77"/>
    <sheet xmlns:r="http://schemas.openxmlformats.org/officeDocument/2006/relationships" name="PROPERTY AND EQUIPMENT" sheetId="78" state="visible" r:id="rId78"/>
    <sheet xmlns:r="http://schemas.openxmlformats.org/officeDocument/2006/relationships" name="REVENUE" sheetId="79" state="visible" r:id="rId79"/>
    <sheet xmlns:r="http://schemas.openxmlformats.org/officeDocument/2006/relationships" name="ACQUISITIONS" sheetId="80" state="visible" r:id="rId80"/>
    <sheet xmlns:r="http://schemas.openxmlformats.org/officeDocument/2006/relationships" name="GOODWILL AND INTANGIBLE ASSETS" sheetId="81" state="visible" r:id="rId81"/>
    <sheet xmlns:r="http://schemas.openxmlformats.org/officeDocument/2006/relationships" name="CASH, CASH EQUIVALENTS AND REST" sheetId="82" state="visible" r:id="rId82"/>
    <sheet xmlns:r="http://schemas.openxmlformats.org/officeDocument/2006/relationships" name="FAIR VALUE MEASUREMENTS_2_3" sheetId="83" state="visible" r:id="rId83"/>
    <sheet xmlns:r="http://schemas.openxmlformats.org/officeDocument/2006/relationships" name="LONG-TERM DEBT" sheetId="84" state="visible" r:id="rId84"/>
    <sheet xmlns:r="http://schemas.openxmlformats.org/officeDocument/2006/relationships" name="COMMITMENTS AND CONTINGENCIES" sheetId="85" state="visible" r:id="rId85"/>
    <sheet xmlns:r="http://schemas.openxmlformats.org/officeDocument/2006/relationships" name="LEASES" sheetId="86" state="visible" r:id="rId86"/>
    <sheet xmlns:r="http://schemas.openxmlformats.org/officeDocument/2006/relationships" name="MEMBERS' EQUITY" sheetId="87" state="visible" r:id="rId87"/>
    <sheet xmlns:r="http://schemas.openxmlformats.org/officeDocument/2006/relationships" name="EQUITY-BASED COMPENSATION" sheetId="88" state="visible" r:id="rId88"/>
    <sheet xmlns:r="http://schemas.openxmlformats.org/officeDocument/2006/relationships" name="RELATED PARTIES" sheetId="89" state="visible" r:id="rId89"/>
    <sheet xmlns:r="http://schemas.openxmlformats.org/officeDocument/2006/relationships" name="SUBSEQUENT EVENTS_2_3" sheetId="90" state="visible" r:id="rId90"/>
    <sheet xmlns:r="http://schemas.openxmlformats.org/officeDocument/2006/relationships" name="SUMMARY OF SIGNIFICANT ACCOU_12" sheetId="91" state="visible" r:id="rId91"/>
    <sheet xmlns:r="http://schemas.openxmlformats.org/officeDocument/2006/relationships" name="PROPERTY AND EQUIPMENT (Tables)" sheetId="92" state="visible" r:id="rId92"/>
    <sheet xmlns:r="http://schemas.openxmlformats.org/officeDocument/2006/relationships" name="REVENUE (Tables)" sheetId="93" state="visible" r:id="rId93"/>
    <sheet xmlns:r="http://schemas.openxmlformats.org/officeDocument/2006/relationships" name="ACQUISITIONS (Tables)" sheetId="94" state="visible" r:id="rId94"/>
    <sheet xmlns:r="http://schemas.openxmlformats.org/officeDocument/2006/relationships" name="GOODWILL AND INTANGIBLE ASSETS " sheetId="95" state="visible" r:id="rId95"/>
    <sheet xmlns:r="http://schemas.openxmlformats.org/officeDocument/2006/relationships" name="CASH, CASH EQUIVALENTS AND RE_2" sheetId="96" state="visible" r:id="rId96"/>
    <sheet xmlns:r="http://schemas.openxmlformats.org/officeDocument/2006/relationships" name="FAIR VALUE MEASUREMENTS (Tabl_3" sheetId="97" state="visible" r:id="rId97"/>
    <sheet xmlns:r="http://schemas.openxmlformats.org/officeDocument/2006/relationships" name="LONG-TERM DEBT (Tables)" sheetId="98" state="visible" r:id="rId98"/>
    <sheet xmlns:r="http://schemas.openxmlformats.org/officeDocument/2006/relationships" name="LEASES (Tables)" sheetId="99" state="visible" r:id="rId99"/>
    <sheet xmlns:r="http://schemas.openxmlformats.org/officeDocument/2006/relationships" name="MEMBERS' EQUITY (Tables)" sheetId="100" state="visible" r:id="rId100"/>
    <sheet xmlns:r="http://schemas.openxmlformats.org/officeDocument/2006/relationships" name="EQUITY-BASED COMPENSATION (Tabl" sheetId="101" state="visible" r:id="rId101"/>
    <sheet xmlns:r="http://schemas.openxmlformats.org/officeDocument/2006/relationships" name="RELATED PARTIES (Tables)" sheetId="102" state="visible" r:id="rId102"/>
    <sheet xmlns:r="http://schemas.openxmlformats.org/officeDocument/2006/relationships" name="SUMMARY OF SIGNIFICANT ACCOU_13" sheetId="103" state="visible" r:id="rId103"/>
    <sheet xmlns:r="http://schemas.openxmlformats.org/officeDocument/2006/relationships" name="PROPERTY AND EQUIPMENT (Details" sheetId="104" state="visible" r:id="rId104"/>
    <sheet xmlns:r="http://schemas.openxmlformats.org/officeDocument/2006/relationships" name="PROPERTY AND EQUIPMENT- Depreci" sheetId="105" state="visible" r:id="rId105"/>
    <sheet xmlns:r="http://schemas.openxmlformats.org/officeDocument/2006/relationships" name="REVENUE (Details)" sheetId="106" state="visible" r:id="rId106"/>
    <sheet xmlns:r="http://schemas.openxmlformats.org/officeDocument/2006/relationships" name="REVENUE - Revenue discounts and" sheetId="107" state="visible" r:id="rId107"/>
    <sheet xmlns:r="http://schemas.openxmlformats.org/officeDocument/2006/relationships" name="REVENUE - Deferred revenue, tot" sheetId="108" state="visible" r:id="rId108"/>
    <sheet xmlns:r="http://schemas.openxmlformats.org/officeDocument/2006/relationships" name="REVENUE - Changes in deferred r" sheetId="109" state="visible" r:id="rId109"/>
    <sheet xmlns:r="http://schemas.openxmlformats.org/officeDocument/2006/relationships" name="REVENUE - Revenue expected to b" sheetId="110" state="visible" r:id="rId110"/>
    <sheet xmlns:r="http://schemas.openxmlformats.org/officeDocument/2006/relationships" name="REVENUE - Additional informatio" sheetId="111" state="visible" r:id="rId111"/>
    <sheet xmlns:r="http://schemas.openxmlformats.org/officeDocument/2006/relationships" name="ACQUISITIONS (Details)" sheetId="112" state="visible" r:id="rId112"/>
    <sheet xmlns:r="http://schemas.openxmlformats.org/officeDocument/2006/relationships" name="ACQUISITIONS - Assets acquired " sheetId="113" state="visible" r:id="rId113"/>
    <sheet xmlns:r="http://schemas.openxmlformats.org/officeDocument/2006/relationships" name="ACQUISITIONS - Allocated to acq" sheetId="114" state="visible" r:id="rId114"/>
    <sheet xmlns:r="http://schemas.openxmlformats.org/officeDocument/2006/relationships" name="ACQUISITIONS - Pro forma result" sheetId="115" state="visible" r:id="rId115"/>
    <sheet xmlns:r="http://schemas.openxmlformats.org/officeDocument/2006/relationships" name="GOODWILL AND INTANGIBLE ASSET_2" sheetId="116" state="visible" r:id="rId116"/>
    <sheet xmlns:r="http://schemas.openxmlformats.org/officeDocument/2006/relationships" name="GOODWILL AND INTANGIBLE ASSET_3" sheetId="117" state="visible" r:id="rId117"/>
    <sheet xmlns:r="http://schemas.openxmlformats.org/officeDocument/2006/relationships" name="GOODWILL AND INTANGIBLE ASSET_4" sheetId="118" state="visible" r:id="rId118"/>
    <sheet xmlns:r="http://schemas.openxmlformats.org/officeDocument/2006/relationships" name="GOODWILL AND INTANGIBLE ASSET_5" sheetId="119" state="visible" r:id="rId119"/>
    <sheet xmlns:r="http://schemas.openxmlformats.org/officeDocument/2006/relationships" name="CASH, CASH EQUIVALENTS AND RE_3" sheetId="120" state="visible" r:id="rId120"/>
    <sheet xmlns:r="http://schemas.openxmlformats.org/officeDocument/2006/relationships" name="CASH, CASH EQUIVALENTS AND RE_4" sheetId="121" state="visible" r:id="rId121"/>
    <sheet xmlns:r="http://schemas.openxmlformats.org/officeDocument/2006/relationships" name="FAIR VALUE MEASUREMENTS (Deta_3" sheetId="122" state="visible" r:id="rId122"/>
    <sheet xmlns:r="http://schemas.openxmlformats.org/officeDocument/2006/relationships" name="LONG-TERM DEBT - Balances of al" sheetId="123" state="visible" r:id="rId123"/>
    <sheet xmlns:r="http://schemas.openxmlformats.org/officeDocument/2006/relationships" name="LONG-TERM DEBT - Promissory Not" sheetId="124" state="visible" r:id="rId124"/>
    <sheet xmlns:r="http://schemas.openxmlformats.org/officeDocument/2006/relationships" name="LONG-TERM DEBT - Scheduled prin" sheetId="125" state="visible" r:id="rId125"/>
    <sheet xmlns:r="http://schemas.openxmlformats.org/officeDocument/2006/relationships" name="COMMITMENTS AND CONTINGENCIES_3" sheetId="126" state="visible" r:id="rId126"/>
    <sheet xmlns:r="http://schemas.openxmlformats.org/officeDocument/2006/relationships" name="COMMITMENTS AND CONTINGENCIES_4" sheetId="127" state="visible" r:id="rId127"/>
    <sheet xmlns:r="http://schemas.openxmlformats.org/officeDocument/2006/relationships" name="COMMITMENTS AND CONTINGENCIES_5" sheetId="128" state="visible" r:id="rId128"/>
    <sheet xmlns:r="http://schemas.openxmlformats.org/officeDocument/2006/relationships" name="LEASES (Details)" sheetId="129" state="visible" r:id="rId129"/>
    <sheet xmlns:r="http://schemas.openxmlformats.org/officeDocument/2006/relationships" name="LEASES - Supplemental informati" sheetId="130" state="visible" r:id="rId130"/>
    <sheet xmlns:r="http://schemas.openxmlformats.org/officeDocument/2006/relationships" name="LEASES - Maturities of lease li" sheetId="131" state="visible" r:id="rId131"/>
    <sheet xmlns:r="http://schemas.openxmlformats.org/officeDocument/2006/relationships" name="MEMBERS' EQUITY (Details)" sheetId="132" state="visible" r:id="rId132"/>
    <sheet xmlns:r="http://schemas.openxmlformats.org/officeDocument/2006/relationships" name="EQUITY-BASED COMPENSATION (Deta" sheetId="133" state="visible" r:id="rId133"/>
    <sheet xmlns:r="http://schemas.openxmlformats.org/officeDocument/2006/relationships" name="EQUITY-BASED COMPENSATION - Whe" sheetId="134" state="visible" r:id="rId134"/>
    <sheet xmlns:r="http://schemas.openxmlformats.org/officeDocument/2006/relationships" name="EQUITY-BASED COMPENSATION - Non" sheetId="135" state="visible" r:id="rId135"/>
    <sheet xmlns:r="http://schemas.openxmlformats.org/officeDocument/2006/relationships" name="EQUITY-BASED COMPENSATION - Res" sheetId="136" state="visible" r:id="rId136"/>
    <sheet xmlns:r="http://schemas.openxmlformats.org/officeDocument/2006/relationships" name="EQUITY-BASED COMPENSATION - N_2" sheetId="137" state="visible" r:id="rId137"/>
    <sheet xmlns:r="http://schemas.openxmlformats.org/officeDocument/2006/relationships" name="EQUITY-BASED COMPENSATION - W_2" sheetId="138" state="visible" r:id="rId138"/>
    <sheet xmlns:r="http://schemas.openxmlformats.org/officeDocument/2006/relationships" name="EQUITY-BASED COMPENSATION - N_3" sheetId="139" state="visible" r:id="rId139"/>
    <sheet xmlns:r="http://schemas.openxmlformats.org/officeDocument/2006/relationships" name="EQUITY-BASED COMPENSATION - Equ" sheetId="140" state="visible" r:id="rId140"/>
    <sheet xmlns:r="http://schemas.openxmlformats.org/officeDocument/2006/relationships" name="RELATED PARTIES - Equity invest" sheetId="141" state="visible" r:id="rId141"/>
    <sheet xmlns:r="http://schemas.openxmlformats.org/officeDocument/2006/relationships" name="RELATED PARTIES - Additional in" sheetId="142" state="visible" r:id="rId142"/>
    <sheet xmlns:r="http://schemas.openxmlformats.org/officeDocument/2006/relationships" name="SUBSEQUENT EVENTS (Details)_2" sheetId="143" state="visible" r:id="rId143"/>
    <sheet xmlns:r="http://schemas.openxmlformats.org/officeDocument/2006/relationships" name="EQUITY-BASED COMPENSATION - Pro" sheetId="144" state="visible" r:id="rId144"/>
    <sheet xmlns:r="http://schemas.openxmlformats.org/officeDocument/2006/relationships" name="CONSOLIDATED BALANCE SHEETS" sheetId="145" state="visible" r:id="rId145"/>
    <sheet xmlns:r="http://schemas.openxmlformats.org/officeDocument/2006/relationships" name="CONSOLIDATED BALANCE SHEETS (Pa" sheetId="146" state="visible" r:id="rId146"/>
    <sheet xmlns:r="http://schemas.openxmlformats.org/officeDocument/2006/relationships" name="CONSOLIDATED STATEMENTS OF OPER" sheetId="147" state="visible" r:id="rId147"/>
    <sheet xmlns:r="http://schemas.openxmlformats.org/officeDocument/2006/relationships" name="CONSOLIDATED STATEMENTS OF MEMB" sheetId="148" state="visible" r:id="rId148"/>
    <sheet xmlns:r="http://schemas.openxmlformats.org/officeDocument/2006/relationships" name="CONSOLIDATED STATEMENTS OF CASH" sheetId="149" state="visible" r:id="rId149"/>
    <sheet xmlns:r="http://schemas.openxmlformats.org/officeDocument/2006/relationships" name="ORGANIZATION AND OPERATIONS_2" sheetId="150" state="visible" r:id="rId150"/>
    <sheet xmlns:r="http://schemas.openxmlformats.org/officeDocument/2006/relationships" name="SUMMARY OF SIGNIFICANT ACCOU_14" sheetId="151" state="visible" r:id="rId151"/>
    <sheet xmlns:r="http://schemas.openxmlformats.org/officeDocument/2006/relationships" name="PROPERTY AND EQUIPMENT_2" sheetId="152" state="visible" r:id="rId152"/>
    <sheet xmlns:r="http://schemas.openxmlformats.org/officeDocument/2006/relationships" name="REVENUE_2" sheetId="153" state="visible" r:id="rId153"/>
    <sheet xmlns:r="http://schemas.openxmlformats.org/officeDocument/2006/relationships" name="ACQUISITIONS_2" sheetId="154" state="visible" r:id="rId154"/>
    <sheet xmlns:r="http://schemas.openxmlformats.org/officeDocument/2006/relationships" name="GOODWILL AND INTANGIBLE ASSET_6" sheetId="155" state="visible" r:id="rId155"/>
    <sheet xmlns:r="http://schemas.openxmlformats.org/officeDocument/2006/relationships" name="CASH, CASH EQUIVALENTS, INVESTM" sheetId="156" state="visible" r:id="rId156"/>
    <sheet xmlns:r="http://schemas.openxmlformats.org/officeDocument/2006/relationships" name="FAIR VALUE MEASUREMENTS_2_3_4" sheetId="157" state="visible" r:id="rId157"/>
    <sheet xmlns:r="http://schemas.openxmlformats.org/officeDocument/2006/relationships" name="LONG-TERM DEBT_2" sheetId="158" state="visible" r:id="rId158"/>
    <sheet xmlns:r="http://schemas.openxmlformats.org/officeDocument/2006/relationships" name="NONMONETARY TRANSACTIONS" sheetId="159" state="visible" r:id="rId159"/>
    <sheet xmlns:r="http://schemas.openxmlformats.org/officeDocument/2006/relationships" name="COMMITMENTS AND CONTINGENCIES_6" sheetId="160" state="visible" r:id="rId160"/>
    <sheet xmlns:r="http://schemas.openxmlformats.org/officeDocument/2006/relationships" name="LEASES_2" sheetId="161" state="visible" r:id="rId161"/>
    <sheet xmlns:r="http://schemas.openxmlformats.org/officeDocument/2006/relationships" name="MEMBERS' EQUITY (DEFICIT)" sheetId="162" state="visible" r:id="rId162"/>
    <sheet xmlns:r="http://schemas.openxmlformats.org/officeDocument/2006/relationships" name="EQUITY-BASED COMPENSATION_2" sheetId="163" state="visible" r:id="rId163"/>
    <sheet xmlns:r="http://schemas.openxmlformats.org/officeDocument/2006/relationships" name="RELATED PARTIES_2" sheetId="164" state="visible" r:id="rId164"/>
    <sheet xmlns:r="http://schemas.openxmlformats.org/officeDocument/2006/relationships" name="EMPLOYEE BENEFIT PLAN" sheetId="165" state="visible" r:id="rId165"/>
    <sheet xmlns:r="http://schemas.openxmlformats.org/officeDocument/2006/relationships" name="SUBSEQUENT EVENTS_2_3_4" sheetId="166" state="visible" r:id="rId166"/>
    <sheet xmlns:r="http://schemas.openxmlformats.org/officeDocument/2006/relationships" name="SUMMARY OF SIGNIFICANT ACCOU_15" sheetId="167" state="visible" r:id="rId167"/>
    <sheet xmlns:r="http://schemas.openxmlformats.org/officeDocument/2006/relationships" name="PROPERTY AND EQUIPMENT (Table_2" sheetId="168" state="visible" r:id="rId168"/>
    <sheet xmlns:r="http://schemas.openxmlformats.org/officeDocument/2006/relationships" name="REVENUE (Tables)_2" sheetId="169" state="visible" r:id="rId169"/>
    <sheet xmlns:r="http://schemas.openxmlformats.org/officeDocument/2006/relationships" name="ACQUISITIONS (Tables)_2" sheetId="170" state="visible" r:id="rId170"/>
    <sheet xmlns:r="http://schemas.openxmlformats.org/officeDocument/2006/relationships" name="GOODWILL AND INTANGIBLE ASSET_7" sheetId="171" state="visible" r:id="rId171"/>
    <sheet xmlns:r="http://schemas.openxmlformats.org/officeDocument/2006/relationships" name="CASH, CASH EQUIVALENTS, INVES_2" sheetId="172" state="visible" r:id="rId172"/>
    <sheet xmlns:r="http://schemas.openxmlformats.org/officeDocument/2006/relationships" name="FAIR VALUE MEASUREMENTS (Tabl_4" sheetId="173" state="visible" r:id="rId173"/>
    <sheet xmlns:r="http://schemas.openxmlformats.org/officeDocument/2006/relationships" name="LONG-TERM DEBT (Tables)_2" sheetId="174" state="visible" r:id="rId174"/>
    <sheet xmlns:r="http://schemas.openxmlformats.org/officeDocument/2006/relationships" name="LEASES (Tables)_2" sheetId="175" state="visible" r:id="rId175"/>
    <sheet xmlns:r="http://schemas.openxmlformats.org/officeDocument/2006/relationships" name="EQUITY-BASED COMPENSATION (Ta_2" sheetId="176" state="visible" r:id="rId176"/>
    <sheet xmlns:r="http://schemas.openxmlformats.org/officeDocument/2006/relationships" name="RELATED PARTIES (Tables)_2" sheetId="177" state="visible" r:id="rId177"/>
    <sheet xmlns:r="http://schemas.openxmlformats.org/officeDocument/2006/relationships" name="SUMMARY OF SIGNIFICANT ACCOU_16" sheetId="178" state="visible" r:id="rId178"/>
    <sheet xmlns:r="http://schemas.openxmlformats.org/officeDocument/2006/relationships" name="Property and equipment, consist" sheetId="179" state="visible" r:id="rId179"/>
    <sheet xmlns:r="http://schemas.openxmlformats.org/officeDocument/2006/relationships" name="Property and equipment, Depreci" sheetId="180" state="visible" r:id="rId180"/>
    <sheet xmlns:r="http://schemas.openxmlformats.org/officeDocument/2006/relationships" name="REVENUE (Details)_2" sheetId="181" state="visible" r:id="rId181"/>
    <sheet xmlns:r="http://schemas.openxmlformats.org/officeDocument/2006/relationships" name="REVENUE - Revenue discounts a_2" sheetId="182" state="visible" r:id="rId182"/>
    <sheet xmlns:r="http://schemas.openxmlformats.org/officeDocument/2006/relationships" name="REVENUE - Deferred revenue, t_2" sheetId="183" state="visible" r:id="rId183"/>
    <sheet xmlns:r="http://schemas.openxmlformats.org/officeDocument/2006/relationships" name="REVENUE - Deferred revenue (Det" sheetId="184" state="visible" r:id="rId184"/>
    <sheet xmlns:r="http://schemas.openxmlformats.org/officeDocument/2006/relationships" name="REVENUE - Revenue expected to_2" sheetId="185" state="visible" r:id="rId185"/>
    <sheet xmlns:r="http://schemas.openxmlformats.org/officeDocument/2006/relationships" name="REVENUE - Additional informat_2" sheetId="186" state="visible" r:id="rId186"/>
    <sheet xmlns:r="http://schemas.openxmlformats.org/officeDocument/2006/relationships" name="ACQUISITIONS (Details)_2" sheetId="187" state="visible" r:id="rId187"/>
    <sheet xmlns:r="http://schemas.openxmlformats.org/officeDocument/2006/relationships" name="ACQUISITIONS - Assets acquire_2" sheetId="188" state="visible" r:id="rId188"/>
    <sheet xmlns:r="http://schemas.openxmlformats.org/officeDocument/2006/relationships" name="ACQUISITIONS - Additional infor" sheetId="189" state="visible" r:id="rId189"/>
    <sheet xmlns:r="http://schemas.openxmlformats.org/officeDocument/2006/relationships" name="ACQUISITIONS - Pro forma resu_2" sheetId="190" state="visible" r:id="rId190"/>
    <sheet xmlns:r="http://schemas.openxmlformats.org/officeDocument/2006/relationships" name="GOODWILL AND INTANGIBLE ASSET_8" sheetId="191" state="visible" r:id="rId191"/>
    <sheet xmlns:r="http://schemas.openxmlformats.org/officeDocument/2006/relationships" name="GOODWILL AND INTANGIBLE ASSET_9" sheetId="192" state="visible" r:id="rId192"/>
    <sheet xmlns:r="http://schemas.openxmlformats.org/officeDocument/2006/relationships" name="GOODWILL AND INTANGIBLE ASSE_10" sheetId="193" state="visible" r:id="rId193"/>
    <sheet xmlns:r="http://schemas.openxmlformats.org/officeDocument/2006/relationships" name="GOODWILL AND INTANGIBLE ASSE_11" sheetId="194" state="visible" r:id="rId194"/>
    <sheet xmlns:r="http://schemas.openxmlformats.org/officeDocument/2006/relationships" name="CASH, CASH EQUIVALENTS, INVES_3" sheetId="195" state="visible" r:id="rId195"/>
    <sheet xmlns:r="http://schemas.openxmlformats.org/officeDocument/2006/relationships" name="CASH, CASH EQUIVALENTS, INVES_4" sheetId="196" state="visible" r:id="rId196"/>
    <sheet xmlns:r="http://schemas.openxmlformats.org/officeDocument/2006/relationships" name="CASH, CASH EQUIVALENTS, INVES_5" sheetId="197" state="visible" r:id="rId197"/>
    <sheet xmlns:r="http://schemas.openxmlformats.org/officeDocument/2006/relationships" name="FAIR VALUE MEASUREMENTS (Deta_4" sheetId="198" state="visible" r:id="rId198"/>
    <sheet xmlns:r="http://schemas.openxmlformats.org/officeDocument/2006/relationships" name="LONG-TERM DEBT (Details)" sheetId="199" state="visible" r:id="rId199"/>
    <sheet xmlns:r="http://schemas.openxmlformats.org/officeDocument/2006/relationships" name="LONG-TERM DEBT - Debt discounts" sheetId="200" state="visible" r:id="rId200"/>
    <sheet xmlns:r="http://schemas.openxmlformats.org/officeDocument/2006/relationships" name="LONG-TERM DEBT - Balances of _2" sheetId="201" state="visible" r:id="rId201"/>
    <sheet xmlns:r="http://schemas.openxmlformats.org/officeDocument/2006/relationships" name="LONG-TERM DEBT - Promissory N_2" sheetId="202" state="visible" r:id="rId202"/>
    <sheet xmlns:r="http://schemas.openxmlformats.org/officeDocument/2006/relationships" name="LONG-TERM DEBT - Scheduled pr_2" sheetId="203" state="visible" r:id="rId203"/>
    <sheet xmlns:r="http://schemas.openxmlformats.org/officeDocument/2006/relationships" name="NONMONETARY TRANSACTIONS (Detai" sheetId="204" state="visible" r:id="rId204"/>
    <sheet xmlns:r="http://schemas.openxmlformats.org/officeDocument/2006/relationships" name="COMMITMENTS AND CONTINGENCIES (" sheetId="205" state="visible" r:id="rId205"/>
    <sheet xmlns:r="http://schemas.openxmlformats.org/officeDocument/2006/relationships" name="COMMITMENTS AND CONTINGENCIES_7" sheetId="206" state="visible" r:id="rId206"/>
    <sheet xmlns:r="http://schemas.openxmlformats.org/officeDocument/2006/relationships" name="COMMITMENTS AND CONTINGENCIES_8" sheetId="207" state="visible" r:id="rId207"/>
    <sheet xmlns:r="http://schemas.openxmlformats.org/officeDocument/2006/relationships" name="LEASES (Details)_2" sheetId="208" state="visible" r:id="rId208"/>
    <sheet xmlns:r="http://schemas.openxmlformats.org/officeDocument/2006/relationships" name="LEASES - Additional information" sheetId="209" state="visible" r:id="rId209"/>
    <sheet xmlns:r="http://schemas.openxmlformats.org/officeDocument/2006/relationships" name="LEASES - Maturities of lease _2" sheetId="210" state="visible" r:id="rId210"/>
    <sheet xmlns:r="http://schemas.openxmlformats.org/officeDocument/2006/relationships" name="MEMBERS' EQUITY (DEFICIT) (Deta" sheetId="211" state="visible" r:id="rId211"/>
    <sheet xmlns:r="http://schemas.openxmlformats.org/officeDocument/2006/relationships" name="EQUITY-BASED COMPENSATION (De_2" sheetId="212" state="visible" r:id="rId212"/>
    <sheet xmlns:r="http://schemas.openxmlformats.org/officeDocument/2006/relationships" name="EQUITY-BASED COMPENSATION - P_2" sheetId="213" state="visible" r:id="rId213"/>
    <sheet xmlns:r="http://schemas.openxmlformats.org/officeDocument/2006/relationships" name="EQUITY-BASED COMPENSATION - W_3" sheetId="214" state="visible" r:id="rId214"/>
    <sheet xmlns:r="http://schemas.openxmlformats.org/officeDocument/2006/relationships" name="EQUITY-BASED COMPENSATION - N_4" sheetId="215" state="visible" r:id="rId215"/>
    <sheet xmlns:r="http://schemas.openxmlformats.org/officeDocument/2006/relationships" name="EQUITY-BASED COMPENSATION - R_2" sheetId="216" state="visible" r:id="rId216"/>
    <sheet xmlns:r="http://schemas.openxmlformats.org/officeDocument/2006/relationships" name="EQUITY-BASED COMPENSATION - N_5" sheetId="217" state="visible" r:id="rId217"/>
    <sheet xmlns:r="http://schemas.openxmlformats.org/officeDocument/2006/relationships" name="EQUITY-BASED COMPENSATION - W_4" sheetId="218" state="visible" r:id="rId218"/>
    <sheet xmlns:r="http://schemas.openxmlformats.org/officeDocument/2006/relationships" name="EQUITY-BASED COMPENSATION - N_6" sheetId="219" state="visible" r:id="rId219"/>
    <sheet xmlns:r="http://schemas.openxmlformats.org/officeDocument/2006/relationships" name="EQUITY-BASED COMPENSATION - Bla" sheetId="220" state="visible" r:id="rId220"/>
    <sheet xmlns:r="http://schemas.openxmlformats.org/officeDocument/2006/relationships" name="EQUITY-BASED COMPENSATION - E_2" sheetId="221" state="visible" r:id="rId221"/>
    <sheet xmlns:r="http://schemas.openxmlformats.org/officeDocument/2006/relationships" name="RELATED PARTIES - Equity inve_2" sheetId="222" state="visible" r:id="rId222"/>
    <sheet xmlns:r="http://schemas.openxmlformats.org/officeDocument/2006/relationships" name="RELATED PARTIES - Additional _2" sheetId="223" state="visible" r:id="rId223"/>
    <sheet xmlns:r="http://schemas.openxmlformats.org/officeDocument/2006/relationships" name="EMPLOYEE BENEFIT PLAN (Details)" sheetId="224" state="visible" r:id="rId224"/>
    <sheet xmlns:r="http://schemas.openxmlformats.org/officeDocument/2006/relationships" name="SUBSEQUENT EVENTS (Details)_2_3" sheetId="225" state="visible" r:id="rId2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styles" Target="styles.xml" Id="rId226"/><Relationship Type="http://schemas.openxmlformats.org/officeDocument/2006/relationships/theme" Target="theme/theme1.xml" Id="rId2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S-1/A</t>
        </is>
      </c>
    </row>
    <row r="5">
      <c r="A5" s="4" t="inlineStr">
        <is>
          <t>Entity Registrant Name</t>
        </is>
      </c>
      <c r="B5" s="4" t="inlineStr">
        <is>
          <t>WHEELS UP EXPERIENCE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9516</t>
        </is>
      </c>
    </row>
    <row r="11">
      <c r="A11" s="4" t="inlineStr">
        <is>
          <t>Amendment Description</t>
        </is>
      </c>
      <c r="B11" s="4" t="inlineStr">
        <is>
          <t>Amendment No. 2</t>
        </is>
      </c>
    </row>
    <row r="12">
      <c r="A12" s="4" t="inlineStr">
        <is>
          <t>Amendment Flag</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IVATE PLACEMENT</t>
        </is>
      </c>
      <c r="B1" s="2" t="inlineStr">
        <is>
          <t>6 Months Ended</t>
        </is>
      </c>
    </row>
    <row r="2">
      <c r="B2" s="2" t="inlineStr">
        <is>
          <t>Jun. 30, 2021</t>
        </is>
      </c>
      <c r="C2" s="2" t="inlineStr">
        <is>
          <t>Dec. 31, 2020</t>
        </is>
      </c>
    </row>
    <row r="3">
      <c r="A3" s="4" t="inlineStr">
        <is>
          <t>Cik0001819516 Aspirational Consumer Lifestyle Corp</t>
        </is>
      </c>
    </row>
    <row r="4">
      <c r="A4" s="4" t="inlineStr">
        <is>
          <t>PRIVATE PLACEMENT</t>
        </is>
      </c>
      <c r="B4" s="4" t="inlineStr">
        <is>
          <t>NOTE 4. PRIVATE PLACEMENT ​ Simultaneously with the closing of the Initial Public Offering, the Sponsor purchased an aggregate of 4,333,333 Private Placement Warrants at a price of $1.50 per Private Placement Warrant, for an aggregate purchase price of $6,500,000. On October 2, 2020, in connection with the underwriters’ election to partially exercise their over-allotment option, the Company sold an additional 196,617 Private Placement Warrants to the Sponsor, at a price of $1.50 per Private Placement Warrant, generating gross proceeds of $294,926. The proceeds from the sale of the Private Placement Warrants were added to the net proceeds from the Initial Public Offering held in the Trust Account. Each Private Placement Warrant is exercisable for one Class A ordinary share at a price of $11.50 per share, subject to adjustment (see Note 7).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PRIVATE PLACEMENT ​ Simultaneously with the closing of the Initial Public Offering, the Sponsor purchased an aggregate of 4,333,333 Private Placement Warrants at a price of $1.50 per Private Placement Warrant, for an aggregate purchase price of $6,500,000. On October 2, 2020, in connection with the underwriters’ election to partially exercise their over-allotment option, the Company sold an additional 196,617 Private Placement Warrants to the Sponsor, at a price of $1.50 per Private Placement Warrant, generating gross proceeds of $294,926. The proceeds from the sale of the Private Placement Warrants were added to the net proceeds from the Initial Public Offering held in the Trust Account. The fair value of the Private Placement Warrants at the time of purchase was $1.16. The excess of the purchase price paid over the fair value of the warrant was recorded as a contribution to equity. Each Private Placement Warrant is exercisable for one Class A ordinary share at a price of $11.50 per share, subject to adjustment (see Note 8).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MBERS' EQUITY (Tables)</t>
        </is>
      </c>
      <c r="B1" s="2" t="inlineStr">
        <is>
          <t>6 Months Ended</t>
        </is>
      </c>
    </row>
    <row r="2">
      <c r="B2" s="2" t="inlineStr">
        <is>
          <t>Jun. 30, 2021</t>
        </is>
      </c>
    </row>
    <row r="3">
      <c r="A3" s="3" t="inlineStr">
        <is>
          <t>MEMBERS' EQUITY</t>
        </is>
      </c>
    </row>
    <row r="4">
      <c r="A4" s="4" t="inlineStr">
        <is>
          <t>Schedule of preferred interests authorized</t>
        </is>
      </c>
      <c r="B4" s="4" t="inlineStr">
        <is>
          <t>Preferred interests authorized, as of June 30, 2021 and December 31, 2020, are as follows: ​ ​ ​ Class A 73,723,250 Class B 34,023,527 Class C 37,642,050 Class D 36,909,359 Class E 112,949,305</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Tabl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Summary of profits interests authorized and issued and related participation thresholds</t>
        </is>
      </c>
      <c r="C4" s="4" t="inlineStr">
        <is>
          <t>The following table summarizes the profits interests authorized and issued in MIP LLC and the related participation thresholds (in thousands): ​ ​ ​ ​ ​ ​ ​ ​ ​ Authorized and ​ ​ Participation ​ Issued Grant Date ​ Threshold ​ Profits Interests November 3, 2014 ​ $ 133,233 8,000 May 18, 2015 ​ 185,000 1,523 September 11, 2015 ​ 350,000 7,000 December 22, 2016 ​ 521,637 15,250 April 17, 2018 ​ 692,500 3,920 May 21, 2018 ​ 692,500 1,000 October 23, 2018 ​ 692,500 4,769 April 30, 2019 ​ 692,500 3,988 October 4, 2019 ​ 756,000 250 December 11, 2019 ​ 884,445 3,725 April 29, 2020 ​ 1,323,174 15,227 November 25, 2020 ​ 1,500,000 2,985 December 31, 2020 ​ 1,597,729 400 ​ ​ ​ ​ 68,037</t>
        </is>
      </c>
    </row>
    <row r="5">
      <c r="A5" s="4" t="inlineStr">
        <is>
          <t>Summary of profits interests activity</t>
        </is>
      </c>
      <c r="C5" s="4" t="inlineStr">
        <is>
          <t>​ ​ ​ ​ ​ ​ ​ ​ ​ ​ ​ Weighted- ​ ​ Number of ​ Average Grant ​ ​ Profits Interests ​ Date Fair Value ​ (in thousands) ​ ​ Outstanding profits interests as of January 1, 2020 45,313 ​ $ 0.19 Changes during the year: ​ Granted 18,612 ​ 0.19 Expired/forfeited (903) ​ 0.20 Outstanding profits interests as of December 31, 2020 63,022 ​ $ 0.19</t>
        </is>
      </c>
    </row>
    <row r="6">
      <c r="A6" s="4" t="inlineStr">
        <is>
          <t>Summary of status of non-vested profits interests</t>
        </is>
      </c>
      <c r="B6" s="4" t="inlineStr">
        <is>
          <t>The following table summarizes the status of non-vested profits interests as of June 30, 2021: ​ ​ ​ ​ ​ ​ ​ ​ ​ ​ Weighted- ​ ​ Number of ​ Average Grant ​ ​ Profits Interests ​ Date Fair Value ​ (in thousands) ​ ​ Non-vested profits interests as of January 1, 2021 27,394 ​ $ 0.13 Granted — ​ — Vested (6,002) ​ 0.13 Forfeited — ​ — Non-vested profits interests as of June 30, 2021 21,392 ​ $ 0.13</t>
        </is>
      </c>
      <c r="C6" s="4" t="inlineStr">
        <is>
          <t>​ ​ ​ ​ ​ ​ ​ ​ ​ ​ ​ Weighted- ​ ​ Number of ​ Average Grant ​ ​ Profits Interests ​ Date Fair Value ​ (in thousands) ​ ​ Non-vested profits interests as of January 1, 2020 16,294 ​ $ 0.06 Granted 18,612 ​ 0.19 Vested (6,609) ​ 0.10 Forfeited (903) ​ 0.20 Non-vested profits interests as of December 31, 2020 27,394 ​ $ 0.13</t>
        </is>
      </c>
    </row>
    <row r="7">
      <c r="A7" s="4" t="inlineStr">
        <is>
          <t>Summary of restricted interests activity</t>
        </is>
      </c>
      <c r="C7" s="4" t="inlineStr">
        <is>
          <t>​ ​ ​ ​ ​ ​ ​ ​ ​ Number of ​ Weighted- ​ ​ Restricted ​ Average Grant ​ ​ Interests ​ Date Fair Value ​ (in thousands) ​ ​ Outstanding restricted interests as of January 1, 2020 9,387 ​ $ 1.80 Changes during the year: ​ Granted 740 ​ 2.25 Expired/forfeited — ​ — Outstanding restricted interests as of December 31, 2020 10,127 ​ $ 1.83</t>
        </is>
      </c>
    </row>
    <row r="8">
      <c r="A8" s="4" t="inlineStr">
        <is>
          <t>Summary of status of non-vested restricted interests</t>
        </is>
      </c>
      <c r="B8" s="4" t="inlineStr">
        <is>
          <t>The following table summarizes the status of non-vested restricted interests as of June 30, 2021: ​ ​ ​ ​ ​ ​ ​ ​ ​ ​ Weighted- ​ ​ Number of ​ Average Grant ​ Restricted Interests Date Fair Value ​ (in thousands) ​ ​ Non-vested restricted interests as of January 1, 2021 10,127 ​ $ 1.83 Granted — ​ — Vested — ​ — Forfeited — ​ — Non-vested restricted interests as of June 30, 2021 10,127 ​ $ 1.83</t>
        </is>
      </c>
      <c r="C8" s="4" t="inlineStr">
        <is>
          <t>​ ​ ​ ​ ​ ​ ​ ​ Number of Weighted- ​ ​ Restricted ​ Average Grant ​ ​ Interests ​ Date Fair Value ​ ​ (in thousands) ​ ​ ​ Non-vested restricted interests as of January 1, 2020 9,387 ​ $ 1.80 Granted 740 ​ 2.25 Vested — ​ — Forfeited — ​ — Non-vested restricted interests as of December 31, 2020 10,127 ​ $ 1.83</t>
        </is>
      </c>
    </row>
    <row r="9">
      <c r="A9" s="4" t="inlineStr">
        <is>
          <t>Summary of activity under stock option plan</t>
        </is>
      </c>
      <c r="B9" s="4" t="inlineStr">
        <is>
          <t>The following table summarizes the activity under the stock option plan as of June 30, 2021: ​ ​ ​ ​ ​ ​ ​ ​ ​ ​ ​ ​ ​ Weighted- ​ Weighted- ​ ​ Number of ​ Average Exercise ​ Average Grant ​ Stock Options Price Date Fair Value ​ ​ (in thousands) ​ ​ ​ ​ ​ ​ Outstanding stock options as of January 1, 2021 35,324 ​ $ 3.46 ​ $ 0.54 Granted — ​ — ​ — Exercised — ​ — ​ — Expired/forfeited (151) ​ 3.24 ​ 0.27 Outstanding stock options as of June 30, 2021 35,173 ​ $ 3.46 ​ $ 0.54 Exercisable stock options as of June 30, 2021 19,851 ​ $ 3.32 ​ $ 0.36</t>
        </is>
      </c>
      <c r="C9" s="4" t="inlineStr">
        <is>
          <t>​ ​ ​ ​ ​ ​ ​ ​ ​ ​ ​ ​ Weighted- Weighted- ​ ​ Number of ​ Average Exercise ​ Average Grant ​ ​ Stock Options ​ Price ​ Date Fair Value ​ (in thousands) ​ ​ ​ ​ ​ ​ Outstanding stock options as of January 1, 2020 21,910 ​ $ 3.31 ​ $ 0.32 Changes during the year: ​ ​ Granted 14,740 ​ 3.65 ​ 0.84 Exercised — ​ — ​ — Expired/forfeited (1,421) ​ 3.13 ​ 0.29 Outstanding stock options as of December 31, 2020 35,229 ​ $ 3.46 ​ $ 0.54 Exercisable stock options as of December 31, 2020 9,453 ​ $ 3.25 ​ $ 0.32</t>
        </is>
      </c>
    </row>
    <row r="10">
      <c r="A10" s="4" t="inlineStr">
        <is>
          <t>Summary of status of non-vested stock options</t>
        </is>
      </c>
      <c r="B10" s="4" t="inlineStr">
        <is>
          <t>The following table summarizes the status of non-vested stock options as of June 30, 2021: ​ ​ ​ ​ ​ ​ ​ ​ ​ ​ Weighted- ​ ​ Number of ​ Average Grant ​ Stock Options Date Fair Value ​ ​ (in thousands) ​ ​ ​ Non-vested stock options as of January 1, 2021 23,840 ​ $ 0.64 Granted — ​ — Vested (10,278) ​ 0.38 Forfeited (151) ​ 0.27 Non-vested stock options as of June 30, 2021 13,411 ​ $ 0.84</t>
        </is>
      </c>
      <c r="C10" s="4" t="inlineStr">
        <is>
          <t>​ ​ ​ ​ ​ ​ ​ ​ ​ Weighted- ​ ​ Number of Stock ​ Average Grant ​ ​ Options ​ Date Fair Value ​ ​ (in thousands) ​ ​ ​ Non-vested stock options as of January 1, 2020 15,454 ​ $ 0.33 Granted 14,740 ​ 0.84 Vested (4,933) ​ 0.36 Forfeited (1,421) ​ 0.29 Non-vested stock options as of December 31, 2020 23,840 ​ $ 0.64</t>
        </is>
      </c>
    </row>
    <row r="11">
      <c r="A11" s="4" t="inlineStr">
        <is>
          <t>Summary of significant assumptions used in Black Scholes option-pricing model to estimate fair value on the date of grant</t>
        </is>
      </c>
      <c r="C11" s="4" t="inlineStr">
        <is>
          <t>​ ​ ​ ​ ​ ​ ​ ​ ​ 2020 2019 2018 Expected term (in years) 7 7 7 Expected volatility 44% – 47% ​ 32% – 35% ​ 32% Weighted-average volatility 46% ​ 35% ​ 32% Risk-free rate 0.4% – 0.7% ​ 1.4% – 2.8% ​ 2.8% Expected dividend rate 0% ​ 0% ​ 0%</t>
        </is>
      </c>
    </row>
    <row r="12">
      <c r="A12" s="4" t="inlineStr">
        <is>
          <t>Summary of equity-based compensation expense recognized</t>
        </is>
      </c>
      <c r="B12" s="4" t="inlineStr">
        <is>
          <t>The following table summarizes equity-based compensation expense recognized by consolidated statement of operations line item (in thousands): ​ ​ ​ ​ ​ ​ ​ ​ ​ ​ ​ ​ ​ ​ ​ Three Months Ended Six Months Ended ​ ​ June 30, June 30, ​ 2021 2020 2021 2020 Cost of revenue ​ $ 49 ​ $ 58 ​ $ 100 ​ $ 117 Technology and development ​ 93 ​ 106 ​ 187 ​ 213 Sales and marketing ​ 216 ​ 277 ​ 452 ​ 553 General and administrative ​ 990 ​ 331 ​ 2,023 ​ 473 Total equity-based compensation expense ​ $ 1,348 ​ $ 772 ​ $ 2,762 ​ $ 1,356</t>
        </is>
      </c>
      <c r="C12" s="4" t="inlineStr">
        <is>
          <t>The following table summarizes equity-based compensation expense recognized by consolidated statement of operations line item (in thousands): ​ ​ ​ ​ ​ ​ ​ ​ ​ ​ ​ Year Ended December 31, ​ ​ 2020 ​ 2019 ​ 2018 Cost of revenue ​ $ 293 ​ $ 455 ​ $ 240 Technology and development ​ 445 ​ 449 ​ 237 Sales and marketing ​ 1,055 ​ 723 ​ 1,147 General and administrative ​ 1,549 ​ 255 ​ 665 Total equity-based compensation expense ​ $ 3,342 ​ $ 1,882 ​ $ 2,289</t>
        </is>
      </c>
    </row>
    <row r="13">
      <c r="A13" s="4" t="inlineStr">
        <is>
          <t>Management Incentive Plan</t>
        </is>
      </c>
    </row>
    <row r="14">
      <c r="A14" s="3" t="inlineStr">
        <is>
          <t>Share-based Compensation Arrangement by Share-based Payment Award [Line Items]</t>
        </is>
      </c>
    </row>
    <row r="15">
      <c r="A15" s="4" t="inlineStr">
        <is>
          <t>Summary of profits interests activity</t>
        </is>
      </c>
      <c r="B15" s="4" t="inlineStr">
        <is>
          <t>The following table summarizes the profits interests activity under the management incentive plan as of June 30, 2021: ​ ​ ​ ​ ​ ​ ​ ​ Weighted- ​ ​ Number of ​ Average Grant ​ ​ Profits Interests ​ Date Fair Value ​ (in thousands) ​ ​ ​ Outstanding profits interests as of January 1, 2021 63,022 ​ $ 0.19 Granted — ​ — Expired/forfeited — ​ — Outstanding profits interests as of June 30, 2021 63,022 ​ $ 0.19</t>
        </is>
      </c>
    </row>
    <row r="16">
      <c r="A16" s="4" t="inlineStr">
        <is>
          <t>Summary of restricted interests activity</t>
        </is>
      </c>
      <c r="B16" s="4" t="inlineStr">
        <is>
          <t>The following table summarizes the restricted interests activity under the management incentive plan as of June 30, 2021: ​ ​ ​ ​ ​ ​ ​ ​ ​ ​ Weighted- ​ ​ Number of ​ Average Grant ​ Restricted Interests Date Fair Value ​ (in thousands) ​ ​ Outstanding restricted interests as of January 1, 2021 10,127 ​ $ 1.83 Granted — ​ — Expired/forfeited — ​ — Outstanding restricted interests as of June 30, 2021 10,127 ​ $ 1.83</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Jun. 30, 2021</t>
        </is>
      </c>
      <c r="C2" s="2" t="inlineStr">
        <is>
          <t>Dec. 31, 2020</t>
        </is>
      </c>
    </row>
    <row r="3">
      <c r="A3" s="3" t="inlineStr">
        <is>
          <t>RELATED PARTIES</t>
        </is>
      </c>
    </row>
    <row r="4">
      <c r="A4" s="4" t="inlineStr">
        <is>
          <t>Schedule of equity investor transactions</t>
        </is>
      </c>
      <c r="B4" s="4" t="inlineStr">
        <is>
          <t>Amounts included in the consolidated statements of operations with respect to these equity investor transactions are as follows (in thousands): ​ ​ ​ ​ ​ ​ ​ ​ ​ ​ ​ ​ ​ ​ ​ Three Months Ended June 30, ​ Six Months Ended June 30, ​ 2021 2020 2021 2020 Revenue derived from equity investors ​ $ 4,816 ​ $ 2,410 ​ $ 9,665 $ 7,652 Amounts included on the consolidated balance sheets with respect to these equity investor transactions are as follows (in thousands): ​ ​ ​ ​ ​ ​ ​ ​ June 30, 2021 December 31, 2020 Deferred revenue from equity investors ​ $ 10,091 ​ $ 14,132 Accounts receivable due from equity investors ​ $ 3,386 ​ $ 3,881</t>
        </is>
      </c>
      <c r="C4" s="4" t="inlineStr">
        <is>
          <t>​ ​ ​ ​ ​ ​ ​ ​ ​ ​ ​ ​ ​ Year Ended December 31, ​ 2020 2019 2018 Revenue derived from equity investors ​ $ 14,939 ​ $ 18,332 ​ $ 18,541 Deferred revenue from equity investors ​ $ 14,132 ​ $ 10,994 ​ $ 11,044 Accounts receivable due from equity investors ​ $ 3,881 ​ $ 2,071 ​ $ 1,13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Jun. 30, 2021USD ($)</t>
        </is>
      </c>
    </row>
    <row r="2">
      <c r="A2" s="3" t="inlineStr">
        <is>
          <t>SUMMARY OF SIGNIFICANT ACCOUNTING POLICIES</t>
        </is>
      </c>
    </row>
    <row r="3">
      <c r="A3" s="4" t="inlineStr">
        <is>
          <t>Capitalized deferred offering costs</t>
        </is>
      </c>
      <c r="B3" s="5" t="n">
        <v>6404</v>
      </c>
    </row>
    <row r="4">
      <c r="A4" s="4" t="inlineStr">
        <is>
          <t>Deferred offering costs included in accrued expenses</t>
        </is>
      </c>
      <c r="B4" s="5" t="n">
        <v>5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OPERTY AND EQUIPMENT (Details) - USD ($) $ in Thousand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523113</v>
      </c>
      <c r="C3" s="5" t="n">
        <v>511967</v>
      </c>
      <c r="D3" s="5" t="n">
        <v>493069</v>
      </c>
    </row>
    <row r="4">
      <c r="A4" s="4" t="inlineStr">
        <is>
          <t>Less: Accumulated depreciation and amortization</t>
        </is>
      </c>
      <c r="B4" s="6" t="n">
        <v>-206451</v>
      </c>
      <c r="C4" s="6" t="n">
        <v>-188877</v>
      </c>
      <c r="D4" s="6" t="n">
        <v>-148088</v>
      </c>
    </row>
    <row r="5">
      <c r="A5" s="4" t="inlineStr">
        <is>
          <t>Total</t>
        </is>
      </c>
      <c r="B5" s="6" t="n">
        <v>316662</v>
      </c>
      <c r="C5" s="6" t="n">
        <v>323090</v>
      </c>
      <c r="D5" s="6" t="n">
        <v>344981</v>
      </c>
    </row>
    <row r="6">
      <c r="A6" s="4" t="inlineStr">
        <is>
          <t>Aircraft</t>
        </is>
      </c>
    </row>
    <row r="7">
      <c r="A7" s="3" t="inlineStr">
        <is>
          <t>Property, Plant and Equipment [Line Items]</t>
        </is>
      </c>
    </row>
    <row r="8">
      <c r="A8" s="4" t="inlineStr">
        <is>
          <t>Property, plant and equipment, gross</t>
        </is>
      </c>
      <c r="B8" s="6" t="n">
        <v>475360</v>
      </c>
      <c r="C8" s="6" t="n">
        <v>473509</v>
      </c>
      <c r="D8" s="6" t="n">
        <v>471972</v>
      </c>
    </row>
    <row r="9">
      <c r="A9" s="4" t="inlineStr">
        <is>
          <t>Software development costs</t>
        </is>
      </c>
    </row>
    <row r="10">
      <c r="A10" s="3" t="inlineStr">
        <is>
          <t>Property, Plant and Equipment [Line Items]</t>
        </is>
      </c>
    </row>
    <row r="11">
      <c r="A11" s="4" t="inlineStr">
        <is>
          <t>Property, plant and equipment, gross</t>
        </is>
      </c>
      <c r="B11" s="6" t="n">
        <v>28233</v>
      </c>
      <c r="C11" s="6" t="n">
        <v>22414</v>
      </c>
      <c r="D11" s="6" t="n">
        <v>13491</v>
      </c>
    </row>
    <row r="12">
      <c r="A12" s="4" t="inlineStr">
        <is>
          <t>Leasehold improvements</t>
        </is>
      </c>
    </row>
    <row r="13">
      <c r="A13" s="3" t="inlineStr">
        <is>
          <t>Property, Plant and Equipment [Line Items]</t>
        </is>
      </c>
    </row>
    <row r="14">
      <c r="A14" s="4" t="inlineStr">
        <is>
          <t>Property, plant and equipment, gross</t>
        </is>
      </c>
      <c r="B14" s="6" t="n">
        <v>10799</v>
      </c>
      <c r="C14" s="6" t="n">
        <v>9560</v>
      </c>
      <c r="D14" s="6" t="n">
        <v>4359</v>
      </c>
    </row>
    <row r="15">
      <c r="A15" s="4" t="inlineStr">
        <is>
          <t>Computer equipment</t>
        </is>
      </c>
    </row>
    <row r="16">
      <c r="A16" s="3" t="inlineStr">
        <is>
          <t>Property, Plant and Equipment [Line Items]</t>
        </is>
      </c>
    </row>
    <row r="17">
      <c r="A17" s="4" t="inlineStr">
        <is>
          <t>Property, plant and equipment, gross</t>
        </is>
      </c>
      <c r="B17" s="6" t="n">
        <v>1934</v>
      </c>
      <c r="C17" s="6" t="n">
        <v>1846</v>
      </c>
      <c r="D17" s="6" t="n">
        <v>1378</v>
      </c>
    </row>
    <row r="18">
      <c r="A18" s="4" t="inlineStr">
        <is>
          <t>Buildings and improvements</t>
        </is>
      </c>
    </row>
    <row r="19">
      <c r="A19" s="3" t="inlineStr">
        <is>
          <t>Property, Plant and Equipment [Line Items]</t>
        </is>
      </c>
    </row>
    <row r="20">
      <c r="A20" s="4" t="inlineStr">
        <is>
          <t>Property, plant and equipment, gross</t>
        </is>
      </c>
      <c r="B20" s="6" t="n">
        <v>1424</v>
      </c>
      <c r="C20" s="6" t="n">
        <v>1424</v>
      </c>
      <c r="D20" s="6" t="n">
        <v>1424</v>
      </c>
    </row>
    <row r="21">
      <c r="A21" s="4" t="inlineStr">
        <is>
          <t>Furniture and fixtures</t>
        </is>
      </c>
    </row>
    <row r="22">
      <c r="A22" s="3" t="inlineStr">
        <is>
          <t>Property, Plant and Equipment [Line Items]</t>
        </is>
      </c>
    </row>
    <row r="23">
      <c r="A23" s="4" t="inlineStr">
        <is>
          <t>Property, plant and equipment, gross</t>
        </is>
      </c>
      <c r="B23" s="6" t="n">
        <v>1892</v>
      </c>
      <c r="C23" s="6" t="n">
        <v>1321</v>
      </c>
      <c r="D23" s="6" t="n">
        <v>374</v>
      </c>
    </row>
    <row r="24">
      <c r="A24" s="4" t="inlineStr">
        <is>
          <t>Tooling</t>
        </is>
      </c>
    </row>
    <row r="25">
      <c r="A25" s="3" t="inlineStr">
        <is>
          <t>Property, Plant and Equipment [Line Items]</t>
        </is>
      </c>
    </row>
    <row r="26">
      <c r="A26" s="4" t="inlineStr">
        <is>
          <t>Property, plant and equipment, gross</t>
        </is>
      </c>
      <c r="B26" s="6" t="n">
        <v>2671</v>
      </c>
      <c r="C26" s="6" t="n">
        <v>1296</v>
      </c>
    </row>
    <row r="27">
      <c r="A27" s="4" t="inlineStr">
        <is>
          <t>Vehicles</t>
        </is>
      </c>
    </row>
    <row r="28">
      <c r="A28" s="3" t="inlineStr">
        <is>
          <t>Property, Plant and Equipment [Line Items]</t>
        </is>
      </c>
    </row>
    <row r="29">
      <c r="A29" s="4" t="inlineStr">
        <is>
          <t>Property, plant and equipment, gross</t>
        </is>
      </c>
      <c r="B29" s="5" t="n">
        <v>800</v>
      </c>
      <c r="C29" s="5" t="n">
        <v>597</v>
      </c>
      <c r="D29" s="5" t="n">
        <v>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Depreciation and amortization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PROPERTY AND EQUIPMENT</t>
        </is>
      </c>
    </row>
    <row r="4">
      <c r="A4" s="4" t="inlineStr">
        <is>
          <t>Depreciation and amortization expense</t>
        </is>
      </c>
      <c r="B4" s="11" t="n">
        <v>8.6</v>
      </c>
      <c r="C4" s="11" t="n">
        <v>10.5</v>
      </c>
      <c r="D4" s="11" t="n">
        <v>17.6</v>
      </c>
      <c r="E4" s="5" t="n">
        <v>21</v>
      </c>
    </row>
    <row r="5">
      <c r="A5" s="4" t="inlineStr">
        <is>
          <t>Amortization expense related to software development costs</t>
        </is>
      </c>
      <c r="B5" s="10" t="n">
        <v>1.5</v>
      </c>
      <c r="C5" s="6" t="n">
        <v>1</v>
      </c>
      <c r="D5" s="6" t="n">
        <v>3</v>
      </c>
      <c r="E5" s="10" t="n">
        <v>2.1</v>
      </c>
      <c r="F5" s="11" t="n">
        <v>4.8</v>
      </c>
      <c r="G5" s="11" t="n">
        <v>2.6</v>
      </c>
      <c r="H5" s="5" t="n">
        <v>2</v>
      </c>
    </row>
    <row r="6">
      <c r="A6" s="4" t="inlineStr">
        <is>
          <t>Capitalized costs related to internal development of software</t>
        </is>
      </c>
      <c r="B6" s="11" t="n">
        <v>3.1</v>
      </c>
      <c r="C6" s="11" t="n">
        <v>1.5</v>
      </c>
      <c r="D6" s="11" t="n">
        <v>5.7</v>
      </c>
      <c r="E6" s="5" t="n">
        <v>3</v>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isaggregation of Revenue [Line Items]</t>
        </is>
      </c>
    </row>
    <row r="4">
      <c r="A4" s="4" t="inlineStr">
        <is>
          <t>Total</t>
        </is>
      </c>
      <c r="B4" s="5" t="n">
        <v>285580</v>
      </c>
      <c r="C4" s="5" t="n">
        <v>134331</v>
      </c>
      <c r="D4" s="5" t="n">
        <v>547237</v>
      </c>
      <c r="E4" s="5" t="n">
        <v>290427</v>
      </c>
      <c r="F4" s="5" t="n">
        <v>694981</v>
      </c>
      <c r="G4" s="5" t="n">
        <v>384912</v>
      </c>
      <c r="H4" s="5" t="n">
        <v>332144</v>
      </c>
    </row>
    <row r="5">
      <c r="A5" s="4" t="inlineStr">
        <is>
          <t>Services transferred at a point in time: | Flights, net of discounts and fees</t>
        </is>
      </c>
    </row>
    <row r="6">
      <c r="A6" s="3" t="inlineStr">
        <is>
          <t>Disaggregation of Revenue [Line Items]</t>
        </is>
      </c>
    </row>
    <row r="7">
      <c r="A7" s="4" t="inlineStr">
        <is>
          <t>Total</t>
        </is>
      </c>
      <c r="B7" s="6" t="n">
        <v>212660</v>
      </c>
      <c r="C7" s="6" t="n">
        <v>83655</v>
      </c>
      <c r="D7" s="6" t="n">
        <v>403134</v>
      </c>
      <c r="E7" s="6" t="n">
        <v>203291</v>
      </c>
      <c r="F7" s="6" t="n">
        <v>495419</v>
      </c>
      <c r="G7" s="6" t="n">
        <v>334263</v>
      </c>
      <c r="H7" s="6" t="n">
        <v>284660</v>
      </c>
    </row>
    <row r="8">
      <c r="A8" s="4" t="inlineStr">
        <is>
          <t>Services transferred at a point in time: | Aircraft management</t>
        </is>
      </c>
    </row>
    <row r="9">
      <c r="A9" s="3" t="inlineStr">
        <is>
          <t>Disaggregation of Revenue [Line Items]</t>
        </is>
      </c>
    </row>
    <row r="10">
      <c r="A10" s="4" t="inlineStr">
        <is>
          <t>Total</t>
        </is>
      </c>
      <c r="B10" s="6" t="n">
        <v>47594</v>
      </c>
      <c r="C10" s="6" t="n">
        <v>31846</v>
      </c>
      <c r="D10" s="6" t="n">
        <v>96017</v>
      </c>
      <c r="E10" s="6" t="n">
        <v>51630</v>
      </c>
    </row>
    <row r="11">
      <c r="A11" s="4" t="inlineStr">
        <is>
          <t>Services transferred at a point in time: | Recharge and recovery</t>
        </is>
      </c>
    </row>
    <row r="12">
      <c r="A12" s="3" t="inlineStr">
        <is>
          <t>Disaggregation of Revenue [Line Items]</t>
        </is>
      </c>
    </row>
    <row r="13">
      <c r="A13" s="4" t="inlineStr">
        <is>
          <t>Total</t>
        </is>
      </c>
      <c r="F13" s="6" t="n">
        <v>124881</v>
      </c>
      <c r="G13" s="6" t="n">
        <v>0</v>
      </c>
      <c r="H13" s="6" t="n">
        <v>0</v>
      </c>
    </row>
    <row r="14">
      <c r="A14" s="4" t="inlineStr">
        <is>
          <t>Services transferred at a point in time: | Ground services - FBO</t>
        </is>
      </c>
    </row>
    <row r="15">
      <c r="A15" s="3" t="inlineStr">
        <is>
          <t>Disaggregation of Revenue [Line Items]</t>
        </is>
      </c>
    </row>
    <row r="16">
      <c r="A16" s="4" t="inlineStr">
        <is>
          <t>Total</t>
        </is>
      </c>
      <c r="F16" s="6" t="n">
        <v>2162</v>
      </c>
      <c r="G16" s="6" t="n">
        <v>0</v>
      </c>
      <c r="H16" s="6" t="n">
        <v>0</v>
      </c>
    </row>
    <row r="17">
      <c r="A17" s="4" t="inlineStr">
        <is>
          <t>Services transferred at a point in time: | Other</t>
        </is>
      </c>
    </row>
    <row r="18">
      <c r="A18" s="3" t="inlineStr">
        <is>
          <t>Disaggregation of Revenue [Line Items]</t>
        </is>
      </c>
    </row>
    <row r="19">
      <c r="A19" s="4" t="inlineStr">
        <is>
          <t>Total</t>
        </is>
      </c>
      <c r="B19" s="6" t="n">
        <v>5450</v>
      </c>
      <c r="C19" s="6" t="n">
        <v>2642</v>
      </c>
      <c r="D19" s="6" t="n">
        <v>9739</v>
      </c>
      <c r="E19" s="6" t="n">
        <v>4296</v>
      </c>
      <c r="F19" s="6" t="n">
        <v>7230</v>
      </c>
      <c r="G19" s="6" t="n">
        <v>4781</v>
      </c>
      <c r="H19" s="6" t="n">
        <v>4441</v>
      </c>
    </row>
    <row r="20">
      <c r="A20" s="4" t="inlineStr">
        <is>
          <t>Services transferred over time: | Aircraft management</t>
        </is>
      </c>
    </row>
    <row r="21">
      <c r="A21" s="3" t="inlineStr">
        <is>
          <t>Disaggregation of Revenue [Line Items]</t>
        </is>
      </c>
    </row>
    <row r="22">
      <c r="A22" s="4" t="inlineStr">
        <is>
          <t>Total</t>
        </is>
      </c>
      <c r="B22" s="6" t="n">
        <v>2361</v>
      </c>
      <c r="C22" s="6" t="n">
        <v>2380</v>
      </c>
      <c r="D22" s="6" t="n">
        <v>4818</v>
      </c>
      <c r="E22" s="6" t="n">
        <v>3384</v>
      </c>
    </row>
    <row r="23">
      <c r="A23" s="4" t="inlineStr">
        <is>
          <t>Services transferred over time: | Other</t>
        </is>
      </c>
    </row>
    <row r="24">
      <c r="A24" s="3" t="inlineStr">
        <is>
          <t>Disaggregation of Revenue [Line Items]</t>
        </is>
      </c>
    </row>
    <row r="25">
      <c r="A25" s="4" t="inlineStr">
        <is>
          <t>Total</t>
        </is>
      </c>
      <c r="B25" s="6" t="n">
        <v>1327</v>
      </c>
      <c r="C25" s="6" t="n">
        <v>685</v>
      </c>
      <c r="D25" s="6" t="n">
        <v>2367</v>
      </c>
      <c r="E25" s="6" t="n">
        <v>1384</v>
      </c>
    </row>
    <row r="26">
      <c r="A26" s="4" t="inlineStr">
        <is>
          <t>Services transferred over time: | Memberships</t>
        </is>
      </c>
    </row>
    <row r="27">
      <c r="A27" s="3" t="inlineStr">
        <is>
          <t>Disaggregation of Revenue [Line Items]</t>
        </is>
      </c>
    </row>
    <row r="28">
      <c r="A28" s="4" t="inlineStr">
        <is>
          <t>Total</t>
        </is>
      </c>
      <c r="B28" s="5" t="n">
        <v>16188</v>
      </c>
      <c r="C28" s="5" t="n">
        <v>13123</v>
      </c>
      <c r="D28" s="5" t="n">
        <v>31162</v>
      </c>
      <c r="E28" s="5" t="n">
        <v>26442</v>
      </c>
    </row>
    <row r="29">
      <c r="A29" s="4" t="inlineStr">
        <is>
          <t>Services transferred over time: | Ground services - MRO</t>
        </is>
      </c>
    </row>
    <row r="30">
      <c r="A30" s="3" t="inlineStr">
        <is>
          <t>Disaggregation of Revenue [Line Items]</t>
        </is>
      </c>
    </row>
    <row r="31">
      <c r="A31" s="4" t="inlineStr">
        <is>
          <t>Total</t>
        </is>
      </c>
      <c r="F31" s="5" t="n">
        <v>2819</v>
      </c>
      <c r="G31" s="5" t="n">
        <v>0</v>
      </c>
      <c r="H31" s="5" t="n">
        <v>0</v>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Revenue discounts and incentiv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VENUE</t>
        </is>
      </c>
    </row>
    <row r="4">
      <c r="A4" s="4" t="inlineStr">
        <is>
          <t>Revenue discounts and incentives</t>
        </is>
      </c>
      <c r="B4" s="11" t="n">
        <v>4.3</v>
      </c>
      <c r="C4" s="11" t="n">
        <v>1.8</v>
      </c>
      <c r="D4" s="11" t="n">
        <v>7.5</v>
      </c>
      <c r="E4" s="11" t="n">
        <v>3.6</v>
      </c>
      <c r="F4" s="11" t="n">
        <v>9.5</v>
      </c>
      <c r="G4" s="11" t="n">
        <v>11.3</v>
      </c>
      <c r="H4" s="11" t="n">
        <v>13.8</v>
      </c>
    </row>
    <row r="5">
      <c r="A5" s="4" t="inlineStr">
        <is>
          <t>Receivables from member and customer contracts</t>
        </is>
      </c>
      <c r="B5" s="5" t="n">
        <v>49</v>
      </c>
      <c r="D5" s="5" t="n">
        <v>49</v>
      </c>
      <c r="F5" s="11" t="n">
        <v>36.3</v>
      </c>
      <c r="G5" s="11" t="n">
        <v>13.5</v>
      </c>
    </row>
    <row r="6">
      <c r="A6" s="4" t="inlineStr">
        <is>
          <t>Estimated customer relationship period</t>
        </is>
      </c>
      <c r="F6" s="4" t="inlineStr">
        <is>
          <t>12 months</t>
        </is>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VENUE - Deferred revenue, total (Details) - USD ($) $ in Thousands</t>
        </is>
      </c>
      <c r="B1" s="2" t="inlineStr">
        <is>
          <t>Jun. 30, 2021</t>
        </is>
      </c>
      <c r="C1" s="2" t="inlineStr">
        <is>
          <t>Dec. 31, 2020</t>
        </is>
      </c>
      <c r="D1" s="2" t="inlineStr">
        <is>
          <t>Dec. 31, 2019</t>
        </is>
      </c>
      <c r="E1" s="2" t="inlineStr">
        <is>
          <t>Dec. 31, 2018</t>
        </is>
      </c>
    </row>
    <row r="2">
      <c r="A2" s="3" t="inlineStr">
        <is>
          <t>Disaggregation of Revenue [Line Items]</t>
        </is>
      </c>
    </row>
    <row r="3">
      <c r="A3" s="4" t="inlineStr">
        <is>
          <t>Deferred revenue, total</t>
        </is>
      </c>
      <c r="B3" s="5" t="n">
        <v>567699</v>
      </c>
      <c r="C3" s="5" t="n">
        <v>653078</v>
      </c>
      <c r="D3" s="5" t="n">
        <v>254068</v>
      </c>
      <c r="E3" s="5" t="n">
        <v>222639</v>
      </c>
    </row>
    <row r="4">
      <c r="A4" s="4" t="inlineStr">
        <is>
          <t>Less: Deferred revenue, current</t>
        </is>
      </c>
      <c r="B4" s="6" t="n">
        <v>-565732</v>
      </c>
      <c r="C4" s="6" t="n">
        <v>-651096</v>
      </c>
      <c r="D4" s="6" t="n">
        <v>-252737</v>
      </c>
    </row>
    <row r="5">
      <c r="A5" s="4" t="inlineStr">
        <is>
          <t>Deferred revenue, non-current</t>
        </is>
      </c>
      <c r="B5" s="6" t="n">
        <v>1967</v>
      </c>
      <c r="C5" s="6" t="n">
        <v>1982</v>
      </c>
      <c r="D5" s="6" t="n">
        <v>1331</v>
      </c>
    </row>
    <row r="6">
      <c r="A6" s="4" t="inlineStr">
        <is>
          <t>Flights - Prepaid Blocks and jet cards</t>
        </is>
      </c>
    </row>
    <row r="7">
      <c r="A7" s="3" t="inlineStr">
        <is>
          <t>Disaggregation of Revenue [Line Items]</t>
        </is>
      </c>
    </row>
    <row r="8">
      <c r="A8" s="4" t="inlineStr">
        <is>
          <t>Deferred revenue, total</t>
        </is>
      </c>
      <c r="B8" s="6" t="n">
        <v>523513</v>
      </c>
      <c r="C8" s="6" t="n">
        <v>609490</v>
      </c>
      <c r="D8" s="6" t="n">
        <v>219839</v>
      </c>
    </row>
    <row r="9">
      <c r="A9" s="4" t="inlineStr">
        <is>
          <t>Memberships - annual dues</t>
        </is>
      </c>
    </row>
    <row r="10">
      <c r="A10" s="3" t="inlineStr">
        <is>
          <t>Disaggregation of Revenue [Line Items]</t>
        </is>
      </c>
    </row>
    <row r="11">
      <c r="A11" s="4" t="inlineStr">
        <is>
          <t>Deferred revenue, total</t>
        </is>
      </c>
      <c r="B11" s="6" t="n">
        <v>32790</v>
      </c>
      <c r="C11" s="6" t="n">
        <v>32016</v>
      </c>
      <c r="D11" s="6" t="n">
        <v>24667</v>
      </c>
    </row>
    <row r="12">
      <c r="A12" s="4" t="inlineStr">
        <is>
          <t>Memberships - initiation fees</t>
        </is>
      </c>
    </row>
    <row r="13">
      <c r="A13" s="3" t="inlineStr">
        <is>
          <t>Disaggregation of Revenue [Line Items]</t>
        </is>
      </c>
    </row>
    <row r="14">
      <c r="A14" s="4" t="inlineStr">
        <is>
          <t>Deferred revenue, total</t>
        </is>
      </c>
      <c r="B14" s="6" t="n">
        <v>4024</v>
      </c>
      <c r="C14" s="6" t="n">
        <v>3870</v>
      </c>
      <c r="D14" s="6" t="n">
        <v>2715</v>
      </c>
    </row>
    <row r="15">
      <c r="A15" s="4" t="inlineStr">
        <is>
          <t>Flights - credits</t>
        </is>
      </c>
    </row>
    <row r="16">
      <c r="A16" s="3" t="inlineStr">
        <is>
          <t>Disaggregation of Revenue [Line Items]</t>
        </is>
      </c>
    </row>
    <row r="17">
      <c r="A17" s="4" t="inlineStr">
        <is>
          <t>Deferred revenue, total</t>
        </is>
      </c>
      <c r="B17" s="6" t="n">
        <v>6847</v>
      </c>
      <c r="C17" s="6" t="n">
        <v>7291</v>
      </c>
      <c r="D17" s="6" t="n">
        <v>5032</v>
      </c>
    </row>
    <row r="18">
      <c r="A18" s="4" t="inlineStr">
        <is>
          <t>Other</t>
        </is>
      </c>
    </row>
    <row r="19">
      <c r="A19" s="3" t="inlineStr">
        <is>
          <t>Disaggregation of Revenue [Line Items]</t>
        </is>
      </c>
    </row>
    <row r="20">
      <c r="A20" s="4" t="inlineStr">
        <is>
          <t>Deferred revenue, total</t>
        </is>
      </c>
      <c r="B20" s="5" t="n">
        <v>525</v>
      </c>
      <c r="C20" s="5" t="n">
        <v>411</v>
      </c>
      <c r="D20" s="5" t="n">
        <v>18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Changes in deferred revenue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REVENUE</t>
        </is>
      </c>
    </row>
    <row r="4">
      <c r="A4" s="4" t="inlineStr">
        <is>
          <t>Deferred revenue - beginning balance</t>
        </is>
      </c>
      <c r="B4" s="5" t="n">
        <v>653078</v>
      </c>
      <c r="C4" s="5" t="n">
        <v>254068</v>
      </c>
      <c r="D4" s="5" t="n">
        <v>222639</v>
      </c>
    </row>
    <row r="5">
      <c r="A5" s="4" t="inlineStr">
        <is>
          <t>Amounts deferred during the period</t>
        </is>
      </c>
      <c r="B5" s="6" t="n">
        <v>353052</v>
      </c>
      <c r="C5" s="6" t="n">
        <v>954840</v>
      </c>
      <c r="D5" s="6" t="n">
        <v>416342</v>
      </c>
    </row>
    <row r="6">
      <c r="A6" s="4" t="inlineStr">
        <is>
          <t>Revenue recognized from amounts included in the deferred revenue beginning balance</t>
        </is>
      </c>
      <c r="B6" s="6" t="n">
        <v>-268506</v>
      </c>
      <c r="C6" s="6" t="n">
        <v>-154138</v>
      </c>
      <c r="D6" s="6" t="n">
        <v>-165302</v>
      </c>
    </row>
    <row r="7">
      <c r="A7" s="4" t="inlineStr">
        <is>
          <t>Revenue from current period sales</t>
        </is>
      </c>
      <c r="B7" s="6" t="n">
        <v>-169925</v>
      </c>
      <c r="C7" s="6" t="n">
        <v>-401692</v>
      </c>
      <c r="D7" s="6" t="n">
        <v>-219611</v>
      </c>
    </row>
    <row r="8">
      <c r="A8" s="4" t="inlineStr">
        <is>
          <t>Deferred revenue - ending balance</t>
        </is>
      </c>
      <c r="B8" s="5" t="n">
        <v>567699</v>
      </c>
      <c r="C8" s="5" t="n">
        <v>653078</v>
      </c>
      <c r="D8" s="5" t="n">
        <v>254068</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RELATED PARTY TRANSACTIONS</t>
        </is>
      </c>
      <c r="B1" s="2" t="inlineStr">
        <is>
          <t>6 Months Ended</t>
        </is>
      </c>
      <c r="D1" s="2" t="inlineStr">
        <is>
          <t>12 Months Ended</t>
        </is>
      </c>
    </row>
    <row r="2">
      <c r="B2" s="2" t="inlineStr">
        <is>
          <t>Jun. 30, 2021</t>
        </is>
      </c>
      <c r="C2" s="2" t="inlineStr">
        <is>
          <t>Dec. 31, 2020</t>
        </is>
      </c>
      <c r="D2" s="2" t="inlineStr">
        <is>
          <t>Dec. 31, 2020</t>
        </is>
      </c>
    </row>
    <row r="3">
      <c r="A3" s="4" t="inlineStr">
        <is>
          <t>RELATED PARTY TRANSACTIONS</t>
        </is>
      </c>
      <c r="B3" s="4" t="inlineStr">
        <is>
          <t>14. RELATED PARTIES We engage in transactions with certain equity investors who are also members, ambassadors or customers. Such transactions primarily relate to their membership in the Wheels Up program, flights, and flight-related services. As of June 30, 2021 and December 31, 2020, a Class A preferred interest, Class B preferred interest and Class C preferred interest investor held a portion of the debt outstanding under our credit facilities. Amounts included in the consolidated statements of operations with respect to these equity investor transactions are as follows (in thousands): ​ ​ ​ ​ ​ ​ ​ ​ ​ ​ ​ ​ ​ ​ ​ Three Months Ended June 30, ​ Six Months Ended June 30, ​ 2021 2020 2021 2020 Revenue derived from equity investors ​ $ 4,816 ​ $ 2,410 ​ $ 9,665 $ 7,652 ​ Amounts included on the consolidated balance sheets with respect to these equity investor transactions are as follows (in thousands): ​ ​ ​ ​ ​ ​ ​ ​ June 30, 2021 December 31, 2020 Deferred revenue from equity investors ​ $ 10,091 ​ $ 14,132 Accounts receivable due from equity investors ​ $ 3,386 ​ $ 3,881 ​ We incurred expenses of $1.0 million and $1.8 million for the three and six months ended June 30, 2021, respectively, and $1.0 million and $2.2 million for the three and six months ended June 30, 2020, respectively, from transactions related to a commercial cooperation agreement with Delta, our Class E preferred interest investor of which $4.2 million and $3.0 million are included in accrued expenses on the consolidated balance sheets as of June 30, 2021 and December 31, 2020, respectively. In addition, we provided $0.5 million and $1.2 million of flights to certain persons currently and previously affiliated with Delta at a discount to our retail pricing for the three and six months ended June 30, 2021, respectively, and $0.3 million and $0.9 million for the three and six months ended June 30, 2020, respectively. Delta provided Wheels Up pilots airfare for business travel at no cost during the periods presented. We incurred expenses of $0.2 million and $0.3 million for the three and six months ended June 30, 2021, respectively, for an aircraft leased from the company of a common interest investor. We incurred expenses of Employee Loans Receivable In January 2016, a senior executive of Wheels Up borrowed $5.0 million from Wheels Up. The borrower executed an interest bearing secured promissory note with a maturity date of January 17, 2025. The interest rate on the loan is 1.81% per annum, which is payable upon the maturity date. Based on our anticipation that the board of directors was ultimately going to decide to forgive the senior executive loan, a full reserve was previously recorded on the amount outstanding. Prior to the effectiveness of the registration statement on Form S-4 filed by Aspirational, which the SEC declared effective on June 23, 2021, the board of directors forgave the senior executive loan. As of December 31, 2020, a Gama senior executive had borrowed $0.1 million that was fully repaid in January 2021.</t>
        </is>
      </c>
      <c r="D3" s="4" t="inlineStr">
        <is>
          <t>15. RELATED PARTIES We engage in transactions with certain equity investors who are also members, ambassadors or customers. Such transactions primarily relate to their membership in the Wheels Up program, flights, and flight-related services. We also paid amounts for equity placement and debt advisory fees to an investor that is a Class A preferred interest, Class B preferred interest and Class C preferred interest holder. The equity placement fees were incurred in connection with the 2016 Class B preferred interest and 2017 Class C preferred interest equity raises and were recorded as a reduction of the proceeds in the members’ equity (deficit) section of the consolidated balance sheets. Debt advisory fees related to credit facilities were capitalized as deferred financing costs and amortized over the term of each respective borrowed amount. As of December 31, 2020 and 2019, a Class A preferred interest, Class B preferred interest and Class C preferred interest investor held a portion of the debt outstanding under our credit facilities. Amounts included on the consolidated balance sheets and in the consolidated statements of operations with respect to these equity investor transactions are as follows (in thousands): ​ ​ ​ ​ ​ ​ ​ ​ ​ ​ ​ ​ ​ Year Ended December 31, ​ 2020 2019 2018 Revenue derived from equity investors ​ $ 14,939 ​ $ 18,332 ​ $ 18,541 Deferred revenue from equity investors ​ $ 14,132 ​ $ 10,994 ​ $ 11,044 Accounts receivable due from equity investors ​ $ 3,881 ​ $ 2,071 ​ $ 1,135 ​ During 2020, we recorded expenses in cost of revenue of $4.2 million from transactions related to a commercial cooperation agreement with Delta, our Class E preferred interest investor of which $3.0 million is included in accrued expenses on the consolidated balance sheet as of December 31, 2020. In addition, we provided $2.1 million of flights to certain persons currently and previously affiliated with Delta at a discount to our retail pricing. Delta provided Wheels Up pilots airfare for business travel at no cost during the year. We incurred expenses of $0.1 million for each of the years ended December 31, 2020, 2019 and 2018, with the company of a Class A preferred interest investor for consultation services on employee benefits. We incurred expenses of $0.1 million for each of the years ended December 31, 2020, 2019 and 2018, with a company in which a Wheels Up executive and a member of the board of directors holds an ownership interest. During 2020, we incurred expenses of $0.2 million for an immediate family member of a Wheels Up executive and a member of the board of directors that was hired as a full-time employee. During 2018, we provided a member of the board of directors with flight hours in exchange for consulting services as part of a consulting agreement that terminated on December 15, 2018. We paid a consulting service fee in the amount of $0.3 million for the year ended December 31, 2018 to a member of the board of directors, pursuant to a consulting agreement that terminated on December 31, 2018. Employee Loans Receivable In January 2016, a senior executive of Wheels Up borrowed $5.0 million from Wheels Up. In August 2016, another employee of Wheels Up borrowed $13 thousand from Wheels Up. Each borrower executed an interest bearing secured promissory note with a maturity date of January 17, 2025, and February 15, 2019, respectively. The interest rates on the loans are 1.81% per annum and 0.56% per annum, respectively, which are payable upon the maturity date. Interest income from employee loans of $0.1 million is included in interest income in the consolidated statements of operations for the years ended December 31, 2020, 2019 and 2018, respectively. The August 2016 employee loan was fully repaid in February 2019. Based on our anticipation that the board of directors will decide to ultimately forgive the senior executive loan, during the year ended December 31, 2020, we recorded a full reserve on the amount outstanding. The $5.4 million reserve is recorded within employee loans receivable on the consolidated balance sheet and in general and administrative expense in the consolidated statement of operations. As of December 31, 2020, a Gama senior executive had borrowed $0.1 million that was fully repaid in January 2021.</t>
        </is>
      </c>
    </row>
    <row r="4">
      <c r="A4" s="4" t="inlineStr">
        <is>
          <t>Cik0001819516 Aspirational Consumer Lifestyle Corp</t>
        </is>
      </c>
    </row>
    <row r="5">
      <c r="A5" s="4" t="inlineStr">
        <is>
          <t>RELATED PARTY TRANSACTIONS</t>
        </is>
      </c>
      <c r="B5" s="4" t="inlineStr">
        <is>
          <t>NOTE 5. RELATED PARTY TRANSACTIONS ​ Founder Shares ​ On July 15, 2020, the Sponsor paid $25,000 to cover certain offering and formation costs of the Company in consideration for 6,468,750 Class B ordinary shares (the “Founder Shares”). The Founder Shares included an aggregate of up to 843,750 shares subject to forfeiture to the extent that the underwriters’ over-allotment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 2020, 475,092 Founder Shares were forfeited, resulting in an aggregate of 5,993,658 Founder Shares issued and outstanding as of October 2, 2020 (see Note 9), none of which are currently subject to forfeiture. ​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other similar transactions) for any 20 30 150 days ​ Administrative Services and Support Services Agreements ​ The Company has agreed, commencing on September 23, 2020 to pay the Sponsor $10,000 per month for office space, administrative and support services (the “Administrative Services Agreement”). Such administrative services agreement was assigned from the Sponsor to Turmeric Capital, an affiliate of our Chief Executive Officer, on December 31, 2020. Upon completion of a Business Combination or its liquidation, the Company will cease paying these monthly fees. ​ The Company has also agreed, commencing on September 23, 2020, to pay Turmeric Capital Singapore Pte Ltd, an affiliate of its Chief Executive Officer, $10,000 per month for support services, including accounting, book and record keeping and cash management services (the “Support Services Agreement”). Upon completion of a Business Combination or its liquidation, the Company will cease paying these monthly fees. ​ For the three months ended June 30, 2021, Company incurred and paid an aggregate of $59,500, in fees for the services rendered under the Administrative Services Agreement and Support Services Agreement , including for certain services provided in 2020. ​ For the six months ended June 30, 2021, the Company incurred and paid an aggregate of $116,597, in fees for the services rendered under the Administrative Services Agreement and Support Services Agreement, including for certain services provided in 2020. ​ Promissory Note — Related Party ​ On July 15, 2020, the Company issued a promissory note (the “IPO Promissory Note”) to the Sponsor, pursuant to which the Company could borrow up to an aggregate principal amount of $300,000. The IPO Promissory Note was non-interest bearing and payable on the earlier of (i) December 31, 2020 and (ii) the completion of the Initial Public Offering. The outstanding balance under the IPO Promissory Note of $100,349 was repaid at the closing of the Initial Public Offering on September 25, 2020. ​ On March 8, 2021, the Company issued a promissory note (the “Promissory Note”) to the Sponsor, pursuant to which the Company could borrow up to an aggregate principal amount of $100,000. The Promissory Note is subject to interest of 2.75% per annum and payable on the earlier of (i) September 25, 2022 or (ii) the completion of a Business Combination. ​ On April 30, 2021, the Company issued a promissory note to the Sponsor, pursuant to which the Company borrowed an aggregate principal amount of $150,000. The promissory note is subject to interest of 2.75% per annum and payable on the earlier of (i) September 25, 2022 and (ii) the completion of a Business Combination. ​ Related Party Loans ​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the Company had no Working Capital Loans outstanding.</t>
        </is>
      </c>
      <c r="C5" s="4" t="inlineStr">
        <is>
          <t>NOTE 6. RELATED PARTY TRANSACTIONS ​ Founder Shares ​ On July 15, 2020, the Sponsor paid $25,000 to cover certain offering and formation costs of the Company in consideration for 6,468,750 Class B ordinary shares (the “Founder Shares”). The Founder Shares included an aggregate of up to 843,750 shares subject to forfeiture to the extent that the underwriters’ over-allotment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 2020, 475,092 Founder Shares were forfeited, resulting in an aggregate of 5,993,658 Founder Shares issued and outstanding as of October 2, 2020, none of which are currently subject to forfeiture. ​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 -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ordinary shares for cash, securities or other property. ​ Administrative Services Agreement ​ The Company has agreed, commencing on September 23, 2020 to pay the Sponsor $10,000 per month for office space, administrative and support services. Upon completion of a Business Combination or its liquidation, the Company will cease paying these monthly fees. For the period from July 7, 2020 (inception) through December 31, 2020, the Company incurred $30,000, in fees for these services, of which is included in accrued expenses in the accompanying balance sheet. ​ Support Services Agreement ​ The Company has agreed, commencing on September 23, 2020, to pay Turmeric Capital Singapore Pte Ltd, an affiliate of its Chief Executive Officer, $10,000 per month for support services, including accounting, book and record keeping and cash management services. Upon completion of a Business Combination or its liquidation, the Company will cease paying these monthly fees. For the period from July 7, 2020 (inception) through December 31, 2020, the Company incurred and paid $30,000, in fees for these services. ​ Promissory Note - Related Party ​ On July 15, 2020, the Company issued a promissory note (the “Promissory Note”) to the Sponsor, pursuant to which the Company could borrow up to an aggregate principal amount of $300,000. The Promissory Note was non-interest bearing and payable on the earlier of (i) December 31, 2020 and (ii) the completion of the Initial Public Offering. The outstanding balance under the Promissory Note of $100,349 was repaid at the closing of the Initial Public Offering on September 25, 2020. ​ Related Party Loans ​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venue expected to be recognized in future periods (Details) - USD ($) $ in Millions</t>
        </is>
      </c>
      <c r="B1" s="2" t="inlineStr">
        <is>
          <t>Jun. 30, 2021</t>
        </is>
      </c>
      <c r="C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expected to be recognized in future periods for performance obligations that are unsatisfied, or partially unsatisfied</t>
        </is>
      </c>
      <c r="C4" s="11" t="n">
        <v>651.1</v>
      </c>
    </row>
    <row r="5">
      <c r="A5" s="4" t="inlineStr">
        <is>
          <t>Revenue, Remaining Performance Obligation, Expected Timing of Satisfaction, Period</t>
        </is>
      </c>
      <c r="C5" s="4" t="inlineStr">
        <is>
          <t>1 year</t>
        </is>
      </c>
    </row>
    <row r="6">
      <c r="A6" s="4" t="inlineStr">
        <is>
          <t>Revenue, Remaining Performance Obligation, Expected Timing of Satisfaction, Start Date [Axis]: 2021-12-31</t>
        </is>
      </c>
    </row>
    <row r="7">
      <c r="A7" s="3" t="inlineStr">
        <is>
          <t>Revenue, Remaining Performance Obligation, Expected Timing of Satisfaction [Line Items]</t>
        </is>
      </c>
    </row>
    <row r="8">
      <c r="A8" s="4" t="inlineStr">
        <is>
          <t>Revenue expected to be recognized in future periods for performance obligations that are unsatisfied, or partially unsatisfied</t>
        </is>
      </c>
      <c r="B8" s="11" t="n">
        <v>283.3</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expected to be recognized in future periods for performance obligations that are unsatisfied, or partially unsatisfied</t>
        </is>
      </c>
      <c r="C12" s="11" t="n">
        <v>1.1</v>
      </c>
    </row>
    <row r="13">
      <c r="A13" s="4" t="inlineStr">
        <is>
          <t>Revenue, Remaining Performance Obligation, Expected Timing of Satisfaction, Period</t>
        </is>
      </c>
      <c r="C13" s="4" t="inlineStr">
        <is>
          <t>1 year</t>
        </is>
      </c>
    </row>
    <row r="14">
      <c r="A14" s="4" t="inlineStr">
        <is>
          <t>Revenue, Remaining Performance Obligation, Expected Timing of Satisfaction, Start Date [Axis]: 2022-12-31</t>
        </is>
      </c>
    </row>
    <row r="15">
      <c r="A15" s="3" t="inlineStr">
        <is>
          <t>Revenue, Remaining Performance Obligation, Expected Timing of Satisfaction [Line Items]</t>
        </is>
      </c>
    </row>
    <row r="16">
      <c r="A16" s="4" t="inlineStr">
        <is>
          <t>Revenue expected to be recognized in future periods for performance obligations that are unsatisfied, or partially unsatisfied</t>
        </is>
      </c>
      <c r="B16" s="5" t="n">
        <v>283</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3-01-01</t>
        </is>
      </c>
    </row>
    <row r="19">
      <c r="A19" s="3" t="inlineStr">
        <is>
          <t>Revenue, Remaining Performance Obligation, Expected Timing of Satisfaction [Line Items]</t>
        </is>
      </c>
    </row>
    <row r="20">
      <c r="A20" s="4" t="inlineStr">
        <is>
          <t>Revenue expected to be recognized in future periods for performance obligations that are unsatisfied, or partially unsatisfied</t>
        </is>
      </c>
      <c r="C20" s="11" t="n">
        <v>0.8</v>
      </c>
    </row>
    <row r="21">
      <c r="A21" s="4" t="inlineStr">
        <is>
          <t>Revenue, Remaining Performance Obligation, Expected Timing of Satisfaction, Period</t>
        </is>
      </c>
      <c r="C21" s="4" t="inlineStr">
        <is>
          <t>1 year</t>
        </is>
      </c>
    </row>
    <row r="22">
      <c r="A22" s="4" t="inlineStr">
        <is>
          <t>Revenue, Remaining Performance Obligation, Expected Timing of Satisfaction, Start Date [Axis]: 2023-12-31</t>
        </is>
      </c>
    </row>
    <row r="23">
      <c r="A23" s="3" t="inlineStr">
        <is>
          <t>Revenue, Remaining Performance Obligation, Expected Timing of Satisfaction [Line Items]</t>
        </is>
      </c>
    </row>
    <row r="24">
      <c r="A24" s="4" t="inlineStr">
        <is>
          <t>Revenue expected to be recognized in future periods for performance obligations that are unsatisfied, or partially unsatisfied</t>
        </is>
      </c>
      <c r="B24" s="5" t="n">
        <v>1</v>
      </c>
    </row>
    <row r="25">
      <c r="A25" s="4" t="inlineStr">
        <is>
          <t>Revenue, Remaining Performance Obligation, Expected Timing of Satisfaction, Period</t>
        </is>
      </c>
      <c r="B25" s="4" t="inlineStr">
        <is>
          <t>1 year</t>
        </is>
      </c>
    </row>
    <row r="26">
      <c r="A26" s="4" t="inlineStr">
        <is>
          <t>Revenue, Remaining Performance Obligation, Expected Timing of Satisfaction, Start Date [Axis]: 2024-12-31</t>
        </is>
      </c>
    </row>
    <row r="27">
      <c r="A27" s="3" t="inlineStr">
        <is>
          <t>Revenue, Remaining Performance Obligation, Expected Timing of Satisfaction [Line Items]</t>
        </is>
      </c>
    </row>
    <row r="28">
      <c r="A28" s="4" t="inlineStr">
        <is>
          <t>Revenue expected to be recognized in future periods for performance obligations that are unsatisfied, or partially unsatisfied</t>
        </is>
      </c>
      <c r="B28" s="11" t="n">
        <v>0.4</v>
      </c>
    </row>
    <row r="29">
      <c r="A29" s="4" t="inlineStr">
        <is>
          <t>Revenue, Remaining Performance Obligation, Expected Timing of Satisfaction, Period</t>
        </is>
      </c>
      <c r="B29" s="4" t="inlineStr">
        <is>
          <t>1 year</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apitalized Contract Cost [Line Items]</t>
        </is>
      </c>
    </row>
    <row r="4">
      <c r="A4" s="4" t="inlineStr">
        <is>
          <t>Capitalized costs related to sales commissions and referral fees</t>
        </is>
      </c>
      <c r="F4" s="5" t="n">
        <v>6300000</v>
      </c>
      <c r="G4" s="5" t="n">
        <v>9400000</v>
      </c>
      <c r="H4" s="5" t="n">
        <v>6300000</v>
      </c>
    </row>
    <row r="5">
      <c r="A5" s="4" t="inlineStr">
        <is>
          <t>Capitalized costs related to sales commissions and referral fees</t>
        </is>
      </c>
      <c r="B5" s="5" t="n">
        <v>2300000</v>
      </c>
      <c r="C5" s="5" t="n">
        <v>900000</v>
      </c>
      <c r="D5" s="5" t="n">
        <v>4000000</v>
      </c>
      <c r="E5" s="5" t="n">
        <v>2100000</v>
      </c>
    </row>
    <row r="6">
      <c r="A6" s="4" t="inlineStr">
        <is>
          <t>Amortization expense related to capitalized sales commissions and referral fees</t>
        </is>
      </c>
      <c r="B6" s="6" t="n">
        <v>1900000</v>
      </c>
      <c r="C6" s="5" t="n">
        <v>1500000</v>
      </c>
      <c r="D6" s="6" t="n">
        <v>3500000</v>
      </c>
      <c r="E6" s="5" t="n">
        <v>3700000</v>
      </c>
      <c r="F6" s="6" t="n">
        <v>7400000</v>
      </c>
      <c r="G6" s="6" t="n">
        <v>7000000</v>
      </c>
      <c r="H6" s="6" t="n">
        <v>6200000</v>
      </c>
    </row>
    <row r="7">
      <c r="A7" s="4" t="inlineStr">
        <is>
          <t>Impairments of the capitalized contract costs</t>
        </is>
      </c>
      <c r="F7" s="6" t="n">
        <v>0</v>
      </c>
      <c r="G7" s="6" t="n">
        <v>0</v>
      </c>
      <c r="H7" s="5" t="n">
        <v>0</v>
      </c>
    </row>
    <row r="8">
      <c r="A8" s="4" t="inlineStr">
        <is>
          <t>Prepaid expenses and other current assets</t>
        </is>
      </c>
    </row>
    <row r="9">
      <c r="A9" s="3" t="inlineStr">
        <is>
          <t>Capitalized Contract Cost [Line Items]</t>
        </is>
      </c>
    </row>
    <row r="10">
      <c r="A10" s="4" t="inlineStr">
        <is>
          <t>Capitalized costs related to sales commissions and referral fees</t>
        </is>
      </c>
      <c r="B10" s="6" t="n">
        <v>5400000</v>
      </c>
      <c r="D10" s="6" t="n">
        <v>5400000</v>
      </c>
      <c r="F10" s="6" t="n">
        <v>5000000</v>
      </c>
      <c r="G10" s="6" t="n">
        <v>6600000</v>
      </c>
    </row>
    <row r="11">
      <c r="A11" s="4" t="inlineStr">
        <is>
          <t>Other non-current assets</t>
        </is>
      </c>
    </row>
    <row r="12">
      <c r="A12" s="3" t="inlineStr">
        <is>
          <t>Capitalized Contract Cost [Line Items]</t>
        </is>
      </c>
    </row>
    <row r="13">
      <c r="A13" s="4" t="inlineStr">
        <is>
          <t>Capitalized costs related to sales commissions and referral fees</t>
        </is>
      </c>
      <c r="B13" s="5" t="n">
        <v>800000</v>
      </c>
      <c r="D13" s="5" t="n">
        <v>800000</v>
      </c>
      <c r="F13" s="5" t="n">
        <v>800000</v>
      </c>
      <c r="G13" s="5" t="n">
        <v>1100000</v>
      </c>
    </row>
  </sheetData>
  <mergeCells count="4">
    <mergeCell ref="A1:A2"/>
    <mergeCell ref="B1:C1"/>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 $ in Thousands</t>
        </is>
      </c>
      <c r="B1" s="2" t="inlineStr">
        <is>
          <t>Jan. 05, 2021</t>
        </is>
      </c>
      <c r="C1" s="2" t="inlineStr">
        <is>
          <t>Sep. 27, 2019</t>
        </is>
      </c>
      <c r="D1" s="2" t="inlineStr">
        <is>
          <t>Mar. 31, 2021</t>
        </is>
      </c>
      <c r="E1" s="2" t="inlineStr">
        <is>
          <t>Mar. 31, 2020</t>
        </is>
      </c>
      <c r="F1" s="2" t="inlineStr">
        <is>
          <t>Jun. 30, 2021</t>
        </is>
      </c>
      <c r="G1" s="2" t="inlineStr">
        <is>
          <t>Dec. 31, 2020</t>
        </is>
      </c>
    </row>
    <row r="2">
      <c r="A2" s="3" t="inlineStr">
        <is>
          <t>Business Acquisition [Line Items]</t>
        </is>
      </c>
    </row>
    <row r="3">
      <c r="A3" s="4" t="inlineStr">
        <is>
          <t>Purchase price consist of common interests</t>
        </is>
      </c>
      <c r="D3" s="5" t="n">
        <v>30172</v>
      </c>
      <c r="E3" s="5" t="n">
        <v>432144</v>
      </c>
      <c r="G3" s="5" t="n">
        <v>432144</v>
      </c>
    </row>
    <row r="4">
      <c r="A4" s="4" t="inlineStr">
        <is>
          <t>Avianis Systems LLC</t>
        </is>
      </c>
    </row>
    <row r="5">
      <c r="A5" s="3" t="inlineStr">
        <is>
          <t>Business Acquisition [Line Items]</t>
        </is>
      </c>
    </row>
    <row r="6">
      <c r="A6" s="4" t="inlineStr">
        <is>
          <t>Purchase price consist of cash</t>
        </is>
      </c>
      <c r="C6" s="5" t="n">
        <v>14400</v>
      </c>
    </row>
    <row r="7">
      <c r="A7" s="4" t="inlineStr">
        <is>
          <t>Acquisition-related costs</t>
        </is>
      </c>
      <c r="C7" s="5" t="n">
        <v>700</v>
      </c>
    </row>
    <row r="8">
      <c r="A8" s="4" t="inlineStr">
        <is>
          <t>Mountain Aviation, LLC</t>
        </is>
      </c>
    </row>
    <row r="9">
      <c r="A9" s="3" t="inlineStr">
        <is>
          <t>Business Acquisition [Line Items]</t>
        </is>
      </c>
    </row>
    <row r="10">
      <c r="A10" s="4" t="inlineStr">
        <is>
          <t>Total purchase price</t>
        </is>
      </c>
      <c r="B10" s="5" t="n">
        <v>40200</v>
      </c>
    </row>
    <row r="11">
      <c r="A11" s="4" t="inlineStr">
        <is>
          <t>Purchase price consist of common interests</t>
        </is>
      </c>
      <c r="B11" s="6" t="n">
        <v>30200</v>
      </c>
    </row>
    <row r="12">
      <c r="A12" s="4" t="inlineStr">
        <is>
          <t>Purchase price consist of cash</t>
        </is>
      </c>
      <c r="B12" s="6" t="n">
        <v>10000</v>
      </c>
    </row>
    <row r="13">
      <c r="A13" s="4" t="inlineStr">
        <is>
          <t>Acquisition-related costs</t>
        </is>
      </c>
      <c r="B13" s="6" t="n">
        <v>15000</v>
      </c>
    </row>
    <row r="14">
      <c r="A14" s="4" t="inlineStr">
        <is>
          <t>Estimated fair value of the earn-out payment</t>
        </is>
      </c>
      <c r="B14" s="5" t="n">
        <v>0</v>
      </c>
    </row>
    <row r="15">
      <c r="A15" s="4" t="inlineStr">
        <is>
          <t>Acquisition-related costs included in general and administrative expense</t>
        </is>
      </c>
      <c r="F15" s="5" t="n">
        <v>2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according to their estimated fair values (Details) - USD ($)</t>
        </is>
      </c>
      <c r="B1" s="2" t="inlineStr">
        <is>
          <t>Jun. 30, 2021</t>
        </is>
      </c>
      <c r="C1" s="2" t="inlineStr">
        <is>
          <t>Jan. 05, 2021</t>
        </is>
      </c>
      <c r="D1" s="2" t="inlineStr">
        <is>
          <t>Dec. 31, 2020</t>
        </is>
      </c>
      <c r="E1" s="2" t="inlineStr">
        <is>
          <t>Dec. 31, 2019</t>
        </is>
      </c>
      <c r="F1" s="2" t="inlineStr">
        <is>
          <t>Dec. 31, 2018</t>
        </is>
      </c>
    </row>
    <row r="2">
      <c r="A2" s="3" t="inlineStr">
        <is>
          <t>Business Acquisition [Line Items]</t>
        </is>
      </c>
    </row>
    <row r="3">
      <c r="A3" s="4" t="inlineStr">
        <is>
          <t>Goodwill</t>
        </is>
      </c>
      <c r="B3" s="5" t="n">
        <v>437376000</v>
      </c>
      <c r="D3" s="5" t="n">
        <v>400160000</v>
      </c>
      <c r="E3" s="5" t="n">
        <v>3732000</v>
      </c>
      <c r="F3" s="5" t="n">
        <v>0</v>
      </c>
    </row>
    <row r="4">
      <c r="A4" s="4" t="inlineStr">
        <is>
          <t>Mountain Aviation, LLC</t>
        </is>
      </c>
    </row>
    <row r="5">
      <c r="A5" s="3" t="inlineStr">
        <is>
          <t>Business Acquisition [Line Items]</t>
        </is>
      </c>
    </row>
    <row r="6">
      <c r="A6" s="4" t="inlineStr">
        <is>
          <t>Current assets</t>
        </is>
      </c>
      <c r="C6" s="5" t="n">
        <v>32728000</v>
      </c>
    </row>
    <row r="7">
      <c r="A7" s="4" t="inlineStr">
        <is>
          <t>Property and equipment</t>
        </is>
      </c>
      <c r="C7" s="6" t="n">
        <v>741000</v>
      </c>
    </row>
    <row r="8">
      <c r="A8" s="4" t="inlineStr">
        <is>
          <t>Intangible assets</t>
        </is>
      </c>
      <c r="C8" s="6" t="n">
        <v>2340000</v>
      </c>
    </row>
    <row r="9">
      <c r="A9" s="4" t="inlineStr">
        <is>
          <t>Goodwill</t>
        </is>
      </c>
      <c r="C9" s="6" t="n">
        <v>37216000</v>
      </c>
    </row>
    <row r="10">
      <c r="A10" s="4" t="inlineStr">
        <is>
          <t>Other assets</t>
        </is>
      </c>
      <c r="C10" s="6" t="n">
        <v>48467000</v>
      </c>
    </row>
    <row r="11">
      <c r="A11" s="4" t="inlineStr">
        <is>
          <t>Total assets acquired</t>
        </is>
      </c>
      <c r="C11" s="6" t="n">
        <v>121492000</v>
      </c>
    </row>
    <row r="12">
      <c r="A12" s="4" t="inlineStr">
        <is>
          <t>Total liabilities assumed</t>
        </is>
      </c>
      <c r="C12" s="6" t="n">
        <v>-81320000</v>
      </c>
    </row>
    <row r="13">
      <c r="A13" s="4" t="inlineStr">
        <is>
          <t>Net assets acquired</t>
        </is>
      </c>
      <c r="C13" s="6" t="n">
        <v>40172000</v>
      </c>
    </row>
    <row r="14">
      <c r="A14" s="4" t="inlineStr">
        <is>
          <t>Cash</t>
        </is>
      </c>
      <c r="C14" s="6" t="n">
        <v>17800000</v>
      </c>
    </row>
    <row r="15">
      <c r="A15" s="4" t="inlineStr">
        <is>
          <t>Receivables</t>
        </is>
      </c>
      <c r="C15" s="6" t="n">
        <v>10600000</v>
      </c>
    </row>
    <row r="16">
      <c r="A16" s="4" t="inlineStr">
        <is>
          <t>Receivables eliminated</t>
        </is>
      </c>
      <c r="C16" s="5" t="n">
        <v>1500000</v>
      </c>
    </row>
    <row r="17">
      <c r="A17" s="4" t="inlineStr">
        <is>
          <t>Avianis Systems LLC</t>
        </is>
      </c>
    </row>
    <row r="18">
      <c r="A18" s="3" t="inlineStr">
        <is>
          <t>Business Acquisition [Line Items]</t>
        </is>
      </c>
    </row>
    <row r="19">
      <c r="A19" s="4" t="inlineStr">
        <is>
          <t>Goodwill</t>
        </is>
      </c>
      <c r="D19"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llocated to acquired intangible assets (Details) - USD ($) $ in Thousands</t>
        </is>
      </c>
      <c r="B1" s="2" t="inlineStr">
        <is>
          <t>Jan. 05, 2021</t>
        </is>
      </c>
      <c r="C1" s="2" t="inlineStr">
        <is>
          <t>Jun. 30, 2021</t>
        </is>
      </c>
      <c r="D1" s="2" t="inlineStr">
        <is>
          <t>Jun. 30, 2020</t>
        </is>
      </c>
      <c r="E1" s="2" t="inlineStr">
        <is>
          <t>Jun. 30, 2021</t>
        </is>
      </c>
      <c r="F1" s="2" t="inlineStr">
        <is>
          <t>Jun. 30, 2020</t>
        </is>
      </c>
      <c r="G1" s="2" t="inlineStr">
        <is>
          <t>Dec. 31, 2020</t>
        </is>
      </c>
      <c r="H1" s="2" t="inlineStr">
        <is>
          <t>Dec. 31, 2019</t>
        </is>
      </c>
      <c r="I1" s="2" t="inlineStr">
        <is>
          <t>Dec. 31, 2018</t>
        </is>
      </c>
    </row>
    <row r="2">
      <c r="A2" s="3" t="inlineStr">
        <is>
          <t>Business Acquisition [Line Items]</t>
        </is>
      </c>
    </row>
    <row r="3">
      <c r="A3" s="4" t="inlineStr">
        <is>
          <t>Weighted- Average Amortization Period (Years)</t>
        </is>
      </c>
      <c r="G3" s="4" t="inlineStr">
        <is>
          <t>12 months</t>
        </is>
      </c>
    </row>
    <row r="4">
      <c r="A4" s="4" t="inlineStr">
        <is>
          <t>Loss from operations</t>
        </is>
      </c>
      <c r="C4" s="5" t="n">
        <v>-24796</v>
      </c>
      <c r="D4" s="5" t="n">
        <v>-21314</v>
      </c>
      <c r="E4" s="5" t="n">
        <v>-52464</v>
      </c>
      <c r="F4" s="5" t="n">
        <v>-59792</v>
      </c>
      <c r="G4" s="5" t="n">
        <v>-62966</v>
      </c>
      <c r="H4" s="5" t="n">
        <v>-78128</v>
      </c>
      <c r="I4" s="5" t="n">
        <v>-52481</v>
      </c>
    </row>
    <row r="5">
      <c r="A5" s="4" t="inlineStr">
        <is>
          <t>Mountain Aviation, LLC</t>
        </is>
      </c>
    </row>
    <row r="6">
      <c r="A6" s="3" t="inlineStr">
        <is>
          <t>Business Acquisition [Line Items]</t>
        </is>
      </c>
    </row>
    <row r="7">
      <c r="A7" s="4" t="inlineStr">
        <is>
          <t>Total acquired intangible assets</t>
        </is>
      </c>
      <c r="B7" s="5" t="n">
        <v>2340</v>
      </c>
    </row>
    <row r="8">
      <c r="A8" s="4" t="inlineStr">
        <is>
          <t>Weighted- Average Amortization Period (Years)</t>
        </is>
      </c>
      <c r="B8" s="4" t="inlineStr">
        <is>
          <t>5 years 10 months 24 days</t>
        </is>
      </c>
    </row>
    <row r="9">
      <c r="A9" s="4" t="inlineStr">
        <is>
          <t>Revenue</t>
        </is>
      </c>
      <c r="E9" s="6" t="n">
        <v>64400</v>
      </c>
    </row>
    <row r="10">
      <c r="A10" s="4" t="inlineStr">
        <is>
          <t>Loss from operations</t>
        </is>
      </c>
      <c r="E10" s="5" t="n">
        <v>4800</v>
      </c>
    </row>
    <row r="11">
      <c r="A11" s="4" t="inlineStr">
        <is>
          <t>Customer relationships | Mountain Aviation, LLC</t>
        </is>
      </c>
    </row>
    <row r="12">
      <c r="A12" s="3" t="inlineStr">
        <is>
          <t>Business Acquisition [Line Items]</t>
        </is>
      </c>
    </row>
    <row r="13">
      <c r="A13" s="4" t="inlineStr">
        <is>
          <t>Total acquired intangible assets</t>
        </is>
      </c>
      <c r="B13" s="5" t="n">
        <v>1900</v>
      </c>
    </row>
    <row r="14">
      <c r="A14" s="4" t="inlineStr">
        <is>
          <t>Weighted- Average Amortization Period (Years)</t>
        </is>
      </c>
      <c r="B14" s="4" t="inlineStr">
        <is>
          <t>7 years</t>
        </is>
      </c>
    </row>
    <row r="15">
      <c r="A15" s="4" t="inlineStr">
        <is>
          <t>Trade name | Mountain Aviation, LLC</t>
        </is>
      </c>
    </row>
    <row r="16">
      <c r="A16" s="3" t="inlineStr">
        <is>
          <t>Business Acquisition [Line Items]</t>
        </is>
      </c>
    </row>
    <row r="17">
      <c r="A17" s="4" t="inlineStr">
        <is>
          <t>Total acquired intangible assets</t>
        </is>
      </c>
      <c r="B17" s="5" t="n">
        <v>330</v>
      </c>
    </row>
    <row r="18">
      <c r="A18" s="4" t="inlineStr">
        <is>
          <t>Weighted- Average Amortization Period (Years)</t>
        </is>
      </c>
      <c r="B18" s="4" t="inlineStr">
        <is>
          <t>1 year</t>
        </is>
      </c>
    </row>
    <row r="19">
      <c r="A19" s="4" t="inlineStr">
        <is>
          <t>Non-competion agreement | Mountain Aviation, LLC</t>
        </is>
      </c>
    </row>
    <row r="20">
      <c r="A20" s="3" t="inlineStr">
        <is>
          <t>Business Acquisition [Line Items]</t>
        </is>
      </c>
    </row>
    <row r="21">
      <c r="A21" s="4" t="inlineStr">
        <is>
          <t>Total acquired intangible assets</t>
        </is>
      </c>
      <c r="B21" s="5" t="n">
        <v>110</v>
      </c>
    </row>
    <row r="22">
      <c r="A22" s="4" t="inlineStr">
        <is>
          <t>Weighted- Average Amortization Period (Years)</t>
        </is>
      </c>
      <c r="B22" s="4" t="inlineStr">
        <is>
          <t>1 year</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 Pro forma resul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 forma results</t>
        </is>
      </c>
    </row>
    <row r="4">
      <c r="A4" s="4" t="inlineStr">
        <is>
          <t>Net revenue</t>
        </is>
      </c>
      <c r="B4" s="5" t="n">
        <v>285580</v>
      </c>
      <c r="C4" s="5" t="n">
        <v>162968</v>
      </c>
      <c r="D4" s="5" t="n">
        <v>549351</v>
      </c>
      <c r="E4" s="5" t="n">
        <v>390558</v>
      </c>
      <c r="F4" s="5" t="n">
        <v>739707</v>
      </c>
      <c r="G4" s="5" t="n">
        <v>825749</v>
      </c>
    </row>
    <row r="5">
      <c r="A5" s="4" t="inlineStr">
        <is>
          <t>Loss from operations</t>
        </is>
      </c>
      <c r="B5" s="5" t="n">
        <v>-24703</v>
      </c>
      <c r="C5" s="5" t="n">
        <v>-25109</v>
      </c>
      <c r="D5" s="5" t="n">
        <v>-55831</v>
      </c>
      <c r="E5" s="5" t="n">
        <v>-62665</v>
      </c>
      <c r="F5" s="5" t="n">
        <v>-59673</v>
      </c>
      <c r="G5" s="5" t="n">
        <v>-103346</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arrying value of goodwill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Goodwill [Line Items]</t>
        </is>
      </c>
    </row>
    <row r="4">
      <c r="A4" s="4" t="inlineStr">
        <is>
          <t>Goodwill, Beginning Balance</t>
        </is>
      </c>
      <c r="B4" s="5" t="n">
        <v>400160</v>
      </c>
      <c r="C4" s="5" t="n">
        <v>3732</v>
      </c>
      <c r="D4" s="5" t="n">
        <v>0</v>
      </c>
    </row>
    <row r="5">
      <c r="A5" s="4" t="inlineStr">
        <is>
          <t>Acquisition of Mountain Aviation</t>
        </is>
      </c>
      <c r="B5" s="6" t="n">
        <v>37216</v>
      </c>
    </row>
    <row r="6">
      <c r="A6" s="4" t="inlineStr">
        <is>
          <t>Goodwill, Ending Balance</t>
        </is>
      </c>
      <c r="B6" s="5" t="n">
        <v>437376</v>
      </c>
      <c r="C6" s="6" t="n">
        <v>400160</v>
      </c>
      <c r="D6" s="6" t="n">
        <v>3732</v>
      </c>
    </row>
    <row r="7">
      <c r="A7" s="4" t="inlineStr">
        <is>
          <t>Delta Private Jets LLC</t>
        </is>
      </c>
    </row>
    <row r="8">
      <c r="A8" s="3" t="inlineStr">
        <is>
          <t>Goodwill [Line Items]</t>
        </is>
      </c>
    </row>
    <row r="9">
      <c r="A9" s="4" t="inlineStr">
        <is>
          <t>Acquisition of Mountain Aviation</t>
        </is>
      </c>
      <c r="C9" s="6" t="n">
        <v>341671</v>
      </c>
    </row>
    <row r="10">
      <c r="A10" s="4" t="inlineStr">
        <is>
          <t>Gama Aviation LLC</t>
        </is>
      </c>
    </row>
    <row r="11">
      <c r="A11" s="3" t="inlineStr">
        <is>
          <t>Goodwill [Line Items]</t>
        </is>
      </c>
    </row>
    <row r="12">
      <c r="A12" s="4" t="inlineStr">
        <is>
          <t>Acquisition of Mountain Aviation</t>
        </is>
      </c>
      <c r="C12" s="5" t="n">
        <v>54757</v>
      </c>
    </row>
    <row r="13">
      <c r="A13" s="4" t="inlineStr">
        <is>
          <t>Travel Management Company, LLC</t>
        </is>
      </c>
    </row>
    <row r="14">
      <c r="A14" s="3" t="inlineStr">
        <is>
          <t>Goodwill [Line Items]</t>
        </is>
      </c>
    </row>
    <row r="15">
      <c r="A15" s="4" t="inlineStr">
        <is>
          <t>Acquisition of Mountain Aviation</t>
        </is>
      </c>
      <c r="D15" s="5" t="n">
        <v>3732</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Gross carrying value, accumulated amortization and net carrying value of intangible assets (Details) - USD ($)</t>
        </is>
      </c>
      <c r="B1" s="2" t="inlineStr">
        <is>
          <t>Jun. 30, 2021</t>
        </is>
      </c>
      <c r="C1" s="2" t="inlineStr">
        <is>
          <t>Dec. 31, 2020</t>
        </is>
      </c>
      <c r="D1" s="2" t="inlineStr">
        <is>
          <t>Dec. 31, 2019</t>
        </is>
      </c>
      <c r="E1" s="2" t="inlineStr">
        <is>
          <t>Dec. 31, 2018</t>
        </is>
      </c>
    </row>
    <row r="2">
      <c r="A2" s="3" t="inlineStr">
        <is>
          <t>Finite-Lived Intangible Assets [Line Items]</t>
        </is>
      </c>
    </row>
    <row r="3">
      <c r="A3" s="4" t="inlineStr">
        <is>
          <t>Gross Carrying Value</t>
        </is>
      </c>
      <c r="B3" s="5" t="n">
        <v>186485000</v>
      </c>
      <c r="C3" s="5" t="n">
        <v>184145000</v>
      </c>
      <c r="D3" s="5" t="n">
        <v>21047000</v>
      </c>
    </row>
    <row r="4">
      <c r="A4" s="4" t="inlineStr">
        <is>
          <t>Accumulated Amortization</t>
        </is>
      </c>
      <c r="B4" s="6" t="n">
        <v>31068000</v>
      </c>
      <c r="C4" s="6" t="n">
        <v>20435000</v>
      </c>
      <c r="D4" s="6" t="n">
        <v>912000</v>
      </c>
      <c r="E4" s="5" t="n">
        <v>0</v>
      </c>
    </row>
    <row r="5">
      <c r="A5" s="4" t="inlineStr">
        <is>
          <t>Net Carrying Value</t>
        </is>
      </c>
      <c r="B5" s="6" t="n">
        <v>155417000</v>
      </c>
      <c r="C5" s="6" t="n">
        <v>163710000</v>
      </c>
      <c r="D5" s="6" t="n">
        <v>20135000</v>
      </c>
    </row>
    <row r="6">
      <c r="A6" s="4" t="inlineStr">
        <is>
          <t>Status</t>
        </is>
      </c>
    </row>
    <row r="7">
      <c r="A7" s="3" t="inlineStr">
        <is>
          <t>Finite-Lived Intangible Assets [Line Items]</t>
        </is>
      </c>
    </row>
    <row r="8">
      <c r="A8" s="4" t="inlineStr">
        <is>
          <t>Gross Carrying Value</t>
        </is>
      </c>
      <c r="B8" s="6" t="n">
        <v>80000000</v>
      </c>
      <c r="C8" s="6" t="n">
        <v>80000000</v>
      </c>
    </row>
    <row r="9">
      <c r="A9" s="4" t="inlineStr">
        <is>
          <t>Accumulated Amortization</t>
        </is>
      </c>
      <c r="B9" s="6" t="n">
        <v>11644000</v>
      </c>
      <c r="C9" s="6" t="n">
        <v>7645000</v>
      </c>
    </row>
    <row r="10">
      <c r="A10" s="4" t="inlineStr">
        <is>
          <t>Net Carrying Value</t>
        </is>
      </c>
      <c r="B10" s="6" t="n">
        <v>68356000</v>
      </c>
      <c r="C10" s="6" t="n">
        <v>72355000</v>
      </c>
    </row>
    <row r="11">
      <c r="A11" s="4" t="inlineStr">
        <is>
          <t>Customer relationships</t>
        </is>
      </c>
    </row>
    <row r="12">
      <c r="A12" s="3" t="inlineStr">
        <is>
          <t>Finite-Lived Intangible Assets [Line Items]</t>
        </is>
      </c>
    </row>
    <row r="13">
      <c r="A13" s="4" t="inlineStr">
        <is>
          <t>Gross Carrying Value</t>
        </is>
      </c>
      <c r="B13" s="6" t="n">
        <v>71900000</v>
      </c>
      <c r="C13" s="6" t="n">
        <v>70000000</v>
      </c>
    </row>
    <row r="14">
      <c r="A14" s="4" t="inlineStr">
        <is>
          <t>Accumulated Amortization</t>
        </is>
      </c>
      <c r="B14" s="6" t="n">
        <v>10269000</v>
      </c>
      <c r="C14" s="6" t="n">
        <v>6609000</v>
      </c>
    </row>
    <row r="15">
      <c r="A15" s="4" t="inlineStr">
        <is>
          <t>Net Carrying Value</t>
        </is>
      </c>
      <c r="B15" s="6" t="n">
        <v>61631000</v>
      </c>
      <c r="C15" s="6" t="n">
        <v>63391000</v>
      </c>
    </row>
    <row r="16">
      <c r="A16" s="4" t="inlineStr">
        <is>
          <t>Non-competion agreement</t>
        </is>
      </c>
    </row>
    <row r="17">
      <c r="A17" s="3" t="inlineStr">
        <is>
          <t>Finite-Lived Intangible Assets [Line Items]</t>
        </is>
      </c>
    </row>
    <row r="18">
      <c r="A18" s="4" t="inlineStr">
        <is>
          <t>Gross Carrying Value</t>
        </is>
      </c>
      <c r="B18" s="6" t="n">
        <v>210000</v>
      </c>
      <c r="C18" s="6" t="n">
        <v>100000</v>
      </c>
      <c r="D18" s="6" t="n">
        <v>100000</v>
      </c>
    </row>
    <row r="19">
      <c r="A19" s="4" t="inlineStr">
        <is>
          <t>Accumulated Amortization</t>
        </is>
      </c>
      <c r="B19" s="6" t="n">
        <v>153000</v>
      </c>
      <c r="C19" s="6" t="n">
        <v>100000</v>
      </c>
      <c r="D19" s="6" t="n">
        <v>58000</v>
      </c>
    </row>
    <row r="20">
      <c r="A20" s="4" t="inlineStr">
        <is>
          <t>Net Carrying Value</t>
        </is>
      </c>
      <c r="B20" s="6" t="n">
        <v>57000</v>
      </c>
      <c r="C20" s="6" t="n">
        <v>0</v>
      </c>
      <c r="D20" s="6" t="n">
        <v>42000</v>
      </c>
    </row>
    <row r="21">
      <c r="A21" s="4" t="inlineStr">
        <is>
          <t>Trade name</t>
        </is>
      </c>
    </row>
    <row r="22">
      <c r="A22" s="3" t="inlineStr">
        <is>
          <t>Finite-Lived Intangible Assets [Line Items]</t>
        </is>
      </c>
    </row>
    <row r="23">
      <c r="A23" s="4" t="inlineStr">
        <is>
          <t>Gross Carrying Value</t>
        </is>
      </c>
      <c r="B23" s="6" t="n">
        <v>14230000</v>
      </c>
      <c r="C23" s="6" t="n">
        <v>13900000</v>
      </c>
      <c r="D23" s="6" t="n">
        <v>900000</v>
      </c>
    </row>
    <row r="24">
      <c r="A24" s="4" t="inlineStr">
        <is>
          <t>Accumulated Amortization</t>
        </is>
      </c>
      <c r="B24" s="6" t="n">
        <v>3986000</v>
      </c>
      <c r="C24" s="6" t="n">
        <v>2487000</v>
      </c>
      <c r="D24" s="6" t="n">
        <v>105000</v>
      </c>
    </row>
    <row r="25">
      <c r="A25" s="4" t="inlineStr">
        <is>
          <t>Net Carrying Value</t>
        </is>
      </c>
      <c r="B25" s="6" t="n">
        <v>10244000</v>
      </c>
      <c r="C25" s="6" t="n">
        <v>11413000</v>
      </c>
      <c r="D25" s="6" t="n">
        <v>795000</v>
      </c>
    </row>
    <row r="26">
      <c r="A26" s="4" t="inlineStr">
        <is>
          <t>Developed technology</t>
        </is>
      </c>
    </row>
    <row r="27">
      <c r="A27" s="3" t="inlineStr">
        <is>
          <t>Finite-Lived Intangible Assets [Line Items]</t>
        </is>
      </c>
    </row>
    <row r="28">
      <c r="A28" s="4" t="inlineStr">
        <is>
          <t>Gross Carrying Value</t>
        </is>
      </c>
      <c r="B28" s="6" t="n">
        <v>19545000</v>
      </c>
      <c r="C28" s="6" t="n">
        <v>19545000</v>
      </c>
      <c r="D28" s="6" t="n">
        <v>19447000</v>
      </c>
    </row>
    <row r="29">
      <c r="A29" s="4" t="inlineStr">
        <is>
          <t>Accumulated Amortization</t>
        </is>
      </c>
      <c r="B29" s="6" t="n">
        <v>4970000</v>
      </c>
      <c r="C29" s="6" t="n">
        <v>3559000</v>
      </c>
      <c r="D29" s="6" t="n">
        <v>735000</v>
      </c>
    </row>
    <row r="30">
      <c r="A30" s="4" t="inlineStr">
        <is>
          <t>Net Carrying Value</t>
        </is>
      </c>
      <c r="B30" s="6" t="n">
        <v>14575000</v>
      </c>
      <c r="C30" s="6" t="n">
        <v>15986000</v>
      </c>
      <c r="D30" s="6" t="n">
        <v>18712000</v>
      </c>
    </row>
    <row r="31">
      <c r="A31" s="4" t="inlineStr">
        <is>
          <t>Leasehold interest - favorable</t>
        </is>
      </c>
    </row>
    <row r="32">
      <c r="A32" s="3" t="inlineStr">
        <is>
          <t>Finite-Lived Intangible Assets [Line Items]</t>
        </is>
      </c>
    </row>
    <row r="33">
      <c r="A33" s="4" t="inlineStr">
        <is>
          <t>Gross Carrying Value</t>
        </is>
      </c>
      <c r="B33" s="6" t="n">
        <v>600000</v>
      </c>
      <c r="C33" s="6" t="n">
        <v>600000</v>
      </c>
      <c r="D33" s="6" t="n">
        <v>600000</v>
      </c>
    </row>
    <row r="34">
      <c r="A34" s="4" t="inlineStr">
        <is>
          <t>Accumulated Amortization</t>
        </is>
      </c>
      <c r="B34" s="6" t="n">
        <v>46000</v>
      </c>
      <c r="C34" s="6" t="n">
        <v>35000</v>
      </c>
      <c r="D34" s="6" t="n">
        <v>14000</v>
      </c>
    </row>
    <row r="35">
      <c r="A35" s="4" t="inlineStr">
        <is>
          <t>Net Carrying Value</t>
        </is>
      </c>
      <c r="B35" s="5" t="n">
        <v>554000</v>
      </c>
      <c r="C35" s="5" t="n">
        <v>565000</v>
      </c>
      <c r="D35" s="5" t="n">
        <v>586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Gross carrying value, accumulated amortization and net carrying value of intangible liabilities (Details) - USD ($)</t>
        </is>
      </c>
      <c r="B1" s="2" t="inlineStr">
        <is>
          <t>Jun. 30, 2021</t>
        </is>
      </c>
      <c r="C1" s="2" t="inlineStr">
        <is>
          <t>Dec. 31, 2020</t>
        </is>
      </c>
      <c r="D1" s="2" t="inlineStr">
        <is>
          <t>Dec. 31, 2019</t>
        </is>
      </c>
      <c r="E1" s="2" t="inlineStr">
        <is>
          <t>Dec. 31, 2018</t>
        </is>
      </c>
    </row>
    <row r="2">
      <c r="A2" s="3" t="inlineStr">
        <is>
          <t>GOODWILL AND INTANGIBLE ASSETS</t>
        </is>
      </c>
    </row>
    <row r="3">
      <c r="A3" s="4" t="inlineStr">
        <is>
          <t>Gross Carrying Value</t>
        </is>
      </c>
      <c r="B3" s="5" t="n">
        <v>20000000</v>
      </c>
      <c r="C3" s="5" t="n">
        <v>20000000</v>
      </c>
    </row>
    <row r="4">
      <c r="A4" s="4" t="inlineStr">
        <is>
          <t>Accumulated Amortization</t>
        </is>
      </c>
      <c r="B4" s="6" t="n">
        <v>2917000</v>
      </c>
      <c r="C4" s="6" t="n">
        <v>1917000</v>
      </c>
      <c r="D4" s="5" t="n">
        <v>0</v>
      </c>
      <c r="E4" s="5" t="n">
        <v>0</v>
      </c>
    </row>
    <row r="5">
      <c r="A5" s="4" t="inlineStr">
        <is>
          <t>Net Carrying Value</t>
        </is>
      </c>
      <c r="B5" s="5" t="n">
        <v>17083000</v>
      </c>
      <c r="C5" s="5" t="n">
        <v>18083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Future amortization expense of intangible assets and intangible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tangible Assets</t>
        </is>
      </c>
    </row>
    <row r="4">
      <c r="A4" s="4" t="inlineStr">
        <is>
          <t>2021</t>
        </is>
      </c>
      <c r="B4" s="5" t="n">
        <v>10646</v>
      </c>
      <c r="D4" s="5" t="n">
        <v>10646</v>
      </c>
      <c r="F4" s="5" t="n">
        <v>20578</v>
      </c>
    </row>
    <row r="5">
      <c r="A5" s="4" t="inlineStr">
        <is>
          <t>2022</t>
        </is>
      </c>
      <c r="B5" s="6" t="n">
        <v>19610</v>
      </c>
      <c r="D5" s="6" t="n">
        <v>19610</v>
      </c>
      <c r="F5" s="6" t="n">
        <v>19333</v>
      </c>
    </row>
    <row r="6">
      <c r="A6" s="4" t="inlineStr">
        <is>
          <t>2023</t>
        </is>
      </c>
      <c r="B6" s="6" t="n">
        <v>19350</v>
      </c>
      <c r="D6" s="6" t="n">
        <v>19350</v>
      </c>
      <c r="F6" s="6" t="n">
        <v>19078</v>
      </c>
    </row>
    <row r="7">
      <c r="A7" s="4" t="inlineStr">
        <is>
          <t>2024</t>
        </is>
      </c>
      <c r="B7" s="6" t="n">
        <v>19187</v>
      </c>
      <c r="D7" s="6" t="n">
        <v>19187</v>
      </c>
      <c r="F7" s="6" t="n">
        <v>18915</v>
      </c>
    </row>
    <row r="8">
      <c r="A8" s="4" t="inlineStr">
        <is>
          <t>2025</t>
        </is>
      </c>
      <c r="B8" s="6" t="n">
        <v>19070</v>
      </c>
      <c r="D8" s="6" t="n">
        <v>19070</v>
      </c>
      <c r="F8" s="6" t="n">
        <v>18798</v>
      </c>
    </row>
    <row r="9">
      <c r="A9" s="4" t="inlineStr">
        <is>
          <t>Thereafter</t>
        </is>
      </c>
      <c r="B9" s="6" t="n">
        <v>67554</v>
      </c>
      <c r="D9" s="6" t="n">
        <v>67554</v>
      </c>
      <c r="F9" s="6" t="n">
        <v>67008</v>
      </c>
    </row>
    <row r="10">
      <c r="A10" s="4" t="inlineStr">
        <is>
          <t>Total</t>
        </is>
      </c>
      <c r="B10" s="6" t="n">
        <v>155417</v>
      </c>
      <c r="D10" s="6" t="n">
        <v>155417</v>
      </c>
      <c r="F10" s="6" t="n">
        <v>163710</v>
      </c>
      <c r="G10" s="5" t="n">
        <v>20135</v>
      </c>
    </row>
    <row r="11">
      <c r="A11" s="4" t="inlineStr">
        <is>
          <t>Amortization expense of intangible assets</t>
        </is>
      </c>
      <c r="B11" s="6" t="n">
        <v>5300</v>
      </c>
      <c r="C11" s="5" t="n">
        <v>5100</v>
      </c>
      <c r="D11" s="6" t="n">
        <v>10600</v>
      </c>
      <c r="E11" s="5" t="n">
        <v>9200</v>
      </c>
    </row>
    <row r="12">
      <c r="A12" s="3" t="inlineStr">
        <is>
          <t>Intangible Liabilities</t>
        </is>
      </c>
    </row>
    <row r="13">
      <c r="A13" s="4" t="inlineStr">
        <is>
          <t>2021</t>
        </is>
      </c>
      <c r="B13" s="6" t="n">
        <v>1000</v>
      </c>
      <c r="D13" s="6" t="n">
        <v>1000</v>
      </c>
      <c r="F13" s="6" t="n">
        <v>2000</v>
      </c>
    </row>
    <row r="14">
      <c r="A14" s="4" t="inlineStr">
        <is>
          <t>2022</t>
        </is>
      </c>
      <c r="B14" s="6" t="n">
        <v>2000</v>
      </c>
      <c r="D14" s="6" t="n">
        <v>2000</v>
      </c>
      <c r="F14" s="6" t="n">
        <v>2000</v>
      </c>
    </row>
    <row r="15">
      <c r="A15" s="4" t="inlineStr">
        <is>
          <t>2023</t>
        </is>
      </c>
      <c r="B15" s="6" t="n">
        <v>2000</v>
      </c>
      <c r="D15" s="6" t="n">
        <v>2000</v>
      </c>
      <c r="F15" s="6" t="n">
        <v>2000</v>
      </c>
    </row>
    <row r="16">
      <c r="A16" s="4" t="inlineStr">
        <is>
          <t>2024</t>
        </is>
      </c>
      <c r="B16" s="6" t="n">
        <v>2000</v>
      </c>
      <c r="D16" s="6" t="n">
        <v>2000</v>
      </c>
      <c r="F16" s="6" t="n">
        <v>2000</v>
      </c>
    </row>
    <row r="17">
      <c r="A17" s="4" t="inlineStr">
        <is>
          <t>2025</t>
        </is>
      </c>
      <c r="B17" s="6" t="n">
        <v>2000</v>
      </c>
      <c r="D17" s="6" t="n">
        <v>2000</v>
      </c>
      <c r="F17" s="6" t="n">
        <v>2000</v>
      </c>
    </row>
    <row r="18">
      <c r="A18" s="4" t="inlineStr">
        <is>
          <t>Thereafter</t>
        </is>
      </c>
      <c r="B18" s="6" t="n">
        <v>8083</v>
      </c>
      <c r="D18" s="6" t="n">
        <v>8083</v>
      </c>
      <c r="F18" s="6" t="n">
        <v>8083</v>
      </c>
    </row>
    <row r="19">
      <c r="A19" s="4" t="inlineStr">
        <is>
          <t>Total</t>
        </is>
      </c>
      <c r="B19" s="6" t="n">
        <v>17083</v>
      </c>
      <c r="D19" s="6" t="n">
        <v>17083</v>
      </c>
      <c r="F19" s="5" t="n">
        <v>18083</v>
      </c>
    </row>
    <row r="20">
      <c r="A20" s="4" t="inlineStr">
        <is>
          <t>Amortization of intangible liabilities</t>
        </is>
      </c>
      <c r="B20" s="5" t="n">
        <v>500</v>
      </c>
      <c r="C20" s="5" t="n">
        <v>500</v>
      </c>
      <c r="D20" s="5" t="n">
        <v>1000</v>
      </c>
      <c r="E20" s="5" t="n">
        <v>9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COMMITMENTS</t>
        </is>
      </c>
      <c r="B1" s="2" t="inlineStr">
        <is>
          <t>6 Months Ended</t>
        </is>
      </c>
      <c r="D1" s="2" t="inlineStr">
        <is>
          <t>12 Months Ended</t>
        </is>
      </c>
    </row>
    <row r="2">
      <c r="B2" s="2" t="inlineStr">
        <is>
          <t>Jun. 30, 2021</t>
        </is>
      </c>
      <c r="C2" s="2" t="inlineStr">
        <is>
          <t>Dec. 31, 2020</t>
        </is>
      </c>
      <c r="D2" s="2" t="inlineStr">
        <is>
          <t>Dec. 31, 2020</t>
        </is>
      </c>
    </row>
    <row r="3">
      <c r="A3" s="4" t="inlineStr">
        <is>
          <t>COMMITMENTS</t>
        </is>
      </c>
      <c r="B3" s="4" t="inlineStr">
        <is>
          <t>10. COMMITMENTS AND CONTINGENCIES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Agreements with Operators We lease certain of our owned and leased aircraft to Gama, a Federal Aviation Administration licensed and Department of Transportation registered air carrier to operate our aircraft. Gama was a third-party independent operator through March 2, 2020, which is the date we executed a purchase agreement to acquire their business. The total amount of fees, net of lease payments from Gama, was $25.7 million from January 1, 2020 through the acquisition date and are included in cost of revenue in the consolidated statements of operations for the six months ended June 30, 2020. Brand Ambassador Program From time to time, we enter into various barter arrangements with third-parties in which there is an agreement to provide a specified amount of flight time, valued in either hours or dollars, in exchange for media advertising, marketing credits or other activities that promote brand awareness. Revenue recognized as a result of nonmonetary transactions was $0.6 million and $1.2 million for the three and six months ended June 30, 2021, respectively, and $0.5 million and $1.3 million for the three and six months ended June 30, 2020, respectively, while expenses included in sales and marketing in the consolidated statement of operations as a result of the same barter arrangements were $0.5 million and $1.1 million, for the three and six months ended June 30, 2021, respectively, and $0.8 million and $1.5 million for the three and six months ended June 30, 2020, respectively. The balances for flight revenue and advertising or other marketing credits that have yet to be consumed are included in accrued expenses and prepaid expenses and other current assets on the consolidated balance sheets. As of June 30, 2021 and December 31, 2020, the accrued expenses associated with these barter transactions was $3.2 million and $3.5 million, respectively, and the prepaid expenses and other current assets was $0. Sales and Use Tax Liability We regularly provide services to members in various states within the continental United State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June 30, 2021 and December 31, 2020, respectively, we estimate the potential exposure to such tax liability to be $7.4 million and $6.6 million, the expense for which is included in accrued expenses on the consolidated balance sheets and cost of revenue in the consolidated statements of operations.</t>
        </is>
      </c>
      <c r="D3" s="4" t="inlineStr">
        <is>
          <t>11. COMMITMENTS AND CONTINGENCIES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Purchase Commitments In July 2013, we entered into an aircraft purchase agreement (the “Aircraft Purchase Agreement”) with Textron Aviation Inc. (“Textron”), formerly known as Beechcraft Corporation, for a firm order of 35 King Air 350i aircraft (the “First Firm Order”). As of December 31, 2019, we had purchased all 35 King Air 350i aircraft under the First Firm Order. In May 2015, we exercised the first option under the Aircraft Purchase Agreement for an order of 35 additional King Air 350i aircraft (the “Second Firm Order”). As of December 31, 2018, we had purchased 32 of the 35 King Air 350i aircraft under the Second Firm Order. In December 2018, Textron and Wheels Up agreed to cancel the order for the remaining three King Air 350i aircraft under the Second Firm Order. In September 2015, we entered into an amendment to the Aircraft Purchase Agreement for an additional firm order of five King Air 350i aircraft (the “Additional Firm Order”). As of December 31, 2019, we had purchased all five King Air 350i aircraft under the Additional Firm Order. The Aircraft Purchase Agreement contains certain exclusivity provisions in our favor that restrict and/or limit Textron’s ability to sell, lease, dispose or otherwise transfer a fleet of three or more King Air aircraft to any competing person or company. The exclusivity provisions expire in May 2021. Agreements with Third-Party Operators To ensure compliance with FAA and DOT regulations, we arranged to lease Gama certain of our owned and leased aircraft. Gama was a third-party independent operator through March 2, 2020, which is the date we executed a purchase agreement to acquire their business (see Note 5). The aircraft leased to Gama are operating leases. The leases are arranged on a per aircraft basis and have a term of three In September 2013, we entered into a charter aircraft services agreement with Gama, specific to the operation of our owned King Air 350i aircraft purchased under the 1st Facility and the Amended 1st Facility. Each charter aircraft services agreement is hereinafter referred to as an operator agreement. In June 2014, we entered into a second operator agreement with Gama specific to the operation of our leased Citation Excel/XLS aircraft (as described below). In December 2015, we entered into a third operator agreement with Gama specific to the operation of five aircraft leased by Gama from a related party. The aircraft leased by Gama were purchased by us, using proceeds available under the 2nd Facility, thereby terminating the leases between Gama and the third-party and the related operator agreement. In April 2016, we entered into a fourth operator agreement with Gama specific to the operation of four of our owned King Air 350i aircraft financed under the Aircraft Purchase Agreement. These four aircraft were subsequently refinanced using proceeds available under the 2nd Facility and the related operator agreement was terminated. In May 2016, we entered into a fifth operator agreement with Gama, specific to the operation of our owned King Air 350i aircraft purchased under the 2nd Facility. In June 2017, we entered into a sixth operator agreement with Gama specific to the operation of our owned King Air 350i aircraft purchased under the 3rd Facility. In June 2018, we entered into a seventh operator agreement with Gama specific to the operation of our leased Citation X aircraft. Pursuant to each operator agreement, Gama provides flight services and operates the aircraft leased to Gama by us for the exclusive benefit of Wheels Up members. We are obligated to utilize Gama for all flight operations on the aircraft covered by the operator agreements. The operator agreements have terms of no less than five years with options to extend the terms for mutually agreed upon time periods. Pursuant to the terms of each operator agreement, we are obligated to provide Gama with minimum guaranteed payments of approximately $15 thousand per aircraft, per month. The guarantee is reduced, on a per aircraft basis, by actual flight hours utilized by us at the standard contractual cost per hour. Gama invoices us for member flights on a per flight basis. Costs were subject to annual increases starting January 1, 2015 indexed by the Consumer Price Index for All Urban Consumers and applicable taxes. The total amount of fees, net of lease payments from Gama, was $25.7 million, $160.1 million and $163.7 million for the years ended December 31, 2020, 2019 and 2018, respectively, and are included in cost of revenue in the consolidated statements of operations. 8760 Membership Program In December 2015, we entered into an agreement with a vendor for charter brokerage services, whereby the parties agreed to equally share the revenue and expenses related to selling memberships in a membership program called 8760 (the “8760 Program”). In April 2018, we agreed to terminate the 8760 Program. Our portion of the 8760 Program losses were $1.1 million for the year ended December 31, 2018. We incurred a $0.5 million loss related to the termination, which is included in cost of revenue in the consolidated statement of operations for the year ended December 31, 2019. Brand Ambassador Program We enter into various agreements with third-parties in which Wheels Up agrees to provide a specified amount of flight time to certain individuals and in exchange the individuals serve as brand ambassadors for Wheels Up. The ambassador program focuses on athletes and celebrities who are members that receive discounted hourly rates, bonus hours or flight credits for activities designed to promote our brand, which may include wearing a Wheels Up logo, photo and video shoots for commercial and promotional usage, social media posts or hosting and or making appearances at Wheels Up events. As of December 31, 2020 and 2019, respectively, we determined certain commitments to brand ambassadors were not probable of payment and therefore have not recorded an accrual as of each such date. We estimate the aggregate potential future liability under these arrangements is approximately $0.8 million and $0.6 million as of December 31, 2020 and 2019, respectively. Sales and Use Tax Liability We regularly provide services to members in various states within the continental United States, which may create sales and use tax nexus via temporary presence, potentially requiring the payment of these taxes. We determined that there is uncertainty as to what constitutes nexus in respective states for a state to levy taxes, fees, and surcharges relating to our activity. For the years ended December 31, 2020, 2019 and 2018, respectively, we estimate the potential exposure to such tax liability to be $6.6 million, $6.0 million, and $4.5 million, the expense for which is included in accrued expenses on the consolidated balance sheets and cost of revenue in the consolidated statements of operations.</t>
        </is>
      </c>
    </row>
    <row r="4">
      <c r="A4" s="4" t="inlineStr">
        <is>
          <t>Cik0001819516 Aspirational Consumer Lifestyle Corp</t>
        </is>
      </c>
    </row>
    <row r="5">
      <c r="A5" s="4" t="inlineStr">
        <is>
          <t>COMMITMENTS</t>
        </is>
      </c>
      <c r="B5" s="4" t="inlineStr">
        <is>
          <t>NOTE 6. COMMITMENTS ​ Registration Rights ​ Pursuant to a registration rights agreement entered into on September 2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 On July 13, 2021, in connection with the consummation of the Business Combination and as contemplated by the Merger Agreement, Wheels Up, the Sponsor, certain equityholders of WUP, Leo Austin, Neil Jacobs, Frank Newman and the other parties thereto entered into an Amended and Restated Registration Rights Agreement (the “ Registration Rights Agreement BCA Proposal — Related Agreements — Amended and Restated Registration Rights Agreement ​ Underwriting Agreement ​ The underwriters are entitled to a deferred fee of $0.35 per Unit, or $8,391,121, upon the partial exercise of the over-allotment, in the aggregate (see Note 9). The deferred fee will become payable to the underwriters from the amounts held in the Trust Account solely in the event that the Company completes a Business Combination, subject to the terms of the underwriting agreement. ​ Advisory Fee ​ Connaught (UK) Limited (“Connaught”), acted as the Company’s independent financial advisor in connection with the Initial Public Offering, for which it will receive customary fees. The Company has agreed to pay Connaught a fee in an amount equal to 10% of the underwriting commission payable to the underwriters. The fee to Connaught was paid in part at the closing of Initial Public Offering and will be paid in part at the closing of a Business Combination, in the same proportion as the non-deferred and deferred underwriting commission payable to the underwriters. The underwriters have agreed to reimburse the Company for the fee to Connaught as it becomes payable out of the underwriting commission. ​ Upon the successful completion of a Business Combination or the Company’s liquidation, the Company will also pay each of its independent directors $3,125 per month in the aggregate for his or her service to the Company. The fees will be deferred and become payable only upon the Company’s consummation of a Business Combination or the Company’s liquidation. The independent directors have waived their rights against the Trust Account with respect to such payment. ​ Advisory Services ​ On January 22, 2021, the Company entered into an agreement for advisory services in connection with its business combination with Wheels Up. The advisory services covered by the agreement include the strategy, timing, negotiation of the terms of the business combination and other customary financial advisory services. Upon a successful business combination with Wheels Up, the Company will pay a transaction fee of $10,000,000. The agreement expires on January 21, 2022 and expressly waives the right of any claim against the assets in the Trust Account by the advisory services provider. Seventh Amended and Restated Limited Liability Company Agreement of WUP On July 13, 2021, in connection with the consummation of the Business Combination and as contemplated by the Merger Agreement, the existing Sixth Amended and Restated Limited Liability Company Agreement of WUP was amended and restated in its entirety to become the Seventh Amended and Restated Limited Liability Company Agreement (the “ A&amp;R LLCA terms of the A&amp;R LLCA are described in the section of the proxy statement/prospectus beginning on page 114 titled “ BCA Proposal — Related Agreements — Seventh Amended and Restated Limited Liability Company Agreement of the Surviving Entity. Indemnification Agreements On July 13, 2021, in connection with the consummation of the Business Combination and as contemplated by the Merger Agreement, Wheels Up entered, and expects to continue to enter into, indemnification agreements with its directors and executive officers. Each indemnification agreement provides for indemnification and advancement by Wheels Up of certain expenses and costs, if the basis of the indemnitee’s involvement was by reason of the fact that the indemnitee is or was a director, officer, employee or agent of Wheels Up or any of its subsidiaries or was serving at Wheels Up’s request in an official capacity for another entity, to the fullest extent permitted by the laws of the state of Delaware.</t>
        </is>
      </c>
      <c r="C5" s="4" t="inlineStr">
        <is>
          <t>NOTE 7. COMMITMENTS ​ Registration Rights ​ Pursuant to a registration rights agreement entered into on September 2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 Underwriting Agreement ​ The underwriters are entitled to a deferred fee of $0.35 per Unit, or $8,391,121, upon the partial exercise of the over-allotment on October 2, 2020, in the aggregate. The deferred fee will become payable to the underwriters from the amounts held in the Trust Account solely in the event that the Company completes a Business Combination, subject to the terms of the underwriting agreement. ​ Advisory Fee ​ Connaught (UK) Limited (“Connaught”), acted as the Company’s independent financial advisor in connection with the Initial Public Offering, for which it will receive customary fees. The Company has agreed to pay Connaught a fee in an amount equal to 10% of the underwriting commission payable to the underwriters. The fee to Connaught was paid in part at the closing of Initial Public Offering and will be paid in part at the closing of a Business Combination, in the same proportion as the non-deferred and deferred underwriting commission payable to the underwriters. The underwriters have agreed to reimburse the Company for the fee to Connaught as it becomes payable out of the underwriting commission. ​ Upon the successful completion of a Business Combination or the Company’s liquidation, the Company will also pay each of its independent directors $3,125 per month in the aggregate for his or her service to the Company. The fees will be deferred and become payable only upon the Company’s consummation of a Business Combination or the Company’s liquidation. The independent directors have waived their rights against the Trust Account with respect to such payment.</t>
        </is>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SH, CASH EQUIVALENTS AND RESTRICTED CASH - Cash and cash equivalents (Details) - USD ($) $ in Thousands</t>
        </is>
      </c>
      <c r="B1" s="2" t="inlineStr">
        <is>
          <t>Mar. 27, 2020</t>
        </is>
      </c>
      <c r="C1" s="2" t="inlineStr">
        <is>
          <t>Jun. 30, 2021</t>
        </is>
      </c>
      <c r="D1" s="2" t="inlineStr">
        <is>
          <t>Jun. 30, 2020</t>
        </is>
      </c>
      <c r="E1" s="2" t="inlineStr">
        <is>
          <t>Jun. 30, 2021</t>
        </is>
      </c>
      <c r="F1" s="2" t="inlineStr">
        <is>
          <t>Jun. 30, 2020</t>
        </is>
      </c>
      <c r="G1" s="2" t="inlineStr">
        <is>
          <t>Dec. 31, 2020</t>
        </is>
      </c>
      <c r="H1" s="2" t="inlineStr">
        <is>
          <t>Dec. 31, 2019</t>
        </is>
      </c>
      <c r="I1" s="2" t="inlineStr">
        <is>
          <t>Dec. 31, 2018</t>
        </is>
      </c>
    </row>
    <row r="2">
      <c r="A2" s="3" t="inlineStr">
        <is>
          <t>Cash and Cash Equivalents [Line Items]</t>
        </is>
      </c>
    </row>
    <row r="3">
      <c r="A3" s="4" t="inlineStr">
        <is>
          <t>Amortized Cost</t>
        </is>
      </c>
      <c r="G3" s="5" t="n">
        <v>312799</v>
      </c>
      <c r="H3" s="5" t="n">
        <v>84046</v>
      </c>
    </row>
    <row r="4">
      <c r="A4" s="4" t="inlineStr">
        <is>
          <t>Unrealized Gains</t>
        </is>
      </c>
      <c r="G4" s="6" t="n">
        <v>0</v>
      </c>
      <c r="H4" s="6" t="n">
        <v>0</v>
      </c>
    </row>
    <row r="5">
      <c r="A5" s="4" t="inlineStr">
        <is>
          <t>Unrealized Losses</t>
        </is>
      </c>
      <c r="G5" s="6" t="n">
        <v>0</v>
      </c>
      <c r="H5" s="6" t="n">
        <v>0</v>
      </c>
    </row>
    <row r="6">
      <c r="A6" s="4" t="inlineStr">
        <is>
          <t>Fair Value</t>
        </is>
      </c>
      <c r="G6" s="6" t="n">
        <v>312799</v>
      </c>
      <c r="H6" s="6" t="n">
        <v>84046</v>
      </c>
    </row>
    <row r="7">
      <c r="A7" s="4" t="inlineStr">
        <is>
          <t>Amount of payroll amount awarded under CARES Act</t>
        </is>
      </c>
      <c r="B7" s="5" t="n">
        <v>25000</v>
      </c>
      <c r="F7" s="5" t="n">
        <v>13300</v>
      </c>
    </row>
    <row r="8">
      <c r="A8" s="4" t="inlineStr">
        <is>
          <t>Proceeds from payroll support program grant</t>
        </is>
      </c>
      <c r="F8" s="6" t="n">
        <v>37100</v>
      </c>
      <c r="G8" s="6" t="n">
        <v>76400</v>
      </c>
    </row>
    <row r="9">
      <c r="A9" s="4" t="inlineStr">
        <is>
          <t>Cash and cash equivalents</t>
        </is>
      </c>
      <c r="C9" s="5" t="n">
        <v>160646</v>
      </c>
      <c r="D9" s="5" t="n">
        <v>117050</v>
      </c>
      <c r="E9" s="5" t="n">
        <v>160646</v>
      </c>
      <c r="F9" s="6" t="n">
        <v>117050</v>
      </c>
      <c r="G9" s="6" t="n">
        <v>312799</v>
      </c>
      <c r="H9" s="6" t="n">
        <v>84046</v>
      </c>
    </row>
    <row r="10">
      <c r="A10" s="4" t="inlineStr">
        <is>
          <t>Interest income</t>
        </is>
      </c>
      <c r="G10" s="6" t="n">
        <v>500</v>
      </c>
      <c r="H10" s="6" t="n">
        <v>600</v>
      </c>
      <c r="I10" s="5" t="n">
        <v>900</v>
      </c>
    </row>
    <row r="11">
      <c r="A11" s="4" t="inlineStr">
        <is>
          <t>Cash</t>
        </is>
      </c>
    </row>
    <row r="12">
      <c r="A12" s="3" t="inlineStr">
        <is>
          <t>Cash and Cash Equivalents [Line Items]</t>
        </is>
      </c>
    </row>
    <row r="13">
      <c r="A13" s="4" t="inlineStr">
        <is>
          <t>Amortized Cost</t>
        </is>
      </c>
      <c r="G13" s="6" t="n">
        <v>209327</v>
      </c>
      <c r="H13" s="6" t="n">
        <v>65938</v>
      </c>
    </row>
    <row r="14">
      <c r="A14" s="4" t="inlineStr">
        <is>
          <t>Unrealized Gains</t>
        </is>
      </c>
      <c r="G14" s="6" t="n">
        <v>0</v>
      </c>
      <c r="H14" s="6" t="n">
        <v>0</v>
      </c>
    </row>
    <row r="15">
      <c r="A15" s="4" t="inlineStr">
        <is>
          <t>Unrealized Losses</t>
        </is>
      </c>
      <c r="G15" s="6" t="n">
        <v>0</v>
      </c>
      <c r="H15" s="6" t="n">
        <v>0</v>
      </c>
    </row>
    <row r="16">
      <c r="A16" s="4" t="inlineStr">
        <is>
          <t>Fair Value</t>
        </is>
      </c>
      <c r="G16" s="6" t="n">
        <v>209327</v>
      </c>
      <c r="H16" s="6" t="n">
        <v>65938</v>
      </c>
    </row>
    <row r="17">
      <c r="A17" s="4" t="inlineStr">
        <is>
          <t>Cash and cash equivalents</t>
        </is>
      </c>
      <c r="G17" s="6" t="n">
        <v>209327</v>
      </c>
      <c r="H17" s="6" t="n">
        <v>65938</v>
      </c>
    </row>
    <row r="18">
      <c r="A18" s="4" t="inlineStr">
        <is>
          <t>Interest income</t>
        </is>
      </c>
      <c r="C18" s="6" t="n">
        <v>6</v>
      </c>
      <c r="D18" s="5" t="n">
        <v>100</v>
      </c>
      <c r="E18" s="6" t="n">
        <v>18000</v>
      </c>
      <c r="F18" s="5" t="n">
        <v>500</v>
      </c>
    </row>
    <row r="19">
      <c r="A19" s="4" t="inlineStr">
        <is>
          <t>Money market funds</t>
        </is>
      </c>
    </row>
    <row r="20">
      <c r="A20" s="3" t="inlineStr">
        <is>
          <t>Cash and Cash Equivalents [Line Items]</t>
        </is>
      </c>
    </row>
    <row r="21">
      <c r="A21" s="4" t="inlineStr">
        <is>
          <t>Amortized Cost</t>
        </is>
      </c>
      <c r="G21" s="6" t="n">
        <v>103472</v>
      </c>
      <c r="H21" s="6" t="n">
        <v>18108</v>
      </c>
    </row>
    <row r="22">
      <c r="A22" s="4" t="inlineStr">
        <is>
          <t>Unrealized Gains</t>
        </is>
      </c>
      <c r="G22" s="6" t="n">
        <v>0</v>
      </c>
      <c r="H22" s="6" t="n">
        <v>0</v>
      </c>
    </row>
    <row r="23">
      <c r="A23" s="4" t="inlineStr">
        <is>
          <t>Unrealized Losses</t>
        </is>
      </c>
      <c r="G23" s="6" t="n">
        <v>0</v>
      </c>
      <c r="H23" s="6" t="n">
        <v>0</v>
      </c>
    </row>
    <row r="24">
      <c r="A24" s="4" t="inlineStr">
        <is>
          <t>Fair Value</t>
        </is>
      </c>
      <c r="G24" s="6" t="n">
        <v>103472</v>
      </c>
      <c r="H24" s="6" t="n">
        <v>18108</v>
      </c>
    </row>
    <row r="25">
      <c r="A25" s="4" t="inlineStr">
        <is>
          <t>Cash and cash equivalents</t>
        </is>
      </c>
      <c r="C25" s="5" t="n">
        <v>63500</v>
      </c>
      <c r="E25" s="5" t="n">
        <v>63500</v>
      </c>
      <c r="G25" s="5" t="n">
        <v>103472</v>
      </c>
      <c r="H25" s="5" t="n">
        <v>1810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CASH EQUIVALENTS AND RESTRICTED CASH - Reconciliation of cash and cash equivalents and restricted cash (Details) - USD ($) $ in Thousands</t>
        </is>
      </c>
      <c r="B1" s="2" t="inlineStr">
        <is>
          <t>Jun. 30, 2021</t>
        </is>
      </c>
      <c r="C1" s="2" t="inlineStr">
        <is>
          <t>Dec. 31, 2020</t>
        </is>
      </c>
      <c r="D1" s="2" t="inlineStr">
        <is>
          <t>Jun. 30, 2020</t>
        </is>
      </c>
      <c r="E1" s="2" t="inlineStr">
        <is>
          <t>Dec. 31, 2019</t>
        </is>
      </c>
      <c r="F1" s="2" t="inlineStr">
        <is>
          <t>Dec. 31, 2018</t>
        </is>
      </c>
      <c r="G1" s="2" t="inlineStr">
        <is>
          <t>Dec. 31, 2017</t>
        </is>
      </c>
    </row>
    <row r="2">
      <c r="A2" s="3" t="inlineStr">
        <is>
          <t>CASH, CASH EQUIVALENTS AND RESTRICTED CASH</t>
        </is>
      </c>
    </row>
    <row r="3">
      <c r="A3" s="4" t="inlineStr">
        <is>
          <t>Cash and cash equivalents</t>
        </is>
      </c>
      <c r="B3" s="5" t="n">
        <v>160646</v>
      </c>
      <c r="C3" s="5" t="n">
        <v>312799</v>
      </c>
      <c r="D3" s="5" t="n">
        <v>117050</v>
      </c>
      <c r="E3" s="5" t="n">
        <v>84046</v>
      </c>
    </row>
    <row r="4">
      <c r="A4" s="4" t="inlineStr">
        <is>
          <t>Restricted cash</t>
        </is>
      </c>
      <c r="B4" s="6" t="n">
        <v>12077</v>
      </c>
      <c r="C4" s="6" t="n">
        <v>12077</v>
      </c>
      <c r="D4" s="6" t="n">
        <v>42413</v>
      </c>
      <c r="E4" s="6" t="n">
        <v>12394</v>
      </c>
    </row>
    <row r="5">
      <c r="A5" s="4" t="inlineStr">
        <is>
          <t>Total</t>
        </is>
      </c>
      <c r="B5" s="6" t="n">
        <v>172723</v>
      </c>
      <c r="C5" s="5" t="n">
        <v>324876</v>
      </c>
      <c r="D5" s="5" t="n">
        <v>159463</v>
      </c>
      <c r="E5" s="5" t="n">
        <v>96440</v>
      </c>
      <c r="F5" s="5" t="n">
        <v>75252</v>
      </c>
      <c r="G5" s="5" t="n">
        <v>133346</v>
      </c>
    </row>
    <row r="6">
      <c r="A6" s="4" t="inlineStr">
        <is>
          <t>Amounts held by third-party lenders to collateralize our Amended 1st Credit Facility</t>
        </is>
      </c>
      <c r="B6" s="5" t="n">
        <v>1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 Money market funds - USD ($) $ in Thousands</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Financial instruments at fair value</t>
        </is>
      </c>
      <c r="B3" s="5" t="n">
        <v>63489</v>
      </c>
      <c r="C3" s="5" t="n">
        <v>103472</v>
      </c>
      <c r="D3" s="5" t="n">
        <v>18108</v>
      </c>
    </row>
    <row r="4">
      <c r="A4" s="4" t="inlineStr">
        <is>
          <t>Level 1</t>
        </is>
      </c>
    </row>
    <row r="5">
      <c r="A5" s="3" t="inlineStr">
        <is>
          <t>Fair Value, Assets and Liabilities Measured on Recurring and Nonrecurring Basis [Line Items]</t>
        </is>
      </c>
    </row>
    <row r="6">
      <c r="A6" s="4" t="inlineStr">
        <is>
          <t>Financial instruments at fair value</t>
        </is>
      </c>
      <c r="B6" s="5" t="n">
        <v>63489</v>
      </c>
      <c r="C6" s="6" t="n">
        <v>103472</v>
      </c>
      <c r="D6" s="6" t="n">
        <v>18108</v>
      </c>
    </row>
    <row r="7">
      <c r="A7" s="4" t="inlineStr">
        <is>
          <t>Level 2</t>
        </is>
      </c>
    </row>
    <row r="8">
      <c r="A8" s="3" t="inlineStr">
        <is>
          <t>Fair Value, Assets and Liabilities Measured on Recurring and Nonrecurring Basis [Line Items]</t>
        </is>
      </c>
    </row>
    <row r="9">
      <c r="A9" s="4" t="inlineStr">
        <is>
          <t>Financial instruments at fair value</t>
        </is>
      </c>
      <c r="C9" s="6" t="n">
        <v>0</v>
      </c>
      <c r="D9" s="6" t="n">
        <v>0</v>
      </c>
    </row>
    <row r="10">
      <c r="A10" s="4" t="inlineStr">
        <is>
          <t>Level 3</t>
        </is>
      </c>
    </row>
    <row r="11">
      <c r="A11" s="3" t="inlineStr">
        <is>
          <t>Fair Value, Assets and Liabilities Measured on Recurring and Nonrecurring Basis [Line Items]</t>
        </is>
      </c>
    </row>
    <row r="12">
      <c r="A12" s="4" t="inlineStr">
        <is>
          <t>Financial instruments at fair value</t>
        </is>
      </c>
      <c r="C12" s="5" t="n">
        <v>0</v>
      </c>
      <c r="D12"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NG-TERM DEBT - Balances of all outstanding debt, unamortized debt discounts, and unamortized deferred financing cost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c r="G2" s="2" t="inlineStr">
        <is>
          <t>Dec. 31, 2021</t>
        </is>
      </c>
    </row>
    <row r="3">
      <c r="A3" s="3" t="inlineStr">
        <is>
          <t>Debt Instrument [Line Items]</t>
        </is>
      </c>
    </row>
    <row r="4">
      <c r="A4" s="4" t="inlineStr">
        <is>
          <t>Long-term Debt, Gross</t>
        </is>
      </c>
      <c r="C4" s="5" t="n">
        <v>184832000</v>
      </c>
      <c r="D4" s="5" t="n">
        <v>189202000</v>
      </c>
      <c r="E4" s="5" t="n">
        <v>248976000</v>
      </c>
      <c r="G4" s="5" t="n">
        <v>214081000</v>
      </c>
    </row>
    <row r="5">
      <c r="A5" s="4" t="inlineStr">
        <is>
          <t>Less: Unamortized debt discount</t>
        </is>
      </c>
      <c r="B5" s="5" t="n">
        <v>-477000</v>
      </c>
      <c r="C5" s="6" t="n">
        <v>-477000</v>
      </c>
      <c r="D5" s="6" t="n">
        <v>-615000</v>
      </c>
      <c r="E5" s="6" t="n">
        <v>-950000</v>
      </c>
      <c r="G5" s="6" t="n">
        <v>-615000</v>
      </c>
    </row>
    <row r="6">
      <c r="A6" s="4" t="inlineStr">
        <is>
          <t>Less: Unamortized deferred financing costs</t>
        </is>
      </c>
      <c r="B6" s="6" t="n">
        <v>-1898000</v>
      </c>
      <c r="C6" s="6" t="n">
        <v>-1898000</v>
      </c>
      <c r="D6" s="6" t="n">
        <v>-2377000</v>
      </c>
      <c r="E6" s="6" t="n">
        <v>-3653000</v>
      </c>
      <c r="G6" s="6" t="n">
        <v>-2377000</v>
      </c>
    </row>
    <row r="7">
      <c r="A7" s="4" t="inlineStr">
        <is>
          <t>Total</t>
        </is>
      </c>
      <c r="C7" s="6" t="n">
        <v>182457000</v>
      </c>
      <c r="D7" s="6" t="n">
        <v>186210000</v>
      </c>
      <c r="E7" s="6" t="n">
        <v>244373000</v>
      </c>
      <c r="G7" s="6" t="n">
        <v>211089000</v>
      </c>
    </row>
    <row r="8">
      <c r="A8" s="4" t="inlineStr">
        <is>
          <t>Less: Current maturities of long-term debt</t>
        </is>
      </c>
      <c r="B8" s="6" t="n">
        <v>59566000</v>
      </c>
      <c r="C8" s="6" t="n">
        <v>59566000</v>
      </c>
      <c r="D8" s="6" t="n">
        <v>62678000</v>
      </c>
      <c r="E8" s="6" t="n">
        <v>49202000</v>
      </c>
      <c r="G8" s="6" t="n">
        <v>62678000</v>
      </c>
    </row>
    <row r="9">
      <c r="A9" s="4" t="inlineStr">
        <is>
          <t>Total</t>
        </is>
      </c>
      <c r="C9" s="6" t="n">
        <v>122891000</v>
      </c>
      <c r="D9" s="6" t="n">
        <v>130915000</v>
      </c>
      <c r="E9" s="6" t="n">
        <v>195171000</v>
      </c>
      <c r="G9" s="6" t="n">
        <v>148411000</v>
      </c>
    </row>
    <row r="10">
      <c r="A10" s="4" t="inlineStr">
        <is>
          <t>Amortization of deferred financing costs and debt discount</t>
        </is>
      </c>
      <c r="B10" s="5" t="n">
        <v>618000</v>
      </c>
      <c r="C10" s="6" t="n">
        <v>856000</v>
      </c>
      <c r="D10" s="5" t="n">
        <v>1612000</v>
      </c>
      <c r="E10" s="6" t="n">
        <v>1943000</v>
      </c>
      <c r="F10" s="5" t="n">
        <v>1835000</v>
      </c>
    </row>
    <row r="11">
      <c r="A11" s="4" t="inlineStr">
        <is>
          <t>CARES Act Paycheck Protection Program Loan</t>
        </is>
      </c>
    </row>
    <row r="12">
      <c r="A12" s="3" t="inlineStr">
        <is>
          <t>Debt Instrument [Line Items]</t>
        </is>
      </c>
    </row>
    <row r="13">
      <c r="A13" s="4" t="inlineStr">
        <is>
          <t>Interest Rate Per Annum</t>
        </is>
      </c>
      <c r="B13" s="4" t="inlineStr">
        <is>
          <t>1.00%</t>
        </is>
      </c>
    </row>
    <row r="14">
      <c r="A14" s="4" t="inlineStr">
        <is>
          <t>A-1</t>
        </is>
      </c>
    </row>
    <row r="15">
      <c r="A15" s="3" t="inlineStr">
        <is>
          <t>Debt Instrument [Line Items]</t>
        </is>
      </c>
    </row>
    <row r="16">
      <c r="A16" s="4" t="inlineStr">
        <is>
          <t>Interest Rate Per Annum</t>
        </is>
      </c>
      <c r="B16" s="4" t="inlineStr">
        <is>
          <t>10.90%</t>
        </is>
      </c>
      <c r="D16" s="4" t="inlineStr">
        <is>
          <t>10.92%</t>
        </is>
      </c>
    </row>
    <row r="17">
      <c r="A17" s="4" t="inlineStr">
        <is>
          <t>Long-term Debt, Gross</t>
        </is>
      </c>
      <c r="C17" s="6" t="n">
        <v>5683000</v>
      </c>
      <c r="D17" s="5" t="n">
        <v>11811000</v>
      </c>
      <c r="E17" s="6" t="n">
        <v>29099000</v>
      </c>
      <c r="G17" s="6" t="n">
        <v>11811000</v>
      </c>
    </row>
    <row r="18">
      <c r="A18" s="4" t="inlineStr">
        <is>
          <t>A-2</t>
        </is>
      </c>
    </row>
    <row r="19">
      <c r="A19" s="3" t="inlineStr">
        <is>
          <t>Debt Instrument [Line Items]</t>
        </is>
      </c>
    </row>
    <row r="20">
      <c r="A20" s="4" t="inlineStr">
        <is>
          <t>Interest Rate Per Annum</t>
        </is>
      </c>
      <c r="B20" s="4" t="inlineStr">
        <is>
          <t>10.90%</t>
        </is>
      </c>
      <c r="D20" s="4" t="inlineStr">
        <is>
          <t>10.92%</t>
        </is>
      </c>
    </row>
    <row r="21">
      <c r="A21" s="4" t="inlineStr">
        <is>
          <t>Long-term Debt, Gross</t>
        </is>
      </c>
      <c r="C21" s="6" t="n">
        <v>3789000</v>
      </c>
      <c r="D21" s="5" t="n">
        <v>7874000</v>
      </c>
      <c r="E21" s="6" t="n">
        <v>19400000</v>
      </c>
      <c r="G21" s="6" t="n">
        <v>7874000</v>
      </c>
    </row>
    <row r="22">
      <c r="A22" s="4" t="inlineStr">
        <is>
          <t>Amended 1st Facility</t>
        </is>
      </c>
    </row>
    <row r="23">
      <c r="A23" s="3" t="inlineStr">
        <is>
          <t>Debt Instrument [Line Items]</t>
        </is>
      </c>
    </row>
    <row r="24">
      <c r="A24" s="4" t="inlineStr">
        <is>
          <t>Less: Unamortized debt discount</t>
        </is>
      </c>
      <c r="D24" s="6" t="n">
        <v>-63000</v>
      </c>
      <c r="E24" s="6" t="n">
        <v>-158000</v>
      </c>
    </row>
    <row r="25">
      <c r="A25" s="4" t="inlineStr">
        <is>
          <t>Less: Unamortized deferred financing costs</t>
        </is>
      </c>
      <c r="D25" s="5" t="n">
        <v>-137000</v>
      </c>
      <c r="E25" s="6" t="n">
        <v>-493000</v>
      </c>
    </row>
    <row r="26">
      <c r="A26" s="4" t="inlineStr">
        <is>
          <t>A-3</t>
        </is>
      </c>
    </row>
    <row r="27">
      <c r="A27" s="3" t="inlineStr">
        <is>
          <t>Debt Instrument [Line Items]</t>
        </is>
      </c>
    </row>
    <row r="28">
      <c r="A28" s="4" t="inlineStr">
        <is>
          <t>Interest Rate Per Annum</t>
        </is>
      </c>
      <c r="B28" s="4" t="inlineStr">
        <is>
          <t>10.90%</t>
        </is>
      </c>
      <c r="D28" s="4" t="inlineStr">
        <is>
          <t>10.92%</t>
        </is>
      </c>
    </row>
    <row r="29">
      <c r="A29" s="4" t="inlineStr">
        <is>
          <t>Long-term Debt, Gross</t>
        </is>
      </c>
      <c r="C29" s="6" t="n">
        <v>24468000</v>
      </c>
      <c r="D29" s="5" t="n">
        <v>28104000</v>
      </c>
      <c r="E29" s="6" t="n">
        <v>34821000</v>
      </c>
      <c r="G29" s="6" t="n">
        <v>28104000</v>
      </c>
    </row>
    <row r="30">
      <c r="A30" s="4" t="inlineStr">
        <is>
          <t>B</t>
        </is>
      </c>
    </row>
    <row r="31">
      <c r="A31" s="3" t="inlineStr">
        <is>
          <t>Debt Instrument [Line Items]</t>
        </is>
      </c>
    </row>
    <row r="32">
      <c r="A32" s="4" t="inlineStr">
        <is>
          <t>Interest Rate Per Annum</t>
        </is>
      </c>
      <c r="B32" s="4" t="inlineStr">
        <is>
          <t>12.85%</t>
        </is>
      </c>
      <c r="D32" s="4" t="inlineStr">
        <is>
          <t>12.00%</t>
        </is>
      </c>
    </row>
    <row r="33">
      <c r="A33" s="4" t="inlineStr">
        <is>
          <t>Long-term Debt, Gross</t>
        </is>
      </c>
      <c r="C33" s="6" t="n">
        <v>5764000</v>
      </c>
      <c r="D33" s="5" t="n">
        <v>8119000</v>
      </c>
      <c r="E33" s="6" t="n">
        <v>14175000</v>
      </c>
      <c r="G33" s="6" t="n">
        <v>8119000</v>
      </c>
    </row>
    <row r="34">
      <c r="A34" s="4" t="inlineStr">
        <is>
          <t>2nd Facility</t>
        </is>
      </c>
    </row>
    <row r="35">
      <c r="A35" s="3" t="inlineStr">
        <is>
          <t>Debt Instrument [Line Items]</t>
        </is>
      </c>
    </row>
    <row r="36">
      <c r="A36" s="4" t="inlineStr">
        <is>
          <t>Less: Unamortized debt discount</t>
        </is>
      </c>
      <c r="D36" s="6" t="n">
        <v>-233000</v>
      </c>
      <c r="E36" s="6" t="n">
        <v>-353000</v>
      </c>
    </row>
    <row r="37">
      <c r="A37" s="4" t="inlineStr">
        <is>
          <t>Less: Unamortized deferred financing costs</t>
        </is>
      </c>
      <c r="D37" s="5" t="n">
        <v>-1075000</v>
      </c>
      <c r="E37" s="6" t="n">
        <v>-1587000</v>
      </c>
    </row>
    <row r="38">
      <c r="A38" s="4" t="inlineStr">
        <is>
          <t>2nd Facility A</t>
        </is>
      </c>
    </row>
    <row r="39">
      <c r="A39" s="3" t="inlineStr">
        <is>
          <t>Debt Instrument [Line Items]</t>
        </is>
      </c>
    </row>
    <row r="40">
      <c r="A40" s="4" t="inlineStr">
        <is>
          <t>Interest Rate Per Annum</t>
        </is>
      </c>
      <c r="B40" s="4" t="inlineStr">
        <is>
          <t>7.99%</t>
        </is>
      </c>
      <c r="D40" s="4" t="inlineStr">
        <is>
          <t>8.15%</t>
        </is>
      </c>
    </row>
    <row r="41">
      <c r="A41" s="4" t="inlineStr">
        <is>
          <t>Long-term Debt, Gross</t>
        </is>
      </c>
      <c r="C41" s="6" t="n">
        <v>51335000</v>
      </c>
      <c r="D41" s="5" t="n">
        <v>55450000</v>
      </c>
      <c r="E41" s="6" t="n">
        <v>63325000</v>
      </c>
      <c r="G41" s="6" t="n">
        <v>55450000</v>
      </c>
    </row>
    <row r="42">
      <c r="A42" s="4" t="inlineStr">
        <is>
          <t>2nd Facility B</t>
        </is>
      </c>
    </row>
    <row r="43">
      <c r="A43" s="3" t="inlineStr">
        <is>
          <t>Debt Instrument [Line Items]</t>
        </is>
      </c>
    </row>
    <row r="44">
      <c r="A44" s="4" t="inlineStr">
        <is>
          <t>Interest Rate Per Annum</t>
        </is>
      </c>
      <c r="B44" s="4" t="inlineStr">
        <is>
          <t>11.46%</t>
        </is>
      </c>
      <c r="D44" s="4" t="inlineStr">
        <is>
          <t>11.40%</t>
        </is>
      </c>
    </row>
    <row r="45">
      <c r="A45" s="4" t="inlineStr">
        <is>
          <t>Long-term Debt, Gross</t>
        </is>
      </c>
      <c r="C45" s="6" t="n">
        <v>23130000</v>
      </c>
      <c r="D45" s="5" t="n">
        <v>24510000</v>
      </c>
      <c r="E45" s="6" t="n">
        <v>27210000</v>
      </c>
      <c r="G45" s="6" t="n">
        <v>24510000</v>
      </c>
    </row>
    <row r="46">
      <c r="A46" s="4" t="inlineStr">
        <is>
          <t>3rd Facility</t>
        </is>
      </c>
    </row>
    <row r="47">
      <c r="A47" s="3" t="inlineStr">
        <is>
          <t>Debt Instrument [Line Items]</t>
        </is>
      </c>
    </row>
    <row r="48">
      <c r="A48" s="4" t="inlineStr">
        <is>
          <t>Less: Unamortized debt discount</t>
        </is>
      </c>
      <c r="D48" s="6" t="n">
        <v>-319000</v>
      </c>
      <c r="E48" s="6" t="n">
        <v>-439000</v>
      </c>
    </row>
    <row r="49">
      <c r="A49" s="4" t="inlineStr">
        <is>
          <t>Less: Unamortized deferred financing costs</t>
        </is>
      </c>
      <c r="D49" s="5" t="n">
        <v>-1165000</v>
      </c>
      <c r="E49" s="6" t="n">
        <v>-1573000</v>
      </c>
    </row>
    <row r="50">
      <c r="A50" s="4" t="inlineStr">
        <is>
          <t>3rd Facility A</t>
        </is>
      </c>
    </row>
    <row r="51">
      <c r="A51" s="3" t="inlineStr">
        <is>
          <t>Debt Instrument [Line Items]</t>
        </is>
      </c>
    </row>
    <row r="52">
      <c r="A52" s="4" t="inlineStr">
        <is>
          <t>Interest Rate Per Annum</t>
        </is>
      </c>
      <c r="B52" s="4" t="inlineStr">
        <is>
          <t>9.45%</t>
        </is>
      </c>
      <c r="D52" s="4" t="inlineStr">
        <is>
          <t>9.54%</t>
        </is>
      </c>
    </row>
    <row r="53">
      <c r="A53" s="4" t="inlineStr">
        <is>
          <t>Long-term Debt, Gross</t>
        </is>
      </c>
      <c r="C53" s="6" t="n">
        <v>49475000</v>
      </c>
      <c r="D53" s="5" t="n">
        <v>53334000</v>
      </c>
      <c r="E53" s="5" t="n">
        <v>60946000</v>
      </c>
      <c r="G53" s="6" t="n">
        <v>53334000</v>
      </c>
    </row>
    <row r="54">
      <c r="A54" s="4" t="inlineStr">
        <is>
          <t>Promissory Notes</t>
        </is>
      </c>
    </row>
    <row r="55">
      <c r="A55" s="3" t="inlineStr">
        <is>
          <t>Debt Instrument [Line Items]</t>
        </is>
      </c>
    </row>
    <row r="56">
      <c r="A56" s="4" t="inlineStr">
        <is>
          <t>Interest Rate Per Annum</t>
        </is>
      </c>
      <c r="B56" s="4" t="inlineStr">
        <is>
          <t>5.25%</t>
        </is>
      </c>
    </row>
    <row r="57">
      <c r="A57" s="4" t="inlineStr">
        <is>
          <t>Long-term Debt, Gross</t>
        </is>
      </c>
      <c r="C57" s="5" t="n">
        <v>21188000</v>
      </c>
      <c r="G57" s="5" t="n">
        <v>24879000</v>
      </c>
    </row>
    <row r="58">
      <c r="A58" s="4" t="inlineStr">
        <is>
          <t>Total</t>
        </is>
      </c>
      <c r="D58" s="6" t="n">
        <v>24600000</v>
      </c>
    </row>
    <row r="59">
      <c r="A59" s="4" t="inlineStr">
        <is>
          <t>Less: Current maturities of long-term debt</t>
        </is>
      </c>
      <c r="D59" s="6" t="n">
        <v>7300000</v>
      </c>
    </row>
    <row r="60">
      <c r="A60" s="4" t="inlineStr">
        <is>
          <t>Total</t>
        </is>
      </c>
      <c r="D60" s="5" t="n">
        <v>17300000</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NG-TERM DEBT - Promissory Not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21</t>
        </is>
      </c>
      <c r="H2" s="2" t="inlineStr">
        <is>
          <t>Dec. 31, 2019</t>
        </is>
      </c>
    </row>
    <row r="3">
      <c r="A3" s="3" t="inlineStr">
        <is>
          <t>Debt Instrument [Line Items]</t>
        </is>
      </c>
    </row>
    <row r="4">
      <c r="A4" s="4" t="inlineStr">
        <is>
          <t>Notes outstanding</t>
        </is>
      </c>
      <c r="C4" s="5" t="n">
        <v>182457</v>
      </c>
      <c r="E4" s="5" t="n">
        <v>182457</v>
      </c>
      <c r="F4" s="5" t="n">
        <v>186210</v>
      </c>
      <c r="G4" s="5" t="n">
        <v>211089</v>
      </c>
      <c r="H4" s="5" t="n">
        <v>244373</v>
      </c>
    </row>
    <row r="5">
      <c r="A5" s="4" t="inlineStr">
        <is>
          <t>Less: Current maturities of long-term debt</t>
        </is>
      </c>
      <c r="B5" s="5" t="n">
        <v>59566</v>
      </c>
      <c r="C5" s="6" t="n">
        <v>59566</v>
      </c>
      <c r="D5" s="5" t="n">
        <v>59566</v>
      </c>
      <c r="E5" s="6" t="n">
        <v>59566</v>
      </c>
      <c r="F5" s="6" t="n">
        <v>62678</v>
      </c>
      <c r="G5" s="6" t="n">
        <v>62678</v>
      </c>
      <c r="H5" s="6" t="n">
        <v>49202</v>
      </c>
    </row>
    <row r="6">
      <c r="A6" s="4" t="inlineStr">
        <is>
          <t>Notes outstanding, long-term</t>
        </is>
      </c>
      <c r="C6" s="6" t="n">
        <v>122891</v>
      </c>
      <c r="E6" s="6" t="n">
        <v>122891</v>
      </c>
      <c r="F6" s="6" t="n">
        <v>130915</v>
      </c>
      <c r="G6" s="5" t="n">
        <v>148411</v>
      </c>
      <c r="H6" s="5" t="n">
        <v>195171</v>
      </c>
    </row>
    <row r="7">
      <c r="A7" s="4" t="inlineStr">
        <is>
          <t>Interest expense</t>
        </is>
      </c>
      <c r="B7" s="5" t="n">
        <v>300</v>
      </c>
      <c r="C7" s="5" t="n">
        <v>500</v>
      </c>
      <c r="D7" s="5" t="n">
        <v>600</v>
      </c>
      <c r="E7" s="5" t="n">
        <v>900</v>
      </c>
    </row>
    <row r="8">
      <c r="A8" s="4" t="inlineStr">
        <is>
          <t>Promissory Notes</t>
        </is>
      </c>
    </row>
    <row r="9">
      <c r="A9" s="3" t="inlineStr">
        <is>
          <t>Debt Instrument [Line Items]</t>
        </is>
      </c>
    </row>
    <row r="10">
      <c r="A10" s="4" t="inlineStr">
        <is>
          <t>Interest Rate Per Annum</t>
        </is>
      </c>
      <c r="B10" s="4" t="inlineStr">
        <is>
          <t>5.25%</t>
        </is>
      </c>
      <c r="D10" s="4" t="inlineStr">
        <is>
          <t>5.25%</t>
        </is>
      </c>
    </row>
    <row r="11">
      <c r="A11" s="4" t="inlineStr">
        <is>
          <t>Notes outstanding</t>
        </is>
      </c>
      <c r="F11" s="6" t="n">
        <v>24600</v>
      </c>
    </row>
    <row r="12">
      <c r="A12" s="4" t="inlineStr">
        <is>
          <t>Less: Current maturities of long-term debt</t>
        </is>
      </c>
      <c r="F12" s="6" t="n">
        <v>7300</v>
      </c>
    </row>
    <row r="13">
      <c r="A13" s="4" t="inlineStr">
        <is>
          <t>Notes outstanding, long-term</t>
        </is>
      </c>
      <c r="F13" s="6" t="n">
        <v>17300</v>
      </c>
    </row>
    <row r="14">
      <c r="A14" s="4" t="inlineStr">
        <is>
          <t>Interest expense</t>
        </is>
      </c>
      <c r="F14" s="5" t="n">
        <v>600</v>
      </c>
    </row>
    <row r="15">
      <c r="A15" s="4" t="inlineStr">
        <is>
          <t>CARES Act Paycheck Protection Program Loan</t>
        </is>
      </c>
    </row>
    <row r="16">
      <c r="A16" s="3" t="inlineStr">
        <is>
          <t>Debt Instrument [Line Items]</t>
        </is>
      </c>
    </row>
    <row r="17">
      <c r="A17" s="4" t="inlineStr">
        <is>
          <t>Interest Rate Per Annum</t>
        </is>
      </c>
      <c r="B17" s="4" t="inlineStr">
        <is>
          <t>1.00%</t>
        </is>
      </c>
      <c r="D17" s="4" t="inlineStr">
        <is>
          <t>1.00%</t>
        </is>
      </c>
    </row>
    <row r="18">
      <c r="A18" s="4" t="inlineStr">
        <is>
          <t>Principal Amount</t>
        </is>
      </c>
      <c r="D18" s="5" t="n">
        <v>3200</v>
      </c>
    </row>
    <row r="19">
      <c r="A19" s="4" t="inlineStr">
        <is>
          <t>Through March 2, 2022 | Promissory Notes</t>
        </is>
      </c>
    </row>
    <row r="20">
      <c r="A20" s="3" t="inlineStr">
        <is>
          <t>Debt Instrument [Line Items]</t>
        </is>
      </c>
    </row>
    <row r="21">
      <c r="A21" s="4" t="inlineStr">
        <is>
          <t>Interest Rate Per Annum</t>
        </is>
      </c>
      <c r="F21" s="4" t="inlineStr">
        <is>
          <t>4.26%</t>
        </is>
      </c>
    </row>
    <row r="22">
      <c r="A22" s="4" t="inlineStr">
        <is>
          <t>Through March 2, 2023 | Promissory Notes</t>
        </is>
      </c>
    </row>
    <row r="23">
      <c r="A23" s="3" t="inlineStr">
        <is>
          <t>Debt Instrument [Line Items]</t>
        </is>
      </c>
    </row>
    <row r="24">
      <c r="A24" s="4" t="inlineStr">
        <is>
          <t>Interest Rate Per Annum</t>
        </is>
      </c>
      <c r="F24" s="4" t="inlineStr">
        <is>
          <t>7.50%</t>
        </is>
      </c>
    </row>
    <row r="25">
      <c r="A25" s="4" t="inlineStr">
        <is>
          <t>Through March 2, 2024 | Promissory Notes</t>
        </is>
      </c>
    </row>
    <row r="26">
      <c r="A26" s="3" t="inlineStr">
        <is>
          <t>Debt Instrument [Line Items]</t>
        </is>
      </c>
    </row>
    <row r="27">
      <c r="A27" s="4" t="inlineStr">
        <is>
          <t>Interest Rate Per Annum</t>
        </is>
      </c>
      <c r="F27" s="4" t="inlineStr">
        <is>
          <t>8.50%</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d principal payments (Details) - USD ($) $ in Thousands</t>
        </is>
      </c>
      <c r="B1" s="2" t="inlineStr">
        <is>
          <t>Dec. 31, 2021</t>
        </is>
      </c>
      <c r="C1" s="2" t="inlineStr">
        <is>
          <t>Jun. 30, 2021</t>
        </is>
      </c>
      <c r="D1" s="2" t="inlineStr">
        <is>
          <t>Dec. 31, 2020</t>
        </is>
      </c>
      <c r="E1" s="2" t="inlineStr">
        <is>
          <t>Jun. 30, 2020</t>
        </is>
      </c>
      <c r="F1" s="2" t="inlineStr">
        <is>
          <t>Dec. 31, 2019</t>
        </is>
      </c>
    </row>
    <row r="2">
      <c r="A2" s="3" t="inlineStr">
        <is>
          <t>Principal Payments</t>
        </is>
      </c>
    </row>
    <row r="3">
      <c r="A3" s="4" t="inlineStr">
        <is>
          <t>2021</t>
        </is>
      </c>
      <c r="C3" s="5" t="n">
        <v>33427</v>
      </c>
      <c r="D3" s="5" t="n">
        <v>62679</v>
      </c>
    </row>
    <row r="4">
      <c r="A4" s="4" t="inlineStr">
        <is>
          <t>2022</t>
        </is>
      </c>
      <c r="C4" s="6" t="n">
        <v>46718</v>
      </c>
      <c r="D4" s="6" t="n">
        <v>46717</v>
      </c>
    </row>
    <row r="5">
      <c r="A5" s="4" t="inlineStr">
        <is>
          <t>2023</t>
        </is>
      </c>
      <c r="C5" s="6" t="n">
        <v>68818</v>
      </c>
      <c r="D5" s="6" t="n">
        <v>68818</v>
      </c>
    </row>
    <row r="6">
      <c r="A6" s="4" t="inlineStr">
        <is>
          <t>2024</t>
        </is>
      </c>
      <c r="C6" s="6" t="n">
        <v>23190</v>
      </c>
      <c r="D6" s="6" t="n">
        <v>23190</v>
      </c>
    </row>
    <row r="7">
      <c r="A7" s="4" t="inlineStr">
        <is>
          <t>2025</t>
        </is>
      </c>
      <c r="C7" s="6" t="n">
        <v>12679</v>
      </c>
      <c r="D7" s="6" t="n">
        <v>12677</v>
      </c>
    </row>
    <row r="8">
      <c r="A8" s="4" t="inlineStr">
        <is>
          <t>Total</t>
        </is>
      </c>
      <c r="C8" s="6" t="n">
        <v>184832</v>
      </c>
      <c r="D8" s="6" t="n">
        <v>214081</v>
      </c>
    </row>
    <row r="9">
      <c r="A9" s="4" t="inlineStr">
        <is>
          <t>Total</t>
        </is>
      </c>
      <c r="B9" s="5" t="n">
        <v>211089</v>
      </c>
      <c r="D9" s="6" t="n">
        <v>186210</v>
      </c>
      <c r="E9" s="5" t="n">
        <v>182457</v>
      </c>
      <c r="F9" s="5" t="n">
        <v>244373</v>
      </c>
    </row>
    <row r="10">
      <c r="A10" s="3" t="inlineStr">
        <is>
          <t>Amortization of Debt Discounts</t>
        </is>
      </c>
    </row>
    <row r="11">
      <c r="A11" s="4" t="inlineStr">
        <is>
          <t>2021</t>
        </is>
      </c>
      <c r="C11" s="6" t="n">
        <v>122</v>
      </c>
      <c r="D11" s="6" t="n">
        <v>260</v>
      </c>
    </row>
    <row r="12">
      <c r="A12" s="4" t="inlineStr">
        <is>
          <t>2022</t>
        </is>
      </c>
      <c r="C12" s="6" t="n">
        <v>185</v>
      </c>
      <c r="D12" s="6" t="n">
        <v>185</v>
      </c>
    </row>
    <row r="13">
      <c r="A13" s="4" t="inlineStr">
        <is>
          <t>2023</t>
        </is>
      </c>
      <c r="C13" s="6" t="n">
        <v>112</v>
      </c>
      <c r="D13" s="6" t="n">
        <v>112</v>
      </c>
    </row>
    <row r="14">
      <c r="A14" s="4" t="inlineStr">
        <is>
          <t>2024</t>
        </is>
      </c>
      <c r="C14" s="6" t="n">
        <v>48</v>
      </c>
      <c r="D14" s="6" t="n">
        <v>48</v>
      </c>
    </row>
    <row r="15">
      <c r="A15" s="4" t="inlineStr">
        <is>
          <t>2025</t>
        </is>
      </c>
      <c r="C15" s="6" t="n">
        <v>10</v>
      </c>
      <c r="D15" s="6" t="n">
        <v>10</v>
      </c>
    </row>
    <row r="16">
      <c r="A16" s="4" t="inlineStr">
        <is>
          <t>Total</t>
        </is>
      </c>
      <c r="B16" s="6" t="n">
        <v>615</v>
      </c>
      <c r="C16" s="6" t="n">
        <v>477</v>
      </c>
      <c r="D16" s="6" t="n">
        <v>615</v>
      </c>
      <c r="E16" s="6" t="n">
        <v>477</v>
      </c>
      <c r="F16" s="6" t="n">
        <v>950</v>
      </c>
    </row>
    <row r="17">
      <c r="A17" s="3" t="inlineStr">
        <is>
          <t>Amortization of Deferred Financing Costs</t>
        </is>
      </c>
    </row>
    <row r="18">
      <c r="A18" s="4" t="inlineStr">
        <is>
          <t>2021</t>
        </is>
      </c>
      <c r="C18" s="6" t="n">
        <v>435</v>
      </c>
      <c r="D18" s="6" t="n">
        <v>917</v>
      </c>
    </row>
    <row r="19">
      <c r="A19" s="4" t="inlineStr">
        <is>
          <t>2022</t>
        </is>
      </c>
      <c r="C19" s="6" t="n">
        <v>703</v>
      </c>
      <c r="D19" s="6" t="n">
        <v>700</v>
      </c>
    </row>
    <row r="20">
      <c r="A20" s="4" t="inlineStr">
        <is>
          <t>2023</t>
        </is>
      </c>
      <c r="C20" s="6" t="n">
        <v>430</v>
      </c>
      <c r="D20" s="6" t="n">
        <v>430</v>
      </c>
    </row>
    <row r="21">
      <c r="A21" s="4" t="inlineStr">
        <is>
          <t>2024</t>
        </is>
      </c>
      <c r="C21" s="6" t="n">
        <v>170</v>
      </c>
      <c r="D21" s="6" t="n">
        <v>170</v>
      </c>
    </row>
    <row r="22">
      <c r="A22" s="4" t="inlineStr">
        <is>
          <t>2025</t>
        </is>
      </c>
      <c r="C22" s="6" t="n">
        <v>160</v>
      </c>
      <c r="D22" s="6" t="n">
        <v>160</v>
      </c>
    </row>
    <row r="23">
      <c r="A23" s="4" t="inlineStr">
        <is>
          <t>Total</t>
        </is>
      </c>
      <c r="B23" s="5" t="n">
        <v>2377</v>
      </c>
      <c r="C23" s="5" t="n">
        <v>1898</v>
      </c>
      <c r="D23" s="5" t="n">
        <v>2377</v>
      </c>
      <c r="E23" s="5" t="n">
        <v>1898</v>
      </c>
      <c r="F23" s="5" t="n">
        <v>365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Jan. 01, 2020</t>
        </is>
      </c>
      <c r="C1" s="2" t="inlineStr">
        <is>
          <t>Dec. 31, 2020</t>
        </is>
      </c>
      <c r="D1" s="2" t="inlineStr">
        <is>
          <t>Dec. 31, 2019</t>
        </is>
      </c>
      <c r="E1" s="2" t="inlineStr">
        <is>
          <t>Dec. 31, 2018</t>
        </is>
      </c>
    </row>
    <row r="2">
      <c r="A2" s="3" t="inlineStr">
        <is>
          <t>Lessor, Lease, Description [Line Items]</t>
        </is>
      </c>
    </row>
    <row r="3">
      <c r="A3" s="4" t="inlineStr">
        <is>
          <t>Renewal term (in years)</t>
        </is>
      </c>
      <c r="C3" s="4" t="inlineStr">
        <is>
          <t>5 years</t>
        </is>
      </c>
    </row>
    <row r="4">
      <c r="A4" s="4" t="inlineStr">
        <is>
          <t>Minimum guaranteed payments</t>
        </is>
      </c>
      <c r="C4" s="5" t="n">
        <v>15</v>
      </c>
    </row>
    <row r="5">
      <c r="A5" s="4" t="inlineStr">
        <is>
          <t>Fees net of lease payments</t>
        </is>
      </c>
      <c r="B5" s="5" t="n">
        <v>25700</v>
      </c>
      <c r="C5" s="6" t="n">
        <v>25700</v>
      </c>
      <c r="D5" s="5" t="n">
        <v>160100</v>
      </c>
      <c r="E5" s="5" t="n">
        <v>163700</v>
      </c>
    </row>
    <row r="6">
      <c r="A6" s="4" t="inlineStr">
        <is>
          <t>King Air 350i aircraft</t>
        </is>
      </c>
    </row>
    <row r="7">
      <c r="A7" s="3" t="inlineStr">
        <is>
          <t>Lessor, Lease, Description [Line Items]</t>
        </is>
      </c>
    </row>
    <row r="8">
      <c r="A8" s="4" t="inlineStr">
        <is>
          <t>Fixed monthly payments</t>
        </is>
      </c>
      <c r="C8" s="6" t="n">
        <v>45</v>
      </c>
    </row>
    <row r="9">
      <c r="A9" s="4" t="inlineStr">
        <is>
          <t>Excel/XLS aircraft</t>
        </is>
      </c>
    </row>
    <row r="10">
      <c r="A10" s="3" t="inlineStr">
        <is>
          <t>Lessor, Lease, Description [Line Items]</t>
        </is>
      </c>
    </row>
    <row r="11">
      <c r="A11" s="4" t="inlineStr">
        <is>
          <t>Fixed monthly payments</t>
        </is>
      </c>
      <c r="C11" s="6" t="n">
        <v>30</v>
      </c>
    </row>
    <row r="12">
      <c r="A12" s="4" t="inlineStr">
        <is>
          <t>Citation X aircraft</t>
        </is>
      </c>
    </row>
    <row r="13">
      <c r="A13" s="3" t="inlineStr">
        <is>
          <t>Lessor, Lease, Description [Line Items]</t>
        </is>
      </c>
    </row>
    <row r="14">
      <c r="A14" s="4" t="inlineStr">
        <is>
          <t>Fixed monthly payments</t>
        </is>
      </c>
      <c r="C14" s="5" t="n">
        <v>28</v>
      </c>
    </row>
    <row r="15">
      <c r="A15" s="4" t="inlineStr">
        <is>
          <t>Minimum</t>
        </is>
      </c>
    </row>
    <row r="16">
      <c r="A16" s="3" t="inlineStr">
        <is>
          <t>Lessor, Lease, Description [Line Items]</t>
        </is>
      </c>
    </row>
    <row r="17">
      <c r="A17" s="4" t="inlineStr">
        <is>
          <t>Lease term (in years)</t>
        </is>
      </c>
      <c r="C17" s="4" t="inlineStr">
        <is>
          <t>3 years</t>
        </is>
      </c>
    </row>
    <row r="18">
      <c r="A18" s="4" t="inlineStr">
        <is>
          <t>Maximum</t>
        </is>
      </c>
    </row>
    <row r="19">
      <c r="A19" s="3" t="inlineStr">
        <is>
          <t>Lessor, Lease, Description [Line Items]</t>
        </is>
      </c>
    </row>
    <row r="20">
      <c r="A20" s="4" t="inlineStr">
        <is>
          <t>Lease term (in years)</t>
        </is>
      </c>
      <c r="C20" s="4" t="inlineStr">
        <is>
          <t>5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CIES - Brand Ambassador Program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OMMITMENTS AND CONTINGENCIES</t>
        </is>
      </c>
    </row>
    <row r="4">
      <c r="A4" s="4" t="inlineStr">
        <is>
          <t>Revenue recognized</t>
        </is>
      </c>
      <c r="B4" s="5" t="n">
        <v>600</v>
      </c>
      <c r="C4" s="5" t="n">
        <v>500</v>
      </c>
      <c r="D4" s="5" t="n">
        <v>1200</v>
      </c>
      <c r="E4" s="5" t="n">
        <v>1300</v>
      </c>
      <c r="F4" s="5" t="n">
        <v>2900</v>
      </c>
      <c r="G4" s="5" t="n">
        <v>3100</v>
      </c>
      <c r="H4" s="5" t="n">
        <v>1500</v>
      </c>
    </row>
    <row r="5">
      <c r="A5" s="4" t="inlineStr">
        <is>
          <t>Expenses recognized</t>
        </is>
      </c>
      <c r="B5" s="6" t="n">
        <v>500</v>
      </c>
      <c r="C5" s="5" t="n">
        <v>800</v>
      </c>
      <c r="D5" s="6" t="n">
        <v>1100</v>
      </c>
      <c r="E5" s="5" t="n">
        <v>1500</v>
      </c>
      <c r="F5" s="6" t="n">
        <v>2800</v>
      </c>
      <c r="G5" s="6" t="n">
        <v>2900</v>
      </c>
      <c r="H5" s="5" t="n">
        <v>1000</v>
      </c>
    </row>
    <row r="6">
      <c r="A6" s="4" t="inlineStr">
        <is>
          <t>Accrued expenses recognized</t>
        </is>
      </c>
      <c r="B6" s="6" t="n">
        <v>3200</v>
      </c>
      <c r="D6" s="6" t="n">
        <v>3200</v>
      </c>
      <c r="F6" s="6" t="n">
        <v>3500</v>
      </c>
      <c r="G6" s="6" t="n">
        <v>3800</v>
      </c>
    </row>
    <row r="7">
      <c r="A7" s="4" t="inlineStr">
        <is>
          <t>Prepaid expenses and other current assets recognized</t>
        </is>
      </c>
      <c r="B7" s="5" t="n">
        <v>0</v>
      </c>
      <c r="D7" s="5" t="n">
        <v>0</v>
      </c>
      <c r="F7" s="5" t="n">
        <v>0</v>
      </c>
      <c r="G7" s="5" t="n">
        <v>0</v>
      </c>
    </row>
  </sheetData>
  <mergeCells count="4">
    <mergeCell ref="A1:A2"/>
    <mergeCell ref="B1:C1"/>
    <mergeCell ref="D1:E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Sales and Use Tax Liability (Details) - USD ($) $ in Millions</t>
        </is>
      </c>
      <c r="B1" s="2" t="inlineStr">
        <is>
          <t>12 Months Ended</t>
        </is>
      </c>
    </row>
    <row r="2">
      <c r="B2" s="2" t="inlineStr">
        <is>
          <t>Dec. 31, 2019</t>
        </is>
      </c>
      <c r="C2" s="2" t="inlineStr">
        <is>
          <t>Dec. 31, 2018</t>
        </is>
      </c>
      <c r="D2" s="2" t="inlineStr">
        <is>
          <t>Jun. 30, 2021</t>
        </is>
      </c>
      <c r="E2" s="2" t="inlineStr">
        <is>
          <t>Dec. 31, 2020</t>
        </is>
      </c>
    </row>
    <row r="3">
      <c r="A3" s="3" t="inlineStr">
        <is>
          <t>Loss Contingencies [Line Items]</t>
        </is>
      </c>
    </row>
    <row r="4">
      <c r="A4" s="4" t="inlineStr">
        <is>
          <t>Losses related to 8760 Program</t>
        </is>
      </c>
      <c r="C4" s="11" t="n">
        <v>1.1</v>
      </c>
    </row>
    <row r="5">
      <c r="A5" s="4" t="inlineStr">
        <is>
          <t>Termination loss related to 8760 Program</t>
        </is>
      </c>
      <c r="B5" s="11" t="n">
        <v>0.5</v>
      </c>
    </row>
    <row r="6">
      <c r="A6" s="4" t="inlineStr">
        <is>
          <t>Potential future liability</t>
        </is>
      </c>
      <c r="D6" s="11" t="n">
        <v>7.4</v>
      </c>
      <c r="E6" s="11" t="n">
        <v>6.6</v>
      </c>
    </row>
    <row r="7">
      <c r="A7" s="4" t="inlineStr">
        <is>
          <t>Commitments to brand ambassadors</t>
        </is>
      </c>
    </row>
    <row r="8">
      <c r="A8" s="3" t="inlineStr">
        <is>
          <t>Loss Contingencies [Line Items]</t>
        </is>
      </c>
    </row>
    <row r="9">
      <c r="A9" s="4" t="inlineStr">
        <is>
          <t>Potential future liability</t>
        </is>
      </c>
      <c r="B9" s="10" t="n">
        <v>0.6</v>
      </c>
      <c r="E9" s="10" t="n">
        <v>0.8</v>
      </c>
    </row>
    <row r="10">
      <c r="A10" s="4" t="inlineStr">
        <is>
          <t>Commitments to state to levy taxes, fees, and surcharges</t>
        </is>
      </c>
    </row>
    <row r="11">
      <c r="A11" s="3" t="inlineStr">
        <is>
          <t>Loss Contingencies [Line Items]</t>
        </is>
      </c>
    </row>
    <row r="12">
      <c r="A12" s="4" t="inlineStr">
        <is>
          <t>Potential future liability</t>
        </is>
      </c>
      <c r="B12" s="5" t="n">
        <v>6</v>
      </c>
      <c r="C12" s="11" t="n">
        <v>4.5</v>
      </c>
      <c r="E12" s="11" t="n">
        <v>6.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Lessee, Lease, Description [Line Items]</t>
        </is>
      </c>
    </row>
    <row r="4">
      <c r="A4" s="4" t="inlineStr">
        <is>
          <t>Variable lease payments</t>
        </is>
      </c>
      <c r="B4" s="5" t="n">
        <v>4300</v>
      </c>
      <c r="C4" s="5" t="n">
        <v>2300</v>
      </c>
      <c r="D4" s="5" t="n">
        <v>8900</v>
      </c>
      <c r="E4" s="5" t="n">
        <v>5200</v>
      </c>
      <c r="F4" s="5" t="n">
        <v>9500</v>
      </c>
    </row>
    <row r="5">
      <c r="A5" s="4" t="inlineStr">
        <is>
          <t>Rental income</t>
        </is>
      </c>
      <c r="G5" s="5" t="n">
        <v>375</v>
      </c>
      <c r="H5" s="5" t="n">
        <v>500</v>
      </c>
    </row>
    <row r="6">
      <c r="A6" s="3" t="inlineStr">
        <is>
          <t>Components of net lease cost</t>
        </is>
      </c>
    </row>
    <row r="7">
      <c r="A7" s="4" t="inlineStr">
        <is>
          <t>Operating lease costs</t>
        </is>
      </c>
      <c r="B7" s="6" t="n">
        <v>9703</v>
      </c>
      <c r="C7" s="6" t="n">
        <v>5331</v>
      </c>
      <c r="D7" s="6" t="n">
        <v>17257</v>
      </c>
      <c r="E7" s="6" t="n">
        <v>9392</v>
      </c>
      <c r="F7" s="6" t="n">
        <v>19810</v>
      </c>
      <c r="G7" s="6" t="n">
        <v>8078</v>
      </c>
    </row>
    <row r="8">
      <c r="A8" s="4" t="inlineStr">
        <is>
          <t>Short-term lease costs</t>
        </is>
      </c>
      <c r="B8" s="6" t="n">
        <v>5760</v>
      </c>
      <c r="C8" s="6" t="n">
        <v>4503</v>
      </c>
      <c r="D8" s="6" t="n">
        <v>12808</v>
      </c>
      <c r="E8" s="6" t="n">
        <v>8178</v>
      </c>
      <c r="F8" s="6" t="n">
        <v>17217</v>
      </c>
      <c r="G8" s="6" t="n">
        <v>1853</v>
      </c>
    </row>
    <row r="9">
      <c r="A9" s="4" t="inlineStr">
        <is>
          <t>Less: Sublease income</t>
        </is>
      </c>
      <c r="G9" s="6" t="n">
        <v>-375</v>
      </c>
      <c r="H9" s="6" t="n">
        <v>-500</v>
      </c>
    </row>
    <row r="10">
      <c r="A10" s="4" t="inlineStr">
        <is>
          <t>Total lease costs</t>
        </is>
      </c>
      <c r="B10" s="6" t="n">
        <v>15463</v>
      </c>
      <c r="C10" s="6" t="n">
        <v>9834</v>
      </c>
      <c r="D10" s="6" t="n">
        <v>30065</v>
      </c>
      <c r="E10" s="6" t="n">
        <v>17570</v>
      </c>
      <c r="F10" s="6" t="n">
        <v>37027</v>
      </c>
      <c r="G10" s="6" t="n">
        <v>9556</v>
      </c>
    </row>
    <row r="11">
      <c r="A11" s="4" t="inlineStr">
        <is>
          <t>Leased aircraft and operational facilities</t>
        </is>
      </c>
    </row>
    <row r="12">
      <c r="A12" s="3" t="inlineStr">
        <is>
          <t>Lessee, Lease, Description [Line Items]</t>
        </is>
      </c>
    </row>
    <row r="13">
      <c r="A13" s="4" t="inlineStr">
        <is>
          <t>Rent expense</t>
        </is>
      </c>
      <c r="B13" s="6" t="n">
        <v>13700</v>
      </c>
      <c r="C13" s="6" t="n">
        <v>7700</v>
      </c>
      <c r="D13" s="6" t="n">
        <v>26800</v>
      </c>
      <c r="E13" s="6" t="n">
        <v>14300</v>
      </c>
      <c r="H13" s="6" t="n">
        <v>6800</v>
      </c>
    </row>
    <row r="14">
      <c r="A14" s="3" t="inlineStr">
        <is>
          <t>Components of net lease cost</t>
        </is>
      </c>
    </row>
    <row r="15">
      <c r="A15" s="4" t="inlineStr">
        <is>
          <t>Total lease costs</t>
        </is>
      </c>
      <c r="F15" s="6" t="n">
        <v>24100</v>
      </c>
      <c r="G15" s="6" t="n">
        <v>7800</v>
      </c>
    </row>
    <row r="16">
      <c r="A16" s="4" t="inlineStr">
        <is>
          <t>leased corporate headquarters and other office space</t>
        </is>
      </c>
    </row>
    <row r="17">
      <c r="A17" s="3" t="inlineStr">
        <is>
          <t>Lessee, Lease, Description [Line Items]</t>
        </is>
      </c>
    </row>
    <row r="18">
      <c r="A18" s="4" t="inlineStr">
        <is>
          <t>Rent expense</t>
        </is>
      </c>
      <c r="B18" s="5" t="n">
        <v>1600</v>
      </c>
      <c r="C18" s="5" t="n">
        <v>2100</v>
      </c>
      <c r="D18" s="5" t="n">
        <v>3200</v>
      </c>
      <c r="E18" s="5" t="n">
        <v>3200</v>
      </c>
      <c r="H18" s="5" t="n">
        <v>1900</v>
      </c>
    </row>
    <row r="19">
      <c r="A19" s="3" t="inlineStr">
        <is>
          <t>Components of net lease cost</t>
        </is>
      </c>
    </row>
    <row r="20">
      <c r="A20" s="4" t="inlineStr">
        <is>
          <t>Total lease costs</t>
        </is>
      </c>
      <c r="F20" s="5" t="n">
        <v>6500</v>
      </c>
      <c r="G20" s="5" t="n">
        <v>2100</v>
      </c>
    </row>
  </sheetData>
  <mergeCells count="4">
    <mergeCell ref="A1:A2"/>
    <mergeCell ref="B1:C1"/>
    <mergeCell ref="D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SHAREHOLDERS' EQUITY</t>
        </is>
      </c>
      <c r="B1" s="2" t="inlineStr">
        <is>
          <t>6 Months Ended</t>
        </is>
      </c>
      <c r="D1" s="2" t="inlineStr">
        <is>
          <t>12 Months Ended</t>
        </is>
      </c>
    </row>
    <row r="2">
      <c r="B2" s="2" t="inlineStr">
        <is>
          <t>Jun. 30, 2021</t>
        </is>
      </c>
      <c r="C2" s="2" t="inlineStr">
        <is>
          <t>Dec. 31, 2020</t>
        </is>
      </c>
      <c r="D2" s="2" t="inlineStr">
        <is>
          <t>Dec. 31, 2020</t>
        </is>
      </c>
    </row>
    <row r="3">
      <c r="A3" s="4" t="inlineStr">
        <is>
          <t>MEMBERS' EQUITY</t>
        </is>
      </c>
      <c r="B3" s="4" t="inlineStr">
        <is>
          <t>12. MEMBERS’ EQUITY Pursuant to the Wheels Up Sixth Amended and Restated Limited Liability Company Agreement, which was adopted in January 2020 and in effect as of June 30, 2021, we were authorized as of June 30, 2021 to issue common interests, Class A preferred interests, Class B preferred interests, Class C preferred interests, Class D preferred interests and Class E preferred interests. Common interests, Class A preferred interests, Class B preferred interests, Class C preferred interests, Class D preferred interests and Class E preferred interests vote together as a single class, except as specifically provided for in such limited liability company agreement or as otherwise required by law. Common interests designated as profits interests, restricted interests and stock options do not vote. In January 2021, 8,620,690 common interests were issued at a price of $3.50 per interest as part of the acquisition of Mountain Aviation (see note 5). As of June 30, 2021 and December 31, 2020 respectively, there were 188,136,494 and 179,515,804 common interests authorized. As of June 30, 2021 and December 31, 2020, an entity in which the chief executive officer retains voting control held 59,500,000 common interests. Preferred interests authorized, as of June 30, 2021 and December 31, 2020, are as follows: ​ ​ ​ Class A 73,723,250 Class B 34,023,527 Class C 37,642,050 Class D 36,909,359 Class E 112,949,305 ​</t>
        </is>
      </c>
      <c r="D3" s="4" t="inlineStr">
        <is>
          <t>13. MEMBERS’ EQUITY (DEFICIT) Pursuant to the Wheels Up Sixth Amended and Restated Limited Liability Company Agreement, which was adopted in January 2020, we are authorized to issue common interests, Class A preferred interests, Class B preferred interests, Class C preferred interests, Class D preferred interests and Class E preferred interests. Common interests, Class A preferred interests, Class B preferred interests, Class C preferred interests, Class D preferred interests and Class E preferred interests vote together as a single class, except as specifically provided for in the current limited liability company agreement or as otherwise required by law. Common interests designated as profits interests, restricted interests and stock options do not vote. During 2013 and 2014, we completed closings of Class A preferred interests in which a total of 73,723,250 interests were issued at a price of $1.00 per interest. We received $73.7 million in proceeds from these sales. We did not incur placement agent fees or other offering expenses as part of the sales. In September 2015, we completed an initial closing of Class B preferred interests in which 23,377,811 interests were issued at a price of $2.84 per interest. In December 2015, we completed a second closing in which 10,645,716 Class B preferred interests were issued at a price of $2.84 per interest. We received $96.6 million in gross proceeds from these sales and $91.9 million in net proceeds after deducting placement agent fees and other offering expenses of $4.7 million. Additionally, during 2016, we issued 26,406 common interests in exchange for services valued at $75 thousand. In June 2017, we completed an initial closing of Class C preferred interests in which 12,820,513 interests were issued at a price of $3.12 per interest. In September 2017, we completed a second closing in which 24,821,537 Class C preferred interests were issued at a price of $3.12 per interest. We received $117.4 million in gross proceeds from these sales and $114.1 million in net proceeds after deducting placement agent fees and other offering expenses of $3.3 million. In May 2019, we completed an initial closing of Class D preferred interests in which 22,270,112 interests were issued at a price of $3.48 per interest. In August 2019, we completed a second closing in which 14,639,247 Class D preferred interests were issued at a price of $3.48 per interest. We received $128.2 million in gross proceeds from these sales and $125.2 million in net proceeds after deducting placement agent fees and other offering expenses of $3.0 million. Additionally, during 2019, 2,011,495 common interests were issued at a price of $1.90 per interest as part of the acquisition of Avianis. In January 2020, 112,949,305 Class E preferred interests were issued at a price of $3.78 per interest as part of the acquisition of WUPJ. In March 2020, 1,724,138 common interests were issued at a price of $2.98 per interest as part of the acquisition of Gama (see Note 5). As of December 31, 2020 and 2019, there were 179,515,804 and 143,749,364 common interests authorized, respectively. Of the common interests authorized as of December 31, 2020 and 2019, 63,022,077 and 45,313,327, respectively, have been designated as profits interests, and 10,126,963 and 9,386,963, respectively, have been designated as restricted interests issued and outstanding pursuant to a management incentive plan. As of December 31, 2020 and 2019, an entity in which the chief executive officer retains voting control held 59,500,000 common interests. As of December 31, 2020 and 2019, there were 73,723,250 Class A preferred interests authorized. As of December 31, 2020 and 2019, there were 34,023,527 Class B preferred interests authorized. As of December 31, 2020 and 2019, there were 37,642,050 Class C preferred interests authorized. As of December 31, 2020 and 2019, there were 36,909,359 Class D preferred interests authorized. As of December 31, 2020 and 2019, there were 112,949,305 and 0 Class E preferred interests authorized, respectively. Members are not personally liable for any debt or obligation of Wheels Up and they are not required to make additional capital contributions in excess of their respective initial capital contribution. Members are not required to cure any deficit balance in such member’s capital account. The business and affairs of Wheels Up are managed by a board of directors. The common interests are entitled to appoint two directors (the “Common Directors”) and the Common Directors name an independent director. A fourth director is appointed by an individual that is a member of an investment group that invested in Class A preferred interests (the “Class A Preferred Director”). The Class A Preferred Director proposes a fifth director that is independent and reasonably acceptable to T. Rowe Price Group, Inc. (“T. Rowe Price”), the lead institutional investor in the Class B preferred interests. The sixth director is an independent director that is mutually acceptable to the Common Directors and T. Rowe Price. The seventh and eighth directors are appointed by Delta. The ability to appoint directors is contingent upon minimum ownership levels being maintained as dictated by the current limited liability company agreement. As of December 31, 2020, the board consisted of eight directors. Non-liquidating distributions are allocated whereby amounts will be distributed first, to Class A preferred interests, Class B preferred interests, Class C preferred interests, Class D preferred interests and Class E preferred interests at a rate as designated in the current limited liability company agreement on a weighted pro rata based on their relative capital contributions and to the common interests at a rate as designated in the current limited liability company agreement until cumulative distributions have been made in respect of each Class A preferred interests, Class B preferred interests, Class C preferred interests, Class D preferred interests and Class E preferred interests in an amount equal to their liquidation preferences; second, to the common interests until the total cumulative distributions including those received in the first instance are equal to the amount received by the Class A preferred interests; third, to the Class A preferred interests and common interests until cumulative distributions are equal to the distribution received by the Class B preferred interests; and fourth, to all Class A preferred interests, Class B preferred interests and common interests in accordance with their respective ownership percentages. A liquidation preference exists such that upon a liquidation or change of control, Wheels Up assets will be distributed first, to the Class A preferred interests, Class B preferred interests, Class C preferred interests, Class D preferred interests and Class E preferred interests on a weighted pro rata basis until an amount equal to the capital contributed per interest is distributed, after taking into account any prior non-liquidating distributions; second, to the common interests pro rata until cumulative distributions per interest equal the distributions made to the Class A preferred interests, after taking into account any prior non-liquidating distributions; third, to the Class A preferred interests and common interests pro rata based on their percentage ownership thereof, until such cumulative distributions per interest equals the cumulative distributions made in respect of the Class B preferred interests, after taking into account any prior non-liquidating distributions; and fourth, to the Class A preferred interests, Class B preferred interests and common interests pro rata based on their percentage ownership thereof. Class A preferred interests and Class B preferred interests have customary, weighted-average, anti-dilution protection in respect to subsequent capital raises. The holders of two thirds of the combined Class A preferred interests and Class B preferred interests have the right to demand an initial public offering on or after May 11, 2021.</t>
        </is>
      </c>
    </row>
    <row r="4">
      <c r="A4" s="4" t="inlineStr">
        <is>
          <t>Cik0001819516 Aspirational Consumer Lifestyle Corp</t>
        </is>
      </c>
    </row>
    <row r="5">
      <c r="A5" s="4" t="inlineStr">
        <is>
          <t>MEMBERS' EQUITY</t>
        </is>
      </c>
      <c r="B5" s="4" t="inlineStr">
        <is>
          <t>NOTE 7. SHAREHOLDERS’ EQUITY ​ Preference Shares — outstanding ​ Class A Ordinary Shares — 500,000,000 $0.0001 one June 30, 2021 December 31, 2020 0 2,681,422 issued outstanding ​ Class B Ordinary Shares — ​ Holders of Class A ordinary shares and holders of Class B ordinary shares will vote together as a single class on all matters submitted to a vote of the Company’s shareholders except as otherwise required by law. ​ The Class B ordinary shares will automatically convert into Class A ordinary shares at the time of a Business Combination or earlier at the option of the holder, on a one-for-one basis, subject to adjustment for share sub-divisions, share dividends, rights issuances, consolidations, reorganizations, recapitalizations and the like.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c r="C5" s="4" t="inlineStr">
        <is>
          <t>NOTE 9. SHAREHOLDERS’ EQUITY ​ Preference Shares — outstanding ​ Class A Ordinary Shares — outstanding ​ Class B Ordinary Shares — outstanding ​ Holders of Class A ordinary shares and holders of Class B ordinary shares will vote together as a single class on all matters submitted to a vote of the Company’s shareholders except as otherwise required by law. ​ The Class B ordinary shares will automatically convert into Class A ordinary shares at the time of a Business Combination or earlier at the option of the holder, on a one-for-one basis, subject to adjustment for share sub-divisions, share dividends, rights issuances, consolidations, reorganizations, recapitalizations and the like.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4" customWidth="1" min="2" max="2"/>
    <col width="14" customWidth="1" min="3" max="3"/>
    <col width="17" customWidth="1" min="4" max="4"/>
    <col width="25" customWidth="1" min="5" max="5"/>
  </cols>
  <sheetData>
    <row r="1">
      <c r="A1" s="1" t="inlineStr">
        <is>
          <t>LEASES - Supplemental information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LEASES</t>
        </is>
      </c>
    </row>
    <row r="4">
      <c r="A4" s="4" t="inlineStr">
        <is>
          <t>Operating cash flows paid for operating leases</t>
        </is>
      </c>
      <c r="B4" s="5" t="n">
        <v>17711</v>
      </c>
      <c r="C4" s="5" t="n">
        <v>10058</v>
      </c>
      <c r="D4" s="5" t="n">
        <v>19889</v>
      </c>
      <c r="E4" s="5" t="n">
        <v>9734</v>
      </c>
    </row>
    <row r="5">
      <c r="A5" s="4" t="inlineStr">
        <is>
          <t>Right-of-use assets obtained in exchange for operating lease obligations</t>
        </is>
      </c>
      <c r="B5" s="5" t="n">
        <v>64518</v>
      </c>
      <c r="C5" s="5" t="n">
        <v>49631</v>
      </c>
      <c r="D5" s="5" t="n">
        <v>68152</v>
      </c>
      <c r="E5" s="5" t="n">
        <v>126</v>
      </c>
    </row>
    <row r="6">
      <c r="A6" s="4" t="inlineStr">
        <is>
          <t>Weighted-average remaining lease term (in years)</t>
        </is>
      </c>
      <c r="B6" s="4" t="inlineStr">
        <is>
          <t>6 years 7 months 6 days</t>
        </is>
      </c>
      <c r="D6" s="4" t="inlineStr">
        <is>
          <t>7 years 6 months</t>
        </is>
      </c>
      <c r="E6" s="4" t="inlineStr">
        <is>
          <t>2 years 8 months 12 days</t>
        </is>
      </c>
    </row>
    <row r="7">
      <c r="A7" s="4" t="inlineStr">
        <is>
          <t>Weighted-average discount rate</t>
        </is>
      </c>
      <c r="B7" s="4" t="inlineStr">
        <is>
          <t>9.50%</t>
        </is>
      </c>
      <c r="D7" s="4" t="inlineStr">
        <is>
          <t>9.50%</t>
        </is>
      </c>
      <c r="E7" s="4" t="inlineStr">
        <is>
          <t>9.60%</t>
        </is>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1</t>
        </is>
      </c>
      <c r="C1" s="2" t="inlineStr">
        <is>
          <t>Dec. 31, 2020</t>
        </is>
      </c>
    </row>
    <row r="2">
      <c r="A2" s="3" t="inlineStr">
        <is>
          <t>Year Ending December 31,</t>
        </is>
      </c>
    </row>
    <row r="3">
      <c r="A3" s="4" t="inlineStr">
        <is>
          <t>2021</t>
        </is>
      </c>
      <c r="B3" s="5" t="n">
        <v>19741</v>
      </c>
      <c r="C3" s="5" t="n">
        <v>22053</v>
      </c>
    </row>
    <row r="4">
      <c r="A4" s="4" t="inlineStr">
        <is>
          <t>2022</t>
        </is>
      </c>
      <c r="B4" s="6" t="n">
        <v>35430</v>
      </c>
      <c r="C4" s="6" t="n">
        <v>18620</v>
      </c>
    </row>
    <row r="5">
      <c r="A5" s="4" t="inlineStr">
        <is>
          <t>2023</t>
        </is>
      </c>
      <c r="B5" s="6" t="n">
        <v>29719</v>
      </c>
      <c r="C5" s="6" t="n">
        <v>14409</v>
      </c>
    </row>
    <row r="6">
      <c r="A6" s="4" t="inlineStr">
        <is>
          <t>2024</t>
        </is>
      </c>
      <c r="B6" s="6" t="n">
        <v>18294</v>
      </c>
      <c r="C6" s="6" t="n">
        <v>7041</v>
      </c>
    </row>
    <row r="7">
      <c r="A7" s="4" t="inlineStr">
        <is>
          <t>2025</t>
        </is>
      </c>
      <c r="B7" s="6" t="n">
        <v>13813</v>
      </c>
      <c r="C7" s="6" t="n">
        <v>5056</v>
      </c>
    </row>
    <row r="8">
      <c r="A8" s="4" t="inlineStr">
        <is>
          <t>Thereafter</t>
        </is>
      </c>
      <c r="B8" s="6" t="n">
        <v>51223</v>
      </c>
      <c r="C8" s="6" t="n">
        <v>35197</v>
      </c>
    </row>
    <row r="9">
      <c r="A9" s="4" t="inlineStr">
        <is>
          <t>Total lease payments</t>
        </is>
      </c>
      <c r="B9" s="6" t="n">
        <v>168220</v>
      </c>
      <c r="C9" s="6" t="n">
        <v>102376</v>
      </c>
    </row>
    <row r="10">
      <c r="A10" s="4" t="inlineStr">
        <is>
          <t>Less: Imputed interest</t>
        </is>
      </c>
      <c r="B10" s="6" t="n">
        <v>-45594</v>
      </c>
      <c r="C10" s="6" t="n">
        <v>-30160</v>
      </c>
    </row>
    <row r="11">
      <c r="A11" s="4" t="inlineStr">
        <is>
          <t>Total lease obligations</t>
        </is>
      </c>
      <c r="B11" s="5" t="n">
        <v>122626</v>
      </c>
      <c r="C11" s="5" t="n">
        <v>7221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7" customWidth="1" min="5" max="5"/>
    <col width="29" customWidth="1" min="6" max="6"/>
    <col width="37" customWidth="1" min="7" max="7"/>
    <col width="30" customWidth="1" min="8" max="8"/>
    <col width="37" customWidth="1" min="9" max="9"/>
    <col width="30" customWidth="1" min="10" max="10"/>
    <col width="30" customWidth="1" min="11" max="11"/>
    <col width="20" customWidth="1" min="12" max="12"/>
    <col width="28" customWidth="1" min="13" max="13"/>
    <col width="30" customWidth="1" min="14" max="14"/>
    <col width="27" customWidth="1" min="15" max="15"/>
    <col width="37" customWidth="1" min="16" max="16"/>
  </cols>
  <sheetData>
    <row r="1">
      <c r="A1" s="1" t="inlineStr">
        <is>
          <t>MEMBERS' EQUITY (Details) $ / shares in Units, $ in Thousands</t>
        </is>
      </c>
      <c r="B1" s="2" t="inlineStr">
        <is>
          <t>1 Months Ended</t>
        </is>
      </c>
      <c r="K1" s="2" t="inlineStr">
        <is>
          <t>4 Months Ended</t>
        </is>
      </c>
      <c r="L1" s="2" t="inlineStr">
        <is>
          <t>6 Months Ended</t>
        </is>
      </c>
      <c r="M1" s="2" t="inlineStr">
        <is>
          <t>12 Months Ended</t>
        </is>
      </c>
      <c r="P1" s="2" t="inlineStr">
        <is>
          <t>24 Months Ended</t>
        </is>
      </c>
    </row>
    <row r="2">
      <c r="B2" s="2" t="inlineStr">
        <is>
          <t>Jan. 31, 2021$ / sharesshares</t>
        </is>
      </c>
      <c r="C2" s="2" t="inlineStr">
        <is>
          <t>Mar. 31, 2020$ / sharesshares</t>
        </is>
      </c>
      <c r="D2" s="2" t="inlineStr">
        <is>
          <t>Jan. 31, 2020$ / sharesshares</t>
        </is>
      </c>
      <c r="E2" s="2" t="inlineStr">
        <is>
          <t>Aug. 31, 2019USD ($)$ / sharesshares</t>
        </is>
      </c>
      <c r="F2" s="2" t="inlineStr">
        <is>
          <t>May 31, 2019$ / sharesshares</t>
        </is>
      </c>
      <c r="G2" s="2" t="inlineStr">
        <is>
          <t>Sep. 30, 2017USD ($)$ / sharesshares</t>
        </is>
      </c>
      <c r="H2" s="2" t="inlineStr">
        <is>
          <t>Jun. 30, 2017$ / sharesshares</t>
        </is>
      </c>
      <c r="I2" s="2" t="inlineStr">
        <is>
          <t>Dec. 31, 2015USD ($)$ / sharesshares</t>
        </is>
      </c>
      <c r="J2" s="2" t="inlineStr">
        <is>
          <t>Sep. 30, 2015$ / sharesshares</t>
        </is>
      </c>
      <c r="K2" s="2" t="inlineStr">
        <is>
          <t>Dec. 31, 2019$ / sharesshares</t>
        </is>
      </c>
      <c r="L2" s="2" t="inlineStr">
        <is>
          <t>Jun. 30, 2021shares</t>
        </is>
      </c>
      <c r="M2" s="2" t="inlineStr">
        <is>
          <t>Dec. 31, 2020directorshares</t>
        </is>
      </c>
      <c r="N2" s="2" t="inlineStr">
        <is>
          <t>Dec. 31, 2019$ / sharesshares</t>
        </is>
      </c>
      <c r="O2" s="2" t="inlineStr">
        <is>
          <t>Dec. 31, 2016USD ($)shares</t>
        </is>
      </c>
      <c r="P2" s="2" t="inlineStr">
        <is>
          <t>Dec. 31, 2014USD ($)$ / sharesshares</t>
        </is>
      </c>
    </row>
    <row r="3">
      <c r="A3" s="3" t="inlineStr">
        <is>
          <t>Class of Stock [Line Items]</t>
        </is>
      </c>
    </row>
    <row r="4">
      <c r="A4" s="4" t="inlineStr">
        <is>
          <t>Number of directors entitled to be appointed by common interests | director</t>
        </is>
      </c>
      <c r="M4" s="6" t="n">
        <v>2</v>
      </c>
    </row>
    <row r="5">
      <c r="A5" s="4" t="inlineStr">
        <is>
          <t>Number of directors consisted by Board | director</t>
        </is>
      </c>
      <c r="M5" s="6" t="n">
        <v>8</v>
      </c>
    </row>
    <row r="6">
      <c r="A6" s="4" t="inlineStr">
        <is>
          <t>Common interests</t>
        </is>
      </c>
    </row>
    <row r="7">
      <c r="A7" s="3" t="inlineStr">
        <is>
          <t>Class of Stock [Line Items]</t>
        </is>
      </c>
    </row>
    <row r="8">
      <c r="A8" s="4" t="inlineStr">
        <is>
          <t>Number of interests issued</t>
        </is>
      </c>
      <c r="B8" s="6" t="n">
        <v>8620690</v>
      </c>
    </row>
    <row r="9">
      <c r="A9" s="4" t="inlineStr">
        <is>
          <t>Share issue price | $ / shares</t>
        </is>
      </c>
      <c r="B9" s="8" t="n">
        <v>3.5</v>
      </c>
    </row>
    <row r="10">
      <c r="A10" s="4" t="inlineStr">
        <is>
          <t>Common interests authorized</t>
        </is>
      </c>
      <c r="K10" s="6" t="n">
        <v>143749364</v>
      </c>
      <c r="L10" s="6" t="n">
        <v>188136494</v>
      </c>
      <c r="M10" s="6" t="n">
        <v>179515804</v>
      </c>
      <c r="N10" s="6" t="n">
        <v>143749364</v>
      </c>
    </row>
    <row r="11">
      <c r="A11" s="4" t="inlineStr">
        <is>
          <t>Number of common interests held by entity in which the chief executive officer retains voting control</t>
        </is>
      </c>
      <c r="L11" s="6" t="n">
        <v>59500000</v>
      </c>
      <c r="M11" s="6" t="n">
        <v>59500000</v>
      </c>
      <c r="N11" s="6" t="n">
        <v>59500000</v>
      </c>
    </row>
    <row r="12">
      <c r="A12" s="4" t="inlineStr">
        <is>
          <t>Class A preferred interests</t>
        </is>
      </c>
    </row>
    <row r="13">
      <c r="A13" s="3" t="inlineStr">
        <is>
          <t>Class of Stock [Line Items]</t>
        </is>
      </c>
    </row>
    <row r="14">
      <c r="A14" s="4" t="inlineStr">
        <is>
          <t>Number of interests issued</t>
        </is>
      </c>
      <c r="P14" s="6" t="n">
        <v>73723250</v>
      </c>
    </row>
    <row r="15">
      <c r="A15" s="4" t="inlineStr">
        <is>
          <t>Share issue price | $ / shares</t>
        </is>
      </c>
      <c r="P15" s="5" t="n">
        <v>1</v>
      </c>
    </row>
    <row r="16">
      <c r="A16" s="4" t="inlineStr">
        <is>
          <t>Gross proceeds from sales | $</t>
        </is>
      </c>
      <c r="P16" s="5" t="n">
        <v>73700</v>
      </c>
    </row>
    <row r="17">
      <c r="A17" s="4" t="inlineStr">
        <is>
          <t>Preferred interests authorized</t>
        </is>
      </c>
      <c r="K17" s="6" t="n">
        <v>73723250</v>
      </c>
      <c r="L17" s="6" t="n">
        <v>73723250</v>
      </c>
      <c r="M17" s="6" t="n">
        <v>73723250</v>
      </c>
      <c r="N17" s="6" t="n">
        <v>73723250</v>
      </c>
    </row>
    <row r="18">
      <c r="A18" s="4" t="inlineStr">
        <is>
          <t>Class B preferred interests</t>
        </is>
      </c>
    </row>
    <row r="19">
      <c r="A19" s="3" t="inlineStr">
        <is>
          <t>Class of Stock [Line Items]</t>
        </is>
      </c>
    </row>
    <row r="20">
      <c r="A20" s="4" t="inlineStr">
        <is>
          <t>Number of interests issued</t>
        </is>
      </c>
      <c r="I20" s="6" t="n">
        <v>10645716</v>
      </c>
      <c r="J20" s="6" t="n">
        <v>23377811</v>
      </c>
    </row>
    <row r="21">
      <c r="A21" s="4" t="inlineStr">
        <is>
          <t>Share issue price | $ / shares</t>
        </is>
      </c>
      <c r="I21" s="8" t="n">
        <v>2.84</v>
      </c>
      <c r="J21" s="8" t="n">
        <v>2.84</v>
      </c>
    </row>
    <row r="22">
      <c r="A22" s="4" t="inlineStr">
        <is>
          <t>Gross proceeds from sales | $</t>
        </is>
      </c>
      <c r="I22" s="5" t="n">
        <v>96600</v>
      </c>
    </row>
    <row r="23">
      <c r="A23" s="4" t="inlineStr">
        <is>
          <t>Net proceeds from sales | $</t>
        </is>
      </c>
      <c r="I23" s="6" t="n">
        <v>91900</v>
      </c>
    </row>
    <row r="24">
      <c r="A24" s="4" t="inlineStr">
        <is>
          <t>Placement agent fees and other offering expenses | $</t>
        </is>
      </c>
      <c r="I24" s="5" t="n">
        <v>4700</v>
      </c>
    </row>
    <row r="25">
      <c r="A25" s="4" t="inlineStr">
        <is>
          <t>Number of common interests issued in exchange for services</t>
        </is>
      </c>
      <c r="O25" s="6" t="n">
        <v>26406</v>
      </c>
    </row>
    <row r="26">
      <c r="A26" s="4" t="inlineStr">
        <is>
          <t>Value of common interests issued in exchange for services | $</t>
        </is>
      </c>
      <c r="O26" s="5" t="n">
        <v>75</v>
      </c>
    </row>
    <row r="27">
      <c r="A27" s="4" t="inlineStr">
        <is>
          <t>Preferred interests authorized</t>
        </is>
      </c>
      <c r="K27" s="6" t="n">
        <v>34023527</v>
      </c>
      <c r="L27" s="6" t="n">
        <v>34023527</v>
      </c>
      <c r="M27" s="6" t="n">
        <v>34023527</v>
      </c>
      <c r="N27" s="6" t="n">
        <v>34023527</v>
      </c>
    </row>
    <row r="28">
      <c r="A28" s="4" t="inlineStr">
        <is>
          <t>Class C preferred interests</t>
        </is>
      </c>
    </row>
    <row r="29">
      <c r="A29" s="3" t="inlineStr">
        <is>
          <t>Class of Stock [Line Items]</t>
        </is>
      </c>
    </row>
    <row r="30">
      <c r="A30" s="4" t="inlineStr">
        <is>
          <t>Number of interests issued</t>
        </is>
      </c>
      <c r="G30" s="6" t="n">
        <v>24821537</v>
      </c>
      <c r="H30" s="6" t="n">
        <v>12820513</v>
      </c>
    </row>
    <row r="31">
      <c r="A31" s="4" t="inlineStr">
        <is>
          <t>Share issue price | $ / shares</t>
        </is>
      </c>
      <c r="G31" s="8" t="n">
        <v>3.12</v>
      </c>
      <c r="H31" s="8" t="n">
        <v>3.12</v>
      </c>
    </row>
    <row r="32">
      <c r="A32" s="4" t="inlineStr">
        <is>
          <t>Gross proceeds from sales | $</t>
        </is>
      </c>
      <c r="G32" s="5" t="n">
        <v>117400</v>
      </c>
    </row>
    <row r="33">
      <c r="A33" s="4" t="inlineStr">
        <is>
          <t>Net proceeds from sales | $</t>
        </is>
      </c>
      <c r="G33" s="6" t="n">
        <v>114100</v>
      </c>
    </row>
    <row r="34">
      <c r="A34" s="4" t="inlineStr">
        <is>
          <t>Placement agent fees and other offering expenses | $</t>
        </is>
      </c>
      <c r="G34" s="5" t="n">
        <v>3300</v>
      </c>
    </row>
    <row r="35">
      <c r="A35" s="4" t="inlineStr">
        <is>
          <t>Preferred interests authorized</t>
        </is>
      </c>
      <c r="K35" s="6" t="n">
        <v>37642050</v>
      </c>
      <c r="L35" s="6" t="n">
        <v>37642050</v>
      </c>
      <c r="M35" s="6" t="n">
        <v>37642050</v>
      </c>
      <c r="N35" s="6" t="n">
        <v>37642050</v>
      </c>
    </row>
    <row r="36">
      <c r="A36" s="4" t="inlineStr">
        <is>
          <t>Class D preferred interests</t>
        </is>
      </c>
    </row>
    <row r="37">
      <c r="A37" s="3" t="inlineStr">
        <is>
          <t>Class of Stock [Line Items]</t>
        </is>
      </c>
    </row>
    <row r="38">
      <c r="A38" s="4" t="inlineStr">
        <is>
          <t>Number of interests issued</t>
        </is>
      </c>
      <c r="E38" s="6" t="n">
        <v>14639247</v>
      </c>
      <c r="F38" s="6" t="n">
        <v>22270112</v>
      </c>
      <c r="K38" s="6" t="n">
        <v>2011495</v>
      </c>
    </row>
    <row r="39">
      <c r="A39" s="4" t="inlineStr">
        <is>
          <t>Share issue price | $ / shares</t>
        </is>
      </c>
      <c r="E39" s="8" t="n">
        <v>3.48</v>
      </c>
      <c r="F39" s="8" t="n">
        <v>3.48</v>
      </c>
      <c r="K39" s="8" t="n">
        <v>1.9</v>
      </c>
      <c r="N39" s="8" t="n">
        <v>1.9</v>
      </c>
    </row>
    <row r="40">
      <c r="A40" s="4" t="inlineStr">
        <is>
          <t>Gross proceeds from sales | $</t>
        </is>
      </c>
      <c r="E40" s="5" t="n">
        <v>128200</v>
      </c>
    </row>
    <row r="41">
      <c r="A41" s="4" t="inlineStr">
        <is>
          <t>Net proceeds from sales | $</t>
        </is>
      </c>
      <c r="E41" s="6" t="n">
        <v>125200</v>
      </c>
    </row>
    <row r="42">
      <c r="A42" s="4" t="inlineStr">
        <is>
          <t>Placement agent fees and other offering expenses | $</t>
        </is>
      </c>
      <c r="E42" s="5" t="n">
        <v>3000</v>
      </c>
    </row>
    <row r="43">
      <c r="A43" s="4" t="inlineStr">
        <is>
          <t>Preferred interests authorized</t>
        </is>
      </c>
      <c r="K43" s="6" t="n">
        <v>36909359</v>
      </c>
      <c r="L43" s="6" t="n">
        <v>36909359</v>
      </c>
      <c r="M43" s="6" t="n">
        <v>36909359</v>
      </c>
      <c r="N43" s="6" t="n">
        <v>36909359</v>
      </c>
    </row>
    <row r="44">
      <c r="A44" s="4" t="inlineStr">
        <is>
          <t>Class E preferred interests</t>
        </is>
      </c>
    </row>
    <row r="45">
      <c r="A45" s="3" t="inlineStr">
        <is>
          <t>Class of Stock [Line Items]</t>
        </is>
      </c>
    </row>
    <row r="46">
      <c r="A46" s="4" t="inlineStr">
        <is>
          <t>Share issue price | $ / shares</t>
        </is>
      </c>
      <c r="C46" s="8" t="n">
        <v>2.98</v>
      </c>
      <c r="D46" s="8" t="n">
        <v>3.78</v>
      </c>
    </row>
    <row r="47">
      <c r="A47" s="4" t="inlineStr">
        <is>
          <t>Number of common interests issued as part of acquisition</t>
        </is>
      </c>
      <c r="C47" s="6" t="n">
        <v>1724138</v>
      </c>
      <c r="D47" s="6" t="n">
        <v>112949305</v>
      </c>
    </row>
    <row r="48">
      <c r="A48" s="4" t="inlineStr">
        <is>
          <t>Preferred interests authorized</t>
        </is>
      </c>
      <c r="K48" s="6" t="n">
        <v>0</v>
      </c>
      <c r="L48" s="6" t="n">
        <v>112949305</v>
      </c>
      <c r="M48" s="6" t="n">
        <v>112949305</v>
      </c>
      <c r="N48" s="6" t="n">
        <v>0</v>
      </c>
    </row>
  </sheetData>
  <mergeCells count="3">
    <mergeCell ref="A1:A2"/>
    <mergeCell ref="B1:J1"/>
    <mergeCell ref="M1:O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80" customWidth="1" min="1" max="1"/>
    <col width="27" customWidth="1" min="2" max="2"/>
    <col width="21" customWidth="1" min="3" max="3"/>
    <col width="45" customWidth="1" min="4" max="4"/>
    <col width="21" customWidth="1" min="5" max="5"/>
    <col width="37" customWidth="1" min="6" max="6"/>
    <col width="37" customWidth="1" min="7" max="7"/>
    <col width="31" customWidth="1" min="8" max="8"/>
    <col width="20" customWidth="1" min="9" max="9"/>
    <col width="20" customWidth="1" min="10" max="10"/>
    <col width="20" customWidth="1" min="11" max="11"/>
    <col width="20" customWidth="1" min="12" max="12"/>
    <col width="20" customWidth="1" min="13" max="13"/>
    <col width="20" customWidth="1" min="14" max="14"/>
    <col width="20" customWidth="1" min="15" max="15"/>
    <col width="19" customWidth="1" min="16" max="16"/>
    <col width="20" customWidth="1" min="17" max="17"/>
    <col width="20" customWidth="1" min="18" max="18"/>
    <col width="20" customWidth="1" min="19" max="19"/>
    <col width="19" customWidth="1" min="20" max="20"/>
    <col width="20" customWidth="1" min="21" max="21"/>
  </cols>
  <sheetData>
    <row r="1">
      <c r="A1" s="1" t="inlineStr">
        <is>
          <t>EQUITY-BASED COMPENSATION (Details) $ / shares in Units, shares in Thousands</t>
        </is>
      </c>
      <c r="B1" s="2" t="inlineStr">
        <is>
          <t>3 Months Ended</t>
        </is>
      </c>
      <c r="D1" s="2" t="inlineStr">
        <is>
          <t>6 Months Ended</t>
        </is>
      </c>
      <c r="F1" s="2" t="inlineStr">
        <is>
          <t>12 Months Ended</t>
        </is>
      </c>
    </row>
    <row r="2">
      <c r="B2" s="2" t="inlineStr">
        <is>
          <t>Jun. 30, 2021USD ($)shares</t>
        </is>
      </c>
      <c r="C2" s="2" t="inlineStr">
        <is>
          <t>Jun. 30, 2020USD ($)</t>
        </is>
      </c>
      <c r="D2" s="2" t="inlineStr">
        <is>
          <t>Jun. 30, 2021USD ($)employee$ / sharesshares</t>
        </is>
      </c>
      <c r="E2" s="2" t="inlineStr">
        <is>
          <t>Jun. 30, 2020USD ($)</t>
        </is>
      </c>
      <c r="F2" s="2" t="inlineStr">
        <is>
          <t>Dec. 31, 2020USD ($)$ / sharesshares</t>
        </is>
      </c>
      <c r="G2" s="2" t="inlineStr">
        <is>
          <t>Dec. 31, 2019USD ($)$ / sharesshares</t>
        </is>
      </c>
      <c r="H2" s="2" t="inlineStr">
        <is>
          <t>Dec. 31, 2018USD ($)$ / shares</t>
        </is>
      </c>
      <c r="I2" s="2" t="inlineStr">
        <is>
          <t>Nov. 30, 2020shares</t>
        </is>
      </c>
      <c r="J2" s="2" t="inlineStr">
        <is>
          <t>Nov. 25, 2020shares</t>
        </is>
      </c>
      <c r="K2" s="2" t="inlineStr">
        <is>
          <t>Apr. 29, 2020shares</t>
        </is>
      </c>
      <c r="L2" s="2" t="inlineStr">
        <is>
          <t>Dec. 11, 2019shares</t>
        </is>
      </c>
      <c r="M2" s="2" t="inlineStr">
        <is>
          <t>Oct. 04, 2019shares</t>
        </is>
      </c>
      <c r="N2" s="2" t="inlineStr">
        <is>
          <t>Apr. 30, 2019shares</t>
        </is>
      </c>
      <c r="O2" s="2" t="inlineStr">
        <is>
          <t>Oct. 23, 2018shares</t>
        </is>
      </c>
      <c r="P2" s="2" t="inlineStr">
        <is>
          <t>May 21, 2018shares</t>
        </is>
      </c>
      <c r="Q2" s="2" t="inlineStr">
        <is>
          <t>Apr. 17, 2018shares</t>
        </is>
      </c>
      <c r="R2" s="2" t="inlineStr">
        <is>
          <t>Dec. 22, 2016shares</t>
        </is>
      </c>
      <c r="S2" s="2" t="inlineStr">
        <is>
          <t>Sep. 11, 2015shares</t>
        </is>
      </c>
      <c r="T2" s="2" t="inlineStr">
        <is>
          <t>May 18, 2015shares</t>
        </is>
      </c>
      <c r="U2" s="2" t="inlineStr">
        <is>
          <t>Nov. 03, 2014shares</t>
        </is>
      </c>
    </row>
    <row r="3">
      <c r="A3" s="3" t="inlineStr">
        <is>
          <t>Share-based Compensation Arrangement by Share-based Payment Award [Line Items]</t>
        </is>
      </c>
    </row>
    <row r="4">
      <c r="A4" s="4" t="inlineStr">
        <is>
          <t>Number of equity-based employee compensation plans</t>
        </is>
      </c>
      <c r="D4" s="6" t="n">
        <v>9</v>
      </c>
      <c r="F4" s="6" t="n">
        <v>9</v>
      </c>
    </row>
    <row r="5">
      <c r="A5" s="4" t="inlineStr">
        <is>
          <t>Aggregate shares authorized for issuance | shares</t>
        </is>
      </c>
      <c r="F5" s="6" t="n">
        <v>0</v>
      </c>
    </row>
    <row r="6">
      <c r="A6" s="4" t="inlineStr">
        <is>
          <t>Total unrecognized compensation cost</t>
        </is>
      </c>
      <c r="B6" s="5" t="n">
        <v>2600000</v>
      </c>
      <c r="D6" s="5" t="n">
        <v>2600000</v>
      </c>
    </row>
    <row r="7">
      <c r="A7" s="4" t="inlineStr">
        <is>
          <t>Weighted-average period</t>
        </is>
      </c>
      <c r="D7" s="4" t="inlineStr">
        <is>
          <t>3 years 4 months 24 days</t>
        </is>
      </c>
      <c r="F7" s="4" t="inlineStr">
        <is>
          <t>3 years 7 months 6 days</t>
        </is>
      </c>
    </row>
    <row r="8">
      <c r="A8" s="4" t="inlineStr">
        <is>
          <t>Weighted average grant date fair value | $ / shares</t>
        </is>
      </c>
      <c r="F8" s="8" t="n">
        <v>0.84</v>
      </c>
      <c r="G8" s="8" t="n">
        <v>0.36</v>
      </c>
      <c r="H8" s="8" t="n">
        <v>0.27</v>
      </c>
    </row>
    <row r="9">
      <c r="A9" s="4" t="inlineStr">
        <is>
          <t>Total fair value of vested</t>
        </is>
      </c>
      <c r="D9" s="5" t="n">
        <v>800000</v>
      </c>
      <c r="F9" s="5" t="n">
        <v>1800000</v>
      </c>
      <c r="G9" s="5" t="n">
        <v>900000</v>
      </c>
      <c r="H9" s="5" t="n">
        <v>800000</v>
      </c>
    </row>
    <row r="10">
      <c r="A10" s="4" t="inlineStr">
        <is>
          <t>Weighted-average remaining contractual term for stock options</t>
        </is>
      </c>
      <c r="F10" s="4" t="inlineStr">
        <is>
          <t>7 years 6 months</t>
        </is>
      </c>
    </row>
    <row r="11">
      <c r="A11" s="4" t="inlineStr">
        <is>
          <t>Total unrecognized compensation cost related to non-vested stock options</t>
        </is>
      </c>
      <c r="F11" s="5" t="n">
        <v>14700000</v>
      </c>
    </row>
    <row r="12">
      <c r="A12" s="4" t="inlineStr">
        <is>
          <t>Weighted average grant date fair value of stock options granted | $ / shares</t>
        </is>
      </c>
      <c r="F12" s="8" t="n">
        <v>0.84</v>
      </c>
    </row>
    <row r="13">
      <c r="A13" s="4" t="inlineStr">
        <is>
          <t>Contractual term of awards</t>
        </is>
      </c>
      <c r="F13" s="4" t="inlineStr">
        <is>
          <t>10 years</t>
        </is>
      </c>
    </row>
    <row r="14">
      <c r="A14" s="4" t="inlineStr">
        <is>
          <t>Compensation expense</t>
        </is>
      </c>
      <c r="B14" s="6" t="n">
        <v>200000</v>
      </c>
      <c r="C14" s="5" t="n">
        <v>300000</v>
      </c>
      <c r="D14" s="5" t="n">
        <v>500000</v>
      </c>
      <c r="E14" s="5" t="n">
        <v>500000</v>
      </c>
      <c r="F14" s="5" t="n">
        <v>1100000</v>
      </c>
      <c r="G14" s="5" t="n">
        <v>900000</v>
      </c>
      <c r="H14" s="5" t="n">
        <v>1300000</v>
      </c>
    </row>
    <row r="15">
      <c r="A15" s="4" t="inlineStr">
        <is>
          <t>Restricted interests</t>
        </is>
      </c>
    </row>
    <row r="16">
      <c r="A16" s="3" t="inlineStr">
        <is>
          <t>Share-based Compensation Arrangement by Share-based Payment Award [Line Items]</t>
        </is>
      </c>
    </row>
    <row r="17">
      <c r="A17" s="4" t="inlineStr">
        <is>
          <t>Vesting period</t>
        </is>
      </c>
      <c r="F17" s="4" t="inlineStr">
        <is>
          <t>4 years</t>
        </is>
      </c>
    </row>
    <row r="18">
      <c r="A18" s="4" t="inlineStr">
        <is>
          <t>Purchase price</t>
        </is>
      </c>
      <c r="F18" s="5" t="n">
        <v>0</v>
      </c>
    </row>
    <row r="19">
      <c r="A19" s="4" t="inlineStr">
        <is>
          <t>Vesting period upon occurrence after initial public offering</t>
        </is>
      </c>
      <c r="F19" s="4" t="inlineStr">
        <is>
          <t>6 months</t>
        </is>
      </c>
    </row>
    <row r="20">
      <c r="A20" s="4" t="inlineStr">
        <is>
          <t>Vesting period upon occurrence after expiration of lock-up period in connection with initial public offering</t>
        </is>
      </c>
      <c r="F20" s="4" t="inlineStr">
        <is>
          <t>30 days</t>
        </is>
      </c>
    </row>
    <row r="21">
      <c r="A21" s="4" t="inlineStr">
        <is>
          <t>Weighted-average remaining contractual term</t>
        </is>
      </c>
      <c r="D21" s="4" t="inlineStr">
        <is>
          <t>8 years 6 months</t>
        </is>
      </c>
    </row>
    <row r="22">
      <c r="A22" s="4" t="inlineStr">
        <is>
          <t>Total unrecognized compensation cost</t>
        </is>
      </c>
      <c r="F22" s="5" t="n">
        <v>18600000</v>
      </c>
    </row>
    <row r="23">
      <c r="A23" s="4" t="inlineStr">
        <is>
          <t>Weighted average grant date fair value | $ / shares</t>
        </is>
      </c>
      <c r="F23" s="8" t="n">
        <v>2.25</v>
      </c>
      <c r="G23" s="8" t="n">
        <v>1.8</v>
      </c>
      <c r="H23" s="5" t="n">
        <v>0</v>
      </c>
    </row>
    <row r="24">
      <c r="A24" s="4" t="inlineStr">
        <is>
          <t>Total fair value of vested</t>
        </is>
      </c>
      <c r="F24" s="5" t="n">
        <v>0</v>
      </c>
      <c r="G24" s="5" t="n">
        <v>0</v>
      </c>
      <c r="H24" s="5" t="n">
        <v>0</v>
      </c>
    </row>
    <row r="25">
      <c r="A25" s="4" t="inlineStr">
        <is>
          <t>Total unrecognized compensation cost related to non-vested stock options</t>
        </is>
      </c>
      <c r="B25" s="6" t="n">
        <v>18300000</v>
      </c>
      <c r="D25" s="5" t="n">
        <v>18300000</v>
      </c>
    </row>
    <row r="26">
      <c r="A26" s="4" t="inlineStr">
        <is>
          <t>Compensation expense</t>
        </is>
      </c>
      <c r="B26" s="5" t="n">
        <v>0</v>
      </c>
      <c r="C26" s="6" t="n">
        <v>0</v>
      </c>
      <c r="D26" s="5" t="n">
        <v>0</v>
      </c>
      <c r="E26" s="6" t="n">
        <v>0</v>
      </c>
      <c r="F26" s="5" t="n">
        <v>0</v>
      </c>
      <c r="G26" s="6" t="n">
        <v>0</v>
      </c>
      <c r="H26" s="6" t="n">
        <v>0</v>
      </c>
    </row>
    <row r="27">
      <c r="A27" s="4" t="inlineStr">
        <is>
          <t>Stock Option Plan</t>
        </is>
      </c>
    </row>
    <row r="28">
      <c r="A28" s="3" t="inlineStr">
        <is>
          <t>Share-based Compensation Arrangement by Share-based Payment Award [Line Items]</t>
        </is>
      </c>
    </row>
    <row r="29">
      <c r="A29" s="4" t="inlineStr">
        <is>
          <t>Aggregate shares authorized for issuance | shares</t>
        </is>
      </c>
      <c r="B29" s="6" t="n">
        <v>38000</v>
      </c>
      <c r="D29" s="6" t="n">
        <v>38000</v>
      </c>
      <c r="F29" s="6" t="n">
        <v>38100</v>
      </c>
    </row>
    <row r="30">
      <c r="A30" s="4" t="inlineStr">
        <is>
          <t>Vesting period</t>
        </is>
      </c>
      <c r="F30" s="4" t="inlineStr">
        <is>
          <t>4 years</t>
        </is>
      </c>
    </row>
    <row r="31">
      <c r="A31" s="4" t="inlineStr">
        <is>
          <t>Weighted-average remaining contractual term</t>
        </is>
      </c>
      <c r="D31" s="4" t="inlineStr">
        <is>
          <t>7 years 10 months 24 days</t>
        </is>
      </c>
    </row>
    <row r="32">
      <c r="A32" s="4" t="inlineStr">
        <is>
          <t>Total unrecognized compensation cost</t>
        </is>
      </c>
      <c r="B32" s="5" t="n">
        <v>12300000</v>
      </c>
      <c r="D32" s="5" t="n">
        <v>12300000</v>
      </c>
    </row>
    <row r="33">
      <c r="A33" s="4" t="inlineStr">
        <is>
          <t>Weighted-average period</t>
        </is>
      </c>
      <c r="D33" s="4" t="inlineStr">
        <is>
          <t>3 years 1 month 6 days</t>
        </is>
      </c>
    </row>
    <row r="34">
      <c r="A34" s="4" t="inlineStr">
        <is>
          <t>Aggregate intrinsic value of outstanding and exercisable</t>
        </is>
      </c>
      <c r="B34" s="6" t="n">
        <v>0</v>
      </c>
      <c r="D34" s="5" t="n">
        <v>0</v>
      </c>
      <c r="F34" s="5" t="n">
        <v>0</v>
      </c>
    </row>
    <row r="35">
      <c r="A35" s="4" t="inlineStr">
        <is>
          <t>Weighted-average remaining contractual term for stock options</t>
        </is>
      </c>
      <c r="D35" s="4" t="inlineStr">
        <is>
          <t>8 years</t>
        </is>
      </c>
      <c r="F35" s="4" t="inlineStr">
        <is>
          <t>8 years 9 months 18 days</t>
        </is>
      </c>
    </row>
    <row r="36">
      <c r="A36" s="4" t="inlineStr">
        <is>
          <t>Weighted average grant date fair value of stock options granted | $ / shares</t>
        </is>
      </c>
      <c r="F36" s="8" t="n">
        <v>0.84</v>
      </c>
    </row>
    <row r="37">
      <c r="A37" s="4" t="inlineStr">
        <is>
          <t>Total fair value of stock options vested</t>
        </is>
      </c>
      <c r="D37" s="5" t="n">
        <v>3900000</v>
      </c>
    </row>
    <row r="38">
      <c r="A38" s="4" t="inlineStr">
        <is>
          <t>Compensation expense</t>
        </is>
      </c>
      <c r="B38" s="5" t="n">
        <v>1100000</v>
      </c>
      <c r="C38" s="5" t="n">
        <v>400000</v>
      </c>
      <c r="D38" s="5" t="n">
        <v>2300000</v>
      </c>
      <c r="E38" s="5" t="n">
        <v>900000</v>
      </c>
      <c r="F38" s="5" t="n">
        <v>2200000</v>
      </c>
      <c r="G38" s="5" t="n">
        <v>1000000</v>
      </c>
      <c r="H38" s="5" t="n">
        <v>1000000</v>
      </c>
    </row>
    <row r="39">
      <c r="A39" s="4" t="inlineStr">
        <is>
          <t>MIP LLC</t>
        </is>
      </c>
    </row>
    <row r="40">
      <c r="A40" s="3" t="inlineStr">
        <is>
          <t>Share-based Compensation Arrangement by Share-based Payment Award [Line Items]</t>
        </is>
      </c>
    </row>
    <row r="41">
      <c r="A41" s="4" t="inlineStr">
        <is>
          <t>Aggregate shares authorized for issuance | shares</t>
        </is>
      </c>
      <c r="F41" s="6" t="n">
        <v>400</v>
      </c>
      <c r="J41" s="6" t="n">
        <v>2985</v>
      </c>
      <c r="K41" s="6" t="n">
        <v>15227</v>
      </c>
      <c r="L41" s="6" t="n">
        <v>3725</v>
      </c>
      <c r="M41" s="6" t="n">
        <v>250</v>
      </c>
      <c r="N41" s="6" t="n">
        <v>3988</v>
      </c>
      <c r="O41" s="6" t="n">
        <v>4769</v>
      </c>
      <c r="P41" s="6" t="n">
        <v>1000</v>
      </c>
      <c r="Q41" s="6" t="n">
        <v>3920</v>
      </c>
      <c r="R41" s="6" t="n">
        <v>15250</v>
      </c>
      <c r="S41" s="6" t="n">
        <v>7000</v>
      </c>
      <c r="T41" s="6" t="n">
        <v>1523</v>
      </c>
      <c r="U41" s="6" t="n">
        <v>8000</v>
      </c>
    </row>
    <row r="42">
      <c r="A42" s="4" t="inlineStr">
        <is>
          <t>MIP RI LLC | Restricted interests</t>
        </is>
      </c>
    </row>
    <row r="43">
      <c r="A43" s="3" t="inlineStr">
        <is>
          <t>Share-based Compensation Arrangement by Share-based Payment Award [Line Items]</t>
        </is>
      </c>
    </row>
    <row r="44">
      <c r="A44" s="4" t="inlineStr">
        <is>
          <t>Aggregate shares authorized for issuance | shares</t>
        </is>
      </c>
      <c r="F44" s="6" t="n">
        <v>10100</v>
      </c>
    </row>
    <row r="45">
      <c r="A45" s="4" t="inlineStr">
        <is>
          <t>Management Incentive Plan</t>
        </is>
      </c>
    </row>
    <row r="46">
      <c r="A46" s="3" t="inlineStr">
        <is>
          <t>Share-based Compensation Arrangement by Share-based Payment Award [Line Items]</t>
        </is>
      </c>
    </row>
    <row r="47">
      <c r="A47" s="4" t="inlineStr">
        <is>
          <t>Aggregate shares authorized for issuance | shares</t>
        </is>
      </c>
      <c r="F47" s="6" t="n">
        <v>68000</v>
      </c>
    </row>
    <row r="48">
      <c r="A48" s="4" t="inlineStr">
        <is>
          <t>Vesting period</t>
        </is>
      </c>
      <c r="F48" s="4" t="inlineStr">
        <is>
          <t>4 years</t>
        </is>
      </c>
    </row>
    <row r="49">
      <c r="A49" s="4" t="inlineStr">
        <is>
          <t>Weighted-average period</t>
        </is>
      </c>
      <c r="D49" s="4" t="inlineStr">
        <is>
          <t>6 years 4 months 24 days</t>
        </is>
      </c>
    </row>
    <row r="50">
      <c r="A50" s="4" t="inlineStr">
        <is>
          <t>Weighted average grant date fair value | $ / shares</t>
        </is>
      </c>
      <c r="D50" s="5" t="n">
        <v>0</v>
      </c>
    </row>
    <row r="51">
      <c r="A51" s="4" t="inlineStr">
        <is>
          <t>Management Incentive Plan | Restricted interests</t>
        </is>
      </c>
    </row>
    <row r="52">
      <c r="A52" s="3" t="inlineStr">
        <is>
          <t>Share-based Compensation Arrangement by Share-based Payment Award [Line Items]</t>
        </is>
      </c>
    </row>
    <row r="53">
      <c r="A53" s="4" t="inlineStr">
        <is>
          <t>Weighted-average remaining contractual term</t>
        </is>
      </c>
      <c r="F53" s="4" t="inlineStr">
        <is>
          <t>9 years</t>
        </is>
      </c>
    </row>
    <row r="54">
      <c r="A54" s="4" t="inlineStr">
        <is>
          <t>Weighted average grant date fair value | $ / shares</t>
        </is>
      </c>
      <c r="F54" s="8" t="n">
        <v>2.25</v>
      </c>
    </row>
    <row r="55">
      <c r="A55" s="4" t="inlineStr">
        <is>
          <t>Management Incentive Plan | MIP LLC</t>
        </is>
      </c>
    </row>
    <row r="56">
      <c r="A56" s="3" t="inlineStr">
        <is>
          <t>Share-based Compensation Arrangement by Share-based Payment Award [Line Items]</t>
        </is>
      </c>
    </row>
    <row r="57">
      <c r="A57" s="4" t="inlineStr">
        <is>
          <t>Aggregate shares authorized for issuance | shares</t>
        </is>
      </c>
      <c r="B57" s="6" t="n">
        <v>68000</v>
      </c>
      <c r="D57" s="6" t="n">
        <v>68000</v>
      </c>
      <c r="F57" s="6" t="n">
        <v>68037</v>
      </c>
    </row>
    <row r="58">
      <c r="A58" s="4" t="inlineStr">
        <is>
          <t>MIP Plan VIII</t>
        </is>
      </c>
    </row>
    <row r="59">
      <c r="A59" s="3" t="inlineStr">
        <is>
          <t>Share-based Compensation Arrangement by Share-based Payment Award [Line Items]</t>
        </is>
      </c>
    </row>
    <row r="60">
      <c r="A60" s="4" t="inlineStr">
        <is>
          <t>Aggregate shares authorized for issuance | shares</t>
        </is>
      </c>
      <c r="F60" s="6" t="n">
        <v>18200</v>
      </c>
    </row>
    <row r="61">
      <c r="A61" s="4" t="inlineStr">
        <is>
          <t>MIP Plan VIII | MIP RI LLC | Restricted interests</t>
        </is>
      </c>
    </row>
    <row r="62">
      <c r="A62" s="3" t="inlineStr">
        <is>
          <t>Share-based Compensation Arrangement by Share-based Payment Award [Line Items]</t>
        </is>
      </c>
    </row>
    <row r="63">
      <c r="A63" s="4" t="inlineStr">
        <is>
          <t>Aggregate shares authorized for issuance | shares</t>
        </is>
      </c>
      <c r="I63" s="6" t="n">
        <v>700</v>
      </c>
    </row>
    <row r="64">
      <c r="A64" s="4" t="inlineStr">
        <is>
          <t>MIP Plan VII | MIP RI LLC</t>
        </is>
      </c>
    </row>
    <row r="65">
      <c r="A65" s="3" t="inlineStr">
        <is>
          <t>Share-based Compensation Arrangement by Share-based Payment Award [Line Items]</t>
        </is>
      </c>
    </row>
    <row r="66">
      <c r="A66" s="4" t="inlineStr">
        <is>
          <t>Aggregate shares authorized for issuance | shares</t>
        </is>
      </c>
      <c r="B66" s="6" t="n">
        <v>10100</v>
      </c>
      <c r="D66" s="6" t="n">
        <v>10100</v>
      </c>
    </row>
    <row r="67">
      <c r="A67" s="4" t="inlineStr">
        <is>
          <t>MIP Plan VII | MIP RI LLC | Restricted interests</t>
        </is>
      </c>
    </row>
    <row r="68">
      <c r="A68" s="3" t="inlineStr">
        <is>
          <t>Share-based Compensation Arrangement by Share-based Payment Award [Line Items]</t>
        </is>
      </c>
    </row>
    <row r="69">
      <c r="A69" s="4" t="inlineStr">
        <is>
          <t>Aggregate shares authorized for issuance | shares</t>
        </is>
      </c>
      <c r="G69" s="6" t="n">
        <v>9400</v>
      </c>
    </row>
  </sheetData>
  <mergeCells count="4">
    <mergeCell ref="A1:A2"/>
    <mergeCell ref="B1:C1"/>
    <mergeCell ref="D1:E1"/>
    <mergeCell ref="F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Wheels Up management incentive plan (Details) - $ / shares shares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Number</t>
        </is>
      </c>
    </row>
    <row r="4">
      <c r="A4" s="4" t="inlineStr">
        <is>
          <t>Outstanding</t>
        </is>
      </c>
      <c r="B4" s="6" t="n">
        <v>27394</v>
      </c>
    </row>
    <row r="5">
      <c r="A5" s="4" t="inlineStr">
        <is>
          <t>Outstanding</t>
        </is>
      </c>
      <c r="B5" s="6" t="n">
        <v>21392</v>
      </c>
      <c r="C5" s="6" t="n">
        <v>27394</v>
      </c>
    </row>
    <row r="6">
      <c r="A6" s="3" t="inlineStr">
        <is>
          <t>Weighted Average Grant Date Fair Value</t>
        </is>
      </c>
    </row>
    <row r="7">
      <c r="A7" s="4" t="inlineStr">
        <is>
          <t>Outstanding</t>
        </is>
      </c>
      <c r="B7" s="8" t="n">
        <v>0.13</v>
      </c>
    </row>
    <row r="8">
      <c r="A8" s="4" t="inlineStr">
        <is>
          <t>Granted</t>
        </is>
      </c>
      <c r="C8" s="8" t="n">
        <v>0.84</v>
      </c>
      <c r="D8" s="8" t="n">
        <v>0.36</v>
      </c>
      <c r="E8" s="8" t="n">
        <v>0.27</v>
      </c>
    </row>
    <row r="9">
      <c r="A9" s="4" t="inlineStr">
        <is>
          <t>Outstanding</t>
        </is>
      </c>
      <c r="B9" s="8" t="n">
        <v>0.13</v>
      </c>
      <c r="C9" s="8" t="n">
        <v>0.13</v>
      </c>
    </row>
    <row r="10">
      <c r="A10" s="4" t="inlineStr">
        <is>
          <t>Management Incentive Plan</t>
        </is>
      </c>
    </row>
    <row r="11">
      <c r="A11" s="3" t="inlineStr">
        <is>
          <t>Number</t>
        </is>
      </c>
    </row>
    <row r="12">
      <c r="A12" s="4" t="inlineStr">
        <is>
          <t>Outstanding</t>
        </is>
      </c>
      <c r="B12" s="6" t="n">
        <v>63022</v>
      </c>
    </row>
    <row r="13">
      <c r="A13" s="4" t="inlineStr">
        <is>
          <t>Granted</t>
        </is>
      </c>
      <c r="B13" s="6" t="n">
        <v>0</v>
      </c>
    </row>
    <row r="14">
      <c r="A14" s="4" t="inlineStr">
        <is>
          <t>Expired/forfeited</t>
        </is>
      </c>
      <c r="B14" s="6" t="n">
        <v>0</v>
      </c>
    </row>
    <row r="15">
      <c r="A15" s="4" t="inlineStr">
        <is>
          <t>Outstanding</t>
        </is>
      </c>
      <c r="B15" s="6" t="n">
        <v>63022</v>
      </c>
      <c r="C15" s="6" t="n">
        <v>63022</v>
      </c>
    </row>
    <row r="16">
      <c r="A16" s="3" t="inlineStr">
        <is>
          <t>Weighted Average Grant Date Fair Value</t>
        </is>
      </c>
    </row>
    <row r="17">
      <c r="A17" s="4" t="inlineStr">
        <is>
          <t>Outstanding</t>
        </is>
      </c>
      <c r="B17" s="8" t="n">
        <v>0.19</v>
      </c>
    </row>
    <row r="18">
      <c r="A18" s="4" t="inlineStr">
        <is>
          <t>Granted</t>
        </is>
      </c>
      <c r="B18" s="6" t="n">
        <v>0</v>
      </c>
    </row>
    <row r="19">
      <c r="A19" s="4" t="inlineStr">
        <is>
          <t>Expired/forfeited</t>
        </is>
      </c>
      <c r="B19" s="6" t="n">
        <v>0</v>
      </c>
    </row>
    <row r="20">
      <c r="A20" s="4" t="inlineStr">
        <is>
          <t>Outstanding</t>
        </is>
      </c>
      <c r="B20" s="8" t="n">
        <v>0.19</v>
      </c>
      <c r="C20" s="8" t="n">
        <v>0.19</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Non vested profits interests (Details) - $ / shares shares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Number</t>
        </is>
      </c>
    </row>
    <row r="4">
      <c r="A4" s="4" t="inlineStr">
        <is>
          <t>Outstanding</t>
        </is>
      </c>
      <c r="B4" s="6" t="n">
        <v>27394</v>
      </c>
    </row>
    <row r="5">
      <c r="A5" s="4" t="inlineStr">
        <is>
          <t>Vested</t>
        </is>
      </c>
      <c r="B5" s="6" t="n">
        <v>-6002</v>
      </c>
    </row>
    <row r="6">
      <c r="A6" s="4" t="inlineStr">
        <is>
          <t>Outstanding</t>
        </is>
      </c>
      <c r="B6" s="6" t="n">
        <v>21392</v>
      </c>
      <c r="C6" s="6" t="n">
        <v>27394</v>
      </c>
    </row>
    <row r="7">
      <c r="A7" s="3" t="inlineStr">
        <is>
          <t>Weighted Average Grant Date Fair Value</t>
        </is>
      </c>
    </row>
    <row r="8">
      <c r="A8" s="4" t="inlineStr">
        <is>
          <t>Outstanding</t>
        </is>
      </c>
      <c r="B8" s="8" t="n">
        <v>0.13</v>
      </c>
    </row>
    <row r="9">
      <c r="A9" s="4" t="inlineStr">
        <is>
          <t>Granted</t>
        </is>
      </c>
      <c r="C9" s="8" t="n">
        <v>0.84</v>
      </c>
      <c r="D9" s="8" t="n">
        <v>0.36</v>
      </c>
      <c r="E9" s="8" t="n">
        <v>0.27</v>
      </c>
    </row>
    <row r="10">
      <c r="A10" s="4" t="inlineStr">
        <is>
          <t>Vested</t>
        </is>
      </c>
      <c r="B10" s="9" t="n">
        <v>0.13</v>
      </c>
    </row>
    <row r="11">
      <c r="A11" s="4" t="inlineStr">
        <is>
          <t>Outstanding</t>
        </is>
      </c>
      <c r="B11" s="8" t="n">
        <v>0.13</v>
      </c>
      <c r="C11" s="8" t="n">
        <v>0.13</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Restricted interests (Details) - $ / shares shares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Number</t>
        </is>
      </c>
    </row>
    <row r="4">
      <c r="A4" s="4" t="inlineStr">
        <is>
          <t>Outstanding</t>
        </is>
      </c>
      <c r="B4" s="6" t="n">
        <v>27394</v>
      </c>
    </row>
    <row r="5">
      <c r="A5" s="4" t="inlineStr">
        <is>
          <t>Outstanding</t>
        </is>
      </c>
      <c r="B5" s="6" t="n">
        <v>21392</v>
      </c>
      <c r="C5" s="6" t="n">
        <v>27394</v>
      </c>
    </row>
    <row r="6">
      <c r="A6" s="3" t="inlineStr">
        <is>
          <t>Weighted Average Grant Date Fair Value</t>
        </is>
      </c>
    </row>
    <row r="7">
      <c r="A7" s="4" t="inlineStr">
        <is>
          <t>Outstanding</t>
        </is>
      </c>
      <c r="B7" s="8" t="n">
        <v>0.13</v>
      </c>
    </row>
    <row r="8">
      <c r="A8" s="4" t="inlineStr">
        <is>
          <t>Granted</t>
        </is>
      </c>
      <c r="C8" s="8" t="n">
        <v>0.84</v>
      </c>
      <c r="D8" s="8" t="n">
        <v>0.36</v>
      </c>
      <c r="E8" s="8" t="n">
        <v>0.27</v>
      </c>
    </row>
    <row r="9">
      <c r="A9" s="4" t="inlineStr">
        <is>
          <t>Outstanding</t>
        </is>
      </c>
      <c r="B9" s="8" t="n">
        <v>0.13</v>
      </c>
      <c r="C9" s="8" t="n">
        <v>0.13</v>
      </c>
    </row>
    <row r="10">
      <c r="A10" s="4" t="inlineStr">
        <is>
          <t>Management Incentive Plan</t>
        </is>
      </c>
    </row>
    <row r="11">
      <c r="A11" s="3" t="inlineStr">
        <is>
          <t>Number</t>
        </is>
      </c>
    </row>
    <row r="12">
      <c r="A12" s="4" t="inlineStr">
        <is>
          <t>Outstanding</t>
        </is>
      </c>
      <c r="B12" s="6" t="n">
        <v>63022</v>
      </c>
    </row>
    <row r="13">
      <c r="A13" s="4" t="inlineStr">
        <is>
          <t>Granted</t>
        </is>
      </c>
      <c r="B13" s="6" t="n">
        <v>0</v>
      </c>
    </row>
    <row r="14">
      <c r="A14" s="4" t="inlineStr">
        <is>
          <t>Expired/forfeited</t>
        </is>
      </c>
      <c r="B14" s="6" t="n">
        <v>0</v>
      </c>
    </row>
    <row r="15">
      <c r="A15" s="4" t="inlineStr">
        <is>
          <t>Outstanding</t>
        </is>
      </c>
      <c r="B15" s="6" t="n">
        <v>63022</v>
      </c>
      <c r="C15" s="6" t="n">
        <v>63022</v>
      </c>
    </row>
    <row r="16">
      <c r="A16" s="3" t="inlineStr">
        <is>
          <t>Weighted Average Grant Date Fair Value</t>
        </is>
      </c>
    </row>
    <row r="17">
      <c r="A17" s="4" t="inlineStr">
        <is>
          <t>Outstanding</t>
        </is>
      </c>
      <c r="B17" s="8" t="n">
        <v>0.19</v>
      </c>
    </row>
    <row r="18">
      <c r="A18" s="4" t="inlineStr">
        <is>
          <t>Granted</t>
        </is>
      </c>
      <c r="B18" s="6" t="n">
        <v>0</v>
      </c>
    </row>
    <row r="19">
      <c r="A19" s="4" t="inlineStr">
        <is>
          <t>Expired/forfeited</t>
        </is>
      </c>
      <c r="B19" s="6" t="n">
        <v>0</v>
      </c>
    </row>
    <row r="20">
      <c r="A20" s="4" t="inlineStr">
        <is>
          <t>Outstanding</t>
        </is>
      </c>
      <c r="B20" s="8" t="n">
        <v>0.19</v>
      </c>
      <c r="C20" s="8" t="n">
        <v>0.19</v>
      </c>
    </row>
    <row r="21">
      <c r="A21" s="4" t="inlineStr">
        <is>
          <t>Restricted interests</t>
        </is>
      </c>
    </row>
    <row r="22">
      <c r="A22" s="3" t="inlineStr">
        <is>
          <t>Number</t>
        </is>
      </c>
    </row>
    <row r="23">
      <c r="A23" s="4" t="inlineStr">
        <is>
          <t>Outstanding</t>
        </is>
      </c>
      <c r="B23" s="6" t="n">
        <v>10127</v>
      </c>
      <c r="C23" s="6" t="n">
        <v>9387</v>
      </c>
    </row>
    <row r="24">
      <c r="A24" s="4" t="inlineStr">
        <is>
          <t>Granted</t>
        </is>
      </c>
      <c r="C24" s="6" t="n">
        <v>740</v>
      </c>
    </row>
    <row r="25">
      <c r="A25" s="4" t="inlineStr">
        <is>
          <t>Outstanding</t>
        </is>
      </c>
      <c r="B25" s="6" t="n">
        <v>10127</v>
      </c>
      <c r="C25" s="6" t="n">
        <v>10127</v>
      </c>
      <c r="D25" s="6" t="n">
        <v>9387</v>
      </c>
    </row>
    <row r="26">
      <c r="A26" s="3" t="inlineStr">
        <is>
          <t>Weighted Average Grant Date Fair Value</t>
        </is>
      </c>
    </row>
    <row r="27">
      <c r="A27" s="4" t="inlineStr">
        <is>
          <t>Outstanding</t>
        </is>
      </c>
      <c r="B27" s="8" t="n">
        <v>1.83</v>
      </c>
      <c r="C27" s="8" t="n">
        <v>1.8</v>
      </c>
    </row>
    <row r="28">
      <c r="A28" s="4" t="inlineStr">
        <is>
          <t>Granted</t>
        </is>
      </c>
      <c r="C28" s="9" t="n">
        <v>2.25</v>
      </c>
      <c r="D28" s="8" t="n">
        <v>1.8</v>
      </c>
      <c r="E28" s="5" t="n">
        <v>0</v>
      </c>
    </row>
    <row r="29">
      <c r="A29" s="4" t="inlineStr">
        <is>
          <t>Outstanding</t>
        </is>
      </c>
      <c r="B29" s="8" t="n">
        <v>1.83</v>
      </c>
      <c r="C29" s="8" t="n">
        <v>1.83</v>
      </c>
      <c r="D29" s="8" t="n">
        <v>1.8</v>
      </c>
    </row>
    <row r="30">
      <c r="A30" s="4" t="inlineStr">
        <is>
          <t>Restricted interests | Management Incentive Plan</t>
        </is>
      </c>
    </row>
    <row r="31">
      <c r="A31" s="3" t="inlineStr">
        <is>
          <t>Number</t>
        </is>
      </c>
    </row>
    <row r="32">
      <c r="A32" s="4" t="inlineStr">
        <is>
          <t>Outstanding</t>
        </is>
      </c>
      <c r="B32" s="6" t="n">
        <v>10127</v>
      </c>
      <c r="C32" s="6" t="n">
        <v>9387</v>
      </c>
    </row>
    <row r="33">
      <c r="A33" s="4" t="inlineStr">
        <is>
          <t>Granted</t>
        </is>
      </c>
      <c r="C33" s="6" t="n">
        <v>740</v>
      </c>
    </row>
    <row r="34">
      <c r="A34" s="4" t="inlineStr">
        <is>
          <t>Outstanding</t>
        </is>
      </c>
      <c r="B34" s="6" t="n">
        <v>10127</v>
      </c>
      <c r="C34" s="6" t="n">
        <v>10127</v>
      </c>
      <c r="D34" s="6" t="n">
        <v>9387</v>
      </c>
    </row>
    <row r="35">
      <c r="A35" s="3" t="inlineStr">
        <is>
          <t>Weighted Average Grant Date Fair Value</t>
        </is>
      </c>
    </row>
    <row r="36">
      <c r="A36" s="4" t="inlineStr">
        <is>
          <t>Outstanding</t>
        </is>
      </c>
      <c r="B36" s="8" t="n">
        <v>1.83</v>
      </c>
      <c r="C36" s="8" t="n">
        <v>1.8</v>
      </c>
    </row>
    <row r="37">
      <c r="A37" s="4" t="inlineStr">
        <is>
          <t>Granted</t>
        </is>
      </c>
      <c r="C37" s="9" t="n">
        <v>2.25</v>
      </c>
    </row>
    <row r="38">
      <c r="A38" s="4" t="inlineStr">
        <is>
          <t>Outstanding</t>
        </is>
      </c>
      <c r="B38" s="8" t="n">
        <v>1.83</v>
      </c>
      <c r="C38" s="8" t="n">
        <v>1.83</v>
      </c>
      <c r="D38" s="8" t="n">
        <v>1.8</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Non-vested restricted interests (Details) - $ / shares shares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Number</t>
        </is>
      </c>
    </row>
    <row r="4">
      <c r="A4" s="4" t="inlineStr">
        <is>
          <t>Outstanding</t>
        </is>
      </c>
      <c r="B4" s="6" t="n">
        <v>27394</v>
      </c>
    </row>
    <row r="5">
      <c r="A5" s="4" t="inlineStr">
        <is>
          <t>Vested</t>
        </is>
      </c>
      <c r="B5" s="6" t="n">
        <v>6002</v>
      </c>
    </row>
    <row r="6">
      <c r="A6" s="4" t="inlineStr">
        <is>
          <t>Outstanding</t>
        </is>
      </c>
      <c r="B6" s="6" t="n">
        <v>21392</v>
      </c>
      <c r="C6" s="6" t="n">
        <v>27394</v>
      </c>
    </row>
    <row r="7">
      <c r="A7" s="3" t="inlineStr">
        <is>
          <t>Weighted Average Grant Date Fair Value</t>
        </is>
      </c>
    </row>
    <row r="8">
      <c r="A8" s="4" t="inlineStr">
        <is>
          <t>Outstanding</t>
        </is>
      </c>
      <c r="B8" s="8" t="n">
        <v>0.13</v>
      </c>
    </row>
    <row r="9">
      <c r="A9" s="4" t="inlineStr">
        <is>
          <t>Granted</t>
        </is>
      </c>
      <c r="C9" s="8" t="n">
        <v>0.84</v>
      </c>
      <c r="D9" s="8" t="n">
        <v>0.36</v>
      </c>
      <c r="E9" s="8" t="n">
        <v>0.27</v>
      </c>
    </row>
    <row r="10">
      <c r="A10" s="4" t="inlineStr">
        <is>
          <t>Vested</t>
        </is>
      </c>
      <c r="B10" s="9" t="n">
        <v>0.13</v>
      </c>
    </row>
    <row r="11">
      <c r="A11" s="4" t="inlineStr">
        <is>
          <t>Outstanding</t>
        </is>
      </c>
      <c r="B11" s="8" t="n">
        <v>0.13</v>
      </c>
      <c r="C11" s="8" t="n">
        <v>0.13</v>
      </c>
    </row>
    <row r="12">
      <c r="A12" s="4" t="inlineStr">
        <is>
          <t>Restricted interests</t>
        </is>
      </c>
    </row>
    <row r="13">
      <c r="A13" s="3" t="inlineStr">
        <is>
          <t>Number</t>
        </is>
      </c>
    </row>
    <row r="14">
      <c r="A14" s="4" t="inlineStr">
        <is>
          <t>Outstanding</t>
        </is>
      </c>
      <c r="B14" s="6" t="n">
        <v>10127</v>
      </c>
      <c r="C14" s="6" t="n">
        <v>9387</v>
      </c>
    </row>
    <row r="15">
      <c r="A15" s="4" t="inlineStr">
        <is>
          <t>Granted</t>
        </is>
      </c>
      <c r="C15" s="6" t="n">
        <v>740</v>
      </c>
    </row>
    <row r="16">
      <c r="A16" s="4" t="inlineStr">
        <is>
          <t>Outstanding</t>
        </is>
      </c>
      <c r="B16" s="6" t="n">
        <v>10127</v>
      </c>
      <c r="C16" s="6" t="n">
        <v>10127</v>
      </c>
      <c r="D16" s="6" t="n">
        <v>9387</v>
      </c>
    </row>
    <row r="17">
      <c r="A17" s="3" t="inlineStr">
        <is>
          <t>Weighted Average Grant Date Fair Value</t>
        </is>
      </c>
    </row>
    <row r="18">
      <c r="A18" s="4" t="inlineStr">
        <is>
          <t>Outstanding</t>
        </is>
      </c>
      <c r="B18" s="8" t="n">
        <v>1.83</v>
      </c>
      <c r="C18" s="8" t="n">
        <v>1.8</v>
      </c>
    </row>
    <row r="19">
      <c r="A19" s="4" t="inlineStr">
        <is>
          <t>Granted</t>
        </is>
      </c>
      <c r="C19" s="9" t="n">
        <v>2.25</v>
      </c>
      <c r="D19" s="8" t="n">
        <v>1.8</v>
      </c>
      <c r="E19" s="5" t="n">
        <v>0</v>
      </c>
    </row>
    <row r="20">
      <c r="A20" s="4" t="inlineStr">
        <is>
          <t>Outstanding</t>
        </is>
      </c>
      <c r="B20" s="8" t="n">
        <v>1.83</v>
      </c>
      <c r="C20" s="8" t="n">
        <v>1.83</v>
      </c>
      <c r="D20" s="8" t="n">
        <v>1.8</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Wheels Up stock option plan (Details) - $ / shares shares in Thousands</t>
        </is>
      </c>
      <c r="B1" s="2" t="inlineStr">
        <is>
          <t>6 Months Ended</t>
        </is>
      </c>
      <c r="C1" s="2" t="inlineStr">
        <is>
          <t>12 Months Ended</t>
        </is>
      </c>
    </row>
    <row r="2">
      <c r="B2" s="2" t="inlineStr">
        <is>
          <t>Jun. 30, 2021</t>
        </is>
      </c>
      <c r="C2" s="2" t="inlineStr">
        <is>
          <t>Dec. 31, 2020</t>
        </is>
      </c>
    </row>
    <row r="3">
      <c r="A3" s="3" t="inlineStr">
        <is>
          <t>Number of Stock Options</t>
        </is>
      </c>
    </row>
    <row r="4">
      <c r="A4" s="4" t="inlineStr">
        <is>
          <t>Granted</t>
        </is>
      </c>
      <c r="C4" s="6" t="n">
        <v>14740</v>
      </c>
    </row>
    <row r="5">
      <c r="A5" s="3" t="inlineStr">
        <is>
          <t>Weighted-Average Grant Date Fair Value</t>
        </is>
      </c>
    </row>
    <row r="6">
      <c r="A6" s="4" t="inlineStr">
        <is>
          <t>Outstanding stock options</t>
        </is>
      </c>
      <c r="B6" s="8" t="n">
        <v>0.64</v>
      </c>
      <c r="C6" s="8" t="n">
        <v>0.33</v>
      </c>
    </row>
    <row r="7">
      <c r="A7" s="4" t="inlineStr">
        <is>
          <t>Granted</t>
        </is>
      </c>
      <c r="C7" s="9" t="n">
        <v>0.84</v>
      </c>
    </row>
    <row r="8">
      <c r="A8" s="4" t="inlineStr">
        <is>
          <t>Expired/forfeited</t>
        </is>
      </c>
      <c r="B8" s="9" t="n">
        <v>0.27</v>
      </c>
      <c r="C8" s="9" t="n">
        <v>0.29</v>
      </c>
    </row>
    <row r="9">
      <c r="A9" s="4" t="inlineStr">
        <is>
          <t>Outstanding stock options</t>
        </is>
      </c>
      <c r="B9" s="8" t="n">
        <v>0.84</v>
      </c>
      <c r="C9" s="8" t="n">
        <v>0.64</v>
      </c>
    </row>
    <row r="10">
      <c r="A10" s="4" t="inlineStr">
        <is>
          <t>Stock Option Plan</t>
        </is>
      </c>
    </row>
    <row r="11">
      <c r="A11" s="3" t="inlineStr">
        <is>
          <t>Number of Stock Options</t>
        </is>
      </c>
    </row>
    <row r="12">
      <c r="A12" s="4" t="inlineStr">
        <is>
          <t>Outstanding stock options</t>
        </is>
      </c>
      <c r="B12" s="6" t="n">
        <v>35229</v>
      </c>
      <c r="C12" s="6" t="n">
        <v>21910</v>
      </c>
    </row>
    <row r="13">
      <c r="A13" s="4" t="inlineStr">
        <is>
          <t>Granted</t>
        </is>
      </c>
      <c r="C13" s="6" t="n">
        <v>14740</v>
      </c>
    </row>
    <row r="14">
      <c r="A14" s="4" t="inlineStr">
        <is>
          <t>Expired/forfeited</t>
        </is>
      </c>
      <c r="B14" s="6" t="n">
        <v>-151</v>
      </c>
      <c r="C14" s="6" t="n">
        <v>-1421</v>
      </c>
    </row>
    <row r="15">
      <c r="A15" s="4" t="inlineStr">
        <is>
          <t>Outstanding stock options</t>
        </is>
      </c>
      <c r="B15" s="6" t="n">
        <v>35173</v>
      </c>
      <c r="C15" s="6" t="n">
        <v>35229</v>
      </c>
    </row>
    <row r="16">
      <c r="A16" s="4" t="inlineStr">
        <is>
          <t>Exercisable stock options</t>
        </is>
      </c>
      <c r="B16" s="6" t="n">
        <v>19851</v>
      </c>
      <c r="C16" s="6" t="n">
        <v>9453</v>
      </c>
    </row>
    <row r="17">
      <c r="A17" s="3" t="inlineStr">
        <is>
          <t>Weighted-Average Exercise Price</t>
        </is>
      </c>
    </row>
    <row r="18">
      <c r="A18" s="4" t="inlineStr">
        <is>
          <t>Outstanding stock options</t>
        </is>
      </c>
      <c r="B18" s="8" t="n">
        <v>3.46</v>
      </c>
      <c r="C18" s="8" t="n">
        <v>3.31</v>
      </c>
    </row>
    <row r="19">
      <c r="A19" s="4" t="inlineStr">
        <is>
          <t>Granted</t>
        </is>
      </c>
      <c r="C19" s="9" t="n">
        <v>3.65</v>
      </c>
    </row>
    <row r="20">
      <c r="A20" s="4" t="inlineStr">
        <is>
          <t>Expired/forfeited</t>
        </is>
      </c>
      <c r="B20" s="9" t="n">
        <v>3.24</v>
      </c>
      <c r="C20" s="9" t="n">
        <v>3.13</v>
      </c>
    </row>
    <row r="21">
      <c r="A21" s="4" t="inlineStr">
        <is>
          <t>Outstanding stock options</t>
        </is>
      </c>
      <c r="B21" s="9" t="n">
        <v>3.46</v>
      </c>
      <c r="C21" s="9" t="n">
        <v>3.46</v>
      </c>
    </row>
    <row r="22">
      <c r="A22" s="4" t="inlineStr">
        <is>
          <t>Exercisable stock options</t>
        </is>
      </c>
      <c r="B22" s="9" t="n">
        <v>3.32</v>
      </c>
      <c r="C22" s="9" t="n">
        <v>3.25</v>
      </c>
    </row>
    <row r="23">
      <c r="A23" s="3" t="inlineStr">
        <is>
          <t>Weighted-Average Grant Date Fair Value</t>
        </is>
      </c>
    </row>
    <row r="24">
      <c r="A24" s="4" t="inlineStr">
        <is>
          <t>Outstanding stock options</t>
        </is>
      </c>
      <c r="B24" s="9" t="n">
        <v>0.54</v>
      </c>
      <c r="C24" s="9" t="n">
        <v>0.32</v>
      </c>
    </row>
    <row r="25">
      <c r="A25" s="4" t="inlineStr">
        <is>
          <t>Granted</t>
        </is>
      </c>
      <c r="C25" s="9" t="n">
        <v>0.84</v>
      </c>
    </row>
    <row r="26">
      <c r="A26" s="4" t="inlineStr">
        <is>
          <t>Expired/forfeited</t>
        </is>
      </c>
      <c r="B26" s="9" t="n">
        <v>0.27</v>
      </c>
      <c r="C26" s="9" t="n">
        <v>0.29</v>
      </c>
    </row>
    <row r="27">
      <c r="A27" s="4" t="inlineStr">
        <is>
          <t>Outstanding stock options</t>
        </is>
      </c>
      <c r="B27" s="9" t="n">
        <v>0.54</v>
      </c>
      <c r="C27" s="9" t="n">
        <v>0.54</v>
      </c>
    </row>
    <row r="28">
      <c r="A28" s="4" t="inlineStr">
        <is>
          <t>Exercisable stock options</t>
        </is>
      </c>
      <c r="B28" s="8" t="n">
        <v>0.36</v>
      </c>
      <c r="C28" s="8" t="n">
        <v>0.32</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Non-vested stock options (Details) - $ / shares shares in Thousands</t>
        </is>
      </c>
      <c r="B1" s="2" t="inlineStr">
        <is>
          <t>6 Months Ended</t>
        </is>
      </c>
      <c r="C1" s="2" t="inlineStr">
        <is>
          <t>12 Months Ended</t>
        </is>
      </c>
    </row>
    <row r="2">
      <c r="B2" s="2" t="inlineStr">
        <is>
          <t>Jun. 30, 2021</t>
        </is>
      </c>
      <c r="C2" s="2" t="inlineStr">
        <is>
          <t>Dec. 31, 2020</t>
        </is>
      </c>
    </row>
    <row r="3">
      <c r="A3" s="3" t="inlineStr">
        <is>
          <t>Number of Stock Options</t>
        </is>
      </c>
    </row>
    <row r="4">
      <c r="A4" s="4" t="inlineStr">
        <is>
          <t>Outstanding stock options</t>
        </is>
      </c>
      <c r="B4" s="6" t="n">
        <v>23840</v>
      </c>
      <c r="C4" s="6" t="n">
        <v>15454</v>
      </c>
    </row>
    <row r="5">
      <c r="A5" s="4" t="inlineStr">
        <is>
          <t>Granted</t>
        </is>
      </c>
      <c r="C5" s="6" t="n">
        <v>14740</v>
      </c>
    </row>
    <row r="6">
      <c r="A6" s="4" t="inlineStr">
        <is>
          <t>Vested</t>
        </is>
      </c>
      <c r="B6" s="6" t="n">
        <v>-10278</v>
      </c>
      <c r="C6" s="6" t="n">
        <v>-4933</v>
      </c>
    </row>
    <row r="7">
      <c r="A7" s="4" t="inlineStr">
        <is>
          <t>Forfeited</t>
        </is>
      </c>
      <c r="B7" s="6" t="n">
        <v>-151</v>
      </c>
      <c r="C7" s="6" t="n">
        <v>-1421</v>
      </c>
    </row>
    <row r="8">
      <c r="A8" s="4" t="inlineStr">
        <is>
          <t>Outstanding stock options</t>
        </is>
      </c>
      <c r="B8" s="6" t="n">
        <v>13411</v>
      </c>
      <c r="C8" s="6" t="n">
        <v>23840</v>
      </c>
    </row>
    <row r="9">
      <c r="A9" s="3" t="inlineStr">
        <is>
          <t>Weighted-Average Grant Date Fair Value</t>
        </is>
      </c>
    </row>
    <row r="10">
      <c r="A10" s="4" t="inlineStr">
        <is>
          <t>Outstanding stock options</t>
        </is>
      </c>
      <c r="B10" s="8" t="n">
        <v>0.64</v>
      </c>
      <c r="C10" s="8" t="n">
        <v>0.33</v>
      </c>
    </row>
    <row r="11">
      <c r="A11" s="4" t="inlineStr">
        <is>
          <t>Granted</t>
        </is>
      </c>
      <c r="C11" s="9" t="n">
        <v>0.84</v>
      </c>
    </row>
    <row r="12">
      <c r="A12" s="4" t="inlineStr">
        <is>
          <t>Vested</t>
        </is>
      </c>
      <c r="B12" s="9" t="n">
        <v>0.38</v>
      </c>
      <c r="C12" s="9" t="n">
        <v>0.36</v>
      </c>
    </row>
    <row r="13">
      <c r="A13" s="4" t="inlineStr">
        <is>
          <t>Forfeited</t>
        </is>
      </c>
      <c r="B13" s="9" t="n">
        <v>0.27</v>
      </c>
      <c r="C13" s="9" t="n">
        <v>0.29</v>
      </c>
    </row>
    <row r="14">
      <c r="A14" s="4" t="inlineStr">
        <is>
          <t>Outstanding stock options</t>
        </is>
      </c>
      <c r="B14" s="8" t="n">
        <v>0.84</v>
      </c>
      <c r="C14" s="8" t="n">
        <v>0.6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t>
        </is>
      </c>
      <c r="B1" s="2" t="inlineStr">
        <is>
          <t>6 Months Ended</t>
        </is>
      </c>
    </row>
    <row r="2">
      <c r="B2" s="2" t="inlineStr">
        <is>
          <t>Jun. 30, 2021</t>
        </is>
      </c>
    </row>
    <row r="3">
      <c r="A3" s="4" t="inlineStr">
        <is>
          <t>Cik0001819516 Aspirational Consumer Lifestyle Corp</t>
        </is>
      </c>
    </row>
    <row r="4">
      <c r="A4" s="4" t="inlineStr">
        <is>
          <t>WARRANTS</t>
        </is>
      </c>
      <c r="B4" s="4" t="inlineStr">
        <is>
          <t>NOTE 8.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or a valid exemption from registration is available. No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 The Company has agreed that as soon as practicable, but in no event later than 15 ​ Redemption of warrants when the price per Class A ordinary share equals or exceeds $18.00 . ​ ● ​ ● ​ ● ​ ● ​ If and when the warrants become redeemable by the Company, the Company may exercise its redemption right even if it is unable to register or qualify the underlying securities for sale under all applicable state securities laws. ​ Redemption of warrants when the price per Class A ordinary share equals or exceeds $10.00 ​ ● ​ ● ​ ● ​ ● ​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BASED COMPENSATION - Equity-based compensation expens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hare-based Payment Arrangement, Expensed and Capitalized, Amount [Line Items]</t>
        </is>
      </c>
    </row>
    <row r="4">
      <c r="A4" s="4" t="inlineStr">
        <is>
          <t>Total equity-based compensation expense</t>
        </is>
      </c>
      <c r="B4" s="5" t="n">
        <v>1348</v>
      </c>
      <c r="C4" s="5" t="n">
        <v>772</v>
      </c>
      <c r="D4" s="5" t="n">
        <v>2762</v>
      </c>
      <c r="E4" s="5" t="n">
        <v>1356</v>
      </c>
      <c r="F4" s="5" t="n">
        <v>3342</v>
      </c>
      <c r="G4" s="5" t="n">
        <v>1882</v>
      </c>
      <c r="H4" s="5" t="n">
        <v>2289</v>
      </c>
    </row>
    <row r="5">
      <c r="A5" s="4" t="inlineStr">
        <is>
          <t>Cost of revenue</t>
        </is>
      </c>
    </row>
    <row r="6">
      <c r="A6" s="3" t="inlineStr">
        <is>
          <t>Share-based Payment Arrangement, Expensed and Capitalized, Amount [Line Items]</t>
        </is>
      </c>
    </row>
    <row r="7">
      <c r="A7" s="4" t="inlineStr">
        <is>
          <t>Total equity-based compensation expense</t>
        </is>
      </c>
      <c r="B7" s="6" t="n">
        <v>49</v>
      </c>
      <c r="C7" s="6" t="n">
        <v>58</v>
      </c>
      <c r="D7" s="6" t="n">
        <v>100</v>
      </c>
      <c r="E7" s="6" t="n">
        <v>117</v>
      </c>
      <c r="F7" s="6" t="n">
        <v>293</v>
      </c>
      <c r="G7" s="6" t="n">
        <v>455</v>
      </c>
      <c r="H7" s="6" t="n">
        <v>240</v>
      </c>
    </row>
    <row r="8">
      <c r="A8" s="4" t="inlineStr">
        <is>
          <t>Technology and development</t>
        </is>
      </c>
    </row>
    <row r="9">
      <c r="A9" s="3" t="inlineStr">
        <is>
          <t>Share-based Payment Arrangement, Expensed and Capitalized, Amount [Line Items]</t>
        </is>
      </c>
    </row>
    <row r="10">
      <c r="A10" s="4" t="inlineStr">
        <is>
          <t>Total equity-based compensation expense</t>
        </is>
      </c>
      <c r="B10" s="6" t="n">
        <v>93</v>
      </c>
      <c r="C10" s="6" t="n">
        <v>106</v>
      </c>
      <c r="D10" s="6" t="n">
        <v>187</v>
      </c>
      <c r="E10" s="6" t="n">
        <v>213</v>
      </c>
      <c r="F10" s="6" t="n">
        <v>445</v>
      </c>
      <c r="G10" s="6" t="n">
        <v>449</v>
      </c>
      <c r="H10" s="6" t="n">
        <v>237</v>
      </c>
    </row>
    <row r="11">
      <c r="A11" s="4" t="inlineStr">
        <is>
          <t>Sales and marketing</t>
        </is>
      </c>
    </row>
    <row r="12">
      <c r="A12" s="3" t="inlineStr">
        <is>
          <t>Share-based Payment Arrangement, Expensed and Capitalized, Amount [Line Items]</t>
        </is>
      </c>
    </row>
    <row r="13">
      <c r="A13" s="4" t="inlineStr">
        <is>
          <t>Total equity-based compensation expense</t>
        </is>
      </c>
      <c r="B13" s="6" t="n">
        <v>216</v>
      </c>
      <c r="C13" s="6" t="n">
        <v>277</v>
      </c>
      <c r="D13" s="6" t="n">
        <v>452</v>
      </c>
      <c r="E13" s="6" t="n">
        <v>553</v>
      </c>
      <c r="F13" s="6" t="n">
        <v>1055</v>
      </c>
      <c r="G13" s="6" t="n">
        <v>723</v>
      </c>
      <c r="H13" s="6" t="n">
        <v>1147</v>
      </c>
    </row>
    <row r="14">
      <c r="A14" s="4" t="inlineStr">
        <is>
          <t>General and administrative</t>
        </is>
      </c>
    </row>
    <row r="15">
      <c r="A15" s="3" t="inlineStr">
        <is>
          <t>Share-based Payment Arrangement, Expensed and Capitalized, Amount [Line Items]</t>
        </is>
      </c>
    </row>
    <row r="16">
      <c r="A16" s="4" t="inlineStr">
        <is>
          <t>Total equity-based compensation expense</t>
        </is>
      </c>
      <c r="B16" s="5" t="n">
        <v>990</v>
      </c>
      <c r="C16" s="5" t="n">
        <v>331</v>
      </c>
      <c r="D16" s="5" t="n">
        <v>2023</v>
      </c>
      <c r="E16" s="5" t="n">
        <v>473</v>
      </c>
      <c r="F16" s="5" t="n">
        <v>1549</v>
      </c>
      <c r="G16" s="5" t="n">
        <v>255</v>
      </c>
      <c r="H16" s="5" t="n">
        <v>665</v>
      </c>
    </row>
  </sheetData>
  <mergeCells count="4">
    <mergeCell ref="A1:A2"/>
    <mergeCell ref="B1:C1"/>
    <mergeCell ref="D1:E1"/>
    <mergeCell ref="F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 Equity investor transac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LATED PARTIES</t>
        </is>
      </c>
    </row>
    <row r="4">
      <c r="A4" s="4" t="inlineStr">
        <is>
          <t>Revenue derived from equity investors</t>
        </is>
      </c>
      <c r="B4" s="5" t="n">
        <v>4816</v>
      </c>
      <c r="C4" s="5" t="n">
        <v>2410</v>
      </c>
      <c r="D4" s="5" t="n">
        <v>9665</v>
      </c>
      <c r="E4" s="5" t="n">
        <v>7652</v>
      </c>
      <c r="F4" s="5" t="n">
        <v>14939</v>
      </c>
      <c r="G4" s="5" t="n">
        <v>18332</v>
      </c>
      <c r="H4" s="5" t="n">
        <v>18541</v>
      </c>
    </row>
    <row r="5">
      <c r="A5" s="4" t="inlineStr">
        <is>
          <t>Deferred revenue from equity investors</t>
        </is>
      </c>
      <c r="B5" s="6" t="n">
        <v>10091</v>
      </c>
      <c r="D5" s="6" t="n">
        <v>10091</v>
      </c>
      <c r="F5" s="6" t="n">
        <v>14132</v>
      </c>
      <c r="G5" s="6" t="n">
        <v>10994</v>
      </c>
      <c r="H5" s="6" t="n">
        <v>11044</v>
      </c>
    </row>
    <row r="6">
      <c r="A6" s="4" t="inlineStr">
        <is>
          <t>Accounts receivable due from equity investors</t>
        </is>
      </c>
      <c r="B6" s="5" t="n">
        <v>3386</v>
      </c>
      <c r="D6" s="5" t="n">
        <v>3386</v>
      </c>
      <c r="F6" s="5" t="n">
        <v>3881</v>
      </c>
      <c r="G6" s="5" t="n">
        <v>2071</v>
      </c>
      <c r="H6" s="5" t="n">
        <v>1135</v>
      </c>
    </row>
  </sheetData>
  <mergeCells count="4">
    <mergeCell ref="A1:A2"/>
    <mergeCell ref="B1:C1"/>
    <mergeCell ref="D1:E1"/>
    <mergeCell ref="F1:H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6" customWidth="1" min="12" max="12"/>
    <col width="14" customWidth="1" min="13" max="13"/>
  </cols>
  <sheetData>
    <row r="1">
      <c r="A1" s="1" t="inlineStr">
        <is>
          <t>RELATED PARTIES - Additional information (Details) - USD ($) $ in Thousands</t>
        </is>
      </c>
      <c r="B1" s="2" t="inlineStr">
        <is>
          <t>1 Months Ended</t>
        </is>
      </c>
      <c r="E1" s="2" t="inlineStr">
        <is>
          <t>3 Months Ended</t>
        </is>
      </c>
      <c r="G1" s="2" t="inlineStr">
        <is>
          <t>6 Months Ended</t>
        </is>
      </c>
      <c r="I1" s="2" t="inlineStr">
        <is>
          <t>12 Months Ended</t>
        </is>
      </c>
      <c r="L1" s="2" t="inlineStr">
        <is>
          <t>36 Months Ended</t>
        </is>
      </c>
    </row>
    <row r="2">
      <c r="B2" s="2" t="inlineStr">
        <is>
          <t>Jan. 31, 2021</t>
        </is>
      </c>
      <c r="C2" s="2" t="inlineStr">
        <is>
          <t>Aug. 31, 2016</t>
        </is>
      </c>
      <c r="D2" s="2" t="inlineStr">
        <is>
          <t>Jan. 31, 2016</t>
        </is>
      </c>
      <c r="E2" s="2" t="inlineStr">
        <is>
          <t>Jun. 30, 2021</t>
        </is>
      </c>
      <c r="F2" s="2" t="inlineStr">
        <is>
          <t>Jun. 30, 2020</t>
        </is>
      </c>
      <c r="G2" s="2" t="inlineStr">
        <is>
          <t>Jun. 30, 2021</t>
        </is>
      </c>
      <c r="H2" s="2" t="inlineStr">
        <is>
          <t>Jun. 30, 2020</t>
        </is>
      </c>
      <c r="I2" s="2" t="inlineStr">
        <is>
          <t>Dec. 31, 2020</t>
        </is>
      </c>
      <c r="J2" s="2" t="inlineStr">
        <is>
          <t>Dec. 31, 2019</t>
        </is>
      </c>
      <c r="K2" s="2" t="inlineStr">
        <is>
          <t>Dec. 31, 2018</t>
        </is>
      </c>
      <c r="L2" s="2" t="inlineStr">
        <is>
          <t>Dec. 31, 2020</t>
        </is>
      </c>
      <c r="M2" s="2" t="inlineStr">
        <is>
          <t>Mar. 31, 2020</t>
        </is>
      </c>
    </row>
    <row r="3">
      <c r="A3" s="3" t="inlineStr">
        <is>
          <t>Related Party Transaction [Line Items]</t>
        </is>
      </c>
    </row>
    <row r="4">
      <c r="A4" s="4" t="inlineStr">
        <is>
          <t>Expenses incurred</t>
        </is>
      </c>
      <c r="I4" s="5" t="n">
        <v>0</v>
      </c>
    </row>
    <row r="5">
      <c r="A5" s="4" t="inlineStr">
        <is>
          <t>Borrowed amount of senior executive</t>
        </is>
      </c>
      <c r="D5" s="5" t="n">
        <v>5000</v>
      </c>
      <c r="I5" s="6" t="n">
        <v>100</v>
      </c>
      <c r="L5" s="5" t="n">
        <v>100</v>
      </c>
    </row>
    <row r="6">
      <c r="A6" s="4" t="inlineStr">
        <is>
          <t>Borrowed amount of employee</t>
        </is>
      </c>
      <c r="C6" s="5" t="n">
        <v>13</v>
      </c>
    </row>
    <row r="7">
      <c r="A7" s="4" t="inlineStr">
        <is>
          <t>Interest rates (as percent)</t>
        </is>
      </c>
      <c r="C7" s="4" t="inlineStr">
        <is>
          <t>0.56%</t>
        </is>
      </c>
      <c r="D7" s="4" t="inlineStr">
        <is>
          <t>1.81%</t>
        </is>
      </c>
    </row>
    <row r="8">
      <c r="A8" s="4" t="inlineStr">
        <is>
          <t>Interest income from employee loans</t>
        </is>
      </c>
      <c r="L8" s="6" t="n">
        <v>100</v>
      </c>
    </row>
    <row r="9">
      <c r="A9" s="4" t="inlineStr">
        <is>
          <t>Reserve is recorded within employee loans</t>
        </is>
      </c>
      <c r="I9" s="6" t="n">
        <v>5400</v>
      </c>
      <c r="L9" s="6" t="n">
        <v>5400</v>
      </c>
    </row>
    <row r="10">
      <c r="A10" s="4" t="inlineStr">
        <is>
          <t>Repayment of borrowed amount</t>
        </is>
      </c>
      <c r="B10" s="5" t="n">
        <v>100</v>
      </c>
    </row>
    <row r="11">
      <c r="A11" s="4" t="inlineStr">
        <is>
          <t>Due from related expense</t>
        </is>
      </c>
      <c r="I11" s="6" t="n">
        <v>0</v>
      </c>
    </row>
    <row r="12">
      <c r="A12" s="4" t="inlineStr">
        <is>
          <t>Investor for consultation services on employee benefits</t>
        </is>
      </c>
    </row>
    <row r="13">
      <c r="A13" s="3" t="inlineStr">
        <is>
          <t>Related Party Transaction [Line Items]</t>
        </is>
      </c>
    </row>
    <row r="14">
      <c r="A14" s="4" t="inlineStr">
        <is>
          <t>Expenses incurred</t>
        </is>
      </c>
      <c r="E14" s="5" t="n">
        <v>23000</v>
      </c>
      <c r="F14" s="5" t="n">
        <v>45</v>
      </c>
      <c r="G14" s="5" t="n">
        <v>45000</v>
      </c>
      <c r="H14" s="5" t="n">
        <v>45</v>
      </c>
      <c r="I14" s="6" t="n">
        <v>100</v>
      </c>
      <c r="J14" s="5" t="n">
        <v>100</v>
      </c>
      <c r="K14" s="5" t="n">
        <v>100</v>
      </c>
    </row>
    <row r="15">
      <c r="A15" s="4" t="inlineStr">
        <is>
          <t>Due from related expense</t>
        </is>
      </c>
      <c r="E15" s="6" t="n">
        <v>23000</v>
      </c>
      <c r="F15" s="6" t="n">
        <v>45</v>
      </c>
      <c r="G15" s="6" t="n">
        <v>45000</v>
      </c>
      <c r="H15" s="6" t="n">
        <v>45</v>
      </c>
      <c r="I15" s="6" t="n">
        <v>100</v>
      </c>
      <c r="J15" s="6" t="n">
        <v>100</v>
      </c>
      <c r="K15" s="6" t="n">
        <v>100</v>
      </c>
    </row>
    <row r="16">
      <c r="A16" s="4" t="inlineStr">
        <is>
          <t>Executive and a member of the board of directors</t>
        </is>
      </c>
    </row>
    <row r="17">
      <c r="A17" s="3" t="inlineStr">
        <is>
          <t>Related Party Transaction [Line Items]</t>
        </is>
      </c>
    </row>
    <row r="18">
      <c r="A18" s="4" t="inlineStr">
        <is>
          <t>Expenses incurred</t>
        </is>
      </c>
      <c r="E18" s="6" t="n">
        <v>0</v>
      </c>
      <c r="F18" s="6" t="n">
        <v>8</v>
      </c>
      <c r="G18" s="6" t="n">
        <v>0</v>
      </c>
      <c r="H18" s="6" t="n">
        <v>21</v>
      </c>
      <c r="I18" s="6" t="n">
        <v>100</v>
      </c>
      <c r="J18" s="6" t="n">
        <v>100</v>
      </c>
      <c r="K18" s="6" t="n">
        <v>100</v>
      </c>
    </row>
    <row r="19">
      <c r="A19" s="4" t="inlineStr">
        <is>
          <t>Due from related expense</t>
        </is>
      </c>
      <c r="E19" s="6" t="n">
        <v>0</v>
      </c>
      <c r="F19" s="6" t="n">
        <v>8</v>
      </c>
      <c r="G19" s="6" t="n">
        <v>0</v>
      </c>
      <c r="H19" s="6" t="n">
        <v>21</v>
      </c>
      <c r="I19" s="6" t="n">
        <v>100</v>
      </c>
      <c r="J19" s="5" t="n">
        <v>100</v>
      </c>
      <c r="K19" s="6" t="n">
        <v>100</v>
      </c>
    </row>
    <row r="20">
      <c r="A20" s="4" t="inlineStr">
        <is>
          <t>Immediate family member of Wheels Up</t>
        </is>
      </c>
    </row>
    <row r="21">
      <c r="A21" s="3" t="inlineStr">
        <is>
          <t>Related Party Transaction [Line Items]</t>
        </is>
      </c>
    </row>
    <row r="22">
      <c r="A22" s="4" t="inlineStr">
        <is>
          <t>Expenses incurred</t>
        </is>
      </c>
      <c r="E22" s="6" t="n">
        <v>100</v>
      </c>
      <c r="F22" s="6" t="n">
        <v>100</v>
      </c>
      <c r="G22" s="6" t="n">
        <v>100</v>
      </c>
      <c r="H22" s="6" t="n">
        <v>100</v>
      </c>
      <c r="I22" s="6" t="n">
        <v>200</v>
      </c>
    </row>
    <row r="23">
      <c r="A23" s="4" t="inlineStr">
        <is>
          <t>Due from related expense</t>
        </is>
      </c>
      <c r="E23" s="6" t="n">
        <v>100</v>
      </c>
      <c r="F23" s="6" t="n">
        <v>100</v>
      </c>
      <c r="G23" s="6" t="n">
        <v>100</v>
      </c>
      <c r="H23" s="6" t="n">
        <v>100</v>
      </c>
      <c r="I23" s="6" t="n">
        <v>200</v>
      </c>
    </row>
    <row r="24">
      <c r="A24" s="4" t="inlineStr">
        <is>
          <t>Member of the board of directors</t>
        </is>
      </c>
    </row>
    <row r="25">
      <c r="A25" s="3" t="inlineStr">
        <is>
          <t>Related Party Transaction [Line Items]</t>
        </is>
      </c>
    </row>
    <row r="26">
      <c r="A26" s="4" t="inlineStr">
        <is>
          <t>Expenses incurred</t>
        </is>
      </c>
      <c r="K26" s="6" t="n">
        <v>300</v>
      </c>
    </row>
    <row r="27">
      <c r="A27" s="4" t="inlineStr">
        <is>
          <t>Due from related expense</t>
        </is>
      </c>
      <c r="K27" s="5" t="n">
        <v>300</v>
      </c>
    </row>
    <row r="28">
      <c r="A28" s="4" t="inlineStr">
        <is>
          <t>Company of a common interest investor</t>
        </is>
      </c>
    </row>
    <row r="29">
      <c r="A29" s="3" t="inlineStr">
        <is>
          <t>Related Party Transaction [Line Items]</t>
        </is>
      </c>
    </row>
    <row r="30">
      <c r="A30" s="4" t="inlineStr">
        <is>
          <t>Expenses incurred</t>
        </is>
      </c>
      <c r="E30" s="6" t="n">
        <v>200</v>
      </c>
      <c r="G30" s="6" t="n">
        <v>300</v>
      </c>
    </row>
    <row r="31">
      <c r="A31" s="4" t="inlineStr">
        <is>
          <t>Due from related expense</t>
        </is>
      </c>
      <c r="E31" s="6" t="n">
        <v>200</v>
      </c>
      <c r="G31" s="6" t="n">
        <v>300</v>
      </c>
    </row>
    <row r="32">
      <c r="A32" s="4" t="inlineStr">
        <is>
          <t>Certain persons affiliated with Delta</t>
        </is>
      </c>
    </row>
    <row r="33">
      <c r="A33" s="3" t="inlineStr">
        <is>
          <t>Related Party Transaction [Line Items]</t>
        </is>
      </c>
    </row>
    <row r="34">
      <c r="A34" s="4" t="inlineStr">
        <is>
          <t>Expenses incurred</t>
        </is>
      </c>
      <c r="E34" s="6" t="n">
        <v>500</v>
      </c>
      <c r="G34" s="6" t="n">
        <v>1200</v>
      </c>
    </row>
    <row r="35">
      <c r="A35" s="4" t="inlineStr">
        <is>
          <t>Due from related expense</t>
        </is>
      </c>
      <c r="E35" s="6" t="n">
        <v>500</v>
      </c>
      <c r="G35" s="6" t="n">
        <v>1200</v>
      </c>
    </row>
    <row r="36">
      <c r="A36" s="4" t="inlineStr">
        <is>
          <t>Commercial cooperation agreement with Delta</t>
        </is>
      </c>
    </row>
    <row r="37">
      <c r="A37" s="3" t="inlineStr">
        <is>
          <t>Related Party Transaction [Line Items]</t>
        </is>
      </c>
    </row>
    <row r="38">
      <c r="A38" s="4" t="inlineStr">
        <is>
          <t>Expenses in cost of revenue</t>
        </is>
      </c>
      <c r="I38" s="6" t="n">
        <v>4200</v>
      </c>
    </row>
    <row r="39">
      <c r="A39" s="4" t="inlineStr">
        <is>
          <t>Expenses incurred</t>
        </is>
      </c>
      <c r="E39" s="6" t="n">
        <v>1000</v>
      </c>
      <c r="F39" s="6" t="n">
        <v>1000</v>
      </c>
      <c r="G39" s="6" t="n">
        <v>1800</v>
      </c>
      <c r="H39" s="6" t="n">
        <v>2200</v>
      </c>
    </row>
    <row r="40">
      <c r="A40" s="4" t="inlineStr">
        <is>
          <t>Accrued expenses</t>
        </is>
      </c>
      <c r="E40" s="6" t="n">
        <v>4200</v>
      </c>
      <c r="G40" s="6" t="n">
        <v>4200</v>
      </c>
      <c r="I40" s="5" t="n">
        <v>3000</v>
      </c>
      <c r="L40" s="5" t="n">
        <v>3000</v>
      </c>
      <c r="M40" s="5" t="n">
        <v>3000</v>
      </c>
    </row>
    <row r="41">
      <c r="A41" s="4" t="inlineStr">
        <is>
          <t>Due from related expense</t>
        </is>
      </c>
      <c r="E41" s="5" t="n">
        <v>1000</v>
      </c>
      <c r="F41" s="6" t="n">
        <v>1000</v>
      </c>
      <c r="G41" s="5" t="n">
        <v>1800</v>
      </c>
      <c r="H41" s="6" t="n">
        <v>2200</v>
      </c>
    </row>
    <row r="42">
      <c r="A42" s="4" t="inlineStr">
        <is>
          <t>Commercial cooperation agreement with Delta | Certain persons affiliated with Delta</t>
        </is>
      </c>
    </row>
    <row r="43">
      <c r="A43" s="3" t="inlineStr">
        <is>
          <t>Related Party Transaction [Line Items]</t>
        </is>
      </c>
    </row>
    <row r="44">
      <c r="A44" s="4" t="inlineStr">
        <is>
          <t>Expenses incurred</t>
        </is>
      </c>
      <c r="F44" s="6" t="n">
        <v>300</v>
      </c>
      <c r="H44" s="6" t="n">
        <v>900</v>
      </c>
    </row>
    <row r="45">
      <c r="A45" s="4" t="inlineStr">
        <is>
          <t>Due from related expense</t>
        </is>
      </c>
      <c r="F45" s="5" t="n">
        <v>300</v>
      </c>
      <c r="H45" s="5" t="n">
        <v>900</v>
      </c>
    </row>
  </sheetData>
  <mergeCells count="5">
    <mergeCell ref="A1:A2"/>
    <mergeCell ref="B1:D1"/>
    <mergeCell ref="E1:F1"/>
    <mergeCell ref="G1:H1"/>
    <mergeCell ref="I1:K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Details) - Cik0001819516 Aspirational Consumer Lifestyle Corp - USD ($)</t>
        </is>
      </c>
      <c r="B1" s="2" t="inlineStr">
        <is>
          <t>Jul. 13, 2021</t>
        </is>
      </c>
      <c r="C1" s="2" t="inlineStr">
        <is>
          <t>Feb. 01, 2021</t>
        </is>
      </c>
      <c r="D1" s="2" t="inlineStr">
        <is>
          <t>Jun. 30, 2021</t>
        </is>
      </c>
      <c r="E1" s="2" t="inlineStr">
        <is>
          <t>Dec. 31, 2020</t>
        </is>
      </c>
    </row>
    <row r="2">
      <c r="A2" s="4" t="inlineStr">
        <is>
          <t>Common Class A</t>
        </is>
      </c>
    </row>
    <row r="3">
      <c r="A3" s="3" t="inlineStr">
        <is>
          <t>Subsequent Event [Line Items]</t>
        </is>
      </c>
    </row>
    <row r="4">
      <c r="A4" s="4" t="inlineStr">
        <is>
          <t>Common stock, par value</t>
        </is>
      </c>
      <c r="B4" s="7" t="n">
        <v>0.0001</v>
      </c>
      <c r="D4" s="7" t="n">
        <v>0.0001</v>
      </c>
      <c r="E4" s="7" t="n">
        <v>0.0001</v>
      </c>
    </row>
    <row r="5">
      <c r="A5" s="4" t="inlineStr">
        <is>
          <t>Wheels Up</t>
        </is>
      </c>
    </row>
    <row r="6">
      <c r="A6" s="3" t="inlineStr">
        <is>
          <t>Subsequent Event [Line Items]</t>
        </is>
      </c>
    </row>
    <row r="7">
      <c r="A7" s="4" t="inlineStr">
        <is>
          <t>Aggregate merger consideration</t>
        </is>
      </c>
      <c r="B7" s="5" t="n">
        <v>1885000000</v>
      </c>
    </row>
    <row r="8">
      <c r="A8" s="4" t="inlineStr">
        <is>
          <t>Wheels Up | Common Class A</t>
        </is>
      </c>
    </row>
    <row r="9">
      <c r="A9" s="3" t="inlineStr">
        <is>
          <t>Subsequent Event [Line Items]</t>
        </is>
      </c>
    </row>
    <row r="10">
      <c r="A10" s="4" t="inlineStr">
        <is>
          <t>Common stock, par value</t>
        </is>
      </c>
      <c r="B10" s="7" t="n">
        <v>0.0001</v>
      </c>
    </row>
    <row r="11">
      <c r="A11" s="4" t="inlineStr">
        <is>
          <t>Earnout share price per share</t>
        </is>
      </c>
      <c r="B11" s="5" t="n">
        <v>10</v>
      </c>
    </row>
    <row r="12">
      <c r="A12" s="4" t="inlineStr">
        <is>
          <t>Merger Agreement</t>
        </is>
      </c>
    </row>
    <row r="13">
      <c r="A13" s="3" t="inlineStr">
        <is>
          <t>Subsequent Event [Line Items]</t>
        </is>
      </c>
    </row>
    <row r="14">
      <c r="A14" s="4" t="inlineStr">
        <is>
          <t>Proceeds From Business Combination</t>
        </is>
      </c>
      <c r="D14" s="5" t="n">
        <v>656100000</v>
      </c>
    </row>
    <row r="15">
      <c r="A15" s="4" t="inlineStr">
        <is>
          <t>Merger Agreement | Subsequent Events</t>
        </is>
      </c>
    </row>
    <row r="16">
      <c r="A16" s="3" t="inlineStr">
        <is>
          <t>Subsequent Event [Line Items]</t>
        </is>
      </c>
    </row>
    <row r="17">
      <c r="A17" s="4" t="inlineStr">
        <is>
          <t>Aggregate merger consideration</t>
        </is>
      </c>
      <c r="B17" s="5" t="n">
        <v>1885000000</v>
      </c>
      <c r="C17" s="5" t="n">
        <v>1885000000</v>
      </c>
    </row>
    <row r="18">
      <c r="A18" s="4" t="inlineStr">
        <is>
          <t>Earnout Shares</t>
        </is>
      </c>
      <c r="B18" s="6" t="n">
        <v>9000000</v>
      </c>
      <c r="C18" s="6" t="n">
        <v>9000000</v>
      </c>
    </row>
    <row r="19">
      <c r="A19" s="4" t="inlineStr">
        <is>
          <t>Earnout share price, tranche one</t>
        </is>
      </c>
      <c r="B19" s="8" t="n">
        <v>12.5</v>
      </c>
      <c r="C19" s="8" t="n">
        <v>12.5</v>
      </c>
    </row>
    <row r="20">
      <c r="A20" s="4" t="inlineStr">
        <is>
          <t>Earnout share price, tranche two</t>
        </is>
      </c>
      <c r="B20" s="6" t="n">
        <v>15</v>
      </c>
      <c r="C20" s="6" t="n">
        <v>15</v>
      </c>
    </row>
    <row r="21">
      <c r="A21" s="4" t="inlineStr">
        <is>
          <t>Earnout share price, tranche three</t>
        </is>
      </c>
      <c r="B21" s="9" t="n">
        <v>17.5</v>
      </c>
      <c r="C21" s="9" t="n">
        <v>17.5</v>
      </c>
    </row>
    <row r="22">
      <c r="A22" s="4" t="inlineStr">
        <is>
          <t>Merger Agreement | Common Class A | Subsequent Events</t>
        </is>
      </c>
    </row>
    <row r="23">
      <c r="A23" s="3" t="inlineStr">
        <is>
          <t>Subsequent Event [Line Items]</t>
        </is>
      </c>
    </row>
    <row r="24">
      <c r="A24" s="4" t="inlineStr">
        <is>
          <t>Common stock, par value</t>
        </is>
      </c>
      <c r="B24" s="12" t="n">
        <v>0.0001</v>
      </c>
    </row>
    <row r="25">
      <c r="A25" s="4" t="inlineStr">
        <is>
          <t>Merger Agreement | Wheels Up | Subsequent Events</t>
        </is>
      </c>
    </row>
    <row r="26">
      <c r="A26" s="3" t="inlineStr">
        <is>
          <t>Subsequent Event [Line Items]</t>
        </is>
      </c>
    </row>
    <row r="27">
      <c r="A27" s="4" t="inlineStr">
        <is>
          <t>Earnout share price per share</t>
        </is>
      </c>
      <c r="B27" s="5" t="n">
        <v>10</v>
      </c>
      <c r="C27" s="5" t="n">
        <v>1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s>
  <sheetData>
    <row r="1">
      <c r="A1" s="1" t="inlineStr">
        <is>
          <t>EQUITY-BASED COMPENSATION - Profits interests (Details) - USD ($) shares in Thousands, $ in Thousands</t>
        </is>
      </c>
      <c r="B1" s="2" t="inlineStr">
        <is>
          <t>Jun. 30, 2021</t>
        </is>
      </c>
      <c r="C1" s="2" t="inlineStr">
        <is>
          <t>Dec. 31, 2020</t>
        </is>
      </c>
      <c r="D1" s="2" t="inlineStr">
        <is>
          <t>Nov. 25, 2020</t>
        </is>
      </c>
      <c r="E1" s="2" t="inlineStr">
        <is>
          <t>Apr. 29, 2020</t>
        </is>
      </c>
      <c r="F1" s="2" t="inlineStr">
        <is>
          <t>Dec. 11, 2019</t>
        </is>
      </c>
      <c r="G1" s="2" t="inlineStr">
        <is>
          <t>Oct. 04, 2019</t>
        </is>
      </c>
      <c r="H1" s="2" t="inlineStr">
        <is>
          <t>Apr. 30, 2019</t>
        </is>
      </c>
      <c r="I1" s="2" t="inlineStr">
        <is>
          <t>Oct. 23, 2018</t>
        </is>
      </c>
      <c r="J1" s="2" t="inlineStr">
        <is>
          <t>May 21, 2018</t>
        </is>
      </c>
      <c r="K1" s="2" t="inlineStr">
        <is>
          <t>Apr. 17, 2018</t>
        </is>
      </c>
      <c r="L1" s="2" t="inlineStr">
        <is>
          <t>Dec. 22, 2016</t>
        </is>
      </c>
      <c r="M1" s="2" t="inlineStr">
        <is>
          <t>Sep. 11, 2015</t>
        </is>
      </c>
      <c r="N1" s="2" t="inlineStr">
        <is>
          <t>May 18, 2015</t>
        </is>
      </c>
      <c r="O1" s="2" t="inlineStr">
        <is>
          <t>Nov. 03, 2014</t>
        </is>
      </c>
    </row>
    <row r="2">
      <c r="A2" s="3" t="inlineStr">
        <is>
          <t>Share-based Compensation Arrangement by Share-based Payment Award [Line Items]</t>
        </is>
      </c>
    </row>
    <row r="3">
      <c r="A3" s="4" t="inlineStr">
        <is>
          <t>Authorized and Issued Profits Interests</t>
        </is>
      </c>
      <c r="C3" s="6" t="n">
        <v>0</v>
      </c>
    </row>
    <row r="4">
      <c r="A4" s="4" t="inlineStr">
        <is>
          <t>Management Incentive Plan</t>
        </is>
      </c>
    </row>
    <row r="5">
      <c r="A5" s="3" t="inlineStr">
        <is>
          <t>Share-based Compensation Arrangement by Share-based Payment Award [Line Items]</t>
        </is>
      </c>
    </row>
    <row r="6">
      <c r="A6" s="4" t="inlineStr">
        <is>
          <t>Authorized and Issued Profits Interests</t>
        </is>
      </c>
      <c r="C6" s="6" t="n">
        <v>68000</v>
      </c>
    </row>
    <row r="7">
      <c r="A7" s="4" t="inlineStr">
        <is>
          <t>MIP LLC</t>
        </is>
      </c>
    </row>
    <row r="8">
      <c r="A8" s="3" t="inlineStr">
        <is>
          <t>Share-based Compensation Arrangement by Share-based Payment Award [Line Items]</t>
        </is>
      </c>
    </row>
    <row r="9">
      <c r="A9" s="4" t="inlineStr">
        <is>
          <t>Participation Threshold</t>
        </is>
      </c>
      <c r="C9" s="5" t="n">
        <v>1597729</v>
      </c>
      <c r="D9" s="5" t="n">
        <v>1500000</v>
      </c>
      <c r="E9" s="5" t="n">
        <v>1323174</v>
      </c>
      <c r="F9" s="5" t="n">
        <v>884445</v>
      </c>
      <c r="G9" s="5" t="n">
        <v>756000</v>
      </c>
      <c r="H9" s="5" t="n">
        <v>692500</v>
      </c>
      <c r="I9" s="5" t="n">
        <v>692500</v>
      </c>
      <c r="J9" s="5" t="n">
        <v>692500</v>
      </c>
      <c r="K9" s="5" t="n">
        <v>692500</v>
      </c>
      <c r="L9" s="5" t="n">
        <v>521637</v>
      </c>
      <c r="M9" s="5" t="n">
        <v>350000</v>
      </c>
      <c r="N9" s="5" t="n">
        <v>185000</v>
      </c>
      <c r="O9" s="5" t="n">
        <v>133233</v>
      </c>
    </row>
    <row r="10">
      <c r="A10" s="4" t="inlineStr">
        <is>
          <t>Authorized and Issued Profits Interests</t>
        </is>
      </c>
      <c r="C10" s="6" t="n">
        <v>400</v>
      </c>
      <c r="D10" s="6" t="n">
        <v>2985</v>
      </c>
      <c r="E10" s="6" t="n">
        <v>15227</v>
      </c>
      <c r="F10" s="6" t="n">
        <v>3725</v>
      </c>
      <c r="G10" s="6" t="n">
        <v>250</v>
      </c>
      <c r="H10" s="6" t="n">
        <v>3988</v>
      </c>
      <c r="I10" s="6" t="n">
        <v>4769</v>
      </c>
      <c r="J10" s="6" t="n">
        <v>1000</v>
      </c>
      <c r="K10" s="6" t="n">
        <v>3920</v>
      </c>
      <c r="L10" s="6" t="n">
        <v>15250</v>
      </c>
      <c r="M10" s="6" t="n">
        <v>7000</v>
      </c>
      <c r="N10" s="6" t="n">
        <v>1523</v>
      </c>
      <c r="O10" s="6" t="n">
        <v>8000</v>
      </c>
    </row>
    <row r="11">
      <c r="A11" s="4" t="inlineStr">
        <is>
          <t>MIP LLC | Management Incentive Plan</t>
        </is>
      </c>
    </row>
    <row r="12">
      <c r="A12" s="3" t="inlineStr">
        <is>
          <t>Share-based Compensation Arrangement by Share-based Payment Award [Line Items]</t>
        </is>
      </c>
    </row>
    <row r="13">
      <c r="A13" s="4" t="inlineStr">
        <is>
          <t>Authorized and Issued Profits Interests</t>
        </is>
      </c>
      <c r="B13" s="6" t="n">
        <v>68000</v>
      </c>
      <c r="C13" s="6" t="n">
        <v>6803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 $ in Thousands</t>
        </is>
      </c>
      <c r="B1" s="2" t="inlineStr">
        <is>
          <t>Dec. 31, 2021</t>
        </is>
      </c>
      <c r="C1" s="2" t="inlineStr">
        <is>
          <t>Jun. 30, 2021</t>
        </is>
      </c>
      <c r="D1" s="2" t="inlineStr">
        <is>
          <t>Mar. 31, 2021</t>
        </is>
      </c>
      <c r="E1" s="2" t="inlineStr">
        <is>
          <t>Dec. 31, 2020</t>
        </is>
      </c>
      <c r="F1" s="2" t="inlineStr">
        <is>
          <t>Jun. 30, 2020</t>
        </is>
      </c>
      <c r="G1" s="2" t="inlineStr">
        <is>
          <t>Mar. 31, 2020</t>
        </is>
      </c>
      <c r="H1" s="2" t="inlineStr">
        <is>
          <t>Dec. 31, 2019</t>
        </is>
      </c>
      <c r="I1" s="2" t="inlineStr">
        <is>
          <t>Dec. 31, 2018</t>
        </is>
      </c>
      <c r="J1" s="2" t="inlineStr">
        <is>
          <t>Dec. 31, 2017</t>
        </is>
      </c>
    </row>
    <row r="2">
      <c r="A2" s="3" t="inlineStr">
        <is>
          <t>Current assets:</t>
        </is>
      </c>
    </row>
    <row r="3">
      <c r="A3" s="4" t="inlineStr">
        <is>
          <t>Cash and cash equivalents</t>
        </is>
      </c>
      <c r="C3" s="5" t="n">
        <v>160646</v>
      </c>
      <c r="E3" s="5" t="n">
        <v>312799</v>
      </c>
      <c r="F3" s="5" t="n">
        <v>117050</v>
      </c>
      <c r="H3" s="5" t="n">
        <v>84046</v>
      </c>
    </row>
    <row r="4">
      <c r="A4" s="4" t="inlineStr">
        <is>
          <t>Restricted cash, current</t>
        </is>
      </c>
      <c r="H4" s="6" t="n">
        <v>299</v>
      </c>
    </row>
    <row r="5">
      <c r="A5" s="4" t="inlineStr">
        <is>
          <t>Receivable Net Current</t>
        </is>
      </c>
      <c r="C5" s="6" t="n">
        <v>61940</v>
      </c>
      <c r="E5" s="6" t="n">
        <v>50397</v>
      </c>
      <c r="H5" s="6" t="n">
        <v>20006</v>
      </c>
    </row>
    <row r="6">
      <c r="A6" s="4" t="inlineStr">
        <is>
          <t>Other Receivables Current</t>
        </is>
      </c>
      <c r="C6" s="6" t="n">
        <v>10296</v>
      </c>
      <c r="E6" s="6" t="n">
        <v>8205</v>
      </c>
      <c r="H6" s="6" t="n">
        <v>11770</v>
      </c>
    </row>
    <row r="7">
      <c r="A7" s="4" t="inlineStr">
        <is>
          <t>Parts and supplies inventories, net</t>
        </is>
      </c>
      <c r="C7" s="6" t="n">
        <v>8106</v>
      </c>
      <c r="E7" s="6" t="n">
        <v>5320</v>
      </c>
      <c r="H7" s="6" t="n">
        <v>918</v>
      </c>
    </row>
    <row r="8">
      <c r="A8" s="4" t="inlineStr">
        <is>
          <t>Prepaid expenses and other</t>
        </is>
      </c>
      <c r="C8" s="6" t="n">
        <v>22698</v>
      </c>
      <c r="E8" s="6" t="n">
        <v>18801</v>
      </c>
      <c r="H8" s="6" t="n">
        <v>11389</v>
      </c>
    </row>
    <row r="9">
      <c r="A9" s="4" t="inlineStr">
        <is>
          <t>Total current assets</t>
        </is>
      </c>
      <c r="C9" s="6" t="n">
        <v>270090</v>
      </c>
      <c r="E9" s="6" t="n">
        <v>395522</v>
      </c>
      <c r="H9" s="6" t="n">
        <v>128428</v>
      </c>
    </row>
    <row r="10">
      <c r="A10" s="4" t="inlineStr">
        <is>
          <t>Property and equipment, net</t>
        </is>
      </c>
      <c r="C10" s="6" t="n">
        <v>316662</v>
      </c>
      <c r="E10" s="6" t="n">
        <v>323090</v>
      </c>
      <c r="H10" s="6" t="n">
        <v>344981</v>
      </c>
    </row>
    <row r="11">
      <c r="A11" s="4" t="inlineStr">
        <is>
          <t>Operating lease right-of-use assets</t>
        </is>
      </c>
      <c r="C11" s="6" t="n">
        <v>117277</v>
      </c>
      <c r="E11" s="6" t="n">
        <v>64479</v>
      </c>
      <c r="H11" s="6" t="n">
        <v>11181</v>
      </c>
    </row>
    <row r="12">
      <c r="A12" s="4" t="inlineStr">
        <is>
          <t>Goodwill</t>
        </is>
      </c>
      <c r="C12" s="6" t="n">
        <v>437376</v>
      </c>
      <c r="E12" s="6" t="n">
        <v>400160</v>
      </c>
      <c r="H12" s="6" t="n">
        <v>3732</v>
      </c>
      <c r="I12" s="5" t="n">
        <v>0</v>
      </c>
    </row>
    <row r="13">
      <c r="A13" s="4" t="inlineStr">
        <is>
          <t>Intangible assets, net</t>
        </is>
      </c>
      <c r="C13" s="6" t="n">
        <v>155417</v>
      </c>
      <c r="E13" s="6" t="n">
        <v>163710</v>
      </c>
      <c r="H13" s="6" t="n">
        <v>20135</v>
      </c>
    </row>
    <row r="14">
      <c r="A14" s="4" t="inlineStr">
        <is>
          <t>Restricted cash, non-current</t>
        </is>
      </c>
      <c r="C14" s="6" t="n">
        <v>12077</v>
      </c>
      <c r="E14" s="6" t="n">
        <v>12077</v>
      </c>
      <c r="H14" s="6" t="n">
        <v>12095</v>
      </c>
    </row>
    <row r="15">
      <c r="A15" s="4" t="inlineStr">
        <is>
          <t>Employee loans receivable, net</t>
        </is>
      </c>
      <c r="E15" s="6" t="n">
        <v>102</v>
      </c>
      <c r="H15" s="6" t="n">
        <v>5357</v>
      </c>
    </row>
    <row r="16">
      <c r="A16" s="4" t="inlineStr">
        <is>
          <t>Other non-current assets</t>
        </is>
      </c>
      <c r="C16" s="6" t="n">
        <v>898</v>
      </c>
      <c r="E16" s="6" t="n">
        <v>849</v>
      </c>
      <c r="H16" s="6" t="n">
        <v>1726</v>
      </c>
    </row>
    <row r="17">
      <c r="A17" s="4" t="inlineStr">
        <is>
          <t>Total Assets</t>
        </is>
      </c>
      <c r="C17" s="6" t="n">
        <v>1309797</v>
      </c>
      <c r="E17" s="6" t="n">
        <v>1359989</v>
      </c>
      <c r="H17" s="6" t="n">
        <v>527635</v>
      </c>
    </row>
    <row r="18">
      <c r="A18" s="3" t="inlineStr">
        <is>
          <t>Current liabilities:</t>
        </is>
      </c>
    </row>
    <row r="19">
      <c r="A19" s="4" t="inlineStr">
        <is>
          <t>Current maturities of long-term debt</t>
        </is>
      </c>
      <c r="B19" s="5" t="n">
        <v>62678</v>
      </c>
      <c r="C19" s="6" t="n">
        <v>59566</v>
      </c>
      <c r="E19" s="6" t="n">
        <v>62678</v>
      </c>
      <c r="F19" s="6" t="n">
        <v>59566</v>
      </c>
      <c r="H19" s="6" t="n">
        <v>49202</v>
      </c>
    </row>
    <row r="20">
      <c r="A20" s="4" t="inlineStr">
        <is>
          <t>Accounts payable</t>
        </is>
      </c>
      <c r="C20" s="6" t="n">
        <v>44647</v>
      </c>
      <c r="E20" s="6" t="n">
        <v>20920</v>
      </c>
      <c r="H20" s="6" t="n">
        <v>27907</v>
      </c>
    </row>
    <row r="21">
      <c r="A21" s="4" t="inlineStr">
        <is>
          <t>Accrued expenses</t>
        </is>
      </c>
      <c r="C21" s="6" t="n">
        <v>90674</v>
      </c>
      <c r="E21" s="6" t="n">
        <v>71381</v>
      </c>
      <c r="H21" s="6" t="n">
        <v>45228</v>
      </c>
    </row>
    <row r="22">
      <c r="A22" s="4" t="inlineStr">
        <is>
          <t>Less: Deferred revenue, current</t>
        </is>
      </c>
      <c r="C22" s="6" t="n">
        <v>565732</v>
      </c>
      <c r="E22" s="6" t="n">
        <v>651096</v>
      </c>
      <c r="H22" s="6" t="n">
        <v>252737</v>
      </c>
    </row>
    <row r="23">
      <c r="A23" s="4" t="inlineStr">
        <is>
          <t>Operating lease liabilities, current</t>
        </is>
      </c>
      <c r="C23" s="6" t="n">
        <v>32388</v>
      </c>
      <c r="E23" s="6" t="n">
        <v>15858</v>
      </c>
      <c r="H23" s="6" t="n">
        <v>8649</v>
      </c>
    </row>
    <row r="24">
      <c r="A24" s="4" t="inlineStr">
        <is>
          <t>Intangible liabilities, current</t>
        </is>
      </c>
      <c r="C24" s="6" t="n">
        <v>2000</v>
      </c>
      <c r="E24" s="6" t="n">
        <v>2000</v>
      </c>
    </row>
    <row r="25">
      <c r="A25" s="4" t="inlineStr">
        <is>
          <t>Other current liabilities</t>
        </is>
      </c>
      <c r="C25" s="6" t="n">
        <v>15471</v>
      </c>
      <c r="E25" s="6" t="n">
        <v>15980</v>
      </c>
    </row>
    <row r="26">
      <c r="A26" s="4" t="inlineStr">
        <is>
          <t>Total current liabilities</t>
        </is>
      </c>
      <c r="C26" s="6" t="n">
        <v>810478</v>
      </c>
      <c r="E26" s="6" t="n">
        <v>839913</v>
      </c>
      <c r="H26" s="6" t="n">
        <v>383723</v>
      </c>
    </row>
    <row r="27">
      <c r="A27" s="4" t="inlineStr">
        <is>
          <t>Long-term debt</t>
        </is>
      </c>
      <c r="C27" s="6" t="n">
        <v>122891</v>
      </c>
      <c r="E27" s="6" t="n">
        <v>148411</v>
      </c>
      <c r="H27" s="6" t="n">
        <v>195171</v>
      </c>
    </row>
    <row r="28">
      <c r="A28" s="4" t="inlineStr">
        <is>
          <t>Deferred revenue, non-current</t>
        </is>
      </c>
      <c r="C28" s="6" t="n">
        <v>1967</v>
      </c>
      <c r="E28" s="6" t="n">
        <v>1982</v>
      </c>
      <c r="H28" s="6" t="n">
        <v>1331</v>
      </c>
    </row>
    <row r="29">
      <c r="A29" s="4" t="inlineStr">
        <is>
          <t>Operating lease liabilities, non-current</t>
        </is>
      </c>
      <c r="C29" s="6" t="n">
        <v>90238</v>
      </c>
      <c r="E29" s="6" t="n">
        <v>56358</v>
      </c>
      <c r="H29" s="6" t="n">
        <v>3433</v>
      </c>
    </row>
    <row r="30">
      <c r="A30" s="4" t="inlineStr">
        <is>
          <t>Intangible liabilities, non-current</t>
        </is>
      </c>
      <c r="C30" s="6" t="n">
        <v>15083</v>
      </c>
      <c r="E30" s="6" t="n">
        <v>16083</v>
      </c>
    </row>
    <row r="31">
      <c r="A31" s="4" t="inlineStr">
        <is>
          <t>Other non-current liabilities</t>
        </is>
      </c>
      <c r="C31" s="6" t="n">
        <v>3546</v>
      </c>
      <c r="E31" s="6" t="n">
        <v>3415</v>
      </c>
      <c r="H31" s="6" t="n">
        <v>231</v>
      </c>
    </row>
    <row r="32">
      <c r="A32" s="4" t="inlineStr">
        <is>
          <t>Total liabilities</t>
        </is>
      </c>
      <c r="C32" s="6" t="n">
        <v>1044203</v>
      </c>
      <c r="E32" s="6" t="n">
        <v>1066162</v>
      </c>
      <c r="H32" s="6" t="n">
        <v>583889</v>
      </c>
    </row>
    <row r="33">
      <c r="A33" s="4" t="inlineStr">
        <is>
          <t>Commitments and contingencies (Note 11)</t>
        </is>
      </c>
      <c r="C33" s="4" t="inlineStr">
        <is>
          <t xml:space="preserve"> </t>
        </is>
      </c>
      <c r="E33" s="4" t="inlineStr">
        <is>
          <t xml:space="preserve"> </t>
        </is>
      </c>
      <c r="H33" s="4" t="inlineStr">
        <is>
          <t xml:space="preserve"> </t>
        </is>
      </c>
    </row>
    <row r="34">
      <c r="A34" s="3" t="inlineStr">
        <is>
          <t>Members' equity (deficit):</t>
        </is>
      </c>
    </row>
    <row r="35">
      <c r="A35" s="4" t="inlineStr">
        <is>
          <t>Common interests</t>
        </is>
      </c>
      <c r="C35" s="6" t="n">
        <v>39131</v>
      </c>
      <c r="E35" s="6" t="n">
        <v>8959</v>
      </c>
      <c r="H35" s="6" t="n">
        <v>3822</v>
      </c>
    </row>
    <row r="36">
      <c r="A36" s="4" t="inlineStr">
        <is>
          <t>Accumulated deficit</t>
        </is>
      </c>
      <c r="C36" s="6" t="n">
        <v>-130131</v>
      </c>
      <c r="E36" s="6" t="n">
        <v>-130131</v>
      </c>
      <c r="H36" s="6" t="n">
        <v>-130131</v>
      </c>
    </row>
    <row r="37">
      <c r="A37" s="4" t="inlineStr">
        <is>
          <t>Total members' equity</t>
        </is>
      </c>
      <c r="C37" s="6" t="n">
        <v>265594</v>
      </c>
      <c r="D37" s="5" t="n">
        <v>293200</v>
      </c>
      <c r="E37" s="6" t="n">
        <v>293827</v>
      </c>
      <c r="F37" s="6" t="n">
        <v>305407</v>
      </c>
      <c r="G37" s="5" t="n">
        <v>332000</v>
      </c>
      <c r="H37" s="6" t="n">
        <v>-56254</v>
      </c>
      <c r="I37" s="6" t="n">
        <v>-80252</v>
      </c>
      <c r="J37" s="5" t="n">
        <v>696</v>
      </c>
    </row>
    <row r="38">
      <c r="A38" s="4" t="inlineStr">
        <is>
          <t>Total liabilities and members' equity</t>
        </is>
      </c>
      <c r="C38" s="6" t="n">
        <v>1309797</v>
      </c>
      <c r="E38" s="6" t="n">
        <v>1359989</v>
      </c>
      <c r="H38" s="6" t="n">
        <v>527635</v>
      </c>
    </row>
    <row r="39">
      <c r="A39" s="4" t="inlineStr">
        <is>
          <t>Class D preferred interests</t>
        </is>
      </c>
    </row>
    <row r="40">
      <c r="A40" s="3" t="inlineStr">
        <is>
          <t>Members' equity (deficit):</t>
        </is>
      </c>
    </row>
    <row r="41">
      <c r="A41" s="4" t="inlineStr">
        <is>
          <t>Preferred interests</t>
        </is>
      </c>
      <c r="H41" s="6" t="n">
        <v>59965</v>
      </c>
    </row>
    <row r="42">
      <c r="A42" s="4" t="inlineStr">
        <is>
          <t>Class E preferred interests</t>
        </is>
      </c>
    </row>
    <row r="43">
      <c r="A43" s="3" t="inlineStr">
        <is>
          <t>Members' equity (deficit):</t>
        </is>
      </c>
    </row>
    <row r="44">
      <c r="A44" s="4" t="inlineStr">
        <is>
          <t>Preferred interests</t>
        </is>
      </c>
      <c r="C44" s="6" t="n">
        <v>340400</v>
      </c>
      <c r="E44" s="6" t="n">
        <v>401567</v>
      </c>
    </row>
    <row r="45">
      <c r="A45" s="4" t="inlineStr">
        <is>
          <t>Common profits interests</t>
        </is>
      </c>
    </row>
    <row r="46">
      <c r="A46" s="3" t="inlineStr">
        <is>
          <t>Members' equity (deficit):</t>
        </is>
      </c>
    </row>
    <row r="47">
      <c r="A47" s="4" t="inlineStr">
        <is>
          <t>Common interests</t>
        </is>
      </c>
      <c r="C47" s="6" t="n">
        <v>9442</v>
      </c>
      <c r="E47" s="6" t="n">
        <v>8957</v>
      </c>
      <c r="H47" s="6" t="n">
        <v>7841</v>
      </c>
    </row>
    <row r="48">
      <c r="A48" s="4" t="inlineStr">
        <is>
          <t>Total members' equity</t>
        </is>
      </c>
      <c r="C48" s="6" t="n">
        <v>9442</v>
      </c>
      <c r="D48" s="6" t="n">
        <v>9211</v>
      </c>
      <c r="E48" s="6" t="n">
        <v>8957</v>
      </c>
      <c r="F48" s="6" t="n">
        <v>8328</v>
      </c>
      <c r="G48" s="6" t="n">
        <v>7990</v>
      </c>
      <c r="H48" s="6" t="n">
        <v>7841</v>
      </c>
      <c r="I48" s="6" t="n">
        <v>6934</v>
      </c>
      <c r="J48" s="6" t="n">
        <v>5691</v>
      </c>
    </row>
    <row r="49">
      <c r="A49" s="4" t="inlineStr">
        <is>
          <t>Common restricted interests</t>
        </is>
      </c>
    </row>
    <row r="50">
      <c r="A50" s="3" t="inlineStr">
        <is>
          <t>Members' equity (deficit):</t>
        </is>
      </c>
    </row>
    <row r="51">
      <c r="A51" s="4" t="inlineStr">
        <is>
          <t>Common interests</t>
        </is>
      </c>
      <c r="C51" s="6" t="n">
        <v>0</v>
      </c>
      <c r="E51" s="6" t="n">
        <v>0</v>
      </c>
    </row>
    <row r="52">
      <c r="A52" s="4" t="inlineStr">
        <is>
          <t>Common Stock Option</t>
        </is>
      </c>
    </row>
    <row r="53">
      <c r="A53" s="3" t="inlineStr">
        <is>
          <t>Members' equity (deficit):</t>
        </is>
      </c>
    </row>
    <row r="54">
      <c r="A54" s="4" t="inlineStr">
        <is>
          <t>Common interests</t>
        </is>
      </c>
      <c r="C54" s="6" t="n">
        <v>6752</v>
      </c>
      <c r="E54" s="6" t="n">
        <v>4475</v>
      </c>
      <c r="H54" s="6" t="n">
        <v>2249</v>
      </c>
    </row>
    <row r="55">
      <c r="A55" s="4" t="inlineStr">
        <is>
          <t>Total members' equity</t>
        </is>
      </c>
      <c r="C55" s="5" t="n">
        <v>6752</v>
      </c>
      <c r="D55" s="5" t="n">
        <v>5635</v>
      </c>
      <c r="E55" s="5" t="n">
        <v>4475</v>
      </c>
      <c r="F55" s="5" t="n">
        <v>3119</v>
      </c>
      <c r="G55" s="5" t="n">
        <v>2684</v>
      </c>
      <c r="H55" s="5" t="n">
        <v>2249</v>
      </c>
      <c r="I55" s="5" t="n">
        <v>1274</v>
      </c>
      <c r="J55" s="5" t="n">
        <v>22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Jun. 30, 2021</t>
        </is>
      </c>
      <c r="C1" s="2" t="inlineStr">
        <is>
          <t>Dec. 31, 2020</t>
        </is>
      </c>
      <c r="D1" s="2" t="inlineStr">
        <is>
          <t>Dec. 31, 2019</t>
        </is>
      </c>
    </row>
    <row r="2">
      <c r="A2" s="4" t="inlineStr">
        <is>
          <t>Common interests issued</t>
        </is>
      </c>
      <c r="B2" s="6" t="n">
        <v>71882729</v>
      </c>
      <c r="C2" s="6" t="n">
        <v>63262039</v>
      </c>
      <c r="D2" s="6" t="n">
        <v>61537901</v>
      </c>
    </row>
    <row r="3">
      <c r="A3" s="4" t="inlineStr">
        <is>
          <t>Common interests outstanding</t>
        </is>
      </c>
      <c r="B3" s="6" t="n">
        <v>71882729</v>
      </c>
      <c r="C3" s="6" t="n">
        <v>63262039</v>
      </c>
      <c r="D3" s="6" t="n">
        <v>61537901</v>
      </c>
    </row>
    <row r="4">
      <c r="A4" s="4" t="inlineStr">
        <is>
          <t>Class A preferred interests</t>
        </is>
      </c>
    </row>
    <row r="5">
      <c r="A5" s="4" t="inlineStr">
        <is>
          <t>Preferred interests issued</t>
        </is>
      </c>
      <c r="B5" s="6" t="n">
        <v>73723250</v>
      </c>
      <c r="C5" s="6" t="n">
        <v>73723250</v>
      </c>
    </row>
    <row r="6">
      <c r="A6" s="4" t="inlineStr">
        <is>
          <t>Preferred interests outstanding</t>
        </is>
      </c>
      <c r="B6" s="6" t="n">
        <v>73723250</v>
      </c>
      <c r="C6" s="6" t="n">
        <v>73723250</v>
      </c>
    </row>
    <row r="7">
      <c r="A7" s="4" t="inlineStr">
        <is>
          <t>Class B preferred interests</t>
        </is>
      </c>
    </row>
    <row r="8">
      <c r="A8" s="4" t="inlineStr">
        <is>
          <t>Preferred interests issued</t>
        </is>
      </c>
      <c r="B8" s="6" t="n">
        <v>34023527</v>
      </c>
      <c r="C8" s="6" t="n">
        <v>34023527</v>
      </c>
    </row>
    <row r="9">
      <c r="A9" s="4" t="inlineStr">
        <is>
          <t>Preferred interests outstanding</t>
        </is>
      </c>
      <c r="B9" s="6" t="n">
        <v>34023527</v>
      </c>
      <c r="C9" s="6" t="n">
        <v>34023527</v>
      </c>
    </row>
    <row r="10">
      <c r="A10" s="4" t="inlineStr">
        <is>
          <t>Class C preferred interests</t>
        </is>
      </c>
    </row>
    <row r="11">
      <c r="A11" s="4" t="inlineStr">
        <is>
          <t>Preferred interests issued</t>
        </is>
      </c>
      <c r="B11" s="6" t="n">
        <v>37642050</v>
      </c>
      <c r="C11" s="6" t="n">
        <v>37642050</v>
      </c>
    </row>
    <row r="12">
      <c r="A12" s="4" t="inlineStr">
        <is>
          <t>Preferred interests outstanding</t>
        </is>
      </c>
      <c r="B12" s="6" t="n">
        <v>37642050</v>
      </c>
      <c r="C12" s="6" t="n">
        <v>37642050</v>
      </c>
    </row>
    <row r="13">
      <c r="A13" s="4" t="inlineStr">
        <is>
          <t>Class D preferred interests</t>
        </is>
      </c>
    </row>
    <row r="14">
      <c r="A14" s="4" t="inlineStr">
        <is>
          <t>Preferred interests issued</t>
        </is>
      </c>
      <c r="B14" s="6" t="n">
        <v>36909359</v>
      </c>
      <c r="C14" s="6" t="n">
        <v>36909359</v>
      </c>
    </row>
    <row r="15">
      <c r="A15" s="4" t="inlineStr">
        <is>
          <t>Preferred interests outstanding</t>
        </is>
      </c>
      <c r="B15" s="6" t="n">
        <v>36909359</v>
      </c>
      <c r="C15" s="6" t="n">
        <v>36909359</v>
      </c>
    </row>
    <row r="16">
      <c r="A16" s="4" t="inlineStr">
        <is>
          <t>Class E preferred interests</t>
        </is>
      </c>
    </row>
    <row r="17">
      <c r="A17" s="4" t="inlineStr">
        <is>
          <t>Preferred interests issued</t>
        </is>
      </c>
      <c r="B17" s="6" t="n">
        <v>112949305</v>
      </c>
      <c r="C17" s="6" t="n">
        <v>112949305</v>
      </c>
      <c r="D17" s="6" t="n">
        <v>0</v>
      </c>
    </row>
    <row r="18">
      <c r="A18" s="4" t="inlineStr">
        <is>
          <t>Preferred interests outstanding</t>
        </is>
      </c>
      <c r="B18" s="6" t="n">
        <v>112949305</v>
      </c>
      <c r="C18" s="6" t="n">
        <v>112949305</v>
      </c>
      <c r="D18"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venue:</t>
        </is>
      </c>
    </row>
    <row r="4">
      <c r="A4" s="4" t="inlineStr">
        <is>
          <t>Revenue</t>
        </is>
      </c>
      <c r="B4" s="5" t="n">
        <v>285580</v>
      </c>
      <c r="C4" s="5" t="n">
        <v>134331</v>
      </c>
      <c r="D4" s="5" t="n">
        <v>547237</v>
      </c>
      <c r="E4" s="5" t="n">
        <v>290427</v>
      </c>
      <c r="F4" s="5" t="n">
        <v>694981</v>
      </c>
      <c r="G4" s="5" t="n">
        <v>384912</v>
      </c>
      <c r="H4" s="5" t="n">
        <v>332144</v>
      </c>
    </row>
    <row r="5">
      <c r="A5" s="3" t="inlineStr">
        <is>
          <t>Costs and expenses:</t>
        </is>
      </c>
    </row>
    <row r="6">
      <c r="A6" s="4" t="inlineStr">
        <is>
          <t>Cost of revenue</t>
        </is>
      </c>
      <c r="B6" s="6" t="n">
        <v>255188</v>
      </c>
      <c r="C6" s="6" t="n">
        <v>127336</v>
      </c>
      <c r="D6" s="6" t="n">
        <v>489695</v>
      </c>
      <c r="E6" s="6" t="n">
        <v>275294</v>
      </c>
      <c r="F6" s="6" t="n">
        <v>634775</v>
      </c>
      <c r="G6" s="6" t="n">
        <v>340673</v>
      </c>
      <c r="H6" s="6" t="n">
        <v>283231</v>
      </c>
    </row>
    <row r="7">
      <c r="A7" s="4" t="inlineStr">
        <is>
          <t>Technology and development</t>
        </is>
      </c>
      <c r="B7" s="6" t="n">
        <v>8025</v>
      </c>
      <c r="C7" s="6" t="n">
        <v>4449</v>
      </c>
      <c r="D7" s="6" t="n">
        <v>15049</v>
      </c>
      <c r="E7" s="6" t="n">
        <v>9301</v>
      </c>
      <c r="F7" s="6" t="n">
        <v>21010</v>
      </c>
      <c r="G7" s="6" t="n">
        <v>13965</v>
      </c>
      <c r="H7" s="6" t="n">
        <v>8203</v>
      </c>
    </row>
    <row r="8">
      <c r="A8" s="4" t="inlineStr">
        <is>
          <t>Sales and marketing</t>
        </is>
      </c>
      <c r="B8" s="6" t="n">
        <v>17895</v>
      </c>
      <c r="C8" s="6" t="n">
        <v>11587</v>
      </c>
      <c r="D8" s="6" t="n">
        <v>33689</v>
      </c>
      <c r="E8" s="6" t="n">
        <v>25238</v>
      </c>
      <c r="F8" s="6" t="n">
        <v>55124</v>
      </c>
      <c r="G8" s="6" t="n">
        <v>40624</v>
      </c>
      <c r="H8" s="6" t="n">
        <v>42048</v>
      </c>
    </row>
    <row r="9">
      <c r="A9" s="4" t="inlineStr">
        <is>
          <t>General and administrative</t>
        </is>
      </c>
      <c r="B9" s="6" t="n">
        <v>15786</v>
      </c>
      <c r="C9" s="6" t="n">
        <v>10277</v>
      </c>
      <c r="D9" s="6" t="n">
        <v>33955</v>
      </c>
      <c r="E9" s="6" t="n">
        <v>24196</v>
      </c>
      <c r="F9" s="6" t="n">
        <v>64885</v>
      </c>
      <c r="G9" s="6" t="n">
        <v>28426</v>
      </c>
      <c r="H9" s="6" t="n">
        <v>15917</v>
      </c>
    </row>
    <row r="10">
      <c r="A10" s="4" t="inlineStr">
        <is>
          <t>Depreciation and amortization</t>
        </is>
      </c>
      <c r="B10" s="6" t="n">
        <v>13482</v>
      </c>
      <c r="C10" s="6" t="n">
        <v>15273</v>
      </c>
      <c r="D10" s="6" t="n">
        <v>27313</v>
      </c>
      <c r="E10" s="6" t="n">
        <v>29467</v>
      </c>
      <c r="F10" s="6" t="n">
        <v>58529</v>
      </c>
      <c r="G10" s="6" t="n">
        <v>39352</v>
      </c>
      <c r="H10" s="6" t="n">
        <v>35226</v>
      </c>
    </row>
    <row r="11">
      <c r="A11" s="4" t="inlineStr">
        <is>
          <t>CARES Act grant</t>
        </is>
      </c>
      <c r="C11" s="6" t="n">
        <v>-13277</v>
      </c>
      <c r="E11" s="6" t="n">
        <v>-13277</v>
      </c>
      <c r="F11" s="6" t="n">
        <v>-76376</v>
      </c>
    </row>
    <row r="12">
      <c r="A12" s="4" t="inlineStr">
        <is>
          <t>Total costs and expenses</t>
        </is>
      </c>
      <c r="B12" s="6" t="n">
        <v>310376</v>
      </c>
      <c r="C12" s="6" t="n">
        <v>155645</v>
      </c>
      <c r="D12" s="6" t="n">
        <v>599701</v>
      </c>
      <c r="E12" s="6" t="n">
        <v>350219</v>
      </c>
      <c r="F12" s="6" t="n">
        <v>757947</v>
      </c>
      <c r="G12" s="6" t="n">
        <v>463040</v>
      </c>
      <c r="H12" s="6" t="n">
        <v>384625</v>
      </c>
    </row>
    <row r="13">
      <c r="A13" s="4" t="inlineStr">
        <is>
          <t>Loss from operations</t>
        </is>
      </c>
      <c r="B13" s="6" t="n">
        <v>-24796</v>
      </c>
      <c r="C13" s="6" t="n">
        <v>-21314</v>
      </c>
      <c r="D13" s="6" t="n">
        <v>-52464</v>
      </c>
      <c r="E13" s="6" t="n">
        <v>-59792</v>
      </c>
      <c r="F13" s="6" t="n">
        <v>-62966</v>
      </c>
      <c r="G13" s="6" t="n">
        <v>-78128</v>
      </c>
      <c r="H13" s="6" t="n">
        <v>-52481</v>
      </c>
    </row>
    <row r="14">
      <c r="A14" s="3" t="inlineStr">
        <is>
          <t>Other (expense) income:</t>
        </is>
      </c>
    </row>
    <row r="15">
      <c r="A15" s="4" t="inlineStr">
        <is>
          <t>Interest income</t>
        </is>
      </c>
      <c r="B15" s="6" t="n">
        <v>6</v>
      </c>
      <c r="C15" s="6" t="n">
        <v>50</v>
      </c>
      <c r="D15" s="6" t="n">
        <v>18</v>
      </c>
      <c r="E15" s="6" t="n">
        <v>467</v>
      </c>
      <c r="F15" s="6" t="n">
        <v>550</v>
      </c>
      <c r="G15" s="6" t="n">
        <v>615</v>
      </c>
      <c r="H15" s="6" t="n">
        <v>935</v>
      </c>
    </row>
    <row r="16">
      <c r="A16" s="4" t="inlineStr">
        <is>
          <t>Interest expense</t>
        </is>
      </c>
      <c r="B16" s="6" t="n">
        <v>-4164</v>
      </c>
      <c r="C16" s="6" t="n">
        <v>-6102</v>
      </c>
      <c r="D16" s="6" t="n">
        <v>-8721</v>
      </c>
      <c r="E16" s="6" t="n">
        <v>-12512</v>
      </c>
      <c r="F16" s="6" t="n">
        <v>-22989</v>
      </c>
      <c r="G16" s="6" t="n">
        <v>-29360</v>
      </c>
      <c r="H16" s="6" t="n">
        <v>-31691</v>
      </c>
    </row>
    <row r="17">
      <c r="A17" s="4" t="inlineStr">
        <is>
          <t>Total other expense</t>
        </is>
      </c>
      <c r="B17" s="6" t="n">
        <v>-4158</v>
      </c>
      <c r="C17" s="6" t="n">
        <v>-6052</v>
      </c>
      <c r="D17" s="6" t="n">
        <v>-8703</v>
      </c>
      <c r="E17" s="6" t="n">
        <v>-12045</v>
      </c>
      <c r="F17" s="6" t="n">
        <v>-22439</v>
      </c>
      <c r="G17" s="6" t="n">
        <v>-28745</v>
      </c>
      <c r="H17" s="6" t="n">
        <v>-30756</v>
      </c>
    </row>
    <row r="18">
      <c r="A18" s="4" t="inlineStr">
        <is>
          <t>Net loss</t>
        </is>
      </c>
      <c r="B18" s="5" t="n">
        <v>-28954</v>
      </c>
      <c r="C18" s="5" t="n">
        <v>-27366</v>
      </c>
      <c r="D18" s="5" t="n">
        <v>-61167</v>
      </c>
      <c r="E18" s="5" t="n">
        <v>-71837</v>
      </c>
      <c r="F18" s="5" t="n">
        <v>-85405</v>
      </c>
      <c r="G18" s="5" t="n">
        <v>-106873</v>
      </c>
      <c r="H18" s="5" t="n">
        <v>-83237</v>
      </c>
    </row>
  </sheetData>
  <mergeCells count="4">
    <mergeCell ref="A1:A2"/>
    <mergeCell ref="B1:C1"/>
    <mergeCell ref="D1:E1"/>
    <mergeCell ref="F1:H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8" customWidth="1" min="1" max="1"/>
    <col width="28" customWidth="1" min="2" max="2"/>
    <col width="28" customWidth="1" min="3" max="3"/>
    <col width="28" customWidth="1" min="4" max="4"/>
    <col width="17" customWidth="1" min="5" max="5"/>
    <col width="25" customWidth="1" min="6" max="6"/>
    <col width="20" customWidth="1" min="7" max="7"/>
    <col width="20" customWidth="1" min="8" max="8"/>
    <col width="13" customWidth="1" min="9" max="9"/>
  </cols>
  <sheetData>
    <row r="1">
      <c r="A1" s="1" t="inlineStr">
        <is>
          <t>CONSOLIDATED STATEMENTS OF MEMBERS' EQUITY (DEFICIT) - USD ($) $ in Thousands</t>
        </is>
      </c>
      <c r="B1" s="2" t="inlineStr">
        <is>
          <t>Class C Preferred interests</t>
        </is>
      </c>
      <c r="C1" s="2" t="inlineStr">
        <is>
          <t>Class D Preferred interests</t>
        </is>
      </c>
      <c r="D1" s="2" t="inlineStr">
        <is>
          <t>Class E Preferred interests</t>
        </is>
      </c>
      <c r="E1" s="2" t="inlineStr">
        <is>
          <t>Common interests</t>
        </is>
      </c>
      <c r="F1" s="2" t="inlineStr">
        <is>
          <t>Common profits interests</t>
        </is>
      </c>
      <c r="G1" s="2" t="inlineStr">
        <is>
          <t>Common Stock Option</t>
        </is>
      </c>
      <c r="H1" s="2" t="inlineStr">
        <is>
          <t>Accumulated deficit</t>
        </is>
      </c>
      <c r="I1" s="2" t="inlineStr">
        <is>
          <t>Total</t>
        </is>
      </c>
    </row>
    <row r="2">
      <c r="A2" s="4" t="inlineStr">
        <is>
          <t>Beginning Balance at Dec. 31, 2017</t>
        </is>
      </c>
      <c r="B2" s="5" t="n">
        <v>33406</v>
      </c>
      <c r="F2" s="5" t="n">
        <v>5691</v>
      </c>
      <c r="G2" s="5" t="n">
        <v>228</v>
      </c>
      <c r="H2" s="5" t="n">
        <v>-38629</v>
      </c>
      <c r="I2" s="5" t="n">
        <v>696</v>
      </c>
    </row>
    <row r="3">
      <c r="A3" s="4" t="inlineStr">
        <is>
          <t>Equity-based compensation</t>
        </is>
      </c>
      <c r="F3" s="6" t="n">
        <v>1243</v>
      </c>
      <c r="G3" s="6" t="n">
        <v>1046</v>
      </c>
      <c r="I3" s="6" t="n">
        <v>2289</v>
      </c>
    </row>
    <row r="4">
      <c r="A4" s="4" t="inlineStr">
        <is>
          <t>Net loss</t>
        </is>
      </c>
      <c r="B4" s="5" t="n">
        <v>-33406</v>
      </c>
      <c r="H4" s="6" t="n">
        <v>-49831</v>
      </c>
      <c r="I4" s="6" t="n">
        <v>-83237</v>
      </c>
    </row>
    <row r="5">
      <c r="A5" s="4" t="inlineStr">
        <is>
          <t>Ending Balance at Dec. 31, 2018</t>
        </is>
      </c>
      <c r="F5" s="6" t="n">
        <v>6934</v>
      </c>
      <c r="G5" s="6" t="n">
        <v>1274</v>
      </c>
      <c r="H5" s="6" t="n">
        <v>-88460</v>
      </c>
      <c r="I5" s="6" t="n">
        <v>-80252</v>
      </c>
    </row>
    <row r="6">
      <c r="A6" s="4" t="inlineStr">
        <is>
          <t>Capital contributions, net</t>
        </is>
      </c>
      <c r="C6" s="5" t="n">
        <v>125167</v>
      </c>
      <c r="I6" s="6" t="n">
        <v>125167</v>
      </c>
    </row>
    <row r="7">
      <c r="A7" s="4" t="inlineStr">
        <is>
          <t>Equity-based compensation</t>
        </is>
      </c>
      <c r="F7" s="6" t="n">
        <v>907</v>
      </c>
      <c r="G7" s="6" t="n">
        <v>975</v>
      </c>
      <c r="I7" s="6" t="n">
        <v>1882</v>
      </c>
    </row>
    <row r="8">
      <c r="A8" s="4" t="inlineStr">
        <is>
          <t>Consideration issued for asset acquisition</t>
        </is>
      </c>
      <c r="E8" s="5" t="n">
        <v>3822</v>
      </c>
      <c r="I8" s="6" t="n">
        <v>3822</v>
      </c>
    </row>
    <row r="9">
      <c r="A9" s="4" t="inlineStr">
        <is>
          <t>Net loss</t>
        </is>
      </c>
      <c r="C9" s="6" t="n">
        <v>-65202</v>
      </c>
      <c r="H9" s="6" t="n">
        <v>-41671</v>
      </c>
      <c r="I9" s="6" t="n">
        <v>-106873</v>
      </c>
    </row>
    <row r="10">
      <c r="A10" s="4" t="inlineStr">
        <is>
          <t>Ending Balance at Dec. 31, 2019</t>
        </is>
      </c>
      <c r="C10" s="6" t="n">
        <v>59965</v>
      </c>
      <c r="E10" s="6" t="n">
        <v>3822</v>
      </c>
      <c r="F10" s="6" t="n">
        <v>7841</v>
      </c>
      <c r="G10" s="6" t="n">
        <v>2249</v>
      </c>
      <c r="H10" s="6" t="n">
        <v>-130131</v>
      </c>
      <c r="I10" s="6" t="n">
        <v>-56254</v>
      </c>
    </row>
    <row r="11">
      <c r="A11" s="4" t="inlineStr">
        <is>
          <t>Equity-based compensation</t>
        </is>
      </c>
      <c r="F11" s="6" t="n">
        <v>149</v>
      </c>
      <c r="G11" s="6" t="n">
        <v>435</v>
      </c>
      <c r="I11" s="6" t="n">
        <v>584</v>
      </c>
    </row>
    <row r="12">
      <c r="A12" s="4" t="inlineStr">
        <is>
          <t>Consideration issued for business combination</t>
        </is>
      </c>
      <c r="D12" s="5" t="n">
        <v>427007</v>
      </c>
      <c r="E12" s="6" t="n">
        <v>5137</v>
      </c>
      <c r="I12" s="6" t="n">
        <v>432144</v>
      </c>
    </row>
    <row r="13">
      <c r="A13" s="4" t="inlineStr">
        <is>
          <t>Ending Balance at Mar. 31, 2020</t>
        </is>
      </c>
      <c r="C13" s="6" t="n">
        <v>15491</v>
      </c>
      <c r="D13" s="6" t="n">
        <v>427007</v>
      </c>
      <c r="E13" s="6" t="n">
        <v>8959</v>
      </c>
      <c r="F13" s="6" t="n">
        <v>7990</v>
      </c>
      <c r="G13" s="6" t="n">
        <v>2684</v>
      </c>
      <c r="H13" s="6" t="n">
        <v>-130131</v>
      </c>
      <c r="I13" s="6" t="n">
        <v>332000</v>
      </c>
    </row>
    <row r="14">
      <c r="A14" s="4" t="inlineStr">
        <is>
          <t>Beginning Balance at Dec. 31, 2019</t>
        </is>
      </c>
      <c r="C14" s="6" t="n">
        <v>59965</v>
      </c>
      <c r="E14" s="6" t="n">
        <v>3822</v>
      </c>
      <c r="F14" s="6" t="n">
        <v>7841</v>
      </c>
      <c r="G14" s="6" t="n">
        <v>2249</v>
      </c>
      <c r="H14" s="6" t="n">
        <v>-130131</v>
      </c>
      <c r="I14" s="6" t="n">
        <v>-56254</v>
      </c>
    </row>
    <row r="15">
      <c r="A15" s="4" t="inlineStr">
        <is>
          <t>Net loss</t>
        </is>
      </c>
      <c r="I15" s="6" t="n">
        <v>-71837</v>
      </c>
    </row>
    <row r="16">
      <c r="A16" s="4" t="inlineStr">
        <is>
          <t>Ending Balance at Jun. 30, 2020</t>
        </is>
      </c>
      <c r="C16" s="6" t="n">
        <v>-11875</v>
      </c>
      <c r="D16" s="6" t="n">
        <v>427007</v>
      </c>
      <c r="E16" s="6" t="n">
        <v>8959</v>
      </c>
      <c r="F16" s="6" t="n">
        <v>8328</v>
      </c>
      <c r="G16" s="6" t="n">
        <v>3119</v>
      </c>
      <c r="H16" s="6" t="n">
        <v>-130131</v>
      </c>
      <c r="I16" s="6" t="n">
        <v>305407</v>
      </c>
    </row>
    <row r="17">
      <c r="A17" s="4" t="inlineStr">
        <is>
          <t>Beginning Balance at Dec. 31, 2019</t>
        </is>
      </c>
      <c r="C17" s="6" t="n">
        <v>59965</v>
      </c>
      <c r="E17" s="6" t="n">
        <v>3822</v>
      </c>
      <c r="F17" s="6" t="n">
        <v>7841</v>
      </c>
      <c r="G17" s="6" t="n">
        <v>2249</v>
      </c>
      <c r="H17" s="6" t="n">
        <v>-130131</v>
      </c>
      <c r="I17" s="6" t="n">
        <v>-56254</v>
      </c>
    </row>
    <row r="18">
      <c r="A18" s="4" t="inlineStr">
        <is>
          <t>Equity-based compensation</t>
        </is>
      </c>
      <c r="F18" s="6" t="n">
        <v>1116</v>
      </c>
      <c r="G18" s="6" t="n">
        <v>2226</v>
      </c>
      <c r="I18" s="6" t="n">
        <v>3342</v>
      </c>
    </row>
    <row r="19">
      <c r="A19" s="4" t="inlineStr">
        <is>
          <t>Consideration issued for business combination</t>
        </is>
      </c>
      <c r="D19" s="6" t="n">
        <v>427007</v>
      </c>
      <c r="E19" s="6" t="n">
        <v>5137</v>
      </c>
      <c r="I19" s="6" t="n">
        <v>432144</v>
      </c>
    </row>
    <row r="20">
      <c r="A20" s="4" t="inlineStr">
        <is>
          <t>Net loss</t>
        </is>
      </c>
      <c r="C20" s="6" t="n">
        <v>-59965</v>
      </c>
      <c r="D20" s="6" t="n">
        <v>-25440</v>
      </c>
      <c r="I20" s="6" t="n">
        <v>-85405</v>
      </c>
    </row>
    <row r="21">
      <c r="A21" s="4" t="inlineStr">
        <is>
          <t>Ending Balance at Dec. 31, 2020</t>
        </is>
      </c>
      <c r="D21" s="6" t="n">
        <v>401567</v>
      </c>
      <c r="E21" s="6" t="n">
        <v>8959</v>
      </c>
      <c r="F21" s="6" t="n">
        <v>8957</v>
      </c>
      <c r="G21" s="6" t="n">
        <v>4475</v>
      </c>
      <c r="H21" s="6" t="n">
        <v>-130131</v>
      </c>
      <c r="I21" s="6" t="n">
        <v>293827</v>
      </c>
    </row>
    <row r="22">
      <c r="A22" s="4" t="inlineStr">
        <is>
          <t>Beginning Balance at Mar. 31, 2020</t>
        </is>
      </c>
      <c r="C22" s="6" t="n">
        <v>15491</v>
      </c>
      <c r="D22" s="6" t="n">
        <v>427007</v>
      </c>
      <c r="E22" s="6" t="n">
        <v>8959</v>
      </c>
      <c r="F22" s="6" t="n">
        <v>7990</v>
      </c>
      <c r="G22" s="6" t="n">
        <v>2684</v>
      </c>
      <c r="H22" s="6" t="n">
        <v>-130131</v>
      </c>
      <c r="I22" s="6" t="n">
        <v>332000</v>
      </c>
    </row>
    <row r="23">
      <c r="A23" s="4" t="inlineStr">
        <is>
          <t>Equity-based compensation</t>
        </is>
      </c>
      <c r="F23" s="6" t="n">
        <v>338</v>
      </c>
      <c r="G23" s="6" t="n">
        <v>435</v>
      </c>
      <c r="I23" s="6" t="n">
        <v>773</v>
      </c>
    </row>
    <row r="24">
      <c r="A24" s="4" t="inlineStr">
        <is>
          <t>Net loss</t>
        </is>
      </c>
      <c r="I24" s="6" t="n">
        <v>-27366</v>
      </c>
    </row>
    <row r="25">
      <c r="A25" s="4" t="inlineStr">
        <is>
          <t>Ending Balance at Jun. 30, 2020</t>
        </is>
      </c>
      <c r="C25" s="5" t="n">
        <v>-11875</v>
      </c>
      <c r="D25" s="6" t="n">
        <v>427007</v>
      </c>
      <c r="E25" s="6" t="n">
        <v>8959</v>
      </c>
      <c r="F25" s="6" t="n">
        <v>8328</v>
      </c>
      <c r="G25" s="6" t="n">
        <v>3119</v>
      </c>
      <c r="H25" s="6" t="n">
        <v>-130131</v>
      </c>
      <c r="I25" s="6" t="n">
        <v>305407</v>
      </c>
    </row>
    <row r="26">
      <c r="A26" s="4" t="inlineStr">
        <is>
          <t>Ending Balance at Dec. 31, 2020</t>
        </is>
      </c>
      <c r="D26" s="6" t="n">
        <v>401567</v>
      </c>
      <c r="E26" s="6" t="n">
        <v>8959</v>
      </c>
      <c r="F26" s="6" t="n">
        <v>8957</v>
      </c>
      <c r="G26" s="6" t="n">
        <v>4475</v>
      </c>
      <c r="H26" s="6" t="n">
        <v>-130131</v>
      </c>
      <c r="I26" s="6" t="n">
        <v>293827</v>
      </c>
    </row>
    <row r="27">
      <c r="A27" s="4" t="inlineStr">
        <is>
          <t>Equity-based compensation</t>
        </is>
      </c>
      <c r="F27" s="6" t="n">
        <v>254</v>
      </c>
      <c r="G27" s="6" t="n">
        <v>1160</v>
      </c>
      <c r="I27" s="6" t="n">
        <v>1414</v>
      </c>
    </row>
    <row r="28">
      <c r="A28" s="4" t="inlineStr">
        <is>
          <t>Consideration issued for business combination</t>
        </is>
      </c>
      <c r="E28" s="6" t="n">
        <v>30172</v>
      </c>
      <c r="I28" s="6" t="n">
        <v>30172</v>
      </c>
    </row>
    <row r="29">
      <c r="A29" s="4" t="inlineStr">
        <is>
          <t>Ending Balance at Mar. 31, 2021</t>
        </is>
      </c>
      <c r="D29" s="6" t="n">
        <v>369354</v>
      </c>
      <c r="E29" s="6" t="n">
        <v>39131</v>
      </c>
      <c r="F29" s="6" t="n">
        <v>9211</v>
      </c>
      <c r="G29" s="6" t="n">
        <v>5635</v>
      </c>
      <c r="H29" s="6" t="n">
        <v>-130131</v>
      </c>
      <c r="I29" s="6" t="n">
        <v>293200</v>
      </c>
    </row>
    <row r="30">
      <c r="A30" s="4" t="inlineStr">
        <is>
          <t>Beginning Balance at Dec. 31, 2020</t>
        </is>
      </c>
      <c r="D30" s="6" t="n">
        <v>401567</v>
      </c>
      <c r="E30" s="6" t="n">
        <v>8959</v>
      </c>
      <c r="F30" s="6" t="n">
        <v>8957</v>
      </c>
      <c r="G30" s="6" t="n">
        <v>4475</v>
      </c>
      <c r="H30" s="6" t="n">
        <v>-130131</v>
      </c>
      <c r="I30" s="6" t="n">
        <v>293827</v>
      </c>
    </row>
    <row r="31">
      <c r="A31" s="4" t="inlineStr">
        <is>
          <t>Net loss</t>
        </is>
      </c>
      <c r="I31" s="6" t="n">
        <v>-61167</v>
      </c>
    </row>
    <row r="32">
      <c r="A32" s="4" t="inlineStr">
        <is>
          <t>Ending Balance at Jun. 30, 2021</t>
        </is>
      </c>
      <c r="D32" s="6" t="n">
        <v>340400</v>
      </c>
      <c r="E32" s="6" t="n">
        <v>39131</v>
      </c>
      <c r="F32" s="6" t="n">
        <v>9442</v>
      </c>
      <c r="G32" s="6" t="n">
        <v>6752</v>
      </c>
      <c r="H32" s="6" t="n">
        <v>-130131</v>
      </c>
      <c r="I32" s="6" t="n">
        <v>265594</v>
      </c>
    </row>
    <row r="33">
      <c r="A33" s="4" t="inlineStr">
        <is>
          <t>Beginning Balance at Mar. 31, 2021</t>
        </is>
      </c>
      <c r="D33" s="6" t="n">
        <v>369354</v>
      </c>
      <c r="E33" s="6" t="n">
        <v>39131</v>
      </c>
      <c r="F33" s="6" t="n">
        <v>9211</v>
      </c>
      <c r="G33" s="6" t="n">
        <v>5635</v>
      </c>
      <c r="H33" s="6" t="n">
        <v>-130131</v>
      </c>
      <c r="I33" s="6" t="n">
        <v>293200</v>
      </c>
    </row>
    <row r="34">
      <c r="A34" s="4" t="inlineStr">
        <is>
          <t>Equity-based compensation</t>
        </is>
      </c>
      <c r="F34" s="6" t="n">
        <v>231</v>
      </c>
      <c r="G34" s="6" t="n">
        <v>1117</v>
      </c>
      <c r="I34" s="6" t="n">
        <v>1348</v>
      </c>
    </row>
    <row r="35">
      <c r="A35" s="4" t="inlineStr">
        <is>
          <t>Net loss</t>
        </is>
      </c>
      <c r="I35" s="6" t="n">
        <v>-28954</v>
      </c>
    </row>
    <row r="36">
      <c r="A36" s="4" t="inlineStr">
        <is>
          <t>Ending Balance at Jun. 30, 2021</t>
        </is>
      </c>
      <c r="D36" s="5" t="n">
        <v>340400</v>
      </c>
      <c r="E36" s="5" t="n">
        <v>39131</v>
      </c>
      <c r="F36" s="5" t="n">
        <v>9442</v>
      </c>
      <c r="G36" s="5" t="n">
        <v>6752</v>
      </c>
      <c r="H36" s="5" t="n">
        <v>-130131</v>
      </c>
      <c r="I36" s="5" t="n">
        <v>26559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85405000</v>
      </c>
      <c r="C4" s="5" t="n">
        <v>-106873000</v>
      </c>
      <c r="D4" s="5" t="n">
        <v>-83237000</v>
      </c>
    </row>
    <row r="5">
      <c r="A5" s="3" t="inlineStr">
        <is>
          <t>Adjustments to reconcile net loss to net cash provided by (used in) operating activities:</t>
        </is>
      </c>
    </row>
    <row r="6">
      <c r="A6" s="4" t="inlineStr">
        <is>
          <t>Depreciation and amortization</t>
        </is>
      </c>
      <c r="B6" s="6" t="n">
        <v>58529000</v>
      </c>
      <c r="C6" s="6" t="n">
        <v>39352000</v>
      </c>
      <c r="D6" s="6" t="n">
        <v>35226000</v>
      </c>
    </row>
    <row r="7">
      <c r="A7" s="4" t="inlineStr">
        <is>
          <t>Amortization of deferred financing costs and debt discount</t>
        </is>
      </c>
      <c r="B7" s="6" t="n">
        <v>1612000</v>
      </c>
      <c r="C7" s="6" t="n">
        <v>1943000</v>
      </c>
      <c r="D7" s="6" t="n">
        <v>1835000</v>
      </c>
    </row>
    <row r="8">
      <c r="A8" s="4" t="inlineStr">
        <is>
          <t>Accretion of investments</t>
        </is>
      </c>
      <c r="C8" s="6" t="n">
        <v>-38000</v>
      </c>
      <c r="D8" s="6" t="n">
        <v>-41000</v>
      </c>
    </row>
    <row r="9">
      <c r="A9" s="4" t="inlineStr">
        <is>
          <t>Equity-based compensation</t>
        </is>
      </c>
      <c r="B9" s="6" t="n">
        <v>3342000</v>
      </c>
      <c r="C9" s="6" t="n">
        <v>1882000</v>
      </c>
      <c r="D9" s="6" t="n">
        <v>2289000</v>
      </c>
    </row>
    <row r="10">
      <c r="A10" s="4" t="inlineStr">
        <is>
          <t>Provision for expected credit losses</t>
        </is>
      </c>
      <c r="B10" s="6" t="n">
        <v>7119000</v>
      </c>
      <c r="C10" s="6" t="n">
        <v>567000</v>
      </c>
      <c r="D10" s="6" t="n">
        <v>581000</v>
      </c>
    </row>
    <row r="11">
      <c r="A11" s="3" t="inlineStr">
        <is>
          <t>Changes in operating assets and liabilities, net of effects from acquisitions:</t>
        </is>
      </c>
    </row>
    <row r="12">
      <c r="A12" s="4" t="inlineStr">
        <is>
          <t>Accounts receivable</t>
        </is>
      </c>
      <c r="B12" s="6" t="n">
        <v>14506000</v>
      </c>
      <c r="C12" s="6" t="n">
        <v>1412000</v>
      </c>
      <c r="D12" s="6" t="n">
        <v>6432000</v>
      </c>
    </row>
    <row r="13">
      <c r="A13" s="4" t="inlineStr">
        <is>
          <t>Other receivables</t>
        </is>
      </c>
      <c r="B13" s="6" t="n">
        <v>6968000</v>
      </c>
      <c r="C13" s="6" t="n">
        <v>-4942000</v>
      </c>
      <c r="D13" s="6" t="n">
        <v>2802000</v>
      </c>
    </row>
    <row r="14">
      <c r="A14" s="4" t="inlineStr">
        <is>
          <t>Parts and supplies inventories</t>
        </is>
      </c>
      <c r="B14" s="6" t="n">
        <v>-636000</v>
      </c>
      <c r="C14" s="6" t="n">
        <v>-70000</v>
      </c>
    </row>
    <row r="15">
      <c r="A15" s="4" t="inlineStr">
        <is>
          <t>Prepaid expenses and other</t>
        </is>
      </c>
      <c r="B15" s="6" t="n">
        <v>-418000</v>
      </c>
      <c r="C15" s="6" t="n">
        <v>-3276000</v>
      </c>
      <c r="D15" s="6" t="n">
        <v>1686000</v>
      </c>
    </row>
    <row r="16">
      <c r="A16" s="4" t="inlineStr">
        <is>
          <t>Other non-current assets</t>
        </is>
      </c>
      <c r="B16" s="6" t="n">
        <v>877000</v>
      </c>
      <c r="C16" s="6" t="n">
        <v>734000</v>
      </c>
      <c r="D16" s="6" t="n">
        <v>17000</v>
      </c>
    </row>
    <row r="17">
      <c r="A17" s="4" t="inlineStr">
        <is>
          <t>Operating lease liabilities, net</t>
        </is>
      </c>
      <c r="B17" s="6" t="n">
        <v>1094000</v>
      </c>
      <c r="C17" s="6" t="n">
        <v>961000</v>
      </c>
    </row>
    <row r="18">
      <c r="A18" s="4" t="inlineStr">
        <is>
          <t>Accounts payable</t>
        </is>
      </c>
      <c r="B18" s="6" t="n">
        <v>-13868000</v>
      </c>
      <c r="C18" s="6" t="n">
        <v>6728000</v>
      </c>
      <c r="D18" s="6" t="n">
        <v>3171000</v>
      </c>
    </row>
    <row r="19">
      <c r="A19" s="4" t="inlineStr">
        <is>
          <t>Accrued expenses</t>
        </is>
      </c>
      <c r="B19" s="6" t="n">
        <v>-6080000</v>
      </c>
      <c r="C19" s="6" t="n">
        <v>6375000</v>
      </c>
      <c r="D19" s="6" t="n">
        <v>1937000</v>
      </c>
    </row>
    <row r="20">
      <c r="A20" s="4" t="inlineStr">
        <is>
          <t>Other current liabilities</t>
        </is>
      </c>
      <c r="B20" s="6" t="n">
        <v>15980000</v>
      </c>
    </row>
    <row r="21">
      <c r="A21" s="4" t="inlineStr">
        <is>
          <t>Other non-current liabilities</t>
        </is>
      </c>
      <c r="B21" s="6" t="n">
        <v>3415000</v>
      </c>
      <c r="C21" s="6" t="n">
        <v>231000</v>
      </c>
    </row>
    <row r="22">
      <c r="A22" s="4" t="inlineStr">
        <is>
          <t>Deferred revenue</t>
        </is>
      </c>
      <c r="B22" s="6" t="n">
        <v>202609000</v>
      </c>
      <c r="C22" s="6" t="n">
        <v>30134000</v>
      </c>
      <c r="D22" s="6" t="n">
        <v>24000000</v>
      </c>
    </row>
    <row r="23">
      <c r="A23" s="4" t="inlineStr">
        <is>
          <t>Net cash used in operating activities</t>
        </is>
      </c>
      <c r="B23" s="6" t="n">
        <v>209644000</v>
      </c>
      <c r="C23" s="6" t="n">
        <v>-24879000</v>
      </c>
      <c r="D23" s="6" t="n">
        <v>-3302000</v>
      </c>
    </row>
    <row r="24">
      <c r="A24" s="3" t="inlineStr">
        <is>
          <t>INVESTING ACTIVITIES:</t>
        </is>
      </c>
    </row>
    <row r="25">
      <c r="A25" s="4" t="inlineStr">
        <is>
          <t>Purchases of property and equipment</t>
        </is>
      </c>
      <c r="B25" s="6" t="n">
        <v>-7109000</v>
      </c>
      <c r="C25" s="6" t="n">
        <v>-4146000</v>
      </c>
      <c r="D25" s="6" t="n">
        <v>-8036000</v>
      </c>
    </row>
    <row r="26">
      <c r="A26" s="4" t="inlineStr">
        <is>
          <t>Acquisition of businesses, net of cash acquired</t>
        </is>
      </c>
      <c r="B26" s="6" t="n">
        <v>97104000</v>
      </c>
      <c r="C26" s="6" t="n">
        <v>-28329000</v>
      </c>
    </row>
    <row r="27">
      <c r="A27" s="4" t="inlineStr">
        <is>
          <t>Cash paid for asset acquisition</t>
        </is>
      </c>
      <c r="C27" s="6" t="n">
        <v>-14422000</v>
      </c>
    </row>
    <row r="28">
      <c r="A28" s="4" t="inlineStr">
        <is>
          <t>Capitalized software development costs</t>
        </is>
      </c>
      <c r="B28" s="6" t="n">
        <v>-8415000</v>
      </c>
      <c r="C28" s="6" t="n">
        <v>-3923000</v>
      </c>
      <c r="D28" s="6" t="n">
        <v>-4100000</v>
      </c>
    </row>
    <row r="29">
      <c r="A29" s="4" t="inlineStr">
        <is>
          <t>Purchases of investments</t>
        </is>
      </c>
      <c r="C29" s="6" t="n">
        <v>-2483000</v>
      </c>
      <c r="D29" s="6" t="n">
        <v>-9426000</v>
      </c>
    </row>
    <row r="30">
      <c r="A30" s="4" t="inlineStr">
        <is>
          <t>Proceeds from sales and maturities of investments</t>
        </is>
      </c>
      <c r="C30" s="6" t="n">
        <v>11987000</v>
      </c>
    </row>
    <row r="31">
      <c r="A31" s="4" t="inlineStr">
        <is>
          <t>Net cash (used in) provided by investing activities</t>
        </is>
      </c>
      <c r="B31" s="6" t="n">
        <v>81580000</v>
      </c>
      <c r="C31" s="6" t="n">
        <v>-41316000</v>
      </c>
      <c r="D31" s="6" t="n">
        <v>-21562000</v>
      </c>
    </row>
    <row r="32">
      <c r="A32" s="3" t="inlineStr">
        <is>
          <t>FINANCING ACTIVITIES:</t>
        </is>
      </c>
    </row>
    <row r="33">
      <c r="A33" s="4" t="inlineStr">
        <is>
          <t>Proceeds from long-term debt</t>
        </is>
      </c>
      <c r="B33" s="6" t="n">
        <v>755000</v>
      </c>
    </row>
    <row r="34">
      <c r="A34" s="4" t="inlineStr">
        <is>
          <t>Repayments of long-term debt</t>
        </is>
      </c>
      <c r="B34" s="6" t="n">
        <v>-63450000</v>
      </c>
      <c r="C34" s="6" t="n">
        <v>-37706000</v>
      </c>
      <c r="D34" s="6" t="n">
        <v>-33139000</v>
      </c>
    </row>
    <row r="35">
      <c r="A35" s="4" t="inlineStr">
        <is>
          <t>Loans to employees</t>
        </is>
      </c>
      <c r="B35" s="6" t="n">
        <v>-93000</v>
      </c>
      <c r="C35" s="6" t="n">
        <v>-78000</v>
      </c>
      <c r="D35" s="6" t="n">
        <v>-91000</v>
      </c>
    </row>
    <row r="36">
      <c r="A36" s="4" t="inlineStr">
        <is>
          <t>Capital contributions - Class D preferred interests</t>
        </is>
      </c>
      <c r="C36" s="6" t="n">
        <v>128167000</v>
      </c>
    </row>
    <row r="37">
      <c r="A37" s="4" t="inlineStr">
        <is>
          <t>Payments of offering costs</t>
        </is>
      </c>
      <c r="C37" s="6" t="n">
        <v>-3000000</v>
      </c>
    </row>
    <row r="38">
      <c r="A38" s="4" t="inlineStr">
        <is>
          <t>Net cash used in financing activities</t>
        </is>
      </c>
      <c r="B38" s="6" t="n">
        <v>-62788000</v>
      </c>
      <c r="C38" s="6" t="n">
        <v>87383000</v>
      </c>
      <c r="D38" s="6" t="n">
        <v>-33230000</v>
      </c>
    </row>
    <row r="39">
      <c r="A39" s="4" t="inlineStr">
        <is>
          <t>NET (DECREASE) INCREASE IN CASH, CASH EQUIVALENTS AND RESTRICTED CASH</t>
        </is>
      </c>
      <c r="B39" s="6" t="n">
        <v>228436000</v>
      </c>
      <c r="C39" s="6" t="n">
        <v>21188000</v>
      </c>
      <c r="D39" s="6" t="n">
        <v>-58094000</v>
      </c>
    </row>
    <row r="40">
      <c r="A40" s="4" t="inlineStr">
        <is>
          <t>CASH, CASH EQUIVALENTS AND RESTRICTED CASH BEGINNING OF PERIOD</t>
        </is>
      </c>
      <c r="B40" s="6" t="n">
        <v>96440000</v>
      </c>
      <c r="C40" s="6" t="n">
        <v>75252000</v>
      </c>
      <c r="D40" s="6" t="n">
        <v>133346000</v>
      </c>
    </row>
    <row r="41">
      <c r="A41" s="4" t="inlineStr">
        <is>
          <t>CASH, CASH EQUIVALENTS AND RESTRICTED CASH END OF PERIOD</t>
        </is>
      </c>
      <c r="B41" s="6" t="n">
        <v>324876000</v>
      </c>
      <c r="C41" s="6" t="n">
        <v>96440000</v>
      </c>
      <c r="D41" s="6" t="n">
        <v>75252000</v>
      </c>
    </row>
    <row r="42">
      <c r="A42" s="3" t="inlineStr">
        <is>
          <t>CASH PAID DURING THE PERIOD FOR:</t>
        </is>
      </c>
    </row>
    <row r="43">
      <c r="A43" s="4" t="inlineStr">
        <is>
          <t>Interest</t>
        </is>
      </c>
      <c r="B43" s="6" t="n">
        <v>21717000</v>
      </c>
      <c r="C43" s="6" t="n">
        <v>28369000</v>
      </c>
      <c r="D43" s="5" t="n">
        <v>29160000</v>
      </c>
    </row>
    <row r="44">
      <c r="A44" s="3" t="inlineStr">
        <is>
          <t>SUPPLEMENTAL DISCLOSURE OF NON-CASH INVESTING AND FINANCING ACTIVITIES:</t>
        </is>
      </c>
    </row>
    <row r="45">
      <c r="A45" s="4" t="inlineStr">
        <is>
          <t>Non-cash consideration issued for asset acquisition of Avianis Systems LLC</t>
        </is>
      </c>
      <c r="C45" s="5" t="n">
        <v>3822000</v>
      </c>
    </row>
    <row r="46">
      <c r="A46" s="4" t="inlineStr">
        <is>
          <t>Delta Private Jets LLC</t>
        </is>
      </c>
    </row>
    <row r="47">
      <c r="A47" s="3" t="inlineStr">
        <is>
          <t>SUPPLEMENTAL DISCLOSURE OF NON-CASH INVESTING AND FINANCING ACTIVITIES:</t>
        </is>
      </c>
    </row>
    <row r="48">
      <c r="A48" s="4" t="inlineStr">
        <is>
          <t>Non-cash consideration issued for business acquisition</t>
        </is>
      </c>
      <c r="B48" s="6" t="n">
        <v>427007000</v>
      </c>
    </row>
    <row r="49">
      <c r="A49" s="4" t="inlineStr">
        <is>
          <t>Gama Aviation LLC</t>
        </is>
      </c>
    </row>
    <row r="50">
      <c r="A50" s="3" t="inlineStr">
        <is>
          <t>SUPPLEMENTAL DISCLOSURE OF NON-CASH INVESTING AND FINANCING ACTIVITIES:</t>
        </is>
      </c>
    </row>
    <row r="51">
      <c r="A51" s="4" t="inlineStr">
        <is>
          <t>Non-cash consideration issued for business acquisition</t>
        </is>
      </c>
      <c r="B51" s="5" t="n">
        <v>32638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FAIR VALUE MEASUREMENTS</t>
        </is>
      </c>
      <c r="B1" s="2" t="inlineStr">
        <is>
          <t>6 Months Ended</t>
        </is>
      </c>
      <c r="D1" s="2" t="inlineStr">
        <is>
          <t>12 Months Ended</t>
        </is>
      </c>
    </row>
    <row r="2">
      <c r="B2" s="2" t="inlineStr">
        <is>
          <t>Jun. 30, 2021</t>
        </is>
      </c>
      <c r="C2" s="2" t="inlineStr">
        <is>
          <t>Dec. 31, 2020</t>
        </is>
      </c>
      <c r="D2" s="2" t="inlineStr">
        <is>
          <t>Dec. 31, 2020</t>
        </is>
      </c>
    </row>
    <row r="3">
      <c r="A3" s="4" t="inlineStr">
        <is>
          <t>FAIR VALUE MEASUREMENTS</t>
        </is>
      </c>
      <c r="B3" s="4" t="inlineStr">
        <is>
          <t>8. FAIR VALUE MEASUREMENT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Financial instruments that are measured at fair value on a recurring basis and their corresponding placement in the fair value hierarchy consist of the following (in thousands): ​ ​ ​ ​ ​ ​ ​ ​ ​ ​ ​ ​ ​ ​ ​ June 30, 2021 ​ Level 1 Level 2 Level 3 Fair Value Cash Equivalents: ​ ​ ​ ​ Money market funds ​ $ 63,489 ​ $ — ​ $ — ​ $ 63,489 ​ ​ ​ ​ ​ ​ ​ ​ ​ ​ ​ ​ ​ ​ ​ ​ December 31, 2020 ​ Level 1 Level 2 Level 3 Fair Value Cash Equivalents: ​ ​ ​ ​ ​ ​ ​ ​ ​ ​ ​ ​ Money market funds ​ $ 103,472 ​ $ — ​ $ — ​ $ 103,472 ​ The carrying amount of money market funds approximates fair value and is classified within Level 1 because we determined the fair value through quoted market prices.</t>
        </is>
      </c>
      <c r="D3" s="4" t="inlineStr">
        <is>
          <t>8. FAIR VALUE MEASUREMENTS Financial instruments that are measured at fair value on a recurring basis and their corresponding placement in the fair value hierarchy consist of the following (in thousands): ​ ​ ​ ​ ​ ​ ​ ​ ​ ​ ​ ​ ​ ​ ​ December 31, 2020 ​ ​ Level 1 ​ Level 2 ​ Level 3 ​ Fair Value Cash Equivalents: ​ ​ ​ ​ Money market funds ​ $ 103,472 ​ $ — ​ $ — ​ $ 103,472 ​ ​ ​ ​ ​ ​ ​ ​ ​ ​ ​ ​ ​ ​ ​ December 31, 2019 ​ ​ Level 1 ​ Level 2 ​ Level 3 ​ Fair Value Cash Equivalents: ​ ​ ​ ​ Money market funds ​ $ 18,108 ​ $ — ​ $ — ​ $ 18,108 ​</t>
        </is>
      </c>
    </row>
    <row r="4">
      <c r="A4" s="4" t="inlineStr">
        <is>
          <t>Cik0001819516 Aspirational Consumer Lifestyle Corp</t>
        </is>
      </c>
    </row>
    <row r="5">
      <c r="A5" s="4" t="inlineStr">
        <is>
          <t>FAIR VALUE MEASUREMENTS</t>
        </is>
      </c>
      <c r="B5" s="4" t="inlineStr">
        <is>
          <t>NOTE 9. FAIR VALUE MEASUREMENTS ​ The Company follows the guidance in ASC Topic 820 for its financial assets and liabilities that are re-measured and reported at fair value at each reporting period, and non-financial assets and liabilities that are re-measured and reported at fair value at least annuall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 At June 30, 2021 and December 31, 2020, there were 7,991,544 Public Warrants and 4,529,950 Private Placement Warrants outstanding. ​ The following table presents information about the Company’s assets that are measured at fair value on a recurring basis at June 30, 2021 and December 31, 2020, and indicates the fair value hierarchy of the valuation inputs the Company utilized to determine such fair value: ​ ​ ​ ​ ​ ​ ​ ​ ​ ​ ​ ​ ​ ​ June 30, ​ December 31, Description Level 2021 2020 Assets: ​ ​ ​ ​ ​ ​ Marketable securities held in Trust Account 1 ​ $ 239,843,104 ​ $ 239,795,125 ​ ​ ​ ​ ​ ​ ​ ​ ​ Liabilities: ​ ​ ​ ​ ​ ​ ​ ​ Warrant Liability – Public Warrants ​ 1 ​ ​ 15,343,764 ​ ​ 8,471,037 Warrant Liability – Private Placement Warrants ​ 3 ​ ​ 8,697,504 ​ ​ 4,801,747 ​ The Warrants were accounted for as liabilities in accordance with ASC 815-40 and are presented within warrant liabilities on our accompanying June 30, 2021 condensed balance sheet. The warrant liabilities are measured at fair value at inception and on a recurring basis, with changes in fair value presented within change in fair value of warrant liabilities in the condensed statements of operations. ​ The Company established the initial fair value for the Warrants on September 25,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measurement of the Public Warrants as of June 30, 2021 and December 31, 2020 is classified as Level 1 due to the use of an observable market quote in an active market. ​ The key inputs into the Monte Carlo simulation model for the Private Placement Warrants at June 30, 2021 and December 31, 2020 is as follows: ​ ​ ​ ​ ​ ​ ​ ​ ​ ​ ​ June 30, December 31, Input 2021 2020 ​ Risk-free interest rate ​ ​ 0.87 % ​ 0.43 % Expected term (years) ​ 5.04 ​ 5.49 ​ Expected volatility ​ 28.7 % ​ 20.0 % Exercise price ​ $ 11.50 ​ $ 11.50 ​ Fair value of Units ​ $ 9.98 ​ $ 9.97 ​ Probability of Acquisition ​ ​ 95 % ​ 85 % ​ The following table presents the changes in the fair value of warrant liabilities: ​ ​ ​ ​ ​ ​ ​ ​ ​ ​ ​ ​ Private Placement Public Warrant Liabilities Fair value as of January 1, 2021 ​ $ 4,801,747 ​ $ 8,471,037 ​ $ 13,272,784 Change in valuation inputs or other assumptions ​ 3,895,757 ​ 6,872,727 ​ 10,768,484 Fair value as of June 30, 2021 ​ $ 8,697,504 ​ $ 15,343,764 ​ $ 24,041,268 ​</t>
        </is>
      </c>
      <c r="C5" s="4" t="inlineStr">
        <is>
          <t>NOTE 10. FAIR VALUE MEASUREMENTS ​ The Company follows the guidance in ASC Topic 820 for its financial assets and liabilities that are re-measured and reported at fair value at each reporting period, and non-financial assets and liabilities that are re-measured and reported at fair value at least annuall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 The following table presents information about the Company’s assets that are measured at fair value on a recurring basis at December 31, 2020, and indicates the fair value hierarchy of the valuation inputs the Company utilized to determine such fair value: ​ ​ ​ ​ ​ ​ ​ ​ ​ ​ ​ December 31, Description Level 2020 Assets: ​ Marketable securities held in Trust Account ​ 1 ​ $ 239,795,125 ​ ​ ​ ​ ​ ​ Liabilities: ​ ​ ​ ​ ​ Warrant Liability – Public Warrants ​ 1 ​ $ 8,471,037 Warrant Liability – Private Placement Warrants 3 ​ $ 4,801,747 ​ ​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 Initial Measurement ​ The Company established the initial fair value for the Warrants on September 25,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 The key inputs into the Monte Carlo simulation model for the Private Placement Warrants and Public Warrants were as follows at initial measurement and September 30, 2020 and December 31, 2020 (key inputs applies to Private Placement Warrants only for December 31, 2020): ​ ​ ​ ​ ​ ​ ​ ​ ​ ​ ​ ​ ​ September 25, 2020 ​ September 30, ​ December 31, ​ Input (Initial Measurement) 2020 2020 Risk-free interest rate ​ 0.4 % ​ 0.4 % ​ 0.4 % Expected term (years) ​ 1 ​ ​ 1 ​ ​ 1 ​ Expected volatility ​ 20.0 % ​ 20.0 % ​ 20.0 % Exercise price ​ $ 11.50 ​ $ 11.50 ​ $ 11.50 ​ Fair value of Units ​ $ 10.60 ​ $ 10.60 ​ $ 10.60 ​ ​ On September 25, 2020, the Private Placement Warrants and Public Warrants were determined to be $1.16 per warrant for aggregate values of ​ The Warrants are measured at fair value on a recurring basis. The subsequent measurement of the Public Warrants as of December 31, 2020 is classified as Level 1 due to the use of an observable market quote in an active market. ​ As of December 31, 2020, the aggregate values of the Private Placement Warrants and Public Warrants were $4.8 million and $8.5 million, respectively. ​ The following table presents the changes in the fair value of warrant liabilities: ​ ​ ​ ​ ​ ​ ​ ​ ​ ​ ​ ​ Private Placement Public Warrant Liabilities Fair value as of July 7, 2020 ​ $ — ​ $ — ​ $ — Initial measurement on September 25, 2020 ​ 5,009,333 ​ 8,670,000 ​ 13,679,333 Change in valuation inputs or other assumptions ​ (207,586) ​ (198,963) ​ (406,549) Fair value as of December 31, 2020 ​ $ 4,801,747 ​ $ 8,471,037 ​ $ 13,272,784 ​ Due to the use of quoted prices in an active market (Level 1) to measure the fair value of the Public Warrants, subsequent to initial measurement, the Company had transfers out of Level 3 totaling $39,445,000 during the period from October 14, 2020 through December 31, 2020. ​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2">
    <mergeCell ref="A1:A2"/>
    <mergeCell ref="B1:C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ORGANIZATION AND OPERATIONS</t>
        </is>
      </c>
      <c r="B1" s="2" t="inlineStr">
        <is>
          <t>6 Months Ended</t>
        </is>
      </c>
      <c r="C1" s="2" t="inlineStr">
        <is>
          <t>12 Months Ended</t>
        </is>
      </c>
    </row>
    <row r="2">
      <c r="B2" s="2" t="inlineStr">
        <is>
          <t>Jun. 30, 2021</t>
        </is>
      </c>
      <c r="C2" s="2" t="inlineStr">
        <is>
          <t>Dec. 31, 2020</t>
        </is>
      </c>
    </row>
    <row r="3">
      <c r="A3" s="3" t="inlineStr">
        <is>
          <t>ORGANIZATION AND OPERATIONS</t>
        </is>
      </c>
    </row>
    <row r="4">
      <c r="A4" s="4" t="inlineStr">
        <is>
          <t>ORGANIZATION AND OPERATIONS</t>
        </is>
      </c>
      <c r="B4" s="4" t="inlineStr">
        <is>
          <t>1. ORGANIZATION AND OPERATIONS Wheels Up Partners Holdings LLC (together with its consolidated subsidiaries, “Wheels Up”, “our”, “we”, and “us”) is a limited liability company (“LLC”) organized under the laws of the state of Delaware and was formed on July 1, 2013. Wheels Up is a leading brand in private aviation that strives to deliver a total private aviation solution.</t>
        </is>
      </c>
      <c r="C4" s="4" t="inlineStr">
        <is>
          <t>1. ORGANIZATION AND OPERATIONS Wheels Up Partners Holdings LLC (together with its consolidated subsidiaries, “Wheels Up”, “our”, “we”, and “us”) is a limited liability company (“LLC”) organized under the laws of the state of Delaware and was formed on July 1, 2013. Wheels Up is a leading brand in private aviation that strives to deliver a total private aviation solution. Wheels Up provides private aviation services through membership subscriptions in the Wheels Up program, which requires members to generally pay an up-front initiation fee and recurring annual dues. We offer three tiers of membership — Connect, Core, and Business — that allow members to fly principally throughout, as well as to and from, the United States. Many of these options can be booked instantly through our innovative Wheels Up app, which was opened up to non-members to book, as well. Members can request flights directly through the member website or by contacting our Member Services team. In addition, members have the ability to explore popular features such as a variety of Shared Flights, empty-leg Hot Flights, Shuttles, and The Community, an online platform of members-only forums to facilitate flight sharing, enabling members to reduce their cost of flying private. Wheels Up gives members access to one of the largest owned and leased fleet of aircraft. We also have a managed fleet of diverse aircraft, and a program fleet, which includes a network of safety-vetted and verified third-party aircraft, across the Turboprop, Light jet, Midsize jet, Super-Midsize jet, and Large-Cabin jet categories. Under the terms of our management agreements, managed fleet aircraft may be used to meet member and customer flights in addition to use by the aircraft owners. Furthermore, we provide wholesale charter services, through certain of our subsidiaries, to customers such as charter flight brokers and third-party operators. During 2020, as a result of the acquisition of Delta Private Jets, LLC now known as Wheels Up Private Jets LLC (“WUPJ”), Wheels Up became a fixed-base operator (“FBO”) at the Cincinnati/Northern Kentucky International Airport (“CVG”). We also operate tech service centers located at CVG and the Fort Lauderdale-Hollywood International Airport (“FLL”), which provide comprehensive maintenance, repair, and overhaul (“MRO”) facilities and services for aircraft operated by Wheels Up and third-parties (see Note 5). We have also developed into an industry leading provider of flight management software to third-party operators and recently launched a whole aircraft acquisitions and sales service. In addition to private aviation, as part of the Wheels Down Lifestyle Program, members receive access to world-class lifestyle and event experiences that include exclusive offerings around major sporting events, intimate concerts, the arts, and business. Members also have access to commercial aviation benefits through a partnership with Delta Air Lines, Inc. (“Delta”). Wheels Up leases certain of our owned and leased aircraft to Gama Aviation LLC (“Gama”), a Federal Aviation Administration (“FAA”) licensed and Department of Transportation (“DOT”) registered air carrier to operate our aircraft. FAA licensed and DOT registered air carriers participate in the program and exercise full operational control of program aircraft. As of March 2, 2020, Gama was no longer a third-party independent operator as the business was acquired by Wheels Up (see Note 5).</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and Basis of Presentation The unaudited interim condensed consolidated financial statements and accompanying notes have been prepared in accordance with accounting principles generally accepted in the United States of America (“U.S. GAAP”) for interim financial information and include the accounts of Wheels Up Partners Holdings LLC and its wholly-owned subsidiaries. All intercompany transactions and balances have been eliminated in consolidation. Certain information and footnote disclosure normally included in annual financial statements prepared in accordance with U.S. GAAP have been condensed or omitted pursuant to instructions, rules and regulations prescribed by the U.S. Securities and Exchange Commission (“SEC”). In the opinion of management, the unaudited financial information for the interim periods presented reflects all adjustments, which are normal and recurring, necessary for a fair presentation of the consolidated statement of operations, financial position, and cash flows. Interim results should not be regarded as indicative of results that may be expected for any other period or the entire year. The unaudited interim condensed consolidated financial statements should be read in conjunction with the audited consolidated financial statements and accompanying notes for the year ended December 31, 2020 included in our final prospectus and definitive proxy statement filed on June 23, 2021. 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 Deferred Offering Costs We capitalize certain legal, accounting and other direct third-party costs related to our merger with Aspirational Consumer Lifestyle Corp. (“Aspirational”). Deferred offering costs are included as an asset on the consolidated balance sheets and are deferred until the completion of the merger with Aspirational, at which time they are deducted from the combined companies’ additional paid-in capital. The merger with Aspirational was completed on July 13, 2021 (see Note 15). As of June 30, 2021, $6.4 million of deferred offering costs are capitalized and $5.0 million are included in accrued expenses on the consolidated balance sheets. Adopted Accounting Pronouncements In December 2019, the Financial Accounting Standards Board (“FASB”) issued accounting standards update (“ASU”) 2019-12, Simplifying the Accounting for Income Taxes (ASC 740) In March 2020, the FASB issued ASU 2020-04, Reference Rate Reform: Facilitation of the Effects of Reference Rate Reform on Financial Reporting (ASC 848)</t>
        </is>
      </c>
      <c r="C4" s="4" t="inlineStr">
        <is>
          <t>2. SUMMARY OF SIGNIFICANT ACCOUNTING POLICIES Principles of Consolidation and Basis of Presentation The consolidated financial statements and accompanying notes have been prepared in accordance with accounting principles generally accepted in the United States of America (“U.S. GAAP”) and include the accounts of Wheels Up Partners Holdings LLC and its wholly-owned subsidiaries. All intercompany transactions and balances have been eliminated in consolidation. 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the outbreak of coronavirus disease 2019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 Fair Value Measurements The carrying values of cash and cash equivalents, investments, accounts receivable, deferred revenue, accounts payable and long-term debt approximate fair value due to either the short-term nature of such instruments or the fact that the interest rate of the long-term debt is based upon current market rates. Fair value is defined as the price that would be received to sell an asset or paid to transfer a liability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The determination of where an asset or liability falls in the hierarchy requires significant judgment. When developing fair value estimates, we maximize the use of observable inputs and minimize the use of unobservable inputs. When available, the estimated fair value of financial instruments is based on quoted prices in active markets that are available on the measurement date. If quoted prices in active markets are not available, the determination of estimated fair value is based on standard market valuation methodologies, giving priority to observable inputs. The following methods and assumptions were used to estimate the fair value of each class of financial assets and liabilities for which it is practicable to estimate fair value: ● Cash equivalents and investments — The carrying amount of money market funds approximates fair value and is classified within Level 1 because we determined the fair value through quoted market prices. The carrying amount of commercial paper approximates fair value and is classified within Level 2 because we utilized observable inputs in non-active markets to determine the fair value. ● Long-term debt — The carrying amount approximates fair value based on the interest rates currently available for debt with similar terms and remaining maturities. We utilized Level 2 inputs to determine the fair value. Certain non-financial assets are measured at fair value on a non-recurring basis, including property and equipment, goodwill and intangible assets. These assets are subject to fair value adjustments in certain circumstances, such as when there is evidence of an impairment. Cash Equivalents Cash equivalents consist of highly liquid investments that are readily convertible into cash. We consider securities with initial maturities of three months or less, when purchased, to be cash equivalents. Investments Investments consist of highly liquid investment grade commercial paper issued by major corporations and financial institutions with initial maturities of greater than three months and remaining maturities of less than one year from the date of purchase. All investments are classified as “available-for-sale” and realized gains or losses are recorded using the specific identification method. We classify investments as available-for-sale securities as they represent investments available to support current operations and may be sold prior to their stated maturities for strategic or operational reasons. There were no unrealized gains or losses on available-for-sale securities for the years ended December 31, 2020, 2019 and 2018. Changes in market value, excluding other-than-temporary impairments, are reported as a separate component of accumulated other comprehensive loss until realized. In determining whether an other-than-temporary impairment exists, we consider: (i) the length of time and the extent to which the fair value has been less than cost; (ii) the financial condition and near-term prospects of the issuer of the securities; and (iii) the intent and ability to retain the security for a period of time sufficient to allow for any anticipated recovery in fair value. There were no other-than-temporary impairment losses identified for the years ended December 31, 2020, 2019 and 2018. Accounts and Other Receivables Accounts receivable, net, primarily consists of contractual amounts we expect to collect from members and customers related to membership subscriptions and flights, including amounts currently due from credit card companies. We record accounts receivable at the original invoiced amount. There is approximately $1.4 million and $0.2 million of membership fees and prepaid flight time included in both accounts receivable and deferred revenue as of December 31, 2020 and 2019, respectively. We monitor exposure for losses and maintain an allowance for credit losses for any receivables that may be uncollectible. Historically, we used an incurred loss model to calculate the allowance for credit losses. Upon the adoption of the new credit loss standard on January 1, 2020, we shifted to a current expected credit loss model. We estimate uncollectible receivables based on the receivable’s age, customer credit-worthiness, past transaction history with the customer, changes in payment terms, and the condition of the general economy and the industry as a whole. When it is determined that the amounts are not recoverable, the receivable is written off against the allowance. As of December 31, 2020 and 2019, the allowance for credit losses was $2.3 million and $1.5 million, respectively. Other receivables primarily consist of tax credits for Federal Excise Tax paid on aircraft fuel and, earned, but unbilled revenue. Parts and Supplies Inventories Inventories are used in operations and are generally not for sale. Inventories are comprised of spare aircraft parts, materials, and supplies, which are valued at the lower of cost or net realizable value. Cost of inventories are determined using the specific identification method. We determine, based on the evidence that exists, whether or not it is appropriate to maintain a reserve for excess and obsolete inventory. The reserve is based on historical experience related to the disposal of inventory due to damage, physical deterioration, obsolescence, or other causes. As of December 31, 2020 and 2019, the reserve was $29 thousand and $21 thousand, respectively. Storage costs and indirect administrative overhead costs related to inventories are expensed as incurred. Segment Reporting We identify operating segments as components of Wheels Up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Wheels Up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Substantially all of the long-lived assets are located in the United States and revenue from private aviation services is substantially earned from flights throughout the United States. 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see Note 5). 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Our annual goodwill impairment testing date is October 1st. We are required to test goodwill on a reporting unit basis. We determined private aviation services is our one reporting unit to which the entire amount of goodwill is allocated. Goodwill impairment is the amount by which our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our reporting unit is greater than the carrying value, then performing a quantitative impairment assessment is unnecessary and our goodwill is not considered to be impaired. However, if based on the qualitative assessment we conclude that it is more-likely-than-not that the fair value of the reporting unit is less than the carrying value, or if we elect to skip the optional qualitative assessment approach, we proceed with performing the quantitative impairment assessment primarily using a discounted cash flow model, or income approach, to quantify the amount of impairment, if any (see Note 6). Intangible Assets Intangible assets other than goodwill primarily consists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6). 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3). Software Development Costs We incur costs related to developing the Wheels Up website, mobile application, and other internal use software. In addition, we incur costs related to the development of our flight management software. The amounts capitalized include materials, employees’ payroll and payroll-related costs including equity-based compensation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 We perform periodic reviews to ensure that unamortized software development costs remain recoverable from future revenue (see Note 3). 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lease expense is recognized on a straight-line basis over the term of the short-term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2). During a portion of 2020 and all of 2019 and 2018, we were the sublessor of certain aircraft leases to Gama, due to government regulations. The underlying aircraft assets from these subleases are presented on the consolidated balance sheets. Sublease income is presented in cost of revenue net of the lease cost in the consolidated statements of operations. Impairment of Long-Lived Assets Long-lived assets consist of aircraft,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We determined the initial negative effect and uncertainty related to COVID-19 was a potential indicator that the carrying value of our long-lived assets may not be recoverable. As a result, we performed an undiscounted cash flow analysis of our long-lived assets for potential impairment as of April 30, 2020, and based on the analysis, it was determined that there was no impairment to our long-lived assets. In addition, there were no other indicators of impairment of long-lived assets identified after April 30, 2020 through December 31, 2020, and for the years ended December 31, 2019 and 2018. Restricted Cash We have restricted cash of $12.1 million and $12.4 million as of December 31, 2020 and 2019, respectively, of which $10.0 million relates to amounts held by third-party lenders to collateralize the Amended 1 st We classify restricted cash as current or non-current based on the remaining term of the restriction. Prepaid Expenses and Other Current Assets Prepaid expenses and other current assets includes security deposits, which relate primarily to contractual prepayments to third-parties for future services, the current portion of capitalized costs related to sales commissions and referral fees, and insurance claims receivable. Other Current Liabilities Other current liabilities consist of deposits from owners for managed aircraft. Deposits are collected at the inception of the contract with each owner and returned on the contract termination date, to the extent there are no outstanding payments due at such time. Deferred Financing Costs Deferred financing costs include various incremental fees and commissions paid to third-parties in connection with the issuance of debt. Deferred financing costs are recorded on the consolidated balance sheets as a direct deduction from the carrying value of the associated debt and subsequently amortized to interest expense over the related period of the obligation using the effective interest method (see Note 9). Concentration of Credit Risk Financial instruments that may potentially expose us to concentrations of credit risk primarily consist of cash, cash equivalents, restricted cash, and receivables. We place cash and cash equivalents with multiple high credit quality financial institu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revenue for the years ended 2020, 2019 and 2018. There was one customer that accounted for 16.2% of accounts receivable as of December 31, 2019, and none over 10% of accounts receivable as of December 31, 2020. Equity-Based Compensation We issue equity-based compensation awards to employees and consultants, including stock options, profits interests and restricted interests, under a stock option plan and management incentive plan. Equity-based compensation awards are measured at the date of grant based on the estimated fair value of the respective award and the resulting compensation expense is recognized on a straight-line basis over the requisite service period of the respective award, which is generally a vesting period of four years. Certain awards have a performance condition that provide for accelerated vesting upon the occurrence of a change in control or an initial public offering. For performance-based awards, the grant date fair value of the award is expensed over the vesting period when the performance condition is considered probable of being achieved. We account for forfeitures of awards as they occur (see Note 14). Aircraft Maintenance and Repair Regular maintenance for owned and leased aircraft are expensed as incurred unless covered by a third-party, long-term flight hour service agreement. We have separate service agreements in place covering scheduled and unscheduled repairs of certain aircraft components, as well as the engines for certain owned and leased aircraft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by-the-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memberships, (ii) flights, (iii) aircraft management, and (iv) other. Wheels Up membership agreements are signed by each member. Wheels Up membership agreements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In addition to retail flights, we also have flight service agreements to sell wholesale flights to customers that are non-members and do not pay annual dues or initiation fees.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The nature of the flight services we provide to members is similar regardless of which third-party air carrier is involved. Wheels Up directs third-party air carriers to provide an aircraft to a member or customer. Based on evaluation of the control model, it was determined that Wheels Up acts as the principal rather than the agent within all revenue arrangements, other than when acting as an intermediary ticketing agent for travel on Delta and when managed aircraft owners charter their own aircraft, as we have the authority to direct the key components of the service on behalf of the member or customer regardless of which third-party is used. Members can use Blocks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f Wheels Up has primary responsibility to fulfill the obligation, then the revenue and the associated costs are reported on a gross basis in the consolidated statements of operations. (i) Memberships New members are typically charged a one-time initiation fee at the commencement of their membership, which is generally non-refundable. In the first year of membership, a portion of the initiation fee is applied to their annual dues. The remainder of the initiation fee, less any flight credits, is deferred and recognized on a straight-line basis over the estimated duration of the customer relationship period, which is estimated to be approximately three years. Members are charged recurring annual dues to maintain their membership. Revenue related to the annual dues are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of the allocation is determined based on our contractual cost for SkyMiles purchases with Delta. If at any time the membership is terminated, any previously unrecognized amounts are recognized in the period of termination.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Members pay a fixed quoted amount for flights. The amount can be based on a contractual capped hourly rate or dynamically priced based on market demand at time of booking. Wholesale customers primarily pay a fixed rate for flights. In addition, flight costs can be paid by members through the purchase of Fund Programs (“Blocks”), which are generally dollar-denominated credits for future spend with Wheels Up. Blocks are deferred and recognized as revenue when the member completes a flight segment. Blocks also can generally be used to purchase commercial flights on Delta. Wheels Up, acting in the capacity of an agent, charges the member a ticketing fee to use their commingled funds on a flight provided by Delta, which is recorded on a net basis at the time of booking. Through our acquisition of WUPJ, we inherited the legacy WUPJ jet cards. WUPJ jet cards allow a customer to pre-purchase dollar-denominated credits at agreement inception that are redeemed for future flights on WUPJ, are refundable for a termination fee, and are generally effective for a term of 24 months. Customers are also able to reload funds on their jet card periodically throughout the term. The jet card values are purchased at tiered dollar amounts and entitle customers to fixed rate all-inclusive hourly pricing and guaranteed availability. During 2020, we began the process of converting WUPJ jet card holders to Wheels Up memberships and as of December 31, 2020, we generally do not offer new jet cards. In addition, Wheels Up continued and expanded a customary WUPJ business practice of providing Medallion Status (“Status”) in Delta’s SkyMiles Program (“SkyMiles”) for purchases of Blocks and jet cards. A member is granted Status free of charge for use during the term of the contract and may assign the Status to any designated individual. A member can use their SkyMiles for purchases of Blocks but they do not earn SkyMiles on Wheels Up flights. Any members that meet the designated spend thresholds for Blocks and jet cards or the designated dollar-denominated flight spend thresholds during the year receive the same Status. Additionally,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The amount of flight breakage was not material for the years ended December 31, 2020, 2019 and 2018. (iii) Aircraft Management We manage aircraft for owners in exchange for a contractual fee. Revenue associated with the management of aircraft also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iv) Other Ground Services (FBO and MRO) FBO ground services are provided for aircraft customers that use our facility at CVG. FBO ground services are comprised of a single performance obligation for aircraft facility services such as fueling, parking, ground power, and cleaning. FBO related revenue is recognized at the point in time each service is provided. We also separately provide MRO ground services for aircraft owners and opera</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AND EQUIPMENT</t>
        </is>
      </c>
    </row>
    <row r="4">
      <c r="A4" s="4" t="inlineStr">
        <is>
          <t>PROPERTY AND EQUIPMENT</t>
        </is>
      </c>
      <c r="B4" s="4" t="inlineStr">
        <is>
          <t>3. PROPERTY AND EQUIPMENT Property and equipment consist of the following (in thousands): ​ ​ ​ ​ ​ ​ ​ ​ June 30, December 31, ​ ​ 2021 ​ 2020 Aircraft ​ $ 475,360 ​ $ 473,509 Software development costs ​ 28,233 ​ 22,414 Leasehold improvements ​ 10,799 ​ 9,560 Computer equipment ​ 1,934 ​ 1,846 Buildings and improvements ​ 1,424 ​ 1,424 Furniture and fixtures ​ 1,892 ​ 1,321 Tooling ​ 2,671 ​ 1,296 Vehicles ​ 800 ​ 597 ​ ​ 523,113 ​ 511,967 Less: Accumulated depreciation and amortization ​ (206,451) ​ (188,877) Total ​ $ 316,662 ​ $ 323,090 ​ Depreciation and amortization expense of property and equipment was $8.6 million and $17.6 million for the three and six months ended June 30, 2021, respectively, and $10.5 million and $21.0 million for the three and six months ended June 30, 2020, respectively. Capitalized costs related to the internal development of software was $3.1 million and $5.7 million for the three and six months ended June 30, 2021, respectively, and $1.5 million and $3.0 million for the three and six months ended June 30, 2020, respectively. Amortization expense related to software development costs, included as part of depreciation and amortization expense of property and equipment, was $1.5 million and $3.0 million for the three and six months ended June 30, 2021, respectively, and $1.0 million and $2.1 million for the three and six months ended June 30, 2020, respectively.</t>
        </is>
      </c>
      <c r="C4" s="4" t="inlineStr">
        <is>
          <t>3. PROPERTY AND EQUIPMENT Property and equipment, consist of the following (in thousands): ​ ​ ​ ​ ​ ​ ​ ​ December 31, ​ 2020 2019 Aircraft ​ $ 473,509 ​ $ 471,972 Software development costs ​ 22,414 ​ 13,491 Leasehold improvements ​ 9,560 ​ 4,359 Computer equipment ​ 1,846 ​ 1,378 Building and improvements ​ 1,424 ​ 1,424 Furniture and fixtures ​ 1,321 ​ 374 Tooling ​ 1,296 ​ — Vehicles ​ 597 ​ 71 ​ ​ 511,967 ​ 493,069 Less: Accumulated depreciation and amortization ​ (188,877) ​ (148,088) Total ​ $ 323,090 ​ $ 344,981 ​ Depreciation and amortization expense of property and equipment was $40.8 million, $38.4 million, and $35.2 million for the years ended December 31, 2020, 2019 and 2018, respectively. Capitalized costs related to the internal development of software was $8.4 million, $3.9 million, and $4.1 million for the years ended December 31, 2020, 2019 and 2018, respectively. Amortization expense related to software development costs, included as part of depreciation and amortization expense of property and equipment, was $4.8 million, $2.6 million, and $2.0 million for the years ended December 31, 2020, 2019 and 2018, respectively.</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t>
        </is>
      </c>
    </row>
    <row r="4">
      <c r="A4" s="4" t="inlineStr">
        <is>
          <t>REVENUE</t>
        </is>
      </c>
      <c r="B4" s="4" t="inlineStr">
        <is>
          <t>4. REVENUE Disaggregation of Revenue The following table disaggregates revenue by service type and the timing of when these services are provided to the member or customer (in thousands): ​ ​ ​ ​ ​ ​ ​ ​ ​ ​ ​ ​ ​ ​ ​ ​ Three Months Ended ​ Six Months Ended ​ ​ June 30, ​ June 30, ​ 2021 2020 2021 2020 Services transferred at a point in time: ​ ​ ​ ​ ​ ​ ​ ​ ​ ​ ​ ​ Flights, net of discounts and fees ​ $ 212,660 ​ $ 83,655 ​ $ 403,134 ​ $ 203,291 Aircraft management ​ ​ 47,594 ​ ​ 31,846 ​ ​ 96,017 ​ ​ 51,630 Other ​ ​ 5,450 ​ ​ 2,642 ​ ​ 9,739 ​ ​ 4,296 ​ ​ ​ ​ ​ ​ ​ ​ ​ ​ ​ ​ ​ Services transferred over time: ​ ​ ​ ​ ​ ​ ​ ​ ​ ​ ​ ​ Memberships ​ ​ 16,188 ​ ​ 13,123 ​ ​ 31,162 ​ ​ 26,442 Aircraft management ​ ​ 2,361 ​ 2,380 ​ ​ 4,818 ​ ​ 3,384 Other ​ ​ 1,327 ​ ​ 685 ​ ​ 2,367 ​ ​ 1,384 Total ​ $ 285,580 ​ $ 134,331 ​ $ 547,237 ​ $ 290,427 ​ Revenue in the consolidated statements of operations is presented net of discounts and incentives of $4.3 million and $7.5 million, for the three and six months ended June 30, 2021, respectively, and $1.8 million and $3.6 million for the three and six months ended June 30, 2020, respectively. Contract Balances Receivables from member and customer contracts are included within accounts receivable, net. As of June 30, 2021 and December 31, 2020, receivables from members and customers were $49.0 million and $36.3 million, respectively. Deferred revenue consists of the following (in thousands): ​ ​ ​ ​ ​ ​ ​ ​ ​ June 30, December 31, ​ 2021 2020 Flights – ​ $ 523,513 ​ $ 609,490 Memberships – ​ 32,790 ​ 32,016 Memberships – ​ 4,024 ​ 3,870 Flights – ​ 6,847 ​ 7,291 Other ​ 525 ​ 411 Deferred revenue, total ​ 567,699 ​ 653,078 Less: Deferred revenue, current ​ (565,732) ​ (651,096) Deferred revenue, non-current ​ $ 1,967 ​ $ 1,982 ​ Changes in deferred revenue for the six months ended June 30, 2021 were as follows (in thousands): ​ ​ ​ ​ ​ Deferred revenue – beginning balance $ 653,078 Amounts deferred during the period ​ 353,052 Revenue recognized from amounts included in the deferred revenue beginning balance ​ (268,506) Revenue from current period sales ​ (169,925) Deferred revenue – ending balance ​ $ 567,699 ​ Revenue expected to be recognized in future periods for performance obligations that are unsatisfied, or partially unsatisfied, as of June 30, 2021 approximates $283.3 million, $283.0 million, $1.0 million and $0.4 million for 2021 2022 2023 2024 Costs to Obtain a Contract Capitalized costs related to sales commissions and referral fees was $2.3 million and $4.0 million for the three and six months ended June 30, 2021, respectively, and $0.9 million and $2.1 million for the three and six months ended June 30, 2020, respectively. As of June 30, 2021 and December 31, 2020, capitalized sales commissions and referral fees of $5.4 million and $5.0 million, respectively, are in prepaid expenses and other current assets and $0.8 million, respectively, are in other non-current assets on the consolidated balance sheets. Amortization expense related to capitalized sales commissions and referral fees included in sales and marketing expense in the consolidated statements of operations was $1.9 million and $3.5 million for the three and six months ended June 30, 2021, respectively, and $1.5 million and $3.7 million for the three and six months ended June 30, 2020, respectively.</t>
        </is>
      </c>
      <c r="C4" s="4" t="inlineStr">
        <is>
          <t>4. REVENUE Disaggregation of Revenue The following table disaggregates revenue by service type and the timing of when these services are provided to the member or customer (in thousands): ​ ​ ​ ​ ​ ​ ​ ​ ​ ​ ​ Year Ended December 31, ​ ​ 2020 ​ 2019 ​ 2018 Services transferred at a point in time: ​ ​ ​ Flights, net of discounts and fees ​ $ 495,419 ​ $ 334,263 ​ $ 284,660 Recharge and recovery ​ 124,881 ​ — ​ — Ground services – FBO ​ 2,162 ​ — ​ — Other ​ 7,230 ​ 4,781 ​ 4,441 Services transferred over time: ​ ​ ​ Memberships – annual dues ​ 47,435 ​ 42,025 ​ 36,743 Memberships – initiation fees ​ 7,187 ​ 3,843 ​ 6,300 Aircraft management – monthly fee ​ 7,848 ​ — ​ — Ground services – MRO ​ 2,819 ​ — ​ — Total ​ $ 694,981 ​ $ 384,912 ​ $ 332,144 ​ Performance Obligations A performance obligation is a promise in a contract to transfer a distinct service to the customer and is the basis of revenue recognition. We have elected to apply the portfolio approach to contracts with similar performance obligations. To determine the proper revenue recognition method for contracts, we used judgment to evaluate whether two or more contracts should be combined and accounted for as a portfolio and whether the combined or single contract should be accounted for as more than one performance obligation. There are some contracts which have additional performance obligations that require allocation of the transaction price, such as allowing upgrades to a different aircraft or providing discounts on prepaid flights. The amount of reallocations was not material for the years ended December 31, 2020, 2019 and 2018. During 2019, we started to sell flights to wholesale customers that are not members as a result of our acquisition of Travel Management Company (see Note 5). Transaction Price The transaction prices for each of our primary revenue streams are as follows: ● Flights — The fixed quoted amount including any flight credits. ● Memberships — The initiation fee, less any flight credits, when signing up and annual dues for all years thereafter. ● Ground services (FBO and MRO) — Time and materials incurred for the work performed or services rendered; and, ● Aircraft management — The fixed monthly fee to manage the aircraft over the contractual term plus the recovery of owner-incurred expenses and recharge costs that are based on the expenses we incur to operate and maintain the aircraft. If there is a group of performance obligations bundled in a contract, the transaction price is allocated based upon the relative standalone selling prices of the promised services underlying each performance obligation. Payment Terms Under standard payment terms, the member or customer agrees to pay the full stated price in the contract and financing of the transaction is not provided. Revenue in the consolidated statements of operations is presented net of discounts and incentives of $9.5 million, $11.3 million, and $13.8 million, for the years ended December 31, 2020, 2019 and 2018, respectively. We generally do not issue refunds for flights unless there is a failure to meet a service obligation with respect to such flight. Refunded amounts for initiation fees and annual dues are granted to some customers that no longer wish to remain members following their first flight and were not material for the years ended December 31, 2020, 2019 and 2018. Contract Balances Receivables from member and customer contracts are included within accounts receivable, net. As of December 31, 2020 and 2019, receivables from members and customers were $36.3 million and $13.5 million, respectively. Contract liabilities represent obligations to transfer services to a member or customer for which we have already received consideration. Purchases of flights, Blocks, jet card deposits, initiation fees including flight credits, and annual dues payments are received up front in advance of performance under the contract and initially deferred as a liability. Prepaid flights, Blocks and flight credits are recognized as revenue and the deferred revenue liability is reduced at the point in time a flight segment is taken. The initiation fee is recognized upon acquisition of the contract on a straight-line basis over the estimated customer relationship period, which approximates three years. The initial annual dues are recognized upon acquisition of the contract on a straight-line basis for a specified length of time, usually 12 months. Any subsequent recurring contract renewals are recognized on a straight-line basis over an estimated period of 12 months from the date the contract is renewed. The balance classified as current deferred revenue includes prepaid flights and flight credits, annual dues and initiation fees. Prepaid flights and flight credits are redeemable for flights at any time. The balance classified as non-current deferred revenue includes the portion of initiation fees that are estimated to be satisfied in service periods beyond 12 months following the balance sheet date. Deferred revenue consists of the following (in thousands): ​ ​ ​ ​ ​ ​ ​ ​ December 31, ​ ​ 2020 ​ 2019 Flights – Blocks and jet cards ​ $ 609,490 ​ $ 219,839 Memberships – annual dues ​ 32,016 ​ 24,667 Memberships – initiation fees ​ 3,870 ​ 2,715 Flights – credits ​ 7,291 ​ 5,032 Other ​ 411 ​ 1,815 Deferred revenue, total ​ 653,078 ​ 254,068 Less: Deferred revenue, current ​ (651,096) ​ (252,737) Deferred revenue, non-current ​ $ 1,982 ​ $ 1,331 ​ A rollforward of the amounts included in deferred revenue consists of the following (in thousands): ​ ​ ​ ​ ​ ​ ​ ​ December 31, ​ 2020 2019 Deferred revenue – beginning balance ​ $ 254,068 ​ $ 222,639 Amounts deferred during the period ​ 954,840 ​ 416,342 Revenue recognized from amounts included in deferred revenue beginning balance ​ (154,138) ​ (165,302) Revenue from current period sales ​ (401,692) ​ (219,611) Deferred revenue – ending balance ​ $ 653,078 ​ $ 254,068 ​ Revenue expected to be recognized in future periods for performance obligations that are unsatisfied, or partially unsatisfied, as of December 31, 2020 approximates $651.1 million, $1.1 million and $0.8 million for 2021 2022 2023 Costs to Obtain a Contract Commissions are granted to certain employees and consultants separately for the initial sales of memberships, additional subsequent contract renewals, flights, or when a member purchases Blocks on their account. Commissions are also granted for the execution of aircraft management agreements, additional subsequent contract renewals, and performance over the contractual term. In addition, members are eligible to receive a credit if they refer a new customer who signs up for membership in the Wheels Up program. The cost of commissions and referral fees are capitalized as an asset on the consolidated balance sheets as these are incremental amounts directly related to attaining a contract with a member. Capitalized costs related to sales commissions and referral fees was $6.3 million, $9.4 million and $6.3 million for the years ended December 31, 2020, 2019 and 2018, respectively. As of December 31, 2020 and 2019, respectively, capitalized sales commissions and referral fees of $5.0 million and $6.6 million are in prepaid expenses and other current assets and $0.8 million and $1.1 million are in other non-current assets on the consolidated balance sheets. Amounts capitalized for certain costs incurred to obtain a contract are periodically reviewed for impairment and amortized on a straight-line basis concurrently over the same period of benefit in which the associated contract revenue is recognized. Amortization expense related to capitalized sales commissions and referral fees included in sales and marketing expense in the consolidated statements of operations was $7.4 million, $7.0 million, and $6.2 million for the years ended December 31, 2020, 2019 and 2018, respectively. No impairments of these capitalized contract costs were identified for the years ended December 31, 2020, 2019 and 2018. Any costs that would have been incurred regardless of whether the contract was obtained are expensed as incurred.</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n. 30, 2021</t>
        </is>
      </c>
      <c r="C2" s="2" t="inlineStr">
        <is>
          <t>Dec. 31, 2020</t>
        </is>
      </c>
    </row>
    <row r="3">
      <c r="A3" s="3" t="inlineStr">
        <is>
          <t>ACQUISITIONS</t>
        </is>
      </c>
    </row>
    <row r="4">
      <c r="A4" s="4" t="inlineStr">
        <is>
          <t>ACQUISITIONS</t>
        </is>
      </c>
      <c r="B4" s="4" t="inlineStr">
        <is>
          <t>5. ACQUISITIONS Mountain Aviation, LLC Acquisition On January 5, 2021, we acquired all the outstanding equity of Mountain Aviation, LLC (“Mountain Aviation”) for a total purchase price of $40.2 million, consisting of $30.2 million in Wheels Up common interests and $10.0 million in cash. In addition, there is a potential incremental cash earn-out of up to $15.0 million based on achieving certain financial performance metrics related to certain special missions, which represents contingent consideration, and would be payable in the second quarter of 2023 to the extent achieved. The estimated fair value of the earn-out payment using a Monte Carlo simulation as of the acquisition date was $0. As a result, we have not recorded a liability for the fair value of contingent consideration payable on the consolidated balance sheet as of June 30, 2021. The valuation of the earn-out is based on significant inputs that are not observable in the market; therefore, it is a Level 3 financial instrument. Mountain Aviation adds to our Super-Midsize jet fleet and operations, provides full-service in-house maintenance capabilities, expands our presence in the Western United States and enhances our on-demand transcontinental charter flight capabilities. Acquisition-related costs for Mountain Aviation of $2.0 million were included in general and administrative expense in the consolidated statements of operations for the six months ended June 30, 2021. The acquisition of Mountain Aviation was determined to be a business combination. As of the date of acquisition, the total preliminary purchase price allocated to the Mountain Aviation assets acquired and liabilities assumed according to their estimated fair values were as follows (in thousands): ​ ​ ​ ​ Current assets $ 32,728 Property and equipment ​ 741 Intangible assets ​ 2,340 Goodwill ​ 37,216 Other assets ​ 48,467 Total assets acquired ​ 121,492 Total liabilities assumed ​ (81,320) Net assets acquired ​ $ 40,172 ​ Current assets of Mountain Aviation included $17.8 million of cash and $10.6 million of accounts receivable, including $1.5 million owed from Wheels Up that was eliminated in consolidation upon acquisition. The above initial fair value estimates of the assets acquired and liabilities assumed were provisional based on the information that was available as of the acquisition date. Goodwill represents the excess of the purchase price over the fair values of the acquired net tangible and intangible assets. The allocated value of goodwill primarily relates to anticipated synergies and economies of scale by combining the use of Mountain Aviation’s aircraft, maintenance capabilities and existing business processes with our other acquisitions. The acquired goodwill is partially deductible for tax purposes. The amounts allocated to acquired intangible assets, and their associated weighted-average amortization periods, were determined based on the period the assets are expected to contribute directly or indirectly to our cash flows, consists of the following: ​ ​ ​ ​ ​ ​ ​ ​ ​ ​ ​ Weighted- ​ ​ ​ ​ Average ​ ​ Amortization ​ Amount Period ​ (In thousands) (Years) Customer relationships ​ $ 1,900 ​ 7.0 Trade name ​ 330 ​ 1.0 Non-competition agreement ​ 110 ​ 1.0 Total acquired intangible assets ​ $ 2,340 ​ 5.9 ​ The results of Mountain Aviation were included in the consolidated statement of operations from the date of acquisition. Revenue for Mountain Aviation was $64.4 million, net of intercompany eliminations, and income from operations was $4.8 million from the date of acquisition through June 30, 2021. Unaudited Pro Forma Summary of Operations The accompanying unaudited pro forma summary represents the consolidated results of operations as if the 2020 acquisitions of Wheels Up Private Jets LLC and Gama Aviation LLC (“Gama”) had been completed as of January 1, 2020, and the 2021 acquisition of Mountain Aviation had been completed as of January 1, 2020. The unaudited pro forma financial results for 2021 reflect the results for the three and six months ended June 30, 2021, as well as the effects of pro forma adjustments for the transaction in 2021. The unaudited pro forma financial information includes the accounting effects of the business combination, including adjustments to the amortization of intangible assets, and professional fees associated with the transaction. The pro forma results were based on estimates and assumptions, which we believe are reasonable. The unaudited pro forma summary does not necessarily reflect the actual results that would have been achieved had the companies been combined during the periods presented, nor is it necessarily indicative of future consolidated results. ​ ​ ​ ​ ​ ​ ​ ​ ​ ​ ​ ​ ​ ​ ​ ​ Three Months Ended Six Months Ended ​ ​ June 30, ​ June 30, ​ 2021 2020 2021 2020 ​ ​ (in thousands) Net revenue ​ $ 285,580 ​ $ 162,968 ​ $ 549,351 ​ $ 390,558 Loss from operations ​ $ (24,703) ​ $ (25,109) ​ $ (55,831) ​ $ (62,665) ​</t>
        </is>
      </c>
      <c r="C4" s="4" t="inlineStr">
        <is>
          <t>5. ACQUISITIONS Delta Private Jets, LLC Acquisition On January 17, 2020, we acquired all the outstanding equity of Delta Private Jets, LLC now known as Wheels Up Private Jets LLC, a wholly-owned subsidiary, of Delta for a total purchase price of $427.0 million, which was paid in Wheels Up Class E preferred interests. We acquired WUPJ because it provides management of aircraft on behalf of third-party owners and provides full service and in-house maintenance capabilities. As part of the acquisition, we also executed an exclusive long-term commercial cooperation agreement with Delta. The commercial cooperation agreement has an initial seven year term and two subsequent renewal periods of three years. The Delta strategic relationship provides high value co-marketing products, features, and benefits to Wheels Up members and Delta customers. Acquisition-related costs for WUPJ of $2.8 million and $1.4 million were included in general and administrative expense in the consolidated statements of operations for the years ended December 31, 2020 and 2019, respectively. The acquisition of WUPJ was determined to be a business combination. As of the date of acquisition, the total purchase price allocated to the WUPJ assets acquired and liabilities assumed according to their estimated fair values were as follows (in thousands): ​ ​ ​ ​ Current assets $ 147,440 Property and equipment ​ 6,729 Intangible assets ​ 150,000 Goodwill ​ 341,671 Other assets ​ 17,608 Total assets acquired ​ 663,448 Total liabilities assumed ​ (236,441) Net assets acquired ​ $ 427,007 ​ Current assets of WUPJ included $136.0 million of cash and $3.3 million of accounts receivable. Goodwill represents the excess of the purchase price over the fair values of the acquired net tangible and intangible assets. The allocated value of goodwill primarily relates to the anticipated benefits that will be generated from the launch of the Delta partnership, which will provide access to a large retail and corporate customer base of high-volume flyers. In addition, by combining the operations of WUPJ with our other acquisitions, we expect synergies and economies of scale that will result in reduced costs within the areas of aircraft management and maintenance. The acquired goodwill is not deductible for tax purposes. The amounts allocated to acquired WUPJ intangible assets and liabilities, and their associated weighted-average amortization periods, were determined based on the period the assets and liabilities are expected to contribute directly or indirectly to our cash flows, consists of the following: ​ ​ ​ ​ ​ ​ ​ ​ ​ ​ ​ ​ Weighted- ​ ​ ​ ​ ​ Average ​ ​ ​ ​ ​ Amortization ​ ​ ​ Amount ​ Period ​ ​ (In thousands) (Years) Status ​ $ 80,000 10.0 Customer relationships ​ 60,000 10.0 Trade name ​ 10,000 10.0 Total acquired intangible assets ​ $ 150,000 10.0 Total acquired intangible liabilities ​ $ 20,000 10.0 ​ The results of WUPJ were included in the consolidated statement of operations from the date of acquisition. Revenue for WUPJ was $136.4 million and loss from operations was $16.6 million from the date of acquisition through December 31, 2020. Included in loss from operations was income of $13.3 million related to the CARES Act grant. Gama Aviation LLC On March 2, 2020, we acquired all the outstanding equity of Gama Aviation LLC for a total purchase price of $73.9 million consisting of $5.1 million in Wheels Up common interests, $41.3 million in cash and the issuance of promissory notes with an aggregate initial principal amount of $27.5 million payable to certain affiliated parties of Gama. Prior to the date of acquisition, Gama exclusively operated our Wheels Up branded aircraft as an independent third-party operator. We acquired Gama because it provides flight operations and aircraft management services, which includes the management of aircraft on behalf of third-party owners. In connection with the closing of the Gama acquisition, we also issued a promissory note to an affiliate of Signature Aviation in the initial principal amount of $0.8 million in satisfaction of certain pre-existing obligations owed by Wheels Up to such entity. Acquisition-related costs for Gama of $2.4 million and $0.4 million were included in general and administrative expense in the consolidated statements of operations for the years ended December 31, 2020 and 2019, respectively. The acquisition of Gama was determined to be a business combination. As of the date of acquisition, the total purchase price allocated to the Gama assets acquired and liabilities assumed according to their estimated fair values were as follows (in thousands): ​ ​ ​ ​ Current assets $ 50,316 Property and equipment ​ 696 Intangible assets ​ 13,000 Goodwill ​ 54,757 Other assets ​ 5,866 Total assets acquired ​ 124,635 Total liabilities assumed ​ (50,705) Net assets acquired ​ $ 73,930 ​ Current assets of Gama included $4.7 million of cash and $43.3 million of accounts receivable including $18.2 million owed from Wheels Up that was eliminated in consolidation upon acquisition. Goodwill represents the excess of the purchase price over the fair values of the acquired net tangible and intangible assets. The allocated value of goodwill primarily relates to anticipated synergies from future growth using Gama’s aircraft under management and Gama’s existing business processes. The acquired goodwill is predominately deductible for tax purposes. The amounts allocated to acquired intangible assets, and their associated weighted-average amortization periods, were determined based on the period the assets are expected to contribute directly or indirectly to our cash flows, consists of the following: ​ ​ ​ ​ ​ ​ ​ ​ ​ ​ Weighted- ​ ​ ​ ​ ​ Average ​ ​ ​ ​ ​ Amortization ​ ​ ​ Amount ​ Period ​ ​ ​ (In thousands) ​ (Years) Customer relationships ​ $ 10,000 10.0 Trade name ​ 3,000 2.0 Total acquired intangible assets ​ $ 13,000 8.2 ​ The results of Gama were included in the consolidated statement of operations from the date of acquisition. Revenue for Gama was $122.1 million, net of intercompany eliminations, and income from operations was $39.8 million from the date of acquisition through December 31, 2020. Included in income from operations was $36.1 million related to the CARES Act grant. Travel Management Company, LLC Acquisition On May 31, 2019, we acquired all the outstanding equity of Travel Management Company, LLC (“TMC”) for a total purchase price of $29.8 million, which was paid in cash. We acquired TMC because it is the largest wholesale floating fleet operator of Light jets in North America. The Light jet is an aircraft that our customers demand and adds to our overall product offering. Acquisition-related costs for TMC of $3.1 million were included in general and administrative expense in the consolidated statement of operations for the year ended December 31, 2019. The acquisition of TMC was determined to be a business combination. As of the date of acquisition, the total purchase price allocated to the TMC assets acquired and liabilities assumed according to their estimated fair values were as follows (in thousands): ​ ​ ​ ​ Current assets $ 3,468 Property and equipment ​ 27,198 Intangible assets ​ 2,100 Goodwill ​ 3,732 Other assets ​ 3,774 Total assets acquired ​ 40,272 Total liabilities assumed ​ (10,492) Net assets acquired ​ $ 29,780 ​ Current assets of TMC included $1.5 million of cash and $0.8 million of accounts receivable. Goodwill represents the excess of the purchase price over the fair values of the acquired net tangible and intangible assets. The allocated value of goodwill primarily relates to anticipated synergies from future growth using TMC’s aircraft, technology, and existing processes. The acquired goodwill is deductible for tax purposes. The amounts allocated to acquired TMC intangible assets, and their associated weighted-average amortization periods, were determined based on the period the assets are expected to contribute directly or indirectly to our cash flows, consists of the following: ​ ​ ​ ​ ​ ​ ​ ​ ​ ​ Weighted- ​ ​ ​ ​ ​ Average ​ ​ ​ ​ ​ Amortization ​ ​ Amount ​ Period ​ ​ (In thousands) ​ (Years) Non-competition agreement ​ $ 100 1.0 Trade name ​ 900 5.0 Developed technology ​ 500 5.0 Leasehold interest – favorable ​ 600 27.0 Total acquired intangible assets ​ $ 2,100 11.1 ​ The results of TMC were included in the consolidated statement of operations from the date of acquisition. Revenue for TMC was $30.4 million and loss from operations was $4.9 million from the date of acquisition through the year ended December 31, 2019. Avianis Systems LLC Acquisition On September 27, 2019, we entered into an asset purchase agreement to acquire substantially all of the assets and assume substantially all of the liabilities of Avianis Systems LLC (“Avianis”) for a total purchase price of $18.2 million, consisting of $3.8 million in Wheels Up common interests and $14.4 million in cash. We acquired Avianis because it is a comprehensive cloud-based technology platform that allows for the management of aircraft operations and its software can also be used as a back-end flight aggregation tool for our WUP App as well as power third-party operators. The acquisition of Avianis did not meet the definition of a business combination and was accounted for as an asset acquisition. Acquisition-related costs for Avianis of $0.7 million were capitalized and included in the allocated purchase consideration. As of the date of acquisition, the total purchase price allocated to the Avianis assets acquired and liabilities assumed according to their estimated fair values were as follows (in thousands): ​ ​ ​ ​ Current assets ​ $ 99 Intangible assets ​ 18,947 Total assets acquired ​ 19,046 Total liabilities assumed ​ (802) Net assets acquired ​ $ 18,244 ​ Current assets of Avianis included $0 of cash and $13 thousand of accounts receivable. The amounts allocated to acquired Avianis intangible assets and their associated weighted-average amortization period, were determined based on the period the assets are expected to contribute directly or indirectly to our future cash flows, consists of the following: ​ ​ ​ ​ ​ ​ ​ ​ ​ ​ ​ ​ Weighted- ​ ​ ​ ​ ​ Average ​ ​ ​ ​ ​ Amortization ​ ​ Amount ​ Period ​ (In thousands) (Years) Developed technology $ 18,947 7.0 ​ Unaudited Pro Forma Summary of Operations The accompanying unaudited pro forma summary represents the consolidated results of operations as if the 2019 acquisition of TMC had been completed as of January 1, 2019, and the 2020 acquisitions of WUPJ and Gama had been completed as of January 1, 2019. The unaudited pro forma financial results for 2020 reflect the results for the year ended December 31, 2020, as well as the effects of pro forma adjustments for the stated transactions in 2020. The unaudited pro forma financial results for 2019 reflect the results for the year ended December 31, 2019, as well as the effects of pro forma adjustments for the stated transaction in both 2020 and 2019. The unaudited pro forma financial information includes the accounting effects of the business combinations, including adjustments to the amortization of intangible assets, and professional fees associated with the transactions. The pro forma results were based on estimates and assumptions, which we believe are reasonable. The unaudited pro forma summary does not necessarily reflect the actual results that would have been achieved had the companies been combined during the periods presented, nor is it necessarily indicative of future consolidated results. ​ ​ ​ ​ ​ ​ ​ ​ ​ ​ Year Ended December 31, ​ 2020 2019 ​ ​ (in thousands) ​ Revenue ​ $ 739,707 ​ $ 825,749 Loss from operations ​ $ (59,673) ​ $ (103,346)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1</t>
        </is>
      </c>
      <c r="C2" s="2" t="inlineStr">
        <is>
          <t>Dec. 31, 2020</t>
        </is>
      </c>
    </row>
    <row r="3">
      <c r="A3" s="3" t="inlineStr">
        <is>
          <t>GOODWILL AND INTANGIBLE ASSETS</t>
        </is>
      </c>
    </row>
    <row r="4">
      <c r="A4" s="4" t="inlineStr">
        <is>
          <t>GOODWILL AND INTANGIBLE ASSETS</t>
        </is>
      </c>
      <c r="B4" s="4" t="inlineStr">
        <is>
          <t>6. GOODWILL AND INTANGIBLE ASSETS Goodwill The change in the carrying value of goodwill for the six months ended June 30, 2021, was as follows (in thousands): ​ ​ ​ ​ Balance as of December 31, 2020 $ 400,160 Acquisition of Mountain Aviation ​ 37,216 Balance as of June 30, 2021 ​ $ 437,376 ​ Intangible Assets The gross carrying value, accumulated amortization and net carrying value of intangible assets consisted of the following (in thousands): ​ ​ ​ ​ ​ ​ ​ ​ ​ ​ ​ June 30, 2021 ​ Gross Carrying Accumulated Net Carrying ​ Value Amortization Value Status ​ $ 80,000 ​ $ 11,644 ​ $ 68,356 Customer relationships ​ 71,900 ​ 10,269 ​ 61,631 Non-competition agreement ​ 210 ​ 153 ​ 57 Trade name ​ 14,230 ​ 3,986 ​ 10,244 Developed technology ​ 19,545 ​ 4,970 ​ 14,575 Leasehold interest – ​ 600 ​ 46 ​ 554 Total ​ $ 186,485 ​ $ 31,068 ​ $ 155,417 ​ ​ ​ ​ ​ ​ ​ ​ ​ ​ ​ ​ December 31, 2020 ​ Gross Carrying Accumulated Net Carrying ​ Value Amortization Value Status ​ $ 80,000 ​ $ 7,645 ​ $ 72,355 Customer relationships ​ 70,000 ​ 6,609 ​ 63,391 Non-competition agreement ​ 100 ​ 100 ​ — Trade name ​ 13,900 ​ 2,487 ​ 11,413 Developed technology ​ 19,545 ​ 3,559 ​ 15,986 Leasehold interest - ​ 600 ​ 35 ​ 565 Total ​ $ 184,145 ​ $ 20,435 ​ $ 163,710 ​ Amortization expense of intangible assets was $5.3 million and $10.6 million for the three and six months ended June 30, 2021, respectively, and $5.1 million and $9.2 million for the three and six months ended June 30, 2020, respectively. Intangible Liabilities The gross carrying value, accumulated amortization and net carrying value of intangible liabilities consisted of the following (in thousands): ​ ​ ​ ​ ​ ​ ​ ​ ​ ​ ​ ​ June 30, 2021 ​ ​ Gross Carrying ​ Accumulated ​ Net Carrying ​ Value Amortization Value Intangible liabilities ​ $ 20,000 ​ $ 2,917 ​ $ 17,083 ​ ​ ​ ​ ​ ​ ​ ​ ​ ​ ​ ​ ​ December 31, 2020 ​ ​ Gross Carrying ​ Accumulated ​ Net Carrying ​ Value Amortization Value Intangible liabilities ​ $ 20,000 ​ $ 1,917 ​ $ 18,083 ​ Amortization of intangible liabilities, which reduces amortization expense was $0.5 million and $1.0 million for the three and six months ended June 30, 2021, respectively, and $0.5 million and $0.9 million for the three and six months ended June 30, 2020, respectively. Future amortization expense of intangible assets and intangible liabilities held as of June 30, 2021 are as follows (in thousands): ​ ​ ​ ​ ​ ​ ​ ​ Intangible Intangible Year ending December 31, Assets Liabilities 2021 ​ $ 10,646 ​ $ 1,000 2022 ​ 19,610 ​ 2,000 2023 ​ 19,350 ​ 2,000 2024 ​ 19,187 ​ 2,000 2025 ​ 19,070 ​ 2,000 Thereafter ​ 67,554 ​ 8,083 ​ ​ $ 155,417 ​ $ 17,083 ​</t>
        </is>
      </c>
      <c r="C4" s="4" t="inlineStr">
        <is>
          <t>6. GOODWILL AND INTANGIBLE ASSETS Goodwill The change in the carrying value of goodwill for the years ended December 31, 2020 and 2019, respectively was as follows (in thousands): ​ ​ ​ ​ Balance as of January 1, 2019 $ — Acquisition of TMC ​ 3,732 Balance as of December 31, 2019 ​ 3,732 Acquisition of WUPJ ​ 341,671 Acquisition of Gama ​ 54,757 Balance as of December 31, 2020 ​ $ 400,160 ​ During 2020, due to the initial negative effect of COVID-19 on overall travel demand and our business, as well as the uncertainty in anticipated versus actual rates of recovery, in addition to our annual goodwill impairment assessment on October 1st, we deemed it necessary to perform an interim quantitative impairment assessment of goodwill on April 30, 2020, using the estimated future discounted cash flows of our reporting unit, which did not result in impairment to goodwill. We performed a qualitative annual assessment on October 1, 2020, as the estimated fair value of our reporting unit significantly exceeded the carrying value on April 30, 2020. Our qualitative assessment did not result in an indication that the fair value of our reporting unit was less than the carrying value. Intangible Assets The gross carrying value, accumulated amortization and net carrying value of intangible assets consisted of the following (in thousands): ​ ​ ​ ​ ​ ​ ​ ​ ​ ​ ​ December 31, 2020 ​ ​ Gross Carrying ​ Accumulated ​ Net Carrying ​ Value Amortization Value Status ​ $ 80,000 ​ $ 7,645 ​ $ 72,355 Customer relationships ​ 70,000 ​ 6,609 ​ 63,391 Non-competition agreement ​ 100 ​ 100 ​ — Trade name ​ 13,900 ​ 2,487 ​ 11,413 Developed technology ​ 19,545 ​ 3,559 ​ 15,986 Leasehold interest – favorable ​ 600 ​ 35 ​ 565 Total ​ $ 184,145 ​ $ 20,435 ​ $ 163,710 ​ ​ ​ ​ ​ ​ ​ ​ ​ ​ ​ ​ December 31, 2019 ​ ​ Gross Carrying ​ Accumulated ​ Net Carrying ​ Value Amortization Value Non-competition agreement ​ $ 100 ​ $ 58 ​ $ 42 Trade name ​ 900 ​ 105 ​ 795 Developed technology ​ 19,447 ​ 735 ​ 18,712 Leasehold interest – favorable ​ 600 ​ 14 ​ 586 Total ​ $ 21,047 ​ $ 912 ​ $ 20,135 ​ Amortization expense of intangible assets was $19.5 Intangible Liabilities The gross carrying value, accumulated amortization and net carrying value of intangible liabilities are as follows (in thousands): ​ ​ ​ ​ ​ ​ ​ ​ ​ ​ ​ December 31, 2020 ​ ​ Gross Carrying ​ Accumulated ​ Net Carrying ​ Value Amortization Value Intangible liabilities ​ $ 20,000 ​ $ 1,917 ​ $ 18,083 ​ Amortization of intangible liabilities, which reduces amortization expense, was $1.9 million, $0 and $0 for the years ended December 31, 2020, 2019 and 2018, respectively. Future amortization expense of intangible assets and intangible liabilities held are as follows (in thousands): ​ ​ ​ ​ ​ ​ ​ ​ Intangible Intangible Year ending December 31, Assets Liabilities 2021 ​ $ 20,578 ​ $ 2,000 2022 ​ 19,333 ​ 2,000 2023 ​ 19,078 ​ 2,000 2024 ​ 18,915 ​ 2,000 2025 ​ 18,798 ​ 2,000 Thereafter ​ 67,008 ​ 8,083 ​ ​ $ 163,710 ​ $ 18,083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ASH, CASH EQUIVALENTS, INVESTMENTS AND RESTRICTED CASH</t>
        </is>
      </c>
      <c r="B1" s="2" t="inlineStr">
        <is>
          <t>6 Months Ended</t>
        </is>
      </c>
      <c r="C1" s="2" t="inlineStr">
        <is>
          <t>12 Months Ended</t>
        </is>
      </c>
    </row>
    <row r="2">
      <c r="B2" s="2" t="inlineStr">
        <is>
          <t>Jun. 30, 2021</t>
        </is>
      </c>
      <c r="C2" s="2" t="inlineStr">
        <is>
          <t>Dec. 31, 2020</t>
        </is>
      </c>
    </row>
    <row r="3">
      <c r="A3" s="3" t="inlineStr">
        <is>
          <t>CASH, CASH EQUIVALENTS AND RESTRICTED CASH</t>
        </is>
      </c>
    </row>
    <row r="4">
      <c r="A4" s="4" t="inlineStr">
        <is>
          <t>CASH, CASH EQUIVALENTS, INVESTMENTS AND RESTRICTED CASH</t>
        </is>
      </c>
      <c r="B4" s="4" t="inlineStr">
        <is>
          <t>7. CASH, CASH EQUIVALENTS AND RESTRICTED CASH Cash Equivalents As of June 30, 2021 and December 31, 2020, investments in money market funds recorded as cash equivalents on the consolidated balance sheets were $63.5 million and $103.5 million, respectively. Interest income from cash equivalents of $6 thousand and $18 thousand were recorded in interest income in the consolidated statements of operations for the three and six months ended June 30, 2021, respectively, and $0.1 million and $0.5 million for the three and six months ended June 30, 2020, respectively. Restricted Cash We have restricted cash of $12.1 million and $12.1 million as of June 30, 2021 and December 31, 2020, respectively, of which $10.0 million relates to amounts held by third-party lenders to collateralize our Amended 1st Credit Facility. The remaining balance relates to amounts held by financial institutions to establish a standby letter of credit required by the lessor of certain corporate office space. A reconciliation of cash and cash equivalents and restricted cash from the consolidated balance sheets to the consolidated statements of cash flows is shown below (in thousands): ​ ​ ​ ​ ​ ​ ​ ​ June 30, June 30, ​ 2021 2020 Cash and cash equivalents ​ $ 160,646 ​ $ 117,050 Restricted cash ​ 12,077 ​ 42,413 Total ​ $ 172,723 ​ $ 159,463 ​ Air Carrier Payroll Support Program On March 27, 2020, the Coronavirus Aid, Relief and Economic Security Act (“CARES Act”) was signed into law. The CARES Act provides aid in the form of loans, grants, tax credits, and other forms of government assistance. Specifically, the CARES Act provided the airline industry with up to $25.0 billion in grants with assurances the support was to be used exclusively for employee salaries, wages, and benefits. During 2020, Wheels Up applied for government assistance under the Payroll Support Program from the U.S. Department of the Treasury as directed by the CARES Act. We were awarded a total grant of $76.4 million to support ongoing operations through payroll funding. For the six months ended June 30, 2020 we received grant proceeds of $37.1 million. We utilized $13.3 million of the grant proceeds to offset payroll expenses incurred for the three and six months ended June 30, 2020, respectively, and the remaining balance was included as restricted cash to offset subsequent payroll expenses incurred during 2020. The support payments were conditioned on our agreement to refrain from conducting involuntary employee layoffs or furloughs through September 30, 2020. Other conditions include continuing essential air service as directed by DOT and certain limitations on executive compensation. Based on the amount received, we were not required to provide financial protection to the U.S. Department of the Treasury in conjunction with the payroll support obtained. ​</t>
        </is>
      </c>
      <c r="C4" s="4" t="inlineStr">
        <is>
          <t>7. CASH, CASH EQUIVALENTS, INVESTMENTS AND RESTRICTED CASH Cash and cash equivalents consist of the following (in thousands): ​ ​ ​ ​ ​ ​ ​ ​ ​ ​ ​ ​ ​ ​ ​ ​ ​ December 31, 2020 ​ ​ ​ ​ ​ ​ ​ ​ ​ Cash and ​ ​ Amortized ​ Unrealized ​ Unrealized ​ Fair ​ Cash ​ Cost Gains Losses Value Equivalents Cash ​ $ 209,327 ​ $ — ​ $ — ​ $ 209,327 ​ $ 209,327 Money market funds ​ 103,472 ​ — ​ — ​ 103,472 ​ 103,472 Total ​ $ 312,799 ​ $ — ​ $ — ​ $ 312,799 ​ $ 312,799 ​ ​ ​ ​ ​ ​ ​ ​ ​ ​ ​ ​ ​ ​ ​ ​ ​ ​ ​ December 31, 2019 ​ ​ ​ ​ ​ ​ ​ ​ ​ Cash and ​ ​ Amortized ​ Unrealized ​ Unrealized ​ Fair ​ Cash ​ ​ Cost ​ Gains ​ Losses ​ Value ​ Equivalents Cash ​ $ 65,938 ​ $ — ​ $ — ​ $ 65,938 ​ $ 65,938 Money market funds ​ 18,108 ​ — ​ — ​ 18,108 ​ 18,108 Total ​ $ 84,046 ​ $ — ​ $ — ​ $ 84,046 ​ $ 84,046 ​ Interest income from investments and cash equivalents of $0.5 million, $0.6 million, and $0.9 million were recorded in interest income in the consolidated statements of operations for the years ended December 31, 2020, 2019 and 2018, respectively. A reconciliation of cash and cash equivalents and restricted cash from the consolidated balance sheets to the consolidated statements of cash flows is shown below (in thousands): ​ ​ ​ ​ ​ ​ ​ ​ December 31, ​ 2020 2019 Cash and cash equivalents ​ $ 312,799 ​ $ 84,046 Restricted cash ​ 12,077 ​ 12,394 Total ​ $ 324,876 ​ $ 96,440 ​ Air Carrier Payroll Support Program On March 27, 2020, the Coronavirus Aid, Relief and Economic Security Act (“CARES Act”) was signed into law. The CARES Act provides aid in the form of loans, grants, tax credits, and other forms of government assistance. Specifically, the CARES Act provided the airline industry with up to $25.0 billion in grants with assurances the support was to be used exclusively for employee salaries, wages, and benefits. Wheels Up applied for government assistance under the Payroll Support Program from the U.S. Department of the Treasury as directed by the CARES Act. We were awarded a total grant of $76.4 million to support ongoing operations through payroll funding, which was all received by October 2020. We utilized all of the proceeds to offset payroll expenses incurred for the year ended December 31, 2020. The support payments were conditioned on our agreement to refrain from conducting involuntary employee layoffs or furloughs through September 30, 2020. Other conditions include continuing essential air service as directed by DOT and certain limitations on executive compensation. Based on the amount received, we were not required to provide financial protection to the U.S. Department of the Treasury in conjunction with the payroll support obtained. The CARES Act also provides for deferred payment of the employer portion of social security taxes through the end of 2020, with 50% of the deferred amount due December 31, 2021 and the remaining 50% due December 31, 2022. As of December 31, 2020, the total amount of deferred payments outstanding was $6.8 million. The amount due December 31, 2021 of $3.4 million was recorded in other current liabilities and the amount due December 31, 2022 of $3.4 million was recorded in other non-current liabilities on the consolidated balance sheet.</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FAIR VALUE MEASUREMENTS</t>
        </is>
      </c>
      <c r="B4" s="4" t="inlineStr">
        <is>
          <t>8. FAIR VALUE MEASUREMENT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Financial instruments that are measured at fair value on a recurring basis and their corresponding placement in the fair value hierarchy consist of the following (in thousands): ​ ​ ​ ​ ​ ​ ​ ​ ​ ​ ​ ​ ​ ​ ​ June 30, 2021 ​ Level 1 Level 2 Level 3 Fair Value Cash Equivalents: ​ ​ ​ ​ Money market funds ​ $ 63,489 ​ $ — ​ $ — ​ $ 63,489 ​ ​ ​ ​ ​ ​ ​ ​ ​ ​ ​ ​ ​ ​ ​ ​ December 31, 2020 ​ Level 1 Level 2 Level 3 Fair Value Cash Equivalents: ​ ​ ​ ​ ​ ​ ​ ​ ​ ​ ​ ​ Money market funds ​ $ 103,472 ​ $ — ​ $ — ​ $ 103,472 ​ The carrying amount of money market funds approximates fair value and is classified within Level 1 because we determined the fair value through quoted market prices.</t>
        </is>
      </c>
      <c r="C4" s="4" t="inlineStr">
        <is>
          <t>8. FAIR VALUE MEASUREMENTS Financial instruments that are measured at fair value on a recurring basis and their corresponding placement in the fair value hierarchy consist of the following (in thousands): ​ ​ ​ ​ ​ ​ ​ ​ ​ ​ ​ ​ ​ ​ ​ December 31, 2020 ​ ​ Level 1 ​ Level 2 ​ Level 3 ​ Fair Value Cash Equivalents: ​ ​ ​ ​ Money market funds ​ $ 103,472 ​ $ — ​ $ — ​ $ 103,472 ​ ​ ​ ​ ​ ​ ​ ​ ​ ​ ​ ​ ​ ​ ​ December 31, 2019 ​ ​ Level 1 ​ Level 2 ​ Level 3 ​ Fair Value Cash Equivalents: ​ ​ ​ ​ Money market funds ​ $ 18,108 ​ $ — ​ $ — ​ $ 18,108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3" t="inlineStr">
        <is>
          <t>LONG-TERM DEBT</t>
        </is>
      </c>
    </row>
    <row r="4">
      <c r="A4" s="4" t="inlineStr">
        <is>
          <t>LONG-TERM DEBT</t>
        </is>
      </c>
      <c r="B4" s="4" t="inlineStr">
        <is>
          <t>9. LONG-TERM DEBT The principal balances of all outstanding debt, unamortized debt discounts, and unamortized deferred financing costs are as follows (in thousands, except percentages): ​ ​ ​ ​ ​ ​ ​ ​ ​ ​ ​ ​ ​ ​ ​ ​ Interest Rate ​ ​ ​ ​ ​ ​ ​ ​ ​ ​ Per Annum as of ​ ​ ​ ​ ​ ​ ​ ​ ​ ​ June 30, ​ June 30, ​ December 31, ​ Maturity Dates 2021 2020 2021 Amended 1st Credit Facility: ​ ​ A-1 2020 to 2021 10.90 % $ 5,683 ​ $ 11,811 A-2 2020 to 2021 10.90 % 3,789 ​ 7,874 A-3 2021 to 2022 10.90 % 24,468 ​ 28,104 B 2023 to 2024 12.85 % 5,764 ​ 8,119 2nd Credit Facility: ​ ​ ​ A 2023 to 2024 7.99 % 51,335 ​ 55,450 B 2023 to 2024 11.46 % 23,130 ​ 24,510 3rd Credit Facility: ​ ​ ​ A 2024 to 2025 9.45 % 49,475 ​ 53,334 Promissory Notes ​ 2024 ​ 5.25 % 21,188 ​ 24,879 CARES Act Paycheck Protection Program Loan ​ 2022 ​ 1.00 % ​ — ​ ​ — ​ ​ ​ ​ ​ ​ ​ 184,832 ​ ​ 214,081 Less: Unamortized debt discount ​ (477) ​ (615) Less: Unamortized deferred financing costs ​ (1,898) ​ (2,377) ​ ​ ​ ​ ​ ​ 182,457 ​ 211,089 Less: Current maturities of long-term debt ​ (59,566) ​ (62,678) Total ​ $ 122,891 ​ $ 148,411 ​ Amortization expense for debt discounts and deferred financing costs of $0.3 million and $0.6 million were recorded in interest expense in the consolidated statements of operations for the three and six months ended June 30, 2021, respectively, and $0.5 million and $0.9 million for the three and six months ended June 30, 2020, respectively. CARES Act Paycheck Protection Program Loan Mountain Aviation applied for a loan (the “PPP Loan”), which was approved and received prior to our acquisition of the company (see Note 5). Mountain Aviation received the PPP Loan on April 14, 2020 from Zions Bancorporation N.A. dba Vectra Bank (“Vectra”) under the U.S. Small Business Administration’s (“SBA’s”) Paycheck Protection Program (“PPP”) enacted as part of the CARES Act in the principal amount of $3.2 million. In connection with the acquisition, a portion of the purchase price was placed in an escrow account at Vectra, to be paid to Vectra if and to the extent the PPP Loan were not to be forgiven by the SBA under the PPP. The seller of Mountain Aviation agreed to pay any amounts owed under the PPP Loan in excess of the amount in escrow and agreed to indemnify us for any obligations we incurred under the PPP Loan to the extent not satisfied from the escrow account. The PPP loan was forgiven by the SBA on June 9, 2021 and the amount of sales proceeds held in escrow were released to the seller. Debt Covenants Our credit facilities contain certain restrictive covenants. As of June 30, 2021, and for all periods presented, we have satisfied these covenants. Fair Value of Debt The carrying amount of our debt approximates fair value based on the interest rates currently available for debt with similar terms and remaining maturities. We utilized Level 2 inputs to determine the fair value. As of June 30, 2021, scheduled principal payments of all outstanding debt, future amortization of debt discounts, and deferred financing costs are as follows (in thousands): ​ ​ ​ ​ ​ ​ ​ ​ ​ ​ ​ ​ ​ ​ ​ ​ Amortization of ​ ​ Principal ​ Debt ​ Deferred Year ending December 31, Payments Discounts Financing Costs 2021 ​ $ 33,427 ​ $ 122 ​ $ 435 2022 ​ 46,718 ​ 185 ​ 703 2023 ​ 68,818 ​ 112 ​ 430 2024 ​ 23,190 ​ 48 ​ 170 2025 ​ 12,679 ​ 10 ​ 160 Thereafter ​ — ​ — ​ — Total ​ $ 184,832 ​ $ 477 ​ $ 1,898 ​</t>
        </is>
      </c>
      <c r="C4" s="4" t="inlineStr">
        <is>
          <t>9. LONG-TERM DEBT 1st Credit Facility In November 2013, we entered into a secured credit facility (the “1st Facility”) that provided up to $100.0 million of financing from various lenders to acquire up to 22 King Air 350i aircraft under an Aircraft Purchase Agreement (as defined in Note 11). The 1st Facility initially had an A-1 class (the “A-1”) consisting of $60.0 million of borrowing capacity and an A-2 class (the “A-2”) consisting of $40.0 million of borrowing capacity, which were borrowed ratably as aircraft were purchased. As of December 31, 2020, there were no amounts available for future borrowings under the 1st Facility. Amended 1st Credit Facility In August 2014, we increased the available capacity under the 1st Facility to a total of $175.4 million by entering into an amended and restated secured credit agreement (the “Amended 1st Facility”). The Amended 1st Facility (i) afforded the ability to finance the acquisition of an additional 13 aircraft under the First Firm Order (as defined in Note 11), and (ii) increased the amount available to be borrowed against each aircraft through a second lien applied on a retroactive basis against already purchased aircraft and on a prospective basis as each additional aircraft is purchased. In addition to the A-1 and the A-2, the Amended 1st Facility added an A-3 class (the “A-3”) in an amount up to $57.9 million. The second lien referenced above, the B class (the “B”), was also added to allow us to borrow an additional $0.5 million per aircraft for a total of $17.5 million against the 35 total aircraft in the Amended 1st Facility. As of December 31, 2020, there were no amounts available for future borrowings under the Amended 1st Facility. The Amended 1st Facility contains customary restrictive covenants for facilities and transactions of this type, including, among others, certain limitations on: incurrence of additional debt and guarantees of indebtedness; creation of liens; mergers, consolidations or sales of substantially all of our assets; sales or other dispositions of assets other than in the normal course of business; distributions or dividends and repurchases of common stock; restricted payments, including without limitation, certain restricted investments; engaging in transactions with affiliates; and, sale and leaseback transactions. The credit facilities also contain certain financial covenants that if not met would be considered an event of default that could result in acceleration of the obligations under the agreement. As of December 31, 2020, we were in compliance with all covenants. In April 2016, we obtained a waiver of the debt incurrence test under the Amended 1st Facility to incur additional indebtedness to finance additional King Air 350i aircraft under a 2nd Facility (as defined below). As part of obtaining this waiver, (i) we paid a fee to the consenting lenders of $0.4 million representing 0.25% of the outstanding principal amount of the consenting lenders’ loans as of April 1, 2016; and (ii) were required to deposit $10.0 million in cash in a restricted pledged securities collateral account. This account will become unrestricted upon us satisfying certain debt coverage ratios as set forth in the Amended 1 st In June 2017, we obtained another waiver of the debt incurrence test under the Amended 1st Facility to (a) incur additional indebtedness to finance additional King Air 350i aircraft under a 3rd Facility (as defined below); and (b) refinance or prepay the B in the future, which was refinanced in December 2017, as described below. As part of obtaining this particular waiver, (i) we paid a fee to the consenting lenders of $0.3 million representing 0.25% of the outstanding principal amount of such lenders’ loans as of June 29, 2017; and (ii) Wheels Up Partners Holdings LLC was required to contribute $70.0 million in cash to Wheels Up Partners LLC to incur the new indebtedness. In December 2017, we amended the Amended 1st Facility to refinance the B and borrow an additional $6.4 million in B loans for a total of $20.0 million in B loans against the 35 aircraft financed by the Amended 1st Facility. The rationale was to move from a variable interest rate, which started at 12.75% plus LIBOR in 2014 stepping up by 1% per annum to a maximum of 18.00%, to a 12.00% fixed rate and upsize the debt to $20.0 million for additional liquidity of $6.4 million. As a result of a change in lenders, the refinancing was considered a debt extinguishment. There were no unamortized fees associated with the B and $0.5 million of fees related to the refinancing have been capitalized and will be amortized over the term of the loan, which ends in July 2022. In September 2020, we made a $20.5 million prepayment of the principal outstanding on the Amended 1st Facility, which released 11 purchased aircraft from the Amended 1st Facility. As of December 31, 2020, there are 24 aircraft purchased with financing from the Amended 1st Facility that serve as collateral for the Amended 1st Facility. 2nd Credit Facility In May 2016, we formed WU Leasing I LLC (“WUL I”), a wholly-owned subsidiary, to enter into a second secured credit facility (the “2nd Facility”) with various lenders, which provided up to $120.8 million to finance up to 23 King Air 350i aircraft (consisting of up to 18 aircraft delivered under the Second Firm Order and five aircraft delivered under the Additional Firm Order). The 2nd Facility has an A class (the “2nd Facility A”) of lenders, which committed to lend $86.3 million, and a B class (the “2nd Facility B”) of lenders, which committed to lend $34.5 million. As of December 31, 2020, there were no amounts available for future borrowings under the 2nd Facility. The 2nd Facility is structured as a bankruptcy-remote financing structure, which is a common financing structure designed to offer lenders added protection by using a special purpose entity to hold assets financed by a loan. A special purpose entity is a subsidiary company with an asset and liability structure that makes its obligations secure even if the parent company experiences a bankruptcy event. As part of the bankruptcy-remote financing structure, the aircraft assets are required to be held in an owner trust. In our structure, WUL I is the special purpose entity, and it holds the aircraft assets through an owner trust (the “WUL I Trust”), which was established by WUL I pursuant to a trust agreement (the “2nd Facility Trust Agreement”) dated May 27, 2016, between WUL I, as trustor, and Bank of Utah, as owner trustee. The WUL I Trust is the owner of the aircraft financed by the 2nd Facility and WUL I is the sole owner of the beneficial interest in the WUL I Trust. So long as no event of default has occurred, WUL I has access to the 2nd Facility aircraft through the 2nd Facility Trust Agreement. Once all payments are made under the 2nd Facility, WUL I may direct the owner trustee to distribute the aircraft assets to another entity. In June 2017, we obtained a waiver of the debt incurrence test under the 2nd Facility in order to (a) incur an additional indebtedness to finance additional King Air 350i aircraft under a 3rd Facility; and (b) refinance or prepay the B in the future. As part of obtaining this waiver, (i) we paid a fee to the certain consenting lenders of $0.2 million representing 0.25% of the outstanding principal amount of such lenders’ loans as of June 29, 2017; and certain other consenting lenders of $0.3 million representing 0.75% of the outstanding principal amount of such lenders’ loans as of June 29, 2017; and (ii) Wheels Up Partners Holdings LLC was required to contribute $70.0 million in cash to Wheels Up Partners LLC in order to incur the new indebtedness. All 23 aircraft purchased with financing from the 2nd Facility serve as collateral for the 2nd Facility. 3rd Credit Facility In June 2017, we formed WU Leasing II LLC (“WUL II”), a wholly-owned subsidiary, to enter into a third secured credit facility (the “3rd Facility”) with various lenders, which provided up to $89.3 million to finance up to 17 King Air 350i aircraft. The 3rd Facility only has a Class A (the “3rd Facility A”) of lenders, which committed to lend up to $89.3 million. As of December 31, 2020, there were no amounts available for future borrowings under the 3rd Facility. The 3rd Facility is also structured as a bankruptcy-remote financing structure identical to the 2 nd The WUL II Trust is the owner of the aircraft financed by the 3rd Facility and WUL II is the sole owner of the beneficial interest in the WUL II Trust. So long as no event of default has occurred, WUL II has access to the 3rd Facility aircraft through the 3rd Facility Trust Agreement. Once all payments are made under the 3rd Facility, WUL II may direct the owner trustee to distribute the aircraft assets to another entity. All 14 aircraft purchased with financing from the 3rd Facility serve as collateral for the 3rd Facility. Principal and Interest Obligations The Amended 1st Facility, 2nd Facility and 3rd Facility require principal and interest payments on a quarterly Interest payments for all classes of the Amended 1st Facility (A-1, A-2, A-3, B) are due on the fifteenth day of each calendar quarter, based on a stated rate (the “Spread”) in excess of LIBOR, with a LIBOR floor of 1.00%, except in the case of the B, which following the December 2017 refinancing, has a fixed rate of 12.00%. The Spreads on the A-1, the A-2, and the A-3 are 8.55%. Interest payments for all classes of the 2nd Facility (2nd Facility A, 2nd Facility B) are due on the first day of each of the months of March, June, September, and December, based on the Spread plus LIBOR, with a LIBOR floor of 1.00%. The Spreads for the 2nd Facility A and 2nd Facility B are 6.50% and 8.50%, respectively. Interest payments for all classes of the 3rd Facility (3rd Facility A) are due on the first day of each of the months of March, June, September, and December and based on LIBOR plus 7.10%. Debt Discounts On the date each additional aircraft is purchased, we are required to pay as a discount (i) 1.00% of the A-2, the A-3, and the B loans outstanding to the respective lenders for the Amended 1st Facility, (ii) pay 1.00% of the A loans to the respective lenders for the 2nd Facility and (iii) pay 1.00% of the A loans to the respective lenders for the 3rd Facility. Debt discounts consist of the following (in thousands): ​ ​ ​ ​ ​ ​ ​ ​ December 31, ​ ​ 2020 ​ 2019 Amended 1st Facility: ​ ​ Debt discount ​ $ 1,154 ​ $ 1,153 Less: Accumulated amortization ​ (1,091) ​ (995) ​ ​ 63 ​ 158 2nd Facility: ​ ​ Debt discount ​ 862 ​ 862 Less: Accumulated amortization ​ (629) ​ (509) ​ ​ 233 ​ 353 3rd Facility: ​ ​ Debt discount ​ 735 ​ 735 Less: Accumulated amortization ​ (416) ​ (296) ​ ​ 319 ​ 439 Total ​ $ 615 ​ $ 950 ​ Deferred Financing Costs Deferred financing costs consist of the following (in thousands): ​ ​ ​ ​ ​ ​ ​ ​ December 31, ​ ​ 2020 ​ 2019 Amended 1st Facility: ​ ​ Deferred financing costs ​ $ 4,540 ​ $ 4,540 Less: Accumulated amortization ​ (4,403) ​ (4,047) ​ ​ 137 ​ 493 2nd Facility: ​ ​ Deferred financing costs ​ 3,845 ​ 3,829 Less: Accumulated amortization ​ (2,770) ​ (2,242) ​ ​ 1,075 ​ 1,587 3rd Facility: ​ ​ Deferred financing costs ​ 2,622 ​ 2,613 Less: Accumulated amortization ​ (1,457) ​ (1,040) ​ ​ 1,165 ​ 1,573 Total ​ $ 2,377 ​ $ 3,653 ​ Debt discounts and deferred financing costs are recorded as a direct deduction from the carrying value of the debt. We record the amortization of debt discounts and deferred financing costs as a component of interest expense in the consolidated statements of operations over the life of each respective borrowed amount, using the effective interest method. Amortization expense for debt discounts and deferred financing costs of $1.6 $1.9 The principal balances of all outstanding debt, unamortized debt discounts, and unamortized deferred financing costs are as follows (in thousands): ​ ​ ​ ​ ​ ​ ​ ​ ​ ​ ​ ​ ​ ​ ​ Interest Rate Per ​ ​ ​ ​ ​ ​ ​ ​ ​ ​ Annum as of ​ December 31, ​ Maturity Dates December 31, 2020 2020 2019 Amended 1st Facility: ​ ​ A-1 2020 to 2021 10.92 % $ 11,811 ​ $ 29,099 A-2 2020 to 2021 10.92 % 7,874 ​ 19,400 A-3 2021 to 2022 10.92 % 28,104 ​ 34,821 B 2023 to 2024 12.00 % 8,119 ​ 14,175 2nd Facility: ​ ​ A 2023 to 2024 8.15 % 55,450 ​ 63,325 B 2023 to 2024 11.40 % 24,510 ​ 27,210 3rd Facility: ​ ​ A 2024 to 2025 9.54 % 53,334 ​ 60,946 ​ ​ ​ ​ ​ ​ 189,202 ​ 248,976 Less: Unamortized debt discount ​ ​ ​ ​ ​ (615) ​ (950) Less: Unamortized deferred financing costs ​ ​ ​ ​ ​ (2,377) ​ (3,653) ​ ​ ​ ​ ​ ​ 186,210 ​ 244,373 Less: Current maturities of long-term debt ​ ​ ​ ​ ​ (55,295) ​ (49,202) Total ​ ​ ​ ​ ​ $ 130,915 ​ $ 195,171 ​ Promissory Notes In March 2020, as part of the acquisition of Gama (see Note 5), we executed a promissory note to Gama Group Inc. and two promissory notes to Signature Flight Support, LLC (the “Notes”). The maturity dates of the Notes are March 2, 2024. The interest rates on the Notes are 4.26% per annum through March 2, 2022, 7.50% per annum through March 2, 2023 and 8.50% per annum through March 2, 2024, which is payable quarterly. In addition, we are required to make a mandatory prepayment on the Notes following the consummation of a capital raise. The prepayment amount is equal to the outstanding principal, together with all accrued and unpaid interest. As of December 31, 2020, the total amount outstanding on the Notes were $24.6 million, of which $7.3 million and $17.3 million were recorded in current maturities of long-term debt and long-term debt, respectively, on the consolidated balance sheet. Interest accrued and paid on the Notes of $0.6 million were recorded in interest expense in the consolidated statement of operations for the year ended December 31, 2020. Scheduled principal payments of all outstanding debt including the Notes, future amortization of debt discounts, and deferred financing costs are as follows (in thousands): ​ ​ ​ ​ ​ ​ ​ ​ ​ ​ ​ ​ ​ ​ ​ Amortization of ​ Principal Debt Deferred Year ending December 31, ​ Payments ​ Discounts ​ Financing Costs 2021 ​ $ 62,679 ​ $ 260 ​ $ 917 2022 ​ 46,717 ​ 185 ​ 700 2023 ​ 68,818 ​ 112 ​ 430 2024 ​ 23,190 ​ 48 ​ 170 2025 ​ 12,677 ​ 10 ​ 160 Thereafter ​ — ​ — ​ — Total ​ $ 214,081 ​ $ 615 ​ $ 2,377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MONETARY TRANSACTIONS</t>
        </is>
      </c>
      <c r="B1" s="2" t="inlineStr">
        <is>
          <t>12 Months Ended</t>
        </is>
      </c>
    </row>
    <row r="2">
      <c r="B2" s="2" t="inlineStr">
        <is>
          <t>Dec. 31, 2020</t>
        </is>
      </c>
    </row>
    <row r="3">
      <c r="A3" s="3" t="inlineStr">
        <is>
          <t>NONMONETARY TRANSACTIONS</t>
        </is>
      </c>
    </row>
    <row r="4">
      <c r="A4" s="4" t="inlineStr">
        <is>
          <t>NONMONETARY TRANSACTIONS</t>
        </is>
      </c>
      <c r="B4" s="4" t="inlineStr">
        <is>
          <t>10. NONMONETARY TRANSACTIONS From time to time, we enter into various barter arrangements with third-parties in which there is an agreement to provide a specified amount of flight time, valued in either hours or dollars, in exchange for media advertising, marketing credits or other activities that promote brand awareness. We record these nonmonetary transactions at the estimated fair value of the flights provided using the stand-alone selling price. As third-parties utilize flight time that we provide in barter arrangements, we recognize revenue in the period in which the flight services are provided. As we use the advertising or marketing credits in the arrangements, an expense is recognized in the period in which the credits are consumed. The difference between flight services to be provided and advertising or marketing credits to be consumed is recognized, on an agreement-by-agreement basis, as an asset or liability, as appropriate. If we consume the credits, prior to delivering the flight services to the member, a liability and an expense is recorded; and if we deliver the flight services to the member prior to receiving the credits, an asset and revenue is recorded. We assess the recoverability of barter credits periodically. Factors considered in evaluating the recoverability include management’s plans with respect to how the advertising or other marketing credits can be used. Any impairment losses are recorded in the consolidated statements of operations during the period in which it is determined. There were no impairments of barter credits identified for the years ended December 31, 2020, 2019 and 2018. Revenue recognized as a result of nonmonetary transactions was $2.9 million, $3.1 million, and $1.5 million for the years ended December 31, 2020, 2019 and 2018, respectively, while expenses included in sales and marketing in the consolidated statements of operations as a result of the same barter arrangements were $2.8 million, $2.9 million, and $1.0 million, respectively. The balances for flight revenue and advertising or other marketing credits that have yet to be consumed are included in accrued expenses and prepaid expenses and other current assets on the consolidated balance sheets. As of December 31, 2020 and 2019, the accrued expenses associated with these barter transactions was $3.5 million and $3.8 million, respectively, and the prepaid expenses and other current assets were $0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SUBSEQUENT EVENTS</t>
        </is>
      </c>
      <c r="B1" s="2" t="inlineStr">
        <is>
          <t>6 Months Ended</t>
        </is>
      </c>
      <c r="D1" s="2" t="inlineStr">
        <is>
          <t>12 Months Ended</t>
        </is>
      </c>
    </row>
    <row r="2">
      <c r="B2" s="2" t="inlineStr">
        <is>
          <t>Jun. 30, 2021</t>
        </is>
      </c>
      <c r="C2" s="2" t="inlineStr">
        <is>
          <t>Dec. 31, 2020</t>
        </is>
      </c>
      <c r="D2" s="2" t="inlineStr">
        <is>
          <t>Dec. 31, 2020</t>
        </is>
      </c>
    </row>
    <row r="3">
      <c r="A3" s="4" t="inlineStr">
        <is>
          <t>SUBSEQUENT EVENTS</t>
        </is>
      </c>
      <c r="B3" s="4" t="inlineStr">
        <is>
          <t>15. SUBSEQUENT EVENTS We evaluated events occurring subsequent to June 30, 2021, through August 12, 2021, the date on which the consolidated financial statements were available to be issued, for potential recognition and disclosure in the consolidated financial statements. The following summarizes the subsequent events that require disclosure: On July 13, 2021, as contemplated by Agreement and Plan of Merger, dated as of February 1, 2021, as amended by Amendment No. 1 to Agreement and Plan of Merger, dated as of May 6, 2021 (the “Merger Agreement”) by and among Aspirational, Wheels Up Partners Holdings LLC, KittyHawk Merger Sub LLC, a Delaware limited liability corporation and a direct wholly owned subsidiary of Aspirational (“Merger Sub”), Wheels Up Blocker Sub LLC, a Delaware limited liability company and a direct wholly owned subsidiary of Aspirational (“Blocker Sub”), the Blocker Merger Subs (as defined in the Merger Agreement) and the Blockers (as defined in the Merger Agreement) and described in the section titled “Domestication Proposal” of the final prospectus and definitive proxy statement, dated June 23, 2021 (the “proxy statement/prospectus”) and filed with the SEC on June 23, 2021, Aspirational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Aspirational was domesticated and continues as a Delaware corporation, changing its name to Wheels Up Experience Inc. (“WUEI”) (the “Domestication”). As a result of and upon the effective time of the Domestication, among other things, (1) each of the then issued and outstanding Class A ordinary shares, par value $0.0001 per share, of Aspirational (the “Aspirational Class A ordinary shares”), automatically converted, on a one-for-one basis, into a share of Class A common stock, par value $0.0001 per share, of WUEI (the “WUEI Class A common stock”); (2) each of the then issued and outstanding Class B ordinary shares, par value $0.0001 per share, of Aspirational (“Aspirational Class B ordinary shares”), automatically converted, on a one-for-one basis, into a share of WUEI Class A common stock; (3) each of the then issued and outstanding redeemable warrants of Aspirational (the “Aspirational warrants”) automatically converted into a redeemable warrant to acquire one share of WUEI Class A common stock (the “WUEI warrants”); and (4) each of the then issued and outstanding units of Aspirational that had not been previously separated into the underlying Aspirational Class A ordinary shares and underlying Aspirational warrants upon the request of the holder thereof, were cancelled and entitled the holder thereof to one share of Wheels Up Class A common stock and one-third of one WUEI warrant. No fractional shares will be issued upon exercise of the WUEI warrants. On July 13, 2021, as contemplated by the Merger Agreement and described in the section titled “BCA Proposal” of the proxy statement/prospectus, the merger transactions contemplated by the Merger Agreement were consummated, whereby (i) the Blockers simultaneously merged with and into the respective Blocker Merger Subs, with the Blockers surviving each merger as wholly owned subsidiaries of WUEI (the “First Step Blocker Mergers”), (ii) thereafter, the surviving Blockers simultaneously merged with and into Blocker Sub, with Blocker Sub surviving each merger (the “Second Step Blocker Mergers”), and (iii) thereafter, Merger Sub merged with and into Wheels Up, with Wheels Up surviving the merger, with WUEI as its managing member (the “Company Merger” and collectively with the First Step Blocker Mergers and the Second Step Blocker Mergers, the “Mergers” and, together with the Domestication, the “Business Combination”). As a result of and upon the closing of the Mergers (the “Closing”), among other things, (i) all issued and outstanding equity interests of each Blocker (other than any such interests held in treasury or owned by such Blocker) as of immediately prior to the effective time of the First Step Blocker Mergers (the “First Step Blocker Effective Time”) were cancelled and converted into the right to receive in the aggregate (A) a number of shares of WUEI Class A common stock that is equal to the Exchange Ratio (as defined in the proxy statement/prospectus) multiplied by the aggregate number of Wheels Up preferred interests held by such Blocker as of immediately prior to the First Step Blocker Effective Time and (B) any Earnout Shares (as defined below) that may be due and issuable pursuant to the Merger Agreement, and (ii) each outstanding Wheels Up common interest and preferred interest (other than any Wheels Up common interests subject to the Wheels Up awards discussed below and the Wheels Up preferred interests held by Blocker Sub) immediately prior to the First Step Blocker Effective Time was cancelled in exchange for the right to receive(A) a number of shares of WUEI Class A common stock that is equal to the Exchange Ratio and (B) any Earnout Shares that may be due and issuable pursuant to the Merger Agreement, which, in the case of all shares described in clauses (i) and (ii), together with the shares of WUEI Class A common stock reserved in respect of the awards described immediately below, in the aggregate equal an aggregate merger consideration of $1,885,000,000, in addition to a number of shares of WUEI Class A common stock that may be issued post-Closing if Wheels Up Options (as defined below) were to be cash exercised and due to the conversion of any Wheels Up Profits Interests (as defined below) for shares of WUEI Class A common stock at a level above the intrinsic value of the profits interests immediately after Closing based on a reference price per share of WUEI Class A common stock of $10.00, plus any Earnout Shares. In addition, as a result of the Closing, (i) each option to purchase Wheels Up common interests (the “Wheels Up Options”) that was outstanding immediately prior to the effective time of the Company Merger was converted into the right to receive (as adjusted, including with respect to the applicable exercise price, based on the Exchange Ratio) an option related to the shares of WUEI Class A common stock, (ii) each award of Wheels Up profits interests (the “Wheels Up Profits Interests”) granted under any Wheels Up incentive plan or granted directly in Wheels Up that was outstanding immediately prior to the effective time of the Company Merger was converted into the right to receive (as adjusted based on the Exchange Ratio and to maintain the intrinsic value of such award) an award of profits interests of Wheels Up, which, upon vesting and, for members of senior management, subject to the expiration of the Lock-Up Period (as defined in the Registration Rights Agreement), were exchangeable for shares of WUEI Class A common stock, and (iii) each award of Wheels Up restricted interests (the “Wheels Up Restricted Interests”) granted under any Wheels Up incentive plan was converted into the right to receive (as adjusted based on the Exchange Ratio) an award of restricted shares of WUEI Class A common stock, with substantially the same vesting and termination-related provisions as such Wheels Up Restricted Interest. Further, as a result of the Closing, existing Wheels Up equityholders have the right to receive, including profits interests holders and restricted interest holders, but excluding option holders, through the issuance of WUEI EO Units (as defined in the Merger Agreement) that upon vesting may become exchangeable for, up to an aggregate of 9,000,000 additional shares of WUEI Class A common stock in three equal tranches which are issuable upon the achievement of share price thresholds for WUEI Class A common stock of $12.50, $15.00 and $17.50, respectively (such shares, the “Earnout Shares”). We received approximately $656.1 million in gross proceeds in connection with the Business Combination. On July 21, 2021, we repaid all of the outstanding principal of our long-term debt, together with all accrued and unpaid interest, in connection with proceeds received from the Business Combination.</t>
        </is>
      </c>
      <c r="D3" s="4" t="inlineStr">
        <is>
          <t>17. SUBSEQUENT EVENTS We evaluated events occurring subsequent to December 31, 2020, through March 5, 2021, the date on which the consolidated financial statements were available to be issued, for potential recognition and disclosure in the consolidated financial statements. The following summarizes the subsequent events that require disclosure: As of January 1, 2021, we maintain employee health insurance coverage on a self-insured basis. Prior to January 1, 2021, we maintained such coverage on a fully-insured basis. On January 5, 2021, we executed an equity purchase agreement to acquire Mountain Aviation, LLC (“Mountain Aviation”) for a total purchase price of 8,620,690 Wheels Up common interests and $10.0 million in cash. In addition, there is a potential incremental cash earn-out of up to $15.0 million based on achieving certain financial performance metrics in specified business lines, which would be payable in the second quarter of 2023 to the extent achieved. Mountain Aviation adds to our Super-Midsize jet fleet and operations, provides full-service in-house maintenance capabilities, expands our presence in the Western United States and enhances our on-demand transcontinental charter flight capabilities. This acquisition will be accounted for as a business combination, and given the recent date of the acquisition, we have not finalized the determination of the fair value of the assets acquired and liabilities assumed. On February 1, 2021, Wheels Up entered into a merger agreement with a special purpose acquisition company called Aspirational Consumer Lifestyle Corp. Upon completion of the merger, which is expected to occur in the second quarter of 2021, Wheels Up will be the operating company and our stock will trade publicly.</t>
        </is>
      </c>
    </row>
    <row r="4">
      <c r="A4" s="4" t="inlineStr">
        <is>
          <t>Cik0001819516 Aspirational Consumer Lifestyle Corp</t>
        </is>
      </c>
    </row>
    <row r="5">
      <c r="A5" s="4" t="inlineStr">
        <is>
          <t>SUBSEQUENT EVENTS</t>
        </is>
      </c>
      <c r="B5" s="4" t="inlineStr">
        <is>
          <t>NOTE 10. SUBSEQUENT EVENTS ​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 On July 13, 2021, the Company consummated the previously announced merger pursuant to a certain Agreement and Plan of Merger, dated February 1, 2021, by and among the Company, WUP, KittyHawk Merger Sub LLC, Wheels Up Blocker Sub LLC, the Blocker Merger Subs (as defined in the Merger Agreement) and the Blockers (as defined in the Merger Agreement).</t>
        </is>
      </c>
      <c r="C5" s="4" t="inlineStr">
        <is>
          <t>NOTE 11. SUBSEQUENT EVENTS ​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 Note 11A. Merger Agreement On January 22, 2021, the Company entered into an agreement for advisory services in connection with its business combination with Wheels Up. The advisory services covered by the agreement include the strategy, timing, negotiation of the terms of the business combination and other customary financial advisory services. Upon a successful business combination with Wheels Up, the Company will pay a transaction fee of $10,000,000. The agreement expires on January 21, 2022 and expressly waives the right of any claim against the assets in the Trust Account by the advisory services provider. On February 1, 2021, the Company entered into an Agreement and Plan of Merger (the “MergerAgreement”), with Wheels Up, KittyHawk Merger Sub LLC, Wheels Up Blocker Sub LLC, the Blocker Merger Subs (as defined in the Merger Agreement) and the Blockers (as defined in the Merger Agreement). The Merger Agreement calls for (i) the domestication of the Company to Delaware and (ii) a series of mergers whereby Wheels Up will survive as a subsidiary of the Company, with the Company as its managing member. The Merger Agreement provides for the following: At the closing of the transaction (“Closing”), the equityholders of Wheels Up will receive an aggregate merger consideration of $1,885,000,000 in the form of Company Class A common stock, including the Company Class A common stock reserved in respect of the awards described below, in addition to a number of Company Class A common stock that may be issued post-Closing if Wheels Up options were to be cash exercised and due to the exchange of any Wheels Up profits interests for shares of Company Class A common stock at a level above the intrinsic value of the profits interests immediately after Closing based on a reference price per share of Company Class A common stock of $10.00, plus any Earnout Shares (as defined below). Upon Closing, (i) each option to purchase Wheels Up common interest shall be converted into an option of the Company, (ii) each award of profit interests of Wheels Up shall be converted into an award of profits interests of the Company which, upon vesting and, for members of senior management, subject to the expiration of a lock-up period, such interests will be exchangeable for shares of Company Class A common stock, and (iii) each award of Wheels Up restricted interests shall be converted into an award of restricted interests of the Company, which, upon vesting and, for members of senior management, subject to the expiration of a lock-up period, will be exchangeable for shares of Company Class A common stock, in each case, as adjusted in accordance with the Merger Agreement. In addition, existing Wheels Up equityholders will have the right to receive 9,000,000 additional shares of Company Class A common stock in three equal tranches upon the achievement of share price thresholds for the Company Class A common stock of $12.50, $15.00 and $17.50 (such shares, the ). The Company plans to change its name to Wheels Up Experience Inc. The Closing is subject to certain customary closing conditions including the approval of the Company’s shareholders and Wheels Up’s equityholders. Note 11B. PIPE Investors On February 1,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55,000,000 shares of Company Class A common stock for an aggregate purchase price equal to $550,000,000 (the “PIPE Investment”). The PIPE Investment will be consummated substantially concurrently with the Closing. Note 11C. Promissory Notes On March 8, 2021, the Company issued a promissory note to the Sponsor, pursuant to which the Company could borrow up to an aggregate principal amount of $100,000. On April 30, 2021, the Company issued an additional promissory note to the Sponsor, pursuant to which the Company borrowed an aggregate principal amount of $150,000. Each such promissory note is subject to interest of 2.75% per annum and payable on the earlier of (i) September 25, 2022 or (ii) the completion of a Business Combination. Note 11D. Legal Proceedings ​ The Company has received two demand letters from putative stockholders of the Company dated March 25, 2021 and March 29, 2021 (together, the “Demands”) generally alleging that the registration statement on Form S-4 that the Company filed with the SEC on March 15, 2021 (the “Registration Statement”) omits material information with respect to the Company’s proposed business combination with Wheels Up. The Demands seek the issuance of corrective disclosures in an amendment or supplement to the Registration Statement. One of the Demands further alleges that the merger consideration with respect to the business combination with Wheels Up is inadequate, and asserts that an increase in consideration should be negotiated. In addition, the Company received correspondence and a draft unfiled complaint from a putative stockholder of the Company on March 30, 2021 (the “Draft Complaint”). The Draft Complaint generally alleges that the Registration Statement is materially incomplete and misleading, and asserts claims under the Exchange Act against the Company and the Company’s Board of Directors. The Draft Complaint seeks, among other things, the enjoinment of the proposed business combination, damages and an award of attorneys’ fees.</t>
        </is>
      </c>
    </row>
  </sheetData>
  <mergeCells count="2">
    <mergeCell ref="A1:A2"/>
    <mergeCell ref="B1:C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10. COMMITMENTS AND CONTINGENCIES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Agreements with Operators We lease certain of our owned and leased aircraft to Gama, a Federal Aviation Administration licensed and Department of Transportation registered air carrier to operate our aircraft. Gama was a third-party independent operator through March 2, 2020, which is the date we executed a purchase agreement to acquire their business. The total amount of fees, net of lease payments from Gama, was $25.7 million from January 1, 2020 through the acquisition date and are included in cost of revenue in the consolidated statements of operations for the six months ended June 30, 2020. Brand Ambassador Program From time to time, we enter into various barter arrangements with third-parties in which there is an agreement to provide a specified amount of flight time, valued in either hours or dollars, in exchange for media advertising, marketing credits or other activities that promote brand awareness. Revenue recognized as a result of nonmonetary transactions was $0.6 million and $1.2 million for the three and six months ended June 30, 2021, respectively, and $0.5 million and $1.3 million for the three and six months ended June 30, 2020, respectively, while expenses included in sales and marketing in the consolidated statement of operations as a result of the same barter arrangements were $0.5 million and $1.1 million, for the three and six months ended June 30, 2021, respectively, and $0.8 million and $1.5 million for the three and six months ended June 30, 2020, respectively. The balances for flight revenue and advertising or other marketing credits that have yet to be consumed are included in accrued expenses and prepaid expenses and other current assets on the consolidated balance sheets. As of June 30, 2021 and December 31, 2020, the accrued expenses associated with these barter transactions was $3.2 million and $3.5 million, respectively, and the prepaid expenses and other current assets was $0. Sales and Use Tax Liability We regularly provide services to members in various states within the continental United State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June 30, 2021 and December 31, 2020, respectively, we estimate the potential exposure to such tax liability to be $7.4 million and $6.6 million, the expense for which is included in accrued expenses on the consolidated balance sheets and cost of revenue in the consolidated statements of operations.</t>
        </is>
      </c>
      <c r="C4" s="4" t="inlineStr">
        <is>
          <t>11. COMMITMENTS AND CONTINGENCIES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Purchase Commitments In July 2013, we entered into an aircraft purchase agreement (the “Aircraft Purchase Agreement”) with Textron Aviation Inc. (“Textron”), formerly known as Beechcraft Corporation, for a firm order of 35 King Air 350i aircraft (the “First Firm Order”). As of December 31, 2019, we had purchased all 35 King Air 350i aircraft under the First Firm Order. In May 2015, we exercised the first option under the Aircraft Purchase Agreement for an order of 35 additional King Air 350i aircraft (the “Second Firm Order”). As of December 31, 2018, we had purchased 32 of the 35 King Air 350i aircraft under the Second Firm Order. In December 2018, Textron and Wheels Up agreed to cancel the order for the remaining three King Air 350i aircraft under the Second Firm Order. In September 2015, we entered into an amendment to the Aircraft Purchase Agreement for an additional firm order of five King Air 350i aircraft (the “Additional Firm Order”). As of December 31, 2019, we had purchased all five King Air 350i aircraft under the Additional Firm Order. The Aircraft Purchase Agreement contains certain exclusivity provisions in our favor that restrict and/or limit Textron’s ability to sell, lease, dispose or otherwise transfer a fleet of three or more King Air aircraft to any competing person or company. The exclusivity provisions expire in May 2021. Agreements with Third-Party Operators To ensure compliance with FAA and DOT regulations, we arranged to lease Gama certain of our owned and leased aircraft. Gama was a third-party independent operator through March 2, 2020, which is the date we executed a purchase agreement to acquire their business (see Note 5). The aircraft leased to Gama are operating leases. The leases are arranged on a per aircraft basis and have a term of three In September 2013, we entered into a charter aircraft services agreement with Gama, specific to the operation of our owned King Air 350i aircraft purchased under the 1st Facility and the Amended 1st Facility. Each charter aircraft services agreement is hereinafter referred to as an operator agreement. In June 2014, we entered into a second operator agreement with Gama specific to the operation of our leased Citation Excel/XLS aircraft (as described below). In December 2015, we entered into a third operator agreement with Gama specific to the operation of five aircraft leased by Gama from a related party. The aircraft leased by Gama were purchased by us, using proceeds available under the 2nd Facility, thereby terminating the leases between Gama and the third-party and the related operator agreement. In April 2016, we entered into a fourth operator agreement with Gama specific to the operation of four of our owned King Air 350i aircraft financed under the Aircraft Purchase Agreement. These four aircraft were subsequently refinanced using proceeds available under the 2nd Facility and the related operator agreement was terminated. In May 2016, we entered into a fifth operator agreement with Gama, specific to the operation of our owned King Air 350i aircraft purchased under the 2nd Facility. In June 2017, we entered into a sixth operator agreement with Gama specific to the operation of our owned King Air 350i aircraft purchased under the 3rd Facility. In June 2018, we entered into a seventh operator agreement with Gama specific to the operation of our leased Citation X aircraft. Pursuant to each operator agreement, Gama provides flight services and operates the aircraft leased to Gama by us for the exclusive benefit of Wheels Up members. We are obligated to utilize Gama for all flight operations on the aircraft covered by the operator agreements. The operator agreements have terms of no less than five years with options to extend the terms for mutually agreed upon time periods. Pursuant to the terms of each operator agreement, we are obligated to provide Gama with minimum guaranteed payments of approximately $15 thousand per aircraft, per month. The guarantee is reduced, on a per aircraft basis, by actual flight hours utilized by us at the standard contractual cost per hour. Gama invoices us for member flights on a per flight basis. Costs were subject to annual increases starting January 1, 2015 indexed by the Consumer Price Index for All Urban Consumers and applicable taxes. The total amount of fees, net of lease payments from Gama, was $25.7 million, $160.1 million and $163.7 million for the years ended December 31, 2020, 2019 and 2018, respectively, and are included in cost of revenue in the consolidated statements of operations. 8760 Membership Program In December 2015, we entered into an agreement with a vendor for charter brokerage services, whereby the parties agreed to equally share the revenue and expenses related to selling memberships in a membership program called 8760 (the “8760 Program”). In April 2018, we agreed to terminate the 8760 Program. Our portion of the 8760 Program losses were $1.1 million for the year ended December 31, 2018. We incurred a $0.5 million loss related to the termination, which is included in cost of revenue in the consolidated statement of operations for the year ended December 31, 2019. Brand Ambassador Program We enter into various agreements with third-parties in which Wheels Up agrees to provide a specified amount of flight time to certain individuals and in exchange the individuals serve as brand ambassadors for Wheels Up. The ambassador program focuses on athletes and celebrities who are members that receive discounted hourly rates, bonus hours or flight credits for activities designed to promote our brand, which may include wearing a Wheels Up logo, photo and video shoots for commercial and promotional usage, social media posts or hosting and or making appearances at Wheels Up events. As of December 31, 2020 and 2019, respectively, we determined certain commitments to brand ambassadors were not probable of payment and therefore have not recorded an accrual as of each such date. We estimate the aggregate potential future liability under these arrangements is approximately $0.8 million and $0.6 million as of December 31, 2020 and 2019, respectively. Sales and Use Tax Liability We regularly provide services to members in various states within the continental United States, which may create sales and use tax nexus via temporary presence, potentially requiring the payment of these taxes. We determined that there is uncertainty as to what constitutes nexus in respective states for a state to levy taxes, fees, and surcharges relating to our activity. For the years ended December 31, 2020, 2019 and 2018, respectively, we estimate the potential exposure to such tax liability to be $6.6 million, $6.0 million, and $4.5 million, the expense for which is included in accrued expenses on the consolidated balance sheets and cost of revenue in the consolidated statements of operation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t>
        </is>
      </c>
    </row>
    <row r="4">
      <c r="A4" s="4" t="inlineStr">
        <is>
          <t>LEASES</t>
        </is>
      </c>
      <c r="B4" s="4" t="inlineStr">
        <is>
          <t>11. LEASES Leases primarily pertain to certain controlled aircraft, corporate headquarters, and operational facilities, including aircraft hangars, which are all accounted for as operating leases. Our leases do not contain residual value guarantees, covenants, or other associated restrictions. We have certain variable lease agreements with aircraft owners that contain payment terms based on an hourly lease rate multiplied by the number of flight hours during a month. Variable lease payments were $4.3 million and $8.9 million for the three and six months ended June 30, 2021, respectively, and $2.3 million and $5.2 million for the three and six months ended June 30, 2020, respectively. The components of net lease cost are as follows (in thousands): ​ ​ ​ ​ ​ ​ ​ ​ ​ ​ ​ ​ ​ ​ ​ Three Months Ended Six Months Ended ​ ​ June 30, June 30, ​ 2021 2020 2021 ​ 2020 Operating lease costs ​ $ 9,703 ​ $ 5,331 ​ $ 17,257 ​ $ 9,392 Short-term lease costs ​ 5,760 ​ 4,503 ​ ​ 12,808 ​ ​ 8,178 Total lease costs ​ $ 15,463 ​ $ 9,834 ​ $ 30,065 ​ $ 17,570 ​ Costs related to leased aircraft and operational facilities were $13.7 million and $26.8 million for the three and six months ended June 30, 2021, respectively, and $7.7 million and $14.3 million for the three and six months ended June 30, 2020, respectively, and are included in cost of revenue in the consolidated statements of operations. Costs related to leased corporate headquarters and other office space including expenses for non-lease components were $1.6 million and $3.2 million for the three and six months ended June 30, 2021, respectively, and $2.1 million and $3.2 million for the three and six months ended June 30, 2020, respectively, and are included in general and administrative expense in the consolidated statements of operations. Supplemental cash flow information related to leases are as follows (in thousands): ​ ​ ​ ​ ​ ​ ​ ​ ​ Six Months Ended ​ ​ June 30, ​ 2021 2020 Cash paid for amounts included in the measurement of operating lease liabilities: ​ ​ Operating cash flows paid for operating leases ​ $ 17,711 ​ $ 10,058 Right-of-use assets obtained in exchange for operating lease obligations ​ $ 64,518 ​ $ 49,631 ​ Supplemental balance sheet information related to leases are as follows: ​ ​ ​ ​ ​ ​ ​ ​ June 30, ​ December 31, ​ 2021 2020 Weighted-average remaining lease term (in years): ​ ​ ​ Operating leases 6.6 7.5 ​ Weighted-average discount rate: ​ Operating leases 9.5 % 9.5 % ​ Maturities of lease liabilities, as of June 30, 2021, are as follows (in thousands): ​ ​ ​ ​ ​ ​ Operating Year ending December 31, Leases 2021 ​ $ 19,741 2022 ​ 35,430 2023 ​ 29,719 2024 ​ 18,294 2025 ​ 13,813 Thereafter ​ 51,223 Total lease payments ​ 168,220 Less: Imputed interest ​ (45,594) Total lease obligations ​ $ 122,626 ​</t>
        </is>
      </c>
      <c r="C4" s="4" t="inlineStr">
        <is>
          <t>12. LEASES Leases primarily pertain to certain controlled aircraft, corporate headquarters, and operational facilities, including aircraft hangars, which are all accounted for as operating leases. We sublease the corporate headquarters and aircraft hangar at CVG from Delta. Certain of these operating leases have renewal options to further extend for additional time periods at our discretion. Our leases do not contain residual value guarantees, covenants, or other associated restrictions. As a result of our acquisition of WUPJ, we have certain variable lease agreements with aircraft owners that contain payment terms based on an hourly lease rate multiplied by the number of flight hours during a month. Variable lease payments are not included in the right-of-use asset and lease liability balances but rather are expensed as incurred. Variable lease payments were $9.5 million for the year ended December 31, 2020. The components of net lease cost are as follows (in thousands): ​ ​ ​ ​ ​ ​ ​ ​ ​ Year Ended December 31, ​ 2020 2019 Operating lease costs ​ $ 19,810 ​ $ 8,078 Short-term lease costs ​ 17,217 ​ 1,853 Less: Sublease income ​ — ​ (375) Total lease costs ​ $ 37,027 ​ $ 9,556 ​ Costs related to leased aircraft and operational facilities were $24.1 million and $7.8 million for the years ended December 31, 2020 and 2019, respectively, and are included in cost of revenue in the consolidated statements of operations. Costs related to leased corporate headquarters and other office space including expenses for non-lease components were $6.5 million and $2.1 million for the years ended December 31, 2020 and 2019, respectively, and are included in general and administrative expense in the consolidated statements of operations. Under the lease accounting guidance in effect for the year ended December 31, 2018, rent expense included in cost of revenue and general and administrative expense were $6.8 million and $1.9 million, respectively. Rental income resulting from a subleasing arrangement for the year ended December 31, 2018 was $0.5 million. Supplemental cash flow information related to leases are as follows (in thousands): ​ ​ ​ ​ ​ ​ ​ ​ ​ Year Ended December 31, ​ 2020 2019 Cash paid for amounts included in the measurement of operating lease liabilities: ​ ​ ​ ​ Operating cash flows paid for operating leases ​ $ 19,889 ​ $ 9,734 Right-of-use assets obtained in exchange for operating lease obligations ​ $ 68,152 ​ $ 126 ​ Supplemental balance sheet information related to leases are as follows: ​ ​ ​ ​ ​ ​ ​ 2020 2019 Weighted-average remaining lease term (in years): ​ Operating leases 7.5 2.7 ​ Weighted-average discount rate: ​ Operating leases 9.5 % 9.6 % ​ Maturities of lease liabilities are as follows (in thousands): ​ ​ ​ ​ Year Ending December 31, Operating Leases 2021 ​ $ 22,053 2022 ​ 18,620 2023 ​ 14,409 2024 ​ 7,041 2025 ​ 5,056 Thereafter ​ 35,197 Total lease payments ​ 102,376 Less: Imputed interest ​ (30,160) Total lease obligations ​ $ 72,216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MEMBERS' EQUITY (DEFICIT)</t>
        </is>
      </c>
      <c r="B1" s="2" t="inlineStr">
        <is>
          <t>6 Months Ended</t>
        </is>
      </c>
      <c r="C1" s="2" t="inlineStr">
        <is>
          <t>12 Months Ended</t>
        </is>
      </c>
    </row>
    <row r="2">
      <c r="B2" s="2" t="inlineStr">
        <is>
          <t>Jun. 30, 2021</t>
        </is>
      </c>
      <c r="C2" s="2" t="inlineStr">
        <is>
          <t>Dec. 31, 2020</t>
        </is>
      </c>
    </row>
    <row r="3">
      <c r="A3" s="3" t="inlineStr">
        <is>
          <t>MEMBERS' EQUITY</t>
        </is>
      </c>
    </row>
    <row r="4">
      <c r="A4" s="4" t="inlineStr">
        <is>
          <t>MEMBERS' EQUITY (DEFICIT)</t>
        </is>
      </c>
      <c r="B4" s="4" t="inlineStr">
        <is>
          <t>12. MEMBERS’ EQUITY Pursuant to the Wheels Up Sixth Amended and Restated Limited Liability Company Agreement, which was adopted in January 2020 and in effect as of June 30, 2021, we were authorized as of June 30, 2021 to issue common interests, Class A preferred interests, Class B preferred interests, Class C preferred interests, Class D preferred interests and Class E preferred interests. Common interests, Class A preferred interests, Class B preferred interests, Class C preferred interests, Class D preferred interests and Class E preferred interests vote together as a single class, except as specifically provided for in such limited liability company agreement or as otherwise required by law. Common interests designated as profits interests, restricted interests and stock options do not vote. In January 2021, 8,620,690 common interests were issued at a price of $3.50 per interest as part of the acquisition of Mountain Aviation (see note 5). As of June 30, 2021 and December 31, 2020 respectively, there were 188,136,494 and 179,515,804 common interests authorized. As of June 30, 2021 and December 31, 2020, an entity in which the chief executive officer retains voting control held 59,500,000 common interests. Preferred interests authorized, as of June 30, 2021 and December 31, 2020, are as follows: ​ ​ ​ Class A 73,723,250 Class B 34,023,527 Class C 37,642,050 Class D 36,909,359 Class E 112,949,305 ​</t>
        </is>
      </c>
      <c r="C4" s="4" t="inlineStr">
        <is>
          <t>13. MEMBERS’ EQUITY (DEFICIT) Pursuant to the Wheels Up Sixth Amended and Restated Limited Liability Company Agreement, which was adopted in January 2020, we are authorized to issue common interests, Class A preferred interests, Class B preferred interests, Class C preferred interests, Class D preferred interests and Class E preferred interests. Common interests, Class A preferred interests, Class B preferred interests, Class C preferred interests, Class D preferred interests and Class E preferred interests vote together as a single class, except as specifically provided for in the current limited liability company agreement or as otherwise required by law. Common interests designated as profits interests, restricted interests and stock options do not vote. During 2013 and 2014, we completed closings of Class A preferred interests in which a total of 73,723,250 interests were issued at a price of $1.00 per interest. We received $73.7 million in proceeds from these sales. We did not incur placement agent fees or other offering expenses as part of the sales. In September 2015, we completed an initial closing of Class B preferred interests in which 23,377,811 interests were issued at a price of $2.84 per interest. In December 2015, we completed a second closing in which 10,645,716 Class B preferred interests were issued at a price of $2.84 per interest. We received $96.6 million in gross proceeds from these sales and $91.9 million in net proceeds after deducting placement agent fees and other offering expenses of $4.7 million. Additionally, during 2016, we issued 26,406 common interests in exchange for services valued at $75 thousand. In June 2017, we completed an initial closing of Class C preferred interests in which 12,820,513 interests were issued at a price of $3.12 per interest. In September 2017, we completed a second closing in which 24,821,537 Class C preferred interests were issued at a price of $3.12 per interest. We received $117.4 million in gross proceeds from these sales and $114.1 million in net proceeds after deducting placement agent fees and other offering expenses of $3.3 million. In May 2019, we completed an initial closing of Class D preferred interests in which 22,270,112 interests were issued at a price of $3.48 per interest. In August 2019, we completed a second closing in which 14,639,247 Class D preferred interests were issued at a price of $3.48 per interest. We received $128.2 million in gross proceeds from these sales and $125.2 million in net proceeds after deducting placement agent fees and other offering expenses of $3.0 million. Additionally, during 2019, 2,011,495 common interests were issued at a price of $1.90 per interest as part of the acquisition of Avianis. In January 2020, 112,949,305 Class E preferred interests were issued at a price of $3.78 per interest as part of the acquisition of WUPJ. In March 2020, 1,724,138 common interests were issued at a price of $2.98 per interest as part of the acquisition of Gama (see Note 5). As of December 31, 2020 and 2019, there were 179,515,804 and 143,749,364 common interests authorized, respectively. Of the common interests authorized as of December 31, 2020 and 2019, 63,022,077 and 45,313,327, respectively, have been designated as profits interests, and 10,126,963 and 9,386,963, respectively, have been designated as restricted interests issued and outstanding pursuant to a management incentive plan. As of December 31, 2020 and 2019, an entity in which the chief executive officer retains voting control held 59,500,000 common interests. As of December 31, 2020 and 2019, there were 73,723,250 Class A preferred interests authorized. As of December 31, 2020 and 2019, there were 34,023,527 Class B preferred interests authorized. As of December 31, 2020 and 2019, there were 37,642,050 Class C preferred interests authorized. As of December 31, 2020 and 2019, there were 36,909,359 Class D preferred interests authorized. As of December 31, 2020 and 2019, there were 112,949,305 and 0 Class E preferred interests authorized, respectively. Members are not personally liable for any debt or obligation of Wheels Up and they are not required to make additional capital contributions in excess of their respective initial capital contribution. Members are not required to cure any deficit balance in such member’s capital account. The business and affairs of Wheels Up are managed by a board of directors. The common interests are entitled to appoint two directors (the “Common Directors”) and the Common Directors name an independent director. A fourth director is appointed by an individual that is a member of an investment group that invested in Class A preferred interests (the “Class A Preferred Director”). The Class A Preferred Director proposes a fifth director that is independent and reasonably acceptable to T. Rowe Price Group, Inc. (“T. Rowe Price”), the lead institutional investor in the Class B preferred interests. The sixth director is an independent director that is mutually acceptable to the Common Directors and T. Rowe Price. The seventh and eighth directors are appointed by Delta. The ability to appoint directors is contingent upon minimum ownership levels being maintained as dictated by the current limited liability company agreement. As of December 31, 2020, the board consisted of eight directors. Non-liquidating distributions are allocated whereby amounts will be distributed first, to Class A preferred interests, Class B preferred interests, Class C preferred interests, Class D preferred interests and Class E preferred interests at a rate as designated in the current limited liability company agreement on a weighted pro rata based on their relative capital contributions and to the common interests at a rate as designated in the current limited liability company agreement until cumulative distributions have been made in respect of each Class A preferred interests, Class B preferred interests, Class C preferred interests, Class D preferred interests and Class E preferred interests in an amount equal to their liquidation preferences; second, to the common interests until the total cumulative distributions including those received in the first instance are equal to the amount received by the Class A preferred interests; third, to the Class A preferred interests and common interests until cumulative distributions are equal to the distribution received by the Class B preferred interests; and fourth, to all Class A preferred interests, Class B preferred interests and common interests in accordance with their respective ownership percentages. A liquidation preference exists such that upon a liquidation or change of control, Wheels Up assets will be distributed first, to the Class A preferred interests, Class B preferred interests, Class C preferred interests, Class D preferred interests and Class E preferred interests on a weighted pro rata basis until an amount equal to the capital contributed per interest is distributed, after taking into account any prior non-liquidating distributions; second, to the common interests pro rata until cumulative distributions per interest equal the distributions made to the Class A preferred interests, after taking into account any prior non-liquidating distributions; third, to the Class A preferred interests and common interests pro rata based on their percentage ownership thereof, until such cumulative distributions per interest equals the cumulative distributions made in respect of the Class B preferred interests, after taking into account any prior non-liquidating distributions; and fourth, to the Class A preferred interests, Class B preferred interests and common interests pro rata based on their percentage ownership thereof. Class A preferred interests and Class B preferred interests have customary, weighted-average, anti-dilution protection in respect to subsequent capital raises. The holders of two thirds of the combined Class A preferred interests and Class B preferred interests have the right to demand an initial public offering on or after May 11, 2021.</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6 Months Ended</t>
        </is>
      </c>
      <c r="C1" s="2" t="inlineStr">
        <is>
          <t>12 Months Ended</t>
        </is>
      </c>
    </row>
    <row r="2">
      <c r="B2" s="2" t="inlineStr">
        <is>
          <t>Jun. 30, 2021</t>
        </is>
      </c>
      <c r="C2" s="2" t="inlineStr">
        <is>
          <t>Dec. 31, 2020</t>
        </is>
      </c>
    </row>
    <row r="3">
      <c r="A3" s="3" t="inlineStr">
        <is>
          <t>EQUITY-BASED COMPENSATION</t>
        </is>
      </c>
    </row>
    <row r="4">
      <c r="A4" s="4" t="inlineStr">
        <is>
          <t>EQUITY-BASED COMPENSATION</t>
        </is>
      </c>
      <c r="B4" s="4" t="inlineStr">
        <is>
          <t>13. EQUITY-BASED COMPENSATION Currently, we have nine equity-based employee compensation plans, Wheels Up Partners Holdings LLC Equity Incentive Plan (“MIP Plan”), Wheels Up Partners Holdings LLC Equity Incentive Plan II (“MIP Plan II”), Wheels Up Partners Holdings LLC Equity Incentive Plan III (“MIP Plan III”), Wheels Up Partners Holdings LLC Equity Incentive Plan IV (“MIP Plan IV”), and Wheels Up Partners Holdings LLC Equity Incentive Plan V (“MIP Plan V”), Wheels Up Partners Holdings LLC Equity Incentive Plan VI (“MIP Plan VI”), Wheels Up Partners Holdings LLC Equity Incentive Plan VII (“MIP Plan VII”) and Wheels Up Partners Holdings LLC Equity Incentive Plan VIII (“MIP Plan VIII”), which is the management incentive plan and Wheels Up Partners Holdings LLC Option Plan, which is the stock option plan. As of June 30, 2021, grants can only be made under MIP Plan VIII and the stock option plan. Management Incentive Plan As of June 30, 2021, the board of directors had authorized and issued an aggregate of 68.0 million profits interests in Wheels Up MIP PI LLC, under the management incentive plan. The following table summarizes the profits interests activity under the management incentive plan as of June 30, 2021: ​ ​ ​ ​ ​ ​ ​ ​ Weighted- ​ ​ Number of ​ Average Grant ​ ​ Profits Interests ​ Date Fair Value ​ (in thousands) ​ ​ ​ Outstanding profits interests as of January 1, 2021 63,022 ​ $ 0.19 Granted — ​ — Expired/forfeited — ​ — Outstanding profits interests as of June 30, 2021 63,022 ​ $ 0.19 ​ The weighted-average remaining contractual term as of June 30, 2021 for profits interests outstanding was approximately 6.4 years. The following table summarizes the status of non-vested profits interests as of June 30, 2021: ​ ​ ​ ​ ​ ​ ​ ​ ​ ​ Weighted- ​ ​ Number of ​ Average Grant ​ ​ Profits Interests ​ Date Fair Value ​ (in thousands) ​ ​ Non-vested profits interests as of January 1, 2021 27,394 ​ $ 0.13 Granted — ​ — Vested (6,002) ​ 0.13 Forfeited — ​ — Non-vested profits interests as of June 30, 2021 21,392 ​ $ 0.13 ​ The total unrecognized compensation cost related to non-vested profits interests was $2.6 million as of June 30, 2021 and is expected to be recognized over a weighted-average period of 3.4 years. The total fair value of vested profits interests amounted to $0.8 million for the six months ended June 30, 2021. As of June 30, 2021, under MIP Plan VII, the board of directors authorized and issued to certain Wheels Up employees an aggregate of 10.1 million restricted interests in Wheels Up MIP RI LLC. The following table summarizes the restricted interests activity under the management incentive plan as of June 30, 2021: ​ ​ ​ ​ ​ ​ ​ ​ ​ ​ Weighted- ​ ​ Number of ​ Average Grant ​ Restricted Interests Date Fair Value ​ (in thousands) ​ ​ Outstanding restricted interests as of January 1, 2021 10,127 ​ $ 1.83 Granted — ​ — Expired/forfeited — ​ — Outstanding restricted interests as of June 30, 2021 10,127 ​ $ 1.83 ​ The weighted-average remaining contractual term as of June 30, 2021 for restricted interests outstanding was approximately 8.5 years. The following table summarizes the status of non-vested restricted interests as of June 30, 2021: ​ ​ ​ ​ ​ ​ ​ ​ ​ ​ Weighted- ​ ​ Number of ​ Average Grant ​ Restricted Interests Date Fair Value ​ (in thousands) ​ ​ Non-vested restricted interests as of January 1, 2021 10,127 ​ $ 1.83 Granted — ​ — Vested — ​ — Forfeited — ​ — Non-vested restricted interests as of June 30, 2021 10,127 ​ $ 1.83 ​ The total unrecognized compensation cost related to non-vested restricted interests was $18.3 million as of June 30, 2021. Restricted interests are time and performance-based awards that vest with a change in control or initial public offering. We determined the performance condition for these awards is not probable of being achieved until a change in control or initial public offering actually occurs. As a result, we have not recorded any compensation cost related to restricted interests as of June 30, 2021. We started recording compensation cost for restricted interests on July 13, 2021, which is the date the merger with Aspirational was completed (see Note 15). Stock Option Plan As of June 30, 2021, the number of stock options authorized and issued in aggregate by the board of directors under the stock option plan was 38.0 million. The following table summarizes the activity under the stock option plan as of June 30, 2021: ​ ​ ​ ​ ​ ​ ​ ​ ​ ​ ​ ​ ​ Weighted- ​ Weighted- ​ ​ Number of ​ Average Exercise ​ Average Grant ​ Stock Options Price Date Fair Value ​ ​ (in thousands) ​ ​ ​ ​ ​ ​ Outstanding stock options as of January 1, 2021 35,324 ​ $ 3.46 ​ $ 0.54 Granted — ​ — ​ — Exercised — ​ — ​ — Expired/forfeited (151) ​ 3.24 ​ 0.27 Outstanding stock options as of June 30, 2021 35,173 ​ $ 3.46 ​ $ 0.54 Exercisable stock options as of June 30, 2021 19,851 ​ $ 3.32 ​ $ 0.36 ​ The aggregate intrinsic value as of June 30, 2021 for stock options that were outstanding and exercisable was $0. The weighted-average remaining contractual term as of June 30, 2021 for stock options that were outstanding and exercisable was approximately 7.9 years and 8.0 years, respectively. The following table summarizes the status of non-vested stock options as of June 30, 2021: ​ ​ ​ ​ ​ ​ ​ ​ ​ ​ Weighted- ​ ​ Number of ​ Average Grant ​ Stock Options Date Fair Value ​ ​ (in thousands) ​ ​ ​ Non-vested stock options as of January 1, 2021 23,840 ​ $ 0.64 Granted — ​ — Vested (10,278) ​ 0.38 Forfeited (151) ​ 0.27 Non-vested stock options as of June 30, 2021 13,411 ​ $ 0.84 ​ The total unrecognized compensation cost related to non-vested stock options was $12.3 million as of June 30, 2021 and is expected to be recognized over a weighted-average period of 3.1 years. The total fair value of stock options vested approximated $3.9 million for the six months ended June 30, 2021. Compensation expense for profits interests recognized in the consolidated statements of operations was $0.2 million and $0.5 million for the three and six months ended June 30, 2021, respectively, and $0.3 million and $0.5 million for the three and six months ended June 30, 2020, respectively. Compensation expense for restricted interests recognized in the consolidated statements of operations was $0 for the three and six months ended June 30, 2021 and $0 for the three and six months ended June 30, 2020. Compensation expense for stock options recognized in the consolidated statements of operations was $1.1 million and $2.3 million for the three and six months ended June 30, 2021, respectively, and $0.4 million and $0.9 million for the three and six months ended June 30, 2020, respectively. The following table summarizes equity-based compensation expense recognized by consolidated statement of operations line item (in thousands): ​ ​ ​ ​ ​ ​ ​ ​ ​ ​ ​ ​ ​ ​ ​ Three Months Ended Six Months Ended ​ ​ June 30, June 30, ​ 2021 2020 2021 2020 Cost of revenue ​ $ 49 ​ $ 58 ​ $ 100 ​ $ 117 Technology and development ​ 93 ​ 106 ​ 187 ​ 213 Sales and marketing ​ 216 ​ 277 ​ 452 ​ 553 General and administrative ​ 990 ​ 331 ​ 2,023 ​ 473 Total equity-based compensation expense ​ $ 1,348 ​ $ 772 ​ $ 2,762 ​ $ 1,356 ​</t>
        </is>
      </c>
      <c r="C4" s="4" t="inlineStr">
        <is>
          <t>14. EQUITY-BASED COMPENSATION Wheels Up limited liability company agreement has historically allowed for the issuance of equity interests of Wheels Up to its employees. Currently, we have nine equity-based employee compensation plans, the Wheels Up Partners Holdings LLC Equity Incentive Plan (“MIP Plan”), the Wheels Up Partners Holdings LLC Equity Incentive Plan II (“MIP Plan II”), the Wheels Up Partners Holdings LLC Equity Incentive Plan III (“MIP Plan III”), the Wheels Up Partners Holdings LLC Equity Incentive Plan IV (“MIP Plan IV”), the Wheels Up Partners Holdings LLC Equity Incentive Plan V (“MIP Plan V”), the Wheels Up Partners Holdings LLC Equity Incentive Plan VI (“MIP Plan VI”), the Wheels Up Partners Holdings LLC Equity Incentive Plan VII (“MIP Plan VII”) and the Wheels Up Partners Holdings LLC Equity Incentive Plan VIII (“MIP Plan VIII”), which is the management incentive plan and Wheels Up Partners Holdings LLC Option Plan, which is the stock option plan. No further grants can be made under MIP Plan, MIP Plan II, MIP Plan III, MIP Plan IV, MIP Plan V, MIP Plan VI, and MIP Plan VII. There is an aggregate of 18.2 million shares authorized for issuance under MIP Plan VIII. As of December 31, 2020, there are no shares available for future issuance. Management Incentive Plan In March 2014, we established a management incentive plan, which provides for the issuance of profits interests, restricted or unrestricted, to employees, consultants and other qualified persons. As of December 31, 2020, the board of directors had authorized various issuances at various dates of up to an aggregate of approximately 68.0 million profits interests under the management incentive plan. The issuance of profits interests dilutes the ownership of each class of common and preferred interest holders above the participation threshold value at which the said interest holders were granted. Wheels Up employees, consultants, and other qualified persons were granted profits interests in Wheels Up MIP LLC (“MIP LLC”) in each year between 2014 and 2020, excluding 2017. MIP LLC is a special purpose entity formed specifically to issue profits interests and to allow qualified individuals to share in the income and equity growth of Wheels Up. Each time MIP LLC issues a profits interest to a qualified individual, we issue a related profits interest in Wheels Up to MIP LLC so that the value of each MIP LLC profits interest mirrors that of its related Wheels Up profits interest. The related Wheels Up interests in MIP LLC consist of common interests in Wheels Up that have been designated as profits interests, so that the MIP LLC interest holders share in the growth of Wheels Up along with our common and preferred interest holders. Holders of the profits interests have the right to participate in distributions attributable to the income and growth of Wheels Up above a value at various participation thresholds based on the fair market value of the interests on the date of grant as determined by the board of directors. Generally, the profits interests granted vest over a four-year service period, though vesting may be determined by the board of directors on a grant-by-grant basis. The following table summarizes the profits interests authorized and issued in MIP LLC and the related participation thresholds (in thousands): ​ ​ ​ ​ ​ ​ ​ ​ ​ Authorized and ​ ​ Participation ​ Issued Grant Date ​ Threshold ​ Profits Interests November 3, 2014 ​ $ 133,233 8,000 May 18, 2015 ​ 185,000 1,523 September 11, 2015 ​ 350,000 7,000 December 22, 2016 ​ 521,637 15,250 April 17, 2018 ​ 692,500 3,920 May 21, 2018 ​ 692,500 1,000 October 23, 2018 ​ 692,500 4,769 April 30, 2019 ​ 692,500 3,988 October 4, 2019 ​ 756,000 250 December 11, 2019 ​ 884,445 3,725 April 29, 2020 ​ 1,323,174 15,227 November 25, 2020 ​ 1,500,000 2,985 December 31, 2020 ​ 1,597,729 400 ​ ​ ​ ​ 68,037 ​ In December 2019, under MIP Plan VII, certain members of the Wheels Up senior executive team were granted 9.4 million restricted interests in Wheels Up MIP RI LLC (“MIP RI LLC”). In November 2020, under MIP Plan VIII, there was an additional grant to certain Wheels Up senior executives of 0.7 million restricted interests. As of December 31, 2020, the aggregate number of restricted interests authorized and issued in MIP RI LLC by the board of directors under the management incentive plan was 10.1 million. MIP RI LLC is a special purpose entity formed specifically to issue restricted interests and to allow qualified individuals to share in the income and equity growth of Wheels Up. Each time MIP RI LLC issues a restricted interest to a qualified individual, we issue a related restricted interest in Wheels Up to MIP RI LLC so that the value of each MIP RI LLC restricted interest mirrors that of its related Wheels Up restricted interest. The related Wheels Up interests in MIP RI LLC consist of common interests in Wheels Up that have been designated as restricted interests, so that the MIP RI LLC interest holders share in the growth of Wheels Up along with our common and preferred interest holders. Holders of the restricted interests have the right to participate in distributions attributable to the income and growth of Wheels Up. The purchase price of the restricted interests is $0 and there is no participation threshold. The restricted interests granted vest when both of the following conditions exist: (i) ratably over a four-year service period and (ii) upon the first to occur of (A) a change of control and (B) the later to occur of (1) six months after an initial public offering and (2) 30 days after the expiration of any applicable lock-up period in connection with an initial public offering. The ability for restricted interests to also vest if Wheels Up has an initial public offering is different from stock options and profits interests. The board of directors has determined that for purposes of vesting of the restricted interests, an initial public offering would include the consummation of a transaction with a publicly listed and traded special-purpose acquisition company following which the equity interests of Wheels Up would become listed on a stock exchange or otherwise become publicly traded. Stock Option Plan In December 2016, we established a stock option plan, which provides for the issuance of stock options to purchase common interests in Wheels Up at an exercise price based on the fair market value of the interests on the date of grant as established by the board of directors. Generally, stock options granted vest over a four-year service period and expire on the tenth anniversary of the grant date. As of December 31, 2020, the number of stock options authorized and issued in aggregate by the board of directors under the stock option plan was 38.1 million. Fair Value Estimates We estimate fair value to measure compensation cost of the profits interests, restricted interests, and stock options on the date of grant using techniques that are considered to be consistent with the objective of measuring fair value. In selecting the appropriate technique, management considers, among other factors, the nature of the instrument, the market risks that it embodies, and the expected means of settlement. We generally use the Black Scholes option-pricing model, that embodies all of the requisite assumptions, including expected trading volatility, expected term, risk-free interest rate, and expected dividend yield, necessary to fair value an award. Estimating fair values of the profits interests, restricted interests and stock options requires the development of significant and subjective estimates that may, and are likely to, change over the duration of the instrument with related changes in internal and external factors. In addition, option-pricing models are highly volatile and sensitive to changes. The following table summarizes the profits interests activity under the Wheels Up management incentive plan as of December 31, 2020: ​ ​ ​ ​ ​ ​ ​ ​ ​ ​ ​ Weighted- ​ ​ Number of ​ Average Grant ​ ​ Profits Interests ​ Date Fair Value ​ (in thousands) ​ ​ Outstanding profits interests as of January 1, 2020 45,313 ​ $ 0.19 Changes during the year: ​ Granted 18,612 ​ 0.19 Expired/forfeited (903) ​ 0.20 Outstanding profits interests as of December 31, 2020 63,022 ​ $ 0.19 ​ The weighted-average remaining contractual term as of December 31, 2020 for profits interests outstanding was approximately 6.9 years. The following table summarizes the status of non-vested profits interests as of December 31, 2020: ​ ​ ​ ​ ​ ​ ​ ​ ​ ​ ​ Weighted- ​ ​ Number of ​ Average Grant ​ ​ Profits Interests ​ Date Fair Value ​ (in thousands) ​ ​ Non-vested profits interests as of January 1, 2020 16,294 ​ $ 0.06 Granted 18,612 ​ 0.19 Vested (6,609) ​ 0.10 Forfeited (903) ​ 0.20 Non-vested profits interests as of December 31, 2020 27,394 ​ $ 0.13 ​ The total unrecognized compensation cost related to non-vested profits interests was $3.3 million as of December 31, 2020 and is expected to be recognized over a weighted-average period of 3.4 years. The weighted-average grant date fair value of profits interests granted was $0.19, $0.03, and $0.02 for the years ended December 31, 2020, 2019 and 2018, respectively. The total fair value of vested profits interests amounted to $0.7 million, $1.0 million, and $1.3 million for the years ended December 31, 2020, 2019 and 2018, respectively. The following table summarizes the restricted interests activity under the Wheels Up management incentive plan as of December 31, 2020: ​ ​ ​ ​ ​ ​ ​ ​ ​ Number of ​ Weighted- ​ ​ Restricted ​ Average Grant ​ ​ Interests ​ Date Fair Value ​ (in thousands) ​ ​ Outstanding restricted interests as of January 1, 2020 9,387 ​ $ 1.80 Changes during the year: ​ Granted 740 ​ 2.25 Expired/forfeited — ​ — Outstanding restricted interests as of December 31, 2020 10,127 ​ $ 1.83 ​ The weighted-average remaining contractual term as of December 31, 2020 for restricted interests outstanding was approximately 9.0 years. The following table summarizes the status of non-vested restricted interests as of December 31, 2020: ​ ​ ​ ​ ​ ​ ​ ​ Number of Weighted- ​ ​ Restricted ​ Average Grant ​ ​ Interests ​ Date Fair Value ​ ​ (in thousands) ​ ​ ​ Non-vested restricted interests as of January 1, 2020 9,387 ​ $ 1.80 Granted 740 ​ 2.25 Vested — ​ — Forfeited — ​ — Non-vested restricted interests as of December 31, 2020 10,127 ​ $ 1.83 ​ The total unrecognized compensation cost related to non-vested restricted interests was $18.6 million as of December 31, 2020. The weighted-average grant date fair value of restricted interests granted was $2.25, $1.80 and $0 for the years ended December 31, 2020, 2019 and 2018, respectively. The total fair value of vested restricted interests amounted to $0 for each of the years ended December 31, 2020, 2019 and 2018. Restricted interests are time and performance-based awards that vest with a change in control or initial public offering. We determined the performance condition for these awards is not probable of being achieved until a change in control or initial public offering actually occurs. As a result, we have not recorded any compensation cost related to restricted interests. The following table summarizes the activity under the Wheels Up stock option plan as of December 31, 2020: ​ ​ ​ ​ ​ ​ ​ ​ ​ ​ ​ ​ Weighted- Weighted- ​ ​ Number of ​ Average Exercise ​ Average Grant ​ ​ Stock Options ​ Price ​ Date Fair Value ​ (in thousands) ​ ​ ​ ​ ​ ​ Outstanding stock options as of January 1, 2020 21,910 ​ $ 3.31 ​ $ 0.32 Changes during the year: ​ ​ Granted 14,740 ​ 3.65 ​ 0.84 Exercised — ​ — ​ — Expired/forfeited (1,421) ​ 3.13 ​ 0.29 Outstanding stock options as of December 31, 2020 35,229 ​ $ 3.46 ​ $ 0.54 Exercisable stock options as of December 31, 2020 9,453 ​ $ 3.25 ​ $ 0.32 ​ The aggregate intrinsic value as of December 31, 2020 for stock options that were outstanding and exercisable was $0. The weighted-average remaining contractual term as of December 31, 2020 for stock options that were outstanding and exercisable was approximately 8.8 years and 7.5 years, respectively. The following table summarizes the status of non-vested stock options as of December 31, 2020: ​ ​ ​ ​ ​ ​ ​ ​ ​ Weighted- ​ ​ Number of Stock ​ Average Grant ​ ​ Options ​ Date Fair Value ​ ​ (in thousands) ​ ​ ​ Non-vested stock options as of January 1, 2020 15,454 ​ $ 0.33 Granted 14,740 ​ 0.84 Vested (4,933) ​ 0.36 Forfeited (1,421) ​ 0.29 Non-vested stock options as of December 31, 2020 23,840 ​ $ 0.64 ​ The total unrecognized compensation cost related to non-vested stock options was $14.7 million as of December 31, 2020 and is expected to be recognized over a weighted-average period of 3.6 years. The weighted-average grant date fair value of stock options granted was $0.84, $0.36, and $0.27 for the years ended December 31, 2020, 2019 and 2018, respectively. The total fair value of stock options vested approximated $1.8 million, $0.9 million, and $0.8 million for the years ended December 31, 2020, 2019 and 2018, respectively. The following table summarizes the significant assumptions used in the Black Scholes option-pricing model to estimate the fair value on the date of grant: ​ ​ ​ ​ ​ ​ ​ ​ ​ 2020 2019 2018 Expected term (in years) 7 7 7 Expected volatility 44% – 47% ​ 32% – 35% ​ 32% Weighted-average volatility 46% ​ 35% ​ 32% Risk-free rate 0.4% – 0.7% ​ 1.4% – 2.8% ​ 2.8% Expected dividend rate 0% ​ 0% ​ 0% ​ The profits interests, restricted interests and stock options valuation was determined using Level 3 inputs. The expected seven-year term was estimated using the midpoint of the four-year service period and the ten-year contractual term of the awards, due to our non-public company history. As our common interests are not actively traded, expected volatility was estimated based on the historical volatilities of publicly traded companies within the airline industry and certain comparable travel technology companies. We use the published yields for zero-coupon U.S. Treasury notes to determine the risk-free interest rate. The expected dividend yield is zero as we have never paid and do not currently anticipate paying any cash dividends. The exercise price is based on the stated participation threshold for the profits interests and not less than the fair value of the award on the date of grant. Application of alternative assumptions could produce significantly different estimates of the fair value of equity-based compensation and consequently, the related amounts recognized in the consolidated statements of operations. Compensation expense for profits interests recognized in the consolidated statements of operations was $1.1 million, $0.9 million, and $1.3 million for the years ended December 31, 2020, 2019 and 2018, respectively. Compensation expense for restricted interests recognized in the consolidated statements of operations was $0 for each of the years ended December 31, 2020, 2019 and 2018. Compensation expense for stock options recognized in the consolidated statements of operations was $2.2 million, $1.0 million, and $1.0 million for the years ended December 31, 2020, 2019 and 2018, respectively. The following table summarizes equity-based compensation expense recognized by consolidated statement of operations line item (in thousands): ​ ​ ​ ​ ​ ​ ​ ​ ​ ​ ​ Year Ended December 31, ​ ​ 2020 ​ 2019 ​ 2018 Cost of revenue ​ $ 293 ​ $ 455 ​ $ 240 Technology and development ​ 445 ​ 449 ​ 237 Sales and marketing ​ 1,055 ​ 723 ​ 1,147 General and administrative ​ 1,549 ​ 255 ​ 665 Total equity-based compensation expense ​ $ 3,342 ​ $ 1,882 ​ $ 2,289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1</t>
        </is>
      </c>
      <c r="C2" s="2" t="inlineStr">
        <is>
          <t>Dec. 31, 2020</t>
        </is>
      </c>
    </row>
    <row r="3">
      <c r="A3" s="3" t="inlineStr">
        <is>
          <t>RELATED PARTIES</t>
        </is>
      </c>
    </row>
    <row r="4">
      <c r="A4" s="4" t="inlineStr">
        <is>
          <t>RELATED PARTIES</t>
        </is>
      </c>
      <c r="B4" s="4" t="inlineStr">
        <is>
          <t>14. RELATED PARTIES We engage in transactions with certain equity investors who are also members, ambassadors or customers. Such transactions primarily relate to their membership in the Wheels Up program, flights, and flight-related services. As of June 30, 2021 and December 31, 2020, a Class A preferred interest, Class B preferred interest and Class C preferred interest investor held a portion of the debt outstanding under our credit facilities. Amounts included in the consolidated statements of operations with respect to these equity investor transactions are as follows (in thousands): ​ ​ ​ ​ ​ ​ ​ ​ ​ ​ ​ ​ ​ ​ ​ Three Months Ended June 30, ​ Six Months Ended June 30, ​ 2021 2020 2021 2020 Revenue derived from equity investors ​ $ 4,816 ​ $ 2,410 ​ $ 9,665 $ 7,652 ​ Amounts included on the consolidated balance sheets with respect to these equity investor transactions are as follows (in thousands): ​ ​ ​ ​ ​ ​ ​ ​ June 30, 2021 December 31, 2020 Deferred revenue from equity investors ​ $ 10,091 ​ $ 14,132 Accounts receivable due from equity investors ​ $ 3,386 ​ $ 3,881 ​ We incurred expenses of $1.0 million and $1.8 million for the three and six months ended June 30, 2021, respectively, and $1.0 million and $2.2 million for the three and six months ended June 30, 2020, respectively, from transactions related to a commercial cooperation agreement with Delta, our Class E preferred interest investor of which $4.2 million and $3.0 million are included in accrued expenses on the consolidated balance sheets as of June 30, 2021 and December 31, 2020, respectively. In addition, we provided $0.5 million and $1.2 million of flights to certain persons currently and previously affiliated with Delta at a discount to our retail pricing for the three and six months ended June 30, 2021, respectively, and $0.3 million and $0.9 million for the three and six months ended June 30, 2020, respectively. Delta provided Wheels Up pilots airfare for business travel at no cost during the periods presented. We incurred expenses of $0.2 million and $0.3 million for the three and six months ended June 30, 2021, respectively, for an aircraft leased from the company of a common interest investor. We incurred expenses of Employee Loans Receivable In January 2016, a senior executive of Wheels Up borrowed $5.0 million from Wheels Up. The borrower executed an interest bearing secured promissory note with a maturity date of January 17, 2025. The interest rate on the loan is 1.81% per annum, which is payable upon the maturity date. Based on our anticipation that the board of directors was ultimately going to decide to forgive the senior executive loan, a full reserve was previously recorded on the amount outstanding. Prior to the effectiveness of the registration statement on Form S-4 filed by Aspirational, which the SEC declared effective on June 23, 2021, the board of directors forgave the senior executive loan. As of December 31, 2020, a Gama senior executive had borrowed $0.1 million that was fully repaid in January 2021.</t>
        </is>
      </c>
      <c r="C4" s="4" t="inlineStr">
        <is>
          <t>15. RELATED PARTIES We engage in transactions with certain equity investors who are also members, ambassadors or customers. Such transactions primarily relate to their membership in the Wheels Up program, flights, and flight-related services. We also paid amounts for equity placement and debt advisory fees to an investor that is a Class A preferred interest, Class B preferred interest and Class C preferred interest holder. The equity placement fees were incurred in connection with the 2016 Class B preferred interest and 2017 Class C preferred interest equity raises and were recorded as a reduction of the proceeds in the members’ equity (deficit) section of the consolidated balance sheets. Debt advisory fees related to credit facilities were capitalized as deferred financing costs and amortized over the term of each respective borrowed amount. As of December 31, 2020 and 2019, a Class A preferred interest, Class B preferred interest and Class C preferred interest investor held a portion of the debt outstanding under our credit facilities. Amounts included on the consolidated balance sheets and in the consolidated statements of operations with respect to these equity investor transactions are as follows (in thousands): ​ ​ ​ ​ ​ ​ ​ ​ ​ ​ ​ ​ ​ Year Ended December 31, ​ 2020 2019 2018 Revenue derived from equity investors ​ $ 14,939 ​ $ 18,332 ​ $ 18,541 Deferred revenue from equity investors ​ $ 14,132 ​ $ 10,994 ​ $ 11,044 Accounts receivable due from equity investors ​ $ 3,881 ​ $ 2,071 ​ $ 1,135 ​ During 2020, we recorded expenses in cost of revenue of $4.2 million from transactions related to a commercial cooperation agreement with Delta, our Class E preferred interest investor of which $3.0 million is included in accrued expenses on the consolidated balance sheet as of December 31, 2020. In addition, we provided $2.1 million of flights to certain persons currently and previously affiliated with Delta at a discount to our retail pricing. Delta provided Wheels Up pilots airfare for business travel at no cost during the year. We incurred expenses of $0.1 million for each of the years ended December 31, 2020, 2019 and 2018, with the company of a Class A preferred interest investor for consultation services on employee benefits. We incurred expenses of $0.1 million for each of the years ended December 31, 2020, 2019 and 2018, with a company in which a Wheels Up executive and a member of the board of directors holds an ownership interest. During 2020, we incurred expenses of $0.2 million for an immediate family member of a Wheels Up executive and a member of the board of directors that was hired as a full-time employee. During 2018, we provided a member of the board of directors with flight hours in exchange for consulting services as part of a consulting agreement that terminated on December 15, 2018. We paid a consulting service fee in the amount of $0.3 million for the year ended December 31, 2018 to a member of the board of directors, pursuant to a consulting agreement that terminated on December 31, 2018. Employee Loans Receivable In January 2016, a senior executive of Wheels Up borrowed $5.0 million from Wheels Up. In August 2016, another employee of Wheels Up borrowed $13 thousand from Wheels Up. Each borrower executed an interest bearing secured promissory note with a maturity date of January 17, 2025, and February 15, 2019, respectively. The interest rates on the loans are 1.81% per annum and 0.56% per annum, respectively, which are payable upon the maturity date. Interest income from employee loans of $0.1 million is included in interest income in the consolidated statements of operations for the years ended December 31, 2020, 2019 and 2018, respectively. The August 2016 employee loan was fully repaid in February 2019. Based on our anticipation that the board of directors will decide to ultimately forgive the senior executive loan, during the year ended December 31, 2020, we recorded a full reserve on the amount outstanding. The $5.4 million reserve is recorded within employee loans receivable on the consolidated balance sheet and in general and administrative expense in the consolidated statement of operations. As of December 31, 2020, a Gama senior executive had borrowed $0.1 million that was fully repaid in January 2021.</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6. EMPLOYEE BENEFIT PLAN We sponsor the Wheels Up Partners LLC Retirement Savings Plan (the “Savings Plan”). The Savings Plan qualifies for the deferral of employee compensation under section 401(k) of the Internal Revenue Code and provides for a discretionary employer match. Under the Savings Plan, participating employees may contribute eligible compensation not to exceed the limit of elective deferrals as defined by the applicable regulations. During 2020, we started making matching contributions and the match was 50% per dollar of participant deferral, up to 6% of the total compensation for each participant. Our contribution vests with the employee after the employee completes three years of service. Employer-funded 401(k) contribution expense was $3.2 million for the year ended December 31, 2020. We did not make any matching contributions to the Savings Plan for the years ended December 31, 2019 and 2018.</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15. SUBSEQUENT EVENTS We evaluated events occurring subsequent to June 30, 2021, through August 12, 2021, the date on which the consolidated financial statements were available to be issued, for potential recognition and disclosure in the consolidated financial statements. The following summarizes the subsequent events that require disclosure: On July 13, 2021, as contemplated by Agreement and Plan of Merger, dated as of February 1, 2021, as amended by Amendment No. 1 to Agreement and Plan of Merger, dated as of May 6, 2021 (the “Merger Agreement”) by and among Aspirational, Wheels Up Partners Holdings LLC, KittyHawk Merger Sub LLC, a Delaware limited liability corporation and a direct wholly owned subsidiary of Aspirational (“Merger Sub”), Wheels Up Blocker Sub LLC, a Delaware limited liability company and a direct wholly owned subsidiary of Aspirational (“Blocker Sub”), the Blocker Merger Subs (as defined in the Merger Agreement) and the Blockers (as defined in the Merger Agreement) and described in the section titled “Domestication Proposal” of the final prospectus and definitive proxy statement, dated June 23, 2021 (the “proxy statement/prospectus”) and filed with the SEC on June 23, 2021, Aspirational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Aspirational was domesticated and continues as a Delaware corporation, changing its name to Wheels Up Experience Inc. (“WUEI”) (the “Domestication”). As a result of and upon the effective time of the Domestication, among other things, (1) each of the then issued and outstanding Class A ordinary shares, par value $0.0001 per share, of Aspirational (the “Aspirational Class A ordinary shares”), automatically converted, on a one-for-one basis, into a share of Class A common stock, par value $0.0001 per share, of WUEI (the “WUEI Class A common stock”); (2) each of the then issued and outstanding Class B ordinary shares, par value $0.0001 per share, of Aspirational (“Aspirational Class B ordinary shares”), automatically converted, on a one-for-one basis, into a share of WUEI Class A common stock; (3) each of the then issued and outstanding redeemable warrants of Aspirational (the “Aspirational warrants”) automatically converted into a redeemable warrant to acquire one share of WUEI Class A common stock (the “WUEI warrants”); and (4) each of the then issued and outstanding units of Aspirational that had not been previously separated into the underlying Aspirational Class A ordinary shares and underlying Aspirational warrants upon the request of the holder thereof, were cancelled and entitled the holder thereof to one share of Wheels Up Class A common stock and one-third of one WUEI warrant. No fractional shares will be issued upon exercise of the WUEI warrants. On July 13, 2021, as contemplated by the Merger Agreement and described in the section titled “BCA Proposal” of the proxy statement/prospectus, the merger transactions contemplated by the Merger Agreement were consummated, whereby (i) the Blockers simultaneously merged with and into the respective Blocker Merger Subs, with the Blockers surviving each merger as wholly owned subsidiaries of WUEI (the “First Step Blocker Mergers”), (ii) thereafter, the surviving Blockers simultaneously merged with and into Blocker Sub, with Blocker Sub surviving each merger (the “Second Step Blocker Mergers”), and (iii) thereafter, Merger Sub merged with and into Wheels Up, with Wheels Up surviving the merger, with WUEI as its managing member (the “Company Merger” and collectively with the First Step Blocker Mergers and the Second Step Blocker Mergers, the “Mergers” and, together with the Domestication, the “Business Combination”). As a result of and upon the closing of the Mergers (the “Closing”), among other things, (i) all issued and outstanding equity interests of each Blocker (other than any such interests held in treasury or owned by such Blocker) as of immediately prior to the effective time of the First Step Blocker Mergers (the “First Step Blocker Effective Time”) were cancelled and converted into the right to receive in the aggregate (A) a number of shares of WUEI Class A common stock that is equal to the Exchange Ratio (as defined in the proxy statement/prospectus) multiplied by the aggregate number of Wheels Up preferred interests held by such Blocker as of immediately prior to the First Step Blocker Effective Time and (B) any Earnout Shares (as defined below) that may be due and issuable pursuant to the Merger Agreement, and (ii) each outstanding Wheels Up common interest and preferred interest (other than any Wheels Up common interests subject to the Wheels Up awards discussed below and the Wheels Up preferred interests held by Blocker Sub) immediately prior to the First Step Blocker Effective Time was cancelled in exchange for the right to receive(A) a number of shares of WUEI Class A common stock that is equal to the Exchange Ratio and (B) any Earnout Shares that may be due and issuable pursuant to the Merger Agreement, which, in the case of all shares described in clauses (i) and (ii), together with the shares of WUEI Class A common stock reserved in respect of the awards described immediately below, in the aggregate equal an aggregate merger consideration of $1,885,000,000, in addition to a number of shares of WUEI Class A common stock that may be issued post-Closing if Wheels Up Options (as defined below) were to be cash exercised and due to the conversion of any Wheels Up Profits Interests (as defined below) for shares of WUEI Class A common stock at a level above the intrinsic value of the profits interests immediately after Closing based on a reference price per share of WUEI Class A common stock of $10.00, plus any Earnout Shares. In addition, as a result of the Closing, (i) each option to purchase Wheels Up common interests (the “Wheels Up Options”) that was outstanding immediately prior to the effective time of the Company Merger was converted into the right to receive (as adjusted, including with respect to the applicable exercise price, based on the Exchange Ratio) an option related to the shares of WUEI Class A common stock, (ii) each award of Wheels Up profits interests (the “Wheels Up Profits Interests”) granted under any Wheels Up incentive plan or granted directly in Wheels Up that was outstanding immediately prior to the effective time of the Company Merger was converted into the right to receive (as adjusted based on the Exchange Ratio and to maintain the intrinsic value of such award) an award of profits interests of Wheels Up, which, upon vesting and, for members of senior management, subject to the expiration of the Lock-Up Period (as defined in the Registration Rights Agreement), were exchangeable for shares of WUEI Class A common stock, and (iii) each award of Wheels Up restricted interests (the “Wheels Up Restricted Interests”) granted under any Wheels Up incentive plan was converted into the right to receive (as adjusted based on the Exchange Ratio) an award of restricted shares of WUEI Class A common stock, with substantially the same vesting and termination-related provisions as such Wheels Up Restricted Interest. Further, as a result of the Closing, existing Wheels Up equityholders have the right to receive, including profits interests holders and restricted interest holders, but excluding option holders, through the issuance of WUEI EO Units (as defined in the Merger Agreement) that upon vesting may become exchangeable for, up to an aggregate of 9,000,000 additional shares of WUEI Class A common stock in three equal tranches which are issuable upon the achievement of share price thresholds for WUEI Class A common stock of $12.50, $15.00 and $17.50, respectively (such shares, the “Earnout Shares”). We received approximately $656.1 million in gross proceeds in connection with the Business Combination. On July 21, 2021, we repaid all of the outstanding principal of our long-term debt, together with all accrued and unpaid interest, in connection with proceeds received from the Business Combination.</t>
        </is>
      </c>
      <c r="C4" s="4" t="inlineStr">
        <is>
          <t>17. SUBSEQUENT EVENTS We evaluated events occurring subsequent to December 31, 2020, through March 5, 2021, the date on which the consolidated financial statements were available to be issued, for potential recognition and disclosure in the consolidated financial statements. The following summarizes the subsequent events that require disclosure: As of January 1, 2021, we maintain employee health insurance coverage on a self-insured basis. Prior to January 1, 2021, we maintained such coverage on a fully-insured basis. On January 5, 2021, we executed an equity purchase agreement to acquire Mountain Aviation, LLC (“Mountain Aviation”) for a total purchase price of 8,620,690 Wheels Up common interests and $10.0 million in cash. In addition, there is a potential incremental cash earn-out of up to $15.0 million based on achieving certain financial performance metrics in specified business lines, which would be payable in the second quarter of 2023 to the extent achieved. Mountain Aviation adds to our Super-Midsize jet fleet and operations, provides full-service in-house maintenance capabilities, expands our presence in the Western United States and enhances our on-demand transcontinental charter flight capabilities. This acquisition will be accounted for as a business combination, and given the recent date of the acquisition, we have not finalized the determination of the fair value of the assets acquired and liabilities assumed. On February 1, 2021, Wheels Up entered into a merger agreement with a special purpose acquisition company called Aspirational Consumer Lifestyle Corp. Upon completion of the merger, which is expected to occur in the second quarter of 2021, Wheels Up will be the operating company and our stock will trade publicly.</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Principles of Consolidation and Basis of Presentation</t>
        </is>
      </c>
      <c r="B4" s="4" t="inlineStr">
        <is>
          <t>Principles of Consolidation and Basis of Presentation The unaudited interim condensed consolidated financial statements and accompanying notes have been prepared in accordance with accounting principles generally accepted in the United States of America (“U.S. GAAP”) for interim financial information and include the accounts of Wheels Up Partners Holdings LLC and its wholly-owned subsidiaries. All intercompany transactions and balances have been eliminated in consolidation. Certain information and footnote disclosure normally included in annual financial statements prepared in accordance with U.S. GAAP have been condensed or omitted pursuant to instructions, rules and regulations prescribed by the U.S. Securities and Exchange Commission (“SEC”). In the opinion of management, the unaudited financial information for the interim periods presented reflects all adjustments, which are normal and recurring, necessary for a fair presentation of the consolidated statement of operations, financial position, and cash flows. Interim results should not be regarded as indicative of results that may be expected for any other period or the entire year. The unaudited interim condensed consolidated financial statements should be read in conjunction with the audited consolidated financial statements and accompanying notes for the year ended December 31, 2020 included in our final prospectus and definitive proxy statement filed on June 23, 2021.</t>
        </is>
      </c>
      <c r="C4" s="4" t="inlineStr">
        <is>
          <t>Principles of Consolidation and Basis of Presentation The consolidated financial statements and accompanying notes have been prepared in accordance with accounting principles generally accepted in the United States of America (“U.S. GAAP”) and include the accounts of Wheels Up Partners Holdings LLC and its wholly-owned subsidiaries. All intercompany transactions and balances have been eliminated in consolidation.</t>
        </is>
      </c>
    </row>
    <row r="5">
      <c r="A5" s="4" t="inlineStr">
        <is>
          <t>Use of Estimates</t>
        </is>
      </c>
      <c r="B5" s="4" t="inlineStr">
        <is>
          <t>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t>
        </is>
      </c>
      <c r="C5" s="4" t="inlineStr">
        <is>
          <t>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the outbreak of coronavirus disease 2019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t>
        </is>
      </c>
    </row>
    <row r="6">
      <c r="A6" s="4" t="inlineStr">
        <is>
          <t>Fair Value Measurements</t>
        </is>
      </c>
      <c r="C6" s="4" t="inlineStr">
        <is>
          <t>Fair Value Measurements The carrying values of cash and cash equivalents, investments, accounts receivable, deferred revenue, accounts payable and long-term debt approximate fair value due to either the short-term nature of such instruments or the fact that the interest rate of the long-term debt is based upon current market rates. Fair value is defined as the price that would be received to sell an asset or paid to transfer a liability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The determination of where an asset or liability falls in the hierarchy requires significant judgment. When developing fair value estimates, we maximize the use of observable inputs and minimize the use of unobservable inputs. When available, the estimated fair value of financial instruments is based on quoted prices in active markets that are available on the measurement date. If quoted prices in active markets are not available, the determination of estimated fair value is based on standard market valuation methodologies, giving priority to observable inputs. The following methods and assumptions were used to estimate the fair value of each class of financial assets and liabilities for which it is practicable to estimate fair value: ● Cash equivalents and investments — The carrying amount of money market funds approximates fair value and is classified within Level 1 because we determined the fair value through quoted market prices. The carrying amount of commercial paper approximates fair value and is classified within Level 2 because we utilized observable inputs in non-active markets to determine the fair value. ● Long-term debt — The carrying amount approximates fair value based on the interest rates currently available for debt with similar terms and remaining maturities. We utilized Level 2 inputs to determine the fair value. Certain non-financial assets are measured at fair value on a non-recurring basis, including property and equipment, goodwill and intangible assets. These assets are subject to fair value adjustments in certain circumstances, such as when there is evidence of an impairment.</t>
        </is>
      </c>
    </row>
    <row r="7">
      <c r="A7" s="4" t="inlineStr">
        <is>
          <t>Cash Equivalents</t>
        </is>
      </c>
      <c r="C7" s="4" t="inlineStr">
        <is>
          <t>Cash Equivalents Cash equivalents consist of highly liquid investments that are readily convertible into cash. We consider securities with initial maturities of three months or less, when purchased, to be cash equivalents.</t>
        </is>
      </c>
    </row>
    <row r="8">
      <c r="A8" s="4" t="inlineStr">
        <is>
          <t>Investments</t>
        </is>
      </c>
      <c r="C8" s="4" t="inlineStr">
        <is>
          <t>Investments Investments consist of highly liquid investment grade commercial paper issued by major corporations and financial institutions with initial maturities of greater than three months and remaining maturities of less than one year from the date of purchase. All investments are classified as “available-for-sale” and realized gains or losses are recorded using the specific identification method. We classify investments as available-for-sale securities as they represent investments available to support current operations and may be sold prior to their stated maturities for strategic or operational reasons. There were no unrealized gains or losses on available-for-sale securities for the years ended December 31, 2020, 2019 and 2018. Changes in market value, excluding other-than-temporary impairments, are reported as a separate component of accumulated other comprehensive loss until realized. In determining whether an other-than-temporary impairment exists, we consider: (i) the length of time and the extent to which the fair value has been less than cost; (ii) the financial condition and near-term prospects of the issuer of the securities; and (iii) the intent and ability to retain the security for a period of time sufficient to allow for any anticipated recovery in fair value. There were no other-than-temporary impairment losses identified for the years ended December 31, 2020, 2019 and 2018.</t>
        </is>
      </c>
    </row>
    <row r="9">
      <c r="A9" s="4" t="inlineStr">
        <is>
          <t>Accounts and Other Receivables</t>
        </is>
      </c>
      <c r="C9" s="4" t="inlineStr">
        <is>
          <t>Accounts and Other Receivables Accounts receivable, net, primarily consists of contractual amounts we expect to collect from members and customers related to membership subscriptions and flights, including amounts currently due from credit card companies. We record accounts receivable at the original invoiced amount. There is approximately $1.4 million and $0.2 million of membership fees and prepaid flight time included in both accounts receivable and deferred revenue as of December 31, 2020 and 2019, respectively. We monitor exposure for losses and maintain an allowance for credit losses for any receivables that may be uncollectible. Historically, we used an incurred loss model to calculate the allowance for credit losses. Upon the adoption of the new credit loss standard on January 1, 2020, we shifted to a current expected credit loss model. We estimate uncollectible receivables based on the receivable’s age, customer credit-worthiness, past transaction history with the customer, changes in payment terms, and the condition of the general economy and the industry as a whole. When it is determined that the amounts are not recoverable, the receivable is written off against the allowance. As of December 31, 2020 and 2019, the allowance for credit losses was $2.3 million and $1.5 million, respectively. Other receivables primarily consist of tax credits for Federal Excise Tax paid on aircraft fuel and, earned, but unbilled revenue.</t>
        </is>
      </c>
    </row>
    <row r="10">
      <c r="A10" s="4" t="inlineStr">
        <is>
          <t>Parts and Supplies Inventories</t>
        </is>
      </c>
      <c r="C10" s="4" t="inlineStr">
        <is>
          <t>Parts and Supplies Inventories Inventories are used in operations and are generally not for sale. Inventories are comprised of spare aircraft parts, materials, and supplies, which are valued at the lower of cost or net realizable value. Cost of inventories are determined using the specific identification method. We determine, based on the evidence that exists, whether or not it is appropriate to maintain a reserve for excess and obsolete inventory. The reserve is based on historical experience related to the disposal of inventory due to damage, physical deterioration, obsolescence, or other causes. As of December 31, 2020 and 2019, the reserve was $29 thousand and $21 thousand, respectively. Storage costs and indirect administrative overhead costs related to inventories are expensed as incurred.</t>
        </is>
      </c>
    </row>
    <row r="11">
      <c r="A11" s="4" t="inlineStr">
        <is>
          <t>Segment Reporting</t>
        </is>
      </c>
      <c r="C11" s="4" t="inlineStr">
        <is>
          <t>Segment Reporting We identify operating segments as components of Wheels Up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Wheels Up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Substantially all of the long-lived assets are located in the United States and revenue from private aviation services is substantially earned from flights throughout the United States.</t>
        </is>
      </c>
    </row>
    <row r="12">
      <c r="A12" s="4" t="inlineStr">
        <is>
          <t>Acquisitions</t>
        </is>
      </c>
      <c r="C12" s="4" t="inlineStr">
        <is>
          <t>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see Note 5).</t>
        </is>
      </c>
    </row>
    <row r="13">
      <c r="A13" s="4" t="inlineStr">
        <is>
          <t>Goodwill</t>
        </is>
      </c>
      <c r="C13" s="4" t="inlineStr">
        <is>
          <t>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Our annual goodwill impairment testing date is October 1st. We are required to test goodwill on a reporting unit basis. We determined private aviation services is our one reporting unit to which the entire amount of goodwill is allocated. Goodwill impairment is the amount by which our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our reporting unit is greater than the carrying value, then performing a quantitative impairment assessment is unnecessary and our goodwill is not considered to be impaired. However, if based on the qualitative assessment we conclude that it is more-likely-than-not that the fair value of the reporting unit is less than the carrying value, or if we elect to skip the optional qualitative assessment approach, we proceed with performing the quantitative impairment assessment primarily using a discounted cash flow model, or income approach, to quantify the amount of impairment, if any (see Note 6).</t>
        </is>
      </c>
    </row>
    <row r="14">
      <c r="A14" s="4" t="inlineStr">
        <is>
          <t>Intangible Assets</t>
        </is>
      </c>
      <c r="C14" s="4" t="inlineStr">
        <is>
          <t>Intangible Assets Intangible assets other than goodwill primarily consists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6).</t>
        </is>
      </c>
    </row>
    <row r="15">
      <c r="A15" s="4" t="inlineStr">
        <is>
          <t>Property and Equipment</t>
        </is>
      </c>
      <c r="C15" s="4" t="inlineStr">
        <is>
          <t>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3).</t>
        </is>
      </c>
    </row>
    <row r="16">
      <c r="A16" s="4" t="inlineStr">
        <is>
          <t>Software Development Costs</t>
        </is>
      </c>
      <c r="C16" s="4" t="inlineStr">
        <is>
          <t>Software Development Costs We incur costs related to developing the Wheels Up website, mobile application, and other internal use software. In addition, we incur costs related to the development of our flight management software. The amounts capitalized include materials, employees’ payroll and payroll-related costs including equity-based compensation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 We perform periodic reviews to ensure that unamortized software development costs remain recoverable from future revenue (see Note 3).</t>
        </is>
      </c>
    </row>
    <row r="17">
      <c r="A17" s="4" t="inlineStr">
        <is>
          <t>Leases</t>
        </is>
      </c>
      <c r="C17" s="4" t="inlineStr">
        <is>
          <t>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lease expense is recognized on a straight-line basis over the term of the short-term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2). During a portion of 2020 and all of 2019 and 2018, we were the sublessor of certain aircraft leases to Gama, due to government regulations. The underlying aircraft assets from these subleases are presented on the consolidated balance sheets. Sublease income is presented in cost of revenue net of the lease cost in the consolidated statements of operations.</t>
        </is>
      </c>
    </row>
    <row r="18">
      <c r="A18" s="4" t="inlineStr">
        <is>
          <t>Impairment of Long-Lived Assets</t>
        </is>
      </c>
      <c r="C18" s="4" t="inlineStr">
        <is>
          <t>Impairment of Long-Lived Assets Long-lived assets consist of aircraft,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We determined the initial negative effect and uncertainty related to COVID-19 was a potential indicator that the carrying value of our long-lived assets may not be recoverable. As a result, we performed an undiscounted cash flow analysis of our long-lived assets for potential impairment as of April 30, 2020, and based on the analysis, it was determined that there was no impairment to our long-lived assets. In addition, there were no other indicators of impairment of long-lived assets identified after April 30, 2020 through December 31, 2020, and for the years ended December 31, 2019 and 2018.</t>
        </is>
      </c>
    </row>
    <row r="19">
      <c r="A19" s="4" t="inlineStr">
        <is>
          <t>Restricted Cash</t>
        </is>
      </c>
      <c r="C19" s="4" t="inlineStr">
        <is>
          <t>Restricted Cash We have restricted cash of $12.1 million and $12.4 million as of December 31, 2020 and 2019, respectively, of which $10.0 million relates to amounts held by third-party lenders to collateralize the Amended 1 st We classify restricted cash as current or non-current based on the remaining term of the restriction.</t>
        </is>
      </c>
    </row>
    <row r="20">
      <c r="A20" s="4" t="inlineStr">
        <is>
          <t>Prepaid Expenses and Other Current Assets</t>
        </is>
      </c>
      <c r="C20" s="4" t="inlineStr">
        <is>
          <t>Prepaid Expenses and Other Current Assets Prepaid expenses and other current assets includes security deposits, which relate primarily to contractual prepayments to third-parties for future services, the current portion of capitalized costs related to sales commissions and referral fees, and insurance claims receivable.</t>
        </is>
      </c>
    </row>
    <row r="21">
      <c r="A21" s="4" t="inlineStr">
        <is>
          <t>Other Current Liabilities</t>
        </is>
      </c>
      <c r="C21" s="4" t="inlineStr">
        <is>
          <t>Other Current Liabilities Other current liabilities consist of deposits from owners for managed aircraft. Deposits are collected at the inception of the contract with each owner and returned on the contract termination date, to the extent there are no outstanding payments due at such time.</t>
        </is>
      </c>
    </row>
    <row r="22">
      <c r="A22" s="4" t="inlineStr">
        <is>
          <t>Deferred Financing Costs</t>
        </is>
      </c>
      <c r="B22" s="4" t="inlineStr">
        <is>
          <t>Deferred Offering Costs We capitalize certain legal, accounting and other direct third-party costs related to our merger with Aspirational Consumer Lifestyle Corp. (“Aspirational”). Deferred offering costs are included as an asset on the consolidated balance sheets and are deferred until the completion of the merger with Aspirational, at which time they are deducted from the combined companies’ additional paid-in capital. The merger with Aspirational was completed on July 13, 2021 (see Note 15). As of June 30, 2021, $6.4 million of deferred offering costs are capitalized and $5.0 million are included in accrued expenses on the consolidated balance sheets.</t>
        </is>
      </c>
      <c r="C22" s="4" t="inlineStr">
        <is>
          <t>Deferred Financing Costs Deferred financing costs include various incremental fees and commissions paid to third-parties in connection with the issuance of debt. Deferred financing costs are recorded on the consolidated balance sheets as a direct deduction from the carrying value of the associated debt and subsequently amortized to interest expense over the related period of the obligation using the effective interest method (see Note 9).</t>
        </is>
      </c>
    </row>
    <row r="23">
      <c r="A23" s="4" t="inlineStr">
        <is>
          <t>Concentration of Credit Risk</t>
        </is>
      </c>
      <c r="C23" s="4" t="inlineStr">
        <is>
          <t>Concentration of Credit Risk Financial instruments that may potentially expose us to concentrations of credit risk primarily consist of cash, cash equivalents, restricted cash, and receivables. We place cash and cash equivalents with multiple high credit quality financial institu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revenue for the years ended 2020, 2019 and 2018. There was one customer that accounted for 16.2% of accounts receivable as of December 31, 2019, and none over 10% of accounts receivable as of December 31, 2020.</t>
        </is>
      </c>
    </row>
    <row r="24">
      <c r="A24" s="4" t="inlineStr">
        <is>
          <t>Equity-Based Compensation</t>
        </is>
      </c>
      <c r="C24" s="4" t="inlineStr">
        <is>
          <t>Equity-Based Compensation We issue equity-based compensation awards to employees and consultants, including stock options, profits interests and restricted interests, under a stock option plan and management incentive plan. Equity-based compensation awards are measured at the date of grant based on the estimated fair value of the respective award and the resulting compensation expense is recognized on a straight-line basis over the requisite service period of the respective award, which is generally a vesting period of four years. Certain awards have a performance condition that provide for accelerated vesting upon the occurrence of a change in control or an initial public offering. For performance-based awards, the grant date fair value of the award is expensed over the vesting period when the performance condition is considered probable of being achieved. We account for forfeitures of awards as they occur (see Note 14).</t>
        </is>
      </c>
    </row>
    <row r="25">
      <c r="A25" s="4" t="inlineStr">
        <is>
          <t>Aircraft Maintenance and Repair</t>
        </is>
      </c>
      <c r="C25" s="4" t="inlineStr">
        <is>
          <t>Aircraft Maintenance and Repair Regular maintenance for owned and leased aircraft are expensed as incurred unless covered by a third-party, long-term flight hour service agreement. We have separate service agreements in place covering scheduled and unscheduled repairs of certain aircraft components, as well as the engines for certain owned and leased aircraft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by-the-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t>
        </is>
      </c>
    </row>
    <row r="26">
      <c r="A26" s="4" t="inlineStr">
        <is>
          <t>Revenue</t>
        </is>
      </c>
      <c r="C26" s="4" t="inlineStr">
        <is>
          <t>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memberships, (ii) flights, (iii) aircraft management, and (iv) other. Wheels Up membership agreements are signed by each member. Wheels Up membership agreements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In addition to retail flights, we also have flight service agreements to sell wholesale flights to customers that are non-members and do not pay annual dues or initiation fees.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The nature of the flight services we provide to members is similar regardless of which third-party air carrier is involved. Wheels Up directs third-party air carriers to provide an aircraft to a member or customer. Based on evaluation of the control model, it was determined that Wheels Up acts as the principal rather than the agent within all revenue arrangements, other than when acting as an intermediary ticketing agent for travel on Delta and when managed aircraft owners charter their own aircraft, as we have the authority to direct the key components of the service on behalf of the member or customer regardless of which third-party is used. Members can use Blocks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f Wheels Up has primary responsibility to fulfill the obligation, then the revenue and the associated costs are reported on a gross basis in the consolidated statements of operations. (i) Memberships New members are typically charged a one-time initiation fee at the commencement of their membership, which is generally non-refundable. In the first year of membership, a portion of the initiation fee is applied to their annual dues. The remainder of the initiation fee, less any flight credits, is deferred and recognized on a straight-line basis over the estimated duration of the customer relationship period, which is estimated to be approximately three years. Members are charged recurring annual dues to maintain their membership. Revenue related to the annual dues are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of the allocation is determined based on our contractual cost for SkyMiles purchases with Delta. If at any time the membership is terminated, any previously unrecognized amounts are recognized in the period of termination.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Members pay a fixed quoted amount for flights. The amount can be based on a contractual capped hourly rate or dynamically priced based on market demand at time of booking. Wholesale customers primarily pay a fixed rate for flights. In addition, flight costs can be paid by members through the purchase of Fund Programs (“Blocks”), which are generally dollar-denominated credits for future spend with Wheels Up. Blocks are deferred and recognized as revenue when the member completes a flight segment. Blocks also can generally be used to purchase commercial flights on Delta. Wheels Up, acting in the capacity of an agent, charges the member a ticketing fee to use their commingled funds on a flight provided by Delta, which is recorded on a net basis at the time of booking. Through our acquisition of WUPJ, we inherited the legacy WUPJ jet cards. WUPJ jet cards allow a customer to pre-purchase dollar-denominated credits at agreement inception that are redeemed for future flights on WUPJ, are refundable for a termination fee, and are generally effective for a term of 24 months. Customers are also able to reload funds on their jet card periodically throughout the term. The jet card values are purchased at tiered dollar amounts and entitle customers to fixed rate all-inclusive hourly pricing and guaranteed availability. During 2020, we began the process of converting WUPJ jet card holders to Wheels Up memberships and as of December 31, 2020, we generally do not offer new jet cards. In addition, Wheels Up continued and expanded a customary WUPJ business practice of providing Medallion Status (“Status”) in Delta’s SkyMiles Program (“SkyMiles”) for purchases of Blocks and jet cards. A member is granted Status free of charge for use during the term of the contract and may assign the Status to any designated individual. A member can use their SkyMiles for purchases of Blocks but they do not earn SkyMiles on Wheels Up flights. Any members that meet the designated spend thresholds for Blocks and jet cards or the designated dollar-denominated flight spend thresholds during the year receive the same Status. Additionally,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The amount of flight breakage was not material for the years ended December 31, 2020, 2019 and 2018. (iii) Aircraft Management We manage aircraft for owners in exchange for a contractual fee. Revenue associated with the management of aircraft also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iv) Other Ground Services (FBO and MRO) FBO ground services are provided for aircraft customers that use our facility at CVG. FBO ground services are comprised of a single performance obligation for aircraft facility services such as fueling, parking, ground power, and cleaning. FBO related revenue is recognized at the point in time each service is provided. We also separately provide MRO ground services for aircraft owners and operators at certain of our facilities. MRO ground services are comprised of a single performance obligation for aircraft maintenance services such as modifications, repairs, and inspections. MRO related revenue is recognized over time based on the cost of inventory consumed and labor hours worked for each service provided. Flight-Related Services As part of each flight, there is the option to request flight-related services such as catering or ground transportation for an additional charge. Flight-related services, which are passed through at either cost or a predetermined margin, were $1.4 million, $1.5 million, and $1.7 million for the years ended December 31, 2020, 2019, and 2018, respectively. Software Subscriptions Subscription revenue consists of fees earned, typically monthly, from third-party operators and other businesses in the private aviation industry for web-based access to a collaborative suite of flight software tools that we offer through our acquisition of Avianis (see Note 5). Our subscription services provide users software licenses and related support and updates during the term of the arrangement to enable management of flight operations. Revenue is generally recognized from such subscription contracts on a straight-line basis over the contract period. Contracts for related professional services, such as customized training or implementation programs, are either on a time and materials or fixed fee basis. Professional services revenue is generally recognized at the point in time the services are performed. Other revenue also consists of fees we may receive from third-party sponsorships and partnerships as part of lifestyle and event experience programs for members and whole aircraft acquisition and sales fees, which are each recognized at the point in time the service is provided.</t>
        </is>
      </c>
    </row>
    <row r="27">
      <c r="A27" s="4" t="inlineStr">
        <is>
          <t>Income Taxes</t>
        </is>
      </c>
      <c r="C27" s="4" t="inlineStr">
        <is>
          <t>Income Taxes Wheels Up Partners Holdings LLC files as a partnership for federal and state income tax purposes. As such, each member is responsible for reporting income or loss to the extent required by federal and state income tax regulations, based upon their respective share of our income and expenses. Wheels Up is subject to the New York City Unincorporated Business Tax and the California, Tennessee, and Texas Franchise Tax which are entity level taxes. Since we incurred a loss in each year presented, the entity level state taxes consist of minimum taxes, fees, and capital taxes, which are included in general and administrative expense in the consolidated statements of operations. Accordingly, the consolidated financial statements do not include a provision for federal and state income taxes. We account for income taxes using the asset and liability method. Deferred tax assets and liabilities are recognized based on the expected future tax effects of temporary differences between the financial statement and tax basis of assets and liabilities, as measured by current enacted tax rates. A valuation allowance is recorded to reduce deferred tax assets when it is determined that it is more likely than not that the asset will not be realized. We have a temporary difference related to the New York City Unincorporated Business Tax resulting in a cumulative deferred tax asset of approximately $0.8 million and $0.8 million as of December 31, 2020 and 2019. Based on the available objective evidence, including our history of losses, management believes it is more likely than not that the deferred tax asset will not be fully realizable. Accordingly, we provided for a full valuation allowance against the deferred tax asset and no benefit for income taxes has been recorded as of December 31, 2020 and 2019. We recognize liabilities for uncertain tax positions relating to deductions, transactions and other matters involving uncertainty as to the proper tax treatment based on a two-step process. The first step is to evaluate the tax position for recognition by determining if the weight of available evidence indicates that it is more likely than not that the position will be sustained following an audit, including resolution of related appeals or litigation processes, if any. Once it is determined that the position meets the recognition threshold, the second step requires us to estimate and measure the largest amount of tax benefit that has a greater than 50% likelihood of being realized upon ultimate settlement. The difference between the amount of recognizable tax benefit and the total amount of tax benefit from positions filed or to be filed with the tax authorities is recorded as a liability for uncertain tax benefits. Uncertain tax positions are recorded on the consolidated balance sheets in accrued expenses. As of December 31, 2020 and 2019, there are no material uncertain tax positions. We recognize interest and penalties associated with uncertain tax positions, if any, as a component of interest expense in the consolidated statements of operations. There are no interest and penalties recognized for the years ended December 31, 2020, 2019 and 2018. We are subject to taxation by authorities in the United States and various states. As of December 31, 2020, Wheels Up is no longer subject to federal examination for years prior to 2017 and state examinations for years prior to 2016.</t>
        </is>
      </c>
    </row>
    <row r="28">
      <c r="A28" s="4" t="inlineStr">
        <is>
          <t>Advertising Costs</t>
        </is>
      </c>
      <c r="C28" s="4" t="inlineStr">
        <is>
          <t>Advertising Costs We expense the cost of advertising and promoting our services as incurred. Such amounts are included in sales and marketing expense in the consolidated statements of operations and totaled $7.2 million, $5.0 million, and $5.4 million, for the years ended December 31, 2020, 2019 and 2018, respectively.</t>
        </is>
      </c>
    </row>
    <row r="29">
      <c r="A29" s="4" t="inlineStr">
        <is>
          <t>New Accounting Pronouncements</t>
        </is>
      </c>
      <c r="B29" s="4" t="inlineStr">
        <is>
          <t>Adopted Accounting Pronouncements In December 2019, the Financial Accounting Standards Board (“FASB”) issued accounting standards update (“ASU”) 2019-12, Simplifying the Accounting for Income Taxes (ASC 740) In March 2020, the FASB issued ASU 2020-04, Reference Rate Reform: Facilitation of the Effects of Reference Rate Reform on Financial Reporting (ASC 848)</t>
        </is>
      </c>
      <c r="C29" s="4" t="inlineStr">
        <is>
          <t>New Accounting Pronouncements Adopted Accounting Pronouncements In August 2018, the Financial Accounting Standards Board (“FASB”) issued accounting standards update (“ASU”) 2018-13, Fair Value Measurement (ASC 820) In January 2017, the FASB issued ASU 2017-04, Intangibles — Goodwill and Other (ASC 350) Simplifying the Test for Goodwill Impairment In June 2016, the FASB issued ASU 2016-13, Financial Instruments — Credit Losses (ASC 326) FASB issued subsequent amendments to the initial guidance in November 2018 with ASU 2018-19 and May 2019 with ASU 2019-05. This standard replaces the current incurred loss impairment methodology for financial assets with a methodology that reflects expected credit losses and requires consideration of a broader range of reasonable and supportable information to inform credit loss estimates. This standard requires a forward-looking expected credit loss model for accounts receivable, and other financial instruments. We adopted ASU 2016-13 on January 1, 2020. This adoption did not have a material impact on our consolidated financial statements and no cumulative-effect adjustment to members’ equity (deficit) was recorded. Accounting Pronouncements Issued but Not Yet Effective In December 2019, the FASB issued ASU 2019-12, Simplifying the Accounting for Income Taxes (ASC 740) In March 2020, the FASB issued ASU 2020-04, Reference Rate Reform: Facilitation of the Effects of Reference Rate Reform on Financial Reporting (ASC 848)</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AND EQUIPMENT</t>
        </is>
      </c>
    </row>
    <row r="4">
      <c r="A4" s="4" t="inlineStr">
        <is>
          <t>Schedule of Property and equipment, consist</t>
        </is>
      </c>
      <c r="B4" s="4" t="inlineStr">
        <is>
          <t>Property and equipment consist of the following (in thousands): ​ ​ ​ ​ ​ ​ ​ ​ June 30, December 31, ​ ​ 2021 ​ 2020 Aircraft ​ $ 475,360 ​ $ 473,509 Software development costs ​ 28,233 ​ 22,414 Leasehold improvements ​ 10,799 ​ 9,560 Computer equipment ​ 1,934 ​ 1,846 Buildings and improvements ​ 1,424 ​ 1,424 Furniture and fixtures ​ 1,892 ​ 1,321 Tooling ​ 2,671 ​ 1,296 Vehicles ​ 800 ​ 597 ​ ​ 523,113 ​ 511,967 Less: Accumulated depreciation and amortization ​ (206,451) ​ (188,877) Total ​ $ 316,662 ​ $ 323,090</t>
        </is>
      </c>
      <c r="C4" s="4" t="inlineStr">
        <is>
          <t>Property and equipment, consist of the following (in thousands): ​ ​ ​ ​ ​ ​ ​ ​ December 31, ​ 2020 2019 Aircraft ​ $ 473,509 ​ $ 471,972 Software development costs ​ 22,414 ​ 13,491 Leasehold improvements ​ 9,560 ​ 4,359 Computer equipment ​ 1,846 ​ 1,378 Building and improvements ​ 1,424 ​ 1,424 Furniture and fixtures ​ 1,321 ​ 374 Tooling ​ 1,296 ​ — Vehicles ​ 597 ​ 71 ​ ​ 511,967 ​ 493,069 Less: Accumulated depreciation and amortization ​ (188,877) ​ (148,088) Total ​ $ 323,090 ​ $ 344,981</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t>
        </is>
      </c>
    </row>
    <row r="4">
      <c r="A4" s="4" t="inlineStr">
        <is>
          <t>Schedule of disaggregates revenue by service type and the timing of when these services are provided to the member or customer</t>
        </is>
      </c>
      <c r="B4" s="4" t="inlineStr">
        <is>
          <t>​ ​ ​ ​ ​ ​ ​ ​ ​ ​ ​ ​ ​ ​ ​ ​ Three Months Ended ​ Six Months Ended ​ ​ June 30, ​ June 30, ​ 2021 2020 2021 2020 Services transferred at a point in time: ​ ​ ​ ​ ​ ​ ​ ​ ​ ​ ​ ​ Flights, net of discounts and fees ​ $ 212,660 ​ $ 83,655 ​ $ 403,134 ​ $ 203,291 Aircraft management ​ ​ 47,594 ​ ​ 31,846 ​ ​ 96,017 ​ ​ 51,630 Other ​ ​ 5,450 ​ ​ 2,642 ​ ​ 9,739 ​ ​ 4,296 ​ ​ ​ ​ ​ ​ ​ ​ ​ ​ ​ ​ ​ Services transferred over time: ​ ​ ​ ​ ​ ​ ​ ​ ​ ​ ​ ​ Memberships ​ ​ 16,188 ​ ​ 13,123 ​ ​ 31,162 ​ ​ 26,442 Aircraft management ​ ​ 2,361 ​ 2,380 ​ ​ 4,818 ​ ​ 3,384 Other ​ ​ 1,327 ​ ​ 685 ​ ​ 2,367 ​ ​ 1,384 Total ​ $ 285,580 ​ $ 134,331 ​ $ 547,237 ​ $ 290,427 ​ ​ ​ ​ ​ ​ ​ ​ ​ June 30, December 31, ​ 2021 2020 Flights – ​ $ 523,513 ​ $ 609,490 Memberships – ​ 32,790 ​ 32,016 Memberships – ​ 4,024 ​ 3,870 Flights – ​ 6,847 ​ 7,291 Other ​ 525 ​ 411 Deferred revenue, total ​ 567,699 ​ 653,078 Less: Deferred revenue, current ​ (565,732) ​ (651,096) Deferred revenue, non-current ​ $ 1,967 ​ $ 1,982</t>
        </is>
      </c>
      <c r="C4" s="4" t="inlineStr">
        <is>
          <t>The following table disaggregates revenue by service type and the timing of when these services are provided to the member or customer (in thousands): ​ ​ ​ ​ ​ ​ ​ ​ ​ ​ ​ Year Ended December 31, ​ ​ 2020 ​ 2019 ​ 2018 Services transferred at a point in time: ​ ​ ​ Flights, net of discounts and fees ​ $ 495,419 ​ $ 334,263 ​ $ 284,660 Recharge and recovery ​ 124,881 ​ — ​ — Ground services – FBO ​ 2,162 ​ — ​ — Other ​ 7,230 ​ 4,781 ​ 4,441 Services transferred over time: ​ ​ ​ Memberships – annual dues ​ 47,435 ​ 42,025 ​ 36,743 Memberships – initiation fees ​ 7,187 ​ 3,843 ​ 6,300 Aircraft management – monthly fee ​ 7,848 ​ — ​ — Ground services – MRO ​ 2,819 ​ — ​ — Total ​ $ 694,981 ​ $ 384,912 ​ $ 332,144</t>
        </is>
      </c>
    </row>
    <row r="5">
      <c r="A5" s="4" t="inlineStr">
        <is>
          <t>Schedule of deferred revenue</t>
        </is>
      </c>
      <c r="B5" s="4" t="inlineStr">
        <is>
          <t>​ ​ ​ ​ ​ Deferred revenue – beginning balance $ 653,078 Amounts deferred during the period ​ 353,052 Revenue recognized from amounts included in the deferred revenue beginning balance ​ (268,506) Revenue from current period sales ​ (169,925) Deferred revenue – ending balance ​ $ 567,699</t>
        </is>
      </c>
      <c r="C5" s="4" t="inlineStr">
        <is>
          <t>Deferred revenue consists of the following (in thousands): ​ ​ ​ ​ ​ ​ ​ ​ December 31, ​ ​ 2020 ​ 2019 Flights – Blocks and jet cards ​ $ 609,490 ​ $ 219,839 Memberships – annual dues ​ 32,016 ​ 24,667 Memberships – initiation fees ​ 3,870 ​ 2,715 Flights – credits ​ 7,291 ​ 5,032 Other ​ 411 ​ 1,815 Deferred revenue, total ​ 653,078 ​ 254,068 Less: Deferred revenue, current ​ (651,096) ​ (252,737) Deferred revenue, non-current ​ $ 1,982 ​ $ 1,331 ​ A rollforward of the amounts included in deferred revenue consists of the following (in thousands): ​ ​ ​ ​ ​ ​ ​ ​ December 31, ​ 2020 2019 Deferred revenue – beginning balance ​ $ 254,068 ​ $ 222,639 Amounts deferred during the period ​ 954,840 ​ 416,342 Revenue recognized from amounts included in deferred revenue beginning balance ​ (154,138) ​ (165,302) Revenue from current period sales ​ (401,692) ​ (219,611) Deferred revenue – ending balance ​ $ 653,078 ​ $ 254,0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D1" s="2" t="inlineStr">
        <is>
          <t>12 Months Ended</t>
        </is>
      </c>
    </row>
    <row r="2">
      <c r="B2" s="2" t="inlineStr">
        <is>
          <t>Jun. 30, 2021</t>
        </is>
      </c>
      <c r="C2" s="2" t="inlineStr">
        <is>
          <t>Dec. 31, 2020</t>
        </is>
      </c>
      <c r="D2" s="2" t="inlineStr">
        <is>
          <t>Dec. 31, 2020</t>
        </is>
      </c>
    </row>
    <row r="3">
      <c r="A3" s="4" t="inlineStr">
        <is>
          <t>Basis of Presentation</t>
        </is>
      </c>
      <c r="B3" s="4" t="inlineStr">
        <is>
          <t>Principles of Consolidation and Basis of Presentation The unaudited interim condensed consolidated financial statements and accompanying notes have been prepared in accordance with accounting principles generally accepted in the United States of America (“U.S. GAAP”) for interim financial information and include the accounts of Wheels Up Partners Holdings LLC and its wholly-owned subsidiaries. All intercompany transactions and balances have been eliminated in consolidation. Certain information and footnote disclosure normally included in annual financial statements prepared in accordance with U.S. GAAP have been condensed or omitted pursuant to instructions, rules and regulations prescribed by the U.S. Securities and Exchange Commission (“SEC”). In the opinion of management, the unaudited financial information for the interim periods presented reflects all adjustments, which are normal and recurring, necessary for a fair presentation of the consolidated statement of operations, financial position, and cash flows. Interim results should not be regarded as indicative of results that may be expected for any other period or the entire year. The unaudited interim condensed consolidated financial statements should be read in conjunction with the audited consolidated financial statements and accompanying notes for the year ended December 31, 2020 included in our final prospectus and definitive proxy statement filed on June 23, 2021.</t>
        </is>
      </c>
      <c r="D3" s="4" t="inlineStr">
        <is>
          <t>Principles of Consolidation and Basis of Presentation The consolidated financial statements and accompanying notes have been prepared in accordance with accounting principles generally accepted in the United States of America (“U.S. GAAP”) and include the accounts of Wheels Up Partners Holdings LLC and its wholly-owned subsidiaries. All intercompany transactions and balances have been eliminated in consolidation.</t>
        </is>
      </c>
    </row>
    <row r="4">
      <c r="A4" s="4" t="inlineStr">
        <is>
          <t>Use of Estimates</t>
        </is>
      </c>
      <c r="B4" s="4" t="inlineStr">
        <is>
          <t>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t>
        </is>
      </c>
      <c r="D4" s="4" t="inlineStr">
        <is>
          <t>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the outbreak of coronavirus disease 2019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t>
        </is>
      </c>
    </row>
    <row r="5">
      <c r="A5" s="4" t="inlineStr">
        <is>
          <t>Cash and Cash Equivalents</t>
        </is>
      </c>
      <c r="D5" s="4" t="inlineStr">
        <is>
          <t>Cash Equivalents Cash equivalents consist of highly liquid investments that are readily convertible into cash. We consider securities with initial maturities of three months or less, when purchased, to be cash equivalents.</t>
        </is>
      </c>
    </row>
    <row r="6">
      <c r="A6" s="4" t="inlineStr">
        <is>
          <t>Income Taxes</t>
        </is>
      </c>
      <c r="D6" s="4" t="inlineStr">
        <is>
          <t>Income Taxes Wheels Up Partners Holdings LLC files as a partnership for federal and state income tax purposes. As such, each member is responsible for reporting income or loss to the extent required by federal and state income tax regulations, based upon their respective share of our income and expenses. Wheels Up is subject to the New York City Unincorporated Business Tax and the California, Tennessee, and Texas Franchise Tax which are entity level taxes. Since we incurred a loss in each year presented, the entity level state taxes consist of minimum taxes, fees, and capital taxes, which are included in general and administrative expense in the consolidated statements of operations. Accordingly, the consolidated financial statements do not include a provision for federal and state income taxes. We account for income taxes using the asset and liability method. Deferred tax assets and liabilities are recognized based on the expected future tax effects of temporary differences between the financial statement and tax basis of assets and liabilities, as measured by current enacted tax rates. A valuation allowance is recorded to reduce deferred tax assets when it is determined that it is more likely than not that the asset will not be realized. We have a temporary difference related to the New York City Unincorporated Business Tax resulting in a cumulative deferred tax asset of approximately $0.8 million and $0.8 million as of December 31, 2020 and 2019. Based on the available objective evidence, including our history of losses, management believes it is more likely than not that the deferred tax asset will not be fully realizable. Accordingly, we provided for a full valuation allowance against the deferred tax asset and no benefit for income taxes has been recorded as of December 31, 2020 and 2019. We recognize liabilities for uncertain tax positions relating to deductions, transactions and other matters involving uncertainty as to the proper tax treatment based on a two-step process. The first step is to evaluate the tax position for recognition by determining if the weight of available evidence indicates that it is more likely than not that the position will be sustained following an audit, including resolution of related appeals or litigation processes, if any. Once it is determined that the position meets the recognition threshold, the second step requires us to estimate and measure the largest amount of tax benefit that has a greater than 50% likelihood of being realized upon ultimate settlement. The difference between the amount of recognizable tax benefit and the total amount of tax benefit from positions filed or to be filed with the tax authorities is recorded as a liability for uncertain tax benefits. Uncertain tax positions are recorded on the consolidated balance sheets in accrued expenses. As of December 31, 2020 and 2019, there are no material uncertain tax positions. We recognize interest and penalties associated with uncertain tax positions, if any, as a component of interest expense in the consolidated statements of operations. There are no interest and penalties recognized for the years ended December 31, 2020, 2019 and 2018. We are subject to taxation by authorities in the United States and various states. As of December 31, 2020, Wheels Up is no longer subject to federal examination for years prior to 2017 and state examinations for years prior to 2016.</t>
        </is>
      </c>
    </row>
    <row r="7">
      <c r="A7" s="4" t="inlineStr">
        <is>
          <t>Concentration of Credit Risk</t>
        </is>
      </c>
      <c r="D7" s="4" t="inlineStr">
        <is>
          <t>Concentration of Credit Risk Financial instruments that may potentially expose us to concentrations of credit risk primarily consist of cash, cash equivalents, restricted cash, and receivables. We place cash and cash equivalents with multiple high credit quality financial institu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revenue for the years ended 2020, 2019 and 2018. There was one customer that accounted for 16.2% of accounts receivable as of December 31, 2019, and none over 10% of accounts receivable as of December 31, 2020.</t>
        </is>
      </c>
    </row>
    <row r="8">
      <c r="A8" s="4" t="inlineStr">
        <is>
          <t>Adopted Accounting Pronouncements</t>
        </is>
      </c>
      <c r="B8" s="4" t="inlineStr">
        <is>
          <t>Adopted Accounting Pronouncements In December 2019, the Financial Accounting Standards Board (“FASB”) issued accounting standards update (“ASU”) 2019-12, Simplifying the Accounting for Income Taxes (ASC 740) In March 2020, the FASB issued ASU 2020-04, Reference Rate Reform: Facilitation of the Effects of Reference Rate Reform on Financial Reporting (ASC 848)</t>
        </is>
      </c>
      <c r="D8" s="4" t="inlineStr">
        <is>
          <t>New Accounting Pronouncements Adopted Accounting Pronouncements In August 2018, the Financial Accounting Standards Board (“FASB”) issued accounting standards update (“ASU”) 2018-13, Fair Value Measurement (ASC 820) In January 2017, the FASB issued ASU 2017-04, Intangibles — Goodwill and Other (ASC 350) Simplifying the Test for Goodwill Impairment In June 2016, the FASB issued ASU 2016-13, Financial Instruments — Credit Losses (ASC 326) FASB issued subsequent amendments to the initial guidance in November 2018 with ASU 2018-19 and May 2019 with ASU 2019-05. This standard replaces the current incurred loss impairment methodology for financial assets with a methodology that reflects expected credit losses and requires consideration of a broader range of reasonable and supportable information to inform credit loss estimates. This standard requires a forward-looking expected credit loss model for accounts receivable, and other financial instruments. We adopted ASU 2016-13 on January 1, 2020. This adoption did not have a material impact on our consolidated financial statements and no cumulative-effect adjustment to members’ equity (deficit) was recorded. Accounting Pronouncements Issued but Not Yet Effective In December 2019, the FASB issued ASU 2019-12, Simplifying the Accounting for Income Taxes (ASC 740) In March 2020, the FASB issued ASU 2020-04, Reference Rate Reform: Facilitation of the Effects of Reference Rate Reform on Financial Reporting (ASC 848)</t>
        </is>
      </c>
    </row>
    <row r="9">
      <c r="A9" s="4" t="inlineStr">
        <is>
          <t>Cik0001819516 Aspirational Consumer Lifestyle Corp</t>
        </is>
      </c>
    </row>
    <row r="10">
      <c r="A10" s="4" t="inlineStr">
        <is>
          <t>Basis of Presentation</t>
        </is>
      </c>
      <c r="B10" s="4" t="inlineStr">
        <is>
          <t>Basis of Presentation ​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 The accompanying unaudited condensed financial statements should be read in conjunction with the Amendment No. 1 to the Company’s Annual report on Form 10-K/A, as filed with the SEC on May 6, 2021. The interim results for the three and six months ended June 30, 2021 are not necessarily indicative of the results to be expected for the period ending December 31, 2021 or for any future periods.</t>
        </is>
      </c>
      <c r="C10" s="4" t="inlineStr">
        <is>
          <t>​ Basis of Presentation ​ The accompanying financial statements are presented in conformity with accounting principles generally accepted in the United States of America (“GAAP”) and pursuant to the rules and regulations of the SEC. ​</t>
        </is>
      </c>
    </row>
    <row r="11">
      <c r="A11" s="4" t="inlineStr">
        <is>
          <t>Emerging Growth Company</t>
        </is>
      </c>
      <c r="B11"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2" s="4" t="inlineStr">
        <is>
          <t>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3">
      <c r="A13" s="4" t="inlineStr">
        <is>
          <t>Cash and Cash Equivalents</t>
        </is>
      </c>
      <c r="B13" s="4" t="inlineStr">
        <is>
          <t>Cash and Cash Equivalents ​ The Company considers all short-term investments with an original maturity of three months or less when purchased to be cash equivalents. The Company did not have any cash equivalents as of June 30, 2021 and December 31, 2020.</t>
        </is>
      </c>
      <c r="C13" s="4" t="inlineStr">
        <is>
          <t>Cash and Cash Equivalents ​ The Company considers all short-term investments with an original maturity of three months or less when purchased to be cash equivalents. The Company did not have any cash equivalents as of December 31, 2020.</t>
        </is>
      </c>
    </row>
    <row r="14">
      <c r="A14" s="4" t="inlineStr">
        <is>
          <t>Marketable Securities Held in Trust Account</t>
        </is>
      </c>
      <c r="B14" s="4" t="inlineStr">
        <is>
          <t>Marketable Securities Held in Trust Account ​ At June 30, 2021 and December 31, 2020, substantially all of the assets held in the Trust Account were held in U.S. Treasury securities.</t>
        </is>
      </c>
      <c r="C14" s="4" t="inlineStr">
        <is>
          <t>Marketable Securities Held in Trust Account ​ At December 31, 2020, substantially all of the assets held in the Trust Account were held in U.S. Treasury securities.</t>
        </is>
      </c>
    </row>
    <row r="15">
      <c r="A15" s="4" t="inlineStr">
        <is>
          <t>Class A Ordinary Shares Subject to Possible Redemption</t>
        </is>
      </c>
      <c r="B15" s="4" t="inlineStr">
        <is>
          <t>Class A Ordinary Shares Subject to Possible Redemption ​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Class A ordinary shares subject to possible redemption are presented as temporary equity, outside of the shareholders’ equity section of the Company’s balance sheet. ​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
        </is>
      </c>
      <c r="C15" s="4" t="inlineStr">
        <is>
          <t>Class A Ordinary Shares Subject to Possible Redemption ​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section of the Company’s balance sheet.</t>
        </is>
      </c>
    </row>
    <row r="16">
      <c r="A16" s="4" t="inlineStr">
        <is>
          <t>Warrant Liability</t>
        </is>
      </c>
      <c r="B16" s="4" t="inlineStr">
        <is>
          <t>Warrant Liability ​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9).</t>
        </is>
      </c>
    </row>
    <row r="17">
      <c r="A17" s="4" t="inlineStr">
        <is>
          <t>Offering Costs</t>
        </is>
      </c>
      <c r="B17" s="4" t="inlineStr">
        <is>
          <t>Offering Costs ​ Offering costs consist of legal, accounting, underwriting fees and other expenses incurred through the Initial Public Offering that are directly related to the Initial Public Offering. Offering costs amounting to $12,441,638 were charged to shareholders’ equity upon the completion of the Initial Public Offering.</t>
        </is>
      </c>
      <c r="C17" s="4" t="inlineStr">
        <is>
          <t>Offering Costs ​ Offering costs consist of legal, accounting, underwriting fees and other expenses incurred through the Initial Public Offering that are directly related to the Initial Public Offering. Offering costs amounting to $13,763,667 were charged to shareholders’ equity upon the completion of the Initial Public Offering and the partial exercise of the over-allotment option.</t>
        </is>
      </c>
    </row>
    <row r="18">
      <c r="A18" s="4" t="inlineStr">
        <is>
          <t>Income Taxes</t>
        </is>
      </c>
      <c r="B18" s="4" t="inlineStr">
        <is>
          <t>Income Taxes ​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 The Company is considered an exempted Cayman Islands Company and is presently not subject to income taxes or income tax filing requirements in the Cayman Islands or the United States.</t>
        </is>
      </c>
      <c r="C18" s="4" t="inlineStr">
        <is>
          <t>Income Taxes ​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 The Company is considered an exempted Cayman Islands Company and is presently not subject to income taxes or income tax filing requirements in the Cayman Islands or the United States.</t>
        </is>
      </c>
    </row>
    <row r="19">
      <c r="A19" s="4" t="inlineStr">
        <is>
          <t>Net Loss per Ordinary Share</t>
        </is>
      </c>
      <c r="B19" s="4" t="inlineStr">
        <is>
          <t>Net Loss per Ordinary Share ​ Net income (loss) per share is computed by dividing net income by the weighted-average number of ordinary shares outstanding during the period. The Company has not considered the effect of the warrants sold in the Public Offering and Private Placement to purchase an aggregate of 12,521,494 shares in the calculation of diluted loss per share, since the inclusion of such warrants would be anti-dilutive. ​ The Company’s statements of operations includes a presentation of income (loss) per share for Redeemable Class A Ordinary Shares in a manner similar to the two-class method of income (loss) per share. Net income per ordinary share,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 Net loss per share, basic and diluted, for Non-Redeemable Class A and Class B Ordinary Shares is calculated by dividing the net loss, adjusted for income or loss on marketable securities attributable to Redeemable Class A Ordinary Shares, by the weighted average number of non-redeemable ordinary shares outstanding for the period. ​ Non-Redeemable Class A and Class B Ordinary Shares includes Founder Shares and non-redeemable ordinary shares as these shares do not have any redemption features. Non-Redeemable Class A and Class B Ordinary Shares participates in the income or loss on marketable securities based on non-redeemable ordinary shares’ proportionate interest. ​ ​ ​ ​ ​ ​ ​ ​ ​ ​ Three Months ​ Six Months ​ ​ Ended ​ Ended ​ ​ June 30, ​ June 30, ​ ​ 2021 ​ 2021 Redeemable Class A Ordinary Shares ​ ​ ​ ​ ​ Numerator: Earnings allocable to Redeemable Class A Ordinary Shares ​ ​ ​ ​ ​ Interest earned on marketable securities held in Trust Account ​ $ 2,676 ​ $ 47,979 Net income allocable to shares subject to possible redemption ​ $ 2,676 ​ $ 47,979 Denominator: Weighted Average Redeemable Class A Ordinary Shares ​ ​ ​ Basic and diluted weighted average shares outstanding ​ 23,974,632 ​ 22,620,218 Basic and diluted net income per share ​ $ — ​ $ — Non-Redeemable Ordinary Shares ​ ​ ​ Numerator: Net Loss minus Net Earnings ​ ​ ​ Net loss ​ $ (6,726,593) ​ $ (14,893,876) Net loss allocable to Redeemable Class A Ordinary Shares ​ (2,676) ​ (47,979) Non-Redeemable Net Loss ​ $ (6,729,269) ​ $ (14,941,855) Denominator: Weighted Average Non-Redeemable Class A and Class B Ordinary Shares ​ ​ ​ Basic and diluted weighted average shares outstanding ​ 5,993,658 ​ 6,663,340 Basic and diluted net loss per share ​ $ (1.12) ​ $ (2.24)</t>
        </is>
      </c>
      <c r="C19" s="4" t="inlineStr">
        <is>
          <t>Net Loss per Ordinary Share ​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2,521,494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 ​ ​ ​ ​ ​ ​ For the ​ ​ Period from ​ ​ July 7, 2020 ​ ​ (Inception) ​ ​ through ​ ​ December 31, ​ 2020 Redeemable Class A Common Stock ​ ​ ​ Numerator: Earnings allocable to Redeemable Class A Common Stock ​ ​ ​ Interest earned on marketable securities held in Trust Account ​ $ 43,349 Net income allocable to shares subject to possible redemption ​ $ 43,349 Denominator: Weighted Average Redeemable Class A Common Stock ​ ​ ​ Basic and diluted weighted average shares outstanding ​ ​ 21,396,989 Basic and diluted net income per share ​ $ 0.00 Non-Redeemable Class A and Class B Common Stock ​ ​ ​ Numerator: Net Loss minus Net Earnings ​ ​ ​ Net loss ​ $ (1,658,775) Net loss allocable to Redeemable Class A Common Stock ​ ​ (43,349) Non-Redeemable Net Loss ​ $ (1,702,124) Denominator: Weighted Average Non-Redeemable Class A and Class B Common Stock ​ ​ ​ Basic and diluted weighted average shares outstanding ​ 7,230,225 Basic and diluted net loss per share ​ $ (0.24) ​</t>
        </is>
      </c>
    </row>
    <row r="20">
      <c r="A20" s="4" t="inlineStr">
        <is>
          <t>Concentration of Credit Risk</t>
        </is>
      </c>
      <c r="B20" s="4" t="inlineStr">
        <is>
          <t>Concentration of Credit Risk ​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20" s="4" t="inlineStr">
        <is>
          <t>Concentration of Credit Risk ​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1">
      <c r="A21" s="4" t="inlineStr">
        <is>
          <t>Fair Value of Financial Instruments</t>
        </is>
      </c>
      <c r="B21" s="4" t="inlineStr">
        <is>
          <t>Fair Value of Financial Instruments ​ The fair value of the Company’s assets and liabilities, which qualify as financial instruments under ASC Topic 820, “Fair Value Measurement,” approximates the carrying amounts represented in the accompanying condensed balance sheet, primarily due to their short-term nature.</t>
        </is>
      </c>
      <c r="C21" s="4" t="inlineStr">
        <is>
          <t>Fair Value of Financial Instruments ​ The fair value of the Company’s assets and liabilities, which qualify as financial instruments under ASC Topic 820, “Fair Value Measurement,” approximates the carrying amounts represented in the accompanying balance sheet, primarily due to their short-term nature.</t>
        </is>
      </c>
    </row>
    <row r="22">
      <c r="A22" s="4" t="inlineStr">
        <is>
          <t>Adopted Accounting Pronouncements</t>
        </is>
      </c>
      <c r="B22" s="4" t="inlineStr">
        <is>
          <t>Recent Accounting Standards ​ In August 2020, the FASB issued Accounting Standards Update (“ASU”) 2020-06, Debt — Debt with Conversion and Other Options (Subtopic 470-20) and Derivatives and Hedging — Contracts in Entity’s Own Equity (Subtopic 815-40)(“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of adoption of ASU 2020-06. ​ Management does not believe that any recently issued, but not yet effective, accounting standards, if currently adopted, would have a material effect on the accompanying condensed financial statements.</t>
        </is>
      </c>
      <c r="C22" s="4" t="inlineStr">
        <is>
          <t>Recent Accounting Standards ​ Management does not believe that any recently issued, but not yet effective, accounting standards, if currently adopted, would have a material effect on the accompanying financial statements.</t>
        </is>
      </c>
    </row>
  </sheetData>
  <mergeCells count="2">
    <mergeCell ref="A1:A2"/>
    <mergeCell ref="B1:C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6 Months Ended</t>
        </is>
      </c>
      <c r="C1" s="2" t="inlineStr">
        <is>
          <t>12 Months Ended</t>
        </is>
      </c>
    </row>
    <row r="2">
      <c r="B2" s="2" t="inlineStr">
        <is>
          <t>Jun. 30, 2021</t>
        </is>
      </c>
      <c r="C2" s="2" t="inlineStr">
        <is>
          <t>Dec. 31, 2020</t>
        </is>
      </c>
    </row>
    <row r="3">
      <c r="A3" s="3" t="inlineStr">
        <is>
          <t>Business Acquisition [Line Items]</t>
        </is>
      </c>
    </row>
    <row r="4">
      <c r="A4" s="4" t="inlineStr">
        <is>
          <t>Schedule of assets acquired and liabilities assumed according to their estimated fair values</t>
        </is>
      </c>
      <c r="B4" s="4" t="inlineStr">
        <is>
          <t>As of the date of acquisition, the total preliminary purchase price allocated to the Mountain Aviation assets acquired and liabilities assumed according to their estimated fair values were as follows (in thousands): ​ ​ ​ ​ Current assets $ 32,728 Property and equipment ​ 741 Intangible assets ​ 2,340 Goodwill ​ 37,216 Other assets ​ 48,467 Total assets acquired ​ 121,492 Total liabilities assumed ​ (81,320) Net assets acquired ​ $ 40,172</t>
        </is>
      </c>
    </row>
    <row r="5">
      <c r="A5" s="4" t="inlineStr">
        <is>
          <t>Schedule of intangible assets and liabilities, and their associated weighted average amortization periods</t>
        </is>
      </c>
      <c r="B5" s="4" t="inlineStr">
        <is>
          <t>​ ​ ​ ​ ​ ​ ​ ​ ​ ​ ​ Weighted- ​ ​ ​ ​ Average ​ ​ Amortization ​ Amount Period ​ (In thousands) (Years) Customer relationships ​ $ 1,900 ​ 7.0 Trade name ​ 330 ​ 1.0 Non-competition agreement ​ 110 ​ 1.0 Total acquired intangible assets ​ $ 2,340 ​ 5.9</t>
        </is>
      </c>
    </row>
    <row r="6">
      <c r="A6" s="4" t="inlineStr">
        <is>
          <t>Schedule of amounts allocated to acquired Avianis intangible assets and their associated weighted-average amortization period</t>
        </is>
      </c>
      <c r="B6" s="4" t="inlineStr">
        <is>
          <t>The gross carrying value, accumulated amortization and net carrying value of intangible assets consisted of the following (in thousands): ​ ​ ​ ​ ​ ​ ​ ​ ​ ​ ​ June 30, 2021 ​ Gross Carrying Accumulated Net Carrying ​ Value Amortization Value Status ​ $ 80,000 ​ $ 11,644 ​ $ 68,356 Customer relationships ​ 71,900 ​ 10,269 ​ 61,631 Non-competition agreement ​ 210 ​ 153 ​ 57 Trade name ​ 14,230 ​ 3,986 ​ 10,244 Developed technology ​ 19,545 ​ 4,970 ​ 14,575 Leasehold interest – ​ 600 ​ 46 ​ 554 Total ​ $ 186,485 ​ $ 31,068 ​ $ 155,417 ​ ​ ​ ​ ​ ​ ​ ​ ​ ​ ​ ​ December 31, 2020 ​ Gross Carrying Accumulated Net Carrying ​ Value Amortization Value Status ​ $ 80,000 ​ $ 7,645 ​ $ 72,355 Customer relationships ​ 70,000 ​ 6,609 ​ 63,391 Non-competition agreement ​ 100 ​ 100 ​ — Trade name ​ 13,900 ​ 2,487 ​ 11,413 Developed technology ​ 19,545 ​ 3,559 ​ 15,986 Leasehold interest - ​ 600 ​ 35 ​ 565 Total ​ $ 184,145 ​ $ 20,435 ​ $ 163,710 ​</t>
        </is>
      </c>
      <c r="C6" s="4" t="inlineStr">
        <is>
          <t>The gross carrying value, accumulated amortization and net carrying value of intangible assets consisted of the following (in thousands): ​ ​ ​ ​ ​ ​ ​ ​ ​ ​ ​ December 31, 2020 ​ ​ Gross Carrying ​ Accumulated ​ Net Carrying ​ Value Amortization Value Status ​ $ 80,000 ​ $ 7,645 ​ $ 72,355 Customer relationships ​ 70,000 ​ 6,609 ​ 63,391 Non-competition agreement ​ 100 ​ 100 ​ — Trade name ​ 13,900 ​ 2,487 ​ 11,413 Developed technology ​ 19,545 ​ 3,559 ​ 15,986 Leasehold interest – favorable ​ 600 ​ 35 ​ 565 Total ​ $ 184,145 ​ $ 20,435 ​ $ 163,710 ​ ​ ​ ​ ​ ​ ​ ​ ​ ​ ​ ​ December 31, 2019 ​ ​ Gross Carrying ​ Accumulated ​ Net Carrying ​ Value Amortization Value Non-competition agreement ​ $ 100 ​ $ 58 ​ $ 42 Trade name ​ 900 ​ 105 ​ 795 Developed technology ​ 19,447 ​ 735 ​ 18,712 Leasehold interest – favorable ​ 600 ​ 14 ​ 586 Total ​ $ 21,047 ​ $ 912 ​ $ 20,135</t>
        </is>
      </c>
    </row>
    <row r="7">
      <c r="A7" s="4" t="inlineStr">
        <is>
          <t>Schedule of unaudited pro forma</t>
        </is>
      </c>
      <c r="B7" s="4" t="inlineStr">
        <is>
          <t>​ ​ ​ ​ ​ ​ ​ ​ ​ ​ ​ ​ ​ ​ ​ ​ Three Months Ended Six Months Ended ​ ​ June 30, ​ June 30, ​ 2021 2020 2021 2020 ​ ​ (in thousands) Net revenue ​ $ 285,580 ​ $ 162,968 ​ $ 549,351 ​ $ 390,558 Loss from operations ​ $ (24,703) ​ $ (25,109) ​ $ (55,831) ​ $ (62,665)</t>
        </is>
      </c>
      <c r="C7" s="4" t="inlineStr">
        <is>
          <t xml:space="preserve">​ ​ ​ ​ ​ ​ ​ ​ ​ ​ Year Ended December 31, ​ 2020 2019 ​ ​ (in thousands) ​ Revenue ​ $ 739,707 ​ $ 825,749 Loss from operations ​ $ (59,673) ​ $ (103,346) </t>
        </is>
      </c>
    </row>
    <row r="8">
      <c r="A8" s="4" t="inlineStr">
        <is>
          <t>Delta Private Jets LLC</t>
        </is>
      </c>
    </row>
    <row r="9">
      <c r="A9" s="3" t="inlineStr">
        <is>
          <t>Business Acquisition [Line Items]</t>
        </is>
      </c>
    </row>
    <row r="10">
      <c r="A10" s="4" t="inlineStr">
        <is>
          <t>Schedule of assets acquired and liabilities assumed according to their estimated fair values</t>
        </is>
      </c>
      <c r="C10" s="4" t="inlineStr">
        <is>
          <t>As of the date of acquisition, the total purchase price allocated to the WUPJ assets acquired and liabilities assumed according to their estimated fair values were as follows (in thousands): ​ ​ ​ ​ Current assets $ 147,440 Property and equipment ​ 6,729 Intangible assets ​ 150,000 Goodwill ​ 341,671 Other assets ​ 17,608 Total assets acquired ​ 663,448 Total liabilities assumed ​ (236,441) Net assets acquired ​ $ 427,007</t>
        </is>
      </c>
    </row>
    <row r="11">
      <c r="A11" s="4" t="inlineStr">
        <is>
          <t>Schedule of intangible assets and liabilities, and their associated weighted average amortization periods</t>
        </is>
      </c>
      <c r="C11" s="4" t="inlineStr">
        <is>
          <t>​ ​ ​ ​ ​ ​ ​ ​ ​ ​ ​ ​ Weighted- ​ ​ ​ ​ ​ Average ​ ​ ​ ​ ​ Amortization ​ ​ ​ Amount ​ Period ​ ​ (In thousands) (Years) Status ​ $ 80,000 10.0 Customer relationships ​ 60,000 10.0 Trade name ​ 10,000 10.0 Total acquired intangible assets ​ $ 150,000 10.0 Total acquired intangible liabilities ​ $ 20,000 10.0</t>
        </is>
      </c>
    </row>
    <row r="12">
      <c r="A12" s="4" t="inlineStr">
        <is>
          <t>Gama Aviation LLC</t>
        </is>
      </c>
    </row>
    <row r="13">
      <c r="A13" s="3" t="inlineStr">
        <is>
          <t>Business Acquisition [Line Items]</t>
        </is>
      </c>
    </row>
    <row r="14">
      <c r="A14" s="4" t="inlineStr">
        <is>
          <t>Schedule of assets acquired and liabilities assumed according to their estimated fair values</t>
        </is>
      </c>
      <c r="C14" s="4" t="inlineStr">
        <is>
          <t>As of the date of acquisition, the total purchase price allocated to the Gama assets acquired and liabilities assumed according to their estimated fair values were as follows (in thousands): ​ ​ ​ ​ Current assets $ 50,316 Property and equipment ​ 696 Intangible assets ​ 13,000 Goodwill ​ 54,757 Other assets ​ 5,866 Total assets acquired ​ 124,635 Total liabilities assumed ​ (50,705) Net assets acquired ​ $ 73,930</t>
        </is>
      </c>
    </row>
    <row r="15">
      <c r="A15" s="4" t="inlineStr">
        <is>
          <t>Schedule of intangible assets and liabilities, and their associated weighted average amortization periods</t>
        </is>
      </c>
      <c r="C15" s="4" t="inlineStr">
        <is>
          <t>​ ​ ​ ​ ​ ​ ​ ​ ​ ​ Weighted- ​ ​ ​ ​ ​ Average ​ ​ ​ ​ ​ Amortization ​ ​ ​ Amount ​ Period ​ ​ ​ (In thousands) ​ (Years) Customer relationships ​ $ 10,000 10.0 Trade name ​ 3,000 2.0 Total acquired intangible assets ​ $ 13,000 8.2</t>
        </is>
      </c>
    </row>
    <row r="16">
      <c r="A16" s="4" t="inlineStr">
        <is>
          <t>Travel Management Company, LLC</t>
        </is>
      </c>
    </row>
    <row r="17">
      <c r="A17" s="3" t="inlineStr">
        <is>
          <t>Business Acquisition [Line Items]</t>
        </is>
      </c>
    </row>
    <row r="18">
      <c r="A18" s="4" t="inlineStr">
        <is>
          <t>Schedule of assets acquired and liabilities assumed according to their estimated fair values</t>
        </is>
      </c>
      <c r="C18" s="4" t="inlineStr">
        <is>
          <t>As of the date of acquisition, the total purchase price allocated to the TMC assets acquired and liabilities assumed according to their estimated fair values were as follows (in thousands): ​ ​ ​ ​ Current assets $ 3,468 Property and equipment ​ 27,198 Intangible assets ​ 2,100 Goodwill ​ 3,732 Other assets ​ 3,774 Total assets acquired ​ 40,272 Total liabilities assumed ​ (10,492) Net assets acquired ​ $ 29,780</t>
        </is>
      </c>
    </row>
    <row r="19">
      <c r="A19" s="4" t="inlineStr">
        <is>
          <t>Schedule of intangible assets and liabilities, and their associated weighted average amortization periods</t>
        </is>
      </c>
      <c r="C19" s="4" t="inlineStr">
        <is>
          <t>​ ​ ​ ​ ​ ​ ​ ​ ​ ​ Weighted- ​ ​ ​ ​ ​ Average ​ ​ ​ ​ ​ Amortization ​ ​ Amount ​ Period ​ ​ (In thousands) ​ (Years) Non-competition agreement ​ $ 100 1.0 Trade name ​ 900 5.0 Developed technology ​ 500 5.0 Leasehold interest – favorable ​ 600 27.0 Total acquired intangible assets ​ $ 2,100 11.1</t>
        </is>
      </c>
    </row>
    <row r="20">
      <c r="A20" s="4" t="inlineStr">
        <is>
          <t>Avianis Systems LLC</t>
        </is>
      </c>
    </row>
    <row r="21">
      <c r="A21" s="3" t="inlineStr">
        <is>
          <t>Business Acquisition [Line Items]</t>
        </is>
      </c>
    </row>
    <row r="22">
      <c r="A22" s="4" t="inlineStr">
        <is>
          <t>Schedule of total purchase price allocated</t>
        </is>
      </c>
      <c r="C22" s="4" t="inlineStr">
        <is>
          <t>As of the date of acquisition, the total purchase price allocated to the Avianis assets acquired and liabilities assumed according to their estimated fair values were as follows (in thousands): ​ ​ ​ ​ Current assets ​ $ 99 Intangible assets ​ 18,947 Total assets acquired ​ 19,046 Total liabilities assumed ​ (802) Net assets acquired ​ $ 18,244</t>
        </is>
      </c>
    </row>
    <row r="23">
      <c r="A23" s="4" t="inlineStr">
        <is>
          <t>Schedule of amounts allocated to acquired Avianis intangible assets and their associated weighted-average amortization period</t>
        </is>
      </c>
      <c r="C23" s="4" t="inlineStr">
        <is>
          <t>​ ​ ​ ​ ​ ​ ​ ​ ​ ​ ​ ​ Weighted- ​ ​ ​ ​ ​ Average ​ ​ ​ ​ ​ Amortization ​ ​ Amount ​ Period ​ (In thousands) (Years) Developed technology $ 18,947 7.0</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t>
        </is>
      </c>
    </row>
    <row r="4">
      <c r="A4" s="4" t="inlineStr">
        <is>
          <t>Schedule of goodwill</t>
        </is>
      </c>
      <c r="B4" s="4" t="inlineStr">
        <is>
          <t>The change in the carrying value of goodwill for the six months ended June 30, 2021, was as follows (in thousands): ​ ​ ​ ​ Balance as of December 31, 2020 $ 400,160 Acquisition of Mountain Aviation ​ 37,216 Balance as of June 30, 2021 ​ $ 437,376 ​</t>
        </is>
      </c>
      <c r="C4" s="4" t="inlineStr">
        <is>
          <t>The change in the carrying value of goodwill for the years ended December 31, 2020 and 2019, respectively was as follows (in thousands): ​ ​ ​ ​ Balance as of January 1, 2019 $ — Acquisition of TMC ​ 3,732 Balance as of December 31, 2019 ​ 3,732 Acquisition of WUPJ ​ 341,671 Acquisition of Gama ​ 54,757 Balance as of December 31, 2020 ​ $ 400,160</t>
        </is>
      </c>
    </row>
    <row r="5">
      <c r="A5" s="4" t="inlineStr">
        <is>
          <t>Schedule of gross carrying value, accumulated amortization and net carrying value of intangible assets</t>
        </is>
      </c>
      <c r="B5" s="4" t="inlineStr">
        <is>
          <t>The gross carrying value, accumulated amortization and net carrying value of intangible assets consisted of the following (in thousands): ​ ​ ​ ​ ​ ​ ​ ​ ​ ​ ​ June 30, 2021 ​ Gross Carrying Accumulated Net Carrying ​ Value Amortization Value Status ​ $ 80,000 ​ $ 11,644 ​ $ 68,356 Customer relationships ​ 71,900 ​ 10,269 ​ 61,631 Non-competition agreement ​ 210 ​ 153 ​ 57 Trade name ​ 14,230 ​ 3,986 ​ 10,244 Developed technology ​ 19,545 ​ 4,970 ​ 14,575 Leasehold interest – ​ 600 ​ 46 ​ 554 Total ​ $ 186,485 ​ $ 31,068 ​ $ 155,417 ​ ​ ​ ​ ​ ​ ​ ​ ​ ​ ​ ​ December 31, 2020 ​ Gross Carrying Accumulated Net Carrying ​ Value Amortization Value Status ​ $ 80,000 ​ $ 7,645 ​ $ 72,355 Customer relationships ​ 70,000 ​ 6,609 ​ 63,391 Non-competition agreement ​ 100 ​ 100 ​ — Trade name ​ 13,900 ​ 2,487 ​ 11,413 Developed technology ​ 19,545 ​ 3,559 ​ 15,986 Leasehold interest - ​ 600 ​ 35 ​ 565 Total ​ $ 184,145 ​ $ 20,435 ​ $ 163,710 ​</t>
        </is>
      </c>
      <c r="C5" s="4" t="inlineStr">
        <is>
          <t>The gross carrying value, accumulated amortization and net carrying value of intangible assets consisted of the following (in thousands): ​ ​ ​ ​ ​ ​ ​ ​ ​ ​ ​ December 31, 2020 ​ ​ Gross Carrying ​ Accumulated ​ Net Carrying ​ Value Amortization Value Status ​ $ 80,000 ​ $ 7,645 ​ $ 72,355 Customer relationships ​ 70,000 ​ 6,609 ​ 63,391 Non-competition agreement ​ 100 ​ 100 ​ — Trade name ​ 13,900 ​ 2,487 ​ 11,413 Developed technology ​ 19,545 ​ 3,559 ​ 15,986 Leasehold interest – favorable ​ 600 ​ 35 ​ 565 Total ​ $ 184,145 ​ $ 20,435 ​ $ 163,710 ​ ​ ​ ​ ​ ​ ​ ​ ​ ​ ​ ​ December 31, 2019 ​ ​ Gross Carrying ​ Accumulated ​ Net Carrying ​ Value Amortization Value Non-competition agreement ​ $ 100 ​ $ 58 ​ $ 42 Trade name ​ 900 ​ 105 ​ 795 Developed technology ​ 19,447 ​ 735 ​ 18,712 Leasehold interest – favorable ​ 600 ​ 14 ​ 586 Total ​ $ 21,047 ​ $ 912 ​ $ 20,135</t>
        </is>
      </c>
    </row>
    <row r="6">
      <c r="A6" s="4" t="inlineStr">
        <is>
          <t>Schedule of gross carrying value, accumulated amortization and net carrying value of intangible liabilities</t>
        </is>
      </c>
      <c r="B6" s="4" t="inlineStr">
        <is>
          <t>The gross carrying value, accumulated amortization and net carrying value of intangible liabilities consisted of the following (in thousands): ​ ​ ​ ​ ​ ​ ​ ​ ​ ​ ​ ​ June 30, 2021 ​ ​ Gross Carrying ​ Accumulated ​ Net Carrying ​ Value Amortization Value Intangible liabilities ​ $ 20,000 ​ $ 2,917 ​ $ 17,083 ​ ​ ​ ​ ​ ​ ​ ​ ​ ​ ​ ​ ​ December 31, 2020 ​ ​ Gross Carrying ​ Accumulated ​ Net Carrying ​ Value Amortization Value Intangible liabilities ​ $ 20,000 ​ $ 1,917 ​ $ 18,083 ​</t>
        </is>
      </c>
      <c r="C6" s="4" t="inlineStr">
        <is>
          <t>The gross carrying value, accumulated amortization and net carrying value of intangible liabilities are as follows (in thousands): ​ ​ ​ ​ ​ ​ ​ ​ ​ ​ ​ December 31, 2020 ​ ​ Gross Carrying ​ Accumulated ​ Net Carrying ​ Value Amortization Value Intangible liabilities ​ $ 20,000 ​ $ 1,917 ​ $ 18,083 ​</t>
        </is>
      </c>
    </row>
    <row r="7">
      <c r="A7" s="4" t="inlineStr">
        <is>
          <t>Schedule of future amortization expense of intangible assets and intangible liabilities</t>
        </is>
      </c>
      <c r="B7" s="4" t="inlineStr">
        <is>
          <t>Future amortization expense of intangible assets and intangible liabilities held as of June 30, 2021 are as follows (in thousands): ​ ​ ​ ​ ​ ​ ​ ​ Intangible Intangible Year ending December 31, Assets Liabilities 2021 ​ $ 10,646 ​ $ 1,000 2022 ​ 19,610 ​ 2,000 2023 ​ 19,350 ​ 2,000 2024 ​ 19,187 ​ 2,000 2025 ​ 19,070 ​ 2,000 Thereafter ​ 67,554 ​ 8,083 ​ ​ $ 155,417 ​ $ 17,083</t>
        </is>
      </c>
      <c r="C7" s="4" t="inlineStr">
        <is>
          <t>Future amortization expense of intangible assets and intangible liabilities held are as follows (in thousands): ​ ​ ​ ​ ​ ​ ​ ​ Intangible Intangible Year ending December 31, Assets Liabilities 2021 ​ $ 20,578 ​ $ 2,000 2022 ​ 19,333 ​ 2,000 2023 ​ 19,078 ​ 2,000 2024 ​ 18,915 ​ 2,000 2025 ​ 18,798 ​ 2,000 Thereafter ​ 67,008 ​ 8,083 ​ ​ $ 163,710 ​ $ 18,083</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ASH, CASH EQUIVALENTS, INVESTMENTS AND RESTRICTED CASH (Tables)</t>
        </is>
      </c>
      <c r="B1" s="2" t="inlineStr">
        <is>
          <t>6 Months Ended</t>
        </is>
      </c>
      <c r="C1" s="2" t="inlineStr">
        <is>
          <t>12 Months Ended</t>
        </is>
      </c>
    </row>
    <row r="2">
      <c r="B2" s="2" t="inlineStr">
        <is>
          <t>Jun. 30, 2021</t>
        </is>
      </c>
      <c r="C2" s="2" t="inlineStr">
        <is>
          <t>Dec. 31, 2020</t>
        </is>
      </c>
    </row>
    <row r="3">
      <c r="A3" s="3" t="inlineStr">
        <is>
          <t>CASH, CASH EQUIVALENTS AND RESTRICTED CASH</t>
        </is>
      </c>
    </row>
    <row r="4">
      <c r="A4" s="4" t="inlineStr">
        <is>
          <t>Schedule of cash and cash equivalents</t>
        </is>
      </c>
      <c r="C4" s="4" t="inlineStr">
        <is>
          <t>Cash and cash equivalents consist of the following (in thousands): ​ ​ ​ ​ ​ ​ ​ ​ ​ ​ ​ ​ ​ ​ ​ ​ ​ December 31, 2020 ​ ​ ​ ​ ​ ​ ​ ​ ​ Cash and ​ ​ Amortized ​ Unrealized ​ Unrealized ​ Fair ​ Cash ​ Cost Gains Losses Value Equivalents Cash ​ $ 209,327 ​ $ — ​ $ — ​ $ 209,327 ​ $ 209,327 Money market funds ​ 103,472 ​ — ​ — ​ 103,472 ​ 103,472 Total ​ $ 312,799 ​ $ — ​ $ — ​ $ 312,799 ​ $ 312,799 ​ ​ ​ ​ ​ ​ ​ ​ ​ ​ ​ ​ ​ ​ ​ ​ ​ ​ ​ December 31, 2019 ​ ​ ​ ​ ​ ​ ​ ​ ​ Cash and ​ ​ Amortized ​ Unrealized ​ Unrealized ​ Fair ​ Cash ​ ​ Cost ​ Gains ​ Losses ​ Value ​ Equivalents Cash ​ $ 65,938 ​ $ — ​ $ — ​ $ 65,938 ​ $ 65,938 Money market funds ​ 18,108 ​ — ​ — ​ 18,108 ​ 18,108 Total ​ $ 84,046 ​ $ — ​ $ — ​ $ 84,046 ​ $ 84,046</t>
        </is>
      </c>
    </row>
    <row r="5">
      <c r="A5" s="4" t="inlineStr">
        <is>
          <t>Schedule of reconciliation of cash and cash equivalents and restricted cash</t>
        </is>
      </c>
      <c r="B5" s="4" t="inlineStr">
        <is>
          <t>A reconciliation of cash and cash equivalents and restricted cash from the consolidated balance sheets to the consolidated statements of cash flows is shown below (in thousands): ​ ​ ​ ​ ​ ​ ​ ​ June 30, June 30, ​ 2021 2020 Cash and cash equivalents ​ $ 160,646 ​ $ 117,050 Restricted cash ​ 12,077 ​ 42,413 Total ​ $ 172,723 ​ $ 159,463</t>
        </is>
      </c>
      <c r="C5" s="4" t="inlineStr">
        <is>
          <t>A reconciliation of cash and cash equivalents and restricted cash from the consolidated balance sheets to the consolidated statements of cash flows is shown below (in thousands): ​ ​ ​ ​ ​ ​ ​ ​ December 31, ​ 2020 2019 Cash and cash equivalents ​ $ 312,799 ​ $ 84,046 Restricted cash ​ 12,077 ​ 12,394 Total ​ $ 324,876 ​ $ 96,440</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Schedule of financial instruments measured at fair value on recurring basis</t>
        </is>
      </c>
      <c r="B4" s="4" t="inlineStr">
        <is>
          <t>Financial instruments that are measured at fair value on a recurring basis and their corresponding placement in the fair value hierarchy consist of the following (in thousands): ​ ​ ​ ​ ​ ​ ​ ​ ​ ​ ​ ​ ​ ​ ​ June 30, 2021 ​ Level 1 Level 2 Level 3 Fair Value Cash Equivalents: ​ ​ ​ ​ Money market funds ​ $ 63,489 ​ $ — ​ $ — ​ $ 63,489 ​ ​ ​ ​ ​ ​ ​ ​ ​ ​ ​ ​ ​ ​ ​ ​ December 31, 2020 ​ Level 1 Level 2 Level 3 Fair Value Cash Equivalents: ​ ​ ​ ​ ​ ​ ​ ​ ​ ​ ​ ​ Money market funds ​ $ 103,472 ​ $ — ​ $ — ​ $ 103,472 ​</t>
        </is>
      </c>
      <c r="C4" s="4" t="inlineStr">
        <is>
          <t>Financial instruments that are measured at fair value on a recurring basis and their corresponding placement in the fair value hierarchy consist of the following (in thousands): ​ ​ ​ ​ ​ ​ ​ ​ ​ ​ ​ ​ ​ ​ ​ December 31, 2020 ​ ​ Level 1 ​ Level 2 ​ Level 3 ​ Fair Value Cash Equivalents: ​ ​ ​ ​ Money market funds ​ $ 103,472 ​ $ — ​ $ — ​ $ 103,472 ​ ​ ​ ​ ​ ​ ​ ​ ​ ​ ​ ​ ​ ​ ​ December 31, 2019 ​ ​ Level 1 ​ Level 2 ​ Level 3 ​ Fair Value Cash Equivalents: ​ ​ ​ ​ Money market funds ​ $ 18,108 ​ $ — ​ $ — ​ $ 18,108</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 (Tables)</t>
        </is>
      </c>
      <c r="B1" s="2" t="inlineStr">
        <is>
          <t>6 Months Ended</t>
        </is>
      </c>
      <c r="C1" s="2" t="inlineStr">
        <is>
          <t>12 Months Ended</t>
        </is>
      </c>
    </row>
    <row r="2">
      <c r="B2" s="2" t="inlineStr">
        <is>
          <t>Jun. 30, 2021</t>
        </is>
      </c>
      <c r="C2" s="2" t="inlineStr">
        <is>
          <t>Dec. 31, 2020</t>
        </is>
      </c>
    </row>
    <row r="3">
      <c r="A3" s="3" t="inlineStr">
        <is>
          <t>LONG-TERM DEBT</t>
        </is>
      </c>
    </row>
    <row r="4">
      <c r="A4" s="4" t="inlineStr">
        <is>
          <t>Schedule of debt discounts</t>
        </is>
      </c>
      <c r="C4" s="4" t="inlineStr">
        <is>
          <t>Debt discounts consist of the following (in thousands): ​ ​ ​ ​ ​ ​ ​ ​ December 31, ​ ​ 2020 ​ 2019 Amended 1st Facility: ​ ​ Debt discount ​ $ 1,154 ​ $ 1,153 Less: Accumulated amortization ​ (1,091) ​ (995) ​ ​ 63 ​ 158 2nd Facility: ​ ​ Debt discount ​ 862 ​ 862 Less: Accumulated amortization ​ (629) ​ (509) ​ ​ 233 ​ 353 3rd Facility: ​ ​ Debt discount ​ 735 ​ 735 Less: Accumulated amortization ​ (416) ​ (296) ​ ​ 319 ​ 439 Total ​ $ 615 ​ $ 950</t>
        </is>
      </c>
    </row>
    <row r="5">
      <c r="A5" s="4" t="inlineStr">
        <is>
          <t>Schedule of deferred financing costs</t>
        </is>
      </c>
      <c r="B5" s="4" t="inlineStr">
        <is>
          <t>​ ​ ​ ​ ​ ​ ​ ​ ​ ​ ​ ​ ​ ​ ​ ​ Interest Rate ​ ​ ​ ​ ​ ​ ​ ​ ​ ​ Per Annum as of ​ ​ ​ ​ ​ ​ ​ ​ ​ ​ June 30, ​ June 30, ​ December 31, ​ Maturity Dates 2021 2020 2021 Amended 1st Credit Facility: ​ ​ A-1 2020 to 2021 10.90 % $ 5,683 ​ $ 11,811 A-2 2020 to 2021 10.90 % 3,789 ​ 7,874 A-3 2021 to 2022 10.90 % 24,468 ​ 28,104 B 2023 to 2024 12.85 % 5,764 ​ 8,119 2nd Credit Facility: ​ ​ ​ A 2023 to 2024 7.99 % 51,335 ​ 55,450 B 2023 to 2024 11.46 % 23,130 ​ 24,510 3rd Credit Facility: ​ ​ ​ A 2024 to 2025 9.45 % 49,475 ​ 53,334 Promissory Notes ​ 2024 ​ 5.25 % 21,188 ​ 24,879 CARES Act Paycheck Protection Program Loan ​ 2022 ​ 1.00 % ​ — ​ ​ — ​ ​ ​ ​ ​ ​ ​ 184,832 ​ ​ 214,081 Less: Unamortized debt discount ​ (477) ​ (615) Less: Unamortized deferred financing costs ​ (1,898) ​ (2,377) ​ ​ ​ ​ ​ ​ 182,457 ​ 211,089 Less: Current maturities of long-term debt ​ (59,566) ​ (62,678) Total ​ $ 122,891 ​ $ 148,411</t>
        </is>
      </c>
      <c r="C5" s="4" t="inlineStr">
        <is>
          <t>Deferred financing costs consist of the following (in thousands): ​ ​ ​ ​ ​ ​ ​ ​ December 31, ​ ​ 2020 ​ 2019 Amended 1st Facility: ​ ​ Deferred financing costs ​ $ 4,540 ​ $ 4,540 Less: Accumulated amortization ​ (4,403) ​ (4,047) ​ ​ 137 ​ 493 2nd Facility: ​ ​ Deferred financing costs ​ 3,845 ​ 3,829 Less: Accumulated amortization ​ (2,770) ​ (2,242) ​ ​ 1,075 ​ 1,587 3rd Facility: ​ ​ Deferred financing costs ​ 2,622 ​ 2,613 Less: Accumulated amortization ​ (1,457) ​ (1,040) ​ ​ 1,165 ​ 1,573 Total ​ $ 2,377 ​ $ 3,653</t>
        </is>
      </c>
    </row>
    <row r="6">
      <c r="A6" s="4" t="inlineStr">
        <is>
          <t>Schedule of outstanding debt, unamortized debt discounts, and unamortized deferred financing costs</t>
        </is>
      </c>
      <c r="C6" s="4" t="inlineStr">
        <is>
          <t>The principal balances of all outstanding debt, unamortized debt discounts, and unamortized deferred financing costs are as follows (in thousands): ​ ​ ​ ​ ​ ​ ​ ​ ​ ​ ​ ​ ​ ​ ​ Interest Rate Per ​ ​ ​ ​ ​ ​ ​ ​ ​ ​ Annum as of ​ December 31, ​ Maturity Dates December 31, 2020 2020 2019 Amended 1st Facility: ​ ​ A-1 2020 to 2021 10.92 % $ 11,811 ​ $ 29,099 A-2 2020 to 2021 10.92 % 7,874 ​ 19,400 A-3 2021 to 2022 10.92 % 28,104 ​ 34,821 B 2023 to 2024 12.00 % 8,119 ​ 14,175 2nd Facility: ​ ​ A 2023 to 2024 8.15 % 55,450 ​ 63,325 B 2023 to 2024 11.40 % 24,510 ​ 27,210 3rd Facility: ​ ​ A 2024 to 2025 9.54 % 53,334 ​ 60,946 ​ ​ ​ ​ ​ ​ 189,202 ​ 248,976 Less: Unamortized debt discount ​ ​ ​ ​ ​ (615) ​ (950) Less: Unamortized deferred financing costs ​ ​ ​ ​ ​ (2,377) ​ (3,653) ​ ​ ​ ​ ​ ​ 186,210 ​ 244,373 Less: Current maturities of long-term debt ​ ​ ​ ​ ​ (55,295) ​ (49,202) Total ​ ​ ​ ​ ​ $ 130,915 ​ $ 195,171</t>
        </is>
      </c>
    </row>
    <row r="7">
      <c r="A7" s="4" t="inlineStr">
        <is>
          <t>Schedule of principal payments of all outstanding debt including the Notes, future amortization of debt discounts, and deferred financing costs</t>
        </is>
      </c>
      <c r="B7" s="4" t="inlineStr">
        <is>
          <t>​ ​ ​ ​ ​ ​ ​ ​ ​ ​ ​ ​ ​ ​ ​ ​ Amortization of ​ ​ Principal ​ Debt ​ Deferred Year ending December 31, Payments Discounts Financing Costs 2021 ​ $ 33,427 ​ $ 122 ​ $ 435 2022 ​ 46,718 ​ 185 ​ 703 2023 ​ 68,818 ​ 112 ​ 430 2024 ​ 23,190 ​ 48 ​ 170 2025 ​ 12,679 ​ 10 ​ 160 Thereafter ​ — ​ — ​ — Total ​ $ 184,832 ​ $ 477 ​ $ 1,898</t>
        </is>
      </c>
      <c r="C7" s="4" t="inlineStr">
        <is>
          <t>Scheduled principal payments of all outstanding debt including the Notes, future amortization of debt discounts, and deferred financing costs are as follows (in thousands): ​ ​ ​ ​ ​ ​ ​ ​ ​ ​ ​ ​ ​ ​ ​ Amortization of ​ Principal Debt Deferred Year ending December 31, ​ Payments ​ Discounts ​ Financing Costs 2021 ​ $ 62,679 ​ $ 260 ​ $ 917 2022 ​ 46,717 ​ 185 ​ 700 2023 ​ 68,818 ​ 112 ​ 430 2024 ​ 23,190 ​ 48 ​ 170 2025 ​ 12,677 ​ 10 ​ 160 Thereafter ​ — ​ — ​ — Total ​ $ 214,081 ​ $ 615 ​ $ 2,377</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t>
        </is>
      </c>
    </row>
    <row r="4">
      <c r="A4" s="4" t="inlineStr">
        <is>
          <t>Schedule of components of net lease cost</t>
        </is>
      </c>
      <c r="B4" s="4" t="inlineStr">
        <is>
          <t>The components of net lease cost are as follows (in thousands): ​ ​ ​ ​ ​ ​ ​ ​ ​ ​ ​ ​ ​ ​ ​ Three Months Ended Six Months Ended ​ ​ June 30, June 30, ​ 2021 2020 2021 ​ 2020 Operating lease costs ​ $ 9,703 ​ $ 5,331 ​ $ 17,257 ​ $ 9,392 Short-term lease costs ​ 5,760 ​ 4,503 ​ ​ 12,808 ​ ​ 8,178 Total lease costs ​ $ 15,463 ​ $ 9,834 ​ $ 30,065 ​ $ 17,570</t>
        </is>
      </c>
      <c r="C4" s="4" t="inlineStr">
        <is>
          <t>The components of net lease cost are as follows (in thousands): ​ ​ ​ ​ ​ ​ ​ ​ ​ Year Ended December 31, ​ 2020 2019 Operating lease costs ​ $ 19,810 ​ $ 8,078 Short-term lease costs ​ 17,217 ​ 1,853 Less: Sublease income ​ — ​ (375) Total lease costs ​ $ 37,027 ​ $ 9,556</t>
        </is>
      </c>
    </row>
    <row r="5">
      <c r="A5" s="4" t="inlineStr">
        <is>
          <t>Schedule of supplemental ash flow information related to leases</t>
        </is>
      </c>
      <c r="B5" s="4" t="inlineStr">
        <is>
          <t>Supplemental cash flow information related to leases are as follows (in thousands): ​ ​ ​ ​ ​ ​ ​ ​ ​ Six Months Ended ​ ​ June 30, ​ 2021 2020 Cash paid for amounts included in the measurement of operating lease liabilities: ​ ​ Operating cash flows paid for operating leases ​ $ 17,711 ​ $ 10,058 Right-of-use assets obtained in exchange for operating lease obligations ​ $ 64,518 ​ $ 49,631</t>
        </is>
      </c>
      <c r="C5" s="4" t="inlineStr">
        <is>
          <t>Supplemental cash flow information related to leases are as follows (in thousands): ​ ​ ​ ​ ​ ​ ​ ​ ​ Year Ended December 31, ​ 2020 2019 Cash paid for amounts included in the measurement of operating lease liabilities: ​ ​ ​ ​ Operating cash flows paid for operating leases ​ $ 19,889 ​ $ 9,734 Right-of-use assets obtained in exchange for operating lease obligations ​ $ 68,152 ​ $ 126</t>
        </is>
      </c>
    </row>
    <row r="6">
      <c r="A6" s="4" t="inlineStr">
        <is>
          <t>Schedule of supplemental balance sheet information related to leases</t>
        </is>
      </c>
      <c r="B6" s="4" t="inlineStr">
        <is>
          <t>Supplemental balance sheet information related to leases are as follows: ​ ​ ​ ​ ​ ​ ​ ​ June 30, ​ December 31, ​ 2021 2020 Weighted-average remaining lease term (in years): ​ ​ ​ Operating leases 6.6 7.5 ​ Weighted-average discount rate: ​ Operating leases 9.5 % 9.5 %</t>
        </is>
      </c>
      <c r="C6" s="4" t="inlineStr">
        <is>
          <t>Supplemental balance sheet information related to leases are as follows: ​ ​ ​ ​ ​ ​ ​ 2020 2019 Weighted-average remaining lease term (in years): ​ Operating leases 7.5 2.7 ​ Weighted-average discount rate: ​ Operating leases 9.5 % 9.6 %</t>
        </is>
      </c>
    </row>
    <row r="7">
      <c r="A7" s="4" t="inlineStr">
        <is>
          <t>Schedule of maturities of lease liabilities</t>
        </is>
      </c>
      <c r="B7" s="4" t="inlineStr">
        <is>
          <t>Maturities of lease liabilities, as of June 30, 2021, are as follows (in thousands): ​ ​ ​ ​ ​ ​ Operating Year ending December 31, Leases 2021 ​ $ 19,741 2022 ​ 35,430 2023 ​ 29,719 2024 ​ 18,294 2025 ​ 13,813 Thereafter ​ 51,223 Total lease payments ​ 168,220 Less: Imputed interest ​ (45,594) Total lease obligations ​ $ 122,626</t>
        </is>
      </c>
      <c r="C7" s="4" t="inlineStr">
        <is>
          <t>Maturities of lease liabilities are as follows (in thousands): ​ ​ ​ ​ Year Ending December 31, Operating Leases 2021 ​ $ 22,053 2022 ​ 18,620 2023 ​ 14,409 2024 ​ 7,041 2025 ​ 5,056 Thereafter ​ 35,197 Total lease payments ​ 102,376 Less: Imputed interest ​ (30,160) Total lease obligations ​ $ 72,216</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Tabl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Summary of profits interests authorized and issued and related participation thresholds</t>
        </is>
      </c>
      <c r="C4" s="4" t="inlineStr">
        <is>
          <t>The following table summarizes the profits interests authorized and issued in MIP LLC and the related participation thresholds (in thousands): ​ ​ ​ ​ ​ ​ ​ ​ ​ Authorized and ​ ​ Participation ​ Issued Grant Date ​ Threshold ​ Profits Interests November 3, 2014 ​ $ 133,233 8,000 May 18, 2015 ​ 185,000 1,523 September 11, 2015 ​ 350,000 7,000 December 22, 2016 ​ 521,637 15,250 April 17, 2018 ​ 692,500 3,920 May 21, 2018 ​ 692,500 1,000 October 23, 2018 ​ 692,500 4,769 April 30, 2019 ​ 692,500 3,988 October 4, 2019 ​ 756,000 250 December 11, 2019 ​ 884,445 3,725 April 29, 2020 ​ 1,323,174 15,227 November 25, 2020 ​ 1,500,000 2,985 December 31, 2020 ​ 1,597,729 400 ​ ​ ​ ​ 68,037</t>
        </is>
      </c>
    </row>
    <row r="5">
      <c r="A5" s="4" t="inlineStr">
        <is>
          <t>Summary of profits interests activity</t>
        </is>
      </c>
      <c r="C5" s="4" t="inlineStr">
        <is>
          <t>​ ​ ​ ​ ​ ​ ​ ​ ​ ​ ​ Weighted- ​ ​ Number of ​ Average Grant ​ ​ Profits Interests ​ Date Fair Value ​ (in thousands) ​ ​ Outstanding profits interests as of January 1, 2020 45,313 ​ $ 0.19 Changes during the year: ​ Granted 18,612 ​ 0.19 Expired/forfeited (903) ​ 0.20 Outstanding profits interests as of December 31, 2020 63,022 ​ $ 0.19</t>
        </is>
      </c>
    </row>
    <row r="6">
      <c r="A6" s="4" t="inlineStr">
        <is>
          <t>Summary of status of non-vested profits interests</t>
        </is>
      </c>
      <c r="B6" s="4" t="inlineStr">
        <is>
          <t>The following table summarizes the status of non-vested profits interests as of June 30, 2021: ​ ​ ​ ​ ​ ​ ​ ​ ​ ​ Weighted- ​ ​ Number of ​ Average Grant ​ ​ Profits Interests ​ Date Fair Value ​ (in thousands) ​ ​ Non-vested profits interests as of January 1, 2021 27,394 ​ $ 0.13 Granted — ​ — Vested (6,002) ​ 0.13 Forfeited — ​ — Non-vested profits interests as of June 30, 2021 21,392 ​ $ 0.13</t>
        </is>
      </c>
      <c r="C6" s="4" t="inlineStr">
        <is>
          <t>​ ​ ​ ​ ​ ​ ​ ​ ​ ​ ​ Weighted- ​ ​ Number of ​ Average Grant ​ ​ Profits Interests ​ Date Fair Value ​ (in thousands) ​ ​ Non-vested profits interests as of January 1, 2020 16,294 ​ $ 0.06 Granted 18,612 ​ 0.19 Vested (6,609) ​ 0.10 Forfeited (903) ​ 0.20 Non-vested profits interests as of December 31, 2020 27,394 ​ $ 0.13</t>
        </is>
      </c>
    </row>
    <row r="7">
      <c r="A7" s="4" t="inlineStr">
        <is>
          <t>Summary of restricted interests activity</t>
        </is>
      </c>
      <c r="C7" s="4" t="inlineStr">
        <is>
          <t>​ ​ ​ ​ ​ ​ ​ ​ ​ Number of ​ Weighted- ​ ​ Restricted ​ Average Grant ​ ​ Interests ​ Date Fair Value ​ (in thousands) ​ ​ Outstanding restricted interests as of January 1, 2020 9,387 ​ $ 1.80 Changes during the year: ​ Granted 740 ​ 2.25 Expired/forfeited — ​ — Outstanding restricted interests as of December 31, 2020 10,127 ​ $ 1.83</t>
        </is>
      </c>
    </row>
    <row r="8">
      <c r="A8" s="4" t="inlineStr">
        <is>
          <t>Summary of status of non-vested restricted interests</t>
        </is>
      </c>
      <c r="B8" s="4" t="inlineStr">
        <is>
          <t>The following table summarizes the status of non-vested restricted interests as of June 30, 2021: ​ ​ ​ ​ ​ ​ ​ ​ ​ ​ Weighted- ​ ​ Number of ​ Average Grant ​ Restricted Interests Date Fair Value ​ (in thousands) ​ ​ Non-vested restricted interests as of January 1, 2021 10,127 ​ $ 1.83 Granted — ​ — Vested — ​ — Forfeited — ​ — Non-vested restricted interests as of June 30, 2021 10,127 ​ $ 1.83</t>
        </is>
      </c>
      <c r="C8" s="4" t="inlineStr">
        <is>
          <t>​ ​ ​ ​ ​ ​ ​ ​ Number of Weighted- ​ ​ Restricted ​ Average Grant ​ ​ Interests ​ Date Fair Value ​ ​ (in thousands) ​ ​ ​ Non-vested restricted interests as of January 1, 2020 9,387 ​ $ 1.80 Granted 740 ​ 2.25 Vested — ​ — Forfeited — ​ — Non-vested restricted interests as of December 31, 2020 10,127 ​ $ 1.83</t>
        </is>
      </c>
    </row>
    <row r="9">
      <c r="A9" s="4" t="inlineStr">
        <is>
          <t>Summary of activity under stock option plan</t>
        </is>
      </c>
      <c r="B9" s="4" t="inlineStr">
        <is>
          <t>The following table summarizes the activity under the stock option plan as of June 30, 2021: ​ ​ ​ ​ ​ ​ ​ ​ ​ ​ ​ ​ ​ Weighted- ​ Weighted- ​ ​ Number of ​ Average Exercise ​ Average Grant ​ Stock Options Price Date Fair Value ​ ​ (in thousands) ​ ​ ​ ​ ​ ​ Outstanding stock options as of January 1, 2021 35,324 ​ $ 3.46 ​ $ 0.54 Granted — ​ — ​ — Exercised — ​ — ​ — Expired/forfeited (151) ​ 3.24 ​ 0.27 Outstanding stock options as of June 30, 2021 35,173 ​ $ 3.46 ​ $ 0.54 Exercisable stock options as of June 30, 2021 19,851 ​ $ 3.32 ​ $ 0.36</t>
        </is>
      </c>
      <c r="C9" s="4" t="inlineStr">
        <is>
          <t>​ ​ ​ ​ ​ ​ ​ ​ ​ ​ ​ ​ Weighted- Weighted- ​ ​ Number of ​ Average Exercise ​ Average Grant ​ ​ Stock Options ​ Price ​ Date Fair Value ​ (in thousands) ​ ​ ​ ​ ​ ​ Outstanding stock options as of January 1, 2020 21,910 ​ $ 3.31 ​ $ 0.32 Changes during the year: ​ ​ Granted 14,740 ​ 3.65 ​ 0.84 Exercised — ​ — ​ — Expired/forfeited (1,421) ​ 3.13 ​ 0.29 Outstanding stock options as of December 31, 2020 35,229 ​ $ 3.46 ​ $ 0.54 Exercisable stock options as of December 31, 2020 9,453 ​ $ 3.25 ​ $ 0.32</t>
        </is>
      </c>
    </row>
    <row r="10">
      <c r="A10" s="4" t="inlineStr">
        <is>
          <t>Summary of status of non-vested stock options</t>
        </is>
      </c>
      <c r="B10" s="4" t="inlineStr">
        <is>
          <t>The following table summarizes the status of non-vested stock options as of June 30, 2021: ​ ​ ​ ​ ​ ​ ​ ​ ​ ​ Weighted- ​ ​ Number of ​ Average Grant ​ Stock Options Date Fair Value ​ ​ (in thousands) ​ ​ ​ Non-vested stock options as of January 1, 2021 23,840 ​ $ 0.64 Granted — ​ — Vested (10,278) ​ 0.38 Forfeited (151) ​ 0.27 Non-vested stock options as of June 30, 2021 13,411 ​ $ 0.84</t>
        </is>
      </c>
      <c r="C10" s="4" t="inlineStr">
        <is>
          <t>​ ​ ​ ​ ​ ​ ​ ​ ​ Weighted- ​ ​ Number of Stock ​ Average Grant ​ ​ Options ​ Date Fair Value ​ ​ (in thousands) ​ ​ ​ Non-vested stock options as of January 1, 2020 15,454 ​ $ 0.33 Granted 14,740 ​ 0.84 Vested (4,933) ​ 0.36 Forfeited (1,421) ​ 0.29 Non-vested stock options as of December 31, 2020 23,840 ​ $ 0.64</t>
        </is>
      </c>
    </row>
    <row r="11">
      <c r="A11" s="4" t="inlineStr">
        <is>
          <t>Summary of significant assumptions used in Black Scholes option-pricing model to estimate fair value on the date of grant</t>
        </is>
      </c>
      <c r="C11" s="4" t="inlineStr">
        <is>
          <t>​ ​ ​ ​ ​ ​ ​ ​ ​ 2020 2019 2018 Expected term (in years) 7 7 7 Expected volatility 44% – 47% ​ 32% – 35% ​ 32% Weighted-average volatility 46% ​ 35% ​ 32% Risk-free rate 0.4% – 0.7% ​ 1.4% – 2.8% ​ 2.8% Expected dividend rate 0% ​ 0% ​ 0%</t>
        </is>
      </c>
    </row>
    <row r="12">
      <c r="A12" s="4" t="inlineStr">
        <is>
          <t>Summary of equity-based compensation expense recognized</t>
        </is>
      </c>
      <c r="B12" s="4" t="inlineStr">
        <is>
          <t>The following table summarizes equity-based compensation expense recognized by consolidated statement of operations line item (in thousands): ​ ​ ​ ​ ​ ​ ​ ​ ​ ​ ​ ​ ​ ​ ​ Three Months Ended Six Months Ended ​ ​ June 30, June 30, ​ 2021 2020 2021 2020 Cost of revenue ​ $ 49 ​ $ 58 ​ $ 100 ​ $ 117 Technology and development ​ 93 ​ 106 ​ 187 ​ 213 Sales and marketing ​ 216 ​ 277 ​ 452 ​ 553 General and administrative ​ 990 ​ 331 ​ 2,023 ​ 473 Total equity-based compensation expense ​ $ 1,348 ​ $ 772 ​ $ 2,762 ​ $ 1,356</t>
        </is>
      </c>
      <c r="C12" s="4" t="inlineStr">
        <is>
          <t>The following table summarizes equity-based compensation expense recognized by consolidated statement of operations line item (in thousands): ​ ​ ​ ​ ​ ​ ​ ​ ​ ​ ​ Year Ended December 31, ​ ​ 2020 ​ 2019 ​ 2018 Cost of revenue ​ $ 293 ​ $ 455 ​ $ 240 Technology and development ​ 445 ​ 449 ​ 237 Sales and marketing ​ 1,055 ​ 723 ​ 1,147 General and administrative ​ 1,549 ​ 255 ​ 665 Total equity-based compensation expense ​ $ 3,342 ​ $ 1,882 ​ $ 2,289</t>
        </is>
      </c>
    </row>
    <row r="13">
      <c r="A13" s="4" t="inlineStr">
        <is>
          <t>Management Incentive Plan</t>
        </is>
      </c>
    </row>
    <row r="14">
      <c r="A14" s="3" t="inlineStr">
        <is>
          <t>Share-based Compensation Arrangement by Share-based Payment Award [Line Items]</t>
        </is>
      </c>
    </row>
    <row r="15">
      <c r="A15" s="4" t="inlineStr">
        <is>
          <t>Summary of profits interests activity</t>
        </is>
      </c>
      <c r="B15" s="4" t="inlineStr">
        <is>
          <t>The following table summarizes the profits interests activity under the management incentive plan as of June 30, 2021: ​ ​ ​ ​ ​ ​ ​ ​ Weighted- ​ ​ Number of ​ Average Grant ​ ​ Profits Interests ​ Date Fair Value ​ (in thousands) ​ ​ ​ Outstanding profits interests as of January 1, 2021 63,022 ​ $ 0.19 Granted — ​ — Expired/forfeited — ​ — Outstanding profits interests as of June 30, 2021 63,022 ​ $ 0.19</t>
        </is>
      </c>
    </row>
    <row r="16">
      <c r="A16" s="4" t="inlineStr">
        <is>
          <t>Summary of restricted interests activity</t>
        </is>
      </c>
      <c r="B16" s="4" t="inlineStr">
        <is>
          <t>The following table summarizes the restricted interests activity under the management incentive plan as of June 30, 2021: ​ ​ ​ ​ ​ ​ ​ ​ ​ ​ Weighted- ​ ​ Number of ​ Average Grant ​ Restricted Interests Date Fair Value ​ (in thousands) ​ ​ Outstanding restricted interests as of January 1, 2021 10,127 ​ $ 1.83 Granted — ​ — Expired/forfeited — ​ — Outstanding restricted interests as of June 30, 2021 10,127 ​ $ 1.83</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Jun. 30, 2021</t>
        </is>
      </c>
      <c r="C2" s="2" t="inlineStr">
        <is>
          <t>Dec. 31, 2020</t>
        </is>
      </c>
    </row>
    <row r="3">
      <c r="A3" s="3" t="inlineStr">
        <is>
          <t>RELATED PARTIES</t>
        </is>
      </c>
    </row>
    <row r="4">
      <c r="A4" s="4" t="inlineStr">
        <is>
          <t>Schedule of equity investor transactions</t>
        </is>
      </c>
      <c r="B4" s="4" t="inlineStr">
        <is>
          <t>Amounts included in the consolidated statements of operations with respect to these equity investor transactions are as follows (in thousands): ​ ​ ​ ​ ​ ​ ​ ​ ​ ​ ​ ​ ​ ​ ​ Three Months Ended June 30, ​ Six Months Ended June 30, ​ 2021 2020 2021 2020 Revenue derived from equity investors ​ $ 4,816 ​ $ 2,410 ​ $ 9,665 $ 7,652 Amounts included on the consolidated balance sheets with respect to these equity investor transactions are as follows (in thousands): ​ ​ ​ ​ ​ ​ ​ ​ June 30, 2021 December 31, 2020 Deferred revenue from equity investors ​ $ 10,091 ​ $ 14,132 Accounts receivable due from equity investors ​ $ 3,386 ​ $ 3,881</t>
        </is>
      </c>
      <c r="C4" s="4" t="inlineStr">
        <is>
          <t>​ ​ ​ ​ ​ ​ ​ ​ ​ ​ ​ ​ ​ Year Ended December 31, ​ 2020 2019 2018 Revenue derived from equity investors ​ $ 14,939 ​ $ 18,332 ​ $ 18,541 Deferred revenue from equity investors ​ $ 14,132 ​ $ 10,994 ​ $ 11,044 Accounts receivable due from equity investors ​ $ 3,881 ​ $ 2,071 ​ $ 1,135</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12 Months Ended</t>
        </is>
      </c>
      <c r="E1" s="2" t="inlineStr">
        <is>
          <t>36 Months Ended</t>
        </is>
      </c>
    </row>
    <row r="2">
      <c r="B2" s="2" t="inlineStr">
        <is>
          <t>Dec. 31, 2020USD ($)item</t>
        </is>
      </c>
      <c r="C2" s="2" t="inlineStr">
        <is>
          <t>Dec. 31, 2019USD ($)</t>
        </is>
      </c>
      <c r="D2" s="2" t="inlineStr">
        <is>
          <t>Dec. 31, 2018USD ($)</t>
        </is>
      </c>
      <c r="E2" s="2" t="inlineStr">
        <is>
          <t>Dec. 31, 2020USD ($)</t>
        </is>
      </c>
      <c r="F2" s="2" t="inlineStr">
        <is>
          <t>Jun. 30, 2021USD ($)</t>
        </is>
      </c>
    </row>
    <row r="3">
      <c r="A3" s="3" t="inlineStr">
        <is>
          <t>Property, Plant and Equipment [Line Items]</t>
        </is>
      </c>
    </row>
    <row r="4">
      <c r="A4" s="4" t="inlineStr">
        <is>
          <t>Unrealized gains or losses on available-for-sale securities</t>
        </is>
      </c>
      <c r="B4" s="5" t="n">
        <v>0</v>
      </c>
      <c r="C4" s="5" t="n">
        <v>0</v>
      </c>
      <c r="D4" s="5" t="n">
        <v>0</v>
      </c>
    </row>
    <row r="5">
      <c r="A5" s="4" t="inlineStr">
        <is>
          <t>Other-than-temporary impairment losses</t>
        </is>
      </c>
      <c r="C5" s="6" t="n">
        <v>0</v>
      </c>
      <c r="D5" s="6" t="n">
        <v>0</v>
      </c>
      <c r="E5" s="5" t="n">
        <v>0</v>
      </c>
    </row>
    <row r="6">
      <c r="A6" s="4" t="inlineStr">
        <is>
          <t>Membership fees and prepaid flight time included accounts receivable and deferred revenue</t>
        </is>
      </c>
      <c r="B6" s="6" t="n">
        <v>1400000</v>
      </c>
      <c r="C6" s="6" t="n">
        <v>200000</v>
      </c>
      <c r="E6" s="6" t="n">
        <v>1400000</v>
      </c>
    </row>
    <row r="7">
      <c r="A7" s="4" t="inlineStr">
        <is>
          <t>Allowance for credit losses</t>
        </is>
      </c>
      <c r="B7" s="6" t="n">
        <v>2300000</v>
      </c>
      <c r="C7" s="6" t="n">
        <v>1500000</v>
      </c>
    </row>
    <row r="8">
      <c r="A8" s="4" t="inlineStr">
        <is>
          <t>Inventories reserve</t>
        </is>
      </c>
      <c r="B8" s="6" t="n">
        <v>29000</v>
      </c>
      <c r="C8" s="6" t="n">
        <v>21000</v>
      </c>
      <c r="E8" s="6" t="n">
        <v>29000</v>
      </c>
    </row>
    <row r="9">
      <c r="A9" s="4" t="inlineStr">
        <is>
          <t>Goodwill</t>
        </is>
      </c>
      <c r="B9" s="5" t="n">
        <v>400160000</v>
      </c>
      <c r="C9" s="6" t="n">
        <v>3732000</v>
      </c>
      <c r="D9" s="6" t="n">
        <v>0</v>
      </c>
      <c r="E9" s="5" t="n">
        <v>400160000</v>
      </c>
      <c r="F9" s="5" t="n">
        <v>437376000</v>
      </c>
    </row>
    <row r="10">
      <c r="A10" s="4" t="inlineStr">
        <is>
          <t>Number of Reporting Units | item</t>
        </is>
      </c>
      <c r="B10" s="6" t="n">
        <v>1</v>
      </c>
    </row>
    <row r="11">
      <c r="A11" s="4" t="inlineStr">
        <is>
          <t>Percentage of original assets purchase price</t>
        </is>
      </c>
      <c r="B11" s="4" t="inlineStr">
        <is>
          <t>50.00%</t>
        </is>
      </c>
      <c r="E11" s="4" t="inlineStr">
        <is>
          <t>50.00%</t>
        </is>
      </c>
    </row>
    <row r="12">
      <c r="A12" s="4" t="inlineStr">
        <is>
          <t>Impairment to long-lived assets</t>
        </is>
      </c>
      <c r="B12" s="5" t="n">
        <v>0</v>
      </c>
    </row>
    <row r="13">
      <c r="A13" s="4" t="inlineStr">
        <is>
          <t>Restricted Cash</t>
        </is>
      </c>
      <c r="B13" s="6" t="n">
        <v>12100000</v>
      </c>
      <c r="C13" s="6" t="n">
        <v>12400000</v>
      </c>
      <c r="E13" s="5" t="n">
        <v>12100000</v>
      </c>
    </row>
    <row r="14">
      <c r="A14" s="4" t="inlineStr">
        <is>
          <t>Flight Related Services Cost</t>
        </is>
      </c>
      <c r="B14" s="6" t="n">
        <v>1400000</v>
      </c>
      <c r="C14" s="6" t="n">
        <v>1500000</v>
      </c>
      <c r="D14" s="6" t="n">
        <v>1700000</v>
      </c>
    </row>
    <row r="15">
      <c r="A15" s="4" t="inlineStr">
        <is>
          <t>Cumulative deferred tax asset</t>
        </is>
      </c>
      <c r="B15" s="6" t="n">
        <v>800000</v>
      </c>
      <c r="C15" s="6" t="n">
        <v>800000</v>
      </c>
      <c r="E15" s="5" t="n">
        <v>800000</v>
      </c>
    </row>
    <row r="16">
      <c r="A16" s="4" t="inlineStr">
        <is>
          <t>Sales and marketing expense</t>
        </is>
      </c>
      <c r="B16" s="5" t="n">
        <v>7200000</v>
      </c>
      <c r="C16" s="5" t="n">
        <v>5000000</v>
      </c>
      <c r="D16" s="5" t="n">
        <v>5400000</v>
      </c>
    </row>
    <row r="17">
      <c r="A17" s="4" t="inlineStr">
        <is>
          <t>WUPJ</t>
        </is>
      </c>
    </row>
    <row r="18">
      <c r="A18" s="3" t="inlineStr">
        <is>
          <t>Property, Plant and Equipment [Line Items]</t>
        </is>
      </c>
    </row>
    <row r="19">
      <c r="A19" s="4" t="inlineStr">
        <is>
          <t>Acquisition Effective Terms</t>
        </is>
      </c>
      <c r="B19" s="4" t="inlineStr">
        <is>
          <t>24 months</t>
        </is>
      </c>
    </row>
    <row r="20">
      <c r="A20" s="4" t="inlineStr">
        <is>
          <t>Minimum</t>
        </is>
      </c>
    </row>
    <row r="21">
      <c r="A21" s="3" t="inlineStr">
        <is>
          <t>Property, Plant and Equipment [Line Items]</t>
        </is>
      </c>
    </row>
    <row r="22">
      <c r="A22" s="4" t="inlineStr">
        <is>
          <t>Agreement lease original terms</t>
        </is>
      </c>
      <c r="B22" s="4" t="inlineStr">
        <is>
          <t>3 years</t>
        </is>
      </c>
      <c r="E22" s="4" t="inlineStr">
        <is>
          <t>3 years</t>
        </is>
      </c>
    </row>
    <row r="23">
      <c r="A23" s="4" t="inlineStr">
        <is>
          <t>Maximum</t>
        </is>
      </c>
    </row>
    <row r="24">
      <c r="A24" s="3" t="inlineStr">
        <is>
          <t>Property, Plant and Equipment [Line Items]</t>
        </is>
      </c>
    </row>
    <row r="25">
      <c r="A25" s="4" t="inlineStr">
        <is>
          <t>Agreement lease original terms</t>
        </is>
      </c>
      <c r="B25" s="4" t="inlineStr">
        <is>
          <t>5 years</t>
        </is>
      </c>
      <c r="E25" s="4" t="inlineStr">
        <is>
          <t>5 years</t>
        </is>
      </c>
    </row>
    <row r="26">
      <c r="A26" s="4" t="inlineStr">
        <is>
          <t>Revenue | Customer Concentration Risk | Customer</t>
        </is>
      </c>
    </row>
    <row r="27">
      <c r="A27" s="3" t="inlineStr">
        <is>
          <t>Property, Plant and Equipment [Line Items]</t>
        </is>
      </c>
    </row>
    <row r="28">
      <c r="A28" s="4" t="inlineStr">
        <is>
          <t>Concentration Risk, Percentage</t>
        </is>
      </c>
      <c r="B28" s="4" t="inlineStr">
        <is>
          <t>10.00%</t>
        </is>
      </c>
      <c r="C28" s="4" t="inlineStr">
        <is>
          <t>10.00%</t>
        </is>
      </c>
      <c r="D28" s="4" t="inlineStr">
        <is>
          <t>10.00%</t>
        </is>
      </c>
    </row>
    <row r="29">
      <c r="A29" s="4" t="inlineStr">
        <is>
          <t>accounts receivable | Customer Concentration Risk | Customer</t>
        </is>
      </c>
    </row>
    <row r="30">
      <c r="A30" s="3" t="inlineStr">
        <is>
          <t>Property, Plant and Equipment [Line Items]</t>
        </is>
      </c>
    </row>
    <row r="31">
      <c r="A31" s="4" t="inlineStr">
        <is>
          <t>Concentration Risk, Percentage</t>
        </is>
      </c>
      <c r="B31" s="4" t="inlineStr">
        <is>
          <t>10.00%</t>
        </is>
      </c>
    </row>
    <row r="32">
      <c r="A32" s="4" t="inlineStr">
        <is>
          <t>accounts receivable | Customer Concentration Risk | one customer</t>
        </is>
      </c>
    </row>
    <row r="33">
      <c r="A33" s="3" t="inlineStr">
        <is>
          <t>Property, Plant and Equipment [Line Items]</t>
        </is>
      </c>
    </row>
    <row r="34">
      <c r="A34" s="4" t="inlineStr">
        <is>
          <t>Concentration Risk, Percentage</t>
        </is>
      </c>
      <c r="C34" s="4" t="inlineStr">
        <is>
          <t>16.20%</t>
        </is>
      </c>
    </row>
    <row r="35">
      <c r="A35" s="4" t="inlineStr">
        <is>
          <t>Aircraft</t>
        </is>
      </c>
    </row>
    <row r="36">
      <c r="A36" s="3" t="inlineStr">
        <is>
          <t>Property, Plant and Equipment [Line Items]</t>
        </is>
      </c>
    </row>
    <row r="37">
      <c r="A37" s="4" t="inlineStr">
        <is>
          <t>Estimated useful lives of property and equipment</t>
        </is>
      </c>
      <c r="B37" s="4" t="inlineStr">
        <is>
          <t>7 years</t>
        </is>
      </c>
    </row>
    <row r="38">
      <c r="A38" s="4" t="inlineStr">
        <is>
          <t>Aircraft | Minimum</t>
        </is>
      </c>
    </row>
    <row r="39">
      <c r="A39" s="3" t="inlineStr">
        <is>
          <t>Property, Plant and Equipment [Line Items]</t>
        </is>
      </c>
    </row>
    <row r="40">
      <c r="A40" s="4" t="inlineStr">
        <is>
          <t>Agreement lease original terms</t>
        </is>
      </c>
      <c r="B40" s="4" t="inlineStr">
        <is>
          <t>10 years</t>
        </is>
      </c>
      <c r="E40" s="4" t="inlineStr">
        <is>
          <t>10 years</t>
        </is>
      </c>
    </row>
    <row r="41">
      <c r="A41" s="4" t="inlineStr">
        <is>
          <t>Aircraft | Maximum</t>
        </is>
      </c>
    </row>
    <row r="42">
      <c r="A42" s="3" t="inlineStr">
        <is>
          <t>Property, Plant and Equipment [Line Items]</t>
        </is>
      </c>
    </row>
    <row r="43">
      <c r="A43" s="4" t="inlineStr">
        <is>
          <t>Agreement lease original terms</t>
        </is>
      </c>
      <c r="B43" s="4" t="inlineStr">
        <is>
          <t>15 years</t>
        </is>
      </c>
      <c r="E43" s="4" t="inlineStr">
        <is>
          <t>15 years</t>
        </is>
      </c>
    </row>
    <row r="44">
      <c r="A44" s="4" t="inlineStr">
        <is>
          <t>Furniture and fixtures</t>
        </is>
      </c>
    </row>
    <row r="45">
      <c r="A45" s="3" t="inlineStr">
        <is>
          <t>Property, Plant and Equipment [Line Items]</t>
        </is>
      </c>
    </row>
    <row r="46">
      <c r="A46" s="4" t="inlineStr">
        <is>
          <t>Estimated useful lives of property and equipment</t>
        </is>
      </c>
      <c r="B46" s="4" t="inlineStr">
        <is>
          <t>3 years</t>
        </is>
      </c>
    </row>
    <row r="47">
      <c r="A47" s="4" t="inlineStr">
        <is>
          <t>Vehicles</t>
        </is>
      </c>
    </row>
    <row r="48">
      <c r="A48" s="3" t="inlineStr">
        <is>
          <t>Property, Plant and Equipment [Line Items]</t>
        </is>
      </c>
    </row>
    <row r="49">
      <c r="A49" s="4" t="inlineStr">
        <is>
          <t>Estimated useful lives of property and equipment</t>
        </is>
      </c>
      <c r="B49" s="4" t="inlineStr">
        <is>
          <t>5 years</t>
        </is>
      </c>
    </row>
    <row r="50">
      <c r="A50" s="4" t="inlineStr">
        <is>
          <t>Buildings and improvements</t>
        </is>
      </c>
    </row>
    <row r="51">
      <c r="A51" s="3" t="inlineStr">
        <is>
          <t>Property, Plant and Equipment [Line Items]</t>
        </is>
      </c>
    </row>
    <row r="52">
      <c r="A52" s="4" t="inlineStr">
        <is>
          <t>Estimated useful lives of property and equipment</t>
        </is>
      </c>
      <c r="B52" s="4" t="inlineStr">
        <is>
          <t>27 years</t>
        </is>
      </c>
    </row>
    <row r="53">
      <c r="A53" s="4" t="inlineStr">
        <is>
          <t>Computer equipment</t>
        </is>
      </c>
    </row>
    <row r="54">
      <c r="A54" s="3" t="inlineStr">
        <is>
          <t>Property, Plant and Equipment [Line Items]</t>
        </is>
      </c>
    </row>
    <row r="55">
      <c r="A55" s="4" t="inlineStr">
        <is>
          <t>Estimated useful lives of property and equipment</t>
        </is>
      </c>
      <c r="B55" s="4" t="inlineStr">
        <is>
          <t>3 years</t>
        </is>
      </c>
    </row>
    <row r="56">
      <c r="A56" s="4" t="inlineStr">
        <is>
          <t>Tooling</t>
        </is>
      </c>
    </row>
    <row r="57">
      <c r="A57" s="3" t="inlineStr">
        <is>
          <t>Property, Plant and Equipment [Line Items]</t>
        </is>
      </c>
    </row>
    <row r="58">
      <c r="A58" s="4" t="inlineStr">
        <is>
          <t>Estimated useful lives of property and equipment</t>
        </is>
      </c>
      <c r="B58" s="4" t="inlineStr">
        <is>
          <t>10 years</t>
        </is>
      </c>
    </row>
    <row r="59">
      <c r="A59" s="4" t="inlineStr">
        <is>
          <t>Software development costs</t>
        </is>
      </c>
    </row>
    <row r="60">
      <c r="A60" s="3" t="inlineStr">
        <is>
          <t>Property, Plant and Equipment [Line Items]</t>
        </is>
      </c>
    </row>
    <row r="61">
      <c r="A61" s="4" t="inlineStr">
        <is>
          <t>Estimated useful lives of property and equipment</t>
        </is>
      </c>
      <c r="B61" s="4" t="inlineStr">
        <is>
          <t>3 years</t>
        </is>
      </c>
    </row>
    <row r="62">
      <c r="A62" s="4" t="inlineStr">
        <is>
          <t>Credit Facility</t>
        </is>
      </c>
    </row>
    <row r="63">
      <c r="A63" s="3" t="inlineStr">
        <is>
          <t>Property, Plant and Equipment [Line Items]</t>
        </is>
      </c>
    </row>
    <row r="64">
      <c r="A64" s="4" t="inlineStr">
        <is>
          <t>Restricted Cash</t>
        </is>
      </c>
      <c r="B64" s="5" t="n">
        <v>10000000</v>
      </c>
      <c r="E64" s="5" t="n">
        <v>10000000</v>
      </c>
    </row>
    <row r="65">
      <c r="A65" s="4" t="inlineStr">
        <is>
          <t>Avianis Systems LLC</t>
        </is>
      </c>
    </row>
    <row r="66">
      <c r="A66" s="3" t="inlineStr">
        <is>
          <t>Property, Plant and Equipment [Line Items]</t>
        </is>
      </c>
    </row>
    <row r="67">
      <c r="A67" s="4" t="inlineStr">
        <is>
          <t>Goodwill</t>
        </is>
      </c>
      <c r="B67" s="5" t="n">
        <v>0</v>
      </c>
      <c r="E67" s="5" t="n">
        <v>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operty and equipment, consist (Details) - USD ($) $ in Thousand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523113</v>
      </c>
      <c r="C3" s="5" t="n">
        <v>511967</v>
      </c>
      <c r="D3" s="5" t="n">
        <v>493069</v>
      </c>
    </row>
    <row r="4">
      <c r="A4" s="4" t="inlineStr">
        <is>
          <t>Less: Accumulated depreciation and amortization</t>
        </is>
      </c>
      <c r="B4" s="6" t="n">
        <v>-206451</v>
      </c>
      <c r="C4" s="6" t="n">
        <v>-188877</v>
      </c>
      <c r="D4" s="6" t="n">
        <v>-148088</v>
      </c>
    </row>
    <row r="5">
      <c r="A5" s="4" t="inlineStr">
        <is>
          <t>Total</t>
        </is>
      </c>
      <c r="B5" s="6" t="n">
        <v>316662</v>
      </c>
      <c r="C5" s="6" t="n">
        <v>323090</v>
      </c>
      <c r="D5" s="6" t="n">
        <v>344981</v>
      </c>
    </row>
    <row r="6">
      <c r="A6" s="4" t="inlineStr">
        <is>
          <t>Aircraft</t>
        </is>
      </c>
    </row>
    <row r="7">
      <c r="A7" s="3" t="inlineStr">
        <is>
          <t>Property, Plant and Equipment [Line Items]</t>
        </is>
      </c>
    </row>
    <row r="8">
      <c r="A8" s="4" t="inlineStr">
        <is>
          <t>Property, plant and equipment, gross</t>
        </is>
      </c>
      <c r="B8" s="6" t="n">
        <v>475360</v>
      </c>
      <c r="C8" s="6" t="n">
        <v>473509</v>
      </c>
      <c r="D8" s="6" t="n">
        <v>471972</v>
      </c>
    </row>
    <row r="9">
      <c r="A9" s="4" t="inlineStr">
        <is>
          <t>Software development costs</t>
        </is>
      </c>
    </row>
    <row r="10">
      <c r="A10" s="3" t="inlineStr">
        <is>
          <t>Property, Plant and Equipment [Line Items]</t>
        </is>
      </c>
    </row>
    <row r="11">
      <c r="A11" s="4" t="inlineStr">
        <is>
          <t>Property, plant and equipment, gross</t>
        </is>
      </c>
      <c r="B11" s="6" t="n">
        <v>28233</v>
      </c>
      <c r="C11" s="6" t="n">
        <v>22414</v>
      </c>
      <c r="D11" s="6" t="n">
        <v>13491</v>
      </c>
    </row>
    <row r="12">
      <c r="A12" s="4" t="inlineStr">
        <is>
          <t>Leasehold improvements</t>
        </is>
      </c>
    </row>
    <row r="13">
      <c r="A13" s="3" t="inlineStr">
        <is>
          <t>Property, Plant and Equipment [Line Items]</t>
        </is>
      </c>
    </row>
    <row r="14">
      <c r="A14" s="4" t="inlineStr">
        <is>
          <t>Property, plant and equipment, gross</t>
        </is>
      </c>
      <c r="B14" s="6" t="n">
        <v>10799</v>
      </c>
      <c r="C14" s="6" t="n">
        <v>9560</v>
      </c>
      <c r="D14" s="6" t="n">
        <v>4359</v>
      </c>
    </row>
    <row r="15">
      <c r="A15" s="4" t="inlineStr">
        <is>
          <t>Furniture and fixtures</t>
        </is>
      </c>
    </row>
    <row r="16">
      <c r="A16" s="3" t="inlineStr">
        <is>
          <t>Property, Plant and Equipment [Line Items]</t>
        </is>
      </c>
    </row>
    <row r="17">
      <c r="A17" s="4" t="inlineStr">
        <is>
          <t>Property, plant and equipment, gross</t>
        </is>
      </c>
      <c r="B17" s="6" t="n">
        <v>1892</v>
      </c>
      <c r="C17" s="6" t="n">
        <v>1321</v>
      </c>
      <c r="D17" s="6" t="n">
        <v>374</v>
      </c>
    </row>
    <row r="18">
      <c r="A18" s="4" t="inlineStr">
        <is>
          <t>Vehicles</t>
        </is>
      </c>
    </row>
    <row r="19">
      <c r="A19" s="3" t="inlineStr">
        <is>
          <t>Property, Plant and Equipment [Line Items]</t>
        </is>
      </c>
    </row>
    <row r="20">
      <c r="A20" s="4" t="inlineStr">
        <is>
          <t>Property, plant and equipment, gross</t>
        </is>
      </c>
      <c r="B20" s="6" t="n">
        <v>800</v>
      </c>
      <c r="C20" s="6" t="n">
        <v>597</v>
      </c>
      <c r="D20" s="6" t="n">
        <v>71</v>
      </c>
    </row>
    <row r="21">
      <c r="A21" s="4" t="inlineStr">
        <is>
          <t>Buildings and improvements</t>
        </is>
      </c>
    </row>
    <row r="22">
      <c r="A22" s="3" t="inlineStr">
        <is>
          <t>Property, Plant and Equipment [Line Items]</t>
        </is>
      </c>
    </row>
    <row r="23">
      <c r="A23" s="4" t="inlineStr">
        <is>
          <t>Property, plant and equipment, gross</t>
        </is>
      </c>
      <c r="B23" s="6" t="n">
        <v>1424</v>
      </c>
      <c r="C23" s="6" t="n">
        <v>1424</v>
      </c>
      <c r="D23" s="6" t="n">
        <v>1424</v>
      </c>
    </row>
    <row r="24">
      <c r="A24" s="4" t="inlineStr">
        <is>
          <t>Computer equipment</t>
        </is>
      </c>
    </row>
    <row r="25">
      <c r="A25" s="3" t="inlineStr">
        <is>
          <t>Property, Plant and Equipment [Line Items]</t>
        </is>
      </c>
    </row>
    <row r="26">
      <c r="A26" s="4" t="inlineStr">
        <is>
          <t>Property, plant and equipment, gross</t>
        </is>
      </c>
      <c r="B26" s="6" t="n">
        <v>1934</v>
      </c>
      <c r="C26" s="6" t="n">
        <v>1846</v>
      </c>
      <c r="D26" s="5" t="n">
        <v>1378</v>
      </c>
    </row>
    <row r="27">
      <c r="A27" s="4" t="inlineStr">
        <is>
          <t>Tooling</t>
        </is>
      </c>
    </row>
    <row r="28">
      <c r="A28" s="3" t="inlineStr">
        <is>
          <t>Property, Plant and Equipment [Line Items]</t>
        </is>
      </c>
    </row>
    <row r="29">
      <c r="A29" s="4" t="inlineStr">
        <is>
          <t>Property, plant and equipment, gross</t>
        </is>
      </c>
      <c r="B29" s="5" t="n">
        <v>2671</v>
      </c>
      <c r="C29" s="5" t="n">
        <v>129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6 Months Ended</t>
        </is>
      </c>
    </row>
    <row r="2">
      <c r="B2" s="2" t="inlineStr">
        <is>
          <t>Jun. 30, 2021</t>
        </is>
      </c>
      <c r="C2" s="2" t="inlineStr">
        <is>
          <t>Dec. 31, 2020</t>
        </is>
      </c>
    </row>
    <row r="3">
      <c r="A3" s="4" t="inlineStr">
        <is>
          <t>Cik0001819516 Aspirational Consumer Lifestyle Corp</t>
        </is>
      </c>
    </row>
    <row r="4">
      <c r="A4" s="4" t="inlineStr">
        <is>
          <t>Schedule of basic and diluted loss per ordinary share</t>
        </is>
      </c>
      <c r="B4" s="4" t="inlineStr">
        <is>
          <t>​ ​ ​ ​ ​ ​ ​ ​ ​ ​ Three Months ​ Six Months ​ ​ Ended ​ Ended ​ ​ June 30, ​ June 30, ​ ​ 2021 ​ 2021 Redeemable Class A Ordinary Shares ​ ​ ​ ​ ​ Numerator: Earnings allocable to Redeemable Class A Ordinary Shares ​ ​ ​ ​ ​ Interest earned on marketable securities held in Trust Account ​ $ 2,676 ​ $ 47,979 Net income allocable to shares subject to possible redemption ​ $ 2,676 ​ $ 47,979 Denominator: Weighted Average Redeemable Class A Ordinary Shares ​ ​ ​ Basic and diluted weighted average shares outstanding ​ 23,974,632 ​ 22,620,218 Basic and diluted net income per share ​ $ — ​ $ — Non-Redeemable Ordinary Shares ​ ​ ​ Numerator: Net Loss minus Net Earnings ​ ​ ​ Net loss ​ $ (6,726,593) ​ $ (14,893,876) Net loss allocable to Redeemable Class A Ordinary Shares ​ (2,676) ​ (47,979) Non-Redeemable Net Loss ​ $ (6,729,269) ​ $ (14,941,855) Denominator: Weighted Average Non-Redeemable Class A and Class B Ordinary Shares ​ ​ ​ Basic and diluted weighted average shares outstanding ​ 5,993,658 ​ 6,663,340 Basic and diluted net loss per share ​ $ (1.12) ​ $ (2.24)</t>
        </is>
      </c>
      <c r="C4" s="4" t="inlineStr">
        <is>
          <t>​ ​ ​ ​ ​ ​ ​ For the ​ ​ Period from ​ ​ July 7, 2020 ​ ​ (Inception) ​ ​ through ​ ​ December 31, ​ 2020 Redeemable Class A Common Stock ​ ​ ​ Numerator: Earnings allocable to Redeemable Class A Common Stock ​ ​ ​ Interest earned on marketable securities held in Trust Account ​ $ 43,349 Net income allocable to shares subject to possible redemption ​ $ 43,349 Denominator: Weighted Average Redeemable Class A Common Stock ​ ​ ​ Basic and diluted weighted average shares outstanding ​ ​ 21,396,989 Basic and diluted net income per share ​ $ 0.00 Non-Redeemable Class A and Class B Common Stock ​ ​ ​ Numerator: Net Loss minus Net Earnings ​ ​ ​ Net loss ​ $ (1,658,775) Net loss allocable to Redeemable Class A Common Stock ​ ​ (43,349) Non-Redeemable Net Loss ​ $ (1,702,124) Denominator: Weighted Average Non-Redeemable Class A and Class B Common Stock ​ ​ ​ Basic and diluted weighted average shares outstanding ​ 7,230,225 Basic and diluted net loss per share ​ $ (0.24)</t>
        </is>
      </c>
    </row>
  </sheetData>
  <mergeCells count="2">
    <mergeCell ref="A1:A2"/>
    <mergeCell ref="B1:C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Depreciation and amortiz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Property, Plant and Equipment [Line Items]</t>
        </is>
      </c>
    </row>
    <row r="4">
      <c r="A4" s="4" t="inlineStr">
        <is>
          <t>Depreciation and amortization expense</t>
        </is>
      </c>
      <c r="B4" s="5" t="n">
        <v>13482</v>
      </c>
      <c r="C4" s="5" t="n">
        <v>15273</v>
      </c>
      <c r="D4" s="5" t="n">
        <v>27313</v>
      </c>
      <c r="E4" s="5" t="n">
        <v>29467</v>
      </c>
      <c r="F4" s="5" t="n">
        <v>58529</v>
      </c>
      <c r="G4" s="5" t="n">
        <v>39352</v>
      </c>
      <c r="H4" s="5" t="n">
        <v>35226</v>
      </c>
    </row>
    <row r="5">
      <c r="A5" s="4" t="inlineStr">
        <is>
          <t>Capitalized costs related to internal development of software</t>
        </is>
      </c>
      <c r="F5" s="6" t="n">
        <v>8400</v>
      </c>
      <c r="G5" s="6" t="n">
        <v>3900</v>
      </c>
      <c r="H5" s="6" t="n">
        <v>4100</v>
      </c>
    </row>
    <row r="6">
      <c r="A6" s="4" t="inlineStr">
        <is>
          <t>Amortization expense related to software development costs</t>
        </is>
      </c>
      <c r="B6" s="5" t="n">
        <v>1500</v>
      </c>
      <c r="C6" s="5" t="n">
        <v>1000</v>
      </c>
      <c r="D6" s="5" t="n">
        <v>3000</v>
      </c>
      <c r="E6" s="5" t="n">
        <v>2100</v>
      </c>
      <c r="F6" s="6" t="n">
        <v>4800</v>
      </c>
      <c r="G6" s="6" t="n">
        <v>2600</v>
      </c>
      <c r="H6" s="6" t="n">
        <v>2000</v>
      </c>
    </row>
    <row r="7">
      <c r="A7" s="4" t="inlineStr">
        <is>
          <t>Property and equipment</t>
        </is>
      </c>
    </row>
    <row r="8">
      <c r="A8" s="3" t="inlineStr">
        <is>
          <t>Property, Plant and Equipment [Line Items]</t>
        </is>
      </c>
    </row>
    <row r="9">
      <c r="A9" s="4" t="inlineStr">
        <is>
          <t>Depreciation and amortization expense</t>
        </is>
      </c>
      <c r="F9" s="5" t="n">
        <v>40800</v>
      </c>
      <c r="G9" s="5" t="n">
        <v>38400</v>
      </c>
      <c r="H9" s="5" t="n">
        <v>35200</v>
      </c>
    </row>
  </sheetData>
  <mergeCells count="4">
    <mergeCell ref="A1:A2"/>
    <mergeCell ref="B1:C1"/>
    <mergeCell ref="D1:E1"/>
    <mergeCell ref="F1:H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isaggregation of Revenue [Line Items]</t>
        </is>
      </c>
    </row>
    <row r="4">
      <c r="A4" s="4" t="inlineStr">
        <is>
          <t>Total</t>
        </is>
      </c>
      <c r="B4" s="5" t="n">
        <v>285580</v>
      </c>
      <c r="C4" s="5" t="n">
        <v>134331</v>
      </c>
      <c r="D4" s="5" t="n">
        <v>547237</v>
      </c>
      <c r="E4" s="5" t="n">
        <v>290427</v>
      </c>
      <c r="F4" s="5" t="n">
        <v>694981</v>
      </c>
      <c r="G4" s="5" t="n">
        <v>384912</v>
      </c>
      <c r="H4" s="5" t="n">
        <v>332144</v>
      </c>
    </row>
    <row r="5">
      <c r="A5" s="4" t="inlineStr">
        <is>
          <t>Services transferred at a point in time: | Flights, net of discounts and fees</t>
        </is>
      </c>
    </row>
    <row r="6">
      <c r="A6" s="3" t="inlineStr">
        <is>
          <t>Disaggregation of Revenue [Line Items]</t>
        </is>
      </c>
    </row>
    <row r="7">
      <c r="A7" s="4" t="inlineStr">
        <is>
          <t>Total</t>
        </is>
      </c>
      <c r="B7" s="6" t="n">
        <v>212660</v>
      </c>
      <c r="C7" s="6" t="n">
        <v>83655</v>
      </c>
      <c r="D7" s="6" t="n">
        <v>403134</v>
      </c>
      <c r="E7" s="6" t="n">
        <v>203291</v>
      </c>
      <c r="F7" s="6" t="n">
        <v>495419</v>
      </c>
      <c r="G7" s="6" t="n">
        <v>334263</v>
      </c>
      <c r="H7" s="6" t="n">
        <v>284660</v>
      </c>
    </row>
    <row r="8">
      <c r="A8" s="4" t="inlineStr">
        <is>
          <t>Services transferred at a point in time: | Recharge and recovery</t>
        </is>
      </c>
    </row>
    <row r="9">
      <c r="A9" s="3" t="inlineStr">
        <is>
          <t>Disaggregation of Revenue [Line Items]</t>
        </is>
      </c>
    </row>
    <row r="10">
      <c r="A10" s="4" t="inlineStr">
        <is>
          <t>Total</t>
        </is>
      </c>
      <c r="F10" s="6" t="n">
        <v>124881</v>
      </c>
      <c r="G10" s="6" t="n">
        <v>0</v>
      </c>
      <c r="H10" s="6" t="n">
        <v>0</v>
      </c>
    </row>
    <row r="11">
      <c r="A11" s="4" t="inlineStr">
        <is>
          <t>Services transferred at a point in time: | Ground services - FBO</t>
        </is>
      </c>
    </row>
    <row r="12">
      <c r="A12" s="3" t="inlineStr">
        <is>
          <t>Disaggregation of Revenue [Line Items]</t>
        </is>
      </c>
    </row>
    <row r="13">
      <c r="A13" s="4" t="inlineStr">
        <is>
          <t>Total</t>
        </is>
      </c>
      <c r="F13" s="6" t="n">
        <v>2162</v>
      </c>
      <c r="G13" s="6" t="n">
        <v>0</v>
      </c>
      <c r="H13" s="6" t="n">
        <v>0</v>
      </c>
    </row>
    <row r="14">
      <c r="A14" s="4" t="inlineStr">
        <is>
          <t>Services transferred at a point in time: | Other</t>
        </is>
      </c>
    </row>
    <row r="15">
      <c r="A15" s="3" t="inlineStr">
        <is>
          <t>Disaggregation of Revenue [Line Items]</t>
        </is>
      </c>
    </row>
    <row r="16">
      <c r="A16" s="4" t="inlineStr">
        <is>
          <t>Total</t>
        </is>
      </c>
      <c r="B16" s="6" t="n">
        <v>5450</v>
      </c>
      <c r="C16" s="6" t="n">
        <v>2642</v>
      </c>
      <c r="D16" s="6" t="n">
        <v>9739</v>
      </c>
      <c r="E16" s="6" t="n">
        <v>4296</v>
      </c>
      <c r="F16" s="6" t="n">
        <v>7230</v>
      </c>
      <c r="G16" s="6" t="n">
        <v>4781</v>
      </c>
      <c r="H16" s="6" t="n">
        <v>4441</v>
      </c>
    </row>
    <row r="17">
      <c r="A17" s="4" t="inlineStr">
        <is>
          <t>Services transferred over time: | Other</t>
        </is>
      </c>
    </row>
    <row r="18">
      <c r="A18" s="3" t="inlineStr">
        <is>
          <t>Disaggregation of Revenue [Line Items]</t>
        </is>
      </c>
    </row>
    <row r="19">
      <c r="A19" s="4" t="inlineStr">
        <is>
          <t>Total</t>
        </is>
      </c>
      <c r="B19" s="5" t="n">
        <v>1327</v>
      </c>
      <c r="C19" s="5" t="n">
        <v>685</v>
      </c>
      <c r="D19" s="5" t="n">
        <v>2367</v>
      </c>
      <c r="E19" s="5" t="n">
        <v>1384</v>
      </c>
    </row>
    <row r="20">
      <c r="A20" s="4" t="inlineStr">
        <is>
          <t>Services transferred over time: | Memberships - annual dues</t>
        </is>
      </c>
    </row>
    <row r="21">
      <c r="A21" s="3" t="inlineStr">
        <is>
          <t>Disaggregation of Revenue [Line Items]</t>
        </is>
      </c>
    </row>
    <row r="22">
      <c r="A22" s="4" t="inlineStr">
        <is>
          <t>Total</t>
        </is>
      </c>
      <c r="F22" s="6" t="n">
        <v>47435</v>
      </c>
      <c r="G22" s="6" t="n">
        <v>42025</v>
      </c>
      <c r="H22" s="6" t="n">
        <v>36743</v>
      </c>
    </row>
    <row r="23">
      <c r="A23" s="4" t="inlineStr">
        <is>
          <t>Services transferred over time: | Memberships - initiation fees</t>
        </is>
      </c>
    </row>
    <row r="24">
      <c r="A24" s="3" t="inlineStr">
        <is>
          <t>Disaggregation of Revenue [Line Items]</t>
        </is>
      </c>
    </row>
    <row r="25">
      <c r="A25" s="4" t="inlineStr">
        <is>
          <t>Total</t>
        </is>
      </c>
      <c r="F25" s="6" t="n">
        <v>7187</v>
      </c>
      <c r="G25" s="6" t="n">
        <v>3843</v>
      </c>
      <c r="H25" s="6" t="n">
        <v>6300</v>
      </c>
    </row>
    <row r="26">
      <c r="A26" s="4" t="inlineStr">
        <is>
          <t>Services transferred over time: | Aircraft management - monthly fee</t>
        </is>
      </c>
    </row>
    <row r="27">
      <c r="A27" s="3" t="inlineStr">
        <is>
          <t>Disaggregation of Revenue [Line Items]</t>
        </is>
      </c>
    </row>
    <row r="28">
      <c r="A28" s="4" t="inlineStr">
        <is>
          <t>Total</t>
        </is>
      </c>
      <c r="F28" s="6" t="n">
        <v>7848</v>
      </c>
      <c r="G28" s="6" t="n">
        <v>0</v>
      </c>
      <c r="H28" s="6" t="n">
        <v>0</v>
      </c>
    </row>
    <row r="29">
      <c r="A29" s="4" t="inlineStr">
        <is>
          <t>Services transferred over time: | Ground services - MRO</t>
        </is>
      </c>
    </row>
    <row r="30">
      <c r="A30" s="3" t="inlineStr">
        <is>
          <t>Disaggregation of Revenue [Line Items]</t>
        </is>
      </c>
    </row>
    <row r="31">
      <c r="A31" s="4" t="inlineStr">
        <is>
          <t>Total</t>
        </is>
      </c>
      <c r="F31" s="5" t="n">
        <v>2819</v>
      </c>
      <c r="G31" s="5" t="n">
        <v>0</v>
      </c>
      <c r="H31" s="5" t="n">
        <v>0</v>
      </c>
    </row>
  </sheetData>
  <mergeCells count="4">
    <mergeCell ref="A1:A2"/>
    <mergeCell ref="B1:C1"/>
    <mergeCell ref="D1:E1"/>
    <mergeCell ref="F1:H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Revenue discounts and incentiv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VENUE</t>
        </is>
      </c>
    </row>
    <row r="4">
      <c r="A4" s="4" t="inlineStr">
        <is>
          <t>Revenue discounts and incentives</t>
        </is>
      </c>
      <c r="B4" s="11" t="n">
        <v>4.3</v>
      </c>
      <c r="C4" s="11" t="n">
        <v>1.8</v>
      </c>
      <c r="D4" s="11" t="n">
        <v>7.5</v>
      </c>
      <c r="E4" s="11" t="n">
        <v>3.6</v>
      </c>
      <c r="F4" s="11" t="n">
        <v>9.5</v>
      </c>
      <c r="G4" s="11" t="n">
        <v>11.3</v>
      </c>
      <c r="H4" s="11" t="n">
        <v>13.8</v>
      </c>
    </row>
    <row r="5">
      <c r="A5" s="4" t="inlineStr">
        <is>
          <t>Receivables from member and customer contracts</t>
        </is>
      </c>
      <c r="B5" s="5" t="n">
        <v>49</v>
      </c>
      <c r="D5" s="5" t="n">
        <v>49</v>
      </c>
      <c r="F5" s="11" t="n">
        <v>36.3</v>
      </c>
      <c r="G5" s="11" t="n">
        <v>13.5</v>
      </c>
    </row>
    <row r="6">
      <c r="A6" s="4" t="inlineStr">
        <is>
          <t>Estimated customer relationship period</t>
        </is>
      </c>
      <c r="F6" s="4" t="inlineStr">
        <is>
          <t>12 months</t>
        </is>
      </c>
    </row>
  </sheetData>
  <mergeCells count="4">
    <mergeCell ref="A1:A2"/>
    <mergeCell ref="B1:C1"/>
    <mergeCell ref="D1:E1"/>
    <mergeCell ref="F1:H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VENUE - Deferred revenue, total (Details) - USD ($) $ in Thousands</t>
        </is>
      </c>
      <c r="B1" s="2" t="inlineStr">
        <is>
          <t>Jun. 30, 2021</t>
        </is>
      </c>
      <c r="C1" s="2" t="inlineStr">
        <is>
          <t>Dec. 31, 2020</t>
        </is>
      </c>
      <c r="D1" s="2" t="inlineStr">
        <is>
          <t>Dec. 31, 2019</t>
        </is>
      </c>
      <c r="E1" s="2" t="inlineStr">
        <is>
          <t>Dec. 31, 2018</t>
        </is>
      </c>
    </row>
    <row r="2">
      <c r="A2" s="3" t="inlineStr">
        <is>
          <t>Disaggregation of Revenue [Line Items]</t>
        </is>
      </c>
    </row>
    <row r="3">
      <c r="A3" s="4" t="inlineStr">
        <is>
          <t>Deferred revenue, total</t>
        </is>
      </c>
      <c r="B3" s="5" t="n">
        <v>567699</v>
      </c>
      <c r="C3" s="5" t="n">
        <v>653078</v>
      </c>
      <c r="D3" s="5" t="n">
        <v>254068</v>
      </c>
      <c r="E3" s="5" t="n">
        <v>222639</v>
      </c>
    </row>
    <row r="4">
      <c r="A4" s="4" t="inlineStr">
        <is>
          <t>Less: Deferred revenue, current</t>
        </is>
      </c>
      <c r="B4" s="6" t="n">
        <v>-565732</v>
      </c>
      <c r="C4" s="6" t="n">
        <v>-651096</v>
      </c>
      <c r="D4" s="6" t="n">
        <v>-252737</v>
      </c>
    </row>
    <row r="5">
      <c r="A5" s="4" t="inlineStr">
        <is>
          <t>Deferred revenue, non-current</t>
        </is>
      </c>
      <c r="B5" s="6" t="n">
        <v>1967</v>
      </c>
      <c r="C5" s="6" t="n">
        <v>1982</v>
      </c>
      <c r="D5" s="6" t="n">
        <v>1331</v>
      </c>
    </row>
    <row r="6">
      <c r="A6" s="4" t="inlineStr">
        <is>
          <t>Flights - Prepaid Blocks and jet cards</t>
        </is>
      </c>
    </row>
    <row r="7">
      <c r="A7" s="3" t="inlineStr">
        <is>
          <t>Disaggregation of Revenue [Line Items]</t>
        </is>
      </c>
    </row>
    <row r="8">
      <c r="A8" s="4" t="inlineStr">
        <is>
          <t>Deferred revenue, total</t>
        </is>
      </c>
      <c r="B8" s="6" t="n">
        <v>523513</v>
      </c>
      <c r="C8" s="6" t="n">
        <v>609490</v>
      </c>
      <c r="D8" s="6" t="n">
        <v>219839</v>
      </c>
    </row>
    <row r="9">
      <c r="A9" s="4" t="inlineStr">
        <is>
          <t>Memberships - annual dues</t>
        </is>
      </c>
    </row>
    <row r="10">
      <c r="A10" s="3" t="inlineStr">
        <is>
          <t>Disaggregation of Revenue [Line Items]</t>
        </is>
      </c>
    </row>
    <row r="11">
      <c r="A11" s="4" t="inlineStr">
        <is>
          <t>Deferred revenue, total</t>
        </is>
      </c>
      <c r="B11" s="6" t="n">
        <v>32790</v>
      </c>
      <c r="C11" s="6" t="n">
        <v>32016</v>
      </c>
      <c r="D11" s="6" t="n">
        <v>24667</v>
      </c>
    </row>
    <row r="12">
      <c r="A12" s="4" t="inlineStr">
        <is>
          <t>Memberships - initiation fees</t>
        </is>
      </c>
    </row>
    <row r="13">
      <c r="A13" s="3" t="inlineStr">
        <is>
          <t>Disaggregation of Revenue [Line Items]</t>
        </is>
      </c>
    </row>
    <row r="14">
      <c r="A14" s="4" t="inlineStr">
        <is>
          <t>Deferred revenue, total</t>
        </is>
      </c>
      <c r="B14" s="6" t="n">
        <v>4024</v>
      </c>
      <c r="C14" s="6" t="n">
        <v>3870</v>
      </c>
      <c r="D14" s="6" t="n">
        <v>2715</v>
      </c>
    </row>
    <row r="15">
      <c r="A15" s="4" t="inlineStr">
        <is>
          <t>Flights - credits</t>
        </is>
      </c>
    </row>
    <row r="16">
      <c r="A16" s="3" t="inlineStr">
        <is>
          <t>Disaggregation of Revenue [Line Items]</t>
        </is>
      </c>
    </row>
    <row r="17">
      <c r="A17" s="4" t="inlineStr">
        <is>
          <t>Deferred revenue, total</t>
        </is>
      </c>
      <c r="B17" s="6" t="n">
        <v>6847</v>
      </c>
      <c r="C17" s="6" t="n">
        <v>7291</v>
      </c>
      <c r="D17" s="6" t="n">
        <v>5032</v>
      </c>
    </row>
    <row r="18">
      <c r="A18" s="4" t="inlineStr">
        <is>
          <t>Other</t>
        </is>
      </c>
    </row>
    <row r="19">
      <c r="A19" s="3" t="inlineStr">
        <is>
          <t>Disaggregation of Revenue [Line Items]</t>
        </is>
      </c>
    </row>
    <row r="20">
      <c r="A20" s="4" t="inlineStr">
        <is>
          <t>Deferred revenue, total</t>
        </is>
      </c>
      <c r="B20" s="5" t="n">
        <v>525</v>
      </c>
      <c r="C20" s="5" t="n">
        <v>411</v>
      </c>
      <c r="D20" s="5" t="n">
        <v>1815</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REVENUE - Deferred revenue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REVENUE</t>
        </is>
      </c>
    </row>
    <row r="4">
      <c r="A4" s="4" t="inlineStr">
        <is>
          <t>Deferred revenue - beginning balance</t>
        </is>
      </c>
      <c r="B4" s="5" t="n">
        <v>653078</v>
      </c>
      <c r="C4" s="5" t="n">
        <v>254068</v>
      </c>
      <c r="D4" s="5" t="n">
        <v>222639</v>
      </c>
    </row>
    <row r="5">
      <c r="A5" s="4" t="inlineStr">
        <is>
          <t>Amounts deferred during the period</t>
        </is>
      </c>
      <c r="B5" s="6" t="n">
        <v>353052</v>
      </c>
      <c r="C5" s="6" t="n">
        <v>954840</v>
      </c>
      <c r="D5" s="6" t="n">
        <v>416342</v>
      </c>
    </row>
    <row r="6">
      <c r="A6" s="4" t="inlineStr">
        <is>
          <t>Revenue recognized from amounts included in deferred revenue beginning balance</t>
        </is>
      </c>
      <c r="B6" s="6" t="n">
        <v>-268506</v>
      </c>
      <c r="C6" s="6" t="n">
        <v>-154138</v>
      </c>
      <c r="D6" s="6" t="n">
        <v>-165302</v>
      </c>
    </row>
    <row r="7">
      <c r="A7" s="4" t="inlineStr">
        <is>
          <t>Revenue from current period sales</t>
        </is>
      </c>
      <c r="B7" s="6" t="n">
        <v>-169925</v>
      </c>
      <c r="C7" s="6" t="n">
        <v>-401692</v>
      </c>
      <c r="D7" s="6" t="n">
        <v>-219611</v>
      </c>
    </row>
    <row r="8">
      <c r="A8" s="4" t="inlineStr">
        <is>
          <t>Deferred revenue - ending balance</t>
        </is>
      </c>
      <c r="B8" s="5" t="n">
        <v>567699</v>
      </c>
      <c r="C8" s="5" t="n">
        <v>653078</v>
      </c>
      <c r="D8" s="5" t="n">
        <v>254068</v>
      </c>
    </row>
  </sheetData>
  <mergeCells count="2">
    <mergeCell ref="A1:A2"/>
    <mergeCell ref="C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venue expected to be recognized in future periods (Details) - USD ($) $ in Millions</t>
        </is>
      </c>
      <c r="B1" s="2" t="inlineStr">
        <is>
          <t>Jun. 30, 2021</t>
        </is>
      </c>
      <c r="C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expected to be recognized in future periods for performance obligations that are unsatisfied, or partially unsatisfied</t>
        </is>
      </c>
      <c r="C4" s="11" t="n">
        <v>651.1</v>
      </c>
    </row>
    <row r="5">
      <c r="A5" s="4" t="inlineStr">
        <is>
          <t>Revenue, Remaining Performance Obligation, Expected Timing of Satisfaction, Period</t>
        </is>
      </c>
      <c r="C5" s="4" t="inlineStr">
        <is>
          <t>1 year</t>
        </is>
      </c>
    </row>
    <row r="6">
      <c r="A6" s="4" t="inlineStr">
        <is>
          <t>Revenue, Remaining Performance Obligation, Expected Timing of Satisfaction, Start Date [Axis]: 2021-12-31</t>
        </is>
      </c>
    </row>
    <row r="7">
      <c r="A7" s="3" t="inlineStr">
        <is>
          <t>Revenue, Remaining Performance Obligation, Expected Timing of Satisfaction [Line Items]</t>
        </is>
      </c>
    </row>
    <row r="8">
      <c r="A8" s="4" t="inlineStr">
        <is>
          <t>Revenue expected to be recognized in future periods for performance obligations that are unsatisfied, or partially unsatisfied</t>
        </is>
      </c>
      <c r="B8" s="11" t="n">
        <v>283.3</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expected to be recognized in future periods for performance obligations that are unsatisfied, or partially unsatisfied</t>
        </is>
      </c>
      <c r="C12" s="11" t="n">
        <v>1.1</v>
      </c>
    </row>
    <row r="13">
      <c r="A13" s="4" t="inlineStr">
        <is>
          <t>Revenue, Remaining Performance Obligation, Expected Timing of Satisfaction, Period</t>
        </is>
      </c>
      <c r="C13" s="4" t="inlineStr">
        <is>
          <t>1 year</t>
        </is>
      </c>
    </row>
    <row r="14">
      <c r="A14" s="4" t="inlineStr">
        <is>
          <t>Revenue, Remaining Performance Obligation, Expected Timing of Satisfaction, Start Date [Axis]: 2022-12-31</t>
        </is>
      </c>
    </row>
    <row r="15">
      <c r="A15" s="3" t="inlineStr">
        <is>
          <t>Revenue, Remaining Performance Obligation, Expected Timing of Satisfaction [Line Items]</t>
        </is>
      </c>
    </row>
    <row r="16">
      <c r="A16" s="4" t="inlineStr">
        <is>
          <t>Revenue expected to be recognized in future periods for performance obligations that are unsatisfied, or partially unsatisfied</t>
        </is>
      </c>
      <c r="B16" s="5" t="n">
        <v>283</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3-01-01</t>
        </is>
      </c>
    </row>
    <row r="19">
      <c r="A19" s="3" t="inlineStr">
        <is>
          <t>Revenue, Remaining Performance Obligation, Expected Timing of Satisfaction [Line Items]</t>
        </is>
      </c>
    </row>
    <row r="20">
      <c r="A20" s="4" t="inlineStr">
        <is>
          <t>Revenue expected to be recognized in future periods for performance obligations that are unsatisfied, or partially unsatisfied</t>
        </is>
      </c>
      <c r="C20" s="11" t="n">
        <v>0.8</v>
      </c>
    </row>
    <row r="21">
      <c r="A21" s="4" t="inlineStr">
        <is>
          <t>Revenue, Remaining Performance Obligation, Expected Timing of Satisfaction, Period</t>
        </is>
      </c>
      <c r="C21" s="4" t="inlineStr">
        <is>
          <t>1 year</t>
        </is>
      </c>
    </row>
    <row r="22">
      <c r="A22" s="4" t="inlineStr">
        <is>
          <t>Revenue, Remaining Performance Obligation, Expected Timing of Satisfaction, Start Date [Axis]: 2023-12-31</t>
        </is>
      </c>
    </row>
    <row r="23">
      <c r="A23" s="3" t="inlineStr">
        <is>
          <t>Revenue, Remaining Performance Obligation, Expected Timing of Satisfaction [Line Items]</t>
        </is>
      </c>
    </row>
    <row r="24">
      <c r="A24" s="4" t="inlineStr">
        <is>
          <t>Revenue expected to be recognized in future periods for performance obligations that are unsatisfied, or partially unsatisfied</t>
        </is>
      </c>
      <c r="B24" s="5" t="n">
        <v>1</v>
      </c>
    </row>
    <row r="25">
      <c r="A25" s="4" t="inlineStr">
        <is>
          <t>Revenue, Remaining Performance Obligation, Expected Timing of Satisfaction, Period</t>
        </is>
      </c>
      <c r="B25" s="4" t="inlineStr">
        <is>
          <t>1 year</t>
        </is>
      </c>
    </row>
    <row r="26">
      <c r="A26" s="4" t="inlineStr">
        <is>
          <t>Revenue, Remaining Performance Obligation, Expected Timing of Satisfaction, Start Date [Axis]: 2024-12-31</t>
        </is>
      </c>
    </row>
    <row r="27">
      <c r="A27" s="3" t="inlineStr">
        <is>
          <t>Revenue, Remaining Performance Obligation, Expected Timing of Satisfaction [Line Items]</t>
        </is>
      </c>
    </row>
    <row r="28">
      <c r="A28" s="4" t="inlineStr">
        <is>
          <t>Revenue expected to be recognized in future periods for performance obligations that are unsatisfied, or partially unsatisfied</t>
        </is>
      </c>
      <c r="B28" s="11" t="n">
        <v>0.4</v>
      </c>
    </row>
    <row r="29">
      <c r="A29" s="4" t="inlineStr">
        <is>
          <t>Revenue, Remaining Performance Obligation, Expected Timing of Satisfaction, Period</t>
        </is>
      </c>
      <c r="B29" s="4" t="inlineStr">
        <is>
          <t>1 year</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apitalized Contract Cost [Line Items]</t>
        </is>
      </c>
    </row>
    <row r="4">
      <c r="A4" s="4" t="inlineStr">
        <is>
          <t>Capitalized costs related to sales commissions and referral fees</t>
        </is>
      </c>
      <c r="F4" s="5" t="n">
        <v>6300000</v>
      </c>
      <c r="G4" s="5" t="n">
        <v>9400000</v>
      </c>
      <c r="H4" s="5" t="n">
        <v>6300000</v>
      </c>
    </row>
    <row r="5">
      <c r="A5" s="4" t="inlineStr">
        <is>
          <t>Amortization expense related to capitalized sales commissions and referral fees</t>
        </is>
      </c>
      <c r="B5" s="5" t="n">
        <v>1900000</v>
      </c>
      <c r="C5" s="5" t="n">
        <v>1500000</v>
      </c>
      <c r="D5" s="5" t="n">
        <v>3500000</v>
      </c>
      <c r="E5" s="5" t="n">
        <v>3700000</v>
      </c>
      <c r="F5" s="6" t="n">
        <v>7400000</v>
      </c>
      <c r="G5" s="6" t="n">
        <v>7000000</v>
      </c>
      <c r="H5" s="6" t="n">
        <v>6200000</v>
      </c>
    </row>
    <row r="6">
      <c r="A6" s="4" t="inlineStr">
        <is>
          <t>Impairments of the capitalized contract costs</t>
        </is>
      </c>
      <c r="F6" s="6" t="n">
        <v>0</v>
      </c>
      <c r="G6" s="6" t="n">
        <v>0</v>
      </c>
      <c r="H6" s="5" t="n">
        <v>0</v>
      </c>
    </row>
    <row r="7">
      <c r="A7" s="4" t="inlineStr">
        <is>
          <t>Prepaid expenses and other current assets</t>
        </is>
      </c>
    </row>
    <row r="8">
      <c r="A8" s="3" t="inlineStr">
        <is>
          <t>Capitalized Contract Cost [Line Items]</t>
        </is>
      </c>
    </row>
    <row r="9">
      <c r="A9" s="4" t="inlineStr">
        <is>
          <t>Capitalized costs related to sales commissions and referral fees</t>
        </is>
      </c>
      <c r="B9" s="6" t="n">
        <v>5400000</v>
      </c>
      <c r="D9" s="6" t="n">
        <v>5400000</v>
      </c>
      <c r="F9" s="6" t="n">
        <v>5000000</v>
      </c>
      <c r="G9" s="6" t="n">
        <v>6600000</v>
      </c>
    </row>
    <row r="10">
      <c r="A10" s="4" t="inlineStr">
        <is>
          <t>Other non-current assets</t>
        </is>
      </c>
    </row>
    <row r="11">
      <c r="A11" s="3" t="inlineStr">
        <is>
          <t>Capitalized Contract Cost [Line Items]</t>
        </is>
      </c>
    </row>
    <row r="12">
      <c r="A12" s="4" t="inlineStr">
        <is>
          <t>Capitalized costs related to sales commissions and referral fees</t>
        </is>
      </c>
      <c r="B12" s="5" t="n">
        <v>800000</v>
      </c>
      <c r="D12" s="5" t="n">
        <v>800000</v>
      </c>
      <c r="F12" s="5" t="n">
        <v>800000</v>
      </c>
      <c r="G12" s="5" t="n">
        <v>1100000</v>
      </c>
    </row>
  </sheetData>
  <mergeCells count="4">
    <mergeCell ref="A1:A2"/>
    <mergeCell ref="B1:C1"/>
    <mergeCell ref="D1:E1"/>
    <mergeCell ref="F1:H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QUISITIONS (Details) - USD ($) $ in Thousands</t>
        </is>
      </c>
      <c r="B1" s="2" t="inlineStr">
        <is>
          <t>Mar. 02, 2020</t>
        </is>
      </c>
      <c r="C1" s="2" t="inlineStr">
        <is>
          <t>Jan. 17, 2020</t>
        </is>
      </c>
      <c r="D1" s="2" t="inlineStr">
        <is>
          <t>May 31, 2019</t>
        </is>
      </c>
      <c r="E1" s="2" t="inlineStr">
        <is>
          <t>Mar. 31, 2021</t>
        </is>
      </c>
      <c r="F1" s="2" t="inlineStr">
        <is>
          <t>Mar. 31, 2020</t>
        </is>
      </c>
      <c r="G1" s="2" t="inlineStr">
        <is>
          <t>Dec. 31, 2020</t>
        </is>
      </c>
      <c r="H1" s="2" t="inlineStr">
        <is>
          <t>Dec. 31, 2019</t>
        </is>
      </c>
    </row>
    <row r="2">
      <c r="A2" s="3" t="inlineStr">
        <is>
          <t>Business Acquisition [Line Items]</t>
        </is>
      </c>
    </row>
    <row r="3">
      <c r="A3" s="4" t="inlineStr">
        <is>
          <t>Purchase price consist of common interests</t>
        </is>
      </c>
      <c r="E3" s="5" t="n">
        <v>30172</v>
      </c>
      <c r="F3" s="5" t="n">
        <v>432144</v>
      </c>
      <c r="G3" s="5" t="n">
        <v>432144</v>
      </c>
    </row>
    <row r="4">
      <c r="A4" s="4" t="inlineStr">
        <is>
          <t>Purchase price consist of promissory notes</t>
        </is>
      </c>
      <c r="B4" s="5" t="n">
        <v>41300</v>
      </c>
    </row>
    <row r="5">
      <c r="A5" s="4" t="inlineStr">
        <is>
          <t>Delta Private Jets LLC</t>
        </is>
      </c>
    </row>
    <row r="6">
      <c r="A6" s="3" t="inlineStr">
        <is>
          <t>Business Acquisition [Line Items]</t>
        </is>
      </c>
    </row>
    <row r="7">
      <c r="A7" s="4" t="inlineStr">
        <is>
          <t>Total purchase price</t>
        </is>
      </c>
      <c r="C7" s="5" t="n">
        <v>427000</v>
      </c>
    </row>
    <row r="8">
      <c r="A8" s="4" t="inlineStr">
        <is>
          <t>Purchase price consist of common interests</t>
        </is>
      </c>
      <c r="B8" s="6" t="n">
        <v>5100</v>
      </c>
    </row>
    <row r="9">
      <c r="A9" s="4" t="inlineStr">
        <is>
          <t>Acquisition-related costs</t>
        </is>
      </c>
      <c r="G9" s="6" t="n">
        <v>800</v>
      </c>
    </row>
    <row r="10">
      <c r="A10" s="4" t="inlineStr">
        <is>
          <t>Acquisition-related costs included in general and administrative expense</t>
        </is>
      </c>
      <c r="G10" s="6" t="n">
        <v>2800</v>
      </c>
      <c r="H10" s="5" t="n">
        <v>1400</v>
      </c>
    </row>
    <row r="11">
      <c r="A11" s="4" t="inlineStr">
        <is>
          <t>Gama Aviation LLC</t>
        </is>
      </c>
    </row>
    <row r="12">
      <c r="A12" s="3" t="inlineStr">
        <is>
          <t>Business Acquisition [Line Items]</t>
        </is>
      </c>
    </row>
    <row r="13">
      <c r="A13" s="4" t="inlineStr">
        <is>
          <t>Total purchase price</t>
        </is>
      </c>
      <c r="B13" s="6" t="n">
        <v>73900</v>
      </c>
    </row>
    <row r="14">
      <c r="A14" s="4" t="inlineStr">
        <is>
          <t>Total purchase price of common interests</t>
        </is>
      </c>
      <c r="B14" s="5" t="n">
        <v>27500</v>
      </c>
    </row>
    <row r="15">
      <c r="A15" s="4" t="inlineStr">
        <is>
          <t>Acquisition-related costs included in general and administrative expense</t>
        </is>
      </c>
      <c r="G15" s="5" t="n">
        <v>2400</v>
      </c>
      <c r="H15" s="6" t="n">
        <v>400</v>
      </c>
    </row>
    <row r="16">
      <c r="A16" s="4" t="inlineStr">
        <is>
          <t>Travel Management Company, LLC</t>
        </is>
      </c>
    </row>
    <row r="17">
      <c r="A17" s="3" t="inlineStr">
        <is>
          <t>Business Acquisition [Line Items]</t>
        </is>
      </c>
    </row>
    <row r="18">
      <c r="A18" s="4" t="inlineStr">
        <is>
          <t>Total purchase price</t>
        </is>
      </c>
      <c r="D18" s="5" t="n">
        <v>29800</v>
      </c>
    </row>
    <row r="19">
      <c r="A19" s="4" t="inlineStr">
        <is>
          <t>Acquisition-related costs included in general and administrative expense</t>
        </is>
      </c>
      <c r="H19" s="5" t="n">
        <v>310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24" customWidth="1" min="9" max="9"/>
    <col width="14" customWidth="1" min="10" max="10"/>
    <col width="14" customWidth="1" min="11" max="11"/>
    <col width="14" customWidth="1" min="12" max="12"/>
    <col width="13" customWidth="1" min="13" max="13"/>
  </cols>
  <sheetData>
    <row r="1">
      <c r="A1" s="1" t="inlineStr">
        <is>
          <t>ACQUISITIONS - Assets acquired and liabilities assumed according to their estimated fair values (Details) - USD ($)</t>
        </is>
      </c>
      <c r="B1" s="2" t="inlineStr">
        <is>
          <t>Sep. 27, 2019</t>
        </is>
      </c>
      <c r="C1" s="2" t="inlineStr">
        <is>
          <t>Jun. 30, 2021</t>
        </is>
      </c>
      <c r="D1" s="2" t="inlineStr">
        <is>
          <t>Jun. 30, 2020</t>
        </is>
      </c>
      <c r="E1" s="2" t="inlineStr">
        <is>
          <t>Jun. 30, 2021</t>
        </is>
      </c>
      <c r="F1" s="2" t="inlineStr">
        <is>
          <t>Jun. 30, 2020</t>
        </is>
      </c>
      <c r="G1" s="2" t="inlineStr">
        <is>
          <t>Dec. 31, 2020</t>
        </is>
      </c>
      <c r="H1" s="2" t="inlineStr">
        <is>
          <t>Dec. 31, 2020</t>
        </is>
      </c>
      <c r="I1" s="2" t="inlineStr">
        <is>
          <t>Dec. 31, 2019</t>
        </is>
      </c>
      <c r="J1" s="2" t="inlineStr">
        <is>
          <t>Dec. 31, 2018</t>
        </is>
      </c>
      <c r="K1" s="2" t="inlineStr">
        <is>
          <t>Mar. 02, 2020</t>
        </is>
      </c>
      <c r="L1" s="2" t="inlineStr">
        <is>
          <t>Jan. 17, 2020</t>
        </is>
      </c>
      <c r="M1" s="2" t="inlineStr">
        <is>
          <t>May 31, 2019</t>
        </is>
      </c>
    </row>
    <row r="2">
      <c r="A2" s="3" t="inlineStr">
        <is>
          <t>Business Acquisition [Line Items]</t>
        </is>
      </c>
    </row>
    <row r="3">
      <c r="A3" s="4" t="inlineStr">
        <is>
          <t>Goodwill</t>
        </is>
      </c>
      <c r="C3" s="5" t="n">
        <v>437376000</v>
      </c>
      <c r="E3" s="5" t="n">
        <v>437376000</v>
      </c>
      <c r="G3" s="5" t="n">
        <v>400160000</v>
      </c>
      <c r="H3" s="5" t="n">
        <v>400160000</v>
      </c>
      <c r="I3" s="5" t="n">
        <v>3732000</v>
      </c>
      <c r="J3" s="5" t="n">
        <v>0</v>
      </c>
    </row>
    <row r="4">
      <c r="A4" s="4" t="inlineStr">
        <is>
          <t>Weighted- Average Amortization Period (Years)</t>
        </is>
      </c>
      <c r="H4" s="4" t="inlineStr">
        <is>
          <t>12 months</t>
        </is>
      </c>
    </row>
    <row r="5">
      <c r="A5" s="4" t="inlineStr">
        <is>
          <t>Loss from operations</t>
        </is>
      </c>
      <c r="C5" s="5" t="n">
        <v>-24796000</v>
      </c>
      <c r="D5" s="5" t="n">
        <v>-21314000</v>
      </c>
      <c r="E5" s="5" t="n">
        <v>-52464000</v>
      </c>
      <c r="F5" s="5" t="n">
        <v>-59792000</v>
      </c>
      <c r="H5" s="5" t="n">
        <v>-62966000</v>
      </c>
      <c r="I5" s="6" t="n">
        <v>-78128000</v>
      </c>
      <c r="J5" s="5" t="n">
        <v>-52481000</v>
      </c>
    </row>
    <row r="6">
      <c r="A6" s="4" t="inlineStr">
        <is>
          <t>Delta Private Jets LLC</t>
        </is>
      </c>
    </row>
    <row r="7">
      <c r="A7" s="3" t="inlineStr">
        <is>
          <t>Business Acquisition [Line Items]</t>
        </is>
      </c>
    </row>
    <row r="8">
      <c r="A8" s="4" t="inlineStr">
        <is>
          <t>Current assets</t>
        </is>
      </c>
      <c r="L8" s="5" t="n">
        <v>147440000</v>
      </c>
    </row>
    <row r="9">
      <c r="A9" s="4" t="inlineStr">
        <is>
          <t>Property and equipment</t>
        </is>
      </c>
      <c r="L9" s="6" t="n">
        <v>6729000</v>
      </c>
    </row>
    <row r="10">
      <c r="A10" s="4" t="inlineStr">
        <is>
          <t>Intangible assets</t>
        </is>
      </c>
      <c r="L10" s="6" t="n">
        <v>150000000</v>
      </c>
    </row>
    <row r="11">
      <c r="A11" s="4" t="inlineStr">
        <is>
          <t>Goodwill</t>
        </is>
      </c>
      <c r="L11" s="6" t="n">
        <v>341671000</v>
      </c>
    </row>
    <row r="12">
      <c r="A12" s="4" t="inlineStr">
        <is>
          <t>Other assets</t>
        </is>
      </c>
      <c r="L12" s="6" t="n">
        <v>17608000</v>
      </c>
    </row>
    <row r="13">
      <c r="A13" s="4" t="inlineStr">
        <is>
          <t>Total assets acquired</t>
        </is>
      </c>
      <c r="L13" s="6" t="n">
        <v>663448000</v>
      </c>
    </row>
    <row r="14">
      <c r="A14" s="4" t="inlineStr">
        <is>
          <t>Total liabilities assumed</t>
        </is>
      </c>
      <c r="L14" s="6" t="n">
        <v>-236441000</v>
      </c>
    </row>
    <row r="15">
      <c r="A15" s="4" t="inlineStr">
        <is>
          <t>Net assets acquired</t>
        </is>
      </c>
      <c r="L15" s="6" t="n">
        <v>427007000</v>
      </c>
    </row>
    <row r="16">
      <c r="A16" s="4" t="inlineStr">
        <is>
          <t>Cash</t>
        </is>
      </c>
      <c r="L16" s="6" t="n">
        <v>136000000</v>
      </c>
    </row>
    <row r="17">
      <c r="A17" s="4" t="inlineStr">
        <is>
          <t>Receivables</t>
        </is>
      </c>
      <c r="K17" s="5" t="n">
        <v>18200000</v>
      </c>
      <c r="L17" s="5" t="n">
        <v>3300000</v>
      </c>
    </row>
    <row r="18">
      <c r="A18" s="4" t="inlineStr">
        <is>
          <t>Total acquired intangible assets</t>
        </is>
      </c>
      <c r="H18" s="5" t="n">
        <v>150000000</v>
      </c>
    </row>
    <row r="19">
      <c r="A19" s="4" t="inlineStr">
        <is>
          <t>Weighted- Average Amortization Period (Years)</t>
        </is>
      </c>
      <c r="H19" s="4" t="inlineStr">
        <is>
          <t>10 years</t>
        </is>
      </c>
    </row>
    <row r="20">
      <c r="A20" s="4" t="inlineStr">
        <is>
          <t>Total acquired intangible liabilities</t>
        </is>
      </c>
      <c r="H20" s="5" t="n">
        <v>20000000</v>
      </c>
    </row>
    <row r="21">
      <c r="A21" s="4" t="inlineStr">
        <is>
          <t>Total acquired intangible liabilities, Weighted Average Amortization Period (Years)</t>
        </is>
      </c>
      <c r="H21" s="4" t="inlineStr">
        <is>
          <t>10 years</t>
        </is>
      </c>
    </row>
    <row r="22">
      <c r="A22" s="4" t="inlineStr">
        <is>
          <t>Revenue</t>
        </is>
      </c>
      <c r="G22" s="6" t="n">
        <v>136400000</v>
      </c>
    </row>
    <row r="23">
      <c r="A23" s="4" t="inlineStr">
        <is>
          <t>Loss from operations</t>
        </is>
      </c>
      <c r="G23" s="6" t="n">
        <v>16600000</v>
      </c>
    </row>
    <row r="24">
      <c r="A24" s="4" t="inlineStr">
        <is>
          <t>Income related to CARES Act grant</t>
        </is>
      </c>
      <c r="G24" s="6" t="n">
        <v>13300000</v>
      </c>
    </row>
    <row r="25">
      <c r="A25" s="4" t="inlineStr">
        <is>
          <t>Gama Aviation LLC</t>
        </is>
      </c>
    </row>
    <row r="26">
      <c r="A26" s="3" t="inlineStr">
        <is>
          <t>Business Acquisition [Line Items]</t>
        </is>
      </c>
    </row>
    <row r="27">
      <c r="A27" s="4" t="inlineStr">
        <is>
          <t>Current assets</t>
        </is>
      </c>
      <c r="K27" s="6" t="n">
        <v>50316000</v>
      </c>
    </row>
    <row r="28">
      <c r="A28" s="4" t="inlineStr">
        <is>
          <t>Property and equipment</t>
        </is>
      </c>
      <c r="K28" s="6" t="n">
        <v>696000</v>
      </c>
    </row>
    <row r="29">
      <c r="A29" s="4" t="inlineStr">
        <is>
          <t>Intangible assets</t>
        </is>
      </c>
      <c r="K29" s="6" t="n">
        <v>13000000</v>
      </c>
    </row>
    <row r="30">
      <c r="A30" s="4" t="inlineStr">
        <is>
          <t>Goodwill</t>
        </is>
      </c>
      <c r="K30" s="6" t="n">
        <v>54757000</v>
      </c>
    </row>
    <row r="31">
      <c r="A31" s="4" t="inlineStr">
        <is>
          <t>Other assets</t>
        </is>
      </c>
      <c r="K31" s="6" t="n">
        <v>5866000</v>
      </c>
    </row>
    <row r="32">
      <c r="A32" s="4" t="inlineStr">
        <is>
          <t>Total assets acquired</t>
        </is>
      </c>
      <c r="K32" s="6" t="n">
        <v>124635000</v>
      </c>
    </row>
    <row r="33">
      <c r="A33" s="4" t="inlineStr">
        <is>
          <t>Total liabilities assumed</t>
        </is>
      </c>
      <c r="K33" s="6" t="n">
        <v>-50705000</v>
      </c>
    </row>
    <row r="34">
      <c r="A34" s="4" t="inlineStr">
        <is>
          <t>Net assets acquired</t>
        </is>
      </c>
      <c r="K34" s="6" t="n">
        <v>73930000</v>
      </c>
    </row>
    <row r="35">
      <c r="A35" s="4" t="inlineStr">
        <is>
          <t>Cash</t>
        </is>
      </c>
      <c r="K35" s="6" t="n">
        <v>4700000</v>
      </c>
    </row>
    <row r="36">
      <c r="A36" s="4" t="inlineStr">
        <is>
          <t>Receivables</t>
        </is>
      </c>
      <c r="K36" s="5" t="n">
        <v>43300000</v>
      </c>
    </row>
    <row r="37">
      <c r="A37" s="4" t="inlineStr">
        <is>
          <t>Total acquired intangible assets</t>
        </is>
      </c>
      <c r="H37" s="5" t="n">
        <v>13000000</v>
      </c>
    </row>
    <row r="38">
      <c r="A38" s="4" t="inlineStr">
        <is>
          <t>Weighted- Average Amortization Period (Years)</t>
        </is>
      </c>
      <c r="H38" s="4" t="inlineStr">
        <is>
          <t>8 years 2 months 12 days</t>
        </is>
      </c>
    </row>
    <row r="39">
      <c r="A39" s="4" t="inlineStr">
        <is>
          <t>Revenue</t>
        </is>
      </c>
      <c r="H39" s="5" t="n">
        <v>122100000</v>
      </c>
    </row>
    <row r="40">
      <c r="A40" s="4" t="inlineStr">
        <is>
          <t>Loss from operations</t>
        </is>
      </c>
      <c r="H40" s="6" t="n">
        <v>39800000</v>
      </c>
    </row>
    <row r="41">
      <c r="A41" s="4" t="inlineStr">
        <is>
          <t>Income related to CARES Act grant</t>
        </is>
      </c>
      <c r="H41" s="6" t="n">
        <v>36100000</v>
      </c>
    </row>
    <row r="42">
      <c r="A42" s="4" t="inlineStr">
        <is>
          <t>Travel Management Company, LLC</t>
        </is>
      </c>
    </row>
    <row r="43">
      <c r="A43" s="3" t="inlineStr">
        <is>
          <t>Business Acquisition [Line Items]</t>
        </is>
      </c>
    </row>
    <row r="44">
      <c r="A44" s="4" t="inlineStr">
        <is>
          <t>Current assets</t>
        </is>
      </c>
      <c r="M44" s="5" t="n">
        <v>3468000</v>
      </c>
    </row>
    <row r="45">
      <c r="A45" s="4" t="inlineStr">
        <is>
          <t>Property and equipment</t>
        </is>
      </c>
      <c r="M45" s="6" t="n">
        <v>27198000</v>
      </c>
    </row>
    <row r="46">
      <c r="A46" s="4" t="inlineStr">
        <is>
          <t>Intangible assets</t>
        </is>
      </c>
      <c r="M46" s="6" t="n">
        <v>2100000</v>
      </c>
    </row>
    <row r="47">
      <c r="A47" s="4" t="inlineStr">
        <is>
          <t>Goodwill</t>
        </is>
      </c>
      <c r="M47" s="6" t="n">
        <v>3732000</v>
      </c>
    </row>
    <row r="48">
      <c r="A48" s="4" t="inlineStr">
        <is>
          <t>Other assets</t>
        </is>
      </c>
      <c r="M48" s="6" t="n">
        <v>3774000</v>
      </c>
    </row>
    <row r="49">
      <c r="A49" s="4" t="inlineStr">
        <is>
          <t>Total assets acquired</t>
        </is>
      </c>
      <c r="M49" s="6" t="n">
        <v>40272000</v>
      </c>
    </row>
    <row r="50">
      <c r="A50" s="4" t="inlineStr">
        <is>
          <t>Total liabilities assumed</t>
        </is>
      </c>
      <c r="M50" s="6" t="n">
        <v>-10492000</v>
      </c>
    </row>
    <row r="51">
      <c r="A51" s="4" t="inlineStr">
        <is>
          <t>Net assets acquired</t>
        </is>
      </c>
      <c r="M51" s="6" t="n">
        <v>29780000</v>
      </c>
    </row>
    <row r="52">
      <c r="A52" s="4" t="inlineStr">
        <is>
          <t>Cash</t>
        </is>
      </c>
      <c r="M52" s="6" t="n">
        <v>1500000</v>
      </c>
    </row>
    <row r="53">
      <c r="A53" s="4" t="inlineStr">
        <is>
          <t>Receivables</t>
        </is>
      </c>
      <c r="M53" s="5" t="n">
        <v>800000</v>
      </c>
    </row>
    <row r="54">
      <c r="A54" s="4" t="inlineStr">
        <is>
          <t>Total acquired intangible assets</t>
        </is>
      </c>
      <c r="I54" s="5" t="n">
        <v>2100000</v>
      </c>
    </row>
    <row r="55">
      <c r="A55" s="4" t="inlineStr">
        <is>
          <t>Weighted- Average Amortization Period (Years)</t>
        </is>
      </c>
      <c r="I55" s="4" t="inlineStr">
        <is>
          <t>11 years 1 month 6 days</t>
        </is>
      </c>
    </row>
    <row r="56">
      <c r="A56" s="4" t="inlineStr">
        <is>
          <t>Revenue</t>
        </is>
      </c>
      <c r="I56" s="5" t="n">
        <v>30400000</v>
      </c>
    </row>
    <row r="57">
      <c r="A57" s="4" t="inlineStr">
        <is>
          <t>Loss from operations</t>
        </is>
      </c>
      <c r="I57" s="6" t="n">
        <v>4900000</v>
      </c>
    </row>
    <row r="58">
      <c r="A58" s="4" t="inlineStr">
        <is>
          <t>Avianis Systems LLC</t>
        </is>
      </c>
    </row>
    <row r="59">
      <c r="A59" s="3" t="inlineStr">
        <is>
          <t>Business Acquisition [Line Items]</t>
        </is>
      </c>
    </row>
    <row r="60">
      <c r="A60" s="4" t="inlineStr">
        <is>
          <t>Goodwill</t>
        </is>
      </c>
      <c r="G60" s="5" t="n">
        <v>0</v>
      </c>
      <c r="H60" s="6" t="n">
        <v>0</v>
      </c>
    </row>
    <row r="61">
      <c r="A61" s="4" t="inlineStr">
        <is>
          <t>Status | Delta Private Jets LLC</t>
        </is>
      </c>
    </row>
    <row r="62">
      <c r="A62" s="3" t="inlineStr">
        <is>
          <t>Business Acquisition [Line Items]</t>
        </is>
      </c>
    </row>
    <row r="63">
      <c r="A63" s="4" t="inlineStr">
        <is>
          <t>Total acquired intangible assets</t>
        </is>
      </c>
      <c r="H63" s="5" t="n">
        <v>80000000</v>
      </c>
    </row>
    <row r="64">
      <c r="A64" s="4" t="inlineStr">
        <is>
          <t>Weighted- Average Amortization Period (Years)</t>
        </is>
      </c>
      <c r="H64" s="4" t="inlineStr">
        <is>
          <t>10 years</t>
        </is>
      </c>
    </row>
    <row r="65">
      <c r="A65" s="4" t="inlineStr">
        <is>
          <t>Customer relationships | Delta Private Jets LLC</t>
        </is>
      </c>
    </row>
    <row r="66">
      <c r="A66" s="3" t="inlineStr">
        <is>
          <t>Business Acquisition [Line Items]</t>
        </is>
      </c>
    </row>
    <row r="67">
      <c r="A67" s="4" t="inlineStr">
        <is>
          <t>Total acquired intangible assets</t>
        </is>
      </c>
      <c r="H67" s="5" t="n">
        <v>60000000</v>
      </c>
    </row>
    <row r="68">
      <c r="A68" s="4" t="inlineStr">
        <is>
          <t>Weighted- Average Amortization Period (Years)</t>
        </is>
      </c>
      <c r="H68" s="4" t="inlineStr">
        <is>
          <t>10 years</t>
        </is>
      </c>
    </row>
    <row r="69">
      <c r="A69" s="4" t="inlineStr">
        <is>
          <t>Customer relationships | Gama Aviation LLC</t>
        </is>
      </c>
    </row>
    <row r="70">
      <c r="A70" s="3" t="inlineStr">
        <is>
          <t>Business Acquisition [Line Items]</t>
        </is>
      </c>
    </row>
    <row r="71">
      <c r="A71" s="4" t="inlineStr">
        <is>
          <t>Total acquired intangible assets</t>
        </is>
      </c>
      <c r="H71" s="5" t="n">
        <v>10000000</v>
      </c>
    </row>
    <row r="72">
      <c r="A72" s="4" t="inlineStr">
        <is>
          <t>Weighted- Average Amortization Period (Years)</t>
        </is>
      </c>
      <c r="H72" s="4" t="inlineStr">
        <is>
          <t>10 years</t>
        </is>
      </c>
    </row>
    <row r="73">
      <c r="A73" s="4" t="inlineStr">
        <is>
          <t>Non-competion agreement | Travel Management Company, LLC</t>
        </is>
      </c>
    </row>
    <row r="74">
      <c r="A74" s="3" t="inlineStr">
        <is>
          <t>Business Acquisition [Line Items]</t>
        </is>
      </c>
    </row>
    <row r="75">
      <c r="A75" s="4" t="inlineStr">
        <is>
          <t>Total acquired intangible assets</t>
        </is>
      </c>
      <c r="I75" s="5" t="n">
        <v>100000</v>
      </c>
    </row>
    <row r="76">
      <c r="A76" s="4" t="inlineStr">
        <is>
          <t>Weighted- Average Amortization Period (Years)</t>
        </is>
      </c>
      <c r="I76" s="4" t="inlineStr">
        <is>
          <t>1 year</t>
        </is>
      </c>
    </row>
    <row r="77">
      <c r="A77" s="4" t="inlineStr">
        <is>
          <t>Trade name | Delta Private Jets LLC</t>
        </is>
      </c>
    </row>
    <row r="78">
      <c r="A78" s="3" t="inlineStr">
        <is>
          <t>Business Acquisition [Line Items]</t>
        </is>
      </c>
    </row>
    <row r="79">
      <c r="A79" s="4" t="inlineStr">
        <is>
          <t>Total acquired intangible assets</t>
        </is>
      </c>
      <c r="H79" s="5" t="n">
        <v>10000000</v>
      </c>
    </row>
    <row r="80">
      <c r="A80" s="4" t="inlineStr">
        <is>
          <t>Weighted- Average Amortization Period (Years)</t>
        </is>
      </c>
      <c r="H80" s="4" t="inlineStr">
        <is>
          <t>10 years</t>
        </is>
      </c>
    </row>
    <row r="81">
      <c r="A81" s="4" t="inlineStr">
        <is>
          <t>Trade name | Gama Aviation LLC</t>
        </is>
      </c>
    </row>
    <row r="82">
      <c r="A82" s="3" t="inlineStr">
        <is>
          <t>Business Acquisition [Line Items]</t>
        </is>
      </c>
    </row>
    <row r="83">
      <c r="A83" s="4" t="inlineStr">
        <is>
          <t>Total acquired intangible assets</t>
        </is>
      </c>
      <c r="H83" s="5" t="n">
        <v>3000000</v>
      </c>
    </row>
    <row r="84">
      <c r="A84" s="4" t="inlineStr">
        <is>
          <t>Weighted- Average Amortization Period (Years)</t>
        </is>
      </c>
      <c r="H84" s="4" t="inlineStr">
        <is>
          <t>2 years</t>
        </is>
      </c>
    </row>
    <row r="85">
      <c r="A85" s="4" t="inlineStr">
        <is>
          <t>Trade name | Travel Management Company, LLC</t>
        </is>
      </c>
    </row>
    <row r="86">
      <c r="A86" s="3" t="inlineStr">
        <is>
          <t>Business Acquisition [Line Items]</t>
        </is>
      </c>
    </row>
    <row r="87">
      <c r="A87" s="4" t="inlineStr">
        <is>
          <t>Total acquired intangible assets</t>
        </is>
      </c>
      <c r="I87" s="5" t="n">
        <v>900000</v>
      </c>
    </row>
    <row r="88">
      <c r="A88" s="4" t="inlineStr">
        <is>
          <t>Weighted- Average Amortization Period (Years)</t>
        </is>
      </c>
      <c r="I88" s="4" t="inlineStr">
        <is>
          <t>5 years</t>
        </is>
      </c>
    </row>
    <row r="89">
      <c r="A89" s="4" t="inlineStr">
        <is>
          <t>Developed technology</t>
        </is>
      </c>
    </row>
    <row r="90">
      <c r="A90" s="3" t="inlineStr">
        <is>
          <t>Business Acquisition [Line Items]</t>
        </is>
      </c>
    </row>
    <row r="91">
      <c r="A91" s="4" t="inlineStr">
        <is>
          <t>Weighted- Average Amortization Period (Years)</t>
        </is>
      </c>
      <c r="B91" s="4" t="inlineStr">
        <is>
          <t>7 years</t>
        </is>
      </c>
    </row>
    <row r="92">
      <c r="A92" s="4" t="inlineStr">
        <is>
          <t>Developed technology | Travel Management Company, LLC</t>
        </is>
      </c>
    </row>
    <row r="93">
      <c r="A93" s="3" t="inlineStr">
        <is>
          <t>Business Acquisition [Line Items]</t>
        </is>
      </c>
    </row>
    <row r="94">
      <c r="A94" s="4" t="inlineStr">
        <is>
          <t>Total acquired intangible assets</t>
        </is>
      </c>
      <c r="I94" s="5" t="n">
        <v>500000</v>
      </c>
    </row>
    <row r="95">
      <c r="A95" s="4" t="inlineStr">
        <is>
          <t>Weighted- Average Amortization Period (Years)</t>
        </is>
      </c>
      <c r="I95" s="4" t="inlineStr">
        <is>
          <t>5 years</t>
        </is>
      </c>
    </row>
    <row r="96">
      <c r="A96" s="4" t="inlineStr">
        <is>
          <t>Leasehold interest - favorable | Travel Management Company, LLC</t>
        </is>
      </c>
    </row>
    <row r="97">
      <c r="A97" s="3" t="inlineStr">
        <is>
          <t>Business Acquisition [Line Items]</t>
        </is>
      </c>
    </row>
    <row r="98">
      <c r="A98" s="4" t="inlineStr">
        <is>
          <t>Total acquired intangible assets</t>
        </is>
      </c>
      <c r="I98" s="5" t="n">
        <v>600000</v>
      </c>
    </row>
    <row r="99">
      <c r="A99" s="4" t="inlineStr">
        <is>
          <t>Weighted- Average Amortization Period (Years)</t>
        </is>
      </c>
      <c r="I99" s="4" t="inlineStr">
        <is>
          <t>27 years</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QUISITIONS - Additional information (Details) - USD ($) $ in Thousands</t>
        </is>
      </c>
      <c r="B1" s="2" t="inlineStr">
        <is>
          <t>Sep. 27, 2019</t>
        </is>
      </c>
      <c r="C1" s="2" t="inlineStr">
        <is>
          <t>Dec. 31, 2020</t>
        </is>
      </c>
      <c r="D1" s="2" t="inlineStr">
        <is>
          <t>Jun. 30, 2021</t>
        </is>
      </c>
      <c r="E1" s="2" t="inlineStr">
        <is>
          <t>Dec. 31, 2019</t>
        </is>
      </c>
    </row>
    <row r="2">
      <c r="A2" s="4" t="inlineStr">
        <is>
          <t>Current assets</t>
        </is>
      </c>
      <c r="C2" s="5" t="n">
        <v>395522</v>
      </c>
      <c r="D2" s="5" t="n">
        <v>270090</v>
      </c>
      <c r="E2" s="5" t="n">
        <v>128428</v>
      </c>
    </row>
    <row r="3">
      <c r="A3" s="4" t="inlineStr">
        <is>
          <t>Intangible assets</t>
        </is>
      </c>
      <c r="C3" s="6" t="n">
        <v>163710</v>
      </c>
      <c r="D3" s="6" t="n">
        <v>155417</v>
      </c>
      <c r="E3" s="6" t="n">
        <v>20135</v>
      </c>
    </row>
    <row r="4">
      <c r="A4" s="4" t="inlineStr">
        <is>
          <t>Total assets acquired</t>
        </is>
      </c>
      <c r="C4" s="6" t="n">
        <v>1359989</v>
      </c>
      <c r="D4" s="6" t="n">
        <v>1309797</v>
      </c>
      <c r="E4" s="6" t="n">
        <v>527635</v>
      </c>
    </row>
    <row r="5">
      <c r="A5" s="4" t="inlineStr">
        <is>
          <t>Total liabilities assumed</t>
        </is>
      </c>
      <c r="C5" s="5" t="n">
        <v>-1066162</v>
      </c>
      <c r="D5" s="5" t="n">
        <v>-1044203</v>
      </c>
      <c r="E5" s="5" t="n">
        <v>-583889</v>
      </c>
    </row>
    <row r="6">
      <c r="A6" s="4" t="inlineStr">
        <is>
          <t>Weighted- Average Amortization Period (Years)</t>
        </is>
      </c>
      <c r="C6" s="4" t="inlineStr">
        <is>
          <t>12 months</t>
        </is>
      </c>
    </row>
    <row r="7">
      <c r="A7" s="4" t="inlineStr">
        <is>
          <t>Developed technology</t>
        </is>
      </c>
    </row>
    <row r="8">
      <c r="A8" s="4" t="inlineStr">
        <is>
          <t>Intangible assets</t>
        </is>
      </c>
      <c r="B8" s="5" t="n">
        <v>18947</v>
      </c>
    </row>
    <row r="9">
      <c r="A9" s="4" t="inlineStr">
        <is>
          <t>Weighted- Average Amortization Period (Years)</t>
        </is>
      </c>
      <c r="B9" s="4" t="inlineStr">
        <is>
          <t>7 years</t>
        </is>
      </c>
    </row>
    <row r="10">
      <c r="A10" s="4" t="inlineStr">
        <is>
          <t>Avianis Systems LLC</t>
        </is>
      </c>
    </row>
    <row r="11">
      <c r="A11" s="4" t="inlineStr">
        <is>
          <t>Total purchase price</t>
        </is>
      </c>
      <c r="B11" s="5" t="n">
        <v>18200</v>
      </c>
    </row>
    <row r="12">
      <c r="A12" s="4" t="inlineStr">
        <is>
          <t>Purchase price consist of common interests</t>
        </is>
      </c>
      <c r="B12" s="6" t="n">
        <v>3800</v>
      </c>
    </row>
    <row r="13">
      <c r="A13" s="4" t="inlineStr">
        <is>
          <t>Purchase price consist of cash</t>
        </is>
      </c>
      <c r="B13" s="6" t="n">
        <v>14400</v>
      </c>
    </row>
    <row r="14">
      <c r="A14" s="4" t="inlineStr">
        <is>
          <t>Acquisition-related costs</t>
        </is>
      </c>
      <c r="B14" s="6" t="n">
        <v>700</v>
      </c>
    </row>
    <row r="15">
      <c r="A15" s="4" t="inlineStr">
        <is>
          <t>Current assets</t>
        </is>
      </c>
      <c r="B15" s="6" t="n">
        <v>99</v>
      </c>
    </row>
    <row r="16">
      <c r="A16" s="4" t="inlineStr">
        <is>
          <t>Intangible assets</t>
        </is>
      </c>
      <c r="B16" s="6" t="n">
        <v>18947</v>
      </c>
    </row>
    <row r="17">
      <c r="A17" s="4" t="inlineStr">
        <is>
          <t>Total assets acquired</t>
        </is>
      </c>
      <c r="B17" s="6" t="n">
        <v>19046</v>
      </c>
    </row>
    <row r="18">
      <c r="A18" s="4" t="inlineStr">
        <is>
          <t>Total liabilities assumed</t>
        </is>
      </c>
      <c r="B18" s="6" t="n">
        <v>-802</v>
      </c>
    </row>
    <row r="19">
      <c r="A19" s="4" t="inlineStr">
        <is>
          <t>Net assets acquired</t>
        </is>
      </c>
      <c r="B19" s="6" t="n">
        <v>18244</v>
      </c>
    </row>
    <row r="20">
      <c r="A20" s="4" t="inlineStr">
        <is>
          <t>Cash</t>
        </is>
      </c>
      <c r="B20" s="6" t="n">
        <v>0</v>
      </c>
    </row>
    <row r="21">
      <c r="A21" s="4" t="inlineStr">
        <is>
          <t>Accounts receivable</t>
        </is>
      </c>
      <c r="B21" s="5" t="n">
        <v>1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D1" s="2" t="inlineStr">
        <is>
          <t>12 Months Ended</t>
        </is>
      </c>
    </row>
    <row r="2">
      <c r="B2" s="2" t="inlineStr">
        <is>
          <t>Jun. 30, 2021</t>
        </is>
      </c>
      <c r="C2" s="2" t="inlineStr">
        <is>
          <t>Dec. 31, 2020</t>
        </is>
      </c>
      <c r="D2" s="2" t="inlineStr">
        <is>
          <t>Dec. 31, 2020</t>
        </is>
      </c>
    </row>
    <row r="3">
      <c r="A3" s="4" t="inlineStr">
        <is>
          <t>Schedule of information about the Company's assets that are measured at fair value on a recurring basis</t>
        </is>
      </c>
      <c r="B3" s="4" t="inlineStr">
        <is>
          <t>Financial instruments that are measured at fair value on a recurring basis and their corresponding placement in the fair value hierarchy consist of the following (in thousands): ​ ​ ​ ​ ​ ​ ​ ​ ​ ​ ​ ​ ​ ​ ​ June 30, 2021 ​ Level 1 Level 2 Level 3 Fair Value Cash Equivalents: ​ ​ ​ ​ Money market funds ​ $ 63,489 ​ $ — ​ $ — ​ $ 63,489 ​ ​ ​ ​ ​ ​ ​ ​ ​ ​ ​ ​ ​ ​ ​ ​ December 31, 2020 ​ Level 1 Level 2 Level 3 Fair Value Cash Equivalents: ​ ​ ​ ​ ​ ​ ​ ​ ​ ​ ​ ​ Money market funds ​ $ 103,472 ​ $ — ​ $ — ​ $ 103,472 ​</t>
        </is>
      </c>
      <c r="D3" s="4" t="inlineStr">
        <is>
          <t>Financial instruments that are measured at fair value on a recurring basis and their corresponding placement in the fair value hierarchy consist of the following (in thousands): ​ ​ ​ ​ ​ ​ ​ ​ ​ ​ ​ ​ ​ ​ ​ December 31, 2020 ​ ​ Level 1 ​ Level 2 ​ Level 3 ​ Fair Value Cash Equivalents: ​ ​ ​ ​ Money market funds ​ $ 103,472 ​ $ — ​ $ — ​ $ 103,472 ​ ​ ​ ​ ​ ​ ​ ​ ​ ​ ​ ​ ​ ​ ​ December 31, 2019 ​ ​ Level 1 ​ Level 2 ​ Level 3 ​ Fair Value Cash Equivalents: ​ ​ ​ ​ Money market funds ​ $ 18,108 ​ $ — ​ $ — ​ $ 18,108</t>
        </is>
      </c>
    </row>
    <row r="4">
      <c r="A4" s="4" t="inlineStr">
        <is>
          <t>Cik0001819516 Aspirational Consumer Lifestyle Corp</t>
        </is>
      </c>
    </row>
    <row r="5">
      <c r="A5" s="4" t="inlineStr">
        <is>
          <t>Schedule of information about the Company's assets that are measured at fair value on a recurring basis</t>
        </is>
      </c>
      <c r="B5" s="4" t="inlineStr">
        <is>
          <t>​ ​ ​ ​ ​ ​ ​ ​ ​ ​ ​ ​ ​ ​ June 30, ​ December 31, Description Level 2021 2020 Assets: ​ ​ ​ ​ ​ ​ Marketable securities held in Trust Account 1 ​ $ 239,843,104 ​ $ 239,795,125 ​ ​ ​ ​ ​ ​ ​ ​ ​ Liabilities: ​ ​ ​ ​ ​ ​ ​ ​ Warrant Liability – Public Warrants ​ 1 ​ ​ 15,343,764 ​ ​ 8,471,037 Warrant Liability – Private Placement Warrants ​ 3 ​ ​ 8,697,504 ​ ​ 4,801,747</t>
        </is>
      </c>
      <c r="C5" s="4" t="inlineStr">
        <is>
          <t>​ ​ ​ ​ ​ ​ ​ ​ ​ ​ ​ December 31, Description Level 2020 Assets: ​ Marketable securities held in Trust Account ​ 1 ​ $ 239,795,125 ​ ​ ​ ​ ​ ​ Liabilities: ​ ​ ​ ​ ​ Warrant Liability – Public Warrants ​ 1 ​ $ 8,471,037 Warrant Liability – Private Placement Warrants 3 ​ $ 4,801,747</t>
        </is>
      </c>
    </row>
    <row r="6">
      <c r="A6" s="4" t="inlineStr">
        <is>
          <t>Schedule of quantitative information regarding Level 3 fair value measurements inputs as their measurement dates</t>
        </is>
      </c>
      <c r="B6" s="4" t="inlineStr">
        <is>
          <t>​ ​ ​ ​ ​ ​ ​ ​ ​ ​ ​ June 30, December 31, Input 2021 2020 ​ Risk-free interest rate ​ ​ 0.87 % ​ 0.43 % Expected term (years) ​ 5.04 ​ 5.49 ​ Expected volatility ​ 28.7 % ​ 20.0 % Exercise price ​ $ 11.50 ​ $ 11.50 ​ Fair value of Units ​ $ 9.98 ​ $ 9.97 ​ Probability of Acquisition ​ ​ 95 % ​ 85 %</t>
        </is>
      </c>
      <c r="C6" s="4" t="inlineStr">
        <is>
          <t>​ ​ ​ ​ ​ ​ ​ ​ ​ ​ ​ ​ ​ September 25, 2020 ​ September 30, ​ December 31, ​ Input (Initial Measurement) 2020 2020 Risk-free interest rate ​ 0.4 % ​ 0.4 % ​ 0.4 % Expected term (years) ​ 1 ​ ​ 1 ​ ​ 1 ​ Expected volatility ​ 20.0 % ​ 20.0 % ​ 20.0 % Exercise price ​ $ 11.50 ​ $ 11.50 ​ $ 11.50 ​ Fair value of Units ​ $ 10.60 ​ $ 10.60 ​ $ 10.60 ​</t>
        </is>
      </c>
    </row>
    <row r="7">
      <c r="A7" s="4" t="inlineStr">
        <is>
          <t>Summary of the changes in the fair value of the liabilities, a Level 3 liability, measured on a recurring basis.</t>
        </is>
      </c>
      <c r="B7" s="4" t="inlineStr">
        <is>
          <t>​ ​ ​ ​ ​ ​ ​ ​ ​ ​ ​ ​ Private Placement Public Warrant Liabilities Fair value as of January 1, 2021 ​ $ 4,801,747 ​ $ 8,471,037 ​ $ 13,272,784 Change in valuation inputs or other assumptions ​ 3,895,757 ​ 6,872,727 ​ 10,768,484 Fair value as of June 30, 2021 ​ $ 8,697,504 ​ $ 15,343,764 ​ $ 24,041,268</t>
        </is>
      </c>
      <c r="C7" s="4" t="inlineStr">
        <is>
          <t>​ ​ ​ ​ ​ ​ ​ ​ ​ ​ ​ ​ Private Placement Public Warrant Liabilities Fair value as of July 7, 2020 ​ $ — ​ $ — ​ $ — Initial measurement on September 25, 2020 ​ 5,009,333 ​ 8,670,000 ​ 13,679,333 Change in valuation inputs or other assumptions ​ (207,586) ​ (198,963) ​ (406,549) Fair value as of December 31, 2020 ​ $ 4,801,747 ​ $ 8,471,037 ​ $ 13,272,784</t>
        </is>
      </c>
    </row>
  </sheetData>
  <mergeCells count="2">
    <mergeCell ref="A1:A2"/>
    <mergeCell ref="B1:C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 Pro forma resul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 forma results</t>
        </is>
      </c>
    </row>
    <row r="4">
      <c r="A4" s="4" t="inlineStr">
        <is>
          <t>Revenue</t>
        </is>
      </c>
      <c r="B4" s="5" t="n">
        <v>285580</v>
      </c>
      <c r="C4" s="5" t="n">
        <v>162968</v>
      </c>
      <c r="D4" s="5" t="n">
        <v>549351</v>
      </c>
      <c r="E4" s="5" t="n">
        <v>390558</v>
      </c>
      <c r="F4" s="5" t="n">
        <v>739707</v>
      </c>
      <c r="G4" s="5" t="n">
        <v>825749</v>
      </c>
    </row>
    <row r="5">
      <c r="A5" s="4" t="inlineStr">
        <is>
          <t>Loss from operations</t>
        </is>
      </c>
      <c r="B5" s="5" t="n">
        <v>-24703</v>
      </c>
      <c r="C5" s="5" t="n">
        <v>-25109</v>
      </c>
      <c r="D5" s="5" t="n">
        <v>-55831</v>
      </c>
      <c r="E5" s="5" t="n">
        <v>-62665</v>
      </c>
      <c r="F5" s="5" t="n">
        <v>-59673</v>
      </c>
      <c r="G5" s="5" t="n">
        <v>-103346</v>
      </c>
    </row>
  </sheetData>
  <mergeCells count="4">
    <mergeCell ref="A1:A2"/>
    <mergeCell ref="B1:C1"/>
    <mergeCell ref="D1:E1"/>
    <mergeCell ref="F1:G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arrying value of goodwill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Goodwill [Line Items]</t>
        </is>
      </c>
    </row>
    <row r="4">
      <c r="A4" s="4" t="inlineStr">
        <is>
          <t>Goodwill, Beginning Balance</t>
        </is>
      </c>
      <c r="B4" s="5" t="n">
        <v>400160</v>
      </c>
      <c r="C4" s="5" t="n">
        <v>3732</v>
      </c>
      <c r="D4" s="5" t="n">
        <v>0</v>
      </c>
    </row>
    <row r="5">
      <c r="A5" s="4" t="inlineStr">
        <is>
          <t>Acquisition</t>
        </is>
      </c>
      <c r="B5" s="6" t="n">
        <v>37216</v>
      </c>
    </row>
    <row r="6">
      <c r="A6" s="4" t="inlineStr">
        <is>
          <t>Goodwill, Ending Balance</t>
        </is>
      </c>
      <c r="B6" s="5" t="n">
        <v>437376</v>
      </c>
      <c r="C6" s="6" t="n">
        <v>400160</v>
      </c>
      <c r="D6" s="6" t="n">
        <v>3732</v>
      </c>
    </row>
    <row r="7">
      <c r="A7" s="4" t="inlineStr">
        <is>
          <t>Delta Private Jets LLC</t>
        </is>
      </c>
    </row>
    <row r="8">
      <c r="A8" s="3" t="inlineStr">
        <is>
          <t>Goodwill [Line Items]</t>
        </is>
      </c>
    </row>
    <row r="9">
      <c r="A9" s="4" t="inlineStr">
        <is>
          <t>Acquisition</t>
        </is>
      </c>
      <c r="C9" s="6" t="n">
        <v>341671</v>
      </c>
    </row>
    <row r="10">
      <c r="A10" s="4" t="inlineStr">
        <is>
          <t>Gama Aviation LLC</t>
        </is>
      </c>
    </row>
    <row r="11">
      <c r="A11" s="3" t="inlineStr">
        <is>
          <t>Goodwill [Line Items]</t>
        </is>
      </c>
    </row>
    <row r="12">
      <c r="A12" s="4" t="inlineStr">
        <is>
          <t>Acquisition</t>
        </is>
      </c>
      <c r="C12" s="5" t="n">
        <v>54757</v>
      </c>
    </row>
    <row r="13">
      <c r="A13" s="4" t="inlineStr">
        <is>
          <t>Travel Management Company, LLC</t>
        </is>
      </c>
    </row>
    <row r="14">
      <c r="A14" s="3" t="inlineStr">
        <is>
          <t>Goodwill [Line Items]</t>
        </is>
      </c>
    </row>
    <row r="15">
      <c r="A15" s="4" t="inlineStr">
        <is>
          <t>Acquisition</t>
        </is>
      </c>
      <c r="D15" s="5" t="n">
        <v>3732</v>
      </c>
    </row>
  </sheetData>
  <mergeCells count="2">
    <mergeCell ref="A1:A2"/>
    <mergeCell ref="C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Gross carrying value, accumulated amortization and net carrying value of intangible assets (Details) - USD ($)</t>
        </is>
      </c>
      <c r="B1" s="2" t="inlineStr">
        <is>
          <t>Jun. 30, 2021</t>
        </is>
      </c>
      <c r="C1" s="2" t="inlineStr">
        <is>
          <t>Dec. 31, 2020</t>
        </is>
      </c>
      <c r="D1" s="2" t="inlineStr">
        <is>
          <t>Dec. 31, 2019</t>
        </is>
      </c>
      <c r="E1" s="2" t="inlineStr">
        <is>
          <t>Dec. 31, 2018</t>
        </is>
      </c>
    </row>
    <row r="2">
      <c r="A2" s="3" t="inlineStr">
        <is>
          <t>Finite-Lived Intangible Assets [Line Items]</t>
        </is>
      </c>
    </row>
    <row r="3">
      <c r="A3" s="4" t="inlineStr">
        <is>
          <t>Gross Carrying Value</t>
        </is>
      </c>
      <c r="B3" s="5" t="n">
        <v>186485000</v>
      </c>
      <c r="C3" s="5" t="n">
        <v>184145000</v>
      </c>
      <c r="D3" s="5" t="n">
        <v>21047000</v>
      </c>
    </row>
    <row r="4">
      <c r="A4" s="4" t="inlineStr">
        <is>
          <t>Accumulated Amortization</t>
        </is>
      </c>
      <c r="B4" s="6" t="n">
        <v>31068000</v>
      </c>
      <c r="C4" s="6" t="n">
        <v>20435000</v>
      </c>
      <c r="D4" s="6" t="n">
        <v>912000</v>
      </c>
      <c r="E4" s="5" t="n">
        <v>0</v>
      </c>
    </row>
    <row r="5">
      <c r="A5" s="4" t="inlineStr">
        <is>
          <t>Net Carrying Value</t>
        </is>
      </c>
      <c r="B5" s="6" t="n">
        <v>155417000</v>
      </c>
      <c r="C5" s="6" t="n">
        <v>163710000</v>
      </c>
      <c r="D5" s="6" t="n">
        <v>20135000</v>
      </c>
    </row>
    <row r="6">
      <c r="A6" s="4" t="inlineStr">
        <is>
          <t>Status</t>
        </is>
      </c>
    </row>
    <row r="7">
      <c r="A7" s="3" t="inlineStr">
        <is>
          <t>Finite-Lived Intangible Assets [Line Items]</t>
        </is>
      </c>
    </row>
    <row r="8">
      <c r="A8" s="4" t="inlineStr">
        <is>
          <t>Gross Carrying Value</t>
        </is>
      </c>
      <c r="B8" s="6" t="n">
        <v>80000000</v>
      </c>
      <c r="C8" s="6" t="n">
        <v>80000000</v>
      </c>
    </row>
    <row r="9">
      <c r="A9" s="4" t="inlineStr">
        <is>
          <t>Accumulated Amortization</t>
        </is>
      </c>
      <c r="B9" s="6" t="n">
        <v>11644000</v>
      </c>
      <c r="C9" s="6" t="n">
        <v>7645000</v>
      </c>
    </row>
    <row r="10">
      <c r="A10" s="4" t="inlineStr">
        <is>
          <t>Net Carrying Value</t>
        </is>
      </c>
      <c r="B10" s="6" t="n">
        <v>68356000</v>
      </c>
      <c r="C10" s="6" t="n">
        <v>72355000</v>
      </c>
    </row>
    <row r="11">
      <c r="A11" s="4" t="inlineStr">
        <is>
          <t>Customer relationships</t>
        </is>
      </c>
    </row>
    <row r="12">
      <c r="A12" s="3" t="inlineStr">
        <is>
          <t>Finite-Lived Intangible Assets [Line Items]</t>
        </is>
      </c>
    </row>
    <row r="13">
      <c r="A13" s="4" t="inlineStr">
        <is>
          <t>Gross Carrying Value</t>
        </is>
      </c>
      <c r="B13" s="6" t="n">
        <v>71900000</v>
      </c>
      <c r="C13" s="6" t="n">
        <v>70000000</v>
      </c>
    </row>
    <row r="14">
      <c r="A14" s="4" t="inlineStr">
        <is>
          <t>Accumulated Amortization</t>
        </is>
      </c>
      <c r="B14" s="6" t="n">
        <v>10269000</v>
      </c>
      <c r="C14" s="6" t="n">
        <v>6609000</v>
      </c>
    </row>
    <row r="15">
      <c r="A15" s="4" t="inlineStr">
        <is>
          <t>Net Carrying Value</t>
        </is>
      </c>
      <c r="B15" s="6" t="n">
        <v>61631000</v>
      </c>
      <c r="C15" s="6" t="n">
        <v>63391000</v>
      </c>
    </row>
    <row r="16">
      <c r="A16" s="4" t="inlineStr">
        <is>
          <t>Non-competion agreement</t>
        </is>
      </c>
    </row>
    <row r="17">
      <c r="A17" s="3" t="inlineStr">
        <is>
          <t>Finite-Lived Intangible Assets [Line Items]</t>
        </is>
      </c>
    </row>
    <row r="18">
      <c r="A18" s="4" t="inlineStr">
        <is>
          <t>Gross Carrying Value</t>
        </is>
      </c>
      <c r="B18" s="6" t="n">
        <v>210000</v>
      </c>
      <c r="C18" s="6" t="n">
        <v>100000</v>
      </c>
      <c r="D18" s="6" t="n">
        <v>100000</v>
      </c>
    </row>
    <row r="19">
      <c r="A19" s="4" t="inlineStr">
        <is>
          <t>Accumulated Amortization</t>
        </is>
      </c>
      <c r="B19" s="6" t="n">
        <v>153000</v>
      </c>
      <c r="C19" s="6" t="n">
        <v>100000</v>
      </c>
      <c r="D19" s="6" t="n">
        <v>58000</v>
      </c>
    </row>
    <row r="20">
      <c r="A20" s="4" t="inlineStr">
        <is>
          <t>Net Carrying Value</t>
        </is>
      </c>
      <c r="B20" s="6" t="n">
        <v>57000</v>
      </c>
      <c r="C20" s="6" t="n">
        <v>0</v>
      </c>
      <c r="D20" s="6" t="n">
        <v>42000</v>
      </c>
    </row>
    <row r="21">
      <c r="A21" s="4" t="inlineStr">
        <is>
          <t>Trade name</t>
        </is>
      </c>
    </row>
    <row r="22">
      <c r="A22" s="3" t="inlineStr">
        <is>
          <t>Finite-Lived Intangible Assets [Line Items]</t>
        </is>
      </c>
    </row>
    <row r="23">
      <c r="A23" s="4" t="inlineStr">
        <is>
          <t>Gross Carrying Value</t>
        </is>
      </c>
      <c r="B23" s="6" t="n">
        <v>14230000</v>
      </c>
      <c r="C23" s="6" t="n">
        <v>13900000</v>
      </c>
      <c r="D23" s="6" t="n">
        <v>900000</v>
      </c>
    </row>
    <row r="24">
      <c r="A24" s="4" t="inlineStr">
        <is>
          <t>Accumulated Amortization</t>
        </is>
      </c>
      <c r="B24" s="6" t="n">
        <v>3986000</v>
      </c>
      <c r="C24" s="6" t="n">
        <v>2487000</v>
      </c>
      <c r="D24" s="6" t="n">
        <v>105000</v>
      </c>
    </row>
    <row r="25">
      <c r="A25" s="4" t="inlineStr">
        <is>
          <t>Net Carrying Value</t>
        </is>
      </c>
      <c r="B25" s="6" t="n">
        <v>10244000</v>
      </c>
      <c r="C25" s="6" t="n">
        <v>11413000</v>
      </c>
      <c r="D25" s="6" t="n">
        <v>795000</v>
      </c>
    </row>
    <row r="26">
      <c r="A26" s="4" t="inlineStr">
        <is>
          <t>Developed technology</t>
        </is>
      </c>
    </row>
    <row r="27">
      <c r="A27" s="3" t="inlineStr">
        <is>
          <t>Finite-Lived Intangible Assets [Line Items]</t>
        </is>
      </c>
    </row>
    <row r="28">
      <c r="A28" s="4" t="inlineStr">
        <is>
          <t>Gross Carrying Value</t>
        </is>
      </c>
      <c r="B28" s="6" t="n">
        <v>19545000</v>
      </c>
      <c r="C28" s="6" t="n">
        <v>19545000</v>
      </c>
      <c r="D28" s="6" t="n">
        <v>19447000</v>
      </c>
    </row>
    <row r="29">
      <c r="A29" s="4" t="inlineStr">
        <is>
          <t>Accumulated Amortization</t>
        </is>
      </c>
      <c r="B29" s="6" t="n">
        <v>4970000</v>
      </c>
      <c r="C29" s="6" t="n">
        <v>3559000</v>
      </c>
      <c r="D29" s="6" t="n">
        <v>735000</v>
      </c>
    </row>
    <row r="30">
      <c r="A30" s="4" t="inlineStr">
        <is>
          <t>Net Carrying Value</t>
        </is>
      </c>
      <c r="B30" s="6" t="n">
        <v>14575000</v>
      </c>
      <c r="C30" s="6" t="n">
        <v>15986000</v>
      </c>
      <c r="D30" s="6" t="n">
        <v>18712000</v>
      </c>
    </row>
    <row r="31">
      <c r="A31" s="4" t="inlineStr">
        <is>
          <t>Leasehold interest - favorable</t>
        </is>
      </c>
    </row>
    <row r="32">
      <c r="A32" s="3" t="inlineStr">
        <is>
          <t>Finite-Lived Intangible Assets [Line Items]</t>
        </is>
      </c>
    </row>
    <row r="33">
      <c r="A33" s="4" t="inlineStr">
        <is>
          <t>Gross Carrying Value</t>
        </is>
      </c>
      <c r="B33" s="6" t="n">
        <v>600000</v>
      </c>
      <c r="C33" s="6" t="n">
        <v>600000</v>
      </c>
      <c r="D33" s="6" t="n">
        <v>600000</v>
      </c>
    </row>
    <row r="34">
      <c r="A34" s="4" t="inlineStr">
        <is>
          <t>Accumulated Amortization</t>
        </is>
      </c>
      <c r="B34" s="6" t="n">
        <v>46000</v>
      </c>
      <c r="C34" s="6" t="n">
        <v>35000</v>
      </c>
      <c r="D34" s="6" t="n">
        <v>14000</v>
      </c>
    </row>
    <row r="35">
      <c r="A35" s="4" t="inlineStr">
        <is>
          <t>Net Carrying Value</t>
        </is>
      </c>
      <c r="B35" s="5" t="n">
        <v>554000</v>
      </c>
      <c r="C35" s="5" t="n">
        <v>565000</v>
      </c>
      <c r="D35" s="5" t="n">
        <v>58600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Gross carrying value, accumulated amortization and net carrying value of intangible liabilities (Details) - USD ($)</t>
        </is>
      </c>
      <c r="B1" s="2" t="inlineStr">
        <is>
          <t>Jun. 30, 2021</t>
        </is>
      </c>
      <c r="C1" s="2" t="inlineStr">
        <is>
          <t>Dec. 31, 2020</t>
        </is>
      </c>
      <c r="D1" s="2" t="inlineStr">
        <is>
          <t>Dec. 31, 2019</t>
        </is>
      </c>
      <c r="E1" s="2" t="inlineStr">
        <is>
          <t>Dec. 31, 2018</t>
        </is>
      </c>
    </row>
    <row r="2">
      <c r="A2" s="3" t="inlineStr">
        <is>
          <t>GOODWILL AND INTANGIBLE ASSETS</t>
        </is>
      </c>
    </row>
    <row r="3">
      <c r="A3" s="4" t="inlineStr">
        <is>
          <t>Gross Carrying Value</t>
        </is>
      </c>
      <c r="B3" s="5" t="n">
        <v>20000000</v>
      </c>
      <c r="C3" s="5" t="n">
        <v>20000000</v>
      </c>
    </row>
    <row r="4">
      <c r="A4" s="4" t="inlineStr">
        <is>
          <t>Accumulated Amortization</t>
        </is>
      </c>
      <c r="B4" s="6" t="n">
        <v>2917000</v>
      </c>
      <c r="C4" s="6" t="n">
        <v>1917000</v>
      </c>
      <c r="D4" s="5" t="n">
        <v>0</v>
      </c>
      <c r="E4" s="5" t="n">
        <v>0</v>
      </c>
    </row>
    <row r="5">
      <c r="A5" s="4" t="inlineStr">
        <is>
          <t>Net Carrying Value</t>
        </is>
      </c>
      <c r="B5" s="5" t="n">
        <v>17083000</v>
      </c>
      <c r="C5" s="5" t="n">
        <v>1808300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of intangible assets and intangible liabilities (Details) - USD ($) $ in Thousands</t>
        </is>
      </c>
      <c r="B1" s="2" t="inlineStr">
        <is>
          <t>Jun. 30, 2021</t>
        </is>
      </c>
      <c r="C1" s="2" t="inlineStr">
        <is>
          <t>Dec. 31, 2020</t>
        </is>
      </c>
      <c r="D1" s="2" t="inlineStr">
        <is>
          <t>Dec. 31, 2019</t>
        </is>
      </c>
    </row>
    <row r="2">
      <c r="A2" s="3" t="inlineStr">
        <is>
          <t>Intangible Assets</t>
        </is>
      </c>
    </row>
    <row r="3">
      <c r="A3" s="4" t="inlineStr">
        <is>
          <t>2021</t>
        </is>
      </c>
      <c r="B3" s="5" t="n">
        <v>10646</v>
      </c>
      <c r="C3" s="5" t="n">
        <v>20578</v>
      </c>
    </row>
    <row r="4">
      <c r="A4" s="4" t="inlineStr">
        <is>
          <t>2022</t>
        </is>
      </c>
      <c r="B4" s="6" t="n">
        <v>19610</v>
      </c>
      <c r="C4" s="6" t="n">
        <v>19333</v>
      </c>
    </row>
    <row r="5">
      <c r="A5" s="4" t="inlineStr">
        <is>
          <t>2023</t>
        </is>
      </c>
      <c r="B5" s="6" t="n">
        <v>19350</v>
      </c>
      <c r="C5" s="6" t="n">
        <v>19078</v>
      </c>
    </row>
    <row r="6">
      <c r="A6" s="4" t="inlineStr">
        <is>
          <t>2024</t>
        </is>
      </c>
      <c r="B6" s="6" t="n">
        <v>19187</v>
      </c>
      <c r="C6" s="6" t="n">
        <v>18915</v>
      </c>
    </row>
    <row r="7">
      <c r="A7" s="4" t="inlineStr">
        <is>
          <t>2025</t>
        </is>
      </c>
      <c r="B7" s="6" t="n">
        <v>19070</v>
      </c>
      <c r="C7" s="6" t="n">
        <v>18798</v>
      </c>
    </row>
    <row r="8">
      <c r="A8" s="4" t="inlineStr">
        <is>
          <t>Thereafter</t>
        </is>
      </c>
      <c r="B8" s="6" t="n">
        <v>67554</v>
      </c>
      <c r="C8" s="6" t="n">
        <v>67008</v>
      </c>
    </row>
    <row r="9">
      <c r="A9" s="4" t="inlineStr">
        <is>
          <t>Total</t>
        </is>
      </c>
      <c r="B9" s="6" t="n">
        <v>155417</v>
      </c>
      <c r="C9" s="6" t="n">
        <v>163710</v>
      </c>
      <c r="D9" s="5" t="n">
        <v>20135</v>
      </c>
    </row>
    <row r="10">
      <c r="A10" s="3" t="inlineStr">
        <is>
          <t>Intangible Liabilities</t>
        </is>
      </c>
    </row>
    <row r="11">
      <c r="A11" s="4" t="inlineStr">
        <is>
          <t>2021</t>
        </is>
      </c>
      <c r="B11" s="6" t="n">
        <v>1000</v>
      </c>
      <c r="C11" s="6" t="n">
        <v>2000</v>
      </c>
    </row>
    <row r="12">
      <c r="A12" s="4" t="inlineStr">
        <is>
          <t>2022</t>
        </is>
      </c>
      <c r="B12" s="6" t="n">
        <v>2000</v>
      </c>
      <c r="C12" s="6" t="n">
        <v>2000</v>
      </c>
    </row>
    <row r="13">
      <c r="A13" s="4" t="inlineStr">
        <is>
          <t>2023</t>
        </is>
      </c>
      <c r="B13" s="6" t="n">
        <v>2000</v>
      </c>
      <c r="C13" s="6" t="n">
        <v>2000</v>
      </c>
    </row>
    <row r="14">
      <c r="A14" s="4" t="inlineStr">
        <is>
          <t>2024</t>
        </is>
      </c>
      <c r="B14" s="6" t="n">
        <v>2000</v>
      </c>
      <c r="C14" s="6" t="n">
        <v>2000</v>
      </c>
    </row>
    <row r="15">
      <c r="A15" s="4" t="inlineStr">
        <is>
          <t>2025</t>
        </is>
      </c>
      <c r="B15" s="6" t="n">
        <v>2000</v>
      </c>
      <c r="C15" s="6" t="n">
        <v>2000</v>
      </c>
    </row>
    <row r="16">
      <c r="A16" s="4" t="inlineStr">
        <is>
          <t>Thereafter</t>
        </is>
      </c>
      <c r="B16" s="6" t="n">
        <v>8083</v>
      </c>
      <c r="C16" s="6" t="n">
        <v>8083</v>
      </c>
    </row>
    <row r="17">
      <c r="A17" s="4" t="inlineStr">
        <is>
          <t>Total</t>
        </is>
      </c>
      <c r="B17" s="5" t="n">
        <v>17083</v>
      </c>
      <c r="C17" s="5" t="n">
        <v>18083</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ASH, CASH EQUIVALENTS, INVESTMENTS AND RESTRICTED CASH - Cash and cash equivalen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ash and Cash Equivalents [Line Items]</t>
        </is>
      </c>
    </row>
    <row r="4">
      <c r="A4" s="4" t="inlineStr">
        <is>
          <t>Amortized Cost</t>
        </is>
      </c>
      <c r="F4" s="5" t="n">
        <v>312799</v>
      </c>
      <c r="G4" s="5" t="n">
        <v>84046</v>
      </c>
    </row>
    <row r="5">
      <c r="A5" s="4" t="inlineStr">
        <is>
          <t>Unrealized Gains</t>
        </is>
      </c>
      <c r="F5" s="6" t="n">
        <v>0</v>
      </c>
      <c r="G5" s="6" t="n">
        <v>0</v>
      </c>
    </row>
    <row r="6">
      <c r="A6" s="4" t="inlineStr">
        <is>
          <t>Unrealized Losses</t>
        </is>
      </c>
      <c r="F6" s="6" t="n">
        <v>0</v>
      </c>
      <c r="G6" s="6" t="n">
        <v>0</v>
      </c>
    </row>
    <row r="7">
      <c r="A7" s="4" t="inlineStr">
        <is>
          <t>Fair Value</t>
        </is>
      </c>
      <c r="F7" s="6" t="n">
        <v>312799</v>
      </c>
      <c r="G7" s="6" t="n">
        <v>84046</v>
      </c>
    </row>
    <row r="8">
      <c r="A8" s="4" t="inlineStr">
        <is>
          <t>Cash and cash equivalents</t>
        </is>
      </c>
      <c r="B8" s="5" t="n">
        <v>160646</v>
      </c>
      <c r="C8" s="5" t="n">
        <v>117050</v>
      </c>
      <c r="D8" s="5" t="n">
        <v>160646</v>
      </c>
      <c r="E8" s="5" t="n">
        <v>117050</v>
      </c>
      <c r="F8" s="6" t="n">
        <v>312799</v>
      </c>
      <c r="G8" s="6" t="n">
        <v>84046</v>
      </c>
    </row>
    <row r="9">
      <c r="A9" s="4" t="inlineStr">
        <is>
          <t>Interest income</t>
        </is>
      </c>
      <c r="F9" s="6" t="n">
        <v>500</v>
      </c>
      <c r="G9" s="6" t="n">
        <v>600</v>
      </c>
      <c r="H9" s="5" t="n">
        <v>900</v>
      </c>
    </row>
    <row r="10">
      <c r="A10" s="4" t="inlineStr">
        <is>
          <t>Cash</t>
        </is>
      </c>
    </row>
    <row r="11">
      <c r="A11" s="3" t="inlineStr">
        <is>
          <t>Cash and Cash Equivalents [Line Items]</t>
        </is>
      </c>
    </row>
    <row r="12">
      <c r="A12" s="4" t="inlineStr">
        <is>
          <t>Amortized Cost</t>
        </is>
      </c>
      <c r="F12" s="6" t="n">
        <v>209327</v>
      </c>
      <c r="G12" s="6" t="n">
        <v>65938</v>
      </c>
    </row>
    <row r="13">
      <c r="A13" s="4" t="inlineStr">
        <is>
          <t>Unrealized Gains</t>
        </is>
      </c>
      <c r="F13" s="6" t="n">
        <v>0</v>
      </c>
      <c r="G13" s="6" t="n">
        <v>0</v>
      </c>
    </row>
    <row r="14">
      <c r="A14" s="4" t="inlineStr">
        <is>
          <t>Unrealized Losses</t>
        </is>
      </c>
      <c r="F14" s="6" t="n">
        <v>0</v>
      </c>
      <c r="G14" s="6" t="n">
        <v>0</v>
      </c>
    </row>
    <row r="15">
      <c r="A15" s="4" t="inlineStr">
        <is>
          <t>Fair Value</t>
        </is>
      </c>
      <c r="F15" s="6" t="n">
        <v>209327</v>
      </c>
      <c r="G15" s="6" t="n">
        <v>65938</v>
      </c>
    </row>
    <row r="16">
      <c r="A16" s="4" t="inlineStr">
        <is>
          <t>Cash and cash equivalents</t>
        </is>
      </c>
      <c r="F16" s="6" t="n">
        <v>209327</v>
      </c>
      <c r="G16" s="6" t="n">
        <v>65938</v>
      </c>
    </row>
    <row r="17">
      <c r="A17" s="4" t="inlineStr">
        <is>
          <t>Interest income</t>
        </is>
      </c>
      <c r="B17" s="6" t="n">
        <v>6</v>
      </c>
      <c r="C17" s="5" t="n">
        <v>100</v>
      </c>
      <c r="D17" s="6" t="n">
        <v>18000</v>
      </c>
      <c r="E17" s="5" t="n">
        <v>500</v>
      </c>
    </row>
    <row r="18">
      <c r="A18" s="4" t="inlineStr">
        <is>
          <t>Money market funds</t>
        </is>
      </c>
    </row>
    <row r="19">
      <c r="A19" s="3" t="inlineStr">
        <is>
          <t>Cash and Cash Equivalents [Line Items]</t>
        </is>
      </c>
    </row>
    <row r="20">
      <c r="A20" s="4" t="inlineStr">
        <is>
          <t>Amortized Cost</t>
        </is>
      </c>
      <c r="F20" s="6" t="n">
        <v>103472</v>
      </c>
      <c r="G20" s="6" t="n">
        <v>18108</v>
      </c>
    </row>
    <row r="21">
      <c r="A21" s="4" t="inlineStr">
        <is>
          <t>Unrealized Gains</t>
        </is>
      </c>
      <c r="F21" s="6" t="n">
        <v>0</v>
      </c>
      <c r="G21" s="6" t="n">
        <v>0</v>
      </c>
    </row>
    <row r="22">
      <c r="A22" s="4" t="inlineStr">
        <is>
          <t>Unrealized Losses</t>
        </is>
      </c>
      <c r="F22" s="6" t="n">
        <v>0</v>
      </c>
      <c r="G22" s="6" t="n">
        <v>0</v>
      </c>
    </row>
    <row r="23">
      <c r="A23" s="4" t="inlineStr">
        <is>
          <t>Fair Value</t>
        </is>
      </c>
      <c r="F23" s="6" t="n">
        <v>103472</v>
      </c>
      <c r="G23" s="6" t="n">
        <v>18108</v>
      </c>
    </row>
    <row r="24">
      <c r="A24" s="4" t="inlineStr">
        <is>
          <t>Cash and cash equivalents</t>
        </is>
      </c>
      <c r="B24" s="5" t="n">
        <v>63500</v>
      </c>
      <c r="D24" s="5" t="n">
        <v>63500</v>
      </c>
      <c r="F24" s="5" t="n">
        <v>103472</v>
      </c>
      <c r="G24" s="5" t="n">
        <v>18108</v>
      </c>
    </row>
  </sheetData>
  <mergeCells count="4">
    <mergeCell ref="A1:A2"/>
    <mergeCell ref="B1:C1"/>
    <mergeCell ref="D1:E1"/>
    <mergeCell ref="F1:H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CASH EQUIVALENTS, INVESTMENTS AND RESTRICTED CASH - Reconciliation of cash and cash equivalents and restricted cash (Details) - USD ($) $ in Thousands</t>
        </is>
      </c>
      <c r="B1" s="2" t="inlineStr">
        <is>
          <t>Jun. 30, 2021</t>
        </is>
      </c>
      <c r="C1" s="2" t="inlineStr">
        <is>
          <t>Dec. 31, 2020</t>
        </is>
      </c>
      <c r="D1" s="2" t="inlineStr">
        <is>
          <t>Jun. 30, 2020</t>
        </is>
      </c>
      <c r="E1" s="2" t="inlineStr">
        <is>
          <t>Dec. 31, 2019</t>
        </is>
      </c>
      <c r="F1" s="2" t="inlineStr">
        <is>
          <t>Dec. 31, 2018</t>
        </is>
      </c>
      <c r="G1" s="2" t="inlineStr">
        <is>
          <t>Dec. 31, 2017</t>
        </is>
      </c>
    </row>
    <row r="2">
      <c r="A2" s="3" t="inlineStr">
        <is>
          <t>CASH, CASH EQUIVALENTS AND RESTRICTED CASH</t>
        </is>
      </c>
    </row>
    <row r="3">
      <c r="A3" s="4" t="inlineStr">
        <is>
          <t>Cash and cash equivalents</t>
        </is>
      </c>
      <c r="B3" s="5" t="n">
        <v>160646</v>
      </c>
      <c r="C3" s="5" t="n">
        <v>312799</v>
      </c>
      <c r="D3" s="5" t="n">
        <v>117050</v>
      </c>
      <c r="E3" s="5" t="n">
        <v>84046</v>
      </c>
    </row>
    <row r="4">
      <c r="A4" s="4" t="inlineStr">
        <is>
          <t>Restricted cash</t>
        </is>
      </c>
      <c r="B4" s="6" t="n">
        <v>12077</v>
      </c>
      <c r="C4" s="6" t="n">
        <v>12077</v>
      </c>
      <c r="D4" s="6" t="n">
        <v>42413</v>
      </c>
      <c r="E4" s="6" t="n">
        <v>12394</v>
      </c>
    </row>
    <row r="5">
      <c r="A5" s="4" t="inlineStr">
        <is>
          <t>Total</t>
        </is>
      </c>
      <c r="B5" s="5" t="n">
        <v>172723</v>
      </c>
      <c r="C5" s="5" t="n">
        <v>324876</v>
      </c>
      <c r="D5" s="5" t="n">
        <v>159463</v>
      </c>
      <c r="E5" s="5" t="n">
        <v>96440</v>
      </c>
      <c r="F5" s="5" t="n">
        <v>75252</v>
      </c>
      <c r="G5" s="5" t="n">
        <v>133346</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INVESTMENTS AND RESTRICTED CASH (Details) - USD ($) $ in Millions</t>
        </is>
      </c>
      <c r="B1" s="2" t="inlineStr">
        <is>
          <t>Mar. 27, 2020</t>
        </is>
      </c>
      <c r="C1" s="2" t="inlineStr">
        <is>
          <t>Oct. 31, 2020</t>
        </is>
      </c>
      <c r="D1" s="2" t="inlineStr">
        <is>
          <t>Dec. 31, 2022</t>
        </is>
      </c>
      <c r="E1" s="2" t="inlineStr">
        <is>
          <t>Dec. 31, 2021</t>
        </is>
      </c>
      <c r="F1" s="2" t="inlineStr">
        <is>
          <t>Dec. 31, 2020</t>
        </is>
      </c>
    </row>
    <row r="2">
      <c r="A2" s="3" t="inlineStr">
        <is>
          <t>Unusual or Infrequent Item, or Both [Line Items]</t>
        </is>
      </c>
    </row>
    <row r="3">
      <c r="A3" s="4" t="inlineStr">
        <is>
          <t>Amount of awarded grant</t>
        </is>
      </c>
      <c r="B3" s="5" t="n">
        <v>25</v>
      </c>
      <c r="C3" s="11" t="n">
        <v>76.40000000000001</v>
      </c>
    </row>
    <row r="4">
      <c r="A4" s="4" t="inlineStr">
        <is>
          <t>Amount of deferred payments outstanding</t>
        </is>
      </c>
      <c r="F4" s="11" t="n">
        <v>6.8</v>
      </c>
    </row>
    <row r="5">
      <c r="A5" s="4" t="inlineStr">
        <is>
          <t>Other current liabilities</t>
        </is>
      </c>
    </row>
    <row r="6">
      <c r="A6" s="3" t="inlineStr">
        <is>
          <t>Unusual or Infrequent Item, or Both [Line Items]</t>
        </is>
      </c>
    </row>
    <row r="7">
      <c r="A7" s="4" t="inlineStr">
        <is>
          <t>Amount of deferred payments outstanding</t>
        </is>
      </c>
      <c r="E7" s="11" t="n">
        <v>3.4</v>
      </c>
    </row>
    <row r="8">
      <c r="A8" s="4" t="inlineStr">
        <is>
          <t>Other non-current liabilities</t>
        </is>
      </c>
    </row>
    <row r="9">
      <c r="A9" s="3" t="inlineStr">
        <is>
          <t>Unusual or Infrequent Item, or Both [Line Items]</t>
        </is>
      </c>
    </row>
    <row r="10">
      <c r="A10" s="4" t="inlineStr">
        <is>
          <t>Amount of deferred payments outstanding</t>
        </is>
      </c>
      <c r="D10" s="11" t="n">
        <v>3.4</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 Money market funds - USD ($) $ in Thousands</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Financial instruments at fair value</t>
        </is>
      </c>
      <c r="B3" s="5" t="n">
        <v>63489</v>
      </c>
      <c r="C3" s="5" t="n">
        <v>103472</v>
      </c>
      <c r="D3" s="5" t="n">
        <v>18108</v>
      </c>
    </row>
    <row r="4">
      <c r="A4" s="4" t="inlineStr">
        <is>
          <t>Level 1</t>
        </is>
      </c>
    </row>
    <row r="5">
      <c r="A5" s="3" t="inlineStr">
        <is>
          <t>Fair Value, Assets and Liabilities Measured on Recurring and Nonrecurring Basis [Line Items]</t>
        </is>
      </c>
    </row>
    <row r="6">
      <c r="A6" s="4" t="inlineStr">
        <is>
          <t>Financial instruments at fair value</t>
        </is>
      </c>
      <c r="B6" s="5" t="n">
        <v>63489</v>
      </c>
      <c r="C6" s="6" t="n">
        <v>103472</v>
      </c>
      <c r="D6" s="6" t="n">
        <v>18108</v>
      </c>
    </row>
    <row r="7">
      <c r="A7" s="4" t="inlineStr">
        <is>
          <t>Level 2</t>
        </is>
      </c>
    </row>
    <row r="8">
      <c r="A8" s="3" t="inlineStr">
        <is>
          <t>Fair Value, Assets and Liabilities Measured on Recurring and Nonrecurring Basis [Line Items]</t>
        </is>
      </c>
    </row>
    <row r="9">
      <c r="A9" s="4" t="inlineStr">
        <is>
          <t>Financial instruments at fair value</t>
        </is>
      </c>
      <c r="C9" s="6" t="n">
        <v>0</v>
      </c>
      <c r="D9" s="6" t="n">
        <v>0</v>
      </c>
    </row>
    <row r="10">
      <c r="A10" s="4" t="inlineStr">
        <is>
          <t>Level 3</t>
        </is>
      </c>
    </row>
    <row r="11">
      <c r="A11" s="3" t="inlineStr">
        <is>
          <t>Fair Value, Assets and Liabilities Measured on Recurring and Nonrecurring Basis [Line Items]</t>
        </is>
      </c>
    </row>
    <row r="12">
      <c r="A12" s="4" t="inlineStr">
        <is>
          <t>Financial instruments at fair value</t>
        </is>
      </c>
      <c r="C12" s="5" t="n">
        <v>0</v>
      </c>
      <c r="D12" s="5" t="n">
        <v>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70" customWidth="1" min="1" max="1"/>
    <col width="21" customWidth="1" min="2" max="2"/>
    <col width="29" customWidth="1" min="3" max="3"/>
    <col width="21" customWidth="1" min="4" max="4"/>
    <col width="28" customWidth="1" min="5" max="5"/>
    <col width="21" customWidth="1" min="6" max="6"/>
    <col width="29" customWidth="1" min="7" max="7"/>
    <col width="29" customWidth="1" min="8" max="8"/>
    <col width="21" customWidth="1" min="9" max="9"/>
    <col width="21" customWidth="1" min="10" max="10"/>
    <col width="29" customWidth="1" min="11" max="11"/>
    <col width="21" customWidth="1" min="12" max="12"/>
    <col width="21" customWidth="1" min="13" max="13"/>
    <col width="21" customWidth="1" min="14" max="14"/>
  </cols>
  <sheetData>
    <row r="1">
      <c r="A1" s="1" t="inlineStr">
        <is>
          <t>LONG-TERM DEBT (Details)</t>
        </is>
      </c>
      <c r="B1" s="2" t="inlineStr">
        <is>
          <t>Jun. 29, 2017USD ($)</t>
        </is>
      </c>
      <c r="C1" s="2" t="inlineStr">
        <is>
          <t>Sep. 30, 2020USD ($)aircraft</t>
        </is>
      </c>
      <c r="D1" s="2" t="inlineStr">
        <is>
          <t>Dec. 31, 2017USD ($)</t>
        </is>
      </c>
      <c r="E1" s="2" t="inlineStr">
        <is>
          <t>May 31, 2016USD ($)aircraft</t>
        </is>
      </c>
      <c r="F1" s="2" t="inlineStr">
        <is>
          <t>Apr. 30, 2016USD ($)</t>
        </is>
      </c>
      <c r="G1" s="2" t="inlineStr">
        <is>
          <t>Aug. 31, 2014USD ($)aircraft</t>
        </is>
      </c>
      <c r="H1" s="2" t="inlineStr">
        <is>
          <t>Nov. 30, 2013USD ($)aircraft</t>
        </is>
      </c>
      <c r="I1" s="2" t="inlineStr">
        <is>
          <t>Jun. 30, 2021USD ($)</t>
        </is>
      </c>
      <c r="J1" s="2" t="inlineStr">
        <is>
          <t>Jun. 30, 2020USD ($)</t>
        </is>
      </c>
      <c r="K1" s="2" t="inlineStr">
        <is>
          <t>Dec. 31, 2020USD ($)aircraft</t>
        </is>
      </c>
      <c r="L1" s="2" t="inlineStr">
        <is>
          <t>Dec. 31, 2019USD ($)</t>
        </is>
      </c>
      <c r="M1" s="2" t="inlineStr">
        <is>
          <t>Dec. 31, 2018USD ($)</t>
        </is>
      </c>
      <c r="N1" s="2" t="inlineStr">
        <is>
          <t>Jun. 30, 2017USD ($)</t>
        </is>
      </c>
    </row>
    <row r="2">
      <c r="A2" s="3" t="inlineStr">
        <is>
          <t>Debt Instrument [Line Items]</t>
        </is>
      </c>
    </row>
    <row r="3">
      <c r="A3" s="4" t="inlineStr">
        <is>
          <t>Prepayment of debt</t>
        </is>
      </c>
      <c r="I3" s="5" t="n">
        <v>29250000</v>
      </c>
      <c r="J3" s="5" t="n">
        <v>20247000</v>
      </c>
      <c r="K3" s="5" t="n">
        <v>63450000</v>
      </c>
      <c r="L3" s="5" t="n">
        <v>37706000</v>
      </c>
      <c r="M3" s="5" t="n">
        <v>33139000</v>
      </c>
    </row>
    <row r="4">
      <c r="A4" s="4" t="inlineStr">
        <is>
          <t>Amortization period for principal and interest payments</t>
        </is>
      </c>
      <c r="K4" s="4" t="inlineStr">
        <is>
          <t>3 months</t>
        </is>
      </c>
    </row>
    <row r="5">
      <c r="A5" s="4" t="inlineStr">
        <is>
          <t>Additional principal payments per hour if fleet flown over 1200 hours</t>
        </is>
      </c>
      <c r="K5" s="5" t="n">
        <v>300</v>
      </c>
    </row>
    <row r="6">
      <c r="A6" s="4" t="inlineStr">
        <is>
          <t>1st Facility</t>
        </is>
      </c>
    </row>
    <row r="7">
      <c r="A7" s="3" t="inlineStr">
        <is>
          <t>Debt Instrument [Line Items]</t>
        </is>
      </c>
    </row>
    <row r="8">
      <c r="A8" s="4" t="inlineStr">
        <is>
          <t>Maximum borrowing capacity</t>
        </is>
      </c>
      <c r="H8" s="5" t="n">
        <v>100000000</v>
      </c>
    </row>
    <row r="9">
      <c r="A9" s="4" t="inlineStr">
        <is>
          <t>Number of aircrafts to be acquired | aircraft</t>
        </is>
      </c>
      <c r="H9" s="6" t="n">
        <v>22</v>
      </c>
    </row>
    <row r="10">
      <c r="A10" s="4" t="inlineStr">
        <is>
          <t>Amounts available for future borrowings</t>
        </is>
      </c>
      <c r="K10" s="6" t="n">
        <v>0</v>
      </c>
    </row>
    <row r="11">
      <c r="A11" s="4" t="inlineStr">
        <is>
          <t>A-1</t>
        </is>
      </c>
    </row>
    <row r="12">
      <c r="A12" s="3" t="inlineStr">
        <is>
          <t>Debt Instrument [Line Items]</t>
        </is>
      </c>
    </row>
    <row r="13">
      <c r="A13" s="4" t="inlineStr">
        <is>
          <t>Maximum borrowing capacity</t>
        </is>
      </c>
      <c r="H13" s="5" t="n">
        <v>60000000</v>
      </c>
    </row>
    <row r="14">
      <c r="A14" s="4" t="inlineStr">
        <is>
          <t>A-2</t>
        </is>
      </c>
    </row>
    <row r="15">
      <c r="A15" s="3" t="inlineStr">
        <is>
          <t>Debt Instrument [Line Items]</t>
        </is>
      </c>
    </row>
    <row r="16">
      <c r="A16" s="4" t="inlineStr">
        <is>
          <t>Maximum borrowing capacity</t>
        </is>
      </c>
      <c r="H16" s="5" t="n">
        <v>40000000</v>
      </c>
    </row>
    <row r="17">
      <c r="A17" s="4" t="inlineStr">
        <is>
          <t>Amended 1st Facility</t>
        </is>
      </c>
    </row>
    <row r="18">
      <c r="A18" s="3" t="inlineStr">
        <is>
          <t>Debt Instrument [Line Items]</t>
        </is>
      </c>
    </row>
    <row r="19">
      <c r="A19" s="4" t="inlineStr">
        <is>
          <t>Maximum borrowing capacity</t>
        </is>
      </c>
      <c r="G19" s="5" t="n">
        <v>175400000</v>
      </c>
    </row>
    <row r="20">
      <c r="A20" s="4" t="inlineStr">
        <is>
          <t>Amounts available for future borrowings</t>
        </is>
      </c>
      <c r="K20" s="5" t="n">
        <v>0</v>
      </c>
    </row>
    <row r="21">
      <c r="A21" s="4" t="inlineStr">
        <is>
          <t>Fee to the consenting lenders</t>
        </is>
      </c>
      <c r="B21" s="5" t="n">
        <v>300000</v>
      </c>
      <c r="F21" s="5" t="n">
        <v>400000</v>
      </c>
    </row>
    <row r="22">
      <c r="A22" s="4" t="inlineStr">
        <is>
          <t>Percentage of fee to the consenting lenders</t>
        </is>
      </c>
      <c r="B22" s="4" t="inlineStr">
        <is>
          <t>0.25%</t>
        </is>
      </c>
      <c r="F22" s="4" t="inlineStr">
        <is>
          <t>0.25%</t>
        </is>
      </c>
    </row>
    <row r="23">
      <c r="A23" s="4" t="inlineStr">
        <is>
          <t>Deposit in cash in a restricted pledged securities collateral account</t>
        </is>
      </c>
      <c r="F23" s="5" t="n">
        <v>10000000</v>
      </c>
    </row>
    <row r="24">
      <c r="A24" s="4" t="inlineStr">
        <is>
          <t>Variable interest rate</t>
        </is>
      </c>
      <c r="K24" s="4" t="inlineStr">
        <is>
          <t>1.00%</t>
        </is>
      </c>
    </row>
    <row r="25">
      <c r="A25" s="4" t="inlineStr">
        <is>
          <t>Basis spread interest rate</t>
        </is>
      </c>
      <c r="K25" s="4" t="inlineStr">
        <is>
          <t>8.55%</t>
        </is>
      </c>
    </row>
    <row r="26">
      <c r="A26" s="4" t="inlineStr">
        <is>
          <t>Fixed interest rate</t>
        </is>
      </c>
      <c r="K26" s="4" t="inlineStr">
        <is>
          <t>12.00%</t>
        </is>
      </c>
    </row>
    <row r="27">
      <c r="A27" s="4" t="inlineStr">
        <is>
          <t>Refinancing fees</t>
        </is>
      </c>
      <c r="D27" s="5" t="n">
        <v>500000</v>
      </c>
    </row>
    <row r="28">
      <c r="A28" s="4" t="inlineStr">
        <is>
          <t>Prepayment of debt</t>
        </is>
      </c>
      <c r="C28" s="5" t="n">
        <v>20500000</v>
      </c>
    </row>
    <row r="29">
      <c r="A29" s="4" t="inlineStr">
        <is>
          <t>Number of aircrafts released | aircraft</t>
        </is>
      </c>
      <c r="C29" s="6" t="n">
        <v>11</v>
      </c>
    </row>
    <row r="30">
      <c r="A30" s="4" t="inlineStr">
        <is>
          <t>Number of aircrafts purchased | aircraft</t>
        </is>
      </c>
      <c r="K30" s="6" t="n">
        <v>24</v>
      </c>
    </row>
    <row r="31">
      <c r="A31" s="4" t="inlineStr">
        <is>
          <t>Contribution amount</t>
        </is>
      </c>
      <c r="B31" s="5" t="n">
        <v>70000000</v>
      </c>
    </row>
    <row r="32">
      <c r="A32" s="4" t="inlineStr">
        <is>
          <t>Amended 1st Facility | First Firm Order</t>
        </is>
      </c>
    </row>
    <row r="33">
      <c r="A33" s="3" t="inlineStr">
        <is>
          <t>Debt Instrument [Line Items]</t>
        </is>
      </c>
    </row>
    <row r="34">
      <c r="A34" s="4" t="inlineStr">
        <is>
          <t>Number of additional aircrafts to be acquired | aircraft</t>
        </is>
      </c>
      <c r="G34" s="6" t="n">
        <v>13</v>
      </c>
    </row>
    <row r="35">
      <c r="A35" s="4" t="inlineStr">
        <is>
          <t>A-3</t>
        </is>
      </c>
    </row>
    <row r="36">
      <c r="A36" s="3" t="inlineStr">
        <is>
          <t>Debt Instrument [Line Items]</t>
        </is>
      </c>
    </row>
    <row r="37">
      <c r="A37" s="4" t="inlineStr">
        <is>
          <t>Maximum borrowing capacity</t>
        </is>
      </c>
      <c r="G37" s="5" t="n">
        <v>57900000</v>
      </c>
    </row>
    <row r="38">
      <c r="A38" s="4" t="inlineStr">
        <is>
          <t>B</t>
        </is>
      </c>
    </row>
    <row r="39">
      <c r="A39" s="3" t="inlineStr">
        <is>
          <t>Debt Instrument [Line Items]</t>
        </is>
      </c>
    </row>
    <row r="40">
      <c r="A40" s="4" t="inlineStr">
        <is>
          <t>Maximum borrowing capacity</t>
        </is>
      </c>
      <c r="D40" s="6" t="n">
        <v>20000000</v>
      </c>
      <c r="G40" s="6" t="n">
        <v>17500000</v>
      </c>
    </row>
    <row r="41">
      <c r="A41" s="4" t="inlineStr">
        <is>
          <t>Maximum borrowing capacity per aircraft</t>
        </is>
      </c>
      <c r="G41" s="5" t="n">
        <v>500000</v>
      </c>
    </row>
    <row r="42">
      <c r="A42" s="4" t="inlineStr">
        <is>
          <t>Additional maximum borrowing capacity per aircraft</t>
        </is>
      </c>
      <c r="D42" s="5" t="n">
        <v>6400000</v>
      </c>
    </row>
    <row r="43">
      <c r="A43" s="4" t="inlineStr">
        <is>
          <t>Variable interest rate</t>
        </is>
      </c>
      <c r="D43" s="4" t="inlineStr">
        <is>
          <t>12.75%</t>
        </is>
      </c>
    </row>
    <row r="44">
      <c r="A44" s="4" t="inlineStr">
        <is>
          <t>Basis spread interest rate</t>
        </is>
      </c>
      <c r="D44" s="4" t="inlineStr">
        <is>
          <t>1.00%</t>
        </is>
      </c>
    </row>
    <row r="45">
      <c r="A45" s="4" t="inlineStr">
        <is>
          <t>Fixed interest rate</t>
        </is>
      </c>
      <c r="D45" s="4" t="inlineStr">
        <is>
          <t>12.00%</t>
        </is>
      </c>
    </row>
    <row r="46">
      <c r="A46" s="4" t="inlineStr">
        <is>
          <t>B | Maximum</t>
        </is>
      </c>
    </row>
    <row r="47">
      <c r="A47" s="3" t="inlineStr">
        <is>
          <t>Debt Instrument [Line Items]</t>
        </is>
      </c>
    </row>
    <row r="48">
      <c r="A48" s="4" t="inlineStr">
        <is>
          <t>Variable interest rate</t>
        </is>
      </c>
      <c r="D48" s="4" t="inlineStr">
        <is>
          <t>18.00%</t>
        </is>
      </c>
    </row>
    <row r="49">
      <c r="A49" s="4" t="inlineStr">
        <is>
          <t>2nd Facility</t>
        </is>
      </c>
    </row>
    <row r="50">
      <c r="A50" s="3" t="inlineStr">
        <is>
          <t>Debt Instrument [Line Items]</t>
        </is>
      </c>
    </row>
    <row r="51">
      <c r="A51" s="4" t="inlineStr">
        <is>
          <t>Maximum borrowing capacity</t>
        </is>
      </c>
      <c r="E51" s="5" t="n">
        <v>120800000</v>
      </c>
    </row>
    <row r="52">
      <c r="A52" s="4" t="inlineStr">
        <is>
          <t>Number of aircrafts to be acquired | aircraft</t>
        </is>
      </c>
      <c r="E52" s="6" t="n">
        <v>18</v>
      </c>
    </row>
    <row r="53">
      <c r="A53" s="4" t="inlineStr">
        <is>
          <t>Amounts available for future borrowings</t>
        </is>
      </c>
      <c r="K53" s="5" t="n">
        <v>0</v>
      </c>
    </row>
    <row r="54">
      <c r="A54" s="4" t="inlineStr">
        <is>
          <t>Deposit in cash in a restricted pledged securities collateral account</t>
        </is>
      </c>
      <c r="N54" s="5" t="n">
        <v>70000000</v>
      </c>
    </row>
    <row r="55">
      <c r="A55" s="4" t="inlineStr">
        <is>
          <t>Variable interest rate</t>
        </is>
      </c>
      <c r="K55" s="4" t="inlineStr">
        <is>
          <t>1.00%</t>
        </is>
      </c>
    </row>
    <row r="56">
      <c r="A56" s="4" t="inlineStr">
        <is>
          <t>Number of aircrafts purchased | aircraft</t>
        </is>
      </c>
      <c r="E56" s="6" t="n">
        <v>23</v>
      </c>
      <c r="K56" s="6" t="n">
        <v>23</v>
      </c>
    </row>
    <row r="57">
      <c r="A57" s="4" t="inlineStr">
        <is>
          <t>2nd Facility | Additional Firm Order</t>
        </is>
      </c>
    </row>
    <row r="58">
      <c r="A58" s="3" t="inlineStr">
        <is>
          <t>Debt Instrument [Line Items]</t>
        </is>
      </c>
    </row>
    <row r="59">
      <c r="A59" s="4" t="inlineStr">
        <is>
          <t>Number of aircrafts to be acquired | aircraft</t>
        </is>
      </c>
      <c r="E59" s="6" t="n">
        <v>5</v>
      </c>
    </row>
    <row r="60">
      <c r="A60" s="4" t="inlineStr">
        <is>
          <t>2nd Facility A</t>
        </is>
      </c>
    </row>
    <row r="61">
      <c r="A61" s="3" t="inlineStr">
        <is>
          <t>Debt Instrument [Line Items]</t>
        </is>
      </c>
    </row>
    <row r="62">
      <c r="A62" s="4" t="inlineStr">
        <is>
          <t>Maximum borrowing capacity</t>
        </is>
      </c>
      <c r="E62" s="5" t="n">
        <v>86300000</v>
      </c>
    </row>
    <row r="63">
      <c r="A63" s="4" t="inlineStr">
        <is>
          <t>Fee to the consenting lenders</t>
        </is>
      </c>
      <c r="B63" s="5" t="n">
        <v>200000</v>
      </c>
    </row>
    <row r="64">
      <c r="A64" s="4" t="inlineStr">
        <is>
          <t>Percentage of fee to the consenting lenders</t>
        </is>
      </c>
      <c r="B64" s="4" t="inlineStr">
        <is>
          <t>0.25%</t>
        </is>
      </c>
    </row>
    <row r="65">
      <c r="A65" s="4" t="inlineStr">
        <is>
          <t>Basis spread interest rate</t>
        </is>
      </c>
      <c r="K65" s="4" t="inlineStr">
        <is>
          <t>6.50%</t>
        </is>
      </c>
    </row>
    <row r="66">
      <c r="A66" s="4" t="inlineStr">
        <is>
          <t>2nd Facility B</t>
        </is>
      </c>
    </row>
    <row r="67">
      <c r="A67" s="3" t="inlineStr">
        <is>
          <t>Debt Instrument [Line Items]</t>
        </is>
      </c>
    </row>
    <row r="68">
      <c r="A68" s="4" t="inlineStr">
        <is>
          <t>Maximum borrowing capacity</t>
        </is>
      </c>
      <c r="E68" s="5" t="n">
        <v>34500000</v>
      </c>
    </row>
    <row r="69">
      <c r="A69" s="4" t="inlineStr">
        <is>
          <t>Fee to the consenting lenders</t>
        </is>
      </c>
      <c r="B69" s="5" t="n">
        <v>300000</v>
      </c>
    </row>
    <row r="70">
      <c r="A70" s="4" t="inlineStr">
        <is>
          <t>Percentage of fee to the consenting lenders</t>
        </is>
      </c>
      <c r="B70" s="4" t="inlineStr">
        <is>
          <t>0.75%</t>
        </is>
      </c>
    </row>
    <row r="71">
      <c r="A71" s="4" t="inlineStr">
        <is>
          <t>Basis spread interest rate</t>
        </is>
      </c>
      <c r="K71" s="4" t="inlineStr">
        <is>
          <t>8.50%</t>
        </is>
      </c>
    </row>
    <row r="72">
      <c r="A72" s="4" t="inlineStr">
        <is>
          <t>3rd Facility</t>
        </is>
      </c>
    </row>
    <row r="73">
      <c r="A73" s="3" t="inlineStr">
        <is>
          <t>Debt Instrument [Line Items]</t>
        </is>
      </c>
    </row>
    <row r="74">
      <c r="A74" s="4" t="inlineStr">
        <is>
          <t>Maximum borrowing capacity</t>
        </is>
      </c>
      <c r="N74" s="6" t="n">
        <v>89300000</v>
      </c>
    </row>
    <row r="75">
      <c r="A75" s="4" t="inlineStr">
        <is>
          <t>Amounts available for future borrowings</t>
        </is>
      </c>
      <c r="K75" s="5" t="n">
        <v>0</v>
      </c>
    </row>
    <row r="76">
      <c r="A76" s="4" t="inlineStr">
        <is>
          <t>Basis spread interest rate</t>
        </is>
      </c>
      <c r="K76" s="4" t="inlineStr">
        <is>
          <t>7.10%</t>
        </is>
      </c>
    </row>
    <row r="77">
      <c r="A77" s="4" t="inlineStr">
        <is>
          <t>Number of aircrafts purchased | aircraft</t>
        </is>
      </c>
      <c r="K77" s="6" t="n">
        <v>14</v>
      </c>
    </row>
    <row r="78">
      <c r="A78" s="4" t="inlineStr">
        <is>
          <t>3rd Facility A</t>
        </is>
      </c>
    </row>
    <row r="79">
      <c r="A79" s="3" t="inlineStr">
        <is>
          <t>Debt Instrument [Line Items]</t>
        </is>
      </c>
    </row>
    <row r="80">
      <c r="A80" s="4" t="inlineStr">
        <is>
          <t>Maximum borrowing capacity</t>
        </is>
      </c>
      <c r="N80" s="5" t="n">
        <v>893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Jun. 30, 2021USD ($)</t>
        </is>
      </c>
    </row>
    <row r="2">
      <c r="A2" s="3" t="inlineStr">
        <is>
          <t>Current assets</t>
        </is>
      </c>
    </row>
    <row r="3">
      <c r="A3" s="4" t="inlineStr">
        <is>
          <t>Total current assets</t>
        </is>
      </c>
      <c r="B3" s="5" t="n">
        <v>270090000</v>
      </c>
    </row>
    <row r="4">
      <c r="A4" s="4" t="inlineStr">
        <is>
          <t>Total Assets</t>
        </is>
      </c>
      <c r="B4" s="6" t="n">
        <v>1309797000</v>
      </c>
    </row>
    <row r="5">
      <c r="A5" s="3" t="inlineStr">
        <is>
          <t>Current liability</t>
        </is>
      </c>
    </row>
    <row r="6">
      <c r="A6" s="4" t="inlineStr">
        <is>
          <t>Total current liabilities</t>
        </is>
      </c>
      <c r="B6" s="6" t="n">
        <v>810478000</v>
      </c>
    </row>
    <row r="7">
      <c r="A7" s="4" t="inlineStr">
        <is>
          <t>Total liabilities</t>
        </is>
      </c>
      <c r="B7" s="6" t="n">
        <v>1044203000</v>
      </c>
    </row>
    <row r="8">
      <c r="A8" s="4" t="inlineStr">
        <is>
          <t>Commitments and contingencies (Note 11)</t>
        </is>
      </c>
      <c r="B8" s="4" t="inlineStr">
        <is>
          <t xml:space="preserve"> </t>
        </is>
      </c>
    </row>
    <row r="9">
      <c r="A9" s="3" t="inlineStr">
        <is>
          <t>Members' equity (deficit):</t>
        </is>
      </c>
    </row>
    <row r="10">
      <c r="A10" s="4" t="inlineStr">
        <is>
          <t>Common stock value</t>
        </is>
      </c>
      <c r="B10" s="6" t="n">
        <v>39131000</v>
      </c>
    </row>
    <row r="11">
      <c r="A11" s="4" t="inlineStr">
        <is>
          <t>Accumulated deficit</t>
        </is>
      </c>
      <c r="B11" s="6" t="n">
        <v>-130131000</v>
      </c>
    </row>
    <row r="12">
      <c r="A12" s="4" t="inlineStr">
        <is>
          <t>Total members' equity</t>
        </is>
      </c>
      <c r="B12" s="6" t="n">
        <v>265594000</v>
      </c>
    </row>
    <row r="13">
      <c r="A13" s="4" t="inlineStr">
        <is>
          <t>Total liabilities and members' equity</t>
        </is>
      </c>
      <c r="B13" s="6" t="n">
        <v>1309797000</v>
      </c>
    </row>
    <row r="14">
      <c r="A14" s="4" t="inlineStr">
        <is>
          <t>Cik0001819516 Aspirational Consumer Lifestyle Corp</t>
        </is>
      </c>
    </row>
    <row r="15">
      <c r="A15" s="3" t="inlineStr">
        <is>
          <t>Current assets</t>
        </is>
      </c>
    </row>
    <row r="16">
      <c r="A16" s="4" t="inlineStr">
        <is>
          <t>Cash</t>
        </is>
      </c>
      <c r="B16" s="6" t="n">
        <v>28673</v>
      </c>
    </row>
    <row r="17">
      <c r="A17" s="4" t="inlineStr">
        <is>
          <t>Prepaid expenses</t>
        </is>
      </c>
      <c r="B17" s="6" t="n">
        <v>216804</v>
      </c>
    </row>
    <row r="18">
      <c r="A18" s="4" t="inlineStr">
        <is>
          <t>Total current assets</t>
        </is>
      </c>
      <c r="B18" s="6" t="n">
        <v>245477</v>
      </c>
    </row>
    <row r="19">
      <c r="A19" s="4" t="inlineStr">
        <is>
          <t>Cash and marketable securities held in Trust Account</t>
        </is>
      </c>
      <c r="B19" s="6" t="n">
        <v>239843104</v>
      </c>
    </row>
    <row r="20">
      <c r="A20" s="4" t="inlineStr">
        <is>
          <t>Total Assets</t>
        </is>
      </c>
      <c r="B20" s="6" t="n">
        <v>240088581</v>
      </c>
    </row>
    <row r="21">
      <c r="A21" s="3" t="inlineStr">
        <is>
          <t>Current liability</t>
        </is>
      </c>
    </row>
    <row r="22">
      <c r="A22" s="4" t="inlineStr">
        <is>
          <t>Accrued expenses</t>
        </is>
      </c>
      <c r="B22" s="6" t="n">
        <v>3952132</v>
      </c>
    </row>
    <row r="23">
      <c r="A23" s="4" t="inlineStr">
        <is>
          <t>Accrued offering costs</t>
        </is>
      </c>
      <c r="B23" s="6" t="n">
        <v>372483</v>
      </c>
    </row>
    <row r="24">
      <c r="A24" s="4" t="inlineStr">
        <is>
          <t>Promissory note - related party</t>
        </is>
      </c>
      <c r="B24" s="6" t="n">
        <v>250000</v>
      </c>
    </row>
    <row r="25">
      <c r="A25" s="4" t="inlineStr">
        <is>
          <t>Total current liabilities</t>
        </is>
      </c>
      <c r="B25" s="6" t="n">
        <v>4574615</v>
      </c>
    </row>
    <row r="26">
      <c r="A26" s="4" t="inlineStr">
        <is>
          <t>Warrant liability</t>
        </is>
      </c>
      <c r="B26" s="6" t="n">
        <v>24041268</v>
      </c>
    </row>
    <row r="27">
      <c r="A27" s="4" t="inlineStr">
        <is>
          <t>Deferred underwriting fee payable</t>
        </is>
      </c>
      <c r="B27" s="6" t="n">
        <v>8391121</v>
      </c>
    </row>
    <row r="28">
      <c r="A28" s="4" t="inlineStr">
        <is>
          <t>Total liabilities</t>
        </is>
      </c>
      <c r="B28" s="6" t="n">
        <v>37007004</v>
      </c>
    </row>
    <row r="29">
      <c r="A29" s="4" t="inlineStr">
        <is>
          <t>Commitments and contingencies (Note 11)</t>
        </is>
      </c>
      <c r="B29" s="4" t="inlineStr">
        <is>
          <t xml:space="preserve"> </t>
        </is>
      </c>
    </row>
    <row r="30">
      <c r="A30" s="4" t="inlineStr">
        <is>
          <t>Class A ordinary shares subject to possible redemption, 23,974,632 and 21,293,210 shares at redemption value as of June 30, 2021 and December 31, 2020, respectively</t>
        </is>
      </c>
      <c r="B30" s="6" t="n">
        <v>239843104</v>
      </c>
    </row>
    <row r="31">
      <c r="A31" s="3" t="inlineStr">
        <is>
          <t>Members' equity (deficit):</t>
        </is>
      </c>
    </row>
    <row r="32">
      <c r="A32" s="4" t="inlineStr">
        <is>
          <t>Preference shares, $0.0001 par value; 5,000,000 shares authorized; none issued and outstanding</t>
        </is>
      </c>
      <c r="B32" s="6" t="n">
        <v>0</v>
      </c>
    </row>
    <row r="33">
      <c r="A33" s="4" t="inlineStr">
        <is>
          <t>Additional paid-in capital</t>
        </is>
      </c>
      <c r="B33" s="6" t="n">
        <v>0</v>
      </c>
    </row>
    <row r="34">
      <c r="A34" s="4" t="inlineStr">
        <is>
          <t>Accumulated deficit</t>
        </is>
      </c>
      <c r="B34" s="6" t="n">
        <v>-36762126</v>
      </c>
    </row>
    <row r="35">
      <c r="A35" s="4" t="inlineStr">
        <is>
          <t>Total members' equity</t>
        </is>
      </c>
      <c r="B35" s="6" t="n">
        <v>-36761527</v>
      </c>
    </row>
    <row r="36">
      <c r="A36" s="4" t="inlineStr">
        <is>
          <t>Total liabilities and members' equity</t>
        </is>
      </c>
      <c r="B36" s="6" t="n">
        <v>240088581</v>
      </c>
    </row>
    <row r="37">
      <c r="A37" s="4" t="inlineStr">
        <is>
          <t>Common Class A | Cik0001819516 Aspirational Consumer Lifestyle Corp</t>
        </is>
      </c>
    </row>
    <row r="38">
      <c r="A38" s="3" t="inlineStr">
        <is>
          <t>Members' equity (deficit):</t>
        </is>
      </c>
    </row>
    <row r="39">
      <c r="A39" s="4" t="inlineStr">
        <is>
          <t>Common stock value</t>
        </is>
      </c>
      <c r="B39" s="6" t="n">
        <v>0</v>
      </c>
    </row>
    <row r="40">
      <c r="A40" s="4" t="inlineStr">
        <is>
          <t>Class B Ordinary Shares | Cik0001819516 Aspirational Consumer Lifestyle Corp</t>
        </is>
      </c>
    </row>
    <row r="41">
      <c r="A41" s="3" t="inlineStr">
        <is>
          <t>Members' equity (deficit):</t>
        </is>
      </c>
    </row>
    <row r="42">
      <c r="A42" s="4" t="inlineStr">
        <is>
          <t>Common stock value</t>
        </is>
      </c>
      <c r="B42" s="5" t="n">
        <v>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37" customWidth="1" min="5" max="5"/>
    <col width="37" customWidth="1" min="6" max="6"/>
    <col width="41" customWidth="1" min="7" max="7"/>
    <col width="37" customWidth="1" min="8" max="8"/>
    <col width="21" customWidth="1" min="9" max="9"/>
  </cols>
  <sheetData>
    <row r="1">
      <c r="A1" s="1" t="inlineStr">
        <is>
          <t>DESCRIPTION OF ORGANIZATION AND BUSINESS OPERATIONS - Additional Information (Details) - Cik0001819516 Aspirational Consumer Lifestyle Corp</t>
        </is>
      </c>
      <c r="B1" s="2" t="inlineStr">
        <is>
          <t>Jul. 13, 2021USD ($)tranche$ / sharesshares</t>
        </is>
      </c>
      <c r="C1" s="2" t="inlineStr">
        <is>
          <t>Apr. 30, 2021USD ($)</t>
        </is>
      </c>
      <c r="D1" s="2" t="inlineStr">
        <is>
          <t>Mar. 08, 2021USD ($)</t>
        </is>
      </c>
      <c r="E1" s="2" t="inlineStr">
        <is>
          <t>Oct. 02, 2020USD ($)$ / sharesshares</t>
        </is>
      </c>
      <c r="F1" s="2" t="inlineStr">
        <is>
          <t>Sep. 25, 2020USD ($)$ / sharesshares</t>
        </is>
      </c>
      <c r="G1" s="2" t="inlineStr">
        <is>
          <t>Jun. 30, 2021USD ($)item$ / sharesshares</t>
        </is>
      </c>
      <c r="H1" s="2" t="inlineStr">
        <is>
          <t>Dec. 31, 2020USD ($)$ / sharesshares</t>
        </is>
      </c>
      <c r="I1" s="2" t="inlineStr">
        <is>
          <t>Feb. 01, 2021USD ($)</t>
        </is>
      </c>
    </row>
    <row r="2">
      <c r="A2" s="3" t="inlineStr">
        <is>
          <t>Subsidiary, Sale of Stock [Line Items]</t>
        </is>
      </c>
    </row>
    <row r="3">
      <c r="A3" s="4" t="inlineStr">
        <is>
          <t>Condition for future business combination number of businesses minimum | item</t>
        </is>
      </c>
      <c r="G3" s="6" t="n">
        <v>1</v>
      </c>
    </row>
    <row r="4">
      <c r="A4" s="4" t="inlineStr">
        <is>
          <t>Sale of units (in shares) | shares</t>
        </is>
      </c>
      <c r="H4" s="6" t="n">
        <v>23974632</v>
      </c>
    </row>
    <row r="5">
      <c r="A5" s="4" t="inlineStr">
        <is>
          <t>Proceeds from sale of Private Placement Warrants</t>
        </is>
      </c>
      <c r="H5" s="5" t="n">
        <v>6794926</v>
      </c>
    </row>
    <row r="6">
      <c r="A6" s="4" t="inlineStr">
        <is>
          <t>Underwriting fees</t>
        </is>
      </c>
      <c r="G6" s="5" t="n">
        <v>4794926</v>
      </c>
      <c r="H6" s="6" t="n">
        <v>4794926</v>
      </c>
    </row>
    <row r="7">
      <c r="A7" s="4" t="inlineStr">
        <is>
          <t>Deferred underwriting fee payable</t>
        </is>
      </c>
      <c r="G7" s="6" t="n">
        <v>8391121</v>
      </c>
      <c r="H7" s="6" t="n">
        <v>8391121</v>
      </c>
    </row>
    <row r="8">
      <c r="A8" s="4" t="inlineStr">
        <is>
          <t>Other offering costs</t>
        </is>
      </c>
      <c r="G8" s="6" t="n">
        <v>577619</v>
      </c>
      <c r="H8" s="6" t="n">
        <v>577620</v>
      </c>
    </row>
    <row r="9">
      <c r="A9" s="4" t="inlineStr">
        <is>
          <t>Gross proceeds</t>
        </is>
      </c>
      <c r="E9" s="5" t="n">
        <v>15041246</v>
      </c>
    </row>
    <row r="10">
      <c r="A10" s="4" t="inlineStr">
        <is>
          <t>Investment of Cash into Trust Account</t>
        </is>
      </c>
      <c r="E10" s="6" t="n">
        <v>14746320</v>
      </c>
      <c r="H10" s="6" t="n">
        <v>239746320</v>
      </c>
    </row>
    <row r="11">
      <c r="A11" s="4" t="inlineStr">
        <is>
          <t>Aggregate proceeds held in Trust Account</t>
        </is>
      </c>
      <c r="E11" s="5" t="n">
        <v>239746320</v>
      </c>
    </row>
    <row r="12">
      <c r="A12" s="4" t="inlineStr">
        <is>
          <t>Transaction costs</t>
        </is>
      </c>
      <c r="G12" s="5" t="n">
        <v>13763667</v>
      </c>
      <c r="H12" s="5" t="n">
        <v>13763667</v>
      </c>
    </row>
    <row r="13">
      <c r="A13" s="4" t="inlineStr">
        <is>
          <t>Share price per share | $ / shares</t>
        </is>
      </c>
      <c r="G13" s="8" t="n">
        <v>9.199999999999999</v>
      </c>
      <c r="H13" s="8" t="n">
        <v>9.199999999999999</v>
      </c>
    </row>
    <row r="14">
      <c r="A14" s="4" t="inlineStr">
        <is>
          <t>Operating bank account</t>
        </is>
      </c>
      <c r="G14" s="5" t="n">
        <v>28673000</v>
      </c>
    </row>
    <row r="15">
      <c r="A15" s="4" t="inlineStr">
        <is>
          <t>Loans from working capital</t>
        </is>
      </c>
      <c r="G15" s="6" t="n">
        <v>4300000</v>
      </c>
    </row>
    <row r="16">
      <c r="A16" s="4" t="inlineStr">
        <is>
          <t>Sponsor</t>
        </is>
      </c>
    </row>
    <row r="17">
      <c r="A17" s="3" t="inlineStr">
        <is>
          <t>Subsidiary, Sale of Stock [Line Items]</t>
        </is>
      </c>
    </row>
    <row r="18">
      <c r="A18" s="4" t="inlineStr">
        <is>
          <t>Amount deposited into Trust Account</t>
        </is>
      </c>
      <c r="G18" s="6" t="n">
        <v>300000000</v>
      </c>
    </row>
    <row r="19">
      <c r="A19" s="4" t="inlineStr">
        <is>
          <t>Contribution from sponsor</t>
        </is>
      </c>
      <c r="G19" s="6" t="n">
        <v>25000000</v>
      </c>
    </row>
    <row r="20">
      <c r="A20" s="4" t="inlineStr">
        <is>
          <t>Investment Of Proceeds In Trust Account</t>
        </is>
      </c>
      <c r="G20" s="6" t="n">
        <v>300000000</v>
      </c>
    </row>
    <row r="21">
      <c r="A21" s="4" t="inlineStr">
        <is>
          <t>Borrowed principal amount</t>
        </is>
      </c>
      <c r="C21" s="5" t="n">
        <v>150000000</v>
      </c>
      <c r="D21" s="5" t="n">
        <v>100000000</v>
      </c>
    </row>
    <row r="22">
      <c r="A22" s="4" t="inlineStr">
        <is>
          <t>PIPE Investors</t>
        </is>
      </c>
    </row>
    <row r="23">
      <c r="A23" s="3" t="inlineStr">
        <is>
          <t>Subsidiary, Sale of Stock [Line Items]</t>
        </is>
      </c>
    </row>
    <row r="24">
      <c r="A24" s="4" t="inlineStr">
        <is>
          <t>Purchase price</t>
        </is>
      </c>
      <c r="G24" s="5" t="n">
        <v>550000000</v>
      </c>
      <c r="I24" s="5" t="n">
        <v>55000000</v>
      </c>
    </row>
    <row r="25">
      <c r="A25" s="4" t="inlineStr">
        <is>
          <t>PIPE Investment</t>
        </is>
      </c>
    </row>
    <row r="26">
      <c r="A26" s="3" t="inlineStr">
        <is>
          <t>Subsidiary, Sale of Stock [Line Items]</t>
        </is>
      </c>
    </row>
    <row r="27">
      <c r="A27" s="4" t="inlineStr">
        <is>
          <t>Purchase price</t>
        </is>
      </c>
      <c r="I27" s="5" t="n">
        <v>550000000</v>
      </c>
    </row>
    <row r="28">
      <c r="A28" s="4" t="inlineStr">
        <is>
          <t>Wheels Up</t>
        </is>
      </c>
    </row>
    <row r="29">
      <c r="A29" s="3" t="inlineStr">
        <is>
          <t>Subsidiary, Sale of Stock [Line Items]</t>
        </is>
      </c>
    </row>
    <row r="30">
      <c r="A30" s="4" t="inlineStr">
        <is>
          <t>Number of fractional shares that will be issued upon exercise of the Wheels Up warrants | shares</t>
        </is>
      </c>
      <c r="B30" s="6" t="n">
        <v>0</v>
      </c>
    </row>
    <row r="31">
      <c r="A31" s="4" t="inlineStr">
        <is>
          <t>Total purchase price</t>
        </is>
      </c>
      <c r="B31" s="5" t="n">
        <v>1885000000</v>
      </c>
    </row>
    <row r="32">
      <c r="A32" s="4" t="inlineStr">
        <is>
          <t>Initial Public Offering.</t>
        </is>
      </c>
    </row>
    <row r="33">
      <c r="A33" s="3" t="inlineStr">
        <is>
          <t>Subsidiary, Sale of Stock [Line Items]</t>
        </is>
      </c>
    </row>
    <row r="34">
      <c r="A34" s="4" t="inlineStr">
        <is>
          <t>Sale of units (in shares) | shares</t>
        </is>
      </c>
      <c r="E34" s="6" t="n">
        <v>1474632</v>
      </c>
      <c r="F34" s="6" t="n">
        <v>22500000</v>
      </c>
      <c r="G34" s="6" t="n">
        <v>23974632</v>
      </c>
      <c r="H34" s="6" t="n">
        <v>23974632</v>
      </c>
    </row>
    <row r="35">
      <c r="A35" s="4" t="inlineStr">
        <is>
          <t>Price per unit | $ / shares</t>
        </is>
      </c>
      <c r="F35" s="5" t="n">
        <v>10</v>
      </c>
    </row>
    <row r="36">
      <c r="A36" s="4" t="inlineStr">
        <is>
          <t>Gross proceeds from sale of units</t>
        </is>
      </c>
      <c r="F36" s="5" t="n">
        <v>225000000</v>
      </c>
    </row>
    <row r="37">
      <c r="A37" s="4" t="inlineStr">
        <is>
          <t>Exercise price of warrants | $ / shares</t>
        </is>
      </c>
      <c r="F37" s="5" t="n">
        <v>10</v>
      </c>
    </row>
    <row r="38">
      <c r="A38" s="4" t="inlineStr">
        <is>
          <t>Investment of Cash into Trust Account</t>
        </is>
      </c>
      <c r="F38" s="5" t="n">
        <v>225000000</v>
      </c>
    </row>
    <row r="39">
      <c r="A39" s="4" t="inlineStr">
        <is>
          <t>Over-allotment</t>
        </is>
      </c>
    </row>
    <row r="40">
      <c r="A40" s="3" t="inlineStr">
        <is>
          <t>Subsidiary, Sale of Stock [Line Items]</t>
        </is>
      </c>
    </row>
    <row r="41">
      <c r="A41" s="4" t="inlineStr">
        <is>
          <t>Sale of units (in shares) | shares</t>
        </is>
      </c>
      <c r="E41" s="6" t="n">
        <v>1474632</v>
      </c>
    </row>
    <row r="42">
      <c r="A42" s="4" t="inlineStr">
        <is>
          <t>Price per unit | $ / shares</t>
        </is>
      </c>
      <c r="E42" s="5" t="n">
        <v>10</v>
      </c>
    </row>
    <row r="43">
      <c r="A43" s="4" t="inlineStr">
        <is>
          <t>Deferred underwriting fee payable</t>
        </is>
      </c>
      <c r="G43" s="5" t="n">
        <v>8391121</v>
      </c>
    </row>
    <row r="44">
      <c r="A44" s="4" t="inlineStr">
        <is>
          <t>Private Placement.</t>
        </is>
      </c>
    </row>
    <row r="45">
      <c r="A45" s="3" t="inlineStr">
        <is>
          <t>Subsidiary, Sale of Stock [Line Items]</t>
        </is>
      </c>
    </row>
    <row r="46">
      <c r="A46" s="4" t="inlineStr">
        <is>
          <t>Number of warrants issued | shares</t>
        </is>
      </c>
      <c r="E46" s="6" t="n">
        <v>196617</v>
      </c>
      <c r="G46" s="6" t="n">
        <v>4333333</v>
      </c>
      <c r="H46" s="6" t="n">
        <v>4333333</v>
      </c>
    </row>
    <row r="47">
      <c r="A47" s="4" t="inlineStr">
        <is>
          <t>Exercise price of warrants | $ / shares</t>
        </is>
      </c>
      <c r="E47" s="8" t="n">
        <v>1.5</v>
      </c>
      <c r="G47" s="8" t="n">
        <v>1.5</v>
      </c>
      <c r="H47" s="8" t="n">
        <v>1.5</v>
      </c>
    </row>
    <row r="48">
      <c r="A48" s="4" t="inlineStr">
        <is>
          <t>Proceeds from sale of Private Placement Warrants</t>
        </is>
      </c>
      <c r="E48" s="5" t="n">
        <v>294926</v>
      </c>
      <c r="G48" s="5" t="n">
        <v>6500000</v>
      </c>
      <c r="H48" s="5" t="n">
        <v>6500000</v>
      </c>
    </row>
    <row r="49">
      <c r="A49" s="4" t="inlineStr">
        <is>
          <t>Loans from working capital</t>
        </is>
      </c>
      <c r="G49" s="5" t="n">
        <v>250000000</v>
      </c>
    </row>
    <row r="50">
      <c r="A50" s="4" t="inlineStr">
        <is>
          <t>Common Class A</t>
        </is>
      </c>
    </row>
    <row r="51">
      <c r="A51" s="3" t="inlineStr">
        <is>
          <t>Subsidiary, Sale of Stock [Line Items]</t>
        </is>
      </c>
    </row>
    <row r="52">
      <c r="A52" s="4" t="inlineStr">
        <is>
          <t>Sale of units (in shares) | shares</t>
        </is>
      </c>
      <c r="H52" s="6" t="n">
        <v>23974632</v>
      </c>
    </row>
    <row r="53">
      <c r="A53" s="4" t="inlineStr">
        <is>
          <t>Common stock, par value | $ / shares</t>
        </is>
      </c>
      <c r="B53" s="7" t="n">
        <v>0.0001</v>
      </c>
      <c r="G53" s="7" t="n">
        <v>0.0001</v>
      </c>
      <c r="H53" s="7" t="n">
        <v>0.0001</v>
      </c>
    </row>
    <row r="54">
      <c r="A54" s="4" t="inlineStr">
        <is>
          <t>Common Class A | Wheels Up</t>
        </is>
      </c>
    </row>
    <row r="55">
      <c r="A55" s="3" t="inlineStr">
        <is>
          <t>Subsidiary, Sale of Stock [Line Items]</t>
        </is>
      </c>
    </row>
    <row r="56">
      <c r="A56" s="4" t="inlineStr">
        <is>
          <t>Common stock, par value | $ / shares</t>
        </is>
      </c>
      <c r="B56" s="7" t="n">
        <v>0.0001</v>
      </c>
    </row>
    <row r="57">
      <c r="A57" s="4" t="inlineStr">
        <is>
          <t>Conversion ratio</t>
        </is>
      </c>
      <c r="B57" s="6" t="n">
        <v>1</v>
      </c>
    </row>
    <row r="58">
      <c r="A58" s="4" t="inlineStr">
        <is>
          <t>Number of shares per unit | shares</t>
        </is>
      </c>
      <c r="B58" s="6" t="n">
        <v>1</v>
      </c>
    </row>
    <row r="59">
      <c r="A59" s="4" t="inlineStr">
        <is>
          <t>Price per share | $ / shares</t>
        </is>
      </c>
      <c r="B59" s="5" t="n">
        <v>10</v>
      </c>
    </row>
    <row r="60">
      <c r="A60" s="4" t="inlineStr">
        <is>
          <t>Additional shares | shares</t>
        </is>
      </c>
      <c r="B60" s="6" t="n">
        <v>9000000</v>
      </c>
    </row>
    <row r="61">
      <c r="A61" s="4" t="inlineStr">
        <is>
          <t>Number of equal tranches | tranche</t>
        </is>
      </c>
      <c r="B61" s="6" t="n">
        <v>3</v>
      </c>
    </row>
    <row r="62">
      <c r="A62" s="4" t="inlineStr">
        <is>
          <t>Common Class A | Initial Public Offering.</t>
        </is>
      </c>
    </row>
    <row r="63">
      <c r="A63" s="3" t="inlineStr">
        <is>
          <t>Subsidiary, Sale of Stock [Line Items]</t>
        </is>
      </c>
    </row>
    <row r="64">
      <c r="A64" s="4" t="inlineStr">
        <is>
          <t>Number of shares issuable per warrant | shares</t>
        </is>
      </c>
      <c r="G64" s="6" t="n">
        <v>1</v>
      </c>
      <c r="H64" s="6" t="n">
        <v>1</v>
      </c>
    </row>
    <row r="65">
      <c r="A65" s="4" t="inlineStr">
        <is>
          <t>Number of shares per unit | shares</t>
        </is>
      </c>
      <c r="G65" s="6" t="n">
        <v>1</v>
      </c>
      <c r="H65" s="6" t="n">
        <v>1</v>
      </c>
    </row>
    <row r="66">
      <c r="A66" s="4" t="inlineStr">
        <is>
          <t>Number of warrants per unit | shares</t>
        </is>
      </c>
      <c r="G66" s="9" t="n">
        <v>0.33</v>
      </c>
      <c r="H66" s="9" t="n">
        <v>0.33</v>
      </c>
    </row>
    <row r="67">
      <c r="A67" s="4" t="inlineStr">
        <is>
          <t>Common Class A | Private Placement.</t>
        </is>
      </c>
    </row>
    <row r="68">
      <c r="A68" s="3" t="inlineStr">
        <is>
          <t>Subsidiary, Sale of Stock [Line Items]</t>
        </is>
      </c>
    </row>
    <row r="69">
      <c r="A69" s="4" t="inlineStr">
        <is>
          <t>Number of shares issuable per warrant | shares</t>
        </is>
      </c>
      <c r="G69" s="6" t="n">
        <v>1</v>
      </c>
      <c r="H69" s="6" t="n">
        <v>1</v>
      </c>
    </row>
    <row r="70">
      <c r="A70" s="4" t="inlineStr">
        <is>
          <t>Tranche one | Wheels Up</t>
        </is>
      </c>
    </row>
    <row r="71">
      <c r="A71" s="3" t="inlineStr">
        <is>
          <t>Subsidiary, Sale of Stock [Line Items]</t>
        </is>
      </c>
    </row>
    <row r="72">
      <c r="A72" s="4" t="inlineStr">
        <is>
          <t>Share price per share | $ / shares</t>
        </is>
      </c>
      <c r="B72" s="8" t="n">
        <v>12.5</v>
      </c>
    </row>
    <row r="73">
      <c r="A73" s="4" t="inlineStr">
        <is>
          <t>Tranche two | Wheels Up</t>
        </is>
      </c>
    </row>
    <row r="74">
      <c r="A74" s="3" t="inlineStr">
        <is>
          <t>Subsidiary, Sale of Stock [Line Items]</t>
        </is>
      </c>
    </row>
    <row r="75">
      <c r="A75" s="4" t="inlineStr">
        <is>
          <t>Share price per share | $ / shares</t>
        </is>
      </c>
      <c r="B75" s="6" t="n">
        <v>15</v>
      </c>
    </row>
    <row r="76">
      <c r="A76" s="4" t="inlineStr">
        <is>
          <t>Tranche three | Wheels Up</t>
        </is>
      </c>
    </row>
    <row r="77">
      <c r="A77" s="3" t="inlineStr">
        <is>
          <t>Subsidiary, Sale of Stock [Line Items]</t>
        </is>
      </c>
    </row>
    <row r="78">
      <c r="A78" s="4" t="inlineStr">
        <is>
          <t>Share price per share | $ / shares</t>
        </is>
      </c>
      <c r="B78" s="9" t="n">
        <v>17.5</v>
      </c>
    </row>
    <row r="79">
      <c r="A79" s="4" t="inlineStr">
        <is>
          <t>Class B Ordinary Shares</t>
        </is>
      </c>
    </row>
    <row r="80">
      <c r="A80" s="3" t="inlineStr">
        <is>
          <t>Subsidiary, Sale of Stock [Line Items]</t>
        </is>
      </c>
    </row>
    <row r="81">
      <c r="A81" s="4" t="inlineStr">
        <is>
          <t>Common stock, par value | $ / shares</t>
        </is>
      </c>
      <c r="G81" s="7" t="n">
        <v>0.0001</v>
      </c>
      <c r="H81" s="7" t="n">
        <v>0.0001</v>
      </c>
    </row>
    <row r="82">
      <c r="A82" s="4" t="inlineStr">
        <is>
          <t>Conversion ratio</t>
        </is>
      </c>
      <c r="G82" s="6" t="n">
        <v>20</v>
      </c>
    </row>
    <row r="83">
      <c r="A83" s="4" t="inlineStr">
        <is>
          <t>Class B Ordinary Shares | Wheels Up</t>
        </is>
      </c>
    </row>
    <row r="84">
      <c r="A84" s="3" t="inlineStr">
        <is>
          <t>Subsidiary, Sale of Stock [Line Items]</t>
        </is>
      </c>
    </row>
    <row r="85">
      <c r="A85" s="4" t="inlineStr">
        <is>
          <t>Common stock, par value | $ / shares</t>
        </is>
      </c>
      <c r="B85" s="7" t="n">
        <v>0.0001</v>
      </c>
    </row>
    <row r="86">
      <c r="A86" s="4" t="inlineStr">
        <is>
          <t>Conversion ratio</t>
        </is>
      </c>
      <c r="B86" s="6" t="n">
        <v>1</v>
      </c>
    </row>
    <row r="87">
      <c r="A87" s="4" t="inlineStr">
        <is>
          <t>Warrant | Wheels Up</t>
        </is>
      </c>
    </row>
    <row r="88">
      <c r="A88" s="3" t="inlineStr">
        <is>
          <t>Subsidiary, Sale of Stock [Line Items]</t>
        </is>
      </c>
    </row>
    <row r="89">
      <c r="A89" s="4" t="inlineStr">
        <is>
          <t>Number of shares issuable per warrant | shares</t>
        </is>
      </c>
      <c r="B89" s="6" t="n">
        <v>1</v>
      </c>
    </row>
    <row r="90">
      <c r="A90" s="4" t="inlineStr">
        <is>
          <t>Number of warrants per unit | shares</t>
        </is>
      </c>
      <c r="B90" s="9" t="n">
        <v>0.33</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Debt discounts &amp; Deferred Financing Costs (Details) - USD ($) $ in Thousands</t>
        </is>
      </c>
      <c r="B1" s="2" t="inlineStr">
        <is>
          <t>12 Months Ended</t>
        </is>
      </c>
    </row>
    <row r="2">
      <c r="B2" s="2" t="inlineStr">
        <is>
          <t>Dec. 31, 2020</t>
        </is>
      </c>
      <c r="C2" s="2" t="inlineStr">
        <is>
          <t>Dec. 31, 2021</t>
        </is>
      </c>
      <c r="D2" s="2" t="inlineStr">
        <is>
          <t>Jun. 30, 2021</t>
        </is>
      </c>
      <c r="E2" s="2" t="inlineStr">
        <is>
          <t>Jun. 30, 2020</t>
        </is>
      </c>
      <c r="F2" s="2" t="inlineStr">
        <is>
          <t>Dec. 31, 2019</t>
        </is>
      </c>
    </row>
    <row r="3">
      <c r="A3" s="3" t="inlineStr">
        <is>
          <t>Debt discounts</t>
        </is>
      </c>
    </row>
    <row r="4">
      <c r="A4" s="4" t="inlineStr">
        <is>
          <t>Total</t>
        </is>
      </c>
      <c r="B4" s="5" t="n">
        <v>615</v>
      </c>
      <c r="C4" s="5" t="n">
        <v>615</v>
      </c>
      <c r="D4" s="5" t="n">
        <v>477</v>
      </c>
      <c r="E4" s="5" t="n">
        <v>477</v>
      </c>
      <c r="F4" s="5" t="n">
        <v>950</v>
      </c>
    </row>
    <row r="5">
      <c r="A5" s="3" t="inlineStr">
        <is>
          <t>Deferred Financing Costs</t>
        </is>
      </c>
    </row>
    <row r="6">
      <c r="A6" s="4" t="inlineStr">
        <is>
          <t>Total</t>
        </is>
      </c>
      <c r="B6" s="5" t="n">
        <v>2377</v>
      </c>
      <c r="C6" s="5" t="n">
        <v>2377</v>
      </c>
      <c r="D6" s="5" t="n">
        <v>1898</v>
      </c>
      <c r="E6" s="5" t="n">
        <v>1898</v>
      </c>
      <c r="F6" s="6" t="n">
        <v>3653</v>
      </c>
    </row>
    <row r="7">
      <c r="A7" s="4" t="inlineStr">
        <is>
          <t>Amended 1st Facility</t>
        </is>
      </c>
    </row>
    <row r="8">
      <c r="A8" s="3" t="inlineStr">
        <is>
          <t>Debt Instrument [Line Items]</t>
        </is>
      </c>
    </row>
    <row r="9">
      <c r="A9" s="4" t="inlineStr">
        <is>
          <t>Discount rate (in percent)</t>
        </is>
      </c>
      <c r="B9" s="4" t="inlineStr">
        <is>
          <t>1.00%</t>
        </is>
      </c>
    </row>
    <row r="10">
      <c r="A10" s="3" t="inlineStr">
        <is>
          <t>Debt discounts</t>
        </is>
      </c>
    </row>
    <row r="11">
      <c r="A11" s="4" t="inlineStr">
        <is>
          <t>Debt discount</t>
        </is>
      </c>
      <c r="B11" s="5" t="n">
        <v>1154</v>
      </c>
      <c r="F11" s="6" t="n">
        <v>1153</v>
      </c>
    </row>
    <row r="12">
      <c r="A12" s="4" t="inlineStr">
        <is>
          <t>Less: Accumulated amortization</t>
        </is>
      </c>
      <c r="B12" s="6" t="n">
        <v>-1091</v>
      </c>
      <c r="F12" s="6" t="n">
        <v>-995</v>
      </c>
    </row>
    <row r="13">
      <c r="A13" s="4" t="inlineStr">
        <is>
          <t>Total</t>
        </is>
      </c>
      <c r="B13" s="6" t="n">
        <v>63</v>
      </c>
      <c r="F13" s="6" t="n">
        <v>158</v>
      </c>
    </row>
    <row r="14">
      <c r="A14" s="3" t="inlineStr">
        <is>
          <t>Deferred Financing Costs</t>
        </is>
      </c>
    </row>
    <row r="15">
      <c r="A15" s="4" t="inlineStr">
        <is>
          <t>Deferred financing costs</t>
        </is>
      </c>
      <c r="B15" s="6" t="n">
        <v>4540</v>
      </c>
      <c r="F15" s="6" t="n">
        <v>4540</v>
      </c>
    </row>
    <row r="16">
      <c r="A16" s="4" t="inlineStr">
        <is>
          <t>Less: Accumulated amortization</t>
        </is>
      </c>
      <c r="B16" s="6" t="n">
        <v>-4403</v>
      </c>
      <c r="F16" s="6" t="n">
        <v>-4047</v>
      </c>
    </row>
    <row r="17">
      <c r="A17" s="4" t="inlineStr">
        <is>
          <t>Total</t>
        </is>
      </c>
      <c r="B17" s="5" t="n">
        <v>137</v>
      </c>
      <c r="F17" s="6" t="n">
        <v>493</v>
      </c>
    </row>
    <row r="18">
      <c r="A18" s="4" t="inlineStr">
        <is>
          <t>2nd Facility</t>
        </is>
      </c>
    </row>
    <row r="19">
      <c r="A19" s="3" t="inlineStr">
        <is>
          <t>Debt Instrument [Line Items]</t>
        </is>
      </c>
    </row>
    <row r="20">
      <c r="A20" s="4" t="inlineStr">
        <is>
          <t>Discount rate (in percent)</t>
        </is>
      </c>
      <c r="B20" s="4" t="inlineStr">
        <is>
          <t>1.00%</t>
        </is>
      </c>
    </row>
    <row r="21">
      <c r="A21" s="3" t="inlineStr">
        <is>
          <t>Debt discounts</t>
        </is>
      </c>
    </row>
    <row r="22">
      <c r="A22" s="4" t="inlineStr">
        <is>
          <t>Debt discount</t>
        </is>
      </c>
      <c r="B22" s="5" t="n">
        <v>862</v>
      </c>
      <c r="F22" s="6" t="n">
        <v>862</v>
      </c>
    </row>
    <row r="23">
      <c r="A23" s="4" t="inlineStr">
        <is>
          <t>Less: Accumulated amortization</t>
        </is>
      </c>
      <c r="B23" s="6" t="n">
        <v>-629</v>
      </c>
      <c r="F23" s="6" t="n">
        <v>-509</v>
      </c>
    </row>
    <row r="24">
      <c r="A24" s="4" t="inlineStr">
        <is>
          <t>Total</t>
        </is>
      </c>
      <c r="B24" s="6" t="n">
        <v>233</v>
      </c>
      <c r="F24" s="6" t="n">
        <v>353</v>
      </c>
    </row>
    <row r="25">
      <c r="A25" s="3" t="inlineStr">
        <is>
          <t>Deferred Financing Costs</t>
        </is>
      </c>
    </row>
    <row r="26">
      <c r="A26" s="4" t="inlineStr">
        <is>
          <t>Deferred financing costs</t>
        </is>
      </c>
      <c r="B26" s="6" t="n">
        <v>3845</v>
      </c>
      <c r="F26" s="6" t="n">
        <v>3829</v>
      </c>
    </row>
    <row r="27">
      <c r="A27" s="4" t="inlineStr">
        <is>
          <t>Less: Accumulated amortization</t>
        </is>
      </c>
      <c r="B27" s="6" t="n">
        <v>-2770</v>
      </c>
      <c r="F27" s="6" t="n">
        <v>-2242</v>
      </c>
    </row>
    <row r="28">
      <c r="A28" s="4" t="inlineStr">
        <is>
          <t>Total</t>
        </is>
      </c>
      <c r="B28" s="5" t="n">
        <v>1075</v>
      </c>
      <c r="F28" s="6" t="n">
        <v>1587</v>
      </c>
    </row>
    <row r="29">
      <c r="A29" s="4" t="inlineStr">
        <is>
          <t>3rd Facility</t>
        </is>
      </c>
    </row>
    <row r="30">
      <c r="A30" s="3" t="inlineStr">
        <is>
          <t>Debt Instrument [Line Items]</t>
        </is>
      </c>
    </row>
    <row r="31">
      <c r="A31" s="4" t="inlineStr">
        <is>
          <t>Discount rate (in percent)</t>
        </is>
      </c>
      <c r="B31" s="4" t="inlineStr">
        <is>
          <t>1.00%</t>
        </is>
      </c>
    </row>
    <row r="32">
      <c r="A32" s="3" t="inlineStr">
        <is>
          <t>Debt discounts</t>
        </is>
      </c>
    </row>
    <row r="33">
      <c r="A33" s="4" t="inlineStr">
        <is>
          <t>Debt discount</t>
        </is>
      </c>
      <c r="B33" s="5" t="n">
        <v>735</v>
      </c>
      <c r="F33" s="6" t="n">
        <v>735</v>
      </c>
    </row>
    <row r="34">
      <c r="A34" s="4" t="inlineStr">
        <is>
          <t>Less: Accumulated amortization</t>
        </is>
      </c>
      <c r="B34" s="6" t="n">
        <v>-416</v>
      </c>
      <c r="F34" s="6" t="n">
        <v>-296</v>
      </c>
    </row>
    <row r="35">
      <c r="A35" s="4" t="inlineStr">
        <is>
          <t>Total</t>
        </is>
      </c>
      <c r="B35" s="6" t="n">
        <v>319</v>
      </c>
      <c r="F35" s="6" t="n">
        <v>439</v>
      </c>
    </row>
    <row r="36">
      <c r="A36" s="3" t="inlineStr">
        <is>
          <t>Deferred Financing Costs</t>
        </is>
      </c>
    </row>
    <row r="37">
      <c r="A37" s="4" t="inlineStr">
        <is>
          <t>Deferred financing costs</t>
        </is>
      </c>
      <c r="B37" s="6" t="n">
        <v>2622</v>
      </c>
      <c r="F37" s="6" t="n">
        <v>2613</v>
      </c>
    </row>
    <row r="38">
      <c r="A38" s="4" t="inlineStr">
        <is>
          <t>Less: Accumulated amortization</t>
        </is>
      </c>
      <c r="B38" s="6" t="n">
        <v>-1457</v>
      </c>
      <c r="F38" s="6" t="n">
        <v>-1040</v>
      </c>
    </row>
    <row r="39">
      <c r="A39" s="4" t="inlineStr">
        <is>
          <t>Total</t>
        </is>
      </c>
      <c r="B39" s="5" t="n">
        <v>1165</v>
      </c>
      <c r="F39" s="5" t="n">
        <v>1573</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Balances of all outstanding debt, unamortized debt discounts, and unamortized deferred financing costs (Details) - USD ($) $ in Thousands</t>
        </is>
      </c>
      <c r="B1" s="2" t="inlineStr">
        <is>
          <t>Dec. 31, 2021</t>
        </is>
      </c>
      <c r="C1" s="2" t="inlineStr">
        <is>
          <t>Jun. 30, 2021</t>
        </is>
      </c>
      <c r="D1" s="2" t="inlineStr">
        <is>
          <t>Dec. 31, 2020</t>
        </is>
      </c>
      <c r="E1" s="2" t="inlineStr">
        <is>
          <t>Jun. 30, 2020</t>
        </is>
      </c>
      <c r="F1" s="2" t="inlineStr">
        <is>
          <t>Dec. 31, 2019</t>
        </is>
      </c>
    </row>
    <row r="2">
      <c r="A2" s="3" t="inlineStr">
        <is>
          <t>Debt Instrument [Line Items]</t>
        </is>
      </c>
    </row>
    <row r="3">
      <c r="A3" s="4" t="inlineStr">
        <is>
          <t>Long-term Debt, Gross</t>
        </is>
      </c>
      <c r="B3" s="5" t="n">
        <v>214081</v>
      </c>
      <c r="D3" s="5" t="n">
        <v>189202</v>
      </c>
      <c r="E3" s="5" t="n">
        <v>184832</v>
      </c>
      <c r="F3" s="5" t="n">
        <v>248976</v>
      </c>
    </row>
    <row r="4">
      <c r="A4" s="4" t="inlineStr">
        <is>
          <t>Less: Unamortized debt discount</t>
        </is>
      </c>
      <c r="B4" s="6" t="n">
        <v>-615</v>
      </c>
      <c r="C4" s="5" t="n">
        <v>-477</v>
      </c>
      <c r="D4" s="6" t="n">
        <v>-615</v>
      </c>
      <c r="E4" s="6" t="n">
        <v>-477</v>
      </c>
      <c r="F4" s="6" t="n">
        <v>-950</v>
      </c>
    </row>
    <row r="5">
      <c r="A5" s="4" t="inlineStr">
        <is>
          <t>Less: Unamortized deferred financing costs</t>
        </is>
      </c>
      <c r="B5" s="6" t="n">
        <v>-2377</v>
      </c>
      <c r="C5" s="5" t="n">
        <v>-1898</v>
      </c>
      <c r="D5" s="6" t="n">
        <v>-2377</v>
      </c>
      <c r="E5" s="6" t="n">
        <v>-1898</v>
      </c>
      <c r="F5" s="6" t="n">
        <v>-3653</v>
      </c>
    </row>
    <row r="6">
      <c r="A6" s="4" t="inlineStr">
        <is>
          <t>Total</t>
        </is>
      </c>
      <c r="B6" s="6" t="n">
        <v>211089</v>
      </c>
      <c r="D6" s="6" t="n">
        <v>186210</v>
      </c>
      <c r="E6" s="6" t="n">
        <v>182457</v>
      </c>
      <c r="F6" s="6" t="n">
        <v>244373</v>
      </c>
    </row>
    <row r="7">
      <c r="A7" s="4" t="inlineStr">
        <is>
          <t>Less: Current maturities of long-term debt</t>
        </is>
      </c>
      <c r="D7" s="6" t="n">
        <v>-55295</v>
      </c>
      <c r="F7" s="6" t="n">
        <v>-49202</v>
      </c>
    </row>
    <row r="8">
      <c r="A8" s="4" t="inlineStr">
        <is>
          <t>Total</t>
        </is>
      </c>
      <c r="B8" s="6" t="n">
        <v>148411</v>
      </c>
      <c r="D8" s="5" t="n">
        <v>130915</v>
      </c>
      <c r="E8" s="6" t="n">
        <v>122891</v>
      </c>
      <c r="F8" s="6" t="n">
        <v>195171</v>
      </c>
    </row>
    <row r="9">
      <c r="A9" s="4" t="inlineStr">
        <is>
          <t>A-1</t>
        </is>
      </c>
    </row>
    <row r="10">
      <c r="A10" s="3" t="inlineStr">
        <is>
          <t>Debt Instrument [Line Items]</t>
        </is>
      </c>
    </row>
    <row r="11">
      <c r="A11" s="4" t="inlineStr">
        <is>
          <t>Interest Rate Per Annum</t>
        </is>
      </c>
      <c r="C11" s="4" t="inlineStr">
        <is>
          <t>10.90%</t>
        </is>
      </c>
      <c r="D11" s="4" t="inlineStr">
        <is>
          <t>10.92%</t>
        </is>
      </c>
    </row>
    <row r="12">
      <c r="A12" s="4" t="inlineStr">
        <is>
          <t>Long-term Debt, Gross</t>
        </is>
      </c>
      <c r="B12" s="6" t="n">
        <v>11811</v>
      </c>
      <c r="D12" s="5" t="n">
        <v>11811</v>
      </c>
      <c r="E12" s="6" t="n">
        <v>5683</v>
      </c>
      <c r="F12" s="6" t="n">
        <v>29099</v>
      </c>
    </row>
    <row r="13">
      <c r="A13" s="4" t="inlineStr">
        <is>
          <t>A-2</t>
        </is>
      </c>
    </row>
    <row r="14">
      <c r="A14" s="3" t="inlineStr">
        <is>
          <t>Debt Instrument [Line Items]</t>
        </is>
      </c>
    </row>
    <row r="15">
      <c r="A15" s="4" t="inlineStr">
        <is>
          <t>Interest Rate Per Annum</t>
        </is>
      </c>
      <c r="C15" s="4" t="inlineStr">
        <is>
          <t>10.90%</t>
        </is>
      </c>
      <c r="D15" s="4" t="inlineStr">
        <is>
          <t>10.92%</t>
        </is>
      </c>
    </row>
    <row r="16">
      <c r="A16" s="4" t="inlineStr">
        <is>
          <t>Long-term Debt, Gross</t>
        </is>
      </c>
      <c r="B16" s="6" t="n">
        <v>7874</v>
      </c>
      <c r="D16" s="5" t="n">
        <v>7874</v>
      </c>
      <c r="E16" s="6" t="n">
        <v>3789</v>
      </c>
      <c r="F16" s="6" t="n">
        <v>19400</v>
      </c>
    </row>
    <row r="17">
      <c r="A17" s="4" t="inlineStr">
        <is>
          <t>Amended 1st Facility</t>
        </is>
      </c>
    </row>
    <row r="18">
      <c r="A18" s="3" t="inlineStr">
        <is>
          <t>Debt Instrument [Line Items]</t>
        </is>
      </c>
    </row>
    <row r="19">
      <c r="A19" s="4" t="inlineStr">
        <is>
          <t>Less: Unamortized debt discount</t>
        </is>
      </c>
      <c r="D19" s="6" t="n">
        <v>-63</v>
      </c>
      <c r="F19" s="6" t="n">
        <v>-158</v>
      </c>
    </row>
    <row r="20">
      <c r="A20" s="4" t="inlineStr">
        <is>
          <t>Less: Unamortized deferred financing costs</t>
        </is>
      </c>
      <c r="D20" s="5" t="n">
        <v>-137</v>
      </c>
      <c r="F20" s="6" t="n">
        <v>-493</v>
      </c>
    </row>
    <row r="21">
      <c r="A21" s="4" t="inlineStr">
        <is>
          <t>A-3</t>
        </is>
      </c>
    </row>
    <row r="22">
      <c r="A22" s="3" t="inlineStr">
        <is>
          <t>Debt Instrument [Line Items]</t>
        </is>
      </c>
    </row>
    <row r="23">
      <c r="A23" s="4" t="inlineStr">
        <is>
          <t>Interest Rate Per Annum</t>
        </is>
      </c>
      <c r="C23" s="4" t="inlineStr">
        <is>
          <t>10.90%</t>
        </is>
      </c>
      <c r="D23" s="4" t="inlineStr">
        <is>
          <t>10.92%</t>
        </is>
      </c>
    </row>
    <row r="24">
      <c r="A24" s="4" t="inlineStr">
        <is>
          <t>Long-term Debt, Gross</t>
        </is>
      </c>
      <c r="B24" s="6" t="n">
        <v>28104</v>
      </c>
      <c r="D24" s="5" t="n">
        <v>28104</v>
      </c>
      <c r="E24" s="6" t="n">
        <v>24468</v>
      </c>
      <c r="F24" s="6" t="n">
        <v>34821</v>
      </c>
    </row>
    <row r="25">
      <c r="A25" s="4" t="inlineStr">
        <is>
          <t>B</t>
        </is>
      </c>
    </row>
    <row r="26">
      <c r="A26" s="3" t="inlineStr">
        <is>
          <t>Debt Instrument [Line Items]</t>
        </is>
      </c>
    </row>
    <row r="27">
      <c r="A27" s="4" t="inlineStr">
        <is>
          <t>Interest Rate Per Annum</t>
        </is>
      </c>
      <c r="C27" s="4" t="inlineStr">
        <is>
          <t>12.85%</t>
        </is>
      </c>
      <c r="D27" s="4" t="inlineStr">
        <is>
          <t>12.00%</t>
        </is>
      </c>
    </row>
    <row r="28">
      <c r="A28" s="4" t="inlineStr">
        <is>
          <t>Long-term Debt, Gross</t>
        </is>
      </c>
      <c r="B28" s="6" t="n">
        <v>8119</v>
      </c>
      <c r="D28" s="5" t="n">
        <v>8119</v>
      </c>
      <c r="E28" s="6" t="n">
        <v>5764</v>
      </c>
      <c r="F28" s="6" t="n">
        <v>14175</v>
      </c>
    </row>
    <row r="29">
      <c r="A29" s="4" t="inlineStr">
        <is>
          <t>2nd Facility</t>
        </is>
      </c>
    </row>
    <row r="30">
      <c r="A30" s="3" t="inlineStr">
        <is>
          <t>Debt Instrument [Line Items]</t>
        </is>
      </c>
    </row>
    <row r="31">
      <c r="A31" s="4" t="inlineStr">
        <is>
          <t>Less: Unamortized debt discount</t>
        </is>
      </c>
      <c r="D31" s="6" t="n">
        <v>-233</v>
      </c>
      <c r="F31" s="6" t="n">
        <v>-353</v>
      </c>
    </row>
    <row r="32">
      <c r="A32" s="4" t="inlineStr">
        <is>
          <t>Less: Unamortized deferred financing costs</t>
        </is>
      </c>
      <c r="D32" s="5" t="n">
        <v>-1075</v>
      </c>
      <c r="F32" s="6" t="n">
        <v>-1587</v>
      </c>
    </row>
    <row r="33">
      <c r="A33" s="4" t="inlineStr">
        <is>
          <t>2nd Facility A</t>
        </is>
      </c>
    </row>
    <row r="34">
      <c r="A34" s="3" t="inlineStr">
        <is>
          <t>Debt Instrument [Line Items]</t>
        </is>
      </c>
    </row>
    <row r="35">
      <c r="A35" s="4" t="inlineStr">
        <is>
          <t>Interest Rate Per Annum</t>
        </is>
      </c>
      <c r="C35" s="4" t="inlineStr">
        <is>
          <t>7.99%</t>
        </is>
      </c>
      <c r="D35" s="4" t="inlineStr">
        <is>
          <t>8.15%</t>
        </is>
      </c>
    </row>
    <row r="36">
      <c r="A36" s="4" t="inlineStr">
        <is>
          <t>Long-term Debt, Gross</t>
        </is>
      </c>
      <c r="B36" s="6" t="n">
        <v>55450</v>
      </c>
      <c r="D36" s="5" t="n">
        <v>55450</v>
      </c>
      <c r="E36" s="6" t="n">
        <v>51335</v>
      </c>
      <c r="F36" s="6" t="n">
        <v>63325</v>
      </c>
    </row>
    <row r="37">
      <c r="A37" s="4" t="inlineStr">
        <is>
          <t>2nd Facility B</t>
        </is>
      </c>
    </row>
    <row r="38">
      <c r="A38" s="3" t="inlineStr">
        <is>
          <t>Debt Instrument [Line Items]</t>
        </is>
      </c>
    </row>
    <row r="39">
      <c r="A39" s="4" t="inlineStr">
        <is>
          <t>Interest Rate Per Annum</t>
        </is>
      </c>
      <c r="C39" s="4" t="inlineStr">
        <is>
          <t>11.46%</t>
        </is>
      </c>
      <c r="D39" s="4" t="inlineStr">
        <is>
          <t>11.40%</t>
        </is>
      </c>
    </row>
    <row r="40">
      <c r="A40" s="4" t="inlineStr">
        <is>
          <t>Long-term Debt, Gross</t>
        </is>
      </c>
      <c r="B40" s="6" t="n">
        <v>24510</v>
      </c>
      <c r="D40" s="5" t="n">
        <v>24510</v>
      </c>
      <c r="E40" s="6" t="n">
        <v>23130</v>
      </c>
      <c r="F40" s="6" t="n">
        <v>27210</v>
      </c>
    </row>
    <row r="41">
      <c r="A41" s="4" t="inlineStr">
        <is>
          <t>3rd Facility</t>
        </is>
      </c>
    </row>
    <row r="42">
      <c r="A42" s="3" t="inlineStr">
        <is>
          <t>Debt Instrument [Line Items]</t>
        </is>
      </c>
    </row>
    <row r="43">
      <c r="A43" s="4" t="inlineStr">
        <is>
          <t>Less: Unamortized debt discount</t>
        </is>
      </c>
      <c r="D43" s="6" t="n">
        <v>-319</v>
      </c>
      <c r="F43" s="6" t="n">
        <v>-439</v>
      </c>
    </row>
    <row r="44">
      <c r="A44" s="4" t="inlineStr">
        <is>
          <t>Less: Unamortized deferred financing costs</t>
        </is>
      </c>
      <c r="D44" s="5" t="n">
        <v>-1165</v>
      </c>
      <c r="F44" s="6" t="n">
        <v>-1573</v>
      </c>
    </row>
    <row r="45">
      <c r="A45" s="4" t="inlineStr">
        <is>
          <t>3rd Facility A</t>
        </is>
      </c>
    </row>
    <row r="46">
      <c r="A46" s="3" t="inlineStr">
        <is>
          <t>Debt Instrument [Line Items]</t>
        </is>
      </c>
    </row>
    <row r="47">
      <c r="A47" s="4" t="inlineStr">
        <is>
          <t>Interest Rate Per Annum</t>
        </is>
      </c>
      <c r="C47" s="4" t="inlineStr">
        <is>
          <t>9.45%</t>
        </is>
      </c>
      <c r="D47" s="4" t="inlineStr">
        <is>
          <t>9.54%</t>
        </is>
      </c>
    </row>
    <row r="48">
      <c r="A48" s="4" t="inlineStr">
        <is>
          <t>Long-term Debt, Gross</t>
        </is>
      </c>
      <c r="B48" s="5" t="n">
        <v>53334</v>
      </c>
      <c r="D48" s="5" t="n">
        <v>53334</v>
      </c>
      <c r="E48" s="5" t="n">
        <v>49475</v>
      </c>
      <c r="F48" s="5" t="n">
        <v>60946</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NG-TERM DEBT - Promissory Not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21</t>
        </is>
      </c>
      <c r="H2" s="2" t="inlineStr">
        <is>
          <t>Dec. 31, 2019</t>
        </is>
      </c>
    </row>
    <row r="3">
      <c r="A3" s="3" t="inlineStr">
        <is>
          <t>Debt Instrument [Line Items]</t>
        </is>
      </c>
    </row>
    <row r="4">
      <c r="A4" s="4" t="inlineStr">
        <is>
          <t>Notes outstanding</t>
        </is>
      </c>
      <c r="C4" s="5" t="n">
        <v>182457</v>
      </c>
      <c r="E4" s="5" t="n">
        <v>182457</v>
      </c>
      <c r="F4" s="5" t="n">
        <v>186210</v>
      </c>
      <c r="G4" s="5" t="n">
        <v>211089</v>
      </c>
      <c r="H4" s="5" t="n">
        <v>244373</v>
      </c>
    </row>
    <row r="5">
      <c r="A5" s="4" t="inlineStr">
        <is>
          <t>Less: Current maturities of long-term debt</t>
        </is>
      </c>
      <c r="B5" s="5" t="n">
        <v>59566</v>
      </c>
      <c r="C5" s="6" t="n">
        <v>59566</v>
      </c>
      <c r="D5" s="5" t="n">
        <v>59566</v>
      </c>
      <c r="E5" s="6" t="n">
        <v>59566</v>
      </c>
      <c r="F5" s="6" t="n">
        <v>62678</v>
      </c>
      <c r="G5" s="6" t="n">
        <v>62678</v>
      </c>
      <c r="H5" s="6" t="n">
        <v>49202</v>
      </c>
    </row>
    <row r="6">
      <c r="A6" s="4" t="inlineStr">
        <is>
          <t>Notes outstanding, long-term</t>
        </is>
      </c>
      <c r="C6" s="6" t="n">
        <v>122891</v>
      </c>
      <c r="E6" s="6" t="n">
        <v>122891</v>
      </c>
      <c r="F6" s="6" t="n">
        <v>130915</v>
      </c>
      <c r="G6" s="5" t="n">
        <v>148411</v>
      </c>
      <c r="H6" s="5" t="n">
        <v>195171</v>
      </c>
    </row>
    <row r="7">
      <c r="A7" s="4" t="inlineStr">
        <is>
          <t>Interest expense</t>
        </is>
      </c>
      <c r="B7" s="5" t="n">
        <v>300</v>
      </c>
      <c r="C7" s="5" t="n">
        <v>500</v>
      </c>
      <c r="D7" s="5" t="n">
        <v>600</v>
      </c>
      <c r="E7" s="5" t="n">
        <v>900</v>
      </c>
    </row>
    <row r="8">
      <c r="A8" s="4" t="inlineStr">
        <is>
          <t>Promissory Notes</t>
        </is>
      </c>
    </row>
    <row r="9">
      <c r="A9" s="3" t="inlineStr">
        <is>
          <t>Debt Instrument [Line Items]</t>
        </is>
      </c>
    </row>
    <row r="10">
      <c r="A10" s="4" t="inlineStr">
        <is>
          <t>Interest Rate Per Annum</t>
        </is>
      </c>
      <c r="B10" s="4" t="inlineStr">
        <is>
          <t>5.25%</t>
        </is>
      </c>
      <c r="D10" s="4" t="inlineStr">
        <is>
          <t>5.25%</t>
        </is>
      </c>
    </row>
    <row r="11">
      <c r="A11" s="4" t="inlineStr">
        <is>
          <t>Notes outstanding</t>
        </is>
      </c>
      <c r="F11" s="6" t="n">
        <v>24600</v>
      </c>
    </row>
    <row r="12">
      <c r="A12" s="4" t="inlineStr">
        <is>
          <t>Less: Current maturities of long-term debt</t>
        </is>
      </c>
      <c r="F12" s="6" t="n">
        <v>7300</v>
      </c>
    </row>
    <row r="13">
      <c r="A13" s="4" t="inlineStr">
        <is>
          <t>Notes outstanding, long-term</t>
        </is>
      </c>
      <c r="F13" s="6" t="n">
        <v>17300</v>
      </c>
    </row>
    <row r="14">
      <c r="A14" s="4" t="inlineStr">
        <is>
          <t>Interest expense</t>
        </is>
      </c>
      <c r="F14" s="5" t="n">
        <v>600</v>
      </c>
    </row>
    <row r="15">
      <c r="A15" s="4" t="inlineStr">
        <is>
          <t>Through March 2, 2022 | Promissory Notes</t>
        </is>
      </c>
    </row>
    <row r="16">
      <c r="A16" s="3" t="inlineStr">
        <is>
          <t>Debt Instrument [Line Items]</t>
        </is>
      </c>
    </row>
    <row r="17">
      <c r="A17" s="4" t="inlineStr">
        <is>
          <t>Interest Rate Per Annum</t>
        </is>
      </c>
      <c r="F17" s="4" t="inlineStr">
        <is>
          <t>4.26%</t>
        </is>
      </c>
    </row>
    <row r="18">
      <c r="A18" s="4" t="inlineStr">
        <is>
          <t>Through March 2, 2023 | Promissory Notes</t>
        </is>
      </c>
    </row>
    <row r="19">
      <c r="A19" s="3" t="inlineStr">
        <is>
          <t>Debt Instrument [Line Items]</t>
        </is>
      </c>
    </row>
    <row r="20">
      <c r="A20" s="4" t="inlineStr">
        <is>
          <t>Interest Rate Per Annum</t>
        </is>
      </c>
      <c r="F20" s="4" t="inlineStr">
        <is>
          <t>7.50%</t>
        </is>
      </c>
    </row>
    <row r="21">
      <c r="A21" s="4" t="inlineStr">
        <is>
          <t>Through March 2, 2024 | Promissory Notes</t>
        </is>
      </c>
    </row>
    <row r="22">
      <c r="A22" s="3" t="inlineStr">
        <is>
          <t>Debt Instrument [Line Items]</t>
        </is>
      </c>
    </row>
    <row r="23">
      <c r="A23" s="4" t="inlineStr">
        <is>
          <t>Interest Rate Per Annum</t>
        </is>
      </c>
      <c r="F23" s="4" t="inlineStr">
        <is>
          <t>8.50%</t>
        </is>
      </c>
    </row>
  </sheetData>
  <mergeCells count="3">
    <mergeCell ref="A1:A2"/>
    <mergeCell ref="B1:C1"/>
    <mergeCell ref="D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d principal payments (Details) - USD ($) $ in Thousands</t>
        </is>
      </c>
      <c r="B1" s="2" t="inlineStr">
        <is>
          <t>Dec. 31, 2021</t>
        </is>
      </c>
      <c r="C1" s="2" t="inlineStr">
        <is>
          <t>Jun. 30, 2021</t>
        </is>
      </c>
      <c r="D1" s="2" t="inlineStr">
        <is>
          <t>Dec. 31, 2020</t>
        </is>
      </c>
      <c r="E1" s="2" t="inlineStr">
        <is>
          <t>Jun. 30, 2020</t>
        </is>
      </c>
      <c r="F1" s="2" t="inlineStr">
        <is>
          <t>Dec. 31, 2019</t>
        </is>
      </c>
    </row>
    <row r="2">
      <c r="A2" s="3" t="inlineStr">
        <is>
          <t>Principal Payments</t>
        </is>
      </c>
    </row>
    <row r="3">
      <c r="A3" s="4" t="inlineStr">
        <is>
          <t>2021</t>
        </is>
      </c>
      <c r="C3" s="5" t="n">
        <v>33427</v>
      </c>
      <c r="D3" s="5" t="n">
        <v>62679</v>
      </c>
    </row>
    <row r="4">
      <c r="A4" s="4" t="inlineStr">
        <is>
          <t>2022</t>
        </is>
      </c>
      <c r="C4" s="6" t="n">
        <v>46718</v>
      </c>
      <c r="D4" s="6" t="n">
        <v>46717</v>
      </c>
    </row>
    <row r="5">
      <c r="A5" s="4" t="inlineStr">
        <is>
          <t>2023</t>
        </is>
      </c>
      <c r="C5" s="6" t="n">
        <v>68818</v>
      </c>
      <c r="D5" s="6" t="n">
        <v>68818</v>
      </c>
    </row>
    <row r="6">
      <c r="A6" s="4" t="inlineStr">
        <is>
          <t>2024</t>
        </is>
      </c>
      <c r="C6" s="6" t="n">
        <v>23190</v>
      </c>
      <c r="D6" s="6" t="n">
        <v>23190</v>
      </c>
    </row>
    <row r="7">
      <c r="A7" s="4" t="inlineStr">
        <is>
          <t>2025</t>
        </is>
      </c>
      <c r="C7" s="6" t="n">
        <v>12679</v>
      </c>
      <c r="D7" s="6" t="n">
        <v>12677</v>
      </c>
    </row>
    <row r="8">
      <c r="A8" s="4" t="inlineStr">
        <is>
          <t>Total</t>
        </is>
      </c>
      <c r="C8" s="6" t="n">
        <v>184832</v>
      </c>
      <c r="D8" s="6" t="n">
        <v>214081</v>
      </c>
    </row>
    <row r="9">
      <c r="A9" s="4" t="inlineStr">
        <is>
          <t>Total</t>
        </is>
      </c>
      <c r="B9" s="5" t="n">
        <v>211089</v>
      </c>
      <c r="D9" s="6" t="n">
        <v>186210</v>
      </c>
      <c r="E9" s="5" t="n">
        <v>182457</v>
      </c>
      <c r="F9" s="5" t="n">
        <v>244373</v>
      </c>
    </row>
    <row r="10">
      <c r="A10" s="3" t="inlineStr">
        <is>
          <t>Amortization of Debt Discounts</t>
        </is>
      </c>
    </row>
    <row r="11">
      <c r="A11" s="4" t="inlineStr">
        <is>
          <t>2021</t>
        </is>
      </c>
      <c r="C11" s="6" t="n">
        <v>122</v>
      </c>
      <c r="D11" s="6" t="n">
        <v>260</v>
      </c>
    </row>
    <row r="12">
      <c r="A12" s="4" t="inlineStr">
        <is>
          <t>2022</t>
        </is>
      </c>
      <c r="C12" s="6" t="n">
        <v>185</v>
      </c>
      <c r="D12" s="6" t="n">
        <v>185</v>
      </c>
    </row>
    <row r="13">
      <c r="A13" s="4" t="inlineStr">
        <is>
          <t>2023</t>
        </is>
      </c>
      <c r="C13" s="6" t="n">
        <v>112</v>
      </c>
      <c r="D13" s="6" t="n">
        <v>112</v>
      </c>
    </row>
    <row r="14">
      <c r="A14" s="4" t="inlineStr">
        <is>
          <t>2024</t>
        </is>
      </c>
      <c r="C14" s="6" t="n">
        <v>48</v>
      </c>
      <c r="D14" s="6" t="n">
        <v>48</v>
      </c>
    </row>
    <row r="15">
      <c r="A15" s="4" t="inlineStr">
        <is>
          <t>2025</t>
        </is>
      </c>
      <c r="C15" s="6" t="n">
        <v>10</v>
      </c>
      <c r="D15" s="6" t="n">
        <v>10</v>
      </c>
    </row>
    <row r="16">
      <c r="A16" s="4" t="inlineStr">
        <is>
          <t>Total</t>
        </is>
      </c>
      <c r="B16" s="6" t="n">
        <v>615</v>
      </c>
      <c r="C16" s="6" t="n">
        <v>477</v>
      </c>
      <c r="D16" s="6" t="n">
        <v>615</v>
      </c>
      <c r="E16" s="6" t="n">
        <v>477</v>
      </c>
      <c r="F16" s="6" t="n">
        <v>950</v>
      </c>
    </row>
    <row r="17">
      <c r="A17" s="3" t="inlineStr">
        <is>
          <t>Amortization of Deferred Financing Costs</t>
        </is>
      </c>
    </row>
    <row r="18">
      <c r="A18" s="4" t="inlineStr">
        <is>
          <t>2021</t>
        </is>
      </c>
      <c r="C18" s="6" t="n">
        <v>435</v>
      </c>
      <c r="D18" s="6" t="n">
        <v>917</v>
      </c>
    </row>
    <row r="19">
      <c r="A19" s="4" t="inlineStr">
        <is>
          <t>2022</t>
        </is>
      </c>
      <c r="C19" s="6" t="n">
        <v>703</v>
      </c>
      <c r="D19" s="6" t="n">
        <v>700</v>
      </c>
    </row>
    <row r="20">
      <c r="A20" s="4" t="inlineStr">
        <is>
          <t>2023</t>
        </is>
      </c>
      <c r="C20" s="6" t="n">
        <v>430</v>
      </c>
      <c r="D20" s="6" t="n">
        <v>430</v>
      </c>
    </row>
    <row r="21">
      <c r="A21" s="4" t="inlineStr">
        <is>
          <t>2024</t>
        </is>
      </c>
      <c r="C21" s="6" t="n">
        <v>170</v>
      </c>
      <c r="D21" s="6" t="n">
        <v>170</v>
      </c>
    </row>
    <row r="22">
      <c r="A22" s="4" t="inlineStr">
        <is>
          <t>2025</t>
        </is>
      </c>
      <c r="C22" s="6" t="n">
        <v>160</v>
      </c>
      <c r="D22" s="6" t="n">
        <v>160</v>
      </c>
    </row>
    <row r="23">
      <c r="A23" s="4" t="inlineStr">
        <is>
          <t>Total</t>
        </is>
      </c>
      <c r="B23" s="5" t="n">
        <v>2377</v>
      </c>
      <c r="C23" s="5" t="n">
        <v>1898</v>
      </c>
      <c r="D23" s="5" t="n">
        <v>2377</v>
      </c>
      <c r="E23" s="5" t="n">
        <v>1898</v>
      </c>
      <c r="F23" s="5" t="n">
        <v>3653</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NMONETARY TRANSAC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NONMONETARY TRANSACTIONS</t>
        </is>
      </c>
    </row>
    <row r="4">
      <c r="A4" s="4" t="inlineStr">
        <is>
          <t>Impairments of barter credits</t>
        </is>
      </c>
      <c r="F4" s="5" t="n">
        <v>0</v>
      </c>
      <c r="G4" s="5" t="n">
        <v>0</v>
      </c>
      <c r="H4" s="5" t="n">
        <v>0</v>
      </c>
    </row>
    <row r="5">
      <c r="A5" s="4" t="inlineStr">
        <is>
          <t>Revenue recognized</t>
        </is>
      </c>
      <c r="B5" s="5" t="n">
        <v>600</v>
      </c>
      <c r="C5" s="5" t="n">
        <v>500</v>
      </c>
      <c r="D5" s="5" t="n">
        <v>1200</v>
      </c>
      <c r="E5" s="5" t="n">
        <v>1300</v>
      </c>
      <c r="F5" s="6" t="n">
        <v>2900</v>
      </c>
      <c r="G5" s="6" t="n">
        <v>3100</v>
      </c>
      <c r="H5" s="6" t="n">
        <v>1500</v>
      </c>
    </row>
    <row r="6">
      <c r="A6" s="4" t="inlineStr">
        <is>
          <t>Expenses recognized</t>
        </is>
      </c>
      <c r="B6" s="6" t="n">
        <v>500</v>
      </c>
      <c r="C6" s="5" t="n">
        <v>800</v>
      </c>
      <c r="D6" s="6" t="n">
        <v>1100</v>
      </c>
      <c r="E6" s="5" t="n">
        <v>1500</v>
      </c>
      <c r="F6" s="6" t="n">
        <v>2800</v>
      </c>
      <c r="G6" s="6" t="n">
        <v>2900</v>
      </c>
      <c r="H6" s="5" t="n">
        <v>1000</v>
      </c>
    </row>
    <row r="7">
      <c r="A7" s="4" t="inlineStr">
        <is>
          <t>Accrued expenses recognized</t>
        </is>
      </c>
      <c r="B7" s="6" t="n">
        <v>3200</v>
      </c>
      <c r="D7" s="6" t="n">
        <v>3200</v>
      </c>
      <c r="F7" s="6" t="n">
        <v>3500</v>
      </c>
      <c r="G7" s="6" t="n">
        <v>3800</v>
      </c>
    </row>
    <row r="8">
      <c r="A8" s="4" t="inlineStr">
        <is>
          <t>Prepaid expenses and other current assets recognized</t>
        </is>
      </c>
      <c r="B8" s="5" t="n">
        <v>0</v>
      </c>
      <c r="D8" s="5" t="n">
        <v>0</v>
      </c>
      <c r="F8" s="5" t="n">
        <v>0</v>
      </c>
      <c r="G8" s="5" t="n">
        <v>0</v>
      </c>
    </row>
  </sheetData>
  <mergeCells count="4">
    <mergeCell ref="A1:A2"/>
    <mergeCell ref="B1:C1"/>
    <mergeCell ref="D1:E1"/>
    <mergeCell ref="F1:H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OMMITMENTS AND CONTINGENCIES (Details) - Aircraft Purchase Agreement - aircraft</t>
        </is>
      </c>
      <c r="B1" s="2" t="inlineStr">
        <is>
          <t>Dec. 31, 2019</t>
        </is>
      </c>
      <c r="C1" s="2" t="inlineStr">
        <is>
          <t>Dec. 31, 2018</t>
        </is>
      </c>
      <c r="D1" s="2" t="inlineStr">
        <is>
          <t>Sep. 30, 2015</t>
        </is>
      </c>
      <c r="E1" s="2" t="inlineStr">
        <is>
          <t>May 31, 2015</t>
        </is>
      </c>
      <c r="F1" s="2" t="inlineStr">
        <is>
          <t>Jul. 31, 2013</t>
        </is>
      </c>
    </row>
    <row r="2">
      <c r="A2" s="4" t="inlineStr">
        <is>
          <t>First Firm Order</t>
        </is>
      </c>
    </row>
    <row r="3">
      <c r="A3" s="3" t="inlineStr">
        <is>
          <t>Purchase Commitment, Excluding Long-term Commitment [Line Items]</t>
        </is>
      </c>
    </row>
    <row r="4">
      <c r="A4" s="4" t="inlineStr">
        <is>
          <t>Number of firm orders placed</t>
        </is>
      </c>
      <c r="F4" s="6" t="n">
        <v>35</v>
      </c>
    </row>
    <row r="5">
      <c r="A5" s="4" t="inlineStr">
        <is>
          <t>Number of purchased firm orders</t>
        </is>
      </c>
      <c r="F5" s="6" t="n">
        <v>35</v>
      </c>
    </row>
    <row r="6">
      <c r="A6" s="4" t="inlineStr">
        <is>
          <t>Second Firm Order</t>
        </is>
      </c>
    </row>
    <row r="7">
      <c r="A7" s="3" t="inlineStr">
        <is>
          <t>Purchase Commitment, Excluding Long-term Commitment [Line Items]</t>
        </is>
      </c>
    </row>
    <row r="8">
      <c r="A8" s="4" t="inlineStr">
        <is>
          <t>Number of firm orders placed</t>
        </is>
      </c>
      <c r="E8" s="6" t="n">
        <v>35</v>
      </c>
    </row>
    <row r="9">
      <c r="A9" s="4" t="inlineStr">
        <is>
          <t>Number of purchased firm orders</t>
        </is>
      </c>
      <c r="E9" s="6" t="n">
        <v>32</v>
      </c>
    </row>
    <row r="10">
      <c r="A10" s="4" t="inlineStr">
        <is>
          <t>Number of cancelled firm orders</t>
        </is>
      </c>
      <c r="C10" s="6" t="n">
        <v>3</v>
      </c>
    </row>
    <row r="11">
      <c r="A11" s="4" t="inlineStr">
        <is>
          <t>Additional Firm Order</t>
        </is>
      </c>
    </row>
    <row r="12">
      <c r="A12" s="3" t="inlineStr">
        <is>
          <t>Purchase Commitment, Excluding Long-term Commitment [Line Items]</t>
        </is>
      </c>
    </row>
    <row r="13">
      <c r="A13" s="4" t="inlineStr">
        <is>
          <t>Number of firm orders placed</t>
        </is>
      </c>
      <c r="D13" s="6" t="n">
        <v>5</v>
      </c>
    </row>
    <row r="14">
      <c r="A14" s="4" t="inlineStr">
        <is>
          <t>Number of purchased firm orders</t>
        </is>
      </c>
      <c r="B14" s="6" t="n">
        <v>5</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Jan. 01, 2020</t>
        </is>
      </c>
      <c r="C1" s="2" t="inlineStr">
        <is>
          <t>Dec. 31, 2020</t>
        </is>
      </c>
      <c r="D1" s="2" t="inlineStr">
        <is>
          <t>Dec. 31, 2019</t>
        </is>
      </c>
      <c r="E1" s="2" t="inlineStr">
        <is>
          <t>Dec. 31, 2018</t>
        </is>
      </c>
    </row>
    <row r="2">
      <c r="A2" s="3" t="inlineStr">
        <is>
          <t>Lessor, Lease, Description [Line Items]</t>
        </is>
      </c>
    </row>
    <row r="3">
      <c r="A3" s="4" t="inlineStr">
        <is>
          <t>Renewal term (in years)</t>
        </is>
      </c>
      <c r="C3" s="4" t="inlineStr">
        <is>
          <t>5 years</t>
        </is>
      </c>
    </row>
    <row r="4">
      <c r="A4" s="4" t="inlineStr">
        <is>
          <t>Minimum guaranteed payments</t>
        </is>
      </c>
      <c r="C4" s="5" t="n">
        <v>15</v>
      </c>
    </row>
    <row r="5">
      <c r="A5" s="4" t="inlineStr">
        <is>
          <t>Fees net of lease payments</t>
        </is>
      </c>
      <c r="B5" s="5" t="n">
        <v>25700</v>
      </c>
      <c r="C5" s="6" t="n">
        <v>25700</v>
      </c>
      <c r="D5" s="5" t="n">
        <v>160100</v>
      </c>
      <c r="E5" s="5" t="n">
        <v>163700</v>
      </c>
    </row>
    <row r="6">
      <c r="A6" s="4" t="inlineStr">
        <is>
          <t>King Air 350i aircraft</t>
        </is>
      </c>
    </row>
    <row r="7">
      <c r="A7" s="3" t="inlineStr">
        <is>
          <t>Lessor, Lease, Description [Line Items]</t>
        </is>
      </c>
    </row>
    <row r="8">
      <c r="A8" s="4" t="inlineStr">
        <is>
          <t>Fixed monthly payments</t>
        </is>
      </c>
      <c r="C8" s="6" t="n">
        <v>45</v>
      </c>
    </row>
    <row r="9">
      <c r="A9" s="4" t="inlineStr">
        <is>
          <t>Excel/XLS aircraft</t>
        </is>
      </c>
    </row>
    <row r="10">
      <c r="A10" s="3" t="inlineStr">
        <is>
          <t>Lessor, Lease, Description [Line Items]</t>
        </is>
      </c>
    </row>
    <row r="11">
      <c r="A11" s="4" t="inlineStr">
        <is>
          <t>Fixed monthly payments</t>
        </is>
      </c>
      <c r="C11" s="6" t="n">
        <v>30</v>
      </c>
    </row>
    <row r="12">
      <c r="A12" s="4" t="inlineStr">
        <is>
          <t>Citation X aircraft</t>
        </is>
      </c>
    </row>
    <row r="13">
      <c r="A13" s="3" t="inlineStr">
        <is>
          <t>Lessor, Lease, Description [Line Items]</t>
        </is>
      </c>
    </row>
    <row r="14">
      <c r="A14" s="4" t="inlineStr">
        <is>
          <t>Fixed monthly payments</t>
        </is>
      </c>
      <c r="C14" s="5" t="n">
        <v>28</v>
      </c>
    </row>
    <row r="15">
      <c r="A15" s="4" t="inlineStr">
        <is>
          <t>Minimum</t>
        </is>
      </c>
    </row>
    <row r="16">
      <c r="A16" s="3" t="inlineStr">
        <is>
          <t>Lessor, Lease, Description [Line Items]</t>
        </is>
      </c>
    </row>
    <row r="17">
      <c r="A17" s="4" t="inlineStr">
        <is>
          <t>Lease term (in years)</t>
        </is>
      </c>
      <c r="C17" s="4" t="inlineStr">
        <is>
          <t>3 years</t>
        </is>
      </c>
    </row>
    <row r="18">
      <c r="A18" s="4" t="inlineStr">
        <is>
          <t>Maximum</t>
        </is>
      </c>
    </row>
    <row r="19">
      <c r="A19" s="3" t="inlineStr">
        <is>
          <t>Lessor, Lease, Description [Line Items]</t>
        </is>
      </c>
    </row>
    <row r="20">
      <c r="A20" s="4" t="inlineStr">
        <is>
          <t>Lease term (in years)</t>
        </is>
      </c>
      <c r="C20" s="4" t="inlineStr">
        <is>
          <t>5 years</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MMITMENTS AND CONTINGENCIES - 8760 Program (Details) - USD ($) $ in Millions</t>
        </is>
      </c>
      <c r="B1" s="2" t="inlineStr">
        <is>
          <t>12 Months Ended</t>
        </is>
      </c>
    </row>
    <row r="2">
      <c r="B2" s="2" t="inlineStr">
        <is>
          <t>Dec. 31, 2019</t>
        </is>
      </c>
      <c r="C2" s="2" t="inlineStr">
        <is>
          <t>Dec. 31, 2018</t>
        </is>
      </c>
      <c r="D2" s="2" t="inlineStr">
        <is>
          <t>Jun. 30, 2021</t>
        </is>
      </c>
      <c r="E2" s="2" t="inlineStr">
        <is>
          <t>Dec. 31, 2020</t>
        </is>
      </c>
    </row>
    <row r="3">
      <c r="A3" s="3" t="inlineStr">
        <is>
          <t>Loss Contingencies [Line Items]</t>
        </is>
      </c>
    </row>
    <row r="4">
      <c r="A4" s="4" t="inlineStr">
        <is>
          <t>Losses related to 8760 Program</t>
        </is>
      </c>
      <c r="C4" s="11" t="n">
        <v>1.1</v>
      </c>
    </row>
    <row r="5">
      <c r="A5" s="4" t="inlineStr">
        <is>
          <t>Termination loss related to 8760 Program</t>
        </is>
      </c>
      <c r="B5" s="11" t="n">
        <v>0.5</v>
      </c>
    </row>
    <row r="6">
      <c r="A6" s="4" t="inlineStr">
        <is>
          <t>Potential future liability</t>
        </is>
      </c>
      <c r="D6" s="11" t="n">
        <v>7.4</v>
      </c>
      <c r="E6" s="11" t="n">
        <v>6.6</v>
      </c>
    </row>
    <row r="7">
      <c r="A7" s="4" t="inlineStr">
        <is>
          <t>Commitments to brand ambassadors</t>
        </is>
      </c>
    </row>
    <row r="8">
      <c r="A8" s="3" t="inlineStr">
        <is>
          <t>Loss Contingencies [Line Items]</t>
        </is>
      </c>
    </row>
    <row r="9">
      <c r="A9" s="4" t="inlineStr">
        <is>
          <t>Potential future liability</t>
        </is>
      </c>
      <c r="B9" s="10" t="n">
        <v>0.6</v>
      </c>
      <c r="E9" s="10" t="n">
        <v>0.8</v>
      </c>
    </row>
    <row r="10">
      <c r="A10" s="4" t="inlineStr">
        <is>
          <t>Commitments to state to levy taxes, fees, and surcharges</t>
        </is>
      </c>
    </row>
    <row r="11">
      <c r="A11" s="3" t="inlineStr">
        <is>
          <t>Loss Contingencies [Line Items]</t>
        </is>
      </c>
    </row>
    <row r="12">
      <c r="A12" s="4" t="inlineStr">
        <is>
          <t>Potential future liability</t>
        </is>
      </c>
      <c r="B12" s="5" t="n">
        <v>6</v>
      </c>
      <c r="C12" s="11" t="n">
        <v>4.5</v>
      </c>
      <c r="E12" s="11" t="n">
        <v>6.6</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Lessee, Lease, Description [Line Items]</t>
        </is>
      </c>
    </row>
    <row r="4">
      <c r="A4" s="4" t="inlineStr">
        <is>
          <t>Variable lease payments</t>
        </is>
      </c>
      <c r="B4" s="5" t="n">
        <v>4300</v>
      </c>
      <c r="C4" s="5" t="n">
        <v>2300</v>
      </c>
      <c r="D4" s="5" t="n">
        <v>8900</v>
      </c>
      <c r="E4" s="5" t="n">
        <v>5200</v>
      </c>
      <c r="F4" s="5" t="n">
        <v>9500</v>
      </c>
    </row>
    <row r="5">
      <c r="A5" s="4" t="inlineStr">
        <is>
          <t>Rental income</t>
        </is>
      </c>
      <c r="G5" s="5" t="n">
        <v>375</v>
      </c>
      <c r="H5" s="5" t="n">
        <v>500</v>
      </c>
    </row>
    <row r="6">
      <c r="A6" s="3" t="inlineStr">
        <is>
          <t>Components of net lease cost</t>
        </is>
      </c>
    </row>
    <row r="7">
      <c r="A7" s="4" t="inlineStr">
        <is>
          <t>Operating lease costs</t>
        </is>
      </c>
      <c r="B7" s="6" t="n">
        <v>9703</v>
      </c>
      <c r="C7" s="6" t="n">
        <v>5331</v>
      </c>
      <c r="D7" s="6" t="n">
        <v>17257</v>
      </c>
      <c r="E7" s="6" t="n">
        <v>9392</v>
      </c>
      <c r="F7" s="6" t="n">
        <v>19810</v>
      </c>
      <c r="G7" s="6" t="n">
        <v>8078</v>
      </c>
    </row>
    <row r="8">
      <c r="A8" s="4" t="inlineStr">
        <is>
          <t>Short-term lease costs</t>
        </is>
      </c>
      <c r="B8" s="6" t="n">
        <v>5760</v>
      </c>
      <c r="C8" s="6" t="n">
        <v>4503</v>
      </c>
      <c r="D8" s="6" t="n">
        <v>12808</v>
      </c>
      <c r="E8" s="6" t="n">
        <v>8178</v>
      </c>
      <c r="F8" s="6" t="n">
        <v>17217</v>
      </c>
      <c r="G8" s="6" t="n">
        <v>1853</v>
      </c>
    </row>
    <row r="9">
      <c r="A9" s="4" t="inlineStr">
        <is>
          <t>Less: Sublease income</t>
        </is>
      </c>
      <c r="G9" s="6" t="n">
        <v>-375</v>
      </c>
      <c r="H9" s="6" t="n">
        <v>-500</v>
      </c>
    </row>
    <row r="10">
      <c r="A10" s="4" t="inlineStr">
        <is>
          <t>Total lease costs</t>
        </is>
      </c>
      <c r="B10" s="6" t="n">
        <v>15463</v>
      </c>
      <c r="C10" s="6" t="n">
        <v>9834</v>
      </c>
      <c r="D10" s="6" t="n">
        <v>30065</v>
      </c>
      <c r="E10" s="6" t="n">
        <v>17570</v>
      </c>
      <c r="F10" s="6" t="n">
        <v>37027</v>
      </c>
      <c r="G10" s="6" t="n">
        <v>9556</v>
      </c>
    </row>
    <row r="11">
      <c r="A11" s="4" t="inlineStr">
        <is>
          <t>Leased aircraft and operational facilities</t>
        </is>
      </c>
    </row>
    <row r="12">
      <c r="A12" s="3" t="inlineStr">
        <is>
          <t>Lessee, Lease, Description [Line Items]</t>
        </is>
      </c>
    </row>
    <row r="13">
      <c r="A13" s="4" t="inlineStr">
        <is>
          <t>Rent expense</t>
        </is>
      </c>
      <c r="B13" s="6" t="n">
        <v>13700</v>
      </c>
      <c r="C13" s="6" t="n">
        <v>7700</v>
      </c>
      <c r="D13" s="6" t="n">
        <v>26800</v>
      </c>
      <c r="E13" s="6" t="n">
        <v>14300</v>
      </c>
      <c r="H13" s="6" t="n">
        <v>6800</v>
      </c>
    </row>
    <row r="14">
      <c r="A14" s="3" t="inlineStr">
        <is>
          <t>Components of net lease cost</t>
        </is>
      </c>
    </row>
    <row r="15">
      <c r="A15" s="4" t="inlineStr">
        <is>
          <t>Total lease costs</t>
        </is>
      </c>
      <c r="F15" s="6" t="n">
        <v>24100</v>
      </c>
      <c r="G15" s="6" t="n">
        <v>7800</v>
      </c>
    </row>
    <row r="16">
      <c r="A16" s="4" t="inlineStr">
        <is>
          <t>leased corporate headquarters and other office space</t>
        </is>
      </c>
    </row>
    <row r="17">
      <c r="A17" s="3" t="inlineStr">
        <is>
          <t>Lessee, Lease, Description [Line Items]</t>
        </is>
      </c>
    </row>
    <row r="18">
      <c r="A18" s="4" t="inlineStr">
        <is>
          <t>Rent expense</t>
        </is>
      </c>
      <c r="B18" s="5" t="n">
        <v>1600</v>
      </c>
      <c r="C18" s="5" t="n">
        <v>2100</v>
      </c>
      <c r="D18" s="5" t="n">
        <v>3200</v>
      </c>
      <c r="E18" s="5" t="n">
        <v>3200</v>
      </c>
      <c r="H18" s="5" t="n">
        <v>1900</v>
      </c>
    </row>
    <row r="19">
      <c r="A19" s="3" t="inlineStr">
        <is>
          <t>Components of net lease cost</t>
        </is>
      </c>
    </row>
    <row r="20">
      <c r="A20" s="4" t="inlineStr">
        <is>
          <t>Total lease costs</t>
        </is>
      </c>
      <c r="F20" s="5" t="n">
        <v>6500</v>
      </c>
      <c r="G20" s="5" t="n">
        <v>2100</v>
      </c>
    </row>
  </sheetData>
  <mergeCells count="4">
    <mergeCell ref="A1:A2"/>
    <mergeCell ref="B1:C1"/>
    <mergeCell ref="D1:E1"/>
    <mergeCell ref="F1:H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4" customWidth="1" min="2" max="2"/>
    <col width="14" customWidth="1" min="3" max="3"/>
    <col width="17" customWidth="1" min="4" max="4"/>
    <col width="25" customWidth="1" min="5" max="5"/>
  </cols>
  <sheetData>
    <row r="1">
      <c r="A1" s="1" t="inlineStr">
        <is>
          <t>LEASES - Additional information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LEASES</t>
        </is>
      </c>
    </row>
    <row r="4">
      <c r="A4" s="4" t="inlineStr">
        <is>
          <t>Operating cash flows paid for operating leases</t>
        </is>
      </c>
      <c r="B4" s="5" t="n">
        <v>17711</v>
      </c>
      <c r="C4" s="5" t="n">
        <v>10058</v>
      </c>
      <c r="D4" s="5" t="n">
        <v>19889</v>
      </c>
      <c r="E4" s="5" t="n">
        <v>9734</v>
      </c>
    </row>
    <row r="5">
      <c r="A5" s="4" t="inlineStr">
        <is>
          <t>Right-of-use assets obtained in exchange for operating lease obligations</t>
        </is>
      </c>
      <c r="B5" s="5" t="n">
        <v>64518</v>
      </c>
      <c r="C5" s="5" t="n">
        <v>49631</v>
      </c>
      <c r="D5" s="5" t="n">
        <v>68152</v>
      </c>
      <c r="E5" s="5" t="n">
        <v>126</v>
      </c>
    </row>
    <row r="6">
      <c r="A6" s="4" t="inlineStr">
        <is>
          <t>Weighted-average remaining lease term (in years)</t>
        </is>
      </c>
      <c r="B6" s="4" t="inlineStr">
        <is>
          <t>6 years 7 months 6 days</t>
        </is>
      </c>
      <c r="D6" s="4" t="inlineStr">
        <is>
          <t>7 years 6 months</t>
        </is>
      </c>
      <c r="E6" s="4" t="inlineStr">
        <is>
          <t>2 years 8 months 12 days</t>
        </is>
      </c>
    </row>
    <row r="7">
      <c r="A7" s="4" t="inlineStr">
        <is>
          <t>Weighted-average discount rate</t>
        </is>
      </c>
      <c r="B7" s="4" t="inlineStr">
        <is>
          <t>9.50%</t>
        </is>
      </c>
      <c r="D7" s="4" t="inlineStr">
        <is>
          <t>9.50%</t>
        </is>
      </c>
      <c r="E7" s="4" t="inlineStr">
        <is>
          <t>9.60%</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lass A Common Stock Subject to Possible Redemption (Details) - Cik0001819516 Aspirational Consumer Lifestyle Corp - USD ($)</t>
        </is>
      </c>
      <c r="B1" s="2" t="inlineStr">
        <is>
          <t>6 Months Ended</t>
        </is>
      </c>
    </row>
    <row r="2">
      <c r="B2" s="2" t="inlineStr">
        <is>
          <t>Jun. 30, 2021</t>
        </is>
      </c>
      <c r="C2" s="2" t="inlineStr">
        <is>
          <t>Dec. 31, 2020</t>
        </is>
      </c>
    </row>
    <row r="3">
      <c r="A3" s="4" t="inlineStr">
        <is>
          <t>Transaction costs</t>
        </is>
      </c>
      <c r="B3" s="5" t="n">
        <v>12441638</v>
      </c>
      <c r="C3" s="5" t="n">
        <v>13763667</v>
      </c>
    </row>
    <row r="4">
      <c r="A4" s="4" t="inlineStr">
        <is>
          <t>Unrecognized tax benefits</t>
        </is>
      </c>
      <c r="B4" s="6" t="n">
        <v>0</v>
      </c>
      <c r="C4" s="6" t="n">
        <v>0</v>
      </c>
    </row>
    <row r="5">
      <c r="A5" s="4" t="inlineStr">
        <is>
          <t>Unrecognized tax benefits accrued for interest and penalties</t>
        </is>
      </c>
      <c r="B5" s="5" t="n">
        <v>0</v>
      </c>
      <c r="C5" s="5" t="n">
        <v>0</v>
      </c>
    </row>
  </sheetData>
  <mergeCells count="2">
    <mergeCell ref="A1:A2"/>
    <mergeCell ref="B1:C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1</t>
        </is>
      </c>
      <c r="C1" s="2" t="inlineStr">
        <is>
          <t>Dec. 31, 2020</t>
        </is>
      </c>
    </row>
    <row r="2">
      <c r="A2" s="3" t="inlineStr">
        <is>
          <t>Year Ending December 31,</t>
        </is>
      </c>
    </row>
    <row r="3">
      <c r="A3" s="4" t="inlineStr">
        <is>
          <t>2021</t>
        </is>
      </c>
      <c r="B3" s="5" t="n">
        <v>19741</v>
      </c>
      <c r="C3" s="5" t="n">
        <v>22053</v>
      </c>
    </row>
    <row r="4">
      <c r="A4" s="4" t="inlineStr">
        <is>
          <t>2022</t>
        </is>
      </c>
      <c r="B4" s="6" t="n">
        <v>35430</v>
      </c>
      <c r="C4" s="6" t="n">
        <v>18620</v>
      </c>
    </row>
    <row r="5">
      <c r="A5" s="4" t="inlineStr">
        <is>
          <t>2023</t>
        </is>
      </c>
      <c r="B5" s="6" t="n">
        <v>29719</v>
      </c>
      <c r="C5" s="6" t="n">
        <v>14409</v>
      </c>
    </row>
    <row r="6">
      <c r="A6" s="4" t="inlineStr">
        <is>
          <t>2024</t>
        </is>
      </c>
      <c r="B6" s="6" t="n">
        <v>18294</v>
      </c>
      <c r="C6" s="6" t="n">
        <v>7041</v>
      </c>
    </row>
    <row r="7">
      <c r="A7" s="4" t="inlineStr">
        <is>
          <t>2025</t>
        </is>
      </c>
      <c r="B7" s="6" t="n">
        <v>13813</v>
      </c>
      <c r="C7" s="6" t="n">
        <v>5056</v>
      </c>
    </row>
    <row r="8">
      <c r="A8" s="4" t="inlineStr">
        <is>
          <t>Thereafter</t>
        </is>
      </c>
      <c r="B8" s="6" t="n">
        <v>51223</v>
      </c>
      <c r="C8" s="6" t="n">
        <v>35197</v>
      </c>
    </row>
    <row r="9">
      <c r="A9" s="4" t="inlineStr">
        <is>
          <t>Total lease payments</t>
        </is>
      </c>
      <c r="B9" s="6" t="n">
        <v>168220</v>
      </c>
      <c r="C9" s="6" t="n">
        <v>102376</v>
      </c>
    </row>
    <row r="10">
      <c r="A10" s="4" t="inlineStr">
        <is>
          <t>Less: Imputed interest</t>
        </is>
      </c>
      <c r="B10" s="6" t="n">
        <v>-45594</v>
      </c>
      <c r="C10" s="6" t="n">
        <v>-30160</v>
      </c>
    </row>
    <row r="11">
      <c r="A11" s="4" t="inlineStr">
        <is>
          <t>Total lease obligations</t>
        </is>
      </c>
      <c r="B11" s="5" t="n">
        <v>122626</v>
      </c>
      <c r="C11" s="5" t="n">
        <v>72216</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7" customWidth="1" min="5" max="5"/>
    <col width="29" customWidth="1" min="6" max="6"/>
    <col width="37" customWidth="1" min="7" max="7"/>
    <col width="30" customWidth="1" min="8" max="8"/>
    <col width="37" customWidth="1" min="9" max="9"/>
    <col width="30" customWidth="1" min="10" max="10"/>
    <col width="30" customWidth="1" min="11" max="11"/>
    <col width="20" customWidth="1" min="12" max="12"/>
    <col width="28" customWidth="1" min="13" max="13"/>
    <col width="30" customWidth="1" min="14" max="14"/>
    <col width="27" customWidth="1" min="15" max="15"/>
    <col width="37" customWidth="1" min="16" max="16"/>
  </cols>
  <sheetData>
    <row r="1">
      <c r="A1" s="1" t="inlineStr">
        <is>
          <t>MEMBERS' EQUITY (DEFICIT) (Details) $ / shares in Units, $ in Thousands</t>
        </is>
      </c>
      <c r="B1" s="2" t="inlineStr">
        <is>
          <t>1 Months Ended</t>
        </is>
      </c>
      <c r="K1" s="2" t="inlineStr">
        <is>
          <t>4 Months Ended</t>
        </is>
      </c>
      <c r="L1" s="2" t="inlineStr">
        <is>
          <t>6 Months Ended</t>
        </is>
      </c>
      <c r="M1" s="2" t="inlineStr">
        <is>
          <t>12 Months Ended</t>
        </is>
      </c>
      <c r="P1" s="2" t="inlineStr">
        <is>
          <t>24 Months Ended</t>
        </is>
      </c>
    </row>
    <row r="2">
      <c r="B2" s="2" t="inlineStr">
        <is>
          <t>Jan. 31, 2021$ / sharesshares</t>
        </is>
      </c>
      <c r="C2" s="2" t="inlineStr">
        <is>
          <t>Mar. 31, 2020$ / sharesshares</t>
        </is>
      </c>
      <c r="D2" s="2" t="inlineStr">
        <is>
          <t>Jan. 31, 2020$ / sharesshares</t>
        </is>
      </c>
      <c r="E2" s="2" t="inlineStr">
        <is>
          <t>Aug. 31, 2019USD ($)$ / sharesshares</t>
        </is>
      </c>
      <c r="F2" s="2" t="inlineStr">
        <is>
          <t>May 31, 2019$ / sharesshares</t>
        </is>
      </c>
      <c r="G2" s="2" t="inlineStr">
        <is>
          <t>Sep. 30, 2017USD ($)$ / sharesshares</t>
        </is>
      </c>
      <c r="H2" s="2" t="inlineStr">
        <is>
          <t>Jun. 30, 2017$ / sharesshares</t>
        </is>
      </c>
      <c r="I2" s="2" t="inlineStr">
        <is>
          <t>Dec. 31, 2015USD ($)$ / sharesshares</t>
        </is>
      </c>
      <c r="J2" s="2" t="inlineStr">
        <is>
          <t>Sep. 30, 2015$ / sharesshares</t>
        </is>
      </c>
      <c r="K2" s="2" t="inlineStr">
        <is>
          <t>Dec. 31, 2019$ / sharesshares</t>
        </is>
      </c>
      <c r="L2" s="2" t="inlineStr">
        <is>
          <t>Jun. 30, 2021shares</t>
        </is>
      </c>
      <c r="M2" s="2" t="inlineStr">
        <is>
          <t>Dec. 31, 2020directorshares</t>
        </is>
      </c>
      <c r="N2" s="2" t="inlineStr">
        <is>
          <t>Dec. 31, 2019$ / sharesshares</t>
        </is>
      </c>
      <c r="O2" s="2" t="inlineStr">
        <is>
          <t>Dec. 31, 2016USD ($)shares</t>
        </is>
      </c>
      <c r="P2" s="2" t="inlineStr">
        <is>
          <t>Dec. 31, 2014USD ($)$ / sharesshares</t>
        </is>
      </c>
    </row>
    <row r="3">
      <c r="A3" s="3" t="inlineStr">
        <is>
          <t>Class of Stock [Line Items]</t>
        </is>
      </c>
    </row>
    <row r="4">
      <c r="A4" s="4" t="inlineStr">
        <is>
          <t>Number of directors entitled to be appointed by common interests | director</t>
        </is>
      </c>
      <c r="M4" s="6" t="n">
        <v>2</v>
      </c>
    </row>
    <row r="5">
      <c r="A5" s="4" t="inlineStr">
        <is>
          <t>Number of directors consisted by Board | director</t>
        </is>
      </c>
      <c r="M5" s="6" t="n">
        <v>8</v>
      </c>
    </row>
    <row r="6">
      <c r="A6" s="4" t="inlineStr">
        <is>
          <t>Common interests</t>
        </is>
      </c>
    </row>
    <row r="7">
      <c r="A7" s="3" t="inlineStr">
        <is>
          <t>Class of Stock [Line Items]</t>
        </is>
      </c>
    </row>
    <row r="8">
      <c r="A8" s="4" t="inlineStr">
        <is>
          <t>Number of interests issued</t>
        </is>
      </c>
      <c r="B8" s="6" t="n">
        <v>8620690</v>
      </c>
    </row>
    <row r="9">
      <c r="A9" s="4" t="inlineStr">
        <is>
          <t>Share issue price | $ / shares</t>
        </is>
      </c>
      <c r="B9" s="8" t="n">
        <v>3.5</v>
      </c>
    </row>
    <row r="10">
      <c r="A10" s="4" t="inlineStr">
        <is>
          <t>Common interests authorized</t>
        </is>
      </c>
      <c r="K10" s="6" t="n">
        <v>143749364</v>
      </c>
      <c r="L10" s="6" t="n">
        <v>188136494</v>
      </c>
      <c r="M10" s="6" t="n">
        <v>179515804</v>
      </c>
      <c r="N10" s="6" t="n">
        <v>143749364</v>
      </c>
    </row>
    <row r="11">
      <c r="A11" s="4" t="inlineStr">
        <is>
          <t>Number of common interests held by entity in which the chief executive officer retains voting control</t>
        </is>
      </c>
      <c r="L11" s="6" t="n">
        <v>59500000</v>
      </c>
      <c r="M11" s="6" t="n">
        <v>59500000</v>
      </c>
      <c r="N11" s="6" t="n">
        <v>59500000</v>
      </c>
    </row>
    <row r="12">
      <c r="A12" s="4" t="inlineStr">
        <is>
          <t>Common profits interests</t>
        </is>
      </c>
    </row>
    <row r="13">
      <c r="A13" s="3" t="inlineStr">
        <is>
          <t>Class of Stock [Line Items]</t>
        </is>
      </c>
    </row>
    <row r="14">
      <c r="A14" s="4" t="inlineStr">
        <is>
          <t>Common interests authorized</t>
        </is>
      </c>
      <c r="K14" s="6" t="n">
        <v>45313327</v>
      </c>
      <c r="M14" s="6" t="n">
        <v>63022077</v>
      </c>
      <c r="N14" s="6" t="n">
        <v>45313327</v>
      </c>
    </row>
    <row r="15">
      <c r="A15" s="4" t="inlineStr">
        <is>
          <t>Common restricted interests</t>
        </is>
      </c>
    </row>
    <row r="16">
      <c r="A16" s="3" t="inlineStr">
        <is>
          <t>Class of Stock [Line Items]</t>
        </is>
      </c>
    </row>
    <row r="17">
      <c r="A17" s="4" t="inlineStr">
        <is>
          <t>Common interests authorized</t>
        </is>
      </c>
      <c r="K17" s="6" t="n">
        <v>9386963</v>
      </c>
      <c r="M17" s="6" t="n">
        <v>10126963</v>
      </c>
      <c r="N17" s="6" t="n">
        <v>9386963</v>
      </c>
    </row>
    <row r="18">
      <c r="A18" s="4" t="inlineStr">
        <is>
          <t>Class A preferred interests</t>
        </is>
      </c>
    </row>
    <row r="19">
      <c r="A19" s="3" t="inlineStr">
        <is>
          <t>Class of Stock [Line Items]</t>
        </is>
      </c>
    </row>
    <row r="20">
      <c r="A20" s="4" t="inlineStr">
        <is>
          <t>Number of interests issued</t>
        </is>
      </c>
      <c r="P20" s="6" t="n">
        <v>73723250</v>
      </c>
    </row>
    <row r="21">
      <c r="A21" s="4" t="inlineStr">
        <is>
          <t>Share issue price | $ / shares</t>
        </is>
      </c>
      <c r="P21" s="5" t="n">
        <v>1</v>
      </c>
    </row>
    <row r="22">
      <c r="A22" s="4" t="inlineStr">
        <is>
          <t>Gross proceeds from sales | $</t>
        </is>
      </c>
      <c r="P22" s="5" t="n">
        <v>73700</v>
      </c>
    </row>
    <row r="23">
      <c r="A23" s="4" t="inlineStr">
        <is>
          <t>Preferred interests authorized</t>
        </is>
      </c>
      <c r="K23" s="6" t="n">
        <v>73723250</v>
      </c>
      <c r="L23" s="6" t="n">
        <v>73723250</v>
      </c>
      <c r="M23" s="6" t="n">
        <v>73723250</v>
      </c>
      <c r="N23" s="6" t="n">
        <v>73723250</v>
      </c>
    </row>
    <row r="24">
      <c r="A24" s="4" t="inlineStr">
        <is>
          <t>Class B preferred interests</t>
        </is>
      </c>
    </row>
    <row r="25">
      <c r="A25" s="3" t="inlineStr">
        <is>
          <t>Class of Stock [Line Items]</t>
        </is>
      </c>
    </row>
    <row r="26">
      <c r="A26" s="4" t="inlineStr">
        <is>
          <t>Number of interests issued</t>
        </is>
      </c>
      <c r="I26" s="6" t="n">
        <v>10645716</v>
      </c>
      <c r="J26" s="6" t="n">
        <v>23377811</v>
      </c>
    </row>
    <row r="27">
      <c r="A27" s="4" t="inlineStr">
        <is>
          <t>Share issue price | $ / shares</t>
        </is>
      </c>
      <c r="I27" s="8" t="n">
        <v>2.84</v>
      </c>
      <c r="J27" s="8" t="n">
        <v>2.84</v>
      </c>
    </row>
    <row r="28">
      <c r="A28" s="4" t="inlineStr">
        <is>
          <t>Gross proceeds from sales | $</t>
        </is>
      </c>
      <c r="I28" s="5" t="n">
        <v>96600</v>
      </c>
    </row>
    <row r="29">
      <c r="A29" s="4" t="inlineStr">
        <is>
          <t>Net proceeds from sales | $</t>
        </is>
      </c>
      <c r="I29" s="6" t="n">
        <v>91900</v>
      </c>
    </row>
    <row r="30">
      <c r="A30" s="4" t="inlineStr">
        <is>
          <t>Placement agent fees and other offering expenses | $</t>
        </is>
      </c>
      <c r="I30" s="5" t="n">
        <v>4700</v>
      </c>
    </row>
    <row r="31">
      <c r="A31" s="4" t="inlineStr">
        <is>
          <t>Number of common interests issued in exchange for services</t>
        </is>
      </c>
      <c r="O31" s="6" t="n">
        <v>26406</v>
      </c>
    </row>
    <row r="32">
      <c r="A32" s="4" t="inlineStr">
        <is>
          <t>Value of common interests issued in exchange for services | $</t>
        </is>
      </c>
      <c r="O32" s="5" t="n">
        <v>75</v>
      </c>
    </row>
    <row r="33">
      <c r="A33" s="4" t="inlineStr">
        <is>
          <t>Preferred interests authorized</t>
        </is>
      </c>
      <c r="K33" s="6" t="n">
        <v>34023527</v>
      </c>
      <c r="L33" s="6" t="n">
        <v>34023527</v>
      </c>
      <c r="M33" s="6" t="n">
        <v>34023527</v>
      </c>
      <c r="N33" s="6" t="n">
        <v>34023527</v>
      </c>
    </row>
    <row r="34">
      <c r="A34" s="4" t="inlineStr">
        <is>
          <t>Class C preferred interests</t>
        </is>
      </c>
    </row>
    <row r="35">
      <c r="A35" s="3" t="inlineStr">
        <is>
          <t>Class of Stock [Line Items]</t>
        </is>
      </c>
    </row>
    <row r="36">
      <c r="A36" s="4" t="inlineStr">
        <is>
          <t>Number of interests issued</t>
        </is>
      </c>
      <c r="G36" s="6" t="n">
        <v>24821537</v>
      </c>
      <c r="H36" s="6" t="n">
        <v>12820513</v>
      </c>
    </row>
    <row r="37">
      <c r="A37" s="4" t="inlineStr">
        <is>
          <t>Share issue price | $ / shares</t>
        </is>
      </c>
      <c r="G37" s="8" t="n">
        <v>3.12</v>
      </c>
      <c r="H37" s="8" t="n">
        <v>3.12</v>
      </c>
    </row>
    <row r="38">
      <c r="A38" s="4" t="inlineStr">
        <is>
          <t>Gross proceeds from sales | $</t>
        </is>
      </c>
      <c r="G38" s="5" t="n">
        <v>117400</v>
      </c>
    </row>
    <row r="39">
      <c r="A39" s="4" t="inlineStr">
        <is>
          <t>Net proceeds from sales | $</t>
        </is>
      </c>
      <c r="G39" s="6" t="n">
        <v>114100</v>
      </c>
    </row>
    <row r="40">
      <c r="A40" s="4" t="inlineStr">
        <is>
          <t>Placement agent fees and other offering expenses | $</t>
        </is>
      </c>
      <c r="G40" s="5" t="n">
        <v>3300</v>
      </c>
    </row>
    <row r="41">
      <c r="A41" s="4" t="inlineStr">
        <is>
          <t>Preferred interests authorized</t>
        </is>
      </c>
      <c r="K41" s="6" t="n">
        <v>37642050</v>
      </c>
      <c r="L41" s="6" t="n">
        <v>37642050</v>
      </c>
      <c r="M41" s="6" t="n">
        <v>37642050</v>
      </c>
      <c r="N41" s="6" t="n">
        <v>37642050</v>
      </c>
    </row>
    <row r="42">
      <c r="A42" s="4" t="inlineStr">
        <is>
          <t>Class D preferred interests</t>
        </is>
      </c>
    </row>
    <row r="43">
      <c r="A43" s="3" t="inlineStr">
        <is>
          <t>Class of Stock [Line Items]</t>
        </is>
      </c>
    </row>
    <row r="44">
      <c r="A44" s="4" t="inlineStr">
        <is>
          <t>Number of interests issued</t>
        </is>
      </c>
      <c r="E44" s="6" t="n">
        <v>14639247</v>
      </c>
      <c r="F44" s="6" t="n">
        <v>22270112</v>
      </c>
      <c r="K44" s="6" t="n">
        <v>2011495</v>
      </c>
    </row>
    <row r="45">
      <c r="A45" s="4" t="inlineStr">
        <is>
          <t>Share issue price | $ / shares</t>
        </is>
      </c>
      <c r="E45" s="8" t="n">
        <v>3.48</v>
      </c>
      <c r="F45" s="8" t="n">
        <v>3.48</v>
      </c>
      <c r="K45" s="8" t="n">
        <v>1.9</v>
      </c>
      <c r="N45" s="8" t="n">
        <v>1.9</v>
      </c>
    </row>
    <row r="46">
      <c r="A46" s="4" t="inlineStr">
        <is>
          <t>Gross proceeds from sales | $</t>
        </is>
      </c>
      <c r="E46" s="5" t="n">
        <v>128200</v>
      </c>
    </row>
    <row r="47">
      <c r="A47" s="4" t="inlineStr">
        <is>
          <t>Net proceeds from sales | $</t>
        </is>
      </c>
      <c r="E47" s="6" t="n">
        <v>125200</v>
      </c>
    </row>
    <row r="48">
      <c r="A48" s="4" t="inlineStr">
        <is>
          <t>Placement agent fees and other offering expenses | $</t>
        </is>
      </c>
      <c r="E48" s="5" t="n">
        <v>3000</v>
      </c>
    </row>
    <row r="49">
      <c r="A49" s="4" t="inlineStr">
        <is>
          <t>Preferred interests authorized</t>
        </is>
      </c>
      <c r="K49" s="6" t="n">
        <v>36909359</v>
      </c>
      <c r="L49" s="6" t="n">
        <v>36909359</v>
      </c>
      <c r="M49" s="6" t="n">
        <v>36909359</v>
      </c>
      <c r="N49" s="6" t="n">
        <v>36909359</v>
      </c>
    </row>
    <row r="50">
      <c r="A50" s="4" t="inlineStr">
        <is>
          <t>Class E preferred interests</t>
        </is>
      </c>
    </row>
    <row r="51">
      <c r="A51" s="3" t="inlineStr">
        <is>
          <t>Class of Stock [Line Items]</t>
        </is>
      </c>
    </row>
    <row r="52">
      <c r="A52" s="4" t="inlineStr">
        <is>
          <t>Share issue price | $ / shares</t>
        </is>
      </c>
      <c r="C52" s="8" t="n">
        <v>2.98</v>
      </c>
      <c r="D52" s="8" t="n">
        <v>3.78</v>
      </c>
    </row>
    <row r="53">
      <c r="A53" s="4" t="inlineStr">
        <is>
          <t>Number of common interests issued as part of acquisition</t>
        </is>
      </c>
      <c r="C53" s="6" t="n">
        <v>1724138</v>
      </c>
      <c r="D53" s="6" t="n">
        <v>112949305</v>
      </c>
    </row>
    <row r="54">
      <c r="A54" s="4" t="inlineStr">
        <is>
          <t>Preferred interests authorized</t>
        </is>
      </c>
      <c r="K54" s="6" t="n">
        <v>0</v>
      </c>
      <c r="L54" s="6" t="n">
        <v>112949305</v>
      </c>
      <c r="M54" s="6" t="n">
        <v>112949305</v>
      </c>
      <c r="N54" s="6" t="n">
        <v>0</v>
      </c>
    </row>
  </sheetData>
  <mergeCells count="3">
    <mergeCell ref="A1:A2"/>
    <mergeCell ref="B1:J1"/>
    <mergeCell ref="M1:O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cols>
    <col width="80" customWidth="1" min="1" max="1"/>
    <col width="27" customWidth="1" min="2" max="2"/>
    <col width="21" customWidth="1" min="3" max="3"/>
    <col width="45" customWidth="1" min="4" max="4"/>
    <col width="21" customWidth="1" min="5" max="5"/>
    <col width="37" customWidth="1" min="6" max="6"/>
    <col width="37" customWidth="1" min="7" max="7"/>
    <col width="31" customWidth="1" min="8" max="8"/>
    <col width="20" customWidth="1" min="9" max="9"/>
    <col width="20" customWidth="1" min="10" max="10"/>
    <col width="20" customWidth="1" min="11" max="11"/>
    <col width="20" customWidth="1" min="12" max="12"/>
    <col width="20" customWidth="1" min="13" max="13"/>
    <col width="20" customWidth="1" min="14" max="14"/>
    <col width="20" customWidth="1" min="15" max="15"/>
    <col width="19" customWidth="1" min="16" max="16"/>
    <col width="20" customWidth="1" min="17" max="17"/>
    <col width="20" customWidth="1" min="18" max="18"/>
    <col width="20" customWidth="1" min="19" max="19"/>
    <col width="19" customWidth="1" min="20" max="20"/>
    <col width="20" customWidth="1" min="21" max="21"/>
  </cols>
  <sheetData>
    <row r="1">
      <c r="A1" s="1" t="inlineStr">
        <is>
          <t>EQUITY-BASED COMPENSATION (Details) $ / shares in Units, shares in Thousands</t>
        </is>
      </c>
      <c r="B1" s="2" t="inlineStr">
        <is>
          <t>3 Months Ended</t>
        </is>
      </c>
      <c r="D1" s="2" t="inlineStr">
        <is>
          <t>6 Months Ended</t>
        </is>
      </c>
      <c r="F1" s="2" t="inlineStr">
        <is>
          <t>12 Months Ended</t>
        </is>
      </c>
    </row>
    <row r="2">
      <c r="B2" s="2" t="inlineStr">
        <is>
          <t>Jun. 30, 2021USD ($)shares</t>
        </is>
      </c>
      <c r="C2" s="2" t="inlineStr">
        <is>
          <t>Jun. 30, 2020USD ($)</t>
        </is>
      </c>
      <c r="D2" s="2" t="inlineStr">
        <is>
          <t>Jun. 30, 2021USD ($)employee$ / sharesshares</t>
        </is>
      </c>
      <c r="E2" s="2" t="inlineStr">
        <is>
          <t>Jun. 30, 2020USD ($)</t>
        </is>
      </c>
      <c r="F2" s="2" t="inlineStr">
        <is>
          <t>Dec. 31, 2020USD ($)$ / sharesshares</t>
        </is>
      </c>
      <c r="G2" s="2" t="inlineStr">
        <is>
          <t>Dec. 31, 2019USD ($)$ / sharesshares</t>
        </is>
      </c>
      <c r="H2" s="2" t="inlineStr">
        <is>
          <t>Dec. 31, 2018USD ($)$ / shares</t>
        </is>
      </c>
      <c r="I2" s="2" t="inlineStr">
        <is>
          <t>Nov. 30, 2020shares</t>
        </is>
      </c>
      <c r="J2" s="2" t="inlineStr">
        <is>
          <t>Nov. 25, 2020shares</t>
        </is>
      </c>
      <c r="K2" s="2" t="inlineStr">
        <is>
          <t>Apr. 29, 2020shares</t>
        </is>
      </c>
      <c r="L2" s="2" t="inlineStr">
        <is>
          <t>Dec. 11, 2019shares</t>
        </is>
      </c>
      <c r="M2" s="2" t="inlineStr">
        <is>
          <t>Oct. 04, 2019shares</t>
        </is>
      </c>
      <c r="N2" s="2" t="inlineStr">
        <is>
          <t>Apr. 30, 2019shares</t>
        </is>
      </c>
      <c r="O2" s="2" t="inlineStr">
        <is>
          <t>Oct. 23, 2018shares</t>
        </is>
      </c>
      <c r="P2" s="2" t="inlineStr">
        <is>
          <t>May 21, 2018shares</t>
        </is>
      </c>
      <c r="Q2" s="2" t="inlineStr">
        <is>
          <t>Apr. 17, 2018shares</t>
        </is>
      </c>
      <c r="R2" s="2" t="inlineStr">
        <is>
          <t>Dec. 22, 2016shares</t>
        </is>
      </c>
      <c r="S2" s="2" t="inlineStr">
        <is>
          <t>Sep. 11, 2015shares</t>
        </is>
      </c>
      <c r="T2" s="2" t="inlineStr">
        <is>
          <t>May 18, 2015shares</t>
        </is>
      </c>
      <c r="U2" s="2" t="inlineStr">
        <is>
          <t>Nov. 03, 2014shares</t>
        </is>
      </c>
    </row>
    <row r="3">
      <c r="A3" s="3" t="inlineStr">
        <is>
          <t>Share-based Compensation Arrangement by Share-based Payment Award [Line Items]</t>
        </is>
      </c>
    </row>
    <row r="4">
      <c r="A4" s="4" t="inlineStr">
        <is>
          <t>Number of equity-based employee compensation plans</t>
        </is>
      </c>
      <c r="D4" s="6" t="n">
        <v>9</v>
      </c>
      <c r="F4" s="6" t="n">
        <v>9</v>
      </c>
    </row>
    <row r="5">
      <c r="A5" s="4" t="inlineStr">
        <is>
          <t>Aggregate shares authorized for issuance | shares</t>
        </is>
      </c>
      <c r="F5" s="6" t="n">
        <v>0</v>
      </c>
    </row>
    <row r="6">
      <c r="A6" s="4" t="inlineStr">
        <is>
          <t>Total unrecognized compensation cost</t>
        </is>
      </c>
      <c r="B6" s="5" t="n">
        <v>2600000</v>
      </c>
      <c r="D6" s="5" t="n">
        <v>2600000</v>
      </c>
    </row>
    <row r="7">
      <c r="A7" s="4" t="inlineStr">
        <is>
          <t>Weighted-average period</t>
        </is>
      </c>
      <c r="D7" s="4" t="inlineStr">
        <is>
          <t>3 years 4 months 24 days</t>
        </is>
      </c>
      <c r="F7" s="4" t="inlineStr">
        <is>
          <t>3 years 7 months 6 days</t>
        </is>
      </c>
    </row>
    <row r="8">
      <c r="A8" s="4" t="inlineStr">
        <is>
          <t>Weighted average grant date fair value | $ / shares</t>
        </is>
      </c>
      <c r="F8" s="8" t="n">
        <v>0.84</v>
      </c>
      <c r="G8" s="8" t="n">
        <v>0.36</v>
      </c>
      <c r="H8" s="8" t="n">
        <v>0.27</v>
      </c>
    </row>
    <row r="9">
      <c r="A9" s="4" t="inlineStr">
        <is>
          <t>Total fair value of vested</t>
        </is>
      </c>
      <c r="D9" s="5" t="n">
        <v>800000</v>
      </c>
      <c r="F9" s="5" t="n">
        <v>1800000</v>
      </c>
      <c r="G9" s="5" t="n">
        <v>900000</v>
      </c>
      <c r="H9" s="5" t="n">
        <v>800000</v>
      </c>
    </row>
    <row r="10">
      <c r="A10" s="4" t="inlineStr">
        <is>
          <t>Weighted-average remaining contractual term for stock options</t>
        </is>
      </c>
      <c r="F10" s="4" t="inlineStr">
        <is>
          <t>7 years 6 months</t>
        </is>
      </c>
    </row>
    <row r="11">
      <c r="A11" s="4" t="inlineStr">
        <is>
          <t>Total unrecognized compensation cost related to non-vested stock options</t>
        </is>
      </c>
      <c r="F11" s="5" t="n">
        <v>14700000</v>
      </c>
    </row>
    <row r="12">
      <c r="A12" s="4" t="inlineStr">
        <is>
          <t>Weighted average grant date fair value of stock options granted | $ / shares</t>
        </is>
      </c>
      <c r="F12" s="8" t="n">
        <v>0.84</v>
      </c>
    </row>
    <row r="13">
      <c r="A13" s="4" t="inlineStr">
        <is>
          <t>Contractual term of awards</t>
        </is>
      </c>
      <c r="F13" s="4" t="inlineStr">
        <is>
          <t>10 years</t>
        </is>
      </c>
    </row>
    <row r="14">
      <c r="A14" s="4" t="inlineStr">
        <is>
          <t>Compensation expense</t>
        </is>
      </c>
      <c r="B14" s="6" t="n">
        <v>200000</v>
      </c>
      <c r="C14" s="5" t="n">
        <v>300000</v>
      </c>
      <c r="D14" s="5" t="n">
        <v>500000</v>
      </c>
      <c r="E14" s="5" t="n">
        <v>500000</v>
      </c>
      <c r="F14" s="5" t="n">
        <v>1100000</v>
      </c>
      <c r="G14" s="5" t="n">
        <v>900000</v>
      </c>
      <c r="H14" s="5" t="n">
        <v>1300000</v>
      </c>
    </row>
    <row r="15">
      <c r="A15" s="4" t="inlineStr">
        <is>
          <t>Profits interests</t>
        </is>
      </c>
    </row>
    <row r="16">
      <c r="A16" s="3" t="inlineStr">
        <is>
          <t>Share-based Compensation Arrangement by Share-based Payment Award [Line Items]</t>
        </is>
      </c>
    </row>
    <row r="17">
      <c r="A17" s="4" t="inlineStr">
        <is>
          <t>Total unrecognized compensation cost</t>
        </is>
      </c>
      <c r="F17" s="5" t="n">
        <v>3300000</v>
      </c>
    </row>
    <row r="18">
      <c r="A18" s="4" t="inlineStr">
        <is>
          <t>Weighted-average period</t>
        </is>
      </c>
      <c r="F18" s="4" t="inlineStr">
        <is>
          <t>3 years 4 months 24 days</t>
        </is>
      </c>
    </row>
    <row r="19">
      <c r="A19" s="4" t="inlineStr">
        <is>
          <t>Weighted average grant date fair value | $ / shares</t>
        </is>
      </c>
      <c r="F19" s="8" t="n">
        <v>0.19</v>
      </c>
      <c r="G19" s="8" t="n">
        <v>0.03</v>
      </c>
      <c r="H19" s="8" t="n">
        <v>0.02</v>
      </c>
    </row>
    <row r="20">
      <c r="A20" s="4" t="inlineStr">
        <is>
          <t>Total fair value of vested</t>
        </is>
      </c>
      <c r="F20" s="5" t="n">
        <v>700000</v>
      </c>
      <c r="G20" s="5" t="n">
        <v>1000000</v>
      </c>
      <c r="H20" s="5" t="n">
        <v>1300000</v>
      </c>
    </row>
    <row r="21">
      <c r="A21" s="4" t="inlineStr">
        <is>
          <t>Restricted interests</t>
        </is>
      </c>
    </row>
    <row r="22">
      <c r="A22" s="3" t="inlineStr">
        <is>
          <t>Share-based Compensation Arrangement by Share-based Payment Award [Line Items]</t>
        </is>
      </c>
    </row>
    <row r="23">
      <c r="A23" s="4" t="inlineStr">
        <is>
          <t>Vesting period</t>
        </is>
      </c>
      <c r="F23" s="4" t="inlineStr">
        <is>
          <t>4 years</t>
        </is>
      </c>
    </row>
    <row r="24">
      <c r="A24" s="4" t="inlineStr">
        <is>
          <t>Purchase price</t>
        </is>
      </c>
      <c r="F24" s="5" t="n">
        <v>0</v>
      </c>
    </row>
    <row r="25">
      <c r="A25" s="4" t="inlineStr">
        <is>
          <t>Vesting period upon occurrence after initial public offering</t>
        </is>
      </c>
      <c r="F25" s="4" t="inlineStr">
        <is>
          <t>6 months</t>
        </is>
      </c>
    </row>
    <row r="26">
      <c r="A26" s="4" t="inlineStr">
        <is>
          <t>Vesting period upon occurrence after expiration of lock-up period in connection with initial public offering</t>
        </is>
      </c>
      <c r="F26" s="4" t="inlineStr">
        <is>
          <t>30 days</t>
        </is>
      </c>
    </row>
    <row r="27">
      <c r="A27" s="4" t="inlineStr">
        <is>
          <t>Weighted-average remaining contractual term</t>
        </is>
      </c>
      <c r="D27" s="4" t="inlineStr">
        <is>
          <t>8 years 6 months</t>
        </is>
      </c>
    </row>
    <row r="28">
      <c r="A28" s="4" t="inlineStr">
        <is>
          <t>Total unrecognized compensation cost</t>
        </is>
      </c>
      <c r="F28" s="5" t="n">
        <v>18600000</v>
      </c>
    </row>
    <row r="29">
      <c r="A29" s="4" t="inlineStr">
        <is>
          <t>Weighted average grant date fair value | $ / shares</t>
        </is>
      </c>
      <c r="F29" s="8" t="n">
        <v>2.25</v>
      </c>
      <c r="G29" s="8" t="n">
        <v>1.8</v>
      </c>
      <c r="H29" s="5" t="n">
        <v>0</v>
      </c>
    </row>
    <row r="30">
      <c r="A30" s="4" t="inlineStr">
        <is>
          <t>Total fair value of vested</t>
        </is>
      </c>
      <c r="F30" s="5" t="n">
        <v>0</v>
      </c>
      <c r="G30" s="5" t="n">
        <v>0</v>
      </c>
      <c r="H30" s="5" t="n">
        <v>0</v>
      </c>
    </row>
    <row r="31">
      <c r="A31" s="4" t="inlineStr">
        <is>
          <t>Total unrecognized compensation cost related to non-vested stock options</t>
        </is>
      </c>
      <c r="B31" s="6" t="n">
        <v>18300000</v>
      </c>
      <c r="D31" s="5" t="n">
        <v>18300000</v>
      </c>
    </row>
    <row r="32">
      <c r="A32" s="4" t="inlineStr">
        <is>
          <t>Compensation expense</t>
        </is>
      </c>
      <c r="B32" s="5" t="n">
        <v>0</v>
      </c>
      <c r="C32" s="6" t="n">
        <v>0</v>
      </c>
      <c r="D32" s="5" t="n">
        <v>0</v>
      </c>
      <c r="E32" s="6" t="n">
        <v>0</v>
      </c>
      <c r="F32" s="5" t="n">
        <v>0</v>
      </c>
      <c r="G32" s="6" t="n">
        <v>0</v>
      </c>
      <c r="H32" s="6" t="n">
        <v>0</v>
      </c>
    </row>
    <row r="33">
      <c r="A33" s="4" t="inlineStr">
        <is>
          <t>Stock Option Plan</t>
        </is>
      </c>
    </row>
    <row r="34">
      <c r="A34" s="3" t="inlineStr">
        <is>
          <t>Share-based Compensation Arrangement by Share-based Payment Award [Line Items]</t>
        </is>
      </c>
    </row>
    <row r="35">
      <c r="A35" s="4" t="inlineStr">
        <is>
          <t>Aggregate shares authorized for issuance | shares</t>
        </is>
      </c>
      <c r="B35" s="6" t="n">
        <v>38000</v>
      </c>
      <c r="D35" s="6" t="n">
        <v>38000</v>
      </c>
      <c r="F35" s="6" t="n">
        <v>38100</v>
      </c>
    </row>
    <row r="36">
      <c r="A36" s="4" t="inlineStr">
        <is>
          <t>Vesting period</t>
        </is>
      </c>
      <c r="F36" s="4" t="inlineStr">
        <is>
          <t>4 years</t>
        </is>
      </c>
    </row>
    <row r="37">
      <c r="A37" s="4" t="inlineStr">
        <is>
          <t>Weighted-average remaining contractual term</t>
        </is>
      </c>
      <c r="D37" s="4" t="inlineStr">
        <is>
          <t>7 years 10 months 24 days</t>
        </is>
      </c>
    </row>
    <row r="38">
      <c r="A38" s="4" t="inlineStr">
        <is>
          <t>Total unrecognized compensation cost</t>
        </is>
      </c>
      <c r="B38" s="5" t="n">
        <v>12300000</v>
      </c>
      <c r="D38" s="5" t="n">
        <v>12300000</v>
      </c>
    </row>
    <row r="39">
      <c r="A39" s="4" t="inlineStr">
        <is>
          <t>Weighted-average period</t>
        </is>
      </c>
      <c r="D39" s="4" t="inlineStr">
        <is>
          <t>3 years 1 month 6 days</t>
        </is>
      </c>
    </row>
    <row r="40">
      <c r="A40" s="4" t="inlineStr">
        <is>
          <t>Aggregate intrinsic value of outstanding and exercisable</t>
        </is>
      </c>
      <c r="B40" s="6" t="n">
        <v>0</v>
      </c>
      <c r="D40" s="5" t="n">
        <v>0</v>
      </c>
      <c r="F40" s="5" t="n">
        <v>0</v>
      </c>
    </row>
    <row r="41">
      <c r="A41" s="4" t="inlineStr">
        <is>
          <t>Weighted-average remaining contractual term for stock options</t>
        </is>
      </c>
      <c r="D41" s="4" t="inlineStr">
        <is>
          <t>8 years</t>
        </is>
      </c>
      <c r="F41" s="4" t="inlineStr">
        <is>
          <t>8 years 9 months 18 days</t>
        </is>
      </c>
    </row>
    <row r="42">
      <c r="A42" s="4" t="inlineStr">
        <is>
          <t>Weighted average grant date fair value of stock options granted | $ / shares</t>
        </is>
      </c>
      <c r="F42" s="8" t="n">
        <v>0.84</v>
      </c>
    </row>
    <row r="43">
      <c r="A43" s="4" t="inlineStr">
        <is>
          <t>Total fair value of stock options vested</t>
        </is>
      </c>
      <c r="D43" s="5" t="n">
        <v>3900000</v>
      </c>
    </row>
    <row r="44">
      <c r="A44" s="4" t="inlineStr">
        <is>
          <t>Compensation expense</t>
        </is>
      </c>
      <c r="B44" s="5" t="n">
        <v>1100000</v>
      </c>
      <c r="C44" s="5" t="n">
        <v>400000</v>
      </c>
      <c r="D44" s="5" t="n">
        <v>2300000</v>
      </c>
      <c r="E44" s="5" t="n">
        <v>900000</v>
      </c>
      <c r="F44" s="5" t="n">
        <v>2200000</v>
      </c>
      <c r="G44" s="5" t="n">
        <v>1000000</v>
      </c>
      <c r="H44" s="5" t="n">
        <v>1000000</v>
      </c>
    </row>
    <row r="45">
      <c r="A45" s="4" t="inlineStr">
        <is>
          <t>MIP LLC</t>
        </is>
      </c>
    </row>
    <row r="46">
      <c r="A46" s="3" t="inlineStr">
        <is>
          <t>Share-based Compensation Arrangement by Share-based Payment Award [Line Items]</t>
        </is>
      </c>
    </row>
    <row r="47">
      <c r="A47" s="4" t="inlineStr">
        <is>
          <t>Aggregate shares authorized for issuance | shares</t>
        </is>
      </c>
      <c r="F47" s="6" t="n">
        <v>400</v>
      </c>
      <c r="J47" s="6" t="n">
        <v>2985</v>
      </c>
      <c r="K47" s="6" t="n">
        <v>15227</v>
      </c>
      <c r="L47" s="6" t="n">
        <v>3725</v>
      </c>
      <c r="M47" s="6" t="n">
        <v>250</v>
      </c>
      <c r="N47" s="6" t="n">
        <v>3988</v>
      </c>
      <c r="O47" s="6" t="n">
        <v>4769</v>
      </c>
      <c r="P47" s="6" t="n">
        <v>1000</v>
      </c>
      <c r="Q47" s="6" t="n">
        <v>3920</v>
      </c>
      <c r="R47" s="6" t="n">
        <v>15250</v>
      </c>
      <c r="S47" s="6" t="n">
        <v>7000</v>
      </c>
      <c r="T47" s="6" t="n">
        <v>1523</v>
      </c>
      <c r="U47" s="6" t="n">
        <v>8000</v>
      </c>
    </row>
    <row r="48">
      <c r="A48" s="4" t="inlineStr">
        <is>
          <t>MIP RI LLC | Restricted interests</t>
        </is>
      </c>
    </row>
    <row r="49">
      <c r="A49" s="3" t="inlineStr">
        <is>
          <t>Share-based Compensation Arrangement by Share-based Payment Award [Line Items]</t>
        </is>
      </c>
    </row>
    <row r="50">
      <c r="A50" s="4" t="inlineStr">
        <is>
          <t>Aggregate shares authorized for issuance | shares</t>
        </is>
      </c>
      <c r="F50" s="6" t="n">
        <v>10100</v>
      </c>
    </row>
    <row r="51">
      <c r="A51" s="4" t="inlineStr">
        <is>
          <t>Management Incentive Plan</t>
        </is>
      </c>
    </row>
    <row r="52">
      <c r="A52" s="3" t="inlineStr">
        <is>
          <t>Share-based Compensation Arrangement by Share-based Payment Award [Line Items]</t>
        </is>
      </c>
    </row>
    <row r="53">
      <c r="A53" s="4" t="inlineStr">
        <is>
          <t>Aggregate shares authorized for issuance | shares</t>
        </is>
      </c>
      <c r="F53" s="6" t="n">
        <v>68000</v>
      </c>
    </row>
    <row r="54">
      <c r="A54" s="4" t="inlineStr">
        <is>
          <t>Vesting period</t>
        </is>
      </c>
      <c r="F54" s="4" t="inlineStr">
        <is>
          <t>4 years</t>
        </is>
      </c>
    </row>
    <row r="55">
      <c r="A55" s="4" t="inlineStr">
        <is>
          <t>Weighted-average period</t>
        </is>
      </c>
      <c r="D55" s="4" t="inlineStr">
        <is>
          <t>6 years 4 months 24 days</t>
        </is>
      </c>
    </row>
    <row r="56">
      <c r="A56" s="4" t="inlineStr">
        <is>
          <t>Weighted average grant date fair value | $ / shares</t>
        </is>
      </c>
      <c r="D56" s="5" t="n">
        <v>0</v>
      </c>
    </row>
    <row r="57">
      <c r="A57" s="4" t="inlineStr">
        <is>
          <t>Management Incentive Plan | Profits interests</t>
        </is>
      </c>
    </row>
    <row r="58">
      <c r="A58" s="3" t="inlineStr">
        <is>
          <t>Share-based Compensation Arrangement by Share-based Payment Award [Line Items]</t>
        </is>
      </c>
    </row>
    <row r="59">
      <c r="A59" s="4" t="inlineStr">
        <is>
          <t>Weighted-average remaining contractual term</t>
        </is>
      </c>
      <c r="F59" s="4" t="inlineStr">
        <is>
          <t>6 years 10 months 24 days</t>
        </is>
      </c>
    </row>
    <row r="60">
      <c r="A60" s="4" t="inlineStr">
        <is>
          <t>Weighted average grant date fair value | $ / shares</t>
        </is>
      </c>
      <c r="F60" s="8" t="n">
        <v>0.19</v>
      </c>
    </row>
    <row r="61">
      <c r="A61" s="4" t="inlineStr">
        <is>
          <t>Management Incentive Plan | Restricted interests</t>
        </is>
      </c>
    </row>
    <row r="62">
      <c r="A62" s="3" t="inlineStr">
        <is>
          <t>Share-based Compensation Arrangement by Share-based Payment Award [Line Items]</t>
        </is>
      </c>
    </row>
    <row r="63">
      <c r="A63" s="4" t="inlineStr">
        <is>
          <t>Weighted-average remaining contractual term</t>
        </is>
      </c>
      <c r="F63" s="4" t="inlineStr">
        <is>
          <t>9 years</t>
        </is>
      </c>
    </row>
    <row r="64">
      <c r="A64" s="4" t="inlineStr">
        <is>
          <t>Weighted average grant date fair value | $ / shares</t>
        </is>
      </c>
      <c r="F64" s="8" t="n">
        <v>2.25</v>
      </c>
    </row>
    <row r="65">
      <c r="A65" s="4" t="inlineStr">
        <is>
          <t>Management Incentive Plan | MIP LLC</t>
        </is>
      </c>
    </row>
    <row r="66">
      <c r="A66" s="3" t="inlineStr">
        <is>
          <t>Share-based Compensation Arrangement by Share-based Payment Award [Line Items]</t>
        </is>
      </c>
    </row>
    <row r="67">
      <c r="A67" s="4" t="inlineStr">
        <is>
          <t>Aggregate shares authorized for issuance | shares</t>
        </is>
      </c>
      <c r="B67" s="6" t="n">
        <v>68000</v>
      </c>
      <c r="D67" s="6" t="n">
        <v>68000</v>
      </c>
      <c r="F67" s="6" t="n">
        <v>68037</v>
      </c>
    </row>
    <row r="68">
      <c r="A68" s="4" t="inlineStr">
        <is>
          <t>MIP Plan VIII</t>
        </is>
      </c>
    </row>
    <row r="69">
      <c r="A69" s="3" t="inlineStr">
        <is>
          <t>Share-based Compensation Arrangement by Share-based Payment Award [Line Items]</t>
        </is>
      </c>
    </row>
    <row r="70">
      <c r="A70" s="4" t="inlineStr">
        <is>
          <t>Aggregate shares authorized for issuance | shares</t>
        </is>
      </c>
      <c r="F70" s="6" t="n">
        <v>18200</v>
      </c>
    </row>
    <row r="71">
      <c r="A71" s="4" t="inlineStr">
        <is>
          <t>MIP Plan VIII | MIP RI LLC | Restricted interests</t>
        </is>
      </c>
    </row>
    <row r="72">
      <c r="A72" s="3" t="inlineStr">
        <is>
          <t>Share-based Compensation Arrangement by Share-based Payment Award [Line Items]</t>
        </is>
      </c>
    </row>
    <row r="73">
      <c r="A73" s="4" t="inlineStr">
        <is>
          <t>Aggregate shares authorized for issuance | shares</t>
        </is>
      </c>
      <c r="I73" s="6" t="n">
        <v>700</v>
      </c>
    </row>
    <row r="74">
      <c r="A74" s="4" t="inlineStr">
        <is>
          <t>MIP Plan VII | MIP RI LLC</t>
        </is>
      </c>
    </row>
    <row r="75">
      <c r="A75" s="3" t="inlineStr">
        <is>
          <t>Share-based Compensation Arrangement by Share-based Payment Award [Line Items]</t>
        </is>
      </c>
    </row>
    <row r="76">
      <c r="A76" s="4" t="inlineStr">
        <is>
          <t>Aggregate shares authorized for issuance | shares</t>
        </is>
      </c>
      <c r="B76" s="6" t="n">
        <v>10100</v>
      </c>
      <c r="D76" s="6" t="n">
        <v>10100</v>
      </c>
    </row>
    <row r="77">
      <c r="A77" s="4" t="inlineStr">
        <is>
          <t>MIP Plan VII | MIP RI LLC | Restricted interests</t>
        </is>
      </c>
    </row>
    <row r="78">
      <c r="A78" s="3" t="inlineStr">
        <is>
          <t>Share-based Compensation Arrangement by Share-based Payment Award [Line Items]</t>
        </is>
      </c>
    </row>
    <row r="79">
      <c r="A79" s="4" t="inlineStr">
        <is>
          <t>Aggregate shares authorized for issuance | shares</t>
        </is>
      </c>
      <c r="G79" s="6" t="n">
        <v>9400</v>
      </c>
    </row>
  </sheetData>
  <mergeCells count="4">
    <mergeCell ref="A1:A2"/>
    <mergeCell ref="B1:C1"/>
    <mergeCell ref="D1:E1"/>
    <mergeCell ref="F1:H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s>
  <sheetData>
    <row r="1">
      <c r="A1" s="1" t="inlineStr">
        <is>
          <t>EQUITY-BASED COMPENSATION - Profits interests (Details) - USD ($) shares in Thousands, $ in Thousands</t>
        </is>
      </c>
      <c r="B1" s="2" t="inlineStr">
        <is>
          <t>Jun. 30, 2021</t>
        </is>
      </c>
      <c r="C1" s="2" t="inlineStr">
        <is>
          <t>Dec. 31, 2020</t>
        </is>
      </c>
      <c r="D1" s="2" t="inlineStr">
        <is>
          <t>Nov. 25, 2020</t>
        </is>
      </c>
      <c r="E1" s="2" t="inlineStr">
        <is>
          <t>Apr. 29, 2020</t>
        </is>
      </c>
      <c r="F1" s="2" t="inlineStr">
        <is>
          <t>Dec. 11, 2019</t>
        </is>
      </c>
      <c r="G1" s="2" t="inlineStr">
        <is>
          <t>Oct. 04, 2019</t>
        </is>
      </c>
      <c r="H1" s="2" t="inlineStr">
        <is>
          <t>Apr. 30, 2019</t>
        </is>
      </c>
      <c r="I1" s="2" t="inlineStr">
        <is>
          <t>Oct. 23, 2018</t>
        </is>
      </c>
      <c r="J1" s="2" t="inlineStr">
        <is>
          <t>May 21, 2018</t>
        </is>
      </c>
      <c r="K1" s="2" t="inlineStr">
        <is>
          <t>Apr. 17, 2018</t>
        </is>
      </c>
      <c r="L1" s="2" t="inlineStr">
        <is>
          <t>Dec. 22, 2016</t>
        </is>
      </c>
      <c r="M1" s="2" t="inlineStr">
        <is>
          <t>Sep. 11, 2015</t>
        </is>
      </c>
      <c r="N1" s="2" t="inlineStr">
        <is>
          <t>May 18, 2015</t>
        </is>
      </c>
      <c r="O1" s="2" t="inlineStr">
        <is>
          <t>Nov. 03, 2014</t>
        </is>
      </c>
    </row>
    <row r="2">
      <c r="A2" s="3" t="inlineStr">
        <is>
          <t>Share-based Compensation Arrangement by Share-based Payment Award [Line Items]</t>
        </is>
      </c>
    </row>
    <row r="3">
      <c r="A3" s="4" t="inlineStr">
        <is>
          <t>Authorized and Issued Profits Interests</t>
        </is>
      </c>
      <c r="C3" s="6" t="n">
        <v>0</v>
      </c>
    </row>
    <row r="4">
      <c r="A4" s="4" t="inlineStr">
        <is>
          <t>Management Incentive Plan</t>
        </is>
      </c>
    </row>
    <row r="5">
      <c r="A5" s="3" t="inlineStr">
        <is>
          <t>Share-based Compensation Arrangement by Share-based Payment Award [Line Items]</t>
        </is>
      </c>
    </row>
    <row r="6">
      <c r="A6" s="4" t="inlineStr">
        <is>
          <t>Authorized and Issued Profits Interests</t>
        </is>
      </c>
      <c r="C6" s="6" t="n">
        <v>68000</v>
      </c>
    </row>
    <row r="7">
      <c r="A7" s="4" t="inlineStr">
        <is>
          <t>MIP LLC</t>
        </is>
      </c>
    </row>
    <row r="8">
      <c r="A8" s="3" t="inlineStr">
        <is>
          <t>Share-based Compensation Arrangement by Share-based Payment Award [Line Items]</t>
        </is>
      </c>
    </row>
    <row r="9">
      <c r="A9" s="4" t="inlineStr">
        <is>
          <t>Participation Threshold</t>
        </is>
      </c>
      <c r="C9" s="5" t="n">
        <v>1597729</v>
      </c>
      <c r="D9" s="5" t="n">
        <v>1500000</v>
      </c>
      <c r="E9" s="5" t="n">
        <v>1323174</v>
      </c>
      <c r="F9" s="5" t="n">
        <v>884445</v>
      </c>
      <c r="G9" s="5" t="n">
        <v>756000</v>
      </c>
      <c r="H9" s="5" t="n">
        <v>692500</v>
      </c>
      <c r="I9" s="5" t="n">
        <v>692500</v>
      </c>
      <c r="J9" s="5" t="n">
        <v>692500</v>
      </c>
      <c r="K9" s="5" t="n">
        <v>692500</v>
      </c>
      <c r="L9" s="5" t="n">
        <v>521637</v>
      </c>
      <c r="M9" s="5" t="n">
        <v>350000</v>
      </c>
      <c r="N9" s="5" t="n">
        <v>185000</v>
      </c>
      <c r="O9" s="5" t="n">
        <v>133233</v>
      </c>
    </row>
    <row r="10">
      <c r="A10" s="4" t="inlineStr">
        <is>
          <t>Authorized and Issued Profits Interests</t>
        </is>
      </c>
      <c r="C10" s="6" t="n">
        <v>400</v>
      </c>
      <c r="D10" s="6" t="n">
        <v>2985</v>
      </c>
      <c r="E10" s="6" t="n">
        <v>15227</v>
      </c>
      <c r="F10" s="6" t="n">
        <v>3725</v>
      </c>
      <c r="G10" s="6" t="n">
        <v>250</v>
      </c>
      <c r="H10" s="6" t="n">
        <v>3988</v>
      </c>
      <c r="I10" s="6" t="n">
        <v>4769</v>
      </c>
      <c r="J10" s="6" t="n">
        <v>1000</v>
      </c>
      <c r="K10" s="6" t="n">
        <v>3920</v>
      </c>
      <c r="L10" s="6" t="n">
        <v>15250</v>
      </c>
      <c r="M10" s="6" t="n">
        <v>7000</v>
      </c>
      <c r="N10" s="6" t="n">
        <v>1523</v>
      </c>
      <c r="O10" s="6" t="n">
        <v>8000</v>
      </c>
    </row>
    <row r="11">
      <c r="A11" s="4" t="inlineStr">
        <is>
          <t>MIP LLC | Management Incentive Plan</t>
        </is>
      </c>
    </row>
    <row r="12">
      <c r="A12" s="3" t="inlineStr">
        <is>
          <t>Share-based Compensation Arrangement by Share-based Payment Award [Line Items]</t>
        </is>
      </c>
    </row>
    <row r="13">
      <c r="A13" s="4" t="inlineStr">
        <is>
          <t>Authorized and Issued Profits Interests</t>
        </is>
      </c>
      <c r="B13" s="6" t="n">
        <v>68000</v>
      </c>
      <c r="C13" s="6" t="n">
        <v>68037</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Wheels Up management incentive plan (Details) - $ / shares shares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Number</t>
        </is>
      </c>
    </row>
    <row r="4">
      <c r="A4" s="4" t="inlineStr">
        <is>
          <t>Outstanding</t>
        </is>
      </c>
      <c r="B4" s="6" t="n">
        <v>27394</v>
      </c>
    </row>
    <row r="5">
      <c r="A5" s="4" t="inlineStr">
        <is>
          <t>Outstanding</t>
        </is>
      </c>
      <c r="B5" s="6" t="n">
        <v>21392</v>
      </c>
      <c r="C5" s="6" t="n">
        <v>27394</v>
      </c>
    </row>
    <row r="6">
      <c r="A6" s="3" t="inlineStr">
        <is>
          <t>Weighted Average Grant Date Fair Value</t>
        </is>
      </c>
    </row>
    <row r="7">
      <c r="A7" s="4" t="inlineStr">
        <is>
          <t>Outstanding</t>
        </is>
      </c>
      <c r="B7" s="8" t="n">
        <v>0.13</v>
      </c>
    </row>
    <row r="8">
      <c r="A8" s="4" t="inlineStr">
        <is>
          <t>Granted</t>
        </is>
      </c>
      <c r="C8" s="8" t="n">
        <v>0.84</v>
      </c>
      <c r="D8" s="8" t="n">
        <v>0.36</v>
      </c>
      <c r="E8" s="8" t="n">
        <v>0.27</v>
      </c>
    </row>
    <row r="9">
      <c r="A9" s="4" t="inlineStr">
        <is>
          <t>Outstanding</t>
        </is>
      </c>
      <c r="B9" s="8" t="n">
        <v>0.13</v>
      </c>
      <c r="C9" s="8" t="n">
        <v>0.13</v>
      </c>
    </row>
    <row r="10">
      <c r="A10" s="4" t="inlineStr">
        <is>
          <t>Profits interests</t>
        </is>
      </c>
    </row>
    <row r="11">
      <c r="A11" s="3" t="inlineStr">
        <is>
          <t>Number</t>
        </is>
      </c>
    </row>
    <row r="12">
      <c r="A12" s="4" t="inlineStr">
        <is>
          <t>Outstanding</t>
        </is>
      </c>
      <c r="B12" s="6" t="n">
        <v>27394</v>
      </c>
      <c r="C12" s="6" t="n">
        <v>16294</v>
      </c>
    </row>
    <row r="13">
      <c r="A13" s="4" t="inlineStr">
        <is>
          <t>Granted</t>
        </is>
      </c>
      <c r="C13" s="6" t="n">
        <v>18612</v>
      </c>
    </row>
    <row r="14">
      <c r="A14" s="4" t="inlineStr">
        <is>
          <t>Expired/forfeited</t>
        </is>
      </c>
      <c r="C14" s="6" t="n">
        <v>-903</v>
      </c>
    </row>
    <row r="15">
      <c r="A15" s="4" t="inlineStr">
        <is>
          <t>Outstanding</t>
        </is>
      </c>
      <c r="C15" s="6" t="n">
        <v>27394</v>
      </c>
      <c r="D15" s="6" t="n">
        <v>16294</v>
      </c>
    </row>
    <row r="16">
      <c r="A16" s="3" t="inlineStr">
        <is>
          <t>Weighted Average Grant Date Fair Value</t>
        </is>
      </c>
    </row>
    <row r="17">
      <c r="A17" s="4" t="inlineStr">
        <is>
          <t>Outstanding</t>
        </is>
      </c>
      <c r="B17" s="8" t="n">
        <v>0.13</v>
      </c>
      <c r="C17" s="8" t="n">
        <v>0.06</v>
      </c>
    </row>
    <row r="18">
      <c r="A18" s="4" t="inlineStr">
        <is>
          <t>Granted</t>
        </is>
      </c>
      <c r="C18" s="9" t="n">
        <v>0.19</v>
      </c>
      <c r="D18" s="8" t="n">
        <v>0.03</v>
      </c>
      <c r="E18" s="8" t="n">
        <v>0.02</v>
      </c>
    </row>
    <row r="19">
      <c r="A19" s="4" t="inlineStr">
        <is>
          <t>Expired/forfeited</t>
        </is>
      </c>
      <c r="C19" s="9" t="n">
        <v>0.2</v>
      </c>
    </row>
    <row r="20">
      <c r="A20" s="4" t="inlineStr">
        <is>
          <t>Outstanding</t>
        </is>
      </c>
      <c r="C20" s="8" t="n">
        <v>0.13</v>
      </c>
      <c r="D20" s="8" t="n">
        <v>0.06</v>
      </c>
    </row>
    <row r="21">
      <c r="A21" s="4" t="inlineStr">
        <is>
          <t>Management Incentive Plan</t>
        </is>
      </c>
    </row>
    <row r="22">
      <c r="A22" s="3" t="inlineStr">
        <is>
          <t>Number</t>
        </is>
      </c>
    </row>
    <row r="23">
      <c r="A23" s="4" t="inlineStr">
        <is>
          <t>Outstanding</t>
        </is>
      </c>
      <c r="B23" s="6" t="n">
        <v>63022</v>
      </c>
    </row>
    <row r="24">
      <c r="A24" s="4" t="inlineStr">
        <is>
          <t>Granted</t>
        </is>
      </c>
      <c r="B24" s="6" t="n">
        <v>0</v>
      </c>
    </row>
    <row r="25">
      <c r="A25" s="4" t="inlineStr">
        <is>
          <t>Expired/forfeited</t>
        </is>
      </c>
      <c r="B25" s="6" t="n">
        <v>0</v>
      </c>
    </row>
    <row r="26">
      <c r="A26" s="4" t="inlineStr">
        <is>
          <t>Outstanding</t>
        </is>
      </c>
      <c r="B26" s="6" t="n">
        <v>63022</v>
      </c>
      <c r="C26" s="6" t="n">
        <v>63022</v>
      </c>
    </row>
    <row r="27">
      <c r="A27" s="3" t="inlineStr">
        <is>
          <t>Weighted Average Grant Date Fair Value</t>
        </is>
      </c>
    </row>
    <row r="28">
      <c r="A28" s="4" t="inlineStr">
        <is>
          <t>Outstanding</t>
        </is>
      </c>
      <c r="B28" s="8" t="n">
        <v>0.19</v>
      </c>
    </row>
    <row r="29">
      <c r="A29" s="4" t="inlineStr">
        <is>
          <t>Granted</t>
        </is>
      </c>
      <c r="B29" s="6" t="n">
        <v>0</v>
      </c>
    </row>
    <row r="30">
      <c r="A30" s="4" t="inlineStr">
        <is>
          <t>Expired/forfeited</t>
        </is>
      </c>
      <c r="B30" s="6" t="n">
        <v>0</v>
      </c>
    </row>
    <row r="31">
      <c r="A31" s="4" t="inlineStr">
        <is>
          <t>Outstanding</t>
        </is>
      </c>
      <c r="B31" s="8" t="n">
        <v>0.19</v>
      </c>
      <c r="C31" s="8" t="n">
        <v>0.19</v>
      </c>
    </row>
    <row r="32">
      <c r="A32" s="4" t="inlineStr">
        <is>
          <t>Management Incentive Plan | Profits interests</t>
        </is>
      </c>
    </row>
    <row r="33">
      <c r="A33" s="3" t="inlineStr">
        <is>
          <t>Number</t>
        </is>
      </c>
    </row>
    <row r="34">
      <c r="A34" s="4" t="inlineStr">
        <is>
          <t>Outstanding</t>
        </is>
      </c>
      <c r="B34" s="6" t="n">
        <v>63022</v>
      </c>
      <c r="C34" s="6" t="n">
        <v>45313</v>
      </c>
    </row>
    <row r="35">
      <c r="A35" s="4" t="inlineStr">
        <is>
          <t>Granted</t>
        </is>
      </c>
      <c r="C35" s="6" t="n">
        <v>18612</v>
      </c>
    </row>
    <row r="36">
      <c r="A36" s="4" t="inlineStr">
        <is>
          <t>Expired/forfeited</t>
        </is>
      </c>
      <c r="C36" s="6" t="n">
        <v>-903</v>
      </c>
    </row>
    <row r="37">
      <c r="A37" s="4" t="inlineStr">
        <is>
          <t>Outstanding</t>
        </is>
      </c>
      <c r="C37" s="6" t="n">
        <v>63022</v>
      </c>
      <c r="D37" s="6" t="n">
        <v>45313</v>
      </c>
    </row>
    <row r="38">
      <c r="A38" s="3" t="inlineStr">
        <is>
          <t>Weighted Average Grant Date Fair Value</t>
        </is>
      </c>
    </row>
    <row r="39">
      <c r="A39" s="4" t="inlineStr">
        <is>
          <t>Outstanding</t>
        </is>
      </c>
      <c r="B39" s="8" t="n">
        <v>0.19</v>
      </c>
      <c r="C39" s="8" t="n">
        <v>0.19</v>
      </c>
    </row>
    <row r="40">
      <c r="A40" s="4" t="inlineStr">
        <is>
          <t>Granted</t>
        </is>
      </c>
      <c r="C40" s="9" t="n">
        <v>0.19</v>
      </c>
    </row>
    <row r="41">
      <c r="A41" s="4" t="inlineStr">
        <is>
          <t>Expired/forfeited</t>
        </is>
      </c>
      <c r="C41" s="9" t="n">
        <v>0.2</v>
      </c>
    </row>
    <row r="42">
      <c r="A42" s="4" t="inlineStr">
        <is>
          <t>Outstanding</t>
        </is>
      </c>
      <c r="C42" s="8" t="n">
        <v>0.19</v>
      </c>
      <c r="D42" s="8" t="n">
        <v>0.19</v>
      </c>
    </row>
  </sheetData>
  <mergeCells count="2">
    <mergeCell ref="A1:A2"/>
    <mergeCell ref="C1:E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Non vested profits interests (Details) - $ / shares shares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Number</t>
        </is>
      </c>
    </row>
    <row r="4">
      <c r="A4" s="4" t="inlineStr">
        <is>
          <t>Outstanding</t>
        </is>
      </c>
      <c r="B4" s="6" t="n">
        <v>27394</v>
      </c>
    </row>
    <row r="5">
      <c r="A5" s="4" t="inlineStr">
        <is>
          <t>Vested</t>
        </is>
      </c>
      <c r="B5" s="6" t="n">
        <v>6002</v>
      </c>
    </row>
    <row r="6">
      <c r="A6" s="4" t="inlineStr">
        <is>
          <t>Outstanding</t>
        </is>
      </c>
      <c r="B6" s="6" t="n">
        <v>21392</v>
      </c>
      <c r="C6" s="6" t="n">
        <v>27394</v>
      </c>
    </row>
    <row r="7">
      <c r="A7" s="3" t="inlineStr">
        <is>
          <t>Weighted Average Grant Date Fair Value</t>
        </is>
      </c>
    </row>
    <row r="8">
      <c r="A8" s="4" t="inlineStr">
        <is>
          <t>Outstanding</t>
        </is>
      </c>
      <c r="B8" s="8" t="n">
        <v>0.13</v>
      </c>
    </row>
    <row r="9">
      <c r="A9" s="4" t="inlineStr">
        <is>
          <t>Granted</t>
        </is>
      </c>
      <c r="C9" s="8" t="n">
        <v>0.84</v>
      </c>
      <c r="D9" s="8" t="n">
        <v>0.36</v>
      </c>
      <c r="E9" s="8" t="n">
        <v>0.27</v>
      </c>
    </row>
    <row r="10">
      <c r="A10" s="4" t="inlineStr">
        <is>
          <t>Vested</t>
        </is>
      </c>
      <c r="B10" s="9" t="n">
        <v>0.13</v>
      </c>
    </row>
    <row r="11">
      <c r="A11" s="4" t="inlineStr">
        <is>
          <t>Outstanding</t>
        </is>
      </c>
      <c r="B11" s="8" t="n">
        <v>0.13</v>
      </c>
      <c r="C11" s="8" t="n">
        <v>0.13</v>
      </c>
    </row>
    <row r="12">
      <c r="A12" s="4" t="inlineStr">
        <is>
          <t>Profits interests</t>
        </is>
      </c>
    </row>
    <row r="13">
      <c r="A13" s="3" t="inlineStr">
        <is>
          <t>Number</t>
        </is>
      </c>
    </row>
    <row r="14">
      <c r="A14" s="4" t="inlineStr">
        <is>
          <t>Outstanding</t>
        </is>
      </c>
      <c r="B14" s="6" t="n">
        <v>27394</v>
      </c>
      <c r="C14" s="6" t="n">
        <v>16294</v>
      </c>
    </row>
    <row r="15">
      <c r="A15" s="4" t="inlineStr">
        <is>
          <t>Granted</t>
        </is>
      </c>
      <c r="C15" s="6" t="n">
        <v>18612</v>
      </c>
    </row>
    <row r="16">
      <c r="A16" s="4" t="inlineStr">
        <is>
          <t>Vested</t>
        </is>
      </c>
      <c r="C16" s="6" t="n">
        <v>6609</v>
      </c>
    </row>
    <row r="17">
      <c r="A17" s="4" t="inlineStr">
        <is>
          <t>Forfeited</t>
        </is>
      </c>
      <c r="C17" s="6" t="n">
        <v>-903</v>
      </c>
    </row>
    <row r="18">
      <c r="A18" s="4" t="inlineStr">
        <is>
          <t>Outstanding</t>
        </is>
      </c>
      <c r="C18" s="6" t="n">
        <v>27394</v>
      </c>
      <c r="D18" s="6" t="n">
        <v>16294</v>
      </c>
    </row>
    <row r="19">
      <c r="A19" s="3" t="inlineStr">
        <is>
          <t>Weighted Average Grant Date Fair Value</t>
        </is>
      </c>
    </row>
    <row r="20">
      <c r="A20" s="4" t="inlineStr">
        <is>
          <t>Outstanding</t>
        </is>
      </c>
      <c r="B20" s="8" t="n">
        <v>0.13</v>
      </c>
      <c r="C20" s="8" t="n">
        <v>0.06</v>
      </c>
    </row>
    <row r="21">
      <c r="A21" s="4" t="inlineStr">
        <is>
          <t>Granted</t>
        </is>
      </c>
      <c r="C21" s="9" t="n">
        <v>0.19</v>
      </c>
      <c r="D21" s="8" t="n">
        <v>0.03</v>
      </c>
      <c r="E21" s="8" t="n">
        <v>0.02</v>
      </c>
    </row>
    <row r="22">
      <c r="A22" s="4" t="inlineStr">
        <is>
          <t>Vested</t>
        </is>
      </c>
      <c r="C22" s="9" t="n">
        <v>0.1</v>
      </c>
    </row>
    <row r="23">
      <c r="A23" s="4" t="inlineStr">
        <is>
          <t>Forfeited</t>
        </is>
      </c>
      <c r="C23" s="9" t="n">
        <v>0.2</v>
      </c>
    </row>
    <row r="24">
      <c r="A24" s="4" t="inlineStr">
        <is>
          <t>Outstanding</t>
        </is>
      </c>
      <c r="C24" s="8" t="n">
        <v>0.13</v>
      </c>
      <c r="D24" s="8" t="n">
        <v>0.06</v>
      </c>
    </row>
  </sheetData>
  <mergeCells count="2">
    <mergeCell ref="A1:A2"/>
    <mergeCell ref="C1:E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Restricted interests (Details) - $ / shares shares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Number</t>
        </is>
      </c>
    </row>
    <row r="4">
      <c r="A4" s="4" t="inlineStr">
        <is>
          <t>Outstanding</t>
        </is>
      </c>
      <c r="B4" s="6" t="n">
        <v>27394</v>
      </c>
    </row>
    <row r="5">
      <c r="A5" s="4" t="inlineStr">
        <is>
          <t>Outstanding</t>
        </is>
      </c>
      <c r="B5" s="6" t="n">
        <v>21392</v>
      </c>
      <c r="C5" s="6" t="n">
        <v>27394</v>
      </c>
    </row>
    <row r="6">
      <c r="A6" s="3" t="inlineStr">
        <is>
          <t>Weighted Average Grant Date Fair Value</t>
        </is>
      </c>
    </row>
    <row r="7">
      <c r="A7" s="4" t="inlineStr">
        <is>
          <t>Outstanding</t>
        </is>
      </c>
      <c r="B7" s="8" t="n">
        <v>0.13</v>
      </c>
    </row>
    <row r="8">
      <c r="A8" s="4" t="inlineStr">
        <is>
          <t>Granted</t>
        </is>
      </c>
      <c r="C8" s="8" t="n">
        <v>0.84</v>
      </c>
      <c r="D8" s="8" t="n">
        <v>0.36</v>
      </c>
      <c r="E8" s="8" t="n">
        <v>0.27</v>
      </c>
    </row>
    <row r="9">
      <c r="A9" s="4" t="inlineStr">
        <is>
          <t>Outstanding</t>
        </is>
      </c>
      <c r="B9" s="8" t="n">
        <v>0.13</v>
      </c>
      <c r="C9" s="8" t="n">
        <v>0.13</v>
      </c>
    </row>
    <row r="10">
      <c r="A10" s="4" t="inlineStr">
        <is>
          <t>Management Incentive Plan</t>
        </is>
      </c>
    </row>
    <row r="11">
      <c r="A11" s="3" t="inlineStr">
        <is>
          <t>Number</t>
        </is>
      </c>
    </row>
    <row r="12">
      <c r="A12" s="4" t="inlineStr">
        <is>
          <t>Outstanding</t>
        </is>
      </c>
      <c r="B12" s="6" t="n">
        <v>63022</v>
      </c>
    </row>
    <row r="13">
      <c r="A13" s="4" t="inlineStr">
        <is>
          <t>Granted</t>
        </is>
      </c>
      <c r="B13" s="6" t="n">
        <v>0</v>
      </c>
    </row>
    <row r="14">
      <c r="A14" s="4" t="inlineStr">
        <is>
          <t>Expired/forfeited</t>
        </is>
      </c>
      <c r="B14" s="6" t="n">
        <v>0</v>
      </c>
    </row>
    <row r="15">
      <c r="A15" s="4" t="inlineStr">
        <is>
          <t>Outstanding</t>
        </is>
      </c>
      <c r="B15" s="6" t="n">
        <v>63022</v>
      </c>
      <c r="C15" s="6" t="n">
        <v>63022</v>
      </c>
    </row>
    <row r="16">
      <c r="A16" s="3" t="inlineStr">
        <is>
          <t>Weighted Average Grant Date Fair Value</t>
        </is>
      </c>
    </row>
    <row r="17">
      <c r="A17" s="4" t="inlineStr">
        <is>
          <t>Outstanding</t>
        </is>
      </c>
      <c r="B17" s="8" t="n">
        <v>0.19</v>
      </c>
    </row>
    <row r="18">
      <c r="A18" s="4" t="inlineStr">
        <is>
          <t>Granted</t>
        </is>
      </c>
      <c r="B18" s="6" t="n">
        <v>0</v>
      </c>
    </row>
    <row r="19">
      <c r="A19" s="4" t="inlineStr">
        <is>
          <t>Expired/forfeited</t>
        </is>
      </c>
      <c r="B19" s="6" t="n">
        <v>0</v>
      </c>
    </row>
    <row r="20">
      <c r="A20" s="4" t="inlineStr">
        <is>
          <t>Outstanding</t>
        </is>
      </c>
      <c r="B20" s="8" t="n">
        <v>0.19</v>
      </c>
      <c r="C20" s="8" t="n">
        <v>0.19</v>
      </c>
    </row>
    <row r="21">
      <c r="A21" s="4" t="inlineStr">
        <is>
          <t>Restricted interests</t>
        </is>
      </c>
    </row>
    <row r="22">
      <c r="A22" s="3" t="inlineStr">
        <is>
          <t>Number</t>
        </is>
      </c>
    </row>
    <row r="23">
      <c r="A23" s="4" t="inlineStr">
        <is>
          <t>Outstanding</t>
        </is>
      </c>
      <c r="B23" s="6" t="n">
        <v>10127</v>
      </c>
      <c r="C23" s="6" t="n">
        <v>9387</v>
      </c>
    </row>
    <row r="24">
      <c r="A24" s="4" t="inlineStr">
        <is>
          <t>Granted</t>
        </is>
      </c>
      <c r="C24" s="6" t="n">
        <v>740</v>
      </c>
    </row>
    <row r="25">
      <c r="A25" s="4" t="inlineStr">
        <is>
          <t>Outstanding</t>
        </is>
      </c>
      <c r="B25" s="6" t="n">
        <v>10127</v>
      </c>
      <c r="C25" s="6" t="n">
        <v>10127</v>
      </c>
      <c r="D25" s="6" t="n">
        <v>9387</v>
      </c>
    </row>
    <row r="26">
      <c r="A26" s="3" t="inlineStr">
        <is>
          <t>Weighted Average Grant Date Fair Value</t>
        </is>
      </c>
    </row>
    <row r="27">
      <c r="A27" s="4" t="inlineStr">
        <is>
          <t>Outstanding</t>
        </is>
      </c>
      <c r="B27" s="8" t="n">
        <v>1.83</v>
      </c>
      <c r="C27" s="8" t="n">
        <v>1.8</v>
      </c>
    </row>
    <row r="28">
      <c r="A28" s="4" t="inlineStr">
        <is>
          <t>Granted</t>
        </is>
      </c>
      <c r="C28" s="9" t="n">
        <v>2.25</v>
      </c>
      <c r="D28" s="8" t="n">
        <v>1.8</v>
      </c>
      <c r="E28" s="5" t="n">
        <v>0</v>
      </c>
    </row>
    <row r="29">
      <c r="A29" s="4" t="inlineStr">
        <is>
          <t>Outstanding</t>
        </is>
      </c>
      <c r="B29" s="8" t="n">
        <v>1.83</v>
      </c>
      <c r="C29" s="8" t="n">
        <v>1.83</v>
      </c>
      <c r="D29" s="8" t="n">
        <v>1.8</v>
      </c>
    </row>
    <row r="30">
      <c r="A30" s="4" t="inlineStr">
        <is>
          <t>Restricted interests | Management Incentive Plan</t>
        </is>
      </c>
    </row>
    <row r="31">
      <c r="A31" s="3" t="inlineStr">
        <is>
          <t>Number</t>
        </is>
      </c>
    </row>
    <row r="32">
      <c r="A32" s="4" t="inlineStr">
        <is>
          <t>Outstanding</t>
        </is>
      </c>
      <c r="B32" s="6" t="n">
        <v>10127</v>
      </c>
      <c r="C32" s="6" t="n">
        <v>9387</v>
      </c>
    </row>
    <row r="33">
      <c r="A33" s="4" t="inlineStr">
        <is>
          <t>Granted</t>
        </is>
      </c>
      <c r="C33" s="6" t="n">
        <v>740</v>
      </c>
    </row>
    <row r="34">
      <c r="A34" s="4" t="inlineStr">
        <is>
          <t>Outstanding</t>
        </is>
      </c>
      <c r="B34" s="6" t="n">
        <v>10127</v>
      </c>
      <c r="C34" s="6" t="n">
        <v>10127</v>
      </c>
      <c r="D34" s="6" t="n">
        <v>9387</v>
      </c>
    </row>
    <row r="35">
      <c r="A35" s="3" t="inlineStr">
        <is>
          <t>Weighted Average Grant Date Fair Value</t>
        </is>
      </c>
    </row>
    <row r="36">
      <c r="A36" s="4" t="inlineStr">
        <is>
          <t>Outstanding</t>
        </is>
      </c>
      <c r="B36" s="8" t="n">
        <v>1.83</v>
      </c>
      <c r="C36" s="8" t="n">
        <v>1.8</v>
      </c>
    </row>
    <row r="37">
      <c r="A37" s="4" t="inlineStr">
        <is>
          <t>Granted</t>
        </is>
      </c>
      <c r="C37" s="9" t="n">
        <v>2.25</v>
      </c>
    </row>
    <row r="38">
      <c r="A38" s="4" t="inlineStr">
        <is>
          <t>Outstanding</t>
        </is>
      </c>
      <c r="B38" s="8" t="n">
        <v>1.83</v>
      </c>
      <c r="C38" s="8" t="n">
        <v>1.83</v>
      </c>
      <c r="D38" s="8" t="n">
        <v>1.8</v>
      </c>
    </row>
  </sheetData>
  <mergeCells count="2">
    <mergeCell ref="A1:A2"/>
    <mergeCell ref="C1:E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Non-vested restricted interests (Details) - $ / shares shares in Thousand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Number</t>
        </is>
      </c>
    </row>
    <row r="4">
      <c r="A4" s="4" t="inlineStr">
        <is>
          <t>Outstanding</t>
        </is>
      </c>
      <c r="B4" s="6" t="n">
        <v>27394</v>
      </c>
    </row>
    <row r="5">
      <c r="A5" s="4" t="inlineStr">
        <is>
          <t>Vested</t>
        </is>
      </c>
      <c r="B5" s="6" t="n">
        <v>-6002</v>
      </c>
    </row>
    <row r="6">
      <c r="A6" s="4" t="inlineStr">
        <is>
          <t>Outstanding</t>
        </is>
      </c>
      <c r="B6" s="6" t="n">
        <v>21392</v>
      </c>
      <c r="C6" s="6" t="n">
        <v>27394</v>
      </c>
    </row>
    <row r="7">
      <c r="A7" s="3" t="inlineStr">
        <is>
          <t>Weighted Average Grant Date Fair Value</t>
        </is>
      </c>
    </row>
    <row r="8">
      <c r="A8" s="4" t="inlineStr">
        <is>
          <t>Outstanding</t>
        </is>
      </c>
      <c r="B8" s="8" t="n">
        <v>0.13</v>
      </c>
    </row>
    <row r="9">
      <c r="A9" s="4" t="inlineStr">
        <is>
          <t>Granted</t>
        </is>
      </c>
      <c r="C9" s="8" t="n">
        <v>0.84</v>
      </c>
      <c r="D9" s="8" t="n">
        <v>0.36</v>
      </c>
      <c r="E9" s="8" t="n">
        <v>0.27</v>
      </c>
    </row>
    <row r="10">
      <c r="A10" s="4" t="inlineStr">
        <is>
          <t>Vested</t>
        </is>
      </c>
      <c r="B10" s="9" t="n">
        <v>0.13</v>
      </c>
    </row>
    <row r="11">
      <c r="A11" s="4" t="inlineStr">
        <is>
          <t>Outstanding</t>
        </is>
      </c>
      <c r="B11" s="8" t="n">
        <v>0.13</v>
      </c>
      <c r="C11" s="8" t="n">
        <v>0.13</v>
      </c>
    </row>
    <row r="12">
      <c r="A12" s="4" t="inlineStr">
        <is>
          <t>Restricted interests</t>
        </is>
      </c>
    </row>
    <row r="13">
      <c r="A13" s="3" t="inlineStr">
        <is>
          <t>Number</t>
        </is>
      </c>
    </row>
    <row r="14">
      <c r="A14" s="4" t="inlineStr">
        <is>
          <t>Outstanding</t>
        </is>
      </c>
      <c r="B14" s="6" t="n">
        <v>10127</v>
      </c>
      <c r="C14" s="6" t="n">
        <v>9387</v>
      </c>
    </row>
    <row r="15">
      <c r="A15" s="4" t="inlineStr">
        <is>
          <t>Granted</t>
        </is>
      </c>
      <c r="C15" s="6" t="n">
        <v>740</v>
      </c>
    </row>
    <row r="16">
      <c r="A16" s="4" t="inlineStr">
        <is>
          <t>Outstanding</t>
        </is>
      </c>
      <c r="B16" s="6" t="n">
        <v>10127</v>
      </c>
      <c r="C16" s="6" t="n">
        <v>10127</v>
      </c>
      <c r="D16" s="6" t="n">
        <v>9387</v>
      </c>
    </row>
    <row r="17">
      <c r="A17" s="3" t="inlineStr">
        <is>
          <t>Weighted Average Grant Date Fair Value</t>
        </is>
      </c>
    </row>
    <row r="18">
      <c r="A18" s="4" t="inlineStr">
        <is>
          <t>Outstanding</t>
        </is>
      </c>
      <c r="B18" s="8" t="n">
        <v>1.83</v>
      </c>
      <c r="C18" s="8" t="n">
        <v>1.8</v>
      </c>
    </row>
    <row r="19">
      <c r="A19" s="4" t="inlineStr">
        <is>
          <t>Granted</t>
        </is>
      </c>
      <c r="C19" s="9" t="n">
        <v>2.25</v>
      </c>
      <c r="D19" s="8" t="n">
        <v>1.8</v>
      </c>
      <c r="E19" s="5" t="n">
        <v>0</v>
      </c>
    </row>
    <row r="20">
      <c r="A20" s="4" t="inlineStr">
        <is>
          <t>Outstanding</t>
        </is>
      </c>
      <c r="B20" s="8" t="n">
        <v>1.83</v>
      </c>
      <c r="C20" s="8" t="n">
        <v>1.83</v>
      </c>
      <c r="D20" s="8" t="n">
        <v>1.8</v>
      </c>
    </row>
  </sheetData>
  <mergeCells count="2">
    <mergeCell ref="A1:A2"/>
    <mergeCell ref="C1:E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Wheels Up stock option plan (Details) - $ / shares shares in Thousands</t>
        </is>
      </c>
      <c r="B1" s="2" t="inlineStr">
        <is>
          <t>6 Months Ended</t>
        </is>
      </c>
      <c r="C1" s="2" t="inlineStr">
        <is>
          <t>12 Months Ended</t>
        </is>
      </c>
    </row>
    <row r="2">
      <c r="B2" s="2" t="inlineStr">
        <is>
          <t>Jun. 30, 2021</t>
        </is>
      </c>
      <c r="C2" s="2" t="inlineStr">
        <is>
          <t>Dec. 31, 2020</t>
        </is>
      </c>
    </row>
    <row r="3">
      <c r="A3" s="3" t="inlineStr">
        <is>
          <t>Number of Stock Options</t>
        </is>
      </c>
    </row>
    <row r="4">
      <c r="A4" s="4" t="inlineStr">
        <is>
          <t>Granted</t>
        </is>
      </c>
      <c r="C4" s="6" t="n">
        <v>14740</v>
      </c>
    </row>
    <row r="5">
      <c r="A5" s="3" t="inlineStr">
        <is>
          <t>Weighted-Average Grant Date Fair Value</t>
        </is>
      </c>
    </row>
    <row r="6">
      <c r="A6" s="4" t="inlineStr">
        <is>
          <t>Outstanding stock options</t>
        </is>
      </c>
      <c r="B6" s="8" t="n">
        <v>0.64</v>
      </c>
      <c r="C6" s="8" t="n">
        <v>0.33</v>
      </c>
    </row>
    <row r="7">
      <c r="A7" s="4" t="inlineStr">
        <is>
          <t>Granted</t>
        </is>
      </c>
      <c r="C7" s="9" t="n">
        <v>0.84</v>
      </c>
    </row>
    <row r="8">
      <c r="A8" s="4" t="inlineStr">
        <is>
          <t>Expired/forfeited</t>
        </is>
      </c>
      <c r="B8" s="9" t="n">
        <v>0.27</v>
      </c>
      <c r="C8" s="9" t="n">
        <v>0.29</v>
      </c>
    </row>
    <row r="9">
      <c r="A9" s="4" t="inlineStr">
        <is>
          <t>Outstanding stock options</t>
        </is>
      </c>
      <c r="B9" s="8" t="n">
        <v>0.84</v>
      </c>
      <c r="C9" s="8" t="n">
        <v>0.64</v>
      </c>
    </row>
    <row r="10">
      <c r="A10" s="4" t="inlineStr">
        <is>
          <t>Stock Option Plan</t>
        </is>
      </c>
    </row>
    <row r="11">
      <c r="A11" s="3" t="inlineStr">
        <is>
          <t>Number of Stock Options</t>
        </is>
      </c>
    </row>
    <row r="12">
      <c r="A12" s="4" t="inlineStr">
        <is>
          <t>Outstanding stock options</t>
        </is>
      </c>
      <c r="B12" s="6" t="n">
        <v>35229</v>
      </c>
      <c r="C12" s="6" t="n">
        <v>21910</v>
      </c>
    </row>
    <row r="13">
      <c r="A13" s="4" t="inlineStr">
        <is>
          <t>Granted</t>
        </is>
      </c>
      <c r="C13" s="6" t="n">
        <v>14740</v>
      </c>
    </row>
    <row r="14">
      <c r="A14" s="4" t="inlineStr">
        <is>
          <t>Expired/forfeited</t>
        </is>
      </c>
      <c r="B14" s="6" t="n">
        <v>-151</v>
      </c>
      <c r="C14" s="6" t="n">
        <v>-1421</v>
      </c>
    </row>
    <row r="15">
      <c r="A15" s="4" t="inlineStr">
        <is>
          <t>Outstanding stock options</t>
        </is>
      </c>
      <c r="B15" s="6" t="n">
        <v>35173</v>
      </c>
      <c r="C15" s="6" t="n">
        <v>35229</v>
      </c>
    </row>
    <row r="16">
      <c r="A16" s="4" t="inlineStr">
        <is>
          <t>Exercisable stock options</t>
        </is>
      </c>
      <c r="B16" s="6" t="n">
        <v>19851</v>
      </c>
      <c r="C16" s="6" t="n">
        <v>9453</v>
      </c>
    </row>
    <row r="17">
      <c r="A17" s="3" t="inlineStr">
        <is>
          <t>Weighted-Average Exercise Price</t>
        </is>
      </c>
    </row>
    <row r="18">
      <c r="A18" s="4" t="inlineStr">
        <is>
          <t>Outstanding stock options</t>
        </is>
      </c>
      <c r="B18" s="8" t="n">
        <v>3.46</v>
      </c>
      <c r="C18" s="8" t="n">
        <v>3.31</v>
      </c>
    </row>
    <row r="19">
      <c r="A19" s="4" t="inlineStr">
        <is>
          <t>Granted</t>
        </is>
      </c>
      <c r="C19" s="9" t="n">
        <v>3.65</v>
      </c>
    </row>
    <row r="20">
      <c r="A20" s="4" t="inlineStr">
        <is>
          <t>Expired/forfeited</t>
        </is>
      </c>
      <c r="B20" s="9" t="n">
        <v>3.24</v>
      </c>
      <c r="C20" s="9" t="n">
        <v>3.13</v>
      </c>
    </row>
    <row r="21">
      <c r="A21" s="4" t="inlineStr">
        <is>
          <t>Outstanding stock options</t>
        </is>
      </c>
      <c r="B21" s="9" t="n">
        <v>3.46</v>
      </c>
      <c r="C21" s="9" t="n">
        <v>3.46</v>
      </c>
    </row>
    <row r="22">
      <c r="A22" s="4" t="inlineStr">
        <is>
          <t>Exercisable stock options</t>
        </is>
      </c>
      <c r="B22" s="9" t="n">
        <v>3.32</v>
      </c>
      <c r="C22" s="9" t="n">
        <v>3.25</v>
      </c>
    </row>
    <row r="23">
      <c r="A23" s="3" t="inlineStr">
        <is>
          <t>Weighted-Average Grant Date Fair Value</t>
        </is>
      </c>
    </row>
    <row r="24">
      <c r="A24" s="4" t="inlineStr">
        <is>
          <t>Outstanding stock options</t>
        </is>
      </c>
      <c r="B24" s="9" t="n">
        <v>0.54</v>
      </c>
      <c r="C24" s="9" t="n">
        <v>0.32</v>
      </c>
    </row>
    <row r="25">
      <c r="A25" s="4" t="inlineStr">
        <is>
          <t>Granted</t>
        </is>
      </c>
      <c r="C25" s="9" t="n">
        <v>0.84</v>
      </c>
    </row>
    <row r="26">
      <c r="A26" s="4" t="inlineStr">
        <is>
          <t>Expired/forfeited</t>
        </is>
      </c>
      <c r="B26" s="9" t="n">
        <v>0.27</v>
      </c>
      <c r="C26" s="9" t="n">
        <v>0.29</v>
      </c>
    </row>
    <row r="27">
      <c r="A27" s="4" t="inlineStr">
        <is>
          <t>Outstanding stock options</t>
        </is>
      </c>
      <c r="B27" s="9" t="n">
        <v>0.54</v>
      </c>
      <c r="C27" s="9" t="n">
        <v>0.54</v>
      </c>
    </row>
    <row r="28">
      <c r="A28" s="4" t="inlineStr">
        <is>
          <t>Exercisable stock options</t>
        </is>
      </c>
      <c r="B28" s="8" t="n">
        <v>0.36</v>
      </c>
      <c r="C28" s="8" t="n">
        <v>0.32</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Non-vested stock options (Details) - $ / shares shares in Thousands</t>
        </is>
      </c>
      <c r="B1" s="2" t="inlineStr">
        <is>
          <t>6 Months Ended</t>
        </is>
      </c>
      <c r="C1" s="2" t="inlineStr">
        <is>
          <t>12 Months Ended</t>
        </is>
      </c>
    </row>
    <row r="2">
      <c r="B2" s="2" t="inlineStr">
        <is>
          <t>Jun. 30, 2021</t>
        </is>
      </c>
      <c r="C2" s="2" t="inlineStr">
        <is>
          <t>Dec. 31, 2020</t>
        </is>
      </c>
    </row>
    <row r="3">
      <c r="A3" s="3" t="inlineStr">
        <is>
          <t>Number of Stock Options</t>
        </is>
      </c>
    </row>
    <row r="4">
      <c r="A4" s="4" t="inlineStr">
        <is>
          <t>Outstanding stock options</t>
        </is>
      </c>
      <c r="B4" s="6" t="n">
        <v>23840</v>
      </c>
      <c r="C4" s="6" t="n">
        <v>15454</v>
      </c>
    </row>
    <row r="5">
      <c r="A5" s="4" t="inlineStr">
        <is>
          <t>Granted</t>
        </is>
      </c>
      <c r="C5" s="6" t="n">
        <v>14740</v>
      </c>
    </row>
    <row r="6">
      <c r="A6" s="4" t="inlineStr">
        <is>
          <t>Vested</t>
        </is>
      </c>
      <c r="B6" s="6" t="n">
        <v>-10278</v>
      </c>
      <c r="C6" s="6" t="n">
        <v>-4933</v>
      </c>
    </row>
    <row r="7">
      <c r="A7" s="4" t="inlineStr">
        <is>
          <t>Forfeited</t>
        </is>
      </c>
      <c r="B7" s="6" t="n">
        <v>-151</v>
      </c>
      <c r="C7" s="6" t="n">
        <v>-1421</v>
      </c>
    </row>
    <row r="8">
      <c r="A8" s="4" t="inlineStr">
        <is>
          <t>Outstanding stock options</t>
        </is>
      </c>
      <c r="B8" s="6" t="n">
        <v>13411</v>
      </c>
      <c r="C8" s="6" t="n">
        <v>23840</v>
      </c>
    </row>
    <row r="9">
      <c r="A9" s="3" t="inlineStr">
        <is>
          <t>Weighted-Average Grant Date Fair Value</t>
        </is>
      </c>
    </row>
    <row r="10">
      <c r="A10" s="4" t="inlineStr">
        <is>
          <t>Outstanding stock options</t>
        </is>
      </c>
      <c r="B10" s="8" t="n">
        <v>0.64</v>
      </c>
      <c r="C10" s="8" t="n">
        <v>0.33</v>
      </c>
    </row>
    <row r="11">
      <c r="A11" s="4" t="inlineStr">
        <is>
          <t>Granted</t>
        </is>
      </c>
      <c r="C11" s="9" t="n">
        <v>0.84</v>
      </c>
    </row>
    <row r="12">
      <c r="A12" s="4" t="inlineStr">
        <is>
          <t>Vested</t>
        </is>
      </c>
      <c r="B12" s="9" t="n">
        <v>0.38</v>
      </c>
      <c r="C12" s="9" t="n">
        <v>0.36</v>
      </c>
    </row>
    <row r="13">
      <c r="A13" s="4" t="inlineStr">
        <is>
          <t>Forfeited</t>
        </is>
      </c>
      <c r="B13" s="9" t="n">
        <v>0.27</v>
      </c>
      <c r="C13" s="9" t="n">
        <v>0.29</v>
      </c>
    </row>
    <row r="14">
      <c r="A14" s="4" t="inlineStr">
        <is>
          <t>Outstanding stock options</t>
        </is>
      </c>
      <c r="B14" s="8" t="n">
        <v>0.84</v>
      </c>
      <c r="C14" s="8" t="n">
        <v>0.6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SUMMARY OF SIGNIFICANT ACCOUNTING POLICIES - Net Loss per Ordinary Share (Details) - USD ($)</t>
        </is>
      </c>
      <c r="B1" s="2" t="inlineStr">
        <is>
          <t>3 Months Ended</t>
        </is>
      </c>
      <c r="E1" s="2" t="inlineStr">
        <is>
          <t>6 Months Ended</t>
        </is>
      </c>
      <c r="H1" s="2" t="inlineStr">
        <is>
          <t>12 Months Ended</t>
        </is>
      </c>
    </row>
    <row r="2">
      <c r="B2" s="2" t="inlineStr">
        <is>
          <t>Jun. 30, 2021</t>
        </is>
      </c>
      <c r="C2" s="2" t="inlineStr">
        <is>
          <t>Mar. 31, 2021</t>
        </is>
      </c>
      <c r="D2" s="2" t="inlineStr">
        <is>
          <t>Jun. 30, 2020</t>
        </is>
      </c>
      <c r="E2" s="2" t="inlineStr">
        <is>
          <t>Jun. 30, 2021</t>
        </is>
      </c>
      <c r="F2" s="2" t="inlineStr">
        <is>
          <t>Dec. 31, 2020</t>
        </is>
      </c>
      <c r="G2" s="2" t="inlineStr">
        <is>
          <t>Jun. 30, 2020</t>
        </is>
      </c>
      <c r="H2" s="2" t="inlineStr">
        <is>
          <t>Dec. 31, 2020</t>
        </is>
      </c>
      <c r="I2" s="2" t="inlineStr">
        <is>
          <t>Dec. 31, 2019</t>
        </is>
      </c>
      <c r="J2" s="2" t="inlineStr">
        <is>
          <t>Dec. 31, 2018</t>
        </is>
      </c>
    </row>
    <row r="3">
      <c r="A3" s="3" t="inlineStr">
        <is>
          <t>Numerator: Net Loss minus Net Earnings</t>
        </is>
      </c>
    </row>
    <row r="4">
      <c r="A4" s="4" t="inlineStr">
        <is>
          <t>Net loss</t>
        </is>
      </c>
      <c r="B4" s="5" t="n">
        <v>-28954000</v>
      </c>
      <c r="D4" s="5" t="n">
        <v>-27366000</v>
      </c>
      <c r="E4" s="5" t="n">
        <v>-61167000</v>
      </c>
      <c r="G4" s="5" t="n">
        <v>-71837000</v>
      </c>
      <c r="H4" s="5" t="n">
        <v>-85405000</v>
      </c>
      <c r="I4" s="5" t="n">
        <v>-106873000</v>
      </c>
      <c r="J4" s="5" t="n">
        <v>-83237000</v>
      </c>
    </row>
    <row r="5">
      <c r="A5" s="4" t="inlineStr">
        <is>
          <t>Cik0001819516 Aspirational Consumer Lifestyle Corp</t>
        </is>
      </c>
    </row>
    <row r="6">
      <c r="A6" s="3" t="inlineStr">
        <is>
          <t>Antidilutive Securities Excluded from Computation of Earnings Per Share [Line Items]</t>
        </is>
      </c>
    </row>
    <row r="7">
      <c r="A7" s="4" t="inlineStr">
        <is>
          <t>Exercise of warrants (shares)</t>
        </is>
      </c>
      <c r="E7" s="6" t="n">
        <v>12521494</v>
      </c>
      <c r="F7" s="6" t="n">
        <v>12521494</v>
      </c>
    </row>
    <row r="8">
      <c r="A8" s="3" t="inlineStr">
        <is>
          <t>Numerator: Earnings allocable to Redeemable Class A Ordinary Shares</t>
        </is>
      </c>
    </row>
    <row r="9">
      <c r="A9" s="4" t="inlineStr">
        <is>
          <t>Interest earned on marketable securities held in Trust Account</t>
        </is>
      </c>
      <c r="B9" s="6" t="n">
        <v>2676</v>
      </c>
      <c r="E9" s="5" t="n">
        <v>47979</v>
      </c>
      <c r="F9" s="5" t="n">
        <v>49590</v>
      </c>
    </row>
    <row r="10">
      <c r="A10" s="3" t="inlineStr">
        <is>
          <t>Numerator: Net Loss minus Net Earnings</t>
        </is>
      </c>
    </row>
    <row r="11">
      <c r="A11" s="4" t="inlineStr">
        <is>
          <t>Net loss</t>
        </is>
      </c>
      <c r="B11" s="6" t="n">
        <v>-6726593</v>
      </c>
      <c r="C11" s="5" t="n">
        <v>-8167283</v>
      </c>
      <c r="E11" s="6" t="n">
        <v>-14893876</v>
      </c>
      <c r="F11" s="6" t="n">
        <v>-1658775</v>
      </c>
    </row>
    <row r="12">
      <c r="A12" s="4" t="inlineStr">
        <is>
          <t>Federal depository insurance</t>
        </is>
      </c>
      <c r="G12" s="5" t="n">
        <v>250000000</v>
      </c>
    </row>
    <row r="13">
      <c r="A13" s="4" t="inlineStr">
        <is>
          <t>Cik0001819516 Aspirational Consumer Lifestyle Corp | Redeemable Class A Ordinary Shares</t>
        </is>
      </c>
    </row>
    <row r="14">
      <c r="A14" s="3" t="inlineStr">
        <is>
          <t>Numerator: Earnings allocable to Redeemable Class A Ordinary Shares</t>
        </is>
      </c>
    </row>
    <row r="15">
      <c r="A15" s="4" t="inlineStr">
        <is>
          <t>Interest earned on marketable securities held in Trust Account</t>
        </is>
      </c>
      <c r="B15" s="6" t="n">
        <v>2676</v>
      </c>
      <c r="E15" s="6" t="n">
        <v>47979</v>
      </c>
      <c r="F15" s="6" t="n">
        <v>43349</v>
      </c>
    </row>
    <row r="16">
      <c r="A16" s="4" t="inlineStr">
        <is>
          <t>Net income allocable to shares subject to possible redemption</t>
        </is>
      </c>
      <c r="B16" s="5" t="n">
        <v>2676</v>
      </c>
      <c r="E16" s="5" t="n">
        <v>47979</v>
      </c>
      <c r="F16" s="5" t="n">
        <v>43349</v>
      </c>
    </row>
    <row r="17">
      <c r="A17" s="3" t="inlineStr">
        <is>
          <t>Denominator: Weighted Average Redeemable Class A Ordinary Shares</t>
        </is>
      </c>
    </row>
    <row r="18">
      <c r="A18" s="4" t="inlineStr">
        <is>
          <t>Basic and diluted weighted average shares outstanding</t>
        </is>
      </c>
      <c r="B18" s="6" t="n">
        <v>23974632</v>
      </c>
      <c r="E18" s="6" t="n">
        <v>22620218</v>
      </c>
      <c r="F18" s="6" t="n">
        <v>21396989</v>
      </c>
    </row>
    <row r="19">
      <c r="A19" s="4" t="inlineStr">
        <is>
          <t>Basic and diluted income per share</t>
        </is>
      </c>
      <c r="F19" s="5" t="n">
        <v>0</v>
      </c>
    </row>
    <row r="20">
      <c r="A20" s="3" t="inlineStr">
        <is>
          <t>Numerator: Net Loss minus Net Earnings</t>
        </is>
      </c>
    </row>
    <row r="21">
      <c r="A21" s="4" t="inlineStr">
        <is>
          <t>Net loss allocable to Redeemable Class A Ordinary Shares</t>
        </is>
      </c>
      <c r="B21" s="5" t="n">
        <v>2676</v>
      </c>
      <c r="E21" s="5" t="n">
        <v>47979</v>
      </c>
      <c r="F21" s="5" t="n">
        <v>43349</v>
      </c>
    </row>
    <row r="22">
      <c r="A22" s="4" t="inlineStr">
        <is>
          <t>Basic and diluted weighted average shares outstanding</t>
        </is>
      </c>
      <c r="B22" s="6" t="n">
        <v>23974632</v>
      </c>
      <c r="E22" s="6" t="n">
        <v>22620218</v>
      </c>
      <c r="F22" s="6" t="n">
        <v>21396989</v>
      </c>
    </row>
    <row r="23">
      <c r="A23" s="4" t="inlineStr">
        <is>
          <t>Basic and diluted net income loss per ordinary share</t>
        </is>
      </c>
      <c r="F23" s="5" t="n">
        <v>0</v>
      </c>
    </row>
    <row r="24">
      <c r="A24" s="4" t="inlineStr">
        <is>
          <t>Cik0001819516 Aspirational Consumer Lifestyle Corp | Non-Redeemable Class A and Class B Ordinary Shares</t>
        </is>
      </c>
    </row>
    <row r="25">
      <c r="A25" s="3" t="inlineStr">
        <is>
          <t>Numerator: Earnings allocable to Redeemable Class A Ordinary Shares</t>
        </is>
      </c>
    </row>
    <row r="26">
      <c r="A26" s="4" t="inlineStr">
        <is>
          <t>Net income allocable to shares subject to possible redemption</t>
        </is>
      </c>
      <c r="B26" s="5" t="n">
        <v>-2676</v>
      </c>
      <c r="E26" s="5" t="n">
        <v>-47979</v>
      </c>
      <c r="F26" s="5" t="n">
        <v>-43349</v>
      </c>
    </row>
    <row r="27">
      <c r="A27" s="3" t="inlineStr">
        <is>
          <t>Denominator: Weighted Average Redeemable Class A Ordinary Shares</t>
        </is>
      </c>
    </row>
    <row r="28">
      <c r="A28" s="4" t="inlineStr">
        <is>
          <t>Basic and diluted weighted average shares outstanding</t>
        </is>
      </c>
      <c r="B28" s="6" t="n">
        <v>5993658</v>
      </c>
      <c r="E28" s="6" t="n">
        <v>6663340</v>
      </c>
      <c r="F28" s="6" t="n">
        <v>7230225</v>
      </c>
    </row>
    <row r="29">
      <c r="A29" s="4" t="inlineStr">
        <is>
          <t>Basic and diluted income per share</t>
        </is>
      </c>
      <c r="B29" s="8" t="n">
        <v>-1.12</v>
      </c>
      <c r="E29" s="8" t="n">
        <v>-2.24</v>
      </c>
      <c r="F29" s="8" t="n">
        <v>-0.24</v>
      </c>
    </row>
    <row r="30">
      <c r="A30" s="3" t="inlineStr">
        <is>
          <t>Numerator: Net Loss minus Net Earnings</t>
        </is>
      </c>
    </row>
    <row r="31">
      <c r="A31" s="4" t="inlineStr">
        <is>
          <t>Net loss</t>
        </is>
      </c>
      <c r="B31" s="5" t="n">
        <v>-6726593</v>
      </c>
      <c r="E31" s="5" t="n">
        <v>-14893876</v>
      </c>
      <c r="F31" s="5" t="n">
        <v>-1658775</v>
      </c>
    </row>
    <row r="32">
      <c r="A32" s="4" t="inlineStr">
        <is>
          <t>Net loss allocable to Redeemable Class A Ordinary Shares</t>
        </is>
      </c>
      <c r="B32" s="6" t="n">
        <v>-2676</v>
      </c>
      <c r="E32" s="6" t="n">
        <v>-47979</v>
      </c>
      <c r="F32" s="6" t="n">
        <v>-43349</v>
      </c>
    </row>
    <row r="33">
      <c r="A33" s="4" t="inlineStr">
        <is>
          <t>Non-Redeemable Net Loss</t>
        </is>
      </c>
      <c r="B33" s="5" t="n">
        <v>-6729269</v>
      </c>
      <c r="E33" s="5" t="n">
        <v>-14941855</v>
      </c>
      <c r="F33" s="5" t="n">
        <v>-1702124</v>
      </c>
    </row>
    <row r="34">
      <c r="A34" s="4" t="inlineStr">
        <is>
          <t>Basic and diluted weighted average shares outstanding</t>
        </is>
      </c>
      <c r="B34" s="6" t="n">
        <v>5993658</v>
      </c>
      <c r="E34" s="6" t="n">
        <v>6663340</v>
      </c>
      <c r="F34" s="6" t="n">
        <v>7230225</v>
      </c>
    </row>
    <row r="35">
      <c r="A35" s="4" t="inlineStr">
        <is>
          <t>Basic and diluted net income loss per ordinary share</t>
        </is>
      </c>
      <c r="B35" s="8" t="n">
        <v>-1.12</v>
      </c>
      <c r="E35" s="8" t="n">
        <v>-2.24</v>
      </c>
      <c r="F35" s="8" t="n">
        <v>-0.24</v>
      </c>
    </row>
  </sheetData>
  <mergeCells count="4">
    <mergeCell ref="A1:A2"/>
    <mergeCell ref="B1:D1"/>
    <mergeCell ref="E1:G1"/>
    <mergeCell ref="H1:J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BASED COMPENSATION - Black Scholes option-pricing (Details)</t>
        </is>
      </c>
      <c r="B1" s="2" t="inlineStr">
        <is>
          <t>12 Months Ended</t>
        </is>
      </c>
    </row>
    <row r="2">
      <c r="B2" s="2" t="inlineStr">
        <is>
          <t>Dec. 31, 2020</t>
        </is>
      </c>
      <c r="C2" s="2" t="inlineStr">
        <is>
          <t>Dec. 31, 2019</t>
        </is>
      </c>
      <c r="D2" s="2" t="inlineStr">
        <is>
          <t>Dec. 31, 2018</t>
        </is>
      </c>
    </row>
    <row r="3">
      <c r="A3" s="3" t="inlineStr">
        <is>
          <t>EQUITY-BASED COMPENSATION</t>
        </is>
      </c>
    </row>
    <row r="4">
      <c r="A4" s="4" t="inlineStr">
        <is>
          <t>Expected term (in years)</t>
        </is>
      </c>
      <c r="B4" s="4" t="inlineStr">
        <is>
          <t>7 years</t>
        </is>
      </c>
      <c r="C4" s="4" t="inlineStr">
        <is>
          <t>7 years</t>
        </is>
      </c>
      <c r="D4" s="4" t="inlineStr">
        <is>
          <t>7 years</t>
        </is>
      </c>
    </row>
    <row r="5">
      <c r="A5" s="4" t="inlineStr">
        <is>
          <t>Expected volatility, minimum</t>
        </is>
      </c>
      <c r="B5" s="4" t="inlineStr">
        <is>
          <t>44.00%</t>
        </is>
      </c>
      <c r="C5" s="4" t="inlineStr">
        <is>
          <t>32.00%</t>
        </is>
      </c>
    </row>
    <row r="6">
      <c r="A6" s="4" t="inlineStr">
        <is>
          <t>Expected volatility, maximum</t>
        </is>
      </c>
      <c r="B6" s="4" t="inlineStr">
        <is>
          <t>47.00%</t>
        </is>
      </c>
      <c r="C6" s="4" t="inlineStr">
        <is>
          <t>35.00%</t>
        </is>
      </c>
      <c r="D6" s="4" t="inlineStr">
        <is>
          <t>32.00%</t>
        </is>
      </c>
    </row>
    <row r="7">
      <c r="A7" s="4" t="inlineStr">
        <is>
          <t>Weighted-average volatility</t>
        </is>
      </c>
      <c r="B7" s="4" t="inlineStr">
        <is>
          <t>46.00%</t>
        </is>
      </c>
      <c r="C7" s="4" t="inlineStr">
        <is>
          <t>35.00%</t>
        </is>
      </c>
      <c r="D7" s="4" t="inlineStr">
        <is>
          <t>32.00%</t>
        </is>
      </c>
    </row>
    <row r="8">
      <c r="A8" s="4" t="inlineStr">
        <is>
          <t>Risk-free rate, minimum</t>
        </is>
      </c>
      <c r="B8" s="4" t="inlineStr">
        <is>
          <t>0.40%</t>
        </is>
      </c>
      <c r="C8" s="4" t="inlineStr">
        <is>
          <t>1.40%</t>
        </is>
      </c>
    </row>
    <row r="9">
      <c r="A9" s="4" t="inlineStr">
        <is>
          <t>Risk-free rate, maximum</t>
        </is>
      </c>
      <c r="B9" s="4" t="inlineStr">
        <is>
          <t>0.70%</t>
        </is>
      </c>
      <c r="C9" s="4" t="inlineStr">
        <is>
          <t>2.80%</t>
        </is>
      </c>
      <c r="D9" s="4" t="inlineStr">
        <is>
          <t>2.80%</t>
        </is>
      </c>
    </row>
    <row r="10">
      <c r="A10" s="4" t="inlineStr">
        <is>
          <t>Expected dividend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BASED COMPENSATION - Equity-based compensation expens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hare-based Payment Arrangement, Expensed and Capitalized, Amount [Line Items]</t>
        </is>
      </c>
    </row>
    <row r="4">
      <c r="A4" s="4" t="inlineStr">
        <is>
          <t>Total equity-based compensation expense</t>
        </is>
      </c>
      <c r="B4" s="5" t="n">
        <v>1348</v>
      </c>
      <c r="C4" s="5" t="n">
        <v>772</v>
      </c>
      <c r="D4" s="5" t="n">
        <v>2762</v>
      </c>
      <c r="E4" s="5" t="n">
        <v>1356</v>
      </c>
      <c r="F4" s="5" t="n">
        <v>3342</v>
      </c>
      <c r="G4" s="5" t="n">
        <v>1882</v>
      </c>
      <c r="H4" s="5" t="n">
        <v>2289</v>
      </c>
    </row>
    <row r="5">
      <c r="A5" s="4" t="inlineStr">
        <is>
          <t>Cost of revenue</t>
        </is>
      </c>
    </row>
    <row r="6">
      <c r="A6" s="3" t="inlineStr">
        <is>
          <t>Share-based Payment Arrangement, Expensed and Capitalized, Amount [Line Items]</t>
        </is>
      </c>
    </row>
    <row r="7">
      <c r="A7" s="4" t="inlineStr">
        <is>
          <t>Total equity-based compensation expense</t>
        </is>
      </c>
      <c r="B7" s="6" t="n">
        <v>49</v>
      </c>
      <c r="C7" s="6" t="n">
        <v>58</v>
      </c>
      <c r="D7" s="6" t="n">
        <v>100</v>
      </c>
      <c r="E7" s="6" t="n">
        <v>117</v>
      </c>
      <c r="F7" s="6" t="n">
        <v>293</v>
      </c>
      <c r="G7" s="6" t="n">
        <v>455</v>
      </c>
      <c r="H7" s="6" t="n">
        <v>240</v>
      </c>
    </row>
    <row r="8">
      <c r="A8" s="4" t="inlineStr">
        <is>
          <t>Technology and development</t>
        </is>
      </c>
    </row>
    <row r="9">
      <c r="A9" s="3" t="inlineStr">
        <is>
          <t>Share-based Payment Arrangement, Expensed and Capitalized, Amount [Line Items]</t>
        </is>
      </c>
    </row>
    <row r="10">
      <c r="A10" s="4" t="inlineStr">
        <is>
          <t>Total equity-based compensation expense</t>
        </is>
      </c>
      <c r="B10" s="6" t="n">
        <v>93</v>
      </c>
      <c r="C10" s="6" t="n">
        <v>106</v>
      </c>
      <c r="D10" s="6" t="n">
        <v>187</v>
      </c>
      <c r="E10" s="6" t="n">
        <v>213</v>
      </c>
      <c r="F10" s="6" t="n">
        <v>445</v>
      </c>
      <c r="G10" s="6" t="n">
        <v>449</v>
      </c>
      <c r="H10" s="6" t="n">
        <v>237</v>
      </c>
    </row>
    <row r="11">
      <c r="A11" s="4" t="inlineStr">
        <is>
          <t>Sales and marketing</t>
        </is>
      </c>
    </row>
    <row r="12">
      <c r="A12" s="3" t="inlineStr">
        <is>
          <t>Share-based Payment Arrangement, Expensed and Capitalized, Amount [Line Items]</t>
        </is>
      </c>
    </row>
    <row r="13">
      <c r="A13" s="4" t="inlineStr">
        <is>
          <t>Total equity-based compensation expense</t>
        </is>
      </c>
      <c r="B13" s="6" t="n">
        <v>216</v>
      </c>
      <c r="C13" s="6" t="n">
        <v>277</v>
      </c>
      <c r="D13" s="6" t="n">
        <v>452</v>
      </c>
      <c r="E13" s="6" t="n">
        <v>553</v>
      </c>
      <c r="F13" s="6" t="n">
        <v>1055</v>
      </c>
      <c r="G13" s="6" t="n">
        <v>723</v>
      </c>
      <c r="H13" s="6" t="n">
        <v>1147</v>
      </c>
    </row>
    <row r="14">
      <c r="A14" s="4" t="inlineStr">
        <is>
          <t>General and administrative</t>
        </is>
      </c>
    </row>
    <row r="15">
      <c r="A15" s="3" t="inlineStr">
        <is>
          <t>Share-based Payment Arrangement, Expensed and Capitalized, Amount [Line Items]</t>
        </is>
      </c>
    </row>
    <row r="16">
      <c r="A16" s="4" t="inlineStr">
        <is>
          <t>Total equity-based compensation expense</t>
        </is>
      </c>
      <c r="B16" s="5" t="n">
        <v>990</v>
      </c>
      <c r="C16" s="5" t="n">
        <v>331</v>
      </c>
      <c r="D16" s="5" t="n">
        <v>2023</v>
      </c>
      <c r="E16" s="5" t="n">
        <v>473</v>
      </c>
      <c r="F16" s="5" t="n">
        <v>1549</v>
      </c>
      <c r="G16" s="5" t="n">
        <v>255</v>
      </c>
      <c r="H16" s="5" t="n">
        <v>665</v>
      </c>
    </row>
  </sheetData>
  <mergeCells count="4">
    <mergeCell ref="A1:A2"/>
    <mergeCell ref="B1:C1"/>
    <mergeCell ref="D1:E1"/>
    <mergeCell ref="F1:H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 Equity investor transactio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LATED PARTIES</t>
        </is>
      </c>
    </row>
    <row r="4">
      <c r="A4" s="4" t="inlineStr">
        <is>
          <t>Revenue derived from equity investors</t>
        </is>
      </c>
      <c r="B4" s="5" t="n">
        <v>4816</v>
      </c>
      <c r="C4" s="5" t="n">
        <v>2410</v>
      </c>
      <c r="D4" s="5" t="n">
        <v>9665</v>
      </c>
      <c r="E4" s="5" t="n">
        <v>7652</v>
      </c>
      <c r="F4" s="5" t="n">
        <v>14939</v>
      </c>
      <c r="G4" s="5" t="n">
        <v>18332</v>
      </c>
      <c r="H4" s="5" t="n">
        <v>18541</v>
      </c>
    </row>
    <row r="5">
      <c r="A5" s="4" t="inlineStr">
        <is>
          <t>Deferred revenue from equity investors</t>
        </is>
      </c>
      <c r="B5" s="6" t="n">
        <v>10091</v>
      </c>
      <c r="D5" s="6" t="n">
        <v>10091</v>
      </c>
      <c r="F5" s="6" t="n">
        <v>14132</v>
      </c>
      <c r="G5" s="6" t="n">
        <v>10994</v>
      </c>
      <c r="H5" s="6" t="n">
        <v>11044</v>
      </c>
    </row>
    <row r="6">
      <c r="A6" s="4" t="inlineStr">
        <is>
          <t>Accounts receivable due from equity investors</t>
        </is>
      </c>
      <c r="B6" s="5" t="n">
        <v>3386</v>
      </c>
      <c r="D6" s="5" t="n">
        <v>3386</v>
      </c>
      <c r="F6" s="5" t="n">
        <v>3881</v>
      </c>
      <c r="G6" s="5" t="n">
        <v>2071</v>
      </c>
      <c r="H6" s="5" t="n">
        <v>1135</v>
      </c>
    </row>
  </sheetData>
  <mergeCells count="4">
    <mergeCell ref="A1:A2"/>
    <mergeCell ref="B1:C1"/>
    <mergeCell ref="D1:E1"/>
    <mergeCell ref="F1:H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6" customWidth="1" min="12" max="12"/>
    <col width="14" customWidth="1" min="13" max="13"/>
  </cols>
  <sheetData>
    <row r="1">
      <c r="A1" s="1" t="inlineStr">
        <is>
          <t>RELATED PARTIES - Additional information (Details) - USD ($) $ in Thousands</t>
        </is>
      </c>
      <c r="B1" s="2" t="inlineStr">
        <is>
          <t>1 Months Ended</t>
        </is>
      </c>
      <c r="E1" s="2" t="inlineStr">
        <is>
          <t>3 Months Ended</t>
        </is>
      </c>
      <c r="G1" s="2" t="inlineStr">
        <is>
          <t>6 Months Ended</t>
        </is>
      </c>
      <c r="I1" s="2" t="inlineStr">
        <is>
          <t>12 Months Ended</t>
        </is>
      </c>
      <c r="L1" s="2" t="inlineStr">
        <is>
          <t>36 Months Ended</t>
        </is>
      </c>
    </row>
    <row r="2">
      <c r="B2" s="2" t="inlineStr">
        <is>
          <t>Jan. 31, 2021</t>
        </is>
      </c>
      <c r="C2" s="2" t="inlineStr">
        <is>
          <t>Aug. 31, 2016</t>
        </is>
      </c>
      <c r="D2" s="2" t="inlineStr">
        <is>
          <t>Jan. 31, 2016</t>
        </is>
      </c>
      <c r="E2" s="2" t="inlineStr">
        <is>
          <t>Jun. 30, 2021</t>
        </is>
      </c>
      <c r="F2" s="2" t="inlineStr">
        <is>
          <t>Jun. 30, 2020</t>
        </is>
      </c>
      <c r="G2" s="2" t="inlineStr">
        <is>
          <t>Jun. 30, 2021</t>
        </is>
      </c>
      <c r="H2" s="2" t="inlineStr">
        <is>
          <t>Jun. 30, 2020</t>
        </is>
      </c>
      <c r="I2" s="2" t="inlineStr">
        <is>
          <t>Dec. 31, 2020</t>
        </is>
      </c>
      <c r="J2" s="2" t="inlineStr">
        <is>
          <t>Dec. 31, 2019</t>
        </is>
      </c>
      <c r="K2" s="2" t="inlineStr">
        <is>
          <t>Dec. 31, 2018</t>
        </is>
      </c>
      <c r="L2" s="2" t="inlineStr">
        <is>
          <t>Dec. 31, 2020</t>
        </is>
      </c>
      <c r="M2" s="2" t="inlineStr">
        <is>
          <t>Mar. 31, 2020</t>
        </is>
      </c>
    </row>
    <row r="3">
      <c r="A3" s="3" t="inlineStr">
        <is>
          <t>Related Party Transaction [Line Items]</t>
        </is>
      </c>
    </row>
    <row r="4">
      <c r="A4" s="4" t="inlineStr">
        <is>
          <t>Due from related parties</t>
        </is>
      </c>
      <c r="E4" s="5" t="n">
        <v>10091</v>
      </c>
      <c r="G4" s="5" t="n">
        <v>10091</v>
      </c>
      <c r="I4" s="5" t="n">
        <v>14132</v>
      </c>
      <c r="J4" s="5" t="n">
        <v>10994</v>
      </c>
      <c r="K4" s="5" t="n">
        <v>11044</v>
      </c>
      <c r="L4" s="5" t="n">
        <v>14132</v>
      </c>
    </row>
    <row r="5">
      <c r="A5" s="4" t="inlineStr">
        <is>
          <t>Expenses incurred</t>
        </is>
      </c>
      <c r="I5" s="6" t="n">
        <v>0</v>
      </c>
    </row>
    <row r="6">
      <c r="A6" s="4" t="inlineStr">
        <is>
          <t>Borrowed amount of senior executive</t>
        </is>
      </c>
      <c r="D6" s="5" t="n">
        <v>5000</v>
      </c>
      <c r="I6" s="6" t="n">
        <v>100</v>
      </c>
      <c r="L6" s="6" t="n">
        <v>100</v>
      </c>
    </row>
    <row r="7">
      <c r="A7" s="4" t="inlineStr">
        <is>
          <t>Borrowed amount of employee</t>
        </is>
      </c>
      <c r="C7" s="5" t="n">
        <v>13</v>
      </c>
    </row>
    <row r="8">
      <c r="A8" s="4" t="inlineStr">
        <is>
          <t>Interest rates (as percent)</t>
        </is>
      </c>
      <c r="C8" s="4" t="inlineStr">
        <is>
          <t>0.56%</t>
        </is>
      </c>
      <c r="D8" s="4" t="inlineStr">
        <is>
          <t>1.81%</t>
        </is>
      </c>
    </row>
    <row r="9">
      <c r="A9" s="4" t="inlineStr">
        <is>
          <t>Interest income from employee loans</t>
        </is>
      </c>
      <c r="L9" s="6" t="n">
        <v>100</v>
      </c>
    </row>
    <row r="10">
      <c r="A10" s="4" t="inlineStr">
        <is>
          <t>Reserve is recorded within employee loans</t>
        </is>
      </c>
      <c r="I10" s="6" t="n">
        <v>5400</v>
      </c>
      <c r="L10" s="6" t="n">
        <v>5400</v>
      </c>
    </row>
    <row r="11">
      <c r="A11" s="4" t="inlineStr">
        <is>
          <t>Repayment of borrowed amount</t>
        </is>
      </c>
      <c r="B11" s="5" t="n">
        <v>100</v>
      </c>
    </row>
    <row r="12">
      <c r="A12" s="4" t="inlineStr">
        <is>
          <t>Investor for consultation services on employee benefits</t>
        </is>
      </c>
    </row>
    <row r="13">
      <c r="A13" s="3" t="inlineStr">
        <is>
          <t>Related Party Transaction [Line Items]</t>
        </is>
      </c>
    </row>
    <row r="14">
      <c r="A14" s="4" t="inlineStr">
        <is>
          <t>Expenses incurred</t>
        </is>
      </c>
      <c r="E14" s="6" t="n">
        <v>23000</v>
      </c>
      <c r="F14" s="5" t="n">
        <v>45</v>
      </c>
      <c r="G14" s="6" t="n">
        <v>45000</v>
      </c>
      <c r="H14" s="5" t="n">
        <v>45</v>
      </c>
      <c r="I14" s="6" t="n">
        <v>100</v>
      </c>
      <c r="J14" s="6" t="n">
        <v>100</v>
      </c>
      <c r="K14" s="6" t="n">
        <v>100</v>
      </c>
    </row>
    <row r="15">
      <c r="A15" s="4" t="inlineStr">
        <is>
          <t>Executive and a member of the board of directors</t>
        </is>
      </c>
    </row>
    <row r="16">
      <c r="A16" s="3" t="inlineStr">
        <is>
          <t>Related Party Transaction [Line Items]</t>
        </is>
      </c>
    </row>
    <row r="17">
      <c r="A17" s="4" t="inlineStr">
        <is>
          <t>Expenses incurred</t>
        </is>
      </c>
      <c r="E17" s="6" t="n">
        <v>0</v>
      </c>
      <c r="F17" s="6" t="n">
        <v>8</v>
      </c>
      <c r="G17" s="6" t="n">
        <v>0</v>
      </c>
      <c r="H17" s="6" t="n">
        <v>21</v>
      </c>
      <c r="I17" s="6" t="n">
        <v>100</v>
      </c>
      <c r="J17" s="5" t="n">
        <v>100</v>
      </c>
      <c r="K17" s="6" t="n">
        <v>100</v>
      </c>
    </row>
    <row r="18">
      <c r="A18" s="4" t="inlineStr">
        <is>
          <t>Immediate family member of Wheels Up</t>
        </is>
      </c>
    </row>
    <row r="19">
      <c r="A19" s="3" t="inlineStr">
        <is>
          <t>Related Party Transaction [Line Items]</t>
        </is>
      </c>
    </row>
    <row r="20">
      <c r="A20" s="4" t="inlineStr">
        <is>
          <t>Expenses incurred</t>
        </is>
      </c>
      <c r="E20" s="6" t="n">
        <v>100</v>
      </c>
      <c r="F20" s="6" t="n">
        <v>100</v>
      </c>
      <c r="G20" s="6" t="n">
        <v>100</v>
      </c>
      <c r="H20" s="6" t="n">
        <v>100</v>
      </c>
      <c r="I20" s="6" t="n">
        <v>200</v>
      </c>
    </row>
    <row r="21">
      <c r="A21" s="4" t="inlineStr">
        <is>
          <t>Member of the board of directors</t>
        </is>
      </c>
    </row>
    <row r="22">
      <c r="A22" s="3" t="inlineStr">
        <is>
          <t>Related Party Transaction [Line Items]</t>
        </is>
      </c>
    </row>
    <row r="23">
      <c r="A23" s="4" t="inlineStr">
        <is>
          <t>Expenses incurred</t>
        </is>
      </c>
      <c r="K23" s="5" t="n">
        <v>300</v>
      </c>
    </row>
    <row r="24">
      <c r="A24" s="4" t="inlineStr">
        <is>
          <t>Commercial cooperation agreement with Delta</t>
        </is>
      </c>
    </row>
    <row r="25">
      <c r="A25" s="3" t="inlineStr">
        <is>
          <t>Related Party Transaction [Line Items]</t>
        </is>
      </c>
    </row>
    <row r="26">
      <c r="A26" s="4" t="inlineStr">
        <is>
          <t>Expenses in cost of revenue</t>
        </is>
      </c>
      <c r="I26" s="6" t="n">
        <v>4200</v>
      </c>
    </row>
    <row r="27">
      <c r="A27" s="4" t="inlineStr">
        <is>
          <t>Accrued expenses</t>
        </is>
      </c>
      <c r="E27" s="6" t="n">
        <v>4200</v>
      </c>
      <c r="G27" s="6" t="n">
        <v>4200</v>
      </c>
      <c r="I27" s="6" t="n">
        <v>3000</v>
      </c>
      <c r="L27" s="6" t="n">
        <v>3000</v>
      </c>
      <c r="M27" s="5" t="n">
        <v>3000</v>
      </c>
    </row>
    <row r="28">
      <c r="A28" s="4" t="inlineStr">
        <is>
          <t>Due from related parties</t>
        </is>
      </c>
      <c r="I28" s="5" t="n">
        <v>2100</v>
      </c>
      <c r="L28" s="5" t="n">
        <v>2100</v>
      </c>
    </row>
    <row r="29">
      <c r="A29" s="4" t="inlineStr">
        <is>
          <t>Expenses incurred</t>
        </is>
      </c>
      <c r="E29" s="5" t="n">
        <v>1000</v>
      </c>
      <c r="F29" s="5" t="n">
        <v>1000</v>
      </c>
      <c r="G29" s="5" t="n">
        <v>1800</v>
      </c>
      <c r="H29" s="5" t="n">
        <v>2200</v>
      </c>
    </row>
  </sheetData>
  <mergeCells count="5">
    <mergeCell ref="A1:A2"/>
    <mergeCell ref="B1:D1"/>
    <mergeCell ref="E1:F1"/>
    <mergeCell ref="G1:H1"/>
    <mergeCell ref="I1:K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EMPLOYEE BENEFIT PLAN (Details) - Savings Plan $ in Millions</t>
        </is>
      </c>
      <c r="B1" s="2" t="inlineStr">
        <is>
          <t>12 Months Ended</t>
        </is>
      </c>
    </row>
    <row r="2">
      <c r="B2" s="2" t="inlineStr">
        <is>
          <t>Dec. 31, 2020USD ($)</t>
        </is>
      </c>
    </row>
    <row r="3">
      <c r="A3" s="3" t="inlineStr">
        <is>
          <t>Defined Contribution Plan Disclosure [Line Items]</t>
        </is>
      </c>
    </row>
    <row r="4">
      <c r="A4" s="4" t="inlineStr">
        <is>
          <t>Percent of matching contributions</t>
        </is>
      </c>
      <c r="B4" s="4" t="inlineStr">
        <is>
          <t>50.00%</t>
        </is>
      </c>
    </row>
    <row r="5">
      <c r="A5" s="4" t="inlineStr">
        <is>
          <t>Percent of total compensation for each participant</t>
        </is>
      </c>
      <c r="B5" s="4" t="inlineStr">
        <is>
          <t>6.00%</t>
        </is>
      </c>
    </row>
    <row r="6">
      <c r="A6" s="4" t="inlineStr">
        <is>
          <t>Minimum requisite service period (in years)</t>
        </is>
      </c>
      <c r="B6" s="4" t="inlineStr">
        <is>
          <t>3 years</t>
        </is>
      </c>
    </row>
    <row r="7">
      <c r="A7" s="4" t="inlineStr">
        <is>
          <t>Contribution expense</t>
        </is>
      </c>
      <c r="B7" s="11" t="n">
        <v>3.2</v>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Equity Purchase Agreement - Mountain Aviation, LLC - Subsequent Events $ in Millions</t>
        </is>
      </c>
      <c r="B1" s="2" t="inlineStr">
        <is>
          <t>Jan. 05, 2021USD ($)shares</t>
        </is>
      </c>
    </row>
    <row r="2">
      <c r="A2" s="3" t="inlineStr">
        <is>
          <t>Subsequent Event [Line Items]</t>
        </is>
      </c>
    </row>
    <row r="3">
      <c r="A3" s="4" t="inlineStr">
        <is>
          <t>Common interests purchased | shares</t>
        </is>
      </c>
      <c r="B3" s="6" t="n">
        <v>8620690</v>
      </c>
    </row>
    <row r="4">
      <c r="A4" s="4" t="inlineStr">
        <is>
          <t>Total purchase price of common interests</t>
        </is>
      </c>
      <c r="B4" s="5" t="n">
        <v>10</v>
      </c>
    </row>
    <row r="5">
      <c r="A5" s="4" t="inlineStr">
        <is>
          <t>Maximum potential incremental cash earn-out</t>
        </is>
      </c>
      <c r="B5" s="5" t="n">
        <v>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Cik0001819516 Aspirational Consumer Lifestyle Corp - $ / shares</t>
        </is>
      </c>
      <c r="B1" s="2" t="inlineStr">
        <is>
          <t>Oct. 02, 2020</t>
        </is>
      </c>
      <c r="C1" s="2" t="inlineStr">
        <is>
          <t>Sep. 25, 2020</t>
        </is>
      </c>
      <c r="D1" s="2" t="inlineStr">
        <is>
          <t>Jun. 30, 2021</t>
        </is>
      </c>
      <c r="E1" s="2" t="inlineStr">
        <is>
          <t>Dec. 31, 2020</t>
        </is>
      </c>
    </row>
    <row r="2">
      <c r="A2" s="3" t="inlineStr">
        <is>
          <t>Subsidiary, Sale of Stock [Line Items]</t>
        </is>
      </c>
    </row>
    <row r="3">
      <c r="A3" s="4" t="inlineStr">
        <is>
          <t>Sale of units (in shares)</t>
        </is>
      </c>
      <c r="E3" s="6" t="n">
        <v>23974632</v>
      </c>
    </row>
    <row r="4">
      <c r="A4" s="4" t="inlineStr">
        <is>
          <t>Common Class A</t>
        </is>
      </c>
    </row>
    <row r="5">
      <c r="A5" s="3" t="inlineStr">
        <is>
          <t>Subsidiary, Sale of Stock [Line Items]</t>
        </is>
      </c>
    </row>
    <row r="6">
      <c r="A6" s="4" t="inlineStr">
        <is>
          <t>Sale of units (in shares)</t>
        </is>
      </c>
      <c r="E6" s="6" t="n">
        <v>23974632</v>
      </c>
    </row>
    <row r="7">
      <c r="A7" s="4" t="inlineStr">
        <is>
          <t>Initial Public Offering.</t>
        </is>
      </c>
    </row>
    <row r="8">
      <c r="A8" s="3" t="inlineStr">
        <is>
          <t>Subsidiary, Sale of Stock [Line Items]</t>
        </is>
      </c>
    </row>
    <row r="9">
      <c r="A9" s="4" t="inlineStr">
        <is>
          <t>Sale of units (in shares)</t>
        </is>
      </c>
      <c r="B9" s="6" t="n">
        <v>1474632</v>
      </c>
      <c r="C9" s="6" t="n">
        <v>22500000</v>
      </c>
      <c r="D9" s="6" t="n">
        <v>23974632</v>
      </c>
      <c r="E9" s="6" t="n">
        <v>23974632</v>
      </c>
    </row>
    <row r="10">
      <c r="A10" s="4" t="inlineStr">
        <is>
          <t>Price per unit</t>
        </is>
      </c>
      <c r="C10" s="5" t="n">
        <v>10</v>
      </c>
    </row>
    <row r="11">
      <c r="A11" s="4" t="inlineStr">
        <is>
          <t>Initial Public Offering. | Common Class A</t>
        </is>
      </c>
    </row>
    <row r="12">
      <c r="A12" s="3" t="inlineStr">
        <is>
          <t>Subsidiary, Sale of Stock [Line Items]</t>
        </is>
      </c>
    </row>
    <row r="13">
      <c r="A13" s="4" t="inlineStr">
        <is>
          <t>Number of shares in a unit</t>
        </is>
      </c>
      <c r="D13" s="6" t="n">
        <v>1</v>
      </c>
      <c r="E13" s="6" t="n">
        <v>1</v>
      </c>
    </row>
    <row r="14">
      <c r="A14" s="4" t="inlineStr">
        <is>
          <t>Number of warrants in a unit</t>
        </is>
      </c>
      <c r="D14" s="9" t="n">
        <v>0.33</v>
      </c>
      <c r="E14" s="9" t="n">
        <v>0.33</v>
      </c>
    </row>
    <row r="15">
      <c r="A15" s="4" t="inlineStr">
        <is>
          <t>Number of shares issuable per warrant</t>
        </is>
      </c>
      <c r="D15" s="6" t="n">
        <v>1</v>
      </c>
      <c r="E15" s="6" t="n">
        <v>1</v>
      </c>
    </row>
    <row r="16">
      <c r="A16" s="4" t="inlineStr">
        <is>
          <t>Exercise price of warrants</t>
        </is>
      </c>
      <c r="D16" s="8" t="n">
        <v>11.5</v>
      </c>
      <c r="E16" s="8" t="n">
        <v>11.5</v>
      </c>
    </row>
    <row r="17">
      <c r="A17" s="4" t="inlineStr">
        <is>
          <t>Over-allotment</t>
        </is>
      </c>
    </row>
    <row r="18">
      <c r="A18" s="3" t="inlineStr">
        <is>
          <t>Subsidiary, Sale of Stock [Line Items]</t>
        </is>
      </c>
    </row>
    <row r="19">
      <c r="A19" s="4" t="inlineStr">
        <is>
          <t>Sale of units (in shares)</t>
        </is>
      </c>
      <c r="B19" s="6" t="n">
        <v>1474632</v>
      </c>
    </row>
    <row r="20">
      <c r="A20" s="4" t="inlineStr">
        <is>
          <t>Price per unit</t>
        </is>
      </c>
      <c r="B20"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Cik0001819516 Aspirational Consumer Lifestyle Corp - USD ($)</t>
        </is>
      </c>
      <c r="B1" s="2" t="inlineStr">
        <is>
          <t>Oct. 02, 2020</t>
        </is>
      </c>
      <c r="C1" s="2" t="inlineStr">
        <is>
          <t>Jun. 30, 2021</t>
        </is>
      </c>
      <c r="D1" s="2" t="inlineStr">
        <is>
          <t>Dec. 31, 2020</t>
        </is>
      </c>
    </row>
    <row r="2">
      <c r="A2" s="3" t="inlineStr">
        <is>
          <t>Subsidiary, Sale of Stock [Line Items]</t>
        </is>
      </c>
    </row>
    <row r="3">
      <c r="A3" s="4" t="inlineStr">
        <is>
          <t>Aggregate purchase price</t>
        </is>
      </c>
      <c r="D3" s="5" t="n">
        <v>6794926</v>
      </c>
    </row>
    <row r="4">
      <c r="A4" s="4" t="inlineStr">
        <is>
          <t>Private Placement.</t>
        </is>
      </c>
    </row>
    <row r="5">
      <c r="A5" s="3" t="inlineStr">
        <is>
          <t>Subsidiary, Sale of Stock [Line Items]</t>
        </is>
      </c>
    </row>
    <row r="6">
      <c r="A6" s="4" t="inlineStr">
        <is>
          <t>Number of warrants issued</t>
        </is>
      </c>
      <c r="B6" s="6" t="n">
        <v>196617</v>
      </c>
      <c r="C6" s="6" t="n">
        <v>4333333</v>
      </c>
      <c r="D6" s="6" t="n">
        <v>4333333</v>
      </c>
    </row>
    <row r="7">
      <c r="A7" s="4" t="inlineStr">
        <is>
          <t>Price of warrants</t>
        </is>
      </c>
      <c r="B7" s="8" t="n">
        <v>1.5</v>
      </c>
      <c r="C7" s="8" t="n">
        <v>1.5</v>
      </c>
      <c r="D7" s="8" t="n">
        <v>1.5</v>
      </c>
    </row>
    <row r="8">
      <c r="A8" s="4" t="inlineStr">
        <is>
          <t>Aggregate purchase price</t>
        </is>
      </c>
      <c r="B8" s="5" t="n">
        <v>294926</v>
      </c>
      <c r="C8" s="5" t="n">
        <v>6500000</v>
      </c>
      <c r="D8" s="5" t="n">
        <v>6500000</v>
      </c>
    </row>
    <row r="9">
      <c r="A9" s="4" t="inlineStr">
        <is>
          <t>Private Placement. | Sponsor</t>
        </is>
      </c>
    </row>
    <row r="10">
      <c r="A10" s="3" t="inlineStr">
        <is>
          <t>Subsidiary, Sale of Stock [Line Items]</t>
        </is>
      </c>
    </row>
    <row r="11">
      <c r="A11" s="4" t="inlineStr">
        <is>
          <t>Number of warrants issued</t>
        </is>
      </c>
      <c r="C11" s="6" t="n">
        <v>4333333</v>
      </c>
      <c r="D11" s="6" t="n">
        <v>4333333</v>
      </c>
    </row>
    <row r="12">
      <c r="A12" s="4" t="inlineStr">
        <is>
          <t>Price of warrants</t>
        </is>
      </c>
      <c r="B12" s="8" t="n">
        <v>1.5</v>
      </c>
      <c r="C12" s="8" t="n">
        <v>1.5</v>
      </c>
      <c r="D12" s="8" t="n">
        <v>1.5</v>
      </c>
    </row>
    <row r="13">
      <c r="A13" s="4" t="inlineStr">
        <is>
          <t>Aggregate purchase price</t>
        </is>
      </c>
      <c r="B13" s="5" t="n">
        <v>294926</v>
      </c>
      <c r="C13" s="5" t="n">
        <v>6500000</v>
      </c>
      <c r="D13" s="5" t="n">
        <v>6500000</v>
      </c>
    </row>
    <row r="14">
      <c r="A14" s="4" t="inlineStr">
        <is>
          <t>Private Placement. | Common Class A</t>
        </is>
      </c>
    </row>
    <row r="15">
      <c r="A15" s="3" t="inlineStr">
        <is>
          <t>Subsidiary, Sale of Stock [Line Items]</t>
        </is>
      </c>
    </row>
    <row r="16">
      <c r="A16" s="4" t="inlineStr">
        <is>
          <t>Number of shares per warrant</t>
        </is>
      </c>
      <c r="C16" s="6" t="n">
        <v>1</v>
      </c>
      <c r="D16" s="6" t="n">
        <v>1</v>
      </c>
    </row>
    <row r="17">
      <c r="A17" s="4" t="inlineStr">
        <is>
          <t>Exercise price of warrant</t>
        </is>
      </c>
      <c r="C17" s="8" t="n">
        <v>11.5</v>
      </c>
      <c r="D17"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Oct. 02, 2020</t>
        </is>
      </c>
      <c r="C1" s="2" t="inlineStr">
        <is>
          <t>Jul. 15, 2020</t>
        </is>
      </c>
      <c r="D1" s="2" t="inlineStr">
        <is>
          <t>Dec. 31, 2020</t>
        </is>
      </c>
      <c r="E1" s="2" t="inlineStr">
        <is>
          <t>Jun. 30, 2021</t>
        </is>
      </c>
      <c r="F1" s="2" t="inlineStr">
        <is>
          <t>Dec. 31, 2019</t>
        </is>
      </c>
    </row>
    <row r="2">
      <c r="A2" s="3" t="inlineStr">
        <is>
          <t>Related Party Transaction [Line Items]</t>
        </is>
      </c>
    </row>
    <row r="3">
      <c r="A3" s="4" t="inlineStr">
        <is>
          <t>Common interests issued</t>
        </is>
      </c>
      <c r="D3" s="6" t="n">
        <v>63262039</v>
      </c>
      <c r="E3" s="6" t="n">
        <v>71882729</v>
      </c>
      <c r="F3" s="6" t="n">
        <v>61537901</v>
      </c>
    </row>
    <row r="4">
      <c r="A4" s="4" t="inlineStr">
        <is>
          <t>Common interests outstanding</t>
        </is>
      </c>
      <c r="D4" s="6" t="n">
        <v>63262039</v>
      </c>
      <c r="E4" s="6" t="n">
        <v>71882729</v>
      </c>
      <c r="F4" s="6" t="n">
        <v>61537901</v>
      </c>
    </row>
    <row r="5">
      <c r="A5" s="4" t="inlineStr">
        <is>
          <t>Cik0001819516 Aspirational Consumer Lifestyle Corp | Class B Ordinary Shares</t>
        </is>
      </c>
    </row>
    <row r="6">
      <c r="A6" s="3" t="inlineStr">
        <is>
          <t>Related Party Transaction [Line Items]</t>
        </is>
      </c>
    </row>
    <row r="7">
      <c r="A7" s="4" t="inlineStr">
        <is>
          <t>Percentage of issued and outstanding shares after the Initial Public Offering collectively held by initial stockholders</t>
        </is>
      </c>
      <c r="D7" s="4" t="inlineStr">
        <is>
          <t>20.00%</t>
        </is>
      </c>
    </row>
    <row r="8">
      <c r="A8" s="4" t="inlineStr">
        <is>
          <t>Common interests issued</t>
        </is>
      </c>
      <c r="D8" s="6" t="n">
        <v>5993658</v>
      </c>
      <c r="E8" s="6" t="n">
        <v>5993658</v>
      </c>
    </row>
    <row r="9">
      <c r="A9" s="4" t="inlineStr">
        <is>
          <t>Common interests outstanding</t>
        </is>
      </c>
      <c r="D9" s="6" t="n">
        <v>5993658</v>
      </c>
      <c r="E9" s="6" t="n">
        <v>5993658</v>
      </c>
    </row>
    <row r="10">
      <c r="A10" s="4" t="inlineStr">
        <is>
          <t>Cik0001819516 Aspirational Consumer Lifestyle Corp | Class B Ordinary Shares | Sponsor | Founder Shares</t>
        </is>
      </c>
    </row>
    <row r="11">
      <c r="A11" s="3" t="inlineStr">
        <is>
          <t>Related Party Transaction [Line Items]</t>
        </is>
      </c>
    </row>
    <row r="12">
      <c r="A12" s="4" t="inlineStr">
        <is>
          <t>Consideration received</t>
        </is>
      </c>
      <c r="C12" s="5" t="n">
        <v>25000</v>
      </c>
    </row>
    <row r="13">
      <c r="A13" s="4" t="inlineStr">
        <is>
          <t>Shares issued</t>
        </is>
      </c>
      <c r="C13" s="6" t="n">
        <v>6468750</v>
      </c>
    </row>
    <row r="14">
      <c r="A14" s="4" t="inlineStr">
        <is>
          <t>Common stock, shares subject to forfeiture, as a percent of issued and outstanding shares (as a percent)</t>
        </is>
      </c>
      <c r="C14" s="4" t="inlineStr">
        <is>
          <t>20.00%</t>
        </is>
      </c>
    </row>
    <row r="15">
      <c r="A15" s="4" t="inlineStr">
        <is>
          <t>Shares not subject to forfeiture</t>
        </is>
      </c>
      <c r="B15" s="6" t="n">
        <v>0</v>
      </c>
    </row>
    <row r="16">
      <c r="A16" s="4" t="inlineStr">
        <is>
          <t>Number of shares forfeited</t>
        </is>
      </c>
      <c r="B16" s="6" t="n">
        <v>475092</v>
      </c>
    </row>
    <row r="17">
      <c r="A17" s="4" t="inlineStr">
        <is>
          <t>Common interests issued</t>
        </is>
      </c>
      <c r="B17" s="6" t="n">
        <v>5993658</v>
      </c>
    </row>
    <row r="18">
      <c r="A18" s="4" t="inlineStr">
        <is>
          <t>Common interests outstanding</t>
        </is>
      </c>
      <c r="B18" s="6" t="n">
        <v>5993658</v>
      </c>
    </row>
    <row r="19">
      <c r="A19" s="4" t="inlineStr">
        <is>
          <t>Cik0001819516 Aspirational Consumer Lifestyle Corp | Class B Ordinary Shares | Sponsor | Founder Shares | Over-allotment</t>
        </is>
      </c>
    </row>
    <row r="20">
      <c r="A20" s="3" t="inlineStr">
        <is>
          <t>Related Party Transaction [Line Items]</t>
        </is>
      </c>
    </row>
    <row r="21">
      <c r="A21" s="4" t="inlineStr">
        <is>
          <t>Maximum shares subject to forfeiture</t>
        </is>
      </c>
      <c r="C21" s="6" t="n">
        <v>843750</v>
      </c>
    </row>
    <row r="22">
      <c r="A22" s="4" t="inlineStr">
        <is>
          <t>Cik0001819516 Aspirational Consumer Lifestyle Corp | Common Class A</t>
        </is>
      </c>
    </row>
    <row r="23">
      <c r="A23" s="3" t="inlineStr">
        <is>
          <t>Related Party Transaction [Line Items]</t>
        </is>
      </c>
    </row>
    <row r="24">
      <c r="A24" s="4" t="inlineStr">
        <is>
          <t>Common interests issued</t>
        </is>
      </c>
      <c r="D24" s="6" t="n">
        <v>2681422</v>
      </c>
      <c r="E24" s="6" t="n">
        <v>0</v>
      </c>
    </row>
    <row r="25">
      <c r="A25" s="4" t="inlineStr">
        <is>
          <t>Common interests outstanding</t>
        </is>
      </c>
      <c r="D25" s="6" t="n">
        <v>2681422</v>
      </c>
      <c r="E25" s="6" t="n">
        <v>0</v>
      </c>
    </row>
    <row r="26">
      <c r="A26" s="4" t="inlineStr">
        <is>
          <t>Cik0001819516 Aspirational Consumer Lifestyle Corp | Common Class A | Sponsor | Founder Shares</t>
        </is>
      </c>
    </row>
    <row r="27">
      <c r="A27" s="3" t="inlineStr">
        <is>
          <t>Related Party Transaction [Line Items]</t>
        </is>
      </c>
    </row>
    <row r="28">
      <c r="A28" s="4" t="inlineStr">
        <is>
          <t>Restrictions on transfer period of time after business combination completion</t>
        </is>
      </c>
      <c r="C28" s="4" t="inlineStr">
        <is>
          <t>1 year</t>
        </is>
      </c>
    </row>
    <row r="29">
      <c r="A29" s="4" t="inlineStr">
        <is>
          <t>Threshold period for not to transfer, assign or sell any of their shares or warrants after the completion of the initial business combination</t>
        </is>
      </c>
      <c r="C29" s="4" t="inlineStr">
        <is>
          <t>150 days</t>
        </is>
      </c>
    </row>
    <row r="30">
      <c r="A30" s="4" t="inlineStr">
        <is>
          <t>Stock price trigger to transfer, assign or sell any shares or warrants of the company, after the completion of the initial business combination (in dollars per share)</t>
        </is>
      </c>
      <c r="C30" s="5" t="n">
        <v>12</v>
      </c>
    </row>
    <row r="31">
      <c r="A31" s="4" t="inlineStr">
        <is>
          <t>Threshold period after the business combination in which the 20 trading days within any 30 trading day period commences</t>
        </is>
      </c>
      <c r="C31" s="4" t="inlineStr">
        <is>
          <t>20 days</t>
        </is>
      </c>
    </row>
    <row r="32">
      <c r="A32" s="4" t="inlineStr">
        <is>
          <t>Cik0001819516 Aspirational Consumer Lifestyle Corp | Common Class A | Sponsor | Founder Shares | Maximum</t>
        </is>
      </c>
    </row>
    <row r="33">
      <c r="A33" s="3" t="inlineStr">
        <is>
          <t>Related Party Transaction [Line Items]</t>
        </is>
      </c>
    </row>
    <row r="34">
      <c r="A34" s="4" t="inlineStr">
        <is>
          <t>Threshold period after the business combination in which the 20 trading days within any 30 trading day period commences</t>
        </is>
      </c>
      <c r="C34" s="4"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B1" s="2" t="inlineStr">
        <is>
          <t>Sep. 25, 2020</t>
        </is>
      </c>
      <c r="C1" s="2" t="inlineStr">
        <is>
          <t>Jan. 31, 2021</t>
        </is>
      </c>
      <c r="D1" s="2" t="inlineStr">
        <is>
          <t>Jun. 30, 2021</t>
        </is>
      </c>
      <c r="E1" s="2" t="inlineStr">
        <is>
          <t>Jun. 30, 2021</t>
        </is>
      </c>
      <c r="F1" s="2" t="inlineStr">
        <is>
          <t>Dec. 31, 2020</t>
        </is>
      </c>
      <c r="G1" s="2" t="inlineStr">
        <is>
          <t>Apr. 30, 2021</t>
        </is>
      </c>
      <c r="H1" s="2" t="inlineStr">
        <is>
          <t>Mar. 08, 2021</t>
        </is>
      </c>
      <c r="I1" s="2" t="inlineStr">
        <is>
          <t>Sep. 23, 2020</t>
        </is>
      </c>
      <c r="J1" s="2" t="inlineStr">
        <is>
          <t>Jul. 15, 2020</t>
        </is>
      </c>
    </row>
    <row r="2">
      <c r="A2" s="3" t="inlineStr">
        <is>
          <t>Related Party Transaction [Line Items]</t>
        </is>
      </c>
    </row>
    <row r="3">
      <c r="A3" s="4" t="inlineStr">
        <is>
          <t>Repayment of debt</t>
        </is>
      </c>
      <c r="C3" s="5" t="n">
        <v>100000</v>
      </c>
    </row>
    <row r="4">
      <c r="A4" s="4" t="inlineStr">
        <is>
          <t>Cik0001819516 Aspirational Consumer Lifestyle Corp</t>
        </is>
      </c>
    </row>
    <row r="5">
      <c r="A5" s="3" t="inlineStr">
        <is>
          <t>Related Party Transaction [Line Items]</t>
        </is>
      </c>
    </row>
    <row r="6">
      <c r="A6" s="4" t="inlineStr">
        <is>
          <t>Repayment of debt</t>
        </is>
      </c>
      <c r="F6" s="5" t="n">
        <v>100349</v>
      </c>
    </row>
    <row r="7">
      <c r="A7" s="4" t="inlineStr">
        <is>
          <t>Expenses incurred</t>
        </is>
      </c>
      <c r="D7" s="5" t="n">
        <v>59500</v>
      </c>
    </row>
    <row r="8">
      <c r="A8" s="4" t="inlineStr">
        <is>
          <t>Cik0001819516 Aspirational Consumer Lifestyle Corp | Sponsor | IPO Promissory Note</t>
        </is>
      </c>
    </row>
    <row r="9">
      <c r="A9" s="3" t="inlineStr">
        <is>
          <t>Related Party Transaction [Line Items]</t>
        </is>
      </c>
    </row>
    <row r="10">
      <c r="A10" s="4" t="inlineStr">
        <is>
          <t>Repayment of debt</t>
        </is>
      </c>
      <c r="B10" s="5" t="n">
        <v>100349</v>
      </c>
    </row>
    <row r="11">
      <c r="A11" s="4" t="inlineStr">
        <is>
          <t>Amount available for borrowings</t>
        </is>
      </c>
      <c r="J11" s="5" t="n">
        <v>300000</v>
      </c>
    </row>
    <row r="12">
      <c r="A12" s="4" t="inlineStr">
        <is>
          <t>Cik0001819516 Aspirational Consumer Lifestyle Corp | Sponsor | Promissory Note</t>
        </is>
      </c>
    </row>
    <row r="13">
      <c r="A13" s="3" t="inlineStr">
        <is>
          <t>Related Party Transaction [Line Items]</t>
        </is>
      </c>
    </row>
    <row r="14">
      <c r="A14" s="4" t="inlineStr">
        <is>
          <t>Maximum amounts of transaction</t>
        </is>
      </c>
      <c r="G14" s="5" t="n">
        <v>150000</v>
      </c>
      <c r="H14" s="5" t="n">
        <v>100000</v>
      </c>
    </row>
    <row r="15">
      <c r="A15" s="4" t="inlineStr">
        <is>
          <t>Interest rate</t>
        </is>
      </c>
      <c r="G15" s="4" t="inlineStr">
        <is>
          <t>2.75%</t>
        </is>
      </c>
      <c r="H15" s="4" t="inlineStr">
        <is>
          <t>2.75%</t>
        </is>
      </c>
    </row>
    <row r="16">
      <c r="A16" s="4" t="inlineStr">
        <is>
          <t>Cik0001819516 Aspirational Consumer Lifestyle Corp | Administrative Services Agreement</t>
        </is>
      </c>
    </row>
    <row r="17">
      <c r="A17" s="3" t="inlineStr">
        <is>
          <t>Related Party Transaction [Line Items]</t>
        </is>
      </c>
    </row>
    <row r="18">
      <c r="A18" s="4" t="inlineStr">
        <is>
          <t>Expenses per month</t>
        </is>
      </c>
      <c r="I18" s="5" t="n">
        <v>10000</v>
      </c>
    </row>
    <row r="19">
      <c r="A19" s="4" t="inlineStr">
        <is>
          <t>Expenses incurred</t>
        </is>
      </c>
      <c r="F19" s="6" t="n">
        <v>30000</v>
      </c>
    </row>
    <row r="20">
      <c r="A20" s="4" t="inlineStr">
        <is>
          <t>Cik0001819516 Aspirational Consumer Lifestyle Corp | Administrative Services and Support Services Agreements</t>
        </is>
      </c>
    </row>
    <row r="21">
      <c r="A21" s="3" t="inlineStr">
        <is>
          <t>Related Party Transaction [Line Items]</t>
        </is>
      </c>
    </row>
    <row r="22">
      <c r="A22" s="4" t="inlineStr">
        <is>
          <t>Expenses per month</t>
        </is>
      </c>
      <c r="I22" s="6" t="n">
        <v>10000</v>
      </c>
    </row>
    <row r="23">
      <c r="A23" s="4" t="inlineStr">
        <is>
          <t>Expenses incurred</t>
        </is>
      </c>
      <c r="E23" s="5" t="n">
        <v>116597</v>
      </c>
    </row>
    <row r="24">
      <c r="A24" s="4" t="inlineStr">
        <is>
          <t>Cik0001819516 Aspirational Consumer Lifestyle Corp | Support Services Agreement</t>
        </is>
      </c>
    </row>
    <row r="25">
      <c r="A25" s="3" t="inlineStr">
        <is>
          <t>Related Party Transaction [Line Items]</t>
        </is>
      </c>
    </row>
    <row r="26">
      <c r="A26" s="4" t="inlineStr">
        <is>
          <t>Expenses per month</t>
        </is>
      </c>
      <c r="I26" s="5" t="n">
        <v>10000</v>
      </c>
    </row>
    <row r="27">
      <c r="A27" s="4" t="inlineStr">
        <is>
          <t>Expenses incurred</t>
        </is>
      </c>
      <c r="F27" s="6" t="n">
        <v>30000</v>
      </c>
    </row>
    <row r="28">
      <c r="A28" s="4" t="inlineStr">
        <is>
          <t>Cik0001819516 Aspirational Consumer Lifestyle Corp | Working Capital Loans</t>
        </is>
      </c>
    </row>
    <row r="29">
      <c r="A29" s="3" t="inlineStr">
        <is>
          <t>Related Party Transaction [Line Items]</t>
        </is>
      </c>
    </row>
    <row r="30">
      <c r="A30" s="4" t="inlineStr">
        <is>
          <t>Loans convertible into warrants</t>
        </is>
      </c>
      <c r="D30" s="5" t="n">
        <v>1500000</v>
      </c>
      <c r="E30" s="5" t="n">
        <v>1500000</v>
      </c>
      <c r="F30" s="5" t="n">
        <v>1500000</v>
      </c>
    </row>
    <row r="31">
      <c r="A31" s="4" t="inlineStr">
        <is>
          <t>Price of warrants (in dollars per share)</t>
        </is>
      </c>
      <c r="D31" s="8" t="n">
        <v>1.5</v>
      </c>
      <c r="E31" s="8" t="n">
        <v>1.5</v>
      </c>
      <c r="F31" s="8" t="n">
        <v>1.5</v>
      </c>
    </row>
    <row r="32">
      <c r="A32" s="4" t="inlineStr">
        <is>
          <t>Working capital loans outstanding</t>
        </is>
      </c>
      <c r="D32" s="5" t="n">
        <v>0</v>
      </c>
      <c r="E32"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 width="18" customWidth="1" min="5" max="5"/>
  </cols>
  <sheetData>
    <row r="1">
      <c r="A1" s="1" t="inlineStr">
        <is>
          <t>COMMITMENTS AND CONTINGENCIES - Additional Information (Details) - Cik0001819516 Aspirational Consumer Lifestyle Corp</t>
        </is>
      </c>
      <c r="B1" s="2" t="inlineStr">
        <is>
          <t>Oct. 02, 2020$ / shares</t>
        </is>
      </c>
      <c r="C1" s="2" t="inlineStr">
        <is>
          <t>Jun. 30, 2021USD ($)$ / shares</t>
        </is>
      </c>
      <c r="D1" s="2" t="inlineStr">
        <is>
          <t>Dec. 31, 2020USD ($)</t>
        </is>
      </c>
      <c r="E1" s="2" t="inlineStr">
        <is>
          <t>Sep. 25, 2020item</t>
        </is>
      </c>
    </row>
    <row r="2">
      <c r="A2" s="3" t="inlineStr">
        <is>
          <t>Commitments And Contingencies [Line Items]</t>
        </is>
      </c>
    </row>
    <row r="3">
      <c r="A3" s="4" t="inlineStr">
        <is>
          <t>Maximum number of demands for registration of securities | item</t>
        </is>
      </c>
      <c r="E3" s="6" t="n">
        <v>3</v>
      </c>
    </row>
    <row r="4">
      <c r="A4" s="4" t="inlineStr">
        <is>
          <t>Deferred underwriting fee payable</t>
        </is>
      </c>
      <c r="C4" s="5" t="n">
        <v>8391121</v>
      </c>
      <c r="D4" s="5" t="n">
        <v>8391121</v>
      </c>
    </row>
    <row r="5">
      <c r="A5" s="4" t="inlineStr">
        <is>
          <t>Advisory fee payable to Connaught (UK) Limited (as a percent)</t>
        </is>
      </c>
      <c r="C5" s="4" t="inlineStr">
        <is>
          <t>10.00%</t>
        </is>
      </c>
      <c r="D5" s="4" t="inlineStr">
        <is>
          <t>10.00%</t>
        </is>
      </c>
    </row>
    <row r="6">
      <c r="A6" s="4" t="inlineStr">
        <is>
          <t>Fee Payable to independent directors per month</t>
        </is>
      </c>
      <c r="C6" s="5" t="n">
        <v>3125</v>
      </c>
      <c r="D6" s="5" t="n">
        <v>3125</v>
      </c>
    </row>
    <row r="7">
      <c r="A7" s="4" t="inlineStr">
        <is>
          <t>Over-allotment</t>
        </is>
      </c>
    </row>
    <row r="8">
      <c r="A8" s="3" t="inlineStr">
        <is>
          <t>Commitments And Contingencies [Line Items]</t>
        </is>
      </c>
    </row>
    <row r="9">
      <c r="A9" s="4" t="inlineStr">
        <is>
          <t>Shares Issued, Price Per Share | $ / shares</t>
        </is>
      </c>
      <c r="B9" s="5" t="n">
        <v>10</v>
      </c>
    </row>
    <row r="10">
      <c r="A10" s="4" t="inlineStr">
        <is>
          <t>Deferred underwriter fee | $ / shares</t>
        </is>
      </c>
      <c r="B10" s="8" t="n">
        <v>0.35</v>
      </c>
      <c r="C10" s="8" t="n">
        <v>0.35</v>
      </c>
    </row>
    <row r="11">
      <c r="A11" s="4" t="inlineStr">
        <is>
          <t>Deferred underwriting fee payable</t>
        </is>
      </c>
      <c r="C11" s="5" t="n">
        <v>83911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Details) - Cik0001819516 Aspirational Consumer Lifestyle Corp - Wheels Up - USD ($)</t>
        </is>
      </c>
      <c r="B1" s="2" t="inlineStr">
        <is>
          <t>Jul. 13, 2021</t>
        </is>
      </c>
      <c r="C1" s="2" t="inlineStr">
        <is>
          <t>Jan. 22, 2021</t>
        </is>
      </c>
    </row>
    <row r="2">
      <c r="A2" s="3" t="inlineStr">
        <is>
          <t>Business Acquisition [Line Items]</t>
        </is>
      </c>
    </row>
    <row r="3">
      <c r="A3" s="4" t="inlineStr">
        <is>
          <t>Business Combination, Consideration Transferred</t>
        </is>
      </c>
      <c r="B3" s="5" t="n">
        <v>1885000000</v>
      </c>
    </row>
    <row r="4">
      <c r="A4" s="4" t="inlineStr">
        <is>
          <t>Transaction fee</t>
        </is>
      </c>
      <c r="C4" s="5" t="n">
        <v>1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Shares (Details) - Cik0001819516 Aspirational Consumer Lifestyle Corp - $ / shares</t>
        </is>
      </c>
      <c r="B1" s="2" t="inlineStr">
        <is>
          <t>Jun. 30, 2021</t>
        </is>
      </c>
      <c r="C1" s="2" t="inlineStr">
        <is>
          <t>Dec. 31, 2020</t>
        </is>
      </c>
    </row>
    <row r="2">
      <c r="A2" s="4" t="inlineStr">
        <is>
          <t>Preferred stock, shares authorized</t>
        </is>
      </c>
      <c r="B2" s="6" t="n">
        <v>5000000</v>
      </c>
      <c r="C2" s="6" t="n">
        <v>5000000</v>
      </c>
    </row>
    <row r="3">
      <c r="A3" s="4" t="inlineStr">
        <is>
          <t>Preferred shares, par value</t>
        </is>
      </c>
      <c r="B3" s="7" t="n">
        <v>0.0001</v>
      </c>
      <c r="C3" s="7" t="n">
        <v>0.0001</v>
      </c>
    </row>
    <row r="4">
      <c r="A4" s="4" t="inlineStr">
        <is>
          <t>Preferred interests issued</t>
        </is>
      </c>
      <c r="B4" s="6" t="n">
        <v>0</v>
      </c>
      <c r="C4" s="6" t="n">
        <v>0</v>
      </c>
    </row>
    <row r="5">
      <c r="A5" s="4" t="inlineStr">
        <is>
          <t>Preferred interests outstanding</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Jul. 13, 2021</t>
        </is>
      </c>
      <c r="C1" s="2" t="inlineStr">
        <is>
          <t>Jun. 30, 2021</t>
        </is>
      </c>
      <c r="D1" s="2" t="inlineStr">
        <is>
          <t>Dec. 31, 2020</t>
        </is>
      </c>
      <c r="E1" s="2" t="inlineStr">
        <is>
          <t>Dec. 31, 2019</t>
        </is>
      </c>
    </row>
    <row r="2">
      <c r="A2" s="4" t="inlineStr">
        <is>
          <t>Common stock, shares issued</t>
        </is>
      </c>
      <c r="C2" s="6" t="n">
        <v>71882729</v>
      </c>
      <c r="D2" s="6" t="n">
        <v>63262039</v>
      </c>
      <c r="E2" s="6" t="n">
        <v>61537901</v>
      </c>
    </row>
    <row r="3">
      <c r="A3" s="4" t="inlineStr">
        <is>
          <t>Common stock, shares outstanding</t>
        </is>
      </c>
      <c r="C3" s="6" t="n">
        <v>71882729</v>
      </c>
      <c r="D3" s="6" t="n">
        <v>63262039</v>
      </c>
      <c r="E3" s="6" t="n">
        <v>61537901</v>
      </c>
    </row>
    <row r="4">
      <c r="A4" s="4" t="inlineStr">
        <is>
          <t>Cik0001819516 Aspirational Consumer Lifestyle Corp</t>
        </is>
      </c>
    </row>
    <row r="5">
      <c r="A5" s="4" t="inlineStr">
        <is>
          <t>Preferred stock, par value</t>
        </is>
      </c>
      <c r="C5" s="7" t="n">
        <v>0.0001</v>
      </c>
      <c r="D5" s="7" t="n">
        <v>0.0001</v>
      </c>
    </row>
    <row r="6">
      <c r="A6" s="4" t="inlineStr">
        <is>
          <t>Preferred stock, shares authorized</t>
        </is>
      </c>
      <c r="C6" s="6" t="n">
        <v>5000000</v>
      </c>
      <c r="D6" s="6" t="n">
        <v>5000000</v>
      </c>
    </row>
    <row r="7">
      <c r="A7" s="4" t="inlineStr">
        <is>
          <t>Preferred stock, shares issued</t>
        </is>
      </c>
      <c r="C7" s="6" t="n">
        <v>0</v>
      </c>
      <c r="D7" s="6" t="n">
        <v>0</v>
      </c>
    </row>
    <row r="8">
      <c r="A8" s="4" t="inlineStr">
        <is>
          <t>Preferred stock, shares outstanding</t>
        </is>
      </c>
      <c r="C8" s="6" t="n">
        <v>0</v>
      </c>
      <c r="D8" s="6" t="n">
        <v>0</v>
      </c>
    </row>
    <row r="9">
      <c r="A9" s="4" t="inlineStr">
        <is>
          <t>Cik0001819516 Aspirational Consumer Lifestyle Corp | Common Class A</t>
        </is>
      </c>
    </row>
    <row r="10">
      <c r="A10" s="4" t="inlineStr">
        <is>
          <t>Shares subject to possible redemption</t>
        </is>
      </c>
      <c r="C10" s="6" t="n">
        <v>23974632</v>
      </c>
      <c r="D10" s="6" t="n">
        <v>21293210</v>
      </c>
    </row>
    <row r="11">
      <c r="A11" s="4" t="inlineStr">
        <is>
          <t>Common stock, par value</t>
        </is>
      </c>
      <c r="B11" s="7" t="n">
        <v>0.0001</v>
      </c>
      <c r="C11" s="7" t="n">
        <v>0.0001</v>
      </c>
      <c r="D11" s="7" t="n">
        <v>0.0001</v>
      </c>
    </row>
    <row r="12">
      <c r="A12" s="4" t="inlineStr">
        <is>
          <t>Common stock, shares authorized</t>
        </is>
      </c>
      <c r="C12" s="6" t="n">
        <v>500000000</v>
      </c>
      <c r="D12" s="6" t="n">
        <v>500000000</v>
      </c>
    </row>
    <row r="13">
      <c r="A13" s="4" t="inlineStr">
        <is>
          <t>Common stock, shares issued</t>
        </is>
      </c>
      <c r="C13" s="6" t="n">
        <v>0</v>
      </c>
      <c r="D13" s="6" t="n">
        <v>2681422</v>
      </c>
    </row>
    <row r="14">
      <c r="A14" s="4" t="inlineStr">
        <is>
          <t>Common stock, shares outstanding</t>
        </is>
      </c>
      <c r="C14" s="6" t="n">
        <v>0</v>
      </c>
      <c r="D14" s="6" t="n">
        <v>2681422</v>
      </c>
    </row>
    <row r="15">
      <c r="A15" s="4" t="inlineStr">
        <is>
          <t>Cik0001819516 Aspirational Consumer Lifestyle Corp | Class B Ordinary Shares</t>
        </is>
      </c>
    </row>
    <row r="16">
      <c r="A16" s="4" t="inlineStr">
        <is>
          <t>Common stock, par value</t>
        </is>
      </c>
      <c r="C16" s="7" t="n">
        <v>0.0001</v>
      </c>
      <c r="D16" s="7" t="n">
        <v>0.0001</v>
      </c>
    </row>
    <row r="17">
      <c r="A17" s="4" t="inlineStr">
        <is>
          <t>Common stock, shares authorized</t>
        </is>
      </c>
      <c r="C17" s="6" t="n">
        <v>50000000</v>
      </c>
      <c r="D17" s="6" t="n">
        <v>50000000</v>
      </c>
    </row>
    <row r="18">
      <c r="A18" s="4" t="inlineStr">
        <is>
          <t>Common stock, shares issued</t>
        </is>
      </c>
      <c r="C18" s="6" t="n">
        <v>5993658</v>
      </c>
      <c r="D18" s="6" t="n">
        <v>5993658</v>
      </c>
    </row>
    <row r="19">
      <c r="A19" s="4" t="inlineStr">
        <is>
          <t>Common stock, shares outstanding</t>
        </is>
      </c>
      <c r="C19" s="6" t="n">
        <v>5993658</v>
      </c>
      <c r="D19" s="6" t="n">
        <v>5993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34" customWidth="1" min="3" max="3"/>
    <col width="24" customWidth="1" min="4" max="4"/>
    <col width="20" customWidth="1" min="5" max="5"/>
  </cols>
  <sheetData>
    <row r="1">
      <c r="A1" s="1" t="inlineStr">
        <is>
          <t>STOCKHOLDERS' EQUITY - Common Stock Shares (Details)</t>
        </is>
      </c>
      <c r="B1" s="2" t="inlineStr">
        <is>
          <t>6 Months Ended</t>
        </is>
      </c>
    </row>
    <row r="2">
      <c r="B2" s="2" t="inlineStr">
        <is>
          <t>Jun. 30, 2021Vote$ / sharesshares</t>
        </is>
      </c>
      <c r="C2" s="2" t="inlineStr">
        <is>
          <t>Dec. 31, 2020Vote$ / sharesshares</t>
        </is>
      </c>
      <c r="D2" s="2" t="inlineStr">
        <is>
          <t>Jul. 13, 2021$ / shares</t>
        </is>
      </c>
      <c r="E2" s="2" t="inlineStr">
        <is>
          <t>Dec. 31, 2019shares</t>
        </is>
      </c>
    </row>
    <row r="3">
      <c r="A3" s="3" t="inlineStr">
        <is>
          <t>Class of Stock [Line Items]</t>
        </is>
      </c>
    </row>
    <row r="4">
      <c r="A4" s="4" t="inlineStr">
        <is>
          <t>Common interests issued</t>
        </is>
      </c>
      <c r="B4" s="6" t="n">
        <v>71882729</v>
      </c>
      <c r="C4" s="6" t="n">
        <v>63262039</v>
      </c>
      <c r="E4" s="6" t="n">
        <v>61537901</v>
      </c>
    </row>
    <row r="5">
      <c r="A5" s="4" t="inlineStr">
        <is>
          <t>Common interests outstanding</t>
        </is>
      </c>
      <c r="B5" s="6" t="n">
        <v>71882729</v>
      </c>
      <c r="C5" s="6" t="n">
        <v>63262039</v>
      </c>
      <c r="E5" s="6" t="n">
        <v>61537901</v>
      </c>
    </row>
    <row r="6">
      <c r="A6" s="4" t="inlineStr">
        <is>
          <t>Cik0001819516 Aspirational Consumer Lifestyle Corp | Common Class A</t>
        </is>
      </c>
    </row>
    <row r="7">
      <c r="A7" s="3" t="inlineStr">
        <is>
          <t>Class of Stock [Line Items]</t>
        </is>
      </c>
    </row>
    <row r="8">
      <c r="A8" s="4" t="inlineStr">
        <is>
          <t>Common stock, shares authorized</t>
        </is>
      </c>
      <c r="B8" s="6" t="n">
        <v>500000000</v>
      </c>
      <c r="C8" s="6" t="n">
        <v>500000000</v>
      </c>
    </row>
    <row r="9">
      <c r="A9" s="4" t="inlineStr">
        <is>
          <t>Common shares, par value (in dollars per share) | $ / shares</t>
        </is>
      </c>
      <c r="B9" s="7" t="n">
        <v>0.0001</v>
      </c>
      <c r="C9" s="7" t="n">
        <v>0.0001</v>
      </c>
      <c r="D9" s="7" t="n">
        <v>0.0001</v>
      </c>
    </row>
    <row r="10">
      <c r="A10" s="4" t="inlineStr">
        <is>
          <t>Common shares, votes per share | Vote</t>
        </is>
      </c>
      <c r="C10" s="6" t="n">
        <v>1</v>
      </c>
    </row>
    <row r="11">
      <c r="A11" s="4" t="inlineStr">
        <is>
          <t>Common interests issued</t>
        </is>
      </c>
      <c r="B11" s="6" t="n">
        <v>0</v>
      </c>
      <c r="C11" s="6" t="n">
        <v>2681422</v>
      </c>
    </row>
    <row r="12">
      <c r="A12" s="4" t="inlineStr">
        <is>
          <t>Common interests outstanding</t>
        </is>
      </c>
      <c r="B12" s="6" t="n">
        <v>0</v>
      </c>
      <c r="C12" s="6" t="n">
        <v>2681422</v>
      </c>
    </row>
    <row r="13">
      <c r="A13" s="4" t="inlineStr">
        <is>
          <t>Shares subject to possible redemption, issued (in shares)</t>
        </is>
      </c>
      <c r="B13" s="6" t="n">
        <v>23974632</v>
      </c>
      <c r="C13" s="6" t="n">
        <v>21923210</v>
      </c>
    </row>
    <row r="14">
      <c r="A14" s="4" t="inlineStr">
        <is>
          <t>Shares subject to possible redemption, outstanding (in shares)</t>
        </is>
      </c>
      <c r="B14" s="6" t="n">
        <v>23974632</v>
      </c>
      <c r="C14" s="6" t="n">
        <v>21293210</v>
      </c>
    </row>
    <row r="15">
      <c r="A15" s="4" t="inlineStr">
        <is>
          <t>Cik0001819516 Aspirational Consumer Lifestyle Corp | Class B Ordinary Shares</t>
        </is>
      </c>
    </row>
    <row r="16">
      <c r="A16" s="3" t="inlineStr">
        <is>
          <t>Class of Stock [Line Items]</t>
        </is>
      </c>
    </row>
    <row r="17">
      <c r="A17" s="4" t="inlineStr">
        <is>
          <t>Common stock, shares authorized</t>
        </is>
      </c>
      <c r="B17" s="6" t="n">
        <v>50000000</v>
      </c>
      <c r="C17" s="6" t="n">
        <v>50000000</v>
      </c>
    </row>
    <row r="18">
      <c r="A18" s="4" t="inlineStr">
        <is>
          <t>Common shares, par value (in dollars per share) | $ / shares</t>
        </is>
      </c>
      <c r="B18" s="7" t="n">
        <v>0.0001</v>
      </c>
      <c r="C18" s="7" t="n">
        <v>0.0001</v>
      </c>
    </row>
    <row r="19">
      <c r="A19" s="4" t="inlineStr">
        <is>
          <t>Common shares, votes per share | Vote</t>
        </is>
      </c>
      <c r="B19" s="6" t="n">
        <v>1</v>
      </c>
      <c r="C19" s="6" t="n">
        <v>1</v>
      </c>
    </row>
    <row r="20">
      <c r="A20" s="4" t="inlineStr">
        <is>
          <t>Common interests issued</t>
        </is>
      </c>
      <c r="B20" s="6" t="n">
        <v>5993658</v>
      </c>
      <c r="C20" s="6" t="n">
        <v>5993658</v>
      </c>
    </row>
    <row r="21">
      <c r="A21" s="4" t="inlineStr">
        <is>
          <t>Common interests outstanding</t>
        </is>
      </c>
      <c r="B21" s="6" t="n">
        <v>5993658</v>
      </c>
      <c r="C21" s="6" t="n">
        <v>5993658</v>
      </c>
    </row>
    <row r="22">
      <c r="A22" s="4" t="inlineStr">
        <is>
          <t>Number of Class A ordinary shares issued upon conversion of each share (in shares)</t>
        </is>
      </c>
      <c r="B22" s="6" t="n">
        <v>1</v>
      </c>
      <c r="C22" s="6" t="n">
        <v>1</v>
      </c>
    </row>
    <row r="23">
      <c r="A23" s="4" t="inlineStr">
        <is>
          <t>Threshold conversion ratio of stock</t>
        </is>
      </c>
      <c r="B23" s="6" t="n">
        <v>20</v>
      </c>
    </row>
    <row r="24">
      <c r="A24" s="4" t="inlineStr">
        <is>
          <t>Percentage of issued and outstanding shares after the Initial Public Offering collectively held by initial stockholders</t>
        </is>
      </c>
      <c r="C24" s="4" t="inlineStr">
        <is>
          <t>2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Cik0001819516 Aspirational Consumer Lifestyle Corp</t>
        </is>
      </c>
      <c r="B1" s="2" t="inlineStr">
        <is>
          <t>6 Months Ended</t>
        </is>
      </c>
    </row>
    <row r="2">
      <c r="B2" s="2" t="inlineStr">
        <is>
          <t>Jun. 30, 2021D$ / shares</t>
        </is>
      </c>
      <c r="C2" s="2" t="inlineStr">
        <is>
          <t>Dec. 31, 2020D$ / shares</t>
        </is>
      </c>
    </row>
    <row r="3">
      <c r="A3" s="3" t="inlineStr">
        <is>
          <t>Class of Warrant or Right [Line Items]</t>
        </is>
      </c>
    </row>
    <row r="4">
      <c r="A4" s="4" t="inlineStr">
        <is>
          <t>Threshold maximum period for filing registration statement after business combination</t>
        </is>
      </c>
      <c r="B4" s="4" t="inlineStr">
        <is>
          <t>15 days</t>
        </is>
      </c>
    </row>
    <row r="5">
      <c r="A5" s="4" t="inlineStr">
        <is>
          <t>Threshold period for registration statement to be effective after which warrants can be exercised on a cashless basis | D</t>
        </is>
      </c>
      <c r="B5" s="6" t="n">
        <v>60</v>
      </c>
      <c r="C5" s="6" t="n">
        <v>60</v>
      </c>
    </row>
    <row r="6">
      <c r="A6" s="4" t="inlineStr">
        <is>
          <t>Minimum threshold written notice period for redemption of public warrants</t>
        </is>
      </c>
      <c r="B6" s="4" t="inlineStr">
        <is>
          <t>30 days</t>
        </is>
      </c>
    </row>
    <row r="7">
      <c r="A7" s="4" t="inlineStr">
        <is>
          <t>Share price per share</t>
        </is>
      </c>
      <c r="B7" s="8" t="n">
        <v>9.199999999999999</v>
      </c>
      <c r="C7" s="8" t="n">
        <v>9.199999999999999</v>
      </c>
    </row>
    <row r="8">
      <c r="A8" s="4" t="inlineStr">
        <is>
          <t>Threshold minimum percentage of gross proceeds on total equity proceeds (as a percent)</t>
        </is>
      </c>
      <c r="B8" s="4" t="inlineStr">
        <is>
          <t>60.00%</t>
        </is>
      </c>
      <c r="C8" s="4" t="inlineStr">
        <is>
          <t>60.00%</t>
        </is>
      </c>
    </row>
    <row r="9">
      <c r="A9" s="4" t="inlineStr">
        <is>
          <t>Redemption of Warrants when price per share of Class A common stock equals or exceeds $18.00</t>
        </is>
      </c>
    </row>
    <row r="10">
      <c r="A10" s="3" t="inlineStr">
        <is>
          <t>Class of Warrant or Right [Line Items]</t>
        </is>
      </c>
    </row>
    <row r="11">
      <c r="A11" s="4" t="inlineStr">
        <is>
          <t>Fair market value per share</t>
        </is>
      </c>
      <c r="B11" s="8" t="n">
        <v>9.199999999999999</v>
      </c>
    </row>
    <row r="12">
      <c r="A12" s="4" t="inlineStr">
        <is>
          <t>Share price per share</t>
        </is>
      </c>
      <c r="C12" s="5" t="n">
        <v>18</v>
      </c>
    </row>
    <row r="13">
      <c r="A13" s="4" t="inlineStr">
        <is>
          <t>Threshold trading days determining volume weighted average price</t>
        </is>
      </c>
      <c r="B13" s="6" t="n">
        <v>20</v>
      </c>
    </row>
    <row r="14">
      <c r="A14" s="4" t="inlineStr">
        <is>
          <t>Adjustment of exercise price of warrants based on market value and newly issued price</t>
        </is>
      </c>
      <c r="B14" s="5" t="n">
        <v>18</v>
      </c>
    </row>
    <row r="15">
      <c r="A15" s="4" t="inlineStr">
        <is>
          <t>Adjustment of redemption price of stock based on market value and newly issued price 1 (as a percent)</t>
        </is>
      </c>
      <c r="B15" s="6" t="n">
        <v>115</v>
      </c>
    </row>
    <row r="16">
      <c r="A16" s="4" t="inlineStr">
        <is>
          <t>Adjustment of redemption price of stock based on market value and newly issued price 2 (as a percent)</t>
        </is>
      </c>
      <c r="B16" s="6" t="n">
        <v>180</v>
      </c>
    </row>
    <row r="17">
      <c r="A17" s="4" t="inlineStr">
        <is>
          <t>Adjustment of redemption price of stock based on market value and newly issued price (as a percent)</t>
        </is>
      </c>
      <c r="C17" s="4" t="inlineStr">
        <is>
          <t>180.00%</t>
        </is>
      </c>
    </row>
    <row r="18">
      <c r="A18" s="4" t="inlineStr">
        <is>
          <t>Redemption of Warrants When the Price per Class A Ordinary Share Is Less Than $18.00</t>
        </is>
      </c>
    </row>
    <row r="19">
      <c r="A19" s="3" t="inlineStr">
        <is>
          <t>Class of Warrant or Right [Line Items]</t>
        </is>
      </c>
    </row>
    <row r="20">
      <c r="A20" s="4" t="inlineStr">
        <is>
          <t>Stock price trigger for redemption of public warrants (in dollars per share)</t>
        </is>
      </c>
      <c r="B20" s="5" t="n">
        <v>18</v>
      </c>
    </row>
    <row r="21">
      <c r="A21" s="4" t="inlineStr">
        <is>
          <t>Public Warrants</t>
        </is>
      </c>
    </row>
    <row r="22">
      <c r="A22" s="3" t="inlineStr">
        <is>
          <t>Class of Warrant or Right [Line Items]</t>
        </is>
      </c>
    </row>
    <row r="23">
      <c r="A23" s="4" t="inlineStr">
        <is>
          <t>Warrants exercisable term after the completion of a business combination</t>
        </is>
      </c>
      <c r="B23" s="4" t="inlineStr">
        <is>
          <t>30 days</t>
        </is>
      </c>
      <c r="C23" s="4" t="inlineStr">
        <is>
          <t>30 days</t>
        </is>
      </c>
    </row>
    <row r="24">
      <c r="A24" s="4" t="inlineStr">
        <is>
          <t>Warrants exercisable term from the closing of the public offering</t>
        </is>
      </c>
      <c r="B24" s="4" t="inlineStr">
        <is>
          <t>12 months</t>
        </is>
      </c>
      <c r="C24" s="4" t="inlineStr">
        <is>
          <t>12 months</t>
        </is>
      </c>
    </row>
    <row r="25">
      <c r="A25" s="4" t="inlineStr">
        <is>
          <t>Public Warrants expiration term</t>
        </is>
      </c>
      <c r="B25" s="4" t="inlineStr">
        <is>
          <t>5 years</t>
        </is>
      </c>
      <c r="C25" s="4" t="inlineStr">
        <is>
          <t>5 years</t>
        </is>
      </c>
    </row>
    <row r="26">
      <c r="A26" s="4" t="inlineStr">
        <is>
          <t>Stock price trigger for redemption of public warrants (in dollars per share)</t>
        </is>
      </c>
      <c r="B26" s="5" t="n">
        <v>10</v>
      </c>
    </row>
    <row r="27">
      <c r="A27" s="4" t="inlineStr">
        <is>
          <t>Redemption price per public warrant (in dollars per share)</t>
        </is>
      </c>
      <c r="B27" s="8" t="n">
        <v>0.1</v>
      </c>
    </row>
    <row r="28">
      <c r="A28" s="4" t="inlineStr">
        <is>
          <t>Minimum threshold written notice period for redemption of public warrants</t>
        </is>
      </c>
      <c r="B28" s="4" t="inlineStr">
        <is>
          <t>30 days</t>
        </is>
      </c>
    </row>
    <row r="29">
      <c r="A29" s="4" t="inlineStr">
        <is>
          <t>Threshold trading days for redemption of public warrants | D</t>
        </is>
      </c>
      <c r="B29" s="6" t="n">
        <v>20</v>
      </c>
    </row>
    <row r="30">
      <c r="A30" s="4" t="inlineStr">
        <is>
          <t>Threshold consecutive trading days for redemption of public warrants | D</t>
        </is>
      </c>
      <c r="B30" s="6" t="n">
        <v>30</v>
      </c>
    </row>
    <row r="31">
      <c r="A31" s="4" t="inlineStr">
        <is>
          <t>Share price per share</t>
        </is>
      </c>
      <c r="B31" s="5" t="n">
        <v>18</v>
      </c>
    </row>
    <row r="32">
      <c r="A32" s="4" t="inlineStr">
        <is>
          <t>Public Warrants | Redemption of Warrants when price per share of Class A common stock equals or exceeds $18.00</t>
        </is>
      </c>
    </row>
    <row r="33">
      <c r="A33" s="3" t="inlineStr">
        <is>
          <t>Class of Warrant or Right [Line Items]</t>
        </is>
      </c>
    </row>
    <row r="34">
      <c r="A34" s="4" t="inlineStr">
        <is>
          <t>Stock price trigger for redemption of public warrants (in dollars per share)</t>
        </is>
      </c>
      <c r="C34" s="5" t="n">
        <v>18</v>
      </c>
    </row>
    <row r="35">
      <c r="A35" s="4" t="inlineStr">
        <is>
          <t>Redemption price per public warrant (in dollars per share)</t>
        </is>
      </c>
      <c r="B35" s="8" t="n">
        <v>0.01</v>
      </c>
      <c r="C35" s="8" t="n">
        <v>0.01</v>
      </c>
    </row>
    <row r="36">
      <c r="A36" s="4" t="inlineStr">
        <is>
          <t>Minimum threshold written notice period for redemption of public warrants</t>
        </is>
      </c>
      <c r="C36" s="4" t="inlineStr">
        <is>
          <t>30 days</t>
        </is>
      </c>
    </row>
    <row r="37">
      <c r="A37" s="4" t="inlineStr">
        <is>
          <t>Threshold trading days for redemption of public warrants | D</t>
        </is>
      </c>
      <c r="C37" s="6" t="n">
        <v>20</v>
      </c>
    </row>
    <row r="38">
      <c r="A38" s="4" t="inlineStr">
        <is>
          <t>Threshold consecutive trading days for redemption of public warrants | D</t>
        </is>
      </c>
      <c r="C38" s="6" t="n">
        <v>30</v>
      </c>
    </row>
    <row r="39">
      <c r="A39" s="4" t="inlineStr">
        <is>
          <t>Private Placement Warrants</t>
        </is>
      </c>
    </row>
    <row r="40">
      <c r="A40" s="3" t="inlineStr">
        <is>
          <t>Class of Warrant or Right [Line Items]</t>
        </is>
      </c>
    </row>
    <row r="41">
      <c r="A41" s="4" t="inlineStr">
        <is>
          <t>Threshold consecutive trading days for redemption of public warrants | D</t>
        </is>
      </c>
      <c r="B41" s="6" t="n">
        <v>30</v>
      </c>
      <c r="C41" s="6" t="n">
        <v>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Cik0001819516 Aspirational Consumer Lifestyle Corp - USD ($)</t>
        </is>
      </c>
      <c r="B1" s="2" t="inlineStr">
        <is>
          <t>Jun. 30, 2021</t>
        </is>
      </c>
      <c r="C1" s="2" t="inlineStr">
        <is>
          <t>Dec. 31, 2020</t>
        </is>
      </c>
      <c r="D1" s="2" t="inlineStr">
        <is>
          <t>Sep. 25, 2020</t>
        </is>
      </c>
    </row>
    <row r="2">
      <c r="A2" s="3" t="inlineStr">
        <is>
          <t>Liabilities:</t>
        </is>
      </c>
    </row>
    <row r="3">
      <c r="A3" s="4" t="inlineStr">
        <is>
          <t>Warrant liability</t>
        </is>
      </c>
      <c r="B3" s="5" t="n">
        <v>24041268</v>
      </c>
      <c r="C3" s="5" t="n">
        <v>13272784</v>
      </c>
    </row>
    <row r="4">
      <c r="A4" s="4" t="inlineStr">
        <is>
          <t>Public Warrants</t>
        </is>
      </c>
    </row>
    <row r="5">
      <c r="A5" s="3" t="inlineStr">
        <is>
          <t>Liabilities:</t>
        </is>
      </c>
    </row>
    <row r="6">
      <c r="A6" s="4" t="inlineStr">
        <is>
          <t>Warrant liability</t>
        </is>
      </c>
      <c r="C6" s="5" t="n">
        <v>8500000</v>
      </c>
      <c r="D6" s="5" t="n">
        <v>8700000</v>
      </c>
    </row>
    <row r="7">
      <c r="A7" s="4" t="inlineStr">
        <is>
          <t>Warrant oustanding</t>
        </is>
      </c>
      <c r="B7" s="6" t="n">
        <v>7991544</v>
      </c>
      <c r="C7" s="6" t="n">
        <v>7991544</v>
      </c>
    </row>
    <row r="8">
      <c r="A8" s="4" t="inlineStr">
        <is>
          <t>Private Placement Warrants</t>
        </is>
      </c>
    </row>
    <row r="9">
      <c r="A9" s="3" t="inlineStr">
        <is>
          <t>Liabilities:</t>
        </is>
      </c>
    </row>
    <row r="10">
      <c r="A10" s="4" t="inlineStr">
        <is>
          <t>Warrant liability</t>
        </is>
      </c>
      <c r="C10" s="5" t="n">
        <v>4800000</v>
      </c>
      <c r="D10" s="5" t="n">
        <v>5000000</v>
      </c>
    </row>
    <row r="11">
      <c r="A11" s="4" t="inlineStr">
        <is>
          <t>Warrant oustanding</t>
        </is>
      </c>
      <c r="B11" s="6" t="n">
        <v>4529950</v>
      </c>
      <c r="C11" s="6" t="n">
        <v>4529950</v>
      </c>
    </row>
    <row r="12">
      <c r="A12" s="4" t="inlineStr">
        <is>
          <t>Level 1 | Fair Value</t>
        </is>
      </c>
    </row>
    <row r="13">
      <c r="A13" s="3" t="inlineStr">
        <is>
          <t>Assets:</t>
        </is>
      </c>
    </row>
    <row r="14">
      <c r="A14" s="4" t="inlineStr">
        <is>
          <t>Marketable securities held in Trust Account</t>
        </is>
      </c>
      <c r="B14" s="5" t="n">
        <v>239843104</v>
      </c>
      <c r="C14" s="5" t="n">
        <v>239795125</v>
      </c>
    </row>
    <row r="15">
      <c r="A15" s="4" t="inlineStr">
        <is>
          <t>Level 1 | Fair Value | Public Warrants</t>
        </is>
      </c>
    </row>
    <row r="16">
      <c r="A16" s="3" t="inlineStr">
        <is>
          <t>Liabilities:</t>
        </is>
      </c>
    </row>
    <row r="17">
      <c r="A17" s="4" t="inlineStr">
        <is>
          <t>Warrant liability</t>
        </is>
      </c>
      <c r="B17" s="6" t="n">
        <v>15343764</v>
      </c>
      <c r="C17" s="6" t="n">
        <v>8471037</v>
      </c>
    </row>
    <row r="18">
      <c r="A18" s="4" t="inlineStr">
        <is>
          <t>Level 1 | Fair Value | Private Placement Warrants</t>
        </is>
      </c>
    </row>
    <row r="19">
      <c r="A19" s="3" t="inlineStr">
        <is>
          <t>Liabilities:</t>
        </is>
      </c>
    </row>
    <row r="20">
      <c r="A20" s="4" t="inlineStr">
        <is>
          <t>Warrant liability</t>
        </is>
      </c>
      <c r="C20" s="6" t="n">
        <v>4801747</v>
      </c>
    </row>
    <row r="21">
      <c r="A21" s="4" t="inlineStr">
        <is>
          <t>Level 3 | Fair Value | Private Placement Warrants</t>
        </is>
      </c>
    </row>
    <row r="22">
      <c r="A22" s="3" t="inlineStr">
        <is>
          <t>Liabilities:</t>
        </is>
      </c>
    </row>
    <row r="23">
      <c r="A23" s="4" t="inlineStr">
        <is>
          <t>Warrant liability</t>
        </is>
      </c>
      <c r="B23" s="5" t="n">
        <v>8697504</v>
      </c>
      <c r="C23" s="5" t="n">
        <v>48017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Initial Measurement (Details) - Cik0001819516 Aspirational Consumer Lifestyle Corp</t>
        </is>
      </c>
      <c r="B1" s="2" t="inlineStr">
        <is>
          <t>Jun. 30, 2021</t>
        </is>
      </c>
      <c r="C1" s="2" t="inlineStr">
        <is>
          <t>Dec. 31, 2020</t>
        </is>
      </c>
      <c r="D1" s="2" t="inlineStr">
        <is>
          <t>Sep. 30, 2020</t>
        </is>
      </c>
      <c r="E1" s="2" t="inlineStr">
        <is>
          <t>Sep. 25, 2020</t>
        </is>
      </c>
    </row>
    <row r="2">
      <c r="A2" s="3" t="inlineStr">
        <is>
          <t>Fair Value, Assets and Liabilities Measured on Recurring and Nonrecurring Basis [Line Items]</t>
        </is>
      </c>
    </row>
    <row r="3">
      <c r="A3" s="4" t="inlineStr">
        <is>
          <t>Measurement input</t>
        </is>
      </c>
      <c r="E3" s="9" t="n">
        <v>1.16</v>
      </c>
    </row>
    <row r="4">
      <c r="A4" s="4" t="inlineStr">
        <is>
          <t>Risk-free interest rate | Level 3</t>
        </is>
      </c>
    </row>
    <row r="5">
      <c r="A5" s="3" t="inlineStr">
        <is>
          <t>Fair Value, Assets and Liabilities Measured on Recurring and Nonrecurring Basis [Line Items]</t>
        </is>
      </c>
    </row>
    <row r="6">
      <c r="A6" s="4" t="inlineStr">
        <is>
          <t>Measurement input</t>
        </is>
      </c>
      <c r="C6" s="10" t="n">
        <v>0.4</v>
      </c>
      <c r="D6" s="10" t="n">
        <v>0.4</v>
      </c>
      <c r="E6" s="10" t="n">
        <v>0.4</v>
      </c>
    </row>
    <row r="7">
      <c r="A7" s="4" t="inlineStr">
        <is>
          <t>Expected term (years) | Level 3</t>
        </is>
      </c>
    </row>
    <row r="8">
      <c r="A8" s="3" t="inlineStr">
        <is>
          <t>Fair Value, Assets and Liabilities Measured on Recurring and Nonrecurring Basis [Line Items]</t>
        </is>
      </c>
    </row>
    <row r="9">
      <c r="A9" s="4" t="inlineStr">
        <is>
          <t>Measurement input</t>
        </is>
      </c>
      <c r="C9" s="6" t="n">
        <v>1</v>
      </c>
      <c r="D9" s="6" t="n">
        <v>1</v>
      </c>
      <c r="E9" s="6" t="n">
        <v>1</v>
      </c>
    </row>
    <row r="10">
      <c r="A10" s="4" t="inlineStr">
        <is>
          <t>Expected volatility | Level 3</t>
        </is>
      </c>
    </row>
    <row r="11">
      <c r="A11" s="3" t="inlineStr">
        <is>
          <t>Fair Value, Assets and Liabilities Measured on Recurring and Nonrecurring Basis [Line Items]</t>
        </is>
      </c>
    </row>
    <row r="12">
      <c r="A12" s="4" t="inlineStr">
        <is>
          <t>Measurement input</t>
        </is>
      </c>
      <c r="C12" s="6" t="n">
        <v>20</v>
      </c>
      <c r="D12" s="6" t="n">
        <v>20</v>
      </c>
      <c r="E12" s="6" t="n">
        <v>20</v>
      </c>
    </row>
    <row r="13">
      <c r="A13" s="4" t="inlineStr">
        <is>
          <t>Exercise price | Level 3</t>
        </is>
      </c>
    </row>
    <row r="14">
      <c r="A14" s="3" t="inlineStr">
        <is>
          <t>Fair Value, Assets and Liabilities Measured on Recurring and Nonrecurring Basis [Line Items]</t>
        </is>
      </c>
    </row>
    <row r="15">
      <c r="A15" s="4" t="inlineStr">
        <is>
          <t>Measurement input</t>
        </is>
      </c>
      <c r="C15" s="9" t="n">
        <v>11.5</v>
      </c>
      <c r="D15" s="9" t="n">
        <v>11.5</v>
      </c>
      <c r="E15" s="9" t="n">
        <v>11.5</v>
      </c>
    </row>
    <row r="16">
      <c r="A16" s="4" t="inlineStr">
        <is>
          <t>Fair value of Units | Level 3</t>
        </is>
      </c>
    </row>
    <row r="17">
      <c r="A17" s="3" t="inlineStr">
        <is>
          <t>Fair Value, Assets and Liabilities Measured on Recurring and Nonrecurring Basis [Line Items]</t>
        </is>
      </c>
    </row>
    <row r="18">
      <c r="A18" s="4" t="inlineStr">
        <is>
          <t>Measurement input</t>
        </is>
      </c>
      <c r="C18" s="9" t="n">
        <v>10.6</v>
      </c>
      <c r="D18" s="9" t="n">
        <v>10.6</v>
      </c>
      <c r="E18" s="9" t="n">
        <v>10.6</v>
      </c>
    </row>
    <row r="19">
      <c r="A19" s="4" t="inlineStr">
        <is>
          <t>Private Placement Warrants | Risk-free interest rate | Level 3</t>
        </is>
      </c>
    </row>
    <row r="20">
      <c r="A20" s="3" t="inlineStr">
        <is>
          <t>Fair Value, Assets and Liabilities Measured on Recurring and Nonrecurring Basis [Line Items]</t>
        </is>
      </c>
    </row>
    <row r="21">
      <c r="A21" s="4" t="inlineStr">
        <is>
          <t>Measurement input</t>
        </is>
      </c>
      <c r="B21" s="9" t="n">
        <v>0.87</v>
      </c>
      <c r="C21" s="9" t="n">
        <v>0.43</v>
      </c>
    </row>
    <row r="22">
      <c r="A22" s="4" t="inlineStr">
        <is>
          <t>Private Placement Warrants | Expected term (years) | Level 3</t>
        </is>
      </c>
    </row>
    <row r="23">
      <c r="A23" s="3" t="inlineStr">
        <is>
          <t>Fair Value, Assets and Liabilities Measured on Recurring and Nonrecurring Basis [Line Items]</t>
        </is>
      </c>
    </row>
    <row r="24">
      <c r="A24" s="4" t="inlineStr">
        <is>
          <t>Measurement input</t>
        </is>
      </c>
      <c r="B24" s="9" t="n">
        <v>5.04</v>
      </c>
      <c r="C24" s="9" t="n">
        <v>5.49</v>
      </c>
    </row>
    <row r="25">
      <c r="A25" s="4" t="inlineStr">
        <is>
          <t>Private Placement Warrants | Expected volatility | Level 3</t>
        </is>
      </c>
    </row>
    <row r="26">
      <c r="A26" s="3" t="inlineStr">
        <is>
          <t>Fair Value, Assets and Liabilities Measured on Recurring and Nonrecurring Basis [Line Items]</t>
        </is>
      </c>
    </row>
    <row r="27">
      <c r="A27" s="4" t="inlineStr">
        <is>
          <t>Measurement input</t>
        </is>
      </c>
      <c r="B27" s="10" t="n">
        <v>28.7</v>
      </c>
      <c r="C27" s="6" t="n">
        <v>20</v>
      </c>
    </row>
    <row r="28">
      <c r="A28" s="4" t="inlineStr">
        <is>
          <t>Private Placement Warrants | Exercise price | Level 3</t>
        </is>
      </c>
    </row>
    <row r="29">
      <c r="A29" s="3" t="inlineStr">
        <is>
          <t>Fair Value, Assets and Liabilities Measured on Recurring and Nonrecurring Basis [Line Items]</t>
        </is>
      </c>
    </row>
    <row r="30">
      <c r="A30" s="4" t="inlineStr">
        <is>
          <t>Measurement input</t>
        </is>
      </c>
      <c r="B30" s="9" t="n">
        <v>11.5</v>
      </c>
      <c r="C30" s="9" t="n">
        <v>11.5</v>
      </c>
    </row>
    <row r="31">
      <c r="A31" s="4" t="inlineStr">
        <is>
          <t>Private Placement Warrants | Fair value of Units | Level 3</t>
        </is>
      </c>
    </row>
    <row r="32">
      <c r="A32" s="3" t="inlineStr">
        <is>
          <t>Fair Value, Assets and Liabilities Measured on Recurring and Nonrecurring Basis [Line Items]</t>
        </is>
      </c>
    </row>
    <row r="33">
      <c r="A33" s="4" t="inlineStr">
        <is>
          <t>Measurement input</t>
        </is>
      </c>
      <c r="B33" s="9" t="n">
        <v>9.98</v>
      </c>
      <c r="C33" s="9" t="n">
        <v>9.970000000000001</v>
      </c>
    </row>
    <row r="34">
      <c r="A34" s="4" t="inlineStr">
        <is>
          <t>Private Placement Warrants | Probability of Acquisition | Level 3</t>
        </is>
      </c>
    </row>
    <row r="35">
      <c r="A35" s="3" t="inlineStr">
        <is>
          <t>Fair Value, Assets and Liabilities Measured on Recurring and Nonrecurring Basis [Line Items]</t>
        </is>
      </c>
    </row>
    <row r="36">
      <c r="A36" s="4" t="inlineStr">
        <is>
          <t>Measurement input</t>
        </is>
      </c>
      <c r="B36" s="6" t="n">
        <v>95</v>
      </c>
      <c r="C36" s="6" t="n">
        <v>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bsequent measurement (Details) - Cik0001819516 Aspirational Consumer Lifestyle Corp - USD ($)</t>
        </is>
      </c>
      <c r="B1" s="2" t="inlineStr">
        <is>
          <t>3 Months Ended</t>
        </is>
      </c>
      <c r="C1" s="2" t="inlineStr">
        <is>
          <t>6 Months Ended</t>
        </is>
      </c>
    </row>
    <row r="2">
      <c r="B2" s="2" t="inlineStr">
        <is>
          <t>Dec. 31, 2020</t>
        </is>
      </c>
      <c r="C2" s="2" t="inlineStr">
        <is>
          <t>Jun. 30, 2021</t>
        </is>
      </c>
      <c r="D2" s="2" t="inlineStr">
        <is>
          <t>Dec. 31, 2020</t>
        </is>
      </c>
    </row>
    <row r="3">
      <c r="A3" s="3" t="inlineStr">
        <is>
          <t>Fair Value, Liabilities Measured on Recurring Basis, Unobservable Input Reconciliation [Line Items]</t>
        </is>
      </c>
    </row>
    <row r="4">
      <c r="A4" s="4" t="inlineStr">
        <is>
          <t>Fair value as of beginning period</t>
        </is>
      </c>
      <c r="C4" s="5" t="n">
        <v>13272784</v>
      </c>
    </row>
    <row r="5">
      <c r="A5" s="4" t="inlineStr">
        <is>
          <t>Change in valuation inputs or other assumptions</t>
        </is>
      </c>
      <c r="D5" s="5" t="n">
        <v>-406549</v>
      </c>
    </row>
    <row r="6">
      <c r="A6" s="4" t="inlineStr">
        <is>
          <t>Fair value as of Ending period</t>
        </is>
      </c>
      <c r="B6" s="5" t="n">
        <v>13272784</v>
      </c>
      <c r="D6" s="6" t="n">
        <v>13272784</v>
      </c>
    </row>
    <row r="7">
      <c r="A7" s="4" t="inlineStr">
        <is>
          <t>Transfers out of Level 3</t>
        </is>
      </c>
      <c r="B7" s="6" t="n">
        <v>39445000</v>
      </c>
    </row>
    <row r="8">
      <c r="A8" s="4" t="inlineStr">
        <is>
          <t>Warrant</t>
        </is>
      </c>
    </row>
    <row r="9">
      <c r="A9" s="3" t="inlineStr">
        <is>
          <t>Fair Value, Liabilities Measured on Recurring Basis, Unobservable Input Reconciliation [Line Items]</t>
        </is>
      </c>
    </row>
    <row r="10">
      <c r="A10" s="4" t="inlineStr">
        <is>
          <t>Fair value as of beginning period</t>
        </is>
      </c>
      <c r="C10" s="6" t="n">
        <v>13272784</v>
      </c>
    </row>
    <row r="11">
      <c r="A11" s="4" t="inlineStr">
        <is>
          <t>Change in valuation inputs or other assumptions</t>
        </is>
      </c>
      <c r="C11" s="6" t="n">
        <v>10768484</v>
      </c>
    </row>
    <row r="12">
      <c r="A12" s="4" t="inlineStr">
        <is>
          <t>Fair value as of Ending period</t>
        </is>
      </c>
      <c r="B12" s="6" t="n">
        <v>13272784</v>
      </c>
      <c r="C12" s="6" t="n">
        <v>24041268</v>
      </c>
      <c r="D12" s="6" t="n">
        <v>13272784</v>
      </c>
    </row>
    <row r="13">
      <c r="A13" s="4" t="inlineStr">
        <is>
          <t>Private Placement Warrants</t>
        </is>
      </c>
    </row>
    <row r="14">
      <c r="A14" s="3" t="inlineStr">
        <is>
          <t>Fair Value, Liabilities Measured on Recurring Basis, Unobservable Input Reconciliation [Line Items]</t>
        </is>
      </c>
    </row>
    <row r="15">
      <c r="A15" s="4" t="inlineStr">
        <is>
          <t>Fair value as of beginning period</t>
        </is>
      </c>
      <c r="C15" s="6" t="n">
        <v>4801747</v>
      </c>
    </row>
    <row r="16">
      <c r="A16" s="4" t="inlineStr">
        <is>
          <t>Change in valuation inputs or other assumptions</t>
        </is>
      </c>
      <c r="C16" s="6" t="n">
        <v>3895757</v>
      </c>
      <c r="D16" s="6" t="n">
        <v>-207586</v>
      </c>
    </row>
    <row r="17">
      <c r="A17" s="4" t="inlineStr">
        <is>
          <t>Fair value as of Ending period</t>
        </is>
      </c>
      <c r="B17" s="6" t="n">
        <v>4801747</v>
      </c>
      <c r="C17" s="6" t="n">
        <v>8697504</v>
      </c>
      <c r="D17" s="6" t="n">
        <v>4801747</v>
      </c>
    </row>
    <row r="18">
      <c r="A18" s="4" t="inlineStr">
        <is>
          <t>Public Warrants</t>
        </is>
      </c>
    </row>
    <row r="19">
      <c r="A19" s="3" t="inlineStr">
        <is>
          <t>Fair Value, Liabilities Measured on Recurring Basis, Unobservable Input Reconciliation [Line Items]</t>
        </is>
      </c>
    </row>
    <row r="20">
      <c r="A20" s="4" t="inlineStr">
        <is>
          <t>Fair value as of beginning period</t>
        </is>
      </c>
      <c r="C20" s="6" t="n">
        <v>8471037</v>
      </c>
    </row>
    <row r="21">
      <c r="A21" s="4" t="inlineStr">
        <is>
          <t>Change in valuation inputs or other assumptions</t>
        </is>
      </c>
      <c r="C21" s="6" t="n">
        <v>6872727</v>
      </c>
      <c r="D21" s="6" t="n">
        <v>-198963</v>
      </c>
    </row>
    <row r="22">
      <c r="A22" s="4" t="inlineStr">
        <is>
          <t>Fair value as of Ending period</t>
        </is>
      </c>
      <c r="B22" s="5" t="n">
        <v>8471037</v>
      </c>
      <c r="C22" s="5" t="n">
        <v>15343764</v>
      </c>
      <c r="D22" s="5" t="n">
        <v>847103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1</t>
        </is>
      </c>
      <c r="C1" s="2" t="inlineStr">
        <is>
          <t>Dec. 31, 2020</t>
        </is>
      </c>
    </row>
    <row r="2">
      <c r="A2" s="3" t="inlineStr">
        <is>
          <t>Current assets</t>
        </is>
      </c>
    </row>
    <row r="3">
      <c r="A3" s="4" t="inlineStr">
        <is>
          <t>Total current assets</t>
        </is>
      </c>
      <c r="B3" s="5" t="n">
        <v>270090000</v>
      </c>
      <c r="C3" s="5" t="n">
        <v>395522000</v>
      </c>
    </row>
    <row r="4">
      <c r="A4" s="4" t="inlineStr">
        <is>
          <t>Total Assets</t>
        </is>
      </c>
      <c r="B4" s="6" t="n">
        <v>1309797000</v>
      </c>
      <c r="C4" s="6" t="n">
        <v>1359989000</v>
      </c>
    </row>
    <row r="5">
      <c r="A5" s="3" t="inlineStr">
        <is>
          <t>Current liability</t>
        </is>
      </c>
    </row>
    <row r="6">
      <c r="A6" s="4" t="inlineStr">
        <is>
          <t>Total current liabilities</t>
        </is>
      </c>
      <c r="B6" s="6" t="n">
        <v>810478000</v>
      </c>
      <c r="C6" s="6" t="n">
        <v>839913000</v>
      </c>
    </row>
    <row r="7">
      <c r="A7" s="4" t="inlineStr">
        <is>
          <t>Total liabilities</t>
        </is>
      </c>
      <c r="B7" s="6" t="n">
        <v>1044203000</v>
      </c>
      <c r="C7" s="6" t="n">
        <v>1066162000</v>
      </c>
    </row>
    <row r="8">
      <c r="A8" s="4" t="inlineStr">
        <is>
          <t>Commitments and contingencies (Note 10)</t>
        </is>
      </c>
      <c r="B8" s="4" t="inlineStr">
        <is>
          <t xml:space="preserve"> </t>
        </is>
      </c>
      <c r="C8" s="4" t="inlineStr">
        <is>
          <t xml:space="preserve"> </t>
        </is>
      </c>
    </row>
    <row r="9">
      <c r="A9" s="3" t="inlineStr">
        <is>
          <t>Members' equity:</t>
        </is>
      </c>
    </row>
    <row r="10">
      <c r="A10" s="4" t="inlineStr">
        <is>
          <t>Common stock value</t>
        </is>
      </c>
      <c r="B10" s="6" t="n">
        <v>39131000</v>
      </c>
      <c r="C10" s="6" t="n">
        <v>8959000</v>
      </c>
    </row>
    <row r="11">
      <c r="A11" s="4" t="inlineStr">
        <is>
          <t>Accumulated deficit</t>
        </is>
      </c>
      <c r="B11" s="6" t="n">
        <v>-130131000</v>
      </c>
      <c r="C11" s="6" t="n">
        <v>-130131000</v>
      </c>
    </row>
    <row r="12">
      <c r="A12" s="4" t="inlineStr">
        <is>
          <t>Total members' equity</t>
        </is>
      </c>
      <c r="B12" s="6" t="n">
        <v>265594000</v>
      </c>
      <c r="C12" s="6" t="n">
        <v>293827000</v>
      </c>
    </row>
    <row r="13">
      <c r="A13" s="4" t="inlineStr">
        <is>
          <t>Total liabilities and members' equity</t>
        </is>
      </c>
      <c r="B13" s="6" t="n">
        <v>1309797000</v>
      </c>
      <c r="C13" s="6" t="n">
        <v>1359989000</v>
      </c>
    </row>
    <row r="14">
      <c r="A14" s="4" t="inlineStr">
        <is>
          <t>Cik0001819516 Aspirational Consumer Lifestyle Corp</t>
        </is>
      </c>
    </row>
    <row r="15">
      <c r="A15" s="3" t="inlineStr">
        <is>
          <t>Current assets</t>
        </is>
      </c>
    </row>
    <row r="16">
      <c r="A16" s="4" t="inlineStr">
        <is>
          <t>Cash</t>
        </is>
      </c>
      <c r="B16" s="6" t="n">
        <v>28673</v>
      </c>
      <c r="C16" s="6" t="n">
        <v>719926</v>
      </c>
    </row>
    <row r="17">
      <c r="A17" s="4" t="inlineStr">
        <is>
          <t>Prepaid expenses</t>
        </is>
      </c>
      <c r="B17" s="6" t="n">
        <v>216804</v>
      </c>
      <c r="C17" s="6" t="n">
        <v>608945</v>
      </c>
    </row>
    <row r="18">
      <c r="A18" s="4" t="inlineStr">
        <is>
          <t>Total current assets</t>
        </is>
      </c>
      <c r="B18" s="6" t="n">
        <v>245477</v>
      </c>
      <c r="C18" s="6" t="n">
        <v>1328871</v>
      </c>
    </row>
    <row r="19">
      <c r="A19" s="4" t="inlineStr">
        <is>
          <t>Marketable securities held in Trust Account</t>
        </is>
      </c>
      <c r="B19" s="6" t="n">
        <v>239843104</v>
      </c>
      <c r="C19" s="6" t="n">
        <v>239795125</v>
      </c>
    </row>
    <row r="20">
      <c r="A20" s="4" t="inlineStr">
        <is>
          <t>Total Assets</t>
        </is>
      </c>
      <c r="B20" s="6" t="n">
        <v>240088581</v>
      </c>
      <c r="C20" s="6" t="n">
        <v>241123996</v>
      </c>
    </row>
    <row r="21">
      <c r="A21" s="3" t="inlineStr">
        <is>
          <t>Current liability</t>
        </is>
      </c>
    </row>
    <row r="22">
      <c r="A22" s="4" t="inlineStr">
        <is>
          <t>Accrued expenses</t>
        </is>
      </c>
      <c r="B22" s="6" t="n">
        <v>3952132</v>
      </c>
      <c r="C22" s="6" t="n">
        <v>1112155</v>
      </c>
    </row>
    <row r="23">
      <c r="A23" s="4" t="inlineStr">
        <is>
          <t>Accrued offering costs</t>
        </is>
      </c>
      <c r="B23" s="6" t="n">
        <v>372483</v>
      </c>
      <c r="C23" s="6" t="n">
        <v>372483</v>
      </c>
    </row>
    <row r="24">
      <c r="A24" s="4" t="inlineStr">
        <is>
          <t>Total current liabilities</t>
        </is>
      </c>
      <c r="B24" s="6" t="n">
        <v>4574615</v>
      </c>
      <c r="C24" s="6" t="n">
        <v>1484638</v>
      </c>
    </row>
    <row r="25">
      <c r="A25" s="4" t="inlineStr">
        <is>
          <t>Warrant Liability</t>
        </is>
      </c>
      <c r="B25" s="6" t="n">
        <v>24041268</v>
      </c>
      <c r="C25" s="6" t="n">
        <v>13272784</v>
      </c>
    </row>
    <row r="26">
      <c r="A26" s="4" t="inlineStr">
        <is>
          <t>Deferred underwriting fee payable</t>
        </is>
      </c>
      <c r="B26" s="6" t="n">
        <v>8391121</v>
      </c>
      <c r="C26" s="6" t="n">
        <v>8391121</v>
      </c>
    </row>
    <row r="27">
      <c r="A27" s="4" t="inlineStr">
        <is>
          <t>Total liabilities</t>
        </is>
      </c>
      <c r="B27" s="6" t="n">
        <v>37007004</v>
      </c>
      <c r="C27" s="6" t="n">
        <v>23148543</v>
      </c>
    </row>
    <row r="28">
      <c r="A28" s="4" t="inlineStr">
        <is>
          <t>Commitments and contingencies (Note 10)</t>
        </is>
      </c>
      <c r="B28" s="4" t="inlineStr">
        <is>
          <t xml:space="preserve"> </t>
        </is>
      </c>
      <c r="C28" s="4" t="inlineStr">
        <is>
          <t xml:space="preserve"> </t>
        </is>
      </c>
    </row>
    <row r="29">
      <c r="A29" s="4" t="inlineStr">
        <is>
          <t>Class A ordinary shares subject to possible redemption, 21,293,210 shares at redemption value</t>
        </is>
      </c>
      <c r="B29" s="6" t="n">
        <v>239843104</v>
      </c>
      <c r="C29" s="6" t="n">
        <v>212975444</v>
      </c>
    </row>
    <row r="30">
      <c r="A30" s="3" t="inlineStr">
        <is>
          <t>Members' equity:</t>
        </is>
      </c>
    </row>
    <row r="31">
      <c r="A31" s="4" t="inlineStr">
        <is>
          <t>Preference shares, $0.0001 par value; 5,000,000 shares authorized; none issued and outstanding</t>
        </is>
      </c>
      <c r="B31" s="6" t="n">
        <v>0</v>
      </c>
      <c r="C31" s="6" t="n">
        <v>0</v>
      </c>
    </row>
    <row r="32">
      <c r="A32" s="4" t="inlineStr">
        <is>
          <t>Additional paid-in capital</t>
        </is>
      </c>
      <c r="B32" s="6" t="n">
        <v>0</v>
      </c>
      <c r="C32" s="6" t="n">
        <v>6657917</v>
      </c>
    </row>
    <row r="33">
      <c r="A33" s="4" t="inlineStr">
        <is>
          <t>Accumulated deficit</t>
        </is>
      </c>
      <c r="B33" s="6" t="n">
        <v>-36762126</v>
      </c>
      <c r="C33" s="6" t="n">
        <v>-1658775</v>
      </c>
    </row>
    <row r="34">
      <c r="A34" s="4" t="inlineStr">
        <is>
          <t>Total members' equity</t>
        </is>
      </c>
      <c r="B34" s="6" t="n">
        <v>-36761527</v>
      </c>
      <c r="C34" s="6" t="n">
        <v>5000009</v>
      </c>
    </row>
    <row r="35">
      <c r="A35" s="4" t="inlineStr">
        <is>
          <t>Total liabilities and members' equity</t>
        </is>
      </c>
      <c r="B35" s="6" t="n">
        <v>240088581</v>
      </c>
      <c r="C35" s="6" t="n">
        <v>241123996</v>
      </c>
    </row>
    <row r="36">
      <c r="A36" s="4" t="inlineStr">
        <is>
          <t>Common Class A | Cik0001819516 Aspirational Consumer Lifestyle Corp</t>
        </is>
      </c>
    </row>
    <row r="37">
      <c r="A37" s="3" t="inlineStr">
        <is>
          <t>Members' equity:</t>
        </is>
      </c>
    </row>
    <row r="38">
      <c r="A38" s="4" t="inlineStr">
        <is>
          <t>Common stock value</t>
        </is>
      </c>
      <c r="B38" s="6" t="n">
        <v>0</v>
      </c>
      <c r="C38" s="6" t="n">
        <v>268</v>
      </c>
    </row>
    <row r="39">
      <c r="A39" s="4" t="inlineStr">
        <is>
          <t>Total members' equity</t>
        </is>
      </c>
      <c r="C39" s="6" t="n">
        <v>268</v>
      </c>
    </row>
    <row r="40">
      <c r="A40" s="4" t="inlineStr">
        <is>
          <t>Class B Ordinary Shares | Cik0001819516 Aspirational Consumer Lifestyle Corp</t>
        </is>
      </c>
    </row>
    <row r="41">
      <c r="A41" s="3" t="inlineStr">
        <is>
          <t>Members' equity:</t>
        </is>
      </c>
    </row>
    <row r="42">
      <c r="A42" s="4" t="inlineStr">
        <is>
          <t>Common stock value</t>
        </is>
      </c>
      <c r="B42" s="5" t="n">
        <v>599</v>
      </c>
      <c r="C42" s="6" t="n">
        <v>599</v>
      </c>
    </row>
    <row r="43">
      <c r="A43" s="4" t="inlineStr">
        <is>
          <t>Total members' equity</t>
        </is>
      </c>
      <c r="C43" s="5" t="n">
        <v>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ALANCE SHEET (Parenthetical) - $ / shares</t>
        </is>
      </c>
      <c r="B1" s="2" t="inlineStr">
        <is>
          <t>Jul. 13, 2021</t>
        </is>
      </c>
      <c r="C1" s="2" t="inlineStr">
        <is>
          <t>Jun. 30, 2021</t>
        </is>
      </c>
      <c r="D1" s="2" t="inlineStr">
        <is>
          <t>Dec. 31, 2020</t>
        </is>
      </c>
      <c r="E1" s="2" t="inlineStr">
        <is>
          <t>Dec. 31, 2019</t>
        </is>
      </c>
    </row>
    <row r="2">
      <c r="A2" s="4" t="inlineStr">
        <is>
          <t>Common stock, shares issued</t>
        </is>
      </c>
      <c r="C2" s="6" t="n">
        <v>71882729</v>
      </c>
      <c r="D2" s="6" t="n">
        <v>63262039</v>
      </c>
      <c r="E2" s="6" t="n">
        <v>61537901</v>
      </c>
    </row>
    <row r="3">
      <c r="A3" s="4" t="inlineStr">
        <is>
          <t>Common stock, shares outstanding</t>
        </is>
      </c>
      <c r="C3" s="6" t="n">
        <v>71882729</v>
      </c>
      <c r="D3" s="6" t="n">
        <v>63262039</v>
      </c>
      <c r="E3" s="6" t="n">
        <v>61537901</v>
      </c>
    </row>
    <row r="4">
      <c r="A4" s="4" t="inlineStr">
        <is>
          <t>Cik0001819516 Aspirational Consumer Lifestyle Corp</t>
        </is>
      </c>
    </row>
    <row r="5">
      <c r="A5" s="4" t="inlineStr">
        <is>
          <t>Preferred stock, par value</t>
        </is>
      </c>
      <c r="C5" s="7" t="n">
        <v>0.0001</v>
      </c>
      <c r="D5" s="7" t="n">
        <v>0.0001</v>
      </c>
    </row>
    <row r="6">
      <c r="A6" s="4" t="inlineStr">
        <is>
          <t>Preferred stock, shares authorized</t>
        </is>
      </c>
      <c r="C6" s="6" t="n">
        <v>5000000</v>
      </c>
      <c r="D6" s="6" t="n">
        <v>5000000</v>
      </c>
    </row>
    <row r="7">
      <c r="A7" s="4" t="inlineStr">
        <is>
          <t>Preferred stock, shares issued</t>
        </is>
      </c>
      <c r="C7" s="6" t="n">
        <v>0</v>
      </c>
      <c r="D7" s="6" t="n">
        <v>0</v>
      </c>
    </row>
    <row r="8">
      <c r="A8" s="4" t="inlineStr">
        <is>
          <t>Preferred stock, shares outstanding</t>
        </is>
      </c>
      <c r="C8" s="6" t="n">
        <v>0</v>
      </c>
      <c r="D8" s="6" t="n">
        <v>0</v>
      </c>
    </row>
    <row r="9">
      <c r="A9" s="4" t="inlineStr">
        <is>
          <t>Common Class A | Cik0001819516 Aspirational Consumer Lifestyle Corp</t>
        </is>
      </c>
    </row>
    <row r="10">
      <c r="A10" s="4" t="inlineStr">
        <is>
          <t>Shares subject to possible redemption</t>
        </is>
      </c>
      <c r="C10" s="6" t="n">
        <v>23974632</v>
      </c>
      <c r="D10" s="6" t="n">
        <v>21293210</v>
      </c>
    </row>
    <row r="11">
      <c r="A11" s="4" t="inlineStr">
        <is>
          <t>Common stock, par value</t>
        </is>
      </c>
      <c r="B11" s="7" t="n">
        <v>0.0001</v>
      </c>
      <c r="C11" s="7" t="n">
        <v>0.0001</v>
      </c>
      <c r="D11" s="7" t="n">
        <v>0.0001</v>
      </c>
    </row>
    <row r="12">
      <c r="A12" s="4" t="inlineStr">
        <is>
          <t>Common stock, shares authorized</t>
        </is>
      </c>
      <c r="C12" s="6" t="n">
        <v>500000000</v>
      </c>
      <c r="D12" s="6" t="n">
        <v>500000000</v>
      </c>
    </row>
    <row r="13">
      <c r="A13" s="4" t="inlineStr">
        <is>
          <t>Common stock, shares issued</t>
        </is>
      </c>
      <c r="C13" s="6" t="n">
        <v>0</v>
      </c>
      <c r="D13" s="6" t="n">
        <v>2681422</v>
      </c>
    </row>
    <row r="14">
      <c r="A14" s="4" t="inlineStr">
        <is>
          <t>Common stock, shares outstanding</t>
        </is>
      </c>
      <c r="C14" s="6" t="n">
        <v>0</v>
      </c>
      <c r="D14" s="6" t="n">
        <v>2681422</v>
      </c>
    </row>
    <row r="15">
      <c r="A15" s="4" t="inlineStr">
        <is>
          <t>Class B Ordinary Shares | Cik0001819516 Aspirational Consumer Lifestyle Corp</t>
        </is>
      </c>
    </row>
    <row r="16">
      <c r="A16" s="4" t="inlineStr">
        <is>
          <t>Common stock, par value</t>
        </is>
      </c>
      <c r="C16" s="7" t="n">
        <v>0.0001</v>
      </c>
      <c r="D16" s="7" t="n">
        <v>0.0001</v>
      </c>
    </row>
    <row r="17">
      <c r="A17" s="4" t="inlineStr">
        <is>
          <t>Common stock, shares authorized</t>
        </is>
      </c>
      <c r="C17" s="6" t="n">
        <v>50000000</v>
      </c>
      <c r="D17" s="6" t="n">
        <v>50000000</v>
      </c>
    </row>
    <row r="18">
      <c r="A18" s="4" t="inlineStr">
        <is>
          <t>Common stock, shares issued</t>
        </is>
      </c>
      <c r="C18" s="6" t="n">
        <v>5993658</v>
      </c>
      <c r="D18" s="6" t="n">
        <v>5993658</v>
      </c>
    </row>
    <row r="19">
      <c r="A19" s="4" t="inlineStr">
        <is>
          <t>Common stock, shares outstanding</t>
        </is>
      </c>
      <c r="C19" s="6" t="n">
        <v>5993658</v>
      </c>
      <c r="D19" s="6" t="n">
        <v>59936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STATEMENT OF OPERATIONS - USD ($)</t>
        </is>
      </c>
      <c r="B1" s="2" t="inlineStr">
        <is>
          <t>3 Months Ended</t>
        </is>
      </c>
      <c r="E1" s="2" t="inlineStr">
        <is>
          <t>6 Months Ended</t>
        </is>
      </c>
      <c r="H1" s="2" t="inlineStr">
        <is>
          <t>12 Months Ended</t>
        </is>
      </c>
    </row>
    <row r="2">
      <c r="B2" s="2" t="inlineStr">
        <is>
          <t>Jun. 30, 2021</t>
        </is>
      </c>
      <c r="C2" s="2" t="inlineStr">
        <is>
          <t>Mar. 31, 2021</t>
        </is>
      </c>
      <c r="D2" s="2" t="inlineStr">
        <is>
          <t>Jun. 30, 2020</t>
        </is>
      </c>
      <c r="E2" s="2" t="inlineStr">
        <is>
          <t>Jun. 30, 2021</t>
        </is>
      </c>
      <c r="F2" s="2" t="inlineStr">
        <is>
          <t>Dec. 31, 2020</t>
        </is>
      </c>
      <c r="G2" s="2" t="inlineStr">
        <is>
          <t>Jun. 30, 2020</t>
        </is>
      </c>
      <c r="H2" s="2" t="inlineStr">
        <is>
          <t>Dec. 31, 2020</t>
        </is>
      </c>
      <c r="I2" s="2" t="inlineStr">
        <is>
          <t>Dec. 31, 2019</t>
        </is>
      </c>
      <c r="J2" s="2" t="inlineStr">
        <is>
          <t>Dec. 31, 2018</t>
        </is>
      </c>
    </row>
    <row r="3">
      <c r="A3" s="4" t="inlineStr">
        <is>
          <t>Loss from operations</t>
        </is>
      </c>
      <c r="B3" s="5" t="n">
        <v>-24796000</v>
      </c>
      <c r="D3" s="5" t="n">
        <v>-21314000</v>
      </c>
      <c r="E3" s="5" t="n">
        <v>-52464000</v>
      </c>
      <c r="G3" s="5" t="n">
        <v>-59792000</v>
      </c>
      <c r="H3" s="5" t="n">
        <v>-62966000</v>
      </c>
      <c r="I3" s="5" t="n">
        <v>-78128000</v>
      </c>
      <c r="J3" s="5" t="n">
        <v>-52481000</v>
      </c>
    </row>
    <row r="4">
      <c r="A4" s="3" t="inlineStr">
        <is>
          <t>Other income (expense):</t>
        </is>
      </c>
    </row>
    <row r="5">
      <c r="A5" s="4" t="inlineStr">
        <is>
          <t>Total other expense</t>
        </is>
      </c>
      <c r="B5" s="6" t="n">
        <v>-4158000</v>
      </c>
      <c r="D5" s="6" t="n">
        <v>-6052000</v>
      </c>
      <c r="E5" s="6" t="n">
        <v>-8703000</v>
      </c>
      <c r="G5" s="6" t="n">
        <v>-12045000</v>
      </c>
      <c r="H5" s="6" t="n">
        <v>-22439000</v>
      </c>
      <c r="I5" s="6" t="n">
        <v>-28745000</v>
      </c>
      <c r="J5" s="6" t="n">
        <v>-30756000</v>
      </c>
    </row>
    <row r="6">
      <c r="A6" s="4" t="inlineStr">
        <is>
          <t>Net loss</t>
        </is>
      </c>
      <c r="B6" s="6" t="n">
        <v>-28954000</v>
      </c>
      <c r="D6" s="5" t="n">
        <v>-27366000</v>
      </c>
      <c r="E6" s="6" t="n">
        <v>-61167000</v>
      </c>
      <c r="G6" s="5" t="n">
        <v>-71837000</v>
      </c>
      <c r="H6" s="5" t="n">
        <v>-85405000</v>
      </c>
      <c r="I6" s="5" t="n">
        <v>-106873000</v>
      </c>
      <c r="J6" s="5" t="n">
        <v>-83237000</v>
      </c>
    </row>
    <row r="7">
      <c r="A7" s="4" t="inlineStr">
        <is>
          <t>Cik0001819516 Aspirational Consumer Lifestyle Corp</t>
        </is>
      </c>
    </row>
    <row r="8">
      <c r="A8" s="4" t="inlineStr">
        <is>
          <t>Formation and Operational cost</t>
        </is>
      </c>
      <c r="B8" s="6" t="n">
        <v>468523</v>
      </c>
      <c r="E8" s="6" t="n">
        <v>4173372</v>
      </c>
      <c r="F8" s="5" t="n">
        <v>2114129</v>
      </c>
    </row>
    <row r="9">
      <c r="A9" s="4" t="inlineStr">
        <is>
          <t>Loss from operations</t>
        </is>
      </c>
      <c r="B9" s="6" t="n">
        <v>-468523</v>
      </c>
      <c r="E9" s="6" t="n">
        <v>-4173372</v>
      </c>
      <c r="F9" s="6" t="n">
        <v>-2114129</v>
      </c>
    </row>
    <row r="10">
      <c r="A10" s="3" t="inlineStr">
        <is>
          <t>Other income (expense):</t>
        </is>
      </c>
    </row>
    <row r="11">
      <c r="A11" s="4" t="inlineStr">
        <is>
          <t>Interest earned on marketable securities held in Trust Account</t>
        </is>
      </c>
      <c r="B11" s="6" t="n">
        <v>2676</v>
      </c>
      <c r="E11" s="6" t="n">
        <v>47979</v>
      </c>
      <c r="F11" s="6" t="n">
        <v>49590</v>
      </c>
    </row>
    <row r="12">
      <c r="A12" s="4" t="inlineStr">
        <is>
          <t>Change in fair value of warrant liability</t>
        </is>
      </c>
      <c r="B12" s="6" t="n">
        <v>-6260747</v>
      </c>
      <c r="E12" s="6" t="n">
        <v>-10768484</v>
      </c>
      <c r="F12" s="6" t="n">
        <v>406549</v>
      </c>
    </row>
    <row r="13">
      <c r="A13" s="4" t="inlineStr">
        <is>
          <t>Unrealized loss on marketable securities held in Trust Account</t>
        </is>
      </c>
      <c r="F13" s="6" t="n">
        <v>-785</v>
      </c>
    </row>
    <row r="14">
      <c r="A14" s="4" t="inlineStr">
        <is>
          <t>Total other expense</t>
        </is>
      </c>
      <c r="B14" s="6" t="n">
        <v>-6258071</v>
      </c>
      <c r="E14" s="6" t="n">
        <v>-10720505</v>
      </c>
      <c r="F14" s="6" t="n">
        <v>455354</v>
      </c>
    </row>
    <row r="15">
      <c r="A15" s="4" t="inlineStr">
        <is>
          <t>Net loss</t>
        </is>
      </c>
      <c r="B15" s="6" t="n">
        <v>-6726593</v>
      </c>
      <c r="C15" s="5" t="n">
        <v>-8167283</v>
      </c>
      <c r="E15" s="6" t="n">
        <v>-14893876</v>
      </c>
      <c r="F15" s="6" t="n">
        <v>-1658775</v>
      </c>
    </row>
    <row r="16">
      <c r="A16" s="4" t="inlineStr">
        <is>
          <t>Redeemable Class A Ordinary Shares | Cik0001819516 Aspirational Consumer Lifestyle Corp</t>
        </is>
      </c>
    </row>
    <row r="17">
      <c r="A17" s="3" t="inlineStr">
        <is>
          <t>Other income (expense):</t>
        </is>
      </c>
    </row>
    <row r="18">
      <c r="A18" s="4" t="inlineStr">
        <is>
          <t>Interest earned on marketable securities held in Trust Account</t>
        </is>
      </c>
      <c r="B18" s="5" t="n">
        <v>2676</v>
      </c>
      <c r="E18" s="5" t="n">
        <v>47979</v>
      </c>
      <c r="F18" s="5" t="n">
        <v>43349</v>
      </c>
    </row>
    <row r="19">
      <c r="A19" s="4" t="inlineStr">
        <is>
          <t>Weighted average shares outstanding, basic and diluted</t>
        </is>
      </c>
      <c r="B19" s="6" t="n">
        <v>23974632</v>
      </c>
      <c r="E19" s="6" t="n">
        <v>22620218</v>
      </c>
      <c r="F19" s="6" t="n">
        <v>21396989</v>
      </c>
    </row>
    <row r="20">
      <c r="A20" s="4" t="inlineStr">
        <is>
          <t>Basic and diluted income per share</t>
        </is>
      </c>
      <c r="F20" s="5" t="n">
        <v>0</v>
      </c>
    </row>
    <row r="21">
      <c r="A21" s="4" t="inlineStr">
        <is>
          <t>Non-Redeemable Class A and Class B Ordinary Shares | Cik0001819516 Aspirational Consumer Lifestyle Corp</t>
        </is>
      </c>
    </row>
    <row r="22">
      <c r="A22" s="3" t="inlineStr">
        <is>
          <t>Other income (expense):</t>
        </is>
      </c>
    </row>
    <row r="23">
      <c r="A23" s="4" t="inlineStr">
        <is>
          <t>Net loss</t>
        </is>
      </c>
      <c r="B23" s="5" t="n">
        <v>-6726593</v>
      </c>
      <c r="E23" s="5" t="n">
        <v>-14893876</v>
      </c>
      <c r="F23" s="5" t="n">
        <v>-1658775</v>
      </c>
    </row>
    <row r="24">
      <c r="A24" s="4" t="inlineStr">
        <is>
          <t>Weighted average shares outstanding, basic and diluted</t>
        </is>
      </c>
      <c r="B24" s="6" t="n">
        <v>5993658</v>
      </c>
      <c r="E24" s="6" t="n">
        <v>6663340</v>
      </c>
      <c r="F24" s="6" t="n">
        <v>7230225</v>
      </c>
    </row>
    <row r="25">
      <c r="A25" s="4" t="inlineStr">
        <is>
          <t>Basic and diluted income per share</t>
        </is>
      </c>
      <c r="B25" s="8" t="n">
        <v>-1.12</v>
      </c>
      <c r="E25" s="8" t="n">
        <v>-2.24</v>
      </c>
      <c r="F25" s="8" t="n">
        <v>-0.24</v>
      </c>
    </row>
  </sheetData>
  <mergeCells count="4">
    <mergeCell ref="A1:A2"/>
    <mergeCell ref="B1:D1"/>
    <mergeCell ref="E1:G1"/>
    <mergeCell ref="H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6" customWidth="1" min="1" max="1"/>
    <col width="80" customWidth="1" min="2" max="2"/>
    <col width="65" customWidth="1" min="3" max="3"/>
    <col width="80" customWidth="1" min="4" max="4"/>
    <col width="74" customWidth="1" min="5" max="5"/>
    <col width="17" customWidth="1" min="6" max="6"/>
    <col width="77" customWidth="1" min="7" max="7"/>
    <col width="70" customWidth="1" min="8" max="8"/>
    <col width="20" customWidth="1" min="9" max="9"/>
    <col width="51" customWidth="1" min="10" max="10"/>
    <col width="14" customWidth="1" min="11" max="11"/>
  </cols>
  <sheetData>
    <row r="1">
      <c r="A1" s="1" t="inlineStr">
        <is>
          <t>STATEMENT OF CHANGES IN SHAREHOLDERS' EQUITY - USD ($)</t>
        </is>
      </c>
      <c r="B1" s="2" t="inlineStr">
        <is>
          <t>Common Class ACommon interestsCik0001819516 Aspirational Consumer Lifestyle Corp</t>
        </is>
      </c>
      <c r="C1" s="2" t="inlineStr">
        <is>
          <t>Common Class ACik0001819516 Aspirational Consumer Lifestyle Corp</t>
        </is>
      </c>
      <c r="D1" s="2" t="inlineStr">
        <is>
          <t>Class B Ordinary SharesCommon interestsCik0001819516 Aspirational Consumer Lifestyle Corp</t>
        </is>
      </c>
      <c r="E1" s="2" t="inlineStr">
        <is>
          <t>Class B Ordinary SharesCik0001819516 Aspirational Consumer Lifestyle Corp</t>
        </is>
      </c>
      <c r="F1" s="2" t="inlineStr">
        <is>
          <t>Common interests</t>
        </is>
      </c>
      <c r="G1" s="2" t="inlineStr">
        <is>
          <t>Additional Paid-in CapitalCik0001819516 Aspirational Consumer Lifestyle Corp</t>
        </is>
      </c>
      <c r="H1" s="2" t="inlineStr">
        <is>
          <t>Accumulated deficitCik0001819516 Aspirational Consumer Lifestyle Corp</t>
        </is>
      </c>
      <c r="I1" s="2" t="inlineStr">
        <is>
          <t>Accumulated deficit</t>
        </is>
      </c>
      <c r="J1" s="2" t="inlineStr">
        <is>
          <t>Cik0001819516 Aspirational Consumer Lifestyle Corp</t>
        </is>
      </c>
      <c r="K1" s="2" t="inlineStr">
        <is>
          <t>Total</t>
        </is>
      </c>
    </row>
    <row r="2">
      <c r="A2" s="4" t="inlineStr">
        <is>
          <t>Beginning Balance at Dec. 31, 2017</t>
        </is>
      </c>
      <c r="I2" s="5" t="n">
        <v>-38629000</v>
      </c>
      <c r="K2" s="5" t="n">
        <v>696000</v>
      </c>
    </row>
    <row r="3">
      <c r="A3" s="3" t="inlineStr">
        <is>
          <t>Increase (Decrease) in Stockholders' Equity [Roll Forward]</t>
        </is>
      </c>
    </row>
    <row r="4">
      <c r="A4" s="4" t="inlineStr">
        <is>
          <t>Net loss</t>
        </is>
      </c>
      <c r="I4" s="6" t="n">
        <v>-49831000</v>
      </c>
      <c r="K4" s="6" t="n">
        <v>-83237000</v>
      </c>
    </row>
    <row r="5">
      <c r="A5" s="4" t="inlineStr">
        <is>
          <t>Ending Balance at Dec. 31, 2018</t>
        </is>
      </c>
      <c r="I5" s="6" t="n">
        <v>-88460000</v>
      </c>
      <c r="K5" s="6" t="n">
        <v>-80252000</v>
      </c>
    </row>
    <row r="6">
      <c r="A6" s="3" t="inlineStr">
        <is>
          <t>Increase (Decrease) in Stockholders' Equity [Roll Forward]</t>
        </is>
      </c>
    </row>
    <row r="7">
      <c r="A7" s="4" t="inlineStr">
        <is>
          <t>Net loss</t>
        </is>
      </c>
      <c r="I7" s="6" t="n">
        <v>-41671000</v>
      </c>
      <c r="K7" s="6" t="n">
        <v>-106873000</v>
      </c>
    </row>
    <row r="8">
      <c r="A8" s="4" t="inlineStr">
        <is>
          <t>Ending Balance at Dec. 31, 2019</t>
        </is>
      </c>
      <c r="F8" s="5" t="n">
        <v>3822000</v>
      </c>
      <c r="I8" s="6" t="n">
        <v>-130131000</v>
      </c>
      <c r="K8" s="6" t="n">
        <v>-56254000</v>
      </c>
    </row>
    <row r="9">
      <c r="A9" s="3" t="inlineStr">
        <is>
          <t>Increase (Decrease) in Stockholders' Equity [Roll Forward]</t>
        </is>
      </c>
    </row>
    <row r="10">
      <c r="A10" s="4" t="inlineStr">
        <is>
          <t>Net loss</t>
        </is>
      </c>
      <c r="K10" s="6" t="n">
        <v>-71837000</v>
      </c>
    </row>
    <row r="11">
      <c r="A11" s="4" t="inlineStr">
        <is>
          <t>Ending Balance at Jun. 30, 2020</t>
        </is>
      </c>
      <c r="F11" s="6" t="n">
        <v>8959000</v>
      </c>
      <c r="I11" s="6" t="n">
        <v>-130131000</v>
      </c>
      <c r="K11" s="6" t="n">
        <v>305407000</v>
      </c>
    </row>
    <row r="12">
      <c r="A12" s="4" t="inlineStr">
        <is>
          <t>Beginning Balance at Dec. 31, 2019</t>
        </is>
      </c>
      <c r="F12" s="6" t="n">
        <v>3822000</v>
      </c>
      <c r="I12" s="6" t="n">
        <v>-130131000</v>
      </c>
      <c r="K12" s="6" t="n">
        <v>-56254000</v>
      </c>
    </row>
    <row r="13">
      <c r="A13" s="3" t="inlineStr">
        <is>
          <t>Increase (Decrease) in Stockholders' Equity [Roll Forward]</t>
        </is>
      </c>
    </row>
    <row r="14">
      <c r="A14" s="4" t="inlineStr">
        <is>
          <t>Net loss</t>
        </is>
      </c>
      <c r="K14" s="6" t="n">
        <v>-85405000</v>
      </c>
    </row>
    <row r="15">
      <c r="A15" s="4" t="inlineStr">
        <is>
          <t>Ending Balance at Dec. 31, 2020</t>
        </is>
      </c>
      <c r="B15" s="5" t="n">
        <v>268</v>
      </c>
      <c r="C15" s="5" t="n">
        <v>268</v>
      </c>
      <c r="D15" s="5" t="n">
        <v>599</v>
      </c>
      <c r="E15" s="5" t="n">
        <v>599</v>
      </c>
      <c r="F15" s="6" t="n">
        <v>8959000</v>
      </c>
      <c r="G15" s="5" t="n">
        <v>6657917</v>
      </c>
      <c r="H15" s="5" t="n">
        <v>-1658775</v>
      </c>
      <c r="I15" s="6" t="n">
        <v>-130131000</v>
      </c>
      <c r="J15" s="5" t="n">
        <v>5000009</v>
      </c>
      <c r="K15" s="6" t="n">
        <v>293827000</v>
      </c>
    </row>
    <row r="16">
      <c r="A16" s="4" t="inlineStr">
        <is>
          <t>Balance at the end (in shares) at Dec. 31, 2020</t>
        </is>
      </c>
      <c r="B16" s="6" t="n">
        <v>2681422</v>
      </c>
      <c r="C16" s="6" t="n">
        <v>2681422</v>
      </c>
      <c r="D16" s="6" t="n">
        <v>5993658</v>
      </c>
      <c r="E16" s="6" t="n">
        <v>5993658</v>
      </c>
    </row>
    <row r="17">
      <c r="A17" s="4" t="inlineStr">
        <is>
          <t>Beginning Balance at Mar. 31, 2020</t>
        </is>
      </c>
      <c r="F17" s="6" t="n">
        <v>8959000</v>
      </c>
      <c r="I17" s="6" t="n">
        <v>-130131000</v>
      </c>
      <c r="K17" s="6" t="n">
        <v>332000000</v>
      </c>
    </row>
    <row r="18">
      <c r="A18" s="3" t="inlineStr">
        <is>
          <t>Increase (Decrease) in Stockholders' Equity [Roll Forward]</t>
        </is>
      </c>
    </row>
    <row r="19">
      <c r="A19" s="4" t="inlineStr">
        <is>
          <t>Net loss</t>
        </is>
      </c>
      <c r="K19" s="6" t="n">
        <v>-27366000</v>
      </c>
    </row>
    <row r="20">
      <c r="A20" s="4" t="inlineStr">
        <is>
          <t>Ending Balance at Jun. 30, 2020</t>
        </is>
      </c>
      <c r="F20" s="6" t="n">
        <v>8959000</v>
      </c>
      <c r="I20" s="6" t="n">
        <v>-130131000</v>
      </c>
      <c r="K20" s="6" t="n">
        <v>305407000</v>
      </c>
    </row>
    <row r="21">
      <c r="A21" s="4" t="inlineStr">
        <is>
          <t>Beginning Balance at Jul. 06, 2020</t>
        </is>
      </c>
      <c r="C21" s="5" t="n">
        <v>0</v>
      </c>
      <c r="E21" s="5" t="n">
        <v>0</v>
      </c>
      <c r="G21" s="6" t="n">
        <v>0</v>
      </c>
      <c r="H21" s="6" t="n">
        <v>0</v>
      </c>
      <c r="J21" s="6" t="n">
        <v>0</v>
      </c>
    </row>
    <row r="22">
      <c r="A22" s="4" t="inlineStr">
        <is>
          <t>Balance at the beginning (in shares) at Jul. 06, 2020</t>
        </is>
      </c>
      <c r="C22" s="6" t="n">
        <v>0</v>
      </c>
      <c r="E22" s="6" t="n">
        <v>0</v>
      </c>
    </row>
    <row r="23">
      <c r="A23" s="3" t="inlineStr">
        <is>
          <t>Increase (Decrease) in Stockholders' Equity [Roll Forward]</t>
        </is>
      </c>
    </row>
    <row r="24">
      <c r="A24" s="4" t="inlineStr">
        <is>
          <t>Issuance of Class B ordinary shares to Sponsor</t>
        </is>
      </c>
      <c r="E24" s="5" t="n">
        <v>647</v>
      </c>
      <c r="G24" s="6" t="n">
        <v>24353</v>
      </c>
      <c r="J24" s="6" t="n">
        <v>25000</v>
      </c>
    </row>
    <row r="25">
      <c r="A25" s="4" t="inlineStr">
        <is>
          <t>Issuance of Class B common stock to Sponsors (in shares)</t>
        </is>
      </c>
      <c r="E25" s="6" t="n">
        <v>6468750</v>
      </c>
    </row>
    <row r="26">
      <c r="A26" s="4" t="inlineStr">
        <is>
          <t>Sale of 23,974,632 Units, net of underwriting discounts and offering costs</t>
        </is>
      </c>
      <c r="C26" s="5" t="n">
        <v>2397</v>
      </c>
      <c r="G26" s="6" t="n">
        <v>218048528</v>
      </c>
      <c r="J26" s="5" t="n">
        <v>218050925</v>
      </c>
    </row>
    <row r="27">
      <c r="A27" s="4" t="inlineStr">
        <is>
          <t>Sale of units (in shares)</t>
        </is>
      </c>
      <c r="C27" s="6" t="n">
        <v>23974632</v>
      </c>
      <c r="J27" s="6" t="n">
        <v>23974632</v>
      </c>
    </row>
    <row r="28">
      <c r="A28" s="4" t="inlineStr">
        <is>
          <t>Excess of purchase price paid over fair value of private placement warrants</t>
        </is>
      </c>
      <c r="G28" s="6" t="n">
        <v>1558303</v>
      </c>
      <c r="J28" s="5" t="n">
        <v>1558303</v>
      </c>
    </row>
    <row r="29">
      <c r="A29" s="4" t="inlineStr">
        <is>
          <t>Forfeiture of Founder Shares</t>
        </is>
      </c>
      <c r="E29" s="5" t="n">
        <v>-48</v>
      </c>
      <c r="G29" s="6" t="n">
        <v>48</v>
      </c>
    </row>
    <row r="30">
      <c r="A30" s="4" t="inlineStr">
        <is>
          <t>Forfeiture of Founder Shares (In shares)</t>
        </is>
      </c>
      <c r="E30" s="6" t="n">
        <v>-475092</v>
      </c>
    </row>
    <row r="31">
      <c r="A31" s="4" t="inlineStr">
        <is>
          <t>Class A ordinary shares subject to possible redemption</t>
        </is>
      </c>
      <c r="C31" s="5" t="n">
        <v>-2129</v>
      </c>
      <c r="G31" s="6" t="n">
        <v>-212973315</v>
      </c>
      <c r="J31" s="6" t="n">
        <v>-212975444</v>
      </c>
    </row>
    <row r="32">
      <c r="A32" s="4" t="inlineStr">
        <is>
          <t>Class A ordinary shares subject to possible redemption (in shares)</t>
        </is>
      </c>
      <c r="C32" s="6" t="n">
        <v>-21293210</v>
      </c>
    </row>
    <row r="33">
      <c r="A33" s="4" t="inlineStr">
        <is>
          <t>Net loss</t>
        </is>
      </c>
      <c r="H33" s="6" t="n">
        <v>-1658775</v>
      </c>
      <c r="J33" s="6" t="n">
        <v>-1658775</v>
      </c>
    </row>
    <row r="34">
      <c r="A34" s="4" t="inlineStr">
        <is>
          <t>Ending Balance at Dec. 31, 2020</t>
        </is>
      </c>
      <c r="B34" s="5" t="n">
        <v>268</v>
      </c>
      <c r="C34" s="5" t="n">
        <v>268</v>
      </c>
      <c r="D34" s="5" t="n">
        <v>599</v>
      </c>
      <c r="E34" s="5" t="n">
        <v>599</v>
      </c>
      <c r="F34" s="6" t="n">
        <v>8959000</v>
      </c>
      <c r="G34" s="6" t="n">
        <v>6657917</v>
      </c>
      <c r="H34" s="6" t="n">
        <v>-1658775</v>
      </c>
      <c r="I34" s="6" t="n">
        <v>-130131000</v>
      </c>
      <c r="J34" s="6" t="n">
        <v>5000009</v>
      </c>
      <c r="K34" s="6" t="n">
        <v>293827000</v>
      </c>
    </row>
    <row r="35">
      <c r="A35" s="4" t="inlineStr">
        <is>
          <t>Balance at the end (in shares) at Dec. 31, 2020</t>
        </is>
      </c>
      <c r="B35" s="6" t="n">
        <v>2681422</v>
      </c>
      <c r="C35" s="6" t="n">
        <v>2681422</v>
      </c>
      <c r="D35" s="6" t="n">
        <v>5993658</v>
      </c>
      <c r="E35" s="6" t="n">
        <v>5993658</v>
      </c>
    </row>
    <row r="36">
      <c r="A36" s="3" t="inlineStr">
        <is>
          <t>Increase (Decrease) in Stockholders' Equity [Roll Forward]</t>
        </is>
      </c>
    </row>
    <row r="37">
      <c r="A37" s="4" t="inlineStr">
        <is>
          <t>Class A ordinary shares subject to possible redemption</t>
        </is>
      </c>
      <c r="B37" s="5" t="n">
        <v>-268</v>
      </c>
      <c r="G37" s="6" t="n">
        <v>-6657917</v>
      </c>
      <c r="H37" s="6" t="n">
        <v>-20206799</v>
      </c>
      <c r="J37" s="6" t="n">
        <v>-26864984</v>
      </c>
    </row>
    <row r="38">
      <c r="A38" s="4" t="inlineStr">
        <is>
          <t>Class A ordinary shares subject to possible redemption (in shares)</t>
        </is>
      </c>
      <c r="B38" s="6" t="n">
        <v>-2681422</v>
      </c>
    </row>
    <row r="39">
      <c r="A39" s="4" t="inlineStr">
        <is>
          <t>Net loss</t>
        </is>
      </c>
      <c r="H39" s="6" t="n">
        <v>-8167283</v>
      </c>
      <c r="J39" s="6" t="n">
        <v>-8167283</v>
      </c>
    </row>
    <row r="40">
      <c r="A40" s="4" t="inlineStr">
        <is>
          <t>Ending Balance at Mar. 31, 2021</t>
        </is>
      </c>
      <c r="D40" s="5" t="n">
        <v>599</v>
      </c>
      <c r="F40" s="6" t="n">
        <v>39131000</v>
      </c>
      <c r="H40" s="6" t="n">
        <v>-30032857</v>
      </c>
      <c r="I40" s="6" t="n">
        <v>-130131000</v>
      </c>
      <c r="J40" s="6" t="n">
        <v>-30032258</v>
      </c>
      <c r="K40" s="6" t="n">
        <v>293200000</v>
      </c>
    </row>
    <row r="41">
      <c r="A41" s="4" t="inlineStr">
        <is>
          <t>Balance at the end (in shares) at Mar. 31, 2021</t>
        </is>
      </c>
      <c r="D41" s="6" t="n">
        <v>5993658</v>
      </c>
    </row>
    <row r="42">
      <c r="A42" s="4" t="inlineStr">
        <is>
          <t>Beginning Balance at Dec. 31, 2020</t>
        </is>
      </c>
      <c r="B42" s="5" t="n">
        <v>268</v>
      </c>
      <c r="C42" s="5" t="n">
        <v>268</v>
      </c>
      <c r="D42" s="5" t="n">
        <v>599</v>
      </c>
      <c r="E42" s="5" t="n">
        <v>599</v>
      </c>
      <c r="F42" s="6" t="n">
        <v>8959000</v>
      </c>
      <c r="G42" s="5" t="n">
        <v>6657917</v>
      </c>
      <c r="H42" s="6" t="n">
        <v>-1658775</v>
      </c>
      <c r="I42" s="6" t="n">
        <v>-130131000</v>
      </c>
      <c r="J42" s="6" t="n">
        <v>5000009</v>
      </c>
      <c r="K42" s="6" t="n">
        <v>293827000</v>
      </c>
    </row>
    <row r="43">
      <c r="A43" s="4" t="inlineStr">
        <is>
          <t>Balance at the beginning (in shares) at Dec. 31, 2020</t>
        </is>
      </c>
      <c r="B43" s="6" t="n">
        <v>2681422</v>
      </c>
      <c r="C43" s="6" t="n">
        <v>2681422</v>
      </c>
      <c r="D43" s="6" t="n">
        <v>5993658</v>
      </c>
      <c r="E43" s="6" t="n">
        <v>5993658</v>
      </c>
    </row>
    <row r="44">
      <c r="A44" s="3" t="inlineStr">
        <is>
          <t>Increase (Decrease) in Stockholders' Equity [Roll Forward]</t>
        </is>
      </c>
    </row>
    <row r="45">
      <c r="A45" s="4" t="inlineStr">
        <is>
          <t>Net loss</t>
        </is>
      </c>
      <c r="J45" s="6" t="n">
        <v>-14893876</v>
      </c>
      <c r="K45" s="6" t="n">
        <v>-61167000</v>
      </c>
    </row>
    <row r="46">
      <c r="A46" s="4" t="inlineStr">
        <is>
          <t>Ending Balance at Jun. 30, 2021</t>
        </is>
      </c>
      <c r="D46" s="5" t="n">
        <v>599</v>
      </c>
      <c r="F46" s="6" t="n">
        <v>39131000</v>
      </c>
      <c r="H46" s="6" t="n">
        <v>-36762126</v>
      </c>
      <c r="I46" s="6" t="n">
        <v>-130131000</v>
      </c>
      <c r="J46" s="6" t="n">
        <v>-36761527</v>
      </c>
      <c r="K46" s="6" t="n">
        <v>265594000</v>
      </c>
    </row>
    <row r="47">
      <c r="A47" s="4" t="inlineStr">
        <is>
          <t>Balance at the end (in shares) at Jun. 30, 2021</t>
        </is>
      </c>
      <c r="D47" s="6" t="n">
        <v>5993658</v>
      </c>
    </row>
    <row r="48">
      <c r="A48" s="4" t="inlineStr">
        <is>
          <t>Beginning Balance at Mar. 31, 2021</t>
        </is>
      </c>
      <c r="D48" s="5" t="n">
        <v>599</v>
      </c>
      <c r="F48" s="6" t="n">
        <v>39131000</v>
      </c>
      <c r="H48" s="6" t="n">
        <v>-30032857</v>
      </c>
      <c r="I48" s="6" t="n">
        <v>-130131000</v>
      </c>
      <c r="J48" s="6" t="n">
        <v>-30032258</v>
      </c>
      <c r="K48" s="6" t="n">
        <v>293200000</v>
      </c>
    </row>
    <row r="49">
      <c r="A49" s="4" t="inlineStr">
        <is>
          <t>Balance at the beginning (in shares) at Mar. 31, 2021</t>
        </is>
      </c>
      <c r="D49" s="6" t="n">
        <v>5993658</v>
      </c>
    </row>
    <row r="50">
      <c r="A50" s="3" t="inlineStr">
        <is>
          <t>Increase (Decrease) in Stockholders' Equity [Roll Forward]</t>
        </is>
      </c>
    </row>
    <row r="51">
      <c r="A51" s="4" t="inlineStr">
        <is>
          <t>Class A ordinary shares subject to possible redemption</t>
        </is>
      </c>
      <c r="H51" s="6" t="n">
        <v>-2676</v>
      </c>
      <c r="J51" s="6" t="n">
        <v>-2676</v>
      </c>
    </row>
    <row r="52">
      <c r="A52" s="4" t="inlineStr">
        <is>
          <t>Net loss</t>
        </is>
      </c>
      <c r="H52" s="6" t="n">
        <v>-6726593</v>
      </c>
      <c r="J52" s="6" t="n">
        <v>-6726593</v>
      </c>
      <c r="K52" s="6" t="n">
        <v>-28954000</v>
      </c>
    </row>
    <row r="53">
      <c r="A53" s="4" t="inlineStr">
        <is>
          <t>Ending Balance at Jun. 30, 2021</t>
        </is>
      </c>
      <c r="D53" s="5" t="n">
        <v>599</v>
      </c>
      <c r="F53" s="5" t="n">
        <v>39131000</v>
      </c>
      <c r="H53" s="5" t="n">
        <v>-36762126</v>
      </c>
      <c r="I53" s="5" t="n">
        <v>-130131000</v>
      </c>
      <c r="J53" s="5" t="n">
        <v>-36761527</v>
      </c>
      <c r="K53" s="5" t="n">
        <v>265594000</v>
      </c>
    </row>
    <row r="54">
      <c r="A54" s="4" t="inlineStr">
        <is>
          <t>Balance at the end (in shares) at Jun. 30, 2021</t>
        </is>
      </c>
      <c r="D54" s="6" t="n">
        <v>59936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0USD ($)</t>
        </is>
      </c>
    </row>
    <row r="3">
      <c r="A3" s="3" t="inlineStr">
        <is>
          <t>Cash Flows from Financing Activities:</t>
        </is>
      </c>
    </row>
    <row r="4">
      <c r="A4" s="4" t="inlineStr">
        <is>
          <t>CASH, CASH EQUIVALENTS AND RESTRICTED CASH END OF PERIOD</t>
        </is>
      </c>
      <c r="B4" s="5" t="n">
        <v>324876000</v>
      </c>
    </row>
    <row r="5">
      <c r="A5" s="4" t="inlineStr">
        <is>
          <t>Cik0001819516 Aspirational Consumer Lifestyle Corp</t>
        </is>
      </c>
    </row>
    <row r="6">
      <c r="A6" s="3" t="inlineStr">
        <is>
          <t>Cash Flows from Operating Activities:</t>
        </is>
      </c>
    </row>
    <row r="7">
      <c r="A7" s="4" t="inlineStr">
        <is>
          <t>Net loss</t>
        </is>
      </c>
      <c r="B7" s="6" t="n">
        <v>-1658775</v>
      </c>
    </row>
    <row r="8">
      <c r="A8" s="3" t="inlineStr">
        <is>
          <t>Adjustments to Reconcile Net Income (Loss) to Cash Provided by (Used in) Operating Activities [Abstract]</t>
        </is>
      </c>
    </row>
    <row r="9">
      <c r="A9" s="4" t="inlineStr">
        <is>
          <t>Payment of formation costs through issuance of Class B ordinary shares</t>
        </is>
      </c>
      <c r="B9" s="6" t="n">
        <v>15092</v>
      </c>
    </row>
    <row r="10">
      <c r="A10" s="4" t="inlineStr">
        <is>
          <t>Interest earned on marketable securities held in Trust Account</t>
        </is>
      </c>
      <c r="B10" s="6" t="n">
        <v>-49590</v>
      </c>
    </row>
    <row r="11">
      <c r="A11" s="4" t="inlineStr">
        <is>
          <t>Change in fair value of warrant liability</t>
        </is>
      </c>
      <c r="B11" s="6" t="n">
        <v>-406549</v>
      </c>
    </row>
    <row r="12">
      <c r="A12" s="4" t="inlineStr">
        <is>
          <t>Allocation of initial public offering costs to warrant liability</t>
        </is>
      </c>
      <c r="B12" s="6" t="n">
        <v>510982</v>
      </c>
    </row>
    <row r="13">
      <c r="A13" s="4" t="inlineStr">
        <is>
          <t>Unrealized loss on marketable securities held in Trust Account</t>
        </is>
      </c>
      <c r="B13" s="6" t="n">
        <v>785</v>
      </c>
    </row>
    <row r="14">
      <c r="A14" s="3" t="inlineStr">
        <is>
          <t>Changes in operating assets and liabilities:</t>
        </is>
      </c>
    </row>
    <row r="15">
      <c r="A15" s="4" t="inlineStr">
        <is>
          <t>Prepaid expenses</t>
        </is>
      </c>
      <c r="B15" s="6" t="n">
        <v>-608945</v>
      </c>
    </row>
    <row r="16">
      <c r="A16" s="4" t="inlineStr">
        <is>
          <t>Accrued expenses</t>
        </is>
      </c>
      <c r="B16" s="6" t="n">
        <v>1112155</v>
      </c>
    </row>
    <row r="17">
      <c r="A17" s="4" t="inlineStr">
        <is>
          <t>Net cash used in operating activities</t>
        </is>
      </c>
      <c r="B17" s="6" t="n">
        <v>-1084845</v>
      </c>
    </row>
    <row r="18">
      <c r="A18" s="3" t="inlineStr">
        <is>
          <t>Cash Flows from Investing Activities:</t>
        </is>
      </c>
    </row>
    <row r="19">
      <c r="A19" s="4" t="inlineStr">
        <is>
          <t>Investment of cash in Trust Account</t>
        </is>
      </c>
      <c r="B19" s="6" t="n">
        <v>-239746320</v>
      </c>
    </row>
    <row r="20">
      <c r="A20" s="4" t="inlineStr">
        <is>
          <t>Net cash (used in) provided by investing activities</t>
        </is>
      </c>
      <c r="B20" s="6" t="n">
        <v>-239746320</v>
      </c>
    </row>
    <row r="21">
      <c r="A21" s="3" t="inlineStr">
        <is>
          <t>Cash Flows from Financing Activities:</t>
        </is>
      </c>
    </row>
    <row r="22">
      <c r="A22" s="4" t="inlineStr">
        <is>
          <t>Proceeds from sale of Units, net of underwriting discounts paid</t>
        </is>
      </c>
      <c r="B22" s="6" t="n">
        <v>234951394</v>
      </c>
    </row>
    <row r="23">
      <c r="A23" s="4" t="inlineStr">
        <is>
          <t>Proceeds from sale of Private Placement Warrants</t>
        </is>
      </c>
      <c r="B23" s="6" t="n">
        <v>6794926</v>
      </c>
    </row>
    <row r="24">
      <c r="A24" s="4" t="inlineStr">
        <is>
          <t>Proceeds from promissory note - related party</t>
        </is>
      </c>
      <c r="B24" s="6" t="n">
        <v>100349</v>
      </c>
    </row>
    <row r="25">
      <c r="A25" s="4" t="inlineStr">
        <is>
          <t>Repayment of promissory note - related party</t>
        </is>
      </c>
      <c r="B25" s="6" t="n">
        <v>-100349</v>
      </c>
    </row>
    <row r="26">
      <c r="A26" s="4" t="inlineStr">
        <is>
          <t>Payment of offering costs</t>
        </is>
      </c>
      <c r="B26" s="6" t="n">
        <v>-195229</v>
      </c>
    </row>
    <row r="27">
      <c r="A27" s="4" t="inlineStr">
        <is>
          <t>Net cash used in financing activities</t>
        </is>
      </c>
      <c r="B27" s="6" t="n">
        <v>241551091</v>
      </c>
    </row>
    <row r="28">
      <c r="A28" s="4" t="inlineStr">
        <is>
          <t>Net Change in Cash</t>
        </is>
      </c>
      <c r="B28" s="6" t="n">
        <v>719926</v>
      </c>
    </row>
    <row r="29">
      <c r="A29" s="4" t="inlineStr">
        <is>
          <t>CASH, CASH EQUIVALENTS AND RESTRICTED CASH BEGINNING OF PERIOD</t>
        </is>
      </c>
      <c r="B29" s="6" t="n">
        <v>0</v>
      </c>
    </row>
    <row r="30">
      <c r="A30" s="4" t="inlineStr">
        <is>
          <t>CASH, CASH EQUIVALENTS AND RESTRICTED CASH END OF PERIOD</t>
        </is>
      </c>
      <c r="B30" s="6" t="n">
        <v>719926</v>
      </c>
    </row>
    <row r="31">
      <c r="A31" s="3" t="inlineStr">
        <is>
          <t>Non-Cash Investing and Financing Activities:</t>
        </is>
      </c>
    </row>
    <row r="32">
      <c r="A32" s="4" t="inlineStr">
        <is>
          <t>Initial classification of ordinary shares subject to possible redemption</t>
        </is>
      </c>
      <c r="B32" s="6" t="n">
        <v>215057051</v>
      </c>
    </row>
    <row r="33">
      <c r="A33" s="4" t="inlineStr">
        <is>
          <t>Change in value of common stock subject to possible redemption</t>
        </is>
      </c>
      <c r="B33" s="6" t="n">
        <v>-2081607</v>
      </c>
    </row>
    <row r="34">
      <c r="A34" s="4" t="inlineStr">
        <is>
          <t>Initial classification of warrant liability</t>
        </is>
      </c>
      <c r="B34" s="6" t="n">
        <v>13679333</v>
      </c>
    </row>
    <row r="35">
      <c r="A35" s="4" t="inlineStr">
        <is>
          <t>Deferred underwriting fee payable</t>
        </is>
      </c>
      <c r="B35" s="6" t="n">
        <v>8391121</v>
      </c>
    </row>
    <row r="36">
      <c r="A36" s="4" t="inlineStr">
        <is>
          <t>Offering costs paid directly by Sponsor from proceeds from issuance of Class B ordinary shares</t>
        </is>
      </c>
      <c r="B36" s="6" t="n">
        <v>9908</v>
      </c>
    </row>
    <row r="37">
      <c r="A37" s="4" t="inlineStr">
        <is>
          <t>Offering costs included in accrued offering costs</t>
        </is>
      </c>
      <c r="B37" s="5" t="n">
        <v>3724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CONDENSED STATEMENTS OF OPERATIONS - USD ($)</t>
        </is>
      </c>
      <c r="B1" s="2" t="inlineStr">
        <is>
          <t>3 Months Ended</t>
        </is>
      </c>
      <c r="E1" s="2" t="inlineStr">
        <is>
          <t>6 Months Ended</t>
        </is>
      </c>
      <c r="H1" s="2" t="inlineStr">
        <is>
          <t>12 Months Ended</t>
        </is>
      </c>
    </row>
    <row r="2">
      <c r="B2" s="2" t="inlineStr">
        <is>
          <t>Jun. 30, 2021</t>
        </is>
      </c>
      <c r="C2" s="2" t="inlineStr">
        <is>
          <t>Mar. 31, 2021</t>
        </is>
      </c>
      <c r="D2" s="2" t="inlineStr">
        <is>
          <t>Jun. 30, 2020</t>
        </is>
      </c>
      <c r="E2" s="2" t="inlineStr">
        <is>
          <t>Jun. 30, 2021</t>
        </is>
      </c>
      <c r="F2" s="2" t="inlineStr">
        <is>
          <t>Dec. 31, 2020</t>
        </is>
      </c>
      <c r="G2" s="2" t="inlineStr">
        <is>
          <t>Jun. 30, 2020</t>
        </is>
      </c>
      <c r="H2" s="2" t="inlineStr">
        <is>
          <t>Dec. 31, 2020</t>
        </is>
      </c>
      <c r="I2" s="2" t="inlineStr">
        <is>
          <t>Dec. 31, 2019</t>
        </is>
      </c>
      <c r="J2" s="2" t="inlineStr">
        <is>
          <t>Dec. 31, 2018</t>
        </is>
      </c>
    </row>
    <row r="3">
      <c r="A3" s="4" t="inlineStr">
        <is>
          <t>Loss from operations</t>
        </is>
      </c>
      <c r="B3" s="5" t="n">
        <v>-24796000</v>
      </c>
      <c r="D3" s="5" t="n">
        <v>-21314000</v>
      </c>
      <c r="E3" s="5" t="n">
        <v>-52464000</v>
      </c>
      <c r="G3" s="5" t="n">
        <v>-59792000</v>
      </c>
      <c r="H3" s="5" t="n">
        <v>-62966000</v>
      </c>
      <c r="I3" s="5" t="n">
        <v>-78128000</v>
      </c>
      <c r="J3" s="5" t="n">
        <v>-52481000</v>
      </c>
    </row>
    <row r="4">
      <c r="A4" s="3" t="inlineStr">
        <is>
          <t>Other income (expense):</t>
        </is>
      </c>
    </row>
    <row r="5">
      <c r="A5" s="4" t="inlineStr">
        <is>
          <t>Total other expense</t>
        </is>
      </c>
      <c r="B5" s="6" t="n">
        <v>-4158000</v>
      </c>
      <c r="D5" s="6" t="n">
        <v>-6052000</v>
      </c>
      <c r="E5" s="6" t="n">
        <v>-8703000</v>
      </c>
      <c r="G5" s="6" t="n">
        <v>-12045000</v>
      </c>
      <c r="H5" s="6" t="n">
        <v>-22439000</v>
      </c>
      <c r="I5" s="6" t="n">
        <v>-28745000</v>
      </c>
      <c r="J5" s="6" t="n">
        <v>-30756000</v>
      </c>
    </row>
    <row r="6">
      <c r="A6" s="4" t="inlineStr">
        <is>
          <t>Net loss</t>
        </is>
      </c>
      <c r="B6" s="6" t="n">
        <v>-28954000</v>
      </c>
      <c r="D6" s="5" t="n">
        <v>-27366000</v>
      </c>
      <c r="E6" s="6" t="n">
        <v>-61167000</v>
      </c>
      <c r="G6" s="5" t="n">
        <v>-71837000</v>
      </c>
      <c r="H6" s="5" t="n">
        <v>-85405000</v>
      </c>
      <c r="I6" s="5" t="n">
        <v>-106873000</v>
      </c>
      <c r="J6" s="5" t="n">
        <v>-83237000</v>
      </c>
    </row>
    <row r="7">
      <c r="A7" s="4" t="inlineStr">
        <is>
          <t>Cik0001819516 Aspirational Consumer Lifestyle Corp</t>
        </is>
      </c>
    </row>
    <row r="8">
      <c r="A8" s="4" t="inlineStr">
        <is>
          <t>Operating and formation costs</t>
        </is>
      </c>
      <c r="B8" s="6" t="n">
        <v>468523</v>
      </c>
      <c r="E8" s="6" t="n">
        <v>4173372</v>
      </c>
      <c r="F8" s="5" t="n">
        <v>2114129</v>
      </c>
    </row>
    <row r="9">
      <c r="A9" s="4" t="inlineStr">
        <is>
          <t>Loss from operations</t>
        </is>
      </c>
      <c r="B9" s="6" t="n">
        <v>-468523</v>
      </c>
      <c r="E9" s="6" t="n">
        <v>-4173372</v>
      </c>
      <c r="F9" s="6" t="n">
        <v>-2114129</v>
      </c>
    </row>
    <row r="10">
      <c r="A10" s="3" t="inlineStr">
        <is>
          <t>Other income (expense):</t>
        </is>
      </c>
    </row>
    <row r="11">
      <c r="A11" s="4" t="inlineStr">
        <is>
          <t>Interest earned on marketable securities held in Trust Account</t>
        </is>
      </c>
      <c r="B11" s="6" t="n">
        <v>2676</v>
      </c>
      <c r="E11" s="6" t="n">
        <v>47979</v>
      </c>
      <c r="F11" s="6" t="n">
        <v>49590</v>
      </c>
    </row>
    <row r="12">
      <c r="A12" s="4" t="inlineStr">
        <is>
          <t>Change in fair value of warrant liability</t>
        </is>
      </c>
      <c r="B12" s="6" t="n">
        <v>-6260747</v>
      </c>
      <c r="E12" s="6" t="n">
        <v>-10768484</v>
      </c>
      <c r="F12" s="6" t="n">
        <v>406549</v>
      </c>
    </row>
    <row r="13">
      <c r="A13" s="4" t="inlineStr">
        <is>
          <t>Unrealized loss on marketable securities held in Trust Account</t>
        </is>
      </c>
      <c r="F13" s="6" t="n">
        <v>-785</v>
      </c>
    </row>
    <row r="14">
      <c r="A14" s="4" t="inlineStr">
        <is>
          <t>Total other expense</t>
        </is>
      </c>
      <c r="B14" s="6" t="n">
        <v>-6258071</v>
      </c>
      <c r="E14" s="6" t="n">
        <v>-10720505</v>
      </c>
      <c r="F14" s="6" t="n">
        <v>455354</v>
      </c>
    </row>
    <row r="15">
      <c r="A15" s="4" t="inlineStr">
        <is>
          <t>Net loss</t>
        </is>
      </c>
      <c r="B15" s="5" t="n">
        <v>-6726593</v>
      </c>
      <c r="C15" s="5" t="n">
        <v>-8167283</v>
      </c>
      <c r="E15" s="5" t="n">
        <v>-14893876</v>
      </c>
      <c r="F15" s="5" t="n">
        <v>-1658775</v>
      </c>
    </row>
    <row r="16">
      <c r="A16" s="4" t="inlineStr">
        <is>
          <t>Cik0001819516 Aspirational Consumer Lifestyle Corp | Class A ordinary shares Subject to Redemption</t>
        </is>
      </c>
    </row>
    <row r="17">
      <c r="A17" s="3" t="inlineStr">
        <is>
          <t>Other income (expense):</t>
        </is>
      </c>
    </row>
    <row r="18">
      <c r="A18" s="4" t="inlineStr">
        <is>
          <t>Weighted average shares outstanding, basic and diluted</t>
        </is>
      </c>
      <c r="B18" s="6" t="n">
        <v>23974632</v>
      </c>
      <c r="E18" s="6" t="n">
        <v>22620218</v>
      </c>
    </row>
    <row r="19">
      <c r="A19" s="4" t="inlineStr">
        <is>
          <t>Basic and diluted net income loss per ordinary share</t>
        </is>
      </c>
      <c r="B19" s="5" t="n">
        <v>0</v>
      </c>
      <c r="E19" s="5" t="n">
        <v>0</v>
      </c>
    </row>
    <row r="20">
      <c r="A20" s="4" t="inlineStr">
        <is>
          <t>Cik0001819516 Aspirational Consumer Lifestyle Corp | Non-Redeemable ordinary shares</t>
        </is>
      </c>
    </row>
    <row r="21">
      <c r="A21" s="3" t="inlineStr">
        <is>
          <t>Other income (expense):</t>
        </is>
      </c>
    </row>
    <row r="22">
      <c r="A22" s="4" t="inlineStr">
        <is>
          <t>Weighted average shares outstanding, basic and diluted</t>
        </is>
      </c>
      <c r="B22" s="6" t="n">
        <v>5993658</v>
      </c>
      <c r="E22" s="6" t="n">
        <v>6663340</v>
      </c>
    </row>
    <row r="23">
      <c r="A23" s="4" t="inlineStr">
        <is>
          <t>Basic and diluted net income loss per ordinary share</t>
        </is>
      </c>
      <c r="B23" s="8" t="n">
        <v>-1.12</v>
      </c>
      <c r="E23" s="8" t="n">
        <v>-2.24</v>
      </c>
    </row>
  </sheetData>
  <mergeCells count="4">
    <mergeCell ref="A1:A2"/>
    <mergeCell ref="B1:D1"/>
    <mergeCell ref="E1:G1"/>
    <mergeCell ref="H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6 Months Ended</t>
        </is>
      </c>
      <c r="D1" s="2" t="inlineStr">
        <is>
          <t>12 Months Ended</t>
        </is>
      </c>
    </row>
    <row r="2">
      <c r="B2" s="2" t="inlineStr">
        <is>
          <t>Jun. 30, 2021</t>
        </is>
      </c>
      <c r="C2" s="2" t="inlineStr">
        <is>
          <t>Dec. 31, 2020</t>
        </is>
      </c>
      <c r="D2" s="2" t="inlineStr">
        <is>
          <t>Dec. 31, 2020</t>
        </is>
      </c>
    </row>
    <row r="3">
      <c r="A3" s="4" t="inlineStr">
        <is>
          <t>DESCRIPTION OF ORGANIZATION AND BUSINESS OPERATIONS</t>
        </is>
      </c>
      <c r="B3" s="4" t="inlineStr">
        <is>
          <t>1. ORGANIZATION AND OPERATIONS Wheels Up Partners Holdings LLC (together with its consolidated subsidiaries, “Wheels Up”, “our”, “we”, and “us”) is a limited liability company (“LLC”) organized under the laws of the state of Delaware and was formed on July 1, 2013. Wheels Up is a leading brand in private aviation that strives to deliver a total private aviation solution.</t>
        </is>
      </c>
      <c r="D3" s="4" t="inlineStr">
        <is>
          <t>1. ORGANIZATION AND OPERATIONS Wheels Up Partners Holdings LLC (together with its consolidated subsidiaries, “Wheels Up”, “our”, “we”, and “us”) is a limited liability company (“LLC”) organized under the laws of the state of Delaware and was formed on July 1, 2013. Wheels Up is a leading brand in private aviation that strives to deliver a total private aviation solution. Wheels Up provides private aviation services through membership subscriptions in the Wheels Up program, which requires members to generally pay an up-front initiation fee and recurring annual dues. We offer three tiers of membership — Connect, Core, and Business — that allow members to fly principally throughout, as well as to and from, the United States. Many of these options can be booked instantly through our innovative Wheels Up app, which was opened up to non-members to book, as well. Members can request flights directly through the member website or by contacting our Member Services team. In addition, members have the ability to explore popular features such as a variety of Shared Flights, empty-leg Hot Flights, Shuttles, and The Community, an online platform of members-only forums to facilitate flight sharing, enabling members to reduce their cost of flying private. Wheels Up gives members access to one of the largest owned and leased fleet of aircraft. We also have a managed fleet of diverse aircraft, and a program fleet, which includes a network of safety-vetted and verified third-party aircraft, across the Turboprop, Light jet, Midsize jet, Super-Midsize jet, and Large-Cabin jet categories. Under the terms of our management agreements, managed fleet aircraft may be used to meet member and customer flights in addition to use by the aircraft owners. Furthermore, we provide wholesale charter services, through certain of our subsidiaries, to customers such as charter flight brokers and third-party operators. During 2020, as a result of the acquisition of Delta Private Jets, LLC now known as Wheels Up Private Jets LLC (“WUPJ”), Wheels Up became a fixed-base operator (“FBO”) at the Cincinnati/Northern Kentucky International Airport (“CVG”). We also operate tech service centers located at CVG and the Fort Lauderdale-Hollywood International Airport (“FLL”), which provide comprehensive maintenance, repair, and overhaul (“MRO”) facilities and services for aircraft operated by Wheels Up and third-parties (see Note 5). We have also developed into an industry leading provider of flight management software to third-party operators and recently launched a whole aircraft acquisitions and sales service. In addition to private aviation, as part of the Wheels Down Lifestyle Program, members receive access to world-class lifestyle and event experiences that include exclusive offerings around major sporting events, intimate concerts, the arts, and business. Members also have access to commercial aviation benefits through a partnership with Delta Air Lines, Inc. (“Delta”). Wheels Up leases certain of our owned and leased aircraft to Gama Aviation LLC (“Gama”), a Federal Aviation Administration (“FAA”) licensed and Department of Transportation (“DOT”) registered air carrier to operate our aircraft. FAA licensed and DOT registered air carriers participate in the program and exercise full operational control of program aircraft. As of March 2, 2020, Gama was no longer a third-party independent operator as the business was acquired by Wheels Up (see Note 5).</t>
        </is>
      </c>
    </row>
    <row r="4">
      <c r="A4" s="4" t="inlineStr">
        <is>
          <t>Cik0001819516 Aspirational Consumer Lifestyle Corp</t>
        </is>
      </c>
    </row>
    <row r="5">
      <c r="A5" s="4" t="inlineStr">
        <is>
          <t>DESCRIPTION OF ORGANIZATION AND BUSINESS OPERATIONS</t>
        </is>
      </c>
      <c r="B5" s="4" t="inlineStr">
        <is>
          <t>NOTE 1. DESCRIPTION OF ORGANIZATION AND BUSINESS OPERATIONS ​ Aspirational Consumer Lifestyle Corp. (the “Company”), was a blank check company incorporated as a Cayman Islands exempted company on July 7, 2020. The Company was formed for the purpose of effecting a merger, amalgamation, share exchange, asset acquisition, share purchase, reorganization or other similar business combination with one or more businesses. Business Combination As previously announced, Aspirational Consumer Lifestyle Corp. (“ Aspirational Wheels Up Experience Inc. Wheels Up Merger Agreement WUP Merger Sub Blocker Sub On July 13, 2021, as contemplated by the Merger Agreement and described in the section titled “ Domestication Proposal proxy statement/prospectus SEC Domestication As a result of and upon the effective time of the Domestication, among other things, (1) each of the then issued and outstanding Class A ordinary shares, par value $0.0001 per share, of Aspirational (the “ Aspirational Class A ordinary shares Wheels Up Class A common stock Aspirational Class B ordinary shares Aspirational warrants one On July 13, 2021, as contemplated by the Merger Agreement and described in the section titled “ BCA Proposal First Step Blocker Mergers Second Step Blocker Mergers Company Merger Mergers Business Combination As a result of and upon the closing of the Mergers (the “ Closing First Step Blocker Effective Time to receive in the aggregate (A) a number of shares of Wheels Up Class A common stock that is equal to the Exchange Ratio (as defined in the proxy statement/prospectus) multiplied by the aggregate number of WUP preferred interests held by such Blocker as of immediately prior to the First Step Blocker Effective Time and (B) any Earnout Shares (as defined below) that may be due and issuable pursuant to the Merger Agreement, and (ii) each outstanding WUP common interest and preferred interest (other than any WUP common interests subject to the WUP awards discussed below and the WUP preferred interests held by Blocker Sub) immediately prior to the First Step Blocker Effective Time was cancelled in exchange for the right to receive (A) a number of shares of Wheels Up Class A common stock that is equal to the Exchange Ratio and (B) any Earnout Shares that may be due and issuable pursuant to the Merger Agreement, which, in the case of all shares described in clauses (i) and (ii), together with the shares of Wheels Up Class A common stock reserved in respect of the awards described immediately below, in the aggregate equal an aggregate merger consideration of $1,885,000,000, in addition to a number of shares of Wheels Up Class A common stock that may be issued post-Closing if WUP Options (as defined below) were to be cash exercised and due to the conversion of any WUP Profits Interests (as defined below) for shares of Wheels Up Class A common stock at a level above the intrinsic value of the profits interests immediately after Closing based on a reference price per share of Wheels Up Class A common stock of $10.00, plus any Earnout Shares. In addition, as a result of the Closing, (i) each option to purchase WUP common interests (the “ WUP Options WUP Profits Interests WUP Restricted Interests Further, as a result of the Closing, existing WUP equityholders have the right to receive, including profits interests holders and restricted interest holders, but excluding option holders, through the issuance of Wheels Up EO Units (as defined in the Merger Agreement) that upon vesting may become exchangeable for, up to an aggregate of 9,000,000 additional shares of Wheels Up Class A common stock in three equal tranches which are issuable upon the achievement of share price thresholds for Wheels Up Class A common stock of $12.50, $15.00 and $17.50, respectively (such shares, the “ Earnout Shares Business Prior to the Business Combination ​ All activity through June 30, 2021, related to the Company’s formation, the initial public offering (“Initial Public Offering”), which is described below, and identifying a target company for a business combination and consummating the acquisition of Wheels Up Partners Holdings LLC, a Delaware limited liability company (see Note 6). ​ The registration statement for the Company’s Initial Public Offering was declared effective on September 22, 2020. On September 25, 2020 the Company consummated the Initial Public Offering of 22,500,000 units (the “Units” and, with respect to the Class A ordinary shares included in the Units sold, the “Public Shares”), at $10.00 per Unit, generating gross proceeds of $225,000,000 which is described in Note 3. ​ Simultaneously with the closing of the Initial Public Offering, the Company consummated the sale of 4,333,333 warrants (the “Private Placement Warrants”) at a price of $1.50 per Private Placement Warrant in a private placement to Aspirational Consumer Lifestyle Sponsor LLC (the “Sponsor”), generating gross proceeds of $6,500,000, which is described in Note 4. ​ Following the closing of the Initial Public Offering on September 25, 2020, an amount of $22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 On September 29, 2020, the underwriters notified the Company of their intent to partially exercise their over-allotment option for settlement on October 2, 2020. As such, on October 2, 2020, the Company consummated the sale of an additional 1,474,632 Units, at $10.00 per Unit, and the sale of an additional 196,617 Private Placement Warrants, at $1.50 per Private Placement Warrant, generating total gross proceeds of $15,041,246. A total of $14,746,320 of the net proceeds was deposited into the Trust Account, bringing the aggregate proceeds held in the Trust Account on October 2, 2020 to $239,746,320 (see Note 9). ​ Transaction costs amounted to $13,763,667, consisting of $4,794,926 of underwriting fees, $8,391,121 of deferred underwriting fees and $577,619 of other offering costs. ​ Liquidity and Going Concern Consideration ​ As of June 30, 2021, the Company had $28,673 in its operating bank account, and a working capital deficiency of approximately $4.3 million. ​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5), and the proceeds from the consummation of the Private Placement not held in the Trust Account. The Note was repaid on September 25, 2020. In addition, in order to finance transaction costs in connection with a Business Combination, the Sponsor or an affiliate of the Sponsor, or certain of the Company’s officers and directors may, but are not obligated to, provide the Company Working Capital Loans (see Note 5). As of June 30, 2021 the company had $250,000 in working capital loans outstanding. ​ On March 8, 2021, and April 30, 2021, the Company issued Promissory Notes to the Sponsor, pursuant to which the Company borrowed an aggregate principal amount of $100,000 and $150,000, respectively. On February 1,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55,000,000 Company Class A ordinary shares for an aggregate purchase price equal to $550,000,000 (the “PIPE Investment”). Subsequent to these financial statements, On July 13, 2021, the Company consummated the previously announced merger pursuant to a certain Agreement and Plan of Merger, dated February 1, 2021, by and among the Company, Wheels Up, KittyHawk Merger Sub LLC, Wheels Up Blocker Sub LLC, the Blocker Merger Subs (as defined in the Merger Agreement) and the Blockers (as defined in the Merger Agreement). Concurrent to the closing, on July 13, 2021, the company had access to $550,000,000 in financing with subscription agreements with certain investors (collectively, the “PIPE Investors”) (Note 6.) Management has determined that they have sufficient funds to operate its business for the 12 months following the date of these financial statements.</t>
        </is>
      </c>
      <c r="C5" s="4" t="inlineStr">
        <is>
          <t>NOTE 1. DESCRIPTION OF ORGANIZATION AND BUSINESS OPERATIONS ​ Aspirational Consumer Lifestyle Corp. (the “Company”) is a blank check company incorporated as a Cayman Islands exempted company on July 7, 2020. The Company was formed for the purpose of effecting a merger, amalgamation, share exchange, asset acquisition, share purchase, reorganization or other similar business combination with one or more businesses (“Business Combination”). ​ Although the Company is not limited to a particular industry or geographic region for purposes of completing a Business Combination, the Company intends to focus on businesses with premium brands that offer an aspirational lifestyle experience to consumers. The Company is an early stage and emerging growth company and, as such, the Company is subject to all of the risks associated with early stage and emerging growth companies. ​ As of December 31, 2020, the Company had not commenced any operations. All activity for the period from July 7, 2020 (inception) through December 31, 2020 relates to the Company’s formation, the initial public offering (“Initial Public Offering”), which is described below, identifying a target company for a Business Combination, and activities in connection with the proposed acquisition of Wheels Up Partners Holdings LLC, a Delaware limited liability company (“Wheels Up”) (see Note 10). ​ The registration statement for the Company’s Initial Public Offering was declared effective on September 22, 2020. On September 25, 2020 the Company consummated the Initial Public Offering of 22,500,000 units (the “Units” and, with respect to the Class A ordinary shares included in the Units sold, the “Public Shares”), at $10.00 per Unit, generating gross proceeds of $225,000,000 which is described in Note 4. ​ Simultaneously with the closing of the Initial Public Offering, the Company consummated the sale of 4,333,333 warrants (the “Private Placement Warrants”) at a price of $1.50 per Private Placement Warrant in a private placement to Aspirational Consumer Lifestyle Sponsor LLC (the “Sponsor”), generating gross proceeds of $6,500,000, which is described in Note 5. ​ Following the closing of the Initial Public Offering on September 25, 2020, an amount of $22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 On September 29, 2020, the underwriters notified the Company of their intent to partially exercise their over-allotment option for settlement on October 2, 2020. As such, on October 2, 2020, the Company consummated the sale of an additional 1,474,632 Units, at $10.00 per Unit, and the sale of an additional 196,617 Private Placement Warrants, at $1.50 per Private Placement Warrant, generating total gross proceeds of $15,041,246. A total of $14,746,320 of the net proceeds was deposited into the Trust Account, bringing the aggregate proceeds held in the Trust Account on October 2, 2020 to $239,746,320. ​ Transaction costs amounted to $13,763,667, consisting of $4,794,926 of underwriting fees, $8,391,121 of deferred underwriting fees and $577,620 of other offering costs. ​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 The Company will proceed with a Business Combination only if the Company has net tangible assets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 ​ The Company will have until September 25, 2022 (as such period may be extended pursuant to the Company’s Amended and Restated Memorandum and Articles of Association, the “Combination Period”) to complete a Business Combination. If the Company has not completed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December 31, 2020, the Company had $719,926 in its operating bank accounts, $239,795,125 in securities held in the Trust Account to be used for a Business Combination or to repurchase or redeem its ordinary shares in connection therewith and working capital deficit of $155,767. As of December 31, 2020, approximately $50,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4" t="inlineStr">
        <is>
          <t>Cik0001819516 Aspirational Consumer Lifestyle Corp</t>
        </is>
      </c>
    </row>
    <row r="4">
      <c r="A4" s="4" t="inlineStr">
        <is>
          <t>RESTATEMENT OF PREVIOUSLY ISSUED FINANCIAL STATEMENTS</t>
        </is>
      </c>
      <c r="B4" s="4" t="inlineStr">
        <is>
          <t>NOTE 2.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or investment held in the trust account. ​ ​ ​ ​ ​ ​ ​ ​ ​ ​ ​ ​ ​ As ​ ​ ​ ​ ​ ​ ​ Previously ​ ​ As ​ Reported ​ Adjustments Restated Balance sheet as of September 25, 2020 (audited) ​ ​ ​ ​ ​ ​ ​ ​ ​ Warrant Liability ​ $ — ​ $ 13,679,333 ​ $ 13,679,333 Ordinary Shares Subject to Possible Redemption ​ 213,557,280 ​ (13,679,333) ​ 199,877,947 Class A Ordinary Shares ​ 114 ​ 137 ​ 251 Additional Paid-in Capital ​ 5,014,340 ​ 510,845 ​ 5,525,185 Accumulated Deficit ​ (15,092) ​ (510,982) ​ (526,074) ​ ​ ​ ​ ​ ​ ​ ​ ​ ​ Balance sheet as of September 30, 2020 (unaudited) ​ ​ ​ Warrant Liability ​ $ — ​ $ 13,277,000 ​ $ 13,277,000 Ordinary Shares Subject to Possible Redemption ​ 213,530,925 ​ (13,277,000) ​ 200,253,925 Class A Ordinary Shares ​ 114 ​ 133 ​ 247 Additional Paid-in Capital ​ 5,040,694 ​ 108,515 ​ 5,149,209 Accumulated Deficit ​ (41,447) ​ (108,648) ​ (150,095) ​ ​ ​ ​ ​ ​ ​ ​ ​ ​ Balance sheet as of December 31, 2020 (audited) ​ ​ ​ Warrant Liability ​ $ — ​ $ 13,272,784 ​ $ 13,272,784 Ordinary Shares Subject to Possible Redemption ​ 226,248,228 ​ (13,272,784) ​ (212,975,444) Class A Ordinary Shares ​ 135 ​ 133 ​ 268 Additional Paid-in Capital ​ 6,553,617 ​ 104,299 ​ 6,657,916 Accumulated Deficit ​ (1,554,342) ​ (104,432) ​ (1,658,774) ​ ​ ​ ​ ​ ​ ​ ​ ​ ​ Period from July 7, 2020 (inception) to September 30, 2020 (unaudited) ​ ​ ​ Change in fair value of warrant liability ​ $ — ​ $ 402,333 ​ $ 402,333 Formation and Operational cost ​ 15,092 ​ 510,982 ​ 526,074 Net loss ​ (41,447) ​ (108,648) ​ (150,095) Weighted average shares outstanding of Class A redeemable ordinary shares ​ ​ 19,987,795 ​ 19,987,795 Weighted average shares outstanding of Class B non-redeemable ordinary shares ​ 5,698,351 ​ 87,688 ​ 5,786,039 Basic and diluted net loss per share, Class B ​ (0.01) ​ (0.02) ​ (0.03) ​ ​ ​ ​ ​ ​ ​ ​ ​ ​ Period from July 7, 2020 (inception) to December 31, 2020 (audited) ​ ​ ​ Change in fair value of warrant liability ​ $ — ​ $ 406,549 ​ $ 406,549 Formation and Operational cost ​ 1,603,147 ​ 510,982 ​ 2,114,129 Net loss ​ (1,554,342) ​ (104,432) ​ (1,658,774) Weighted average shares outstanding of Class A redeemable ordinary shares ​ 22,676,053 ​ (1,279,064) ​ 21,396,989 Weighted average shares outstanding of Class B non-redeemable ordinary shares ​ 6,500,406 ​ 729,819 ​ 7,230,225 Basic and diluted net loss per share, Class B ​ (0.25) ​ (0.01) ​ (0.26) ​ ​ ​ ​ ​ ​ ​ ​ ​ ​ Cash Flow Statement for the Period from July 7, 2020 (inception) to September 30, 2020 (unaudited) ​ ​ ​ Net loss ​ (41,447) ​ (108,648) ​ (150,095) Allocation of initial public offering costs to warrant liability ​ — ​ 510,982 ​ 510,982 Change in fair value of warrant liability ​ — ​ 402,333 ​ 402,333 Initial classification of warrant liability ​ — ​ 13,679,333 ​ 13,679,333 Initial classification of common stock subject to possible redemption ​ 213,557,280 ​ (13,679,333) ​ 199,877,947 Change in value of common stock subject to possible redemption ​ (26,355) ​ 402,333 ​ 375,978 Cash Flow Statement for the Period from July 7, 2020 (inception) to December 31, 2020 (audited) ​ ​ ​ Net loss ​ $ (1,554,342) ​ $ (104,432) ​ $ (1,658,774) Change in fair value of warrant liability ​ — ​ 406,549 ​ 406,549 Initial classification of warrant liability ​ — ​ 13,679,333 ​ 13,679,333 Initial classification of common stock subject to possible redemption ​ 227,787,480 ​ (13,679,333) ​ 214,108,147 Change in value of common stock subject to possible redemption ​ (1,539,252) ​ 406,549 ​ (1,132,7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SUMMARY OF SIGNIFICANT ACCOUNTING POLICIES</t>
        </is>
      </c>
      <c r="B1" s="2" t="inlineStr">
        <is>
          <t>6 Months Ended</t>
        </is>
      </c>
      <c r="D1" s="2" t="inlineStr">
        <is>
          <t>12 Months Ended</t>
        </is>
      </c>
    </row>
    <row r="2">
      <c r="B2" s="2" t="inlineStr">
        <is>
          <t>Jun. 30, 2021</t>
        </is>
      </c>
      <c r="C2" s="2" t="inlineStr">
        <is>
          <t>Dec. 31, 2020</t>
        </is>
      </c>
      <c r="D2" s="2" t="inlineStr">
        <is>
          <t>Dec. 31, 2020</t>
        </is>
      </c>
    </row>
    <row r="3">
      <c r="A3" s="4" t="inlineStr">
        <is>
          <t>SUMMARY OF SIGNIFICANT ACCOUNTING POLICIES</t>
        </is>
      </c>
      <c r="B3" s="4" t="inlineStr">
        <is>
          <t>2. SUMMARY OF SIGNIFICANT ACCOUNTING POLICIES Principles of Consolidation and Basis of Presentation The unaudited interim condensed consolidated financial statements and accompanying notes have been prepared in accordance with accounting principles generally accepted in the United States of America (“U.S. GAAP”) for interim financial information and include the accounts of Wheels Up Partners Holdings LLC and its wholly-owned subsidiaries. All intercompany transactions and balances have been eliminated in consolidation. Certain information and footnote disclosure normally included in annual financial statements prepared in accordance with U.S. GAAP have been condensed or omitted pursuant to instructions, rules and regulations prescribed by the U.S. Securities and Exchange Commission (“SEC”). In the opinion of management, the unaudited financial information for the interim periods presented reflects all adjustments, which are normal and recurring, necessary for a fair presentation of the consolidated statement of operations, financial position, and cash flows. Interim results should not be regarded as indicative of results that may be expected for any other period or the entire year. The unaudited interim condensed consolidated financial statements should be read in conjunction with the audited consolidated financial statements and accompanying notes for the year ended December 31, 2020 included in our final prospectus and definitive proxy statement filed on June 23, 2021. 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 Deferred Offering Costs We capitalize certain legal, accounting and other direct third-party costs related to our merger with Aspirational Consumer Lifestyle Corp. (“Aspirational”). Deferred offering costs are included as an asset on the consolidated balance sheets and are deferred until the completion of the merger with Aspirational, at which time they are deducted from the combined companies’ additional paid-in capital. The merger with Aspirational was completed on July 13, 2021 (see Note 15). As of June 30, 2021, $6.4 million of deferred offering costs are capitalized and $5.0 million are included in accrued expenses on the consolidated balance sheets. Adopted Accounting Pronouncements In December 2019, the Financial Accounting Standards Board (“FASB”) issued accounting standards update (“ASU”) 2019-12, Simplifying the Accounting for Income Taxes (ASC 740) In March 2020, the FASB issued ASU 2020-04, Reference Rate Reform: Facilitation of the Effects of Reference Rate Reform on Financial Reporting (ASC 848)</t>
        </is>
      </c>
      <c r="D3" s="4" t="inlineStr">
        <is>
          <t>2. SUMMARY OF SIGNIFICANT ACCOUNTING POLICIES Principles of Consolidation and Basis of Presentation The consolidated financial statements and accompanying notes have been prepared in accordance with accounting principles generally accepted in the United States of America (“U.S. GAAP”) and include the accounts of Wheels Up Partners Holdings LLC and its wholly-owned subsidiaries. All intercompany transactions and balances have been eliminated in consolidation. 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the outbreak of coronavirus disease 2019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 Fair Value Measurements The carrying values of cash and cash equivalents, investments, accounts receivable, deferred revenue, accounts payable and long-term debt approximate fair value due to either the short-term nature of such instruments or the fact that the interest rate of the long-term debt is based upon current market rates. Fair value is defined as the price that would be received to sell an asset or paid to transfer a liability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The determination of where an asset or liability falls in the hierarchy requires significant judgment. When developing fair value estimates, we maximize the use of observable inputs and minimize the use of unobservable inputs. When available, the estimated fair value of financial instruments is based on quoted prices in active markets that are available on the measurement date. If quoted prices in active markets are not available, the determination of estimated fair value is based on standard market valuation methodologies, giving priority to observable inputs. The following methods and assumptions were used to estimate the fair value of each class of financial assets and liabilities for which it is practicable to estimate fair value: ● Cash equivalents and investments — The carrying amount of money market funds approximates fair value and is classified within Level 1 because we determined the fair value through quoted market prices. The carrying amount of commercial paper approximates fair value and is classified within Level 2 because we utilized observable inputs in non-active markets to determine the fair value. ● Long-term debt — The carrying amount approximates fair value based on the interest rates currently available for debt with similar terms and remaining maturities. We utilized Level 2 inputs to determine the fair value. Certain non-financial assets are measured at fair value on a non-recurring basis, including property and equipment, goodwill and intangible assets. These assets are subject to fair value adjustments in certain circumstances, such as when there is evidence of an impairment. Cash Equivalents Cash equivalents consist of highly liquid investments that are readily convertible into cash. We consider securities with initial maturities of three months or less, when purchased, to be cash equivalents. Investments Investments consist of highly liquid investment grade commercial paper issued by major corporations and financial institutions with initial maturities of greater than three months and remaining maturities of less than one year from the date of purchase. All investments are classified as “available-for-sale” and realized gains or losses are recorded using the specific identification method. We classify investments as available-for-sale securities as they represent investments available to support current operations and may be sold prior to their stated maturities for strategic or operational reasons. There were no unrealized gains or losses on available-for-sale securities for the years ended December 31, 2020, 2019 and 2018. Changes in market value, excluding other-than-temporary impairments, are reported as a separate component of accumulated other comprehensive loss until realized. In determining whether an other-than-temporary impairment exists, we consider: (i) the length of time and the extent to which the fair value has been less than cost; (ii) the financial condition and near-term prospects of the issuer of the securities; and (iii) the intent and ability to retain the security for a period of time sufficient to allow for any anticipated recovery in fair value. There were no other-than-temporary impairment losses identified for the years ended December 31, 2020, 2019 and 2018. Accounts and Other Receivables Accounts receivable, net, primarily consists of contractual amounts we expect to collect from members and customers related to membership subscriptions and flights, including amounts currently due from credit card companies. We record accounts receivable at the original invoiced amount. There is approximately $1.4 million and $0.2 million of membership fees and prepaid flight time included in both accounts receivable and deferred revenue as of December 31, 2020 and 2019, respectively. We monitor exposure for losses and maintain an allowance for credit losses for any receivables that may be uncollectible. Historically, we used an incurred loss model to calculate the allowance for credit losses. Upon the adoption of the new credit loss standard on January 1, 2020, we shifted to a current expected credit loss model. We estimate uncollectible receivables based on the receivable’s age, customer credit-worthiness, past transaction history with the customer, changes in payment terms, and the condition of the general economy and the industry as a whole. When it is determined that the amounts are not recoverable, the receivable is written off against the allowance. As of December 31, 2020 and 2019, the allowance for credit losses was $2.3 million and $1.5 million, respectively. Other receivables primarily consist of tax credits for Federal Excise Tax paid on aircraft fuel and, earned, but unbilled revenue. Parts and Supplies Inventories Inventories are used in operations and are generally not for sale. Inventories are comprised of spare aircraft parts, materials, and supplies, which are valued at the lower of cost or net realizable value. Cost of inventories are determined using the specific identification method. We determine, based on the evidence that exists, whether or not it is appropriate to maintain a reserve for excess and obsolete inventory. The reserve is based on historical experience related to the disposal of inventory due to damage, physical deterioration, obsolescence, or other causes. As of December 31, 2020 and 2019, the reserve was $29 thousand and $21 thousand, respectively. Storage costs and indirect administrative overhead costs related to inventories are expensed as incurred. Segment Reporting We identify operating segments as components of Wheels Up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Wheels Up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Substantially all of the long-lived assets are located in the United States and revenue from private aviation services is substantially earned from flights throughout the United States. 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see Note 5). 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Our annual goodwill impairment testing date is October 1st. We are required to test goodwill on a reporting unit basis. We determined private aviation services is our one reporting unit to which the entire amount of goodwill is allocated. Goodwill impairment is the amount by which our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our reporting unit is greater than the carrying value, then performing a quantitative impairment assessment is unnecessary and our goodwill is not considered to be impaired. However, if based on the qualitative assessment we conclude that it is more-likely-than-not that the fair value of the reporting unit is less than the carrying value, or if we elect to skip the optional qualitative assessment approach, we proceed with performing the quantitative impairment assessment primarily using a discounted cash flow model, or income approach, to quantify the amount of impairment, if any (see Note 6). Intangible Assets Intangible assets other than goodwill primarily consists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6). 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3). Software Development Costs We incur costs related to developing the Wheels Up website, mobile application, and other internal use software. In addition, we incur costs related to the development of our flight management software. The amounts capitalized include materials, employees’ payroll and payroll-related costs including equity-based compensation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 We perform periodic reviews to ensure that unamortized software development costs remain recoverable from future revenue (see Note 3). 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lease expense is recognized on a straight-line basis over the term of the short-term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2). During a portion of 2020 and all of 2019 and 2018, we were the sublessor of certain aircraft leases to Gama, due to government regulations. The underlying aircraft assets from these subleases are presented on the consolidated balance sheets. Sublease income is presented in cost of revenue net of the lease cost in the consolidated statements of operations. Impairment of Long-Lived Assets Long-lived assets consist of aircraft,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We determined the initial negative effect and uncertainty related to COVID-19 was a potential indicator that the carrying value of our long-lived assets may not be recoverable. As a result, we performed an undiscounted cash flow analysis of our long-lived assets for potential impairment as of April 30, 2020, and based on the analysis, it was determined that there was no impairment to our long-lived assets. In addition, there were no other indicators of impairment of long-lived assets identified after April 30, 2020 through December 31, 2020, and for the years ended December 31, 2019 and 2018. Restricted Cash We have restricted cash of $12.1 million and $12.4 million as of December 31, 2020 and 2019, respectively, of which $10.0 million relates to amounts held by third-party lenders to collateralize the Amended 1 st We classify restricted cash as current or non-current based on the remaining term of the restriction. Prepaid Expenses and Other Current Assets Prepaid expenses and other current assets includes security deposits, which relate primarily to contractual prepayments to third-parties for future services, the current portion of capitalized costs related to sales commissions and referral fees, and insurance claims receivable. Other Current Liabilities Other current liabilities consist of deposits from owners for managed aircraft. Deposits are collected at the inception of the contract with each owner and returned on the contract termination date, to the extent there are no outstanding payments due at such time. Deferred Financing Costs Deferred financing costs include various incremental fees and commissions paid to third-parties in connection with the issuance of debt. Deferred financing costs are recorded on the consolidated balance sheets as a direct deduction from the carrying value of the associated debt and subsequently amortized to interest expense over the related period of the obligation using the effective interest method (see Note 9). Concentration of Credit Risk Financial instruments that may potentially expose us to concentrations of credit risk primarily consist of cash, cash equivalents, restricted cash, and receivables. We place cash and cash equivalents with multiple high credit quality financial institu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revenue for the years ended 2020, 2019 and 2018. There was one customer that accounted for 16.2% of accounts receivable as of December 31, 2019, and none over 10% of accounts receivable as of December 31, 2020. Equity-Based Compensation We issue equity-based compensation awards to employees and consultants, including stock options, profits interests and restricted interests, under a stock option plan and management incentive plan. Equity-based compensation awards are measured at the date of grant based on the estimated fair value of the respective award and the resulting compensation expense is recognized on a straight-line basis over the requisite service period of the respective award, which is generally a vesting period of four years. Certain awards have a performance condition that provide for accelerated vesting upon the occurrence of a change in control or an initial public offering. For performance-based awards, the grant date fair value of the award is expensed over the vesting period when the performance condition is considered probable of being achieved. We account for forfeitures of awards as they occur (see Note 14). Aircraft Maintenance and Repair Regular maintenance for owned and leased aircraft are expensed as incurred unless covered by a third-party, long-term flight hour service agreement. We have separate service agreements in place covering scheduled and unscheduled repairs of certain aircraft components, as well as the engines for certain owned and leased aircraft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by-the-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memberships, (ii) flights, (iii) aircraft management, and (iv) other. Wheels Up membership agreements are signed by each member. Wheels Up membership agreements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In addition to retail flights, we also have flight service agreements to sell wholesale flights to customers that are non-members and do not pay annual dues or initiation fees.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The nature of the flight services we provide to members is similar regardless of which third-party air carrier is involved. Wheels Up directs third-party air carriers to provide an aircraft to a member or customer. Based on evaluation of the control model, it was determined that Wheels Up acts as the principal rather than the agent within all revenue arrangements, other than when acting as an intermediary ticketing agent for travel on Delta and when managed aircraft owners charter their own aircraft, as we have the authority to direct the key components of the service on behalf of the member or customer regardless of which third-party is used. Members can use Blocks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f Wheels Up has primary responsibility to fulfill the obligation, then the revenue and the associated costs are reported on a gross basis in the consolidated statements of operations. (i) Memberships New members are typically charged a one-time initiation fee at the commencement of their membership, which is generally non-refundable. In the first year of membership, a portion of the initiation fee is applied to their annual dues. The remainder of the initiation fee, less any flight credits, is deferred and recognized on a straight-line basis over the estimated duration of the customer relationship period, which is estimated to be approximately three years. Members are charged recurring annual dues to maintain their membership. Revenue related to the annual dues are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of the allocation is determined based on our contractual cost for SkyMiles purchases with Delta. If at any time the membership is terminated, any previously unrecognized amounts are recognized in the period of termination.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Members pay a fixed quoted amount for flights. The amount can be based on a contractual capped hourly rate or dynamically priced based on market demand at time of booking. Wholesale customers primarily pay a fixed rate for flights. In addition, flight costs can be paid by members through the purchase of Fund Programs (“Blocks”), which are generally dollar-denominated credits for future spend with Wheels Up. Blocks are deferred and recognized as revenue when the member completes a flight segment. Blocks also can generally be used to purchase commercial flights on Delta. Wheels Up, acting in the capacity of an agent, charges the member a ticketing fee to use their commingled funds on a flight provided by Delta, which is recorded on a net basis at the time of booking. Through our acquisition of WUPJ, we inherited the legacy WUPJ jet cards. WUPJ jet cards allow a customer to pre-purchase dollar-denominated credits at agreement inception that are redeemed for future flights on WUPJ, are refundable for a termination fee, and are generally effective for a term of 24 months. Customers are also able to reload funds on their jet card periodically throughout the term. The jet card values are purchased at tiered dollar amounts and entitle customers to fixed rate all-inclusive hourly pricing and guaranteed availability. During 2020, we began the process of converting WUPJ jet card holders to Wheels Up memberships and as of December 31, 2020, we generally do not offer new jet cards. In addition, Wheels Up continued and expanded a customary WUPJ business practice of providing Medallion Status (“Status”) in Delta’s SkyMiles Program (“SkyMiles”) for purchases of Blocks and jet cards. A member is granted Status free of charge for use during the term of the contract and may assign the Status to any designated individual. A member can use their SkyMiles for purchases of Blocks but they do not earn SkyMiles on Wheels Up flights. Any members that meet the designated spend thresholds for Blocks and jet cards or the designated dollar-denominated flight spend thresholds during the year receive the same Status. Additionally,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The amount of flight breakage was not material for the years ended December 31, 2020, 2019 and 2018. (iii) Aircraft Management We manage aircraft for owners in exchange for a contractual fee. Revenue associated with the management of aircraft also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iv) Other Ground Services (FBO and MRO) FBO ground services are provided for aircraft customers that use our facility at CVG. FBO ground services are comprised of a single performance obligation for aircraft facility services such as fueling, parking, ground power, and cleaning. FBO related revenue is recognized at the point in time each service is provided. We also separately provide MRO ground services for aircraft owners and opera</t>
        </is>
      </c>
    </row>
    <row r="4">
      <c r="A4" s="4" t="inlineStr">
        <is>
          <t>Cik0001819516 Aspirational Consumer Lifestyle Corp</t>
        </is>
      </c>
    </row>
    <row r="5">
      <c r="A5" s="4" t="inlineStr">
        <is>
          <t>SUMMARY OF SIGNIFICANT ACCOUNTING POLICIES</t>
        </is>
      </c>
      <c r="B5" s="4" t="inlineStr">
        <is>
          <t>NOTE 2. SUMMARY OF SIGNIFICANT ACCOUNTING POLICIES ​ Basis of Presentation ​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 The accompanying unaudited condensed financial statements should be read in conjunction with the Amendment No. 1 to the Company’s Annual report on Form 10-K/A, as filed with the SEC on May 6, 2021. The interim results for the three and six months ended June 30, 2021 are not necessarily indicative of the results to be expected for the period ending December 31, 2021 or for any future periods. ​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 Cash and Cash Equivalents ​ The Company considers all short-term investments with an original maturity of three months or less when purchased to be cash equivalents. The Company did not have any cash equivalents as of June 30, 2021 and December 31, 2020. ​ Marketable Securities Held in Trust Account ​ At June 30, 2021 and December 31, 2020, substantially all of the assets held in the Trust Account were held in U.S. Treasury securities. ​ Class A Ordinary Shares Subject to Possible Redemption ​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Class A ordinary shares subject to possible redemption are presented as temporary equity, outside of the shareholders’ equity section of the Company’s balance sheet. ​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 Warrant Liability ​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9). ​ Offering Costs ​ Offering costs consist of legal, accounting, underwriting fees and other expenses incurred through the Initial Public Offering that are directly related to the Initial Public Offering. Offering costs amounting to $12,441,638 were charged to shareholders’ equity upon the completion of the Initial Public Offering. ​ Income Taxes ​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 The Company is considered an exempted Cayman Islands Company and is presently not subject to income taxes or income tax filing requirements in the Cayman Islands or the United States. ​ Net Loss per Ordinary Share ​ Net income (loss) per share is computed by dividing net income by the weighted-average number of ordinary shares outstanding during the period. The Company has not considered the effect of the warrants sold in the Public Offering and Private Placement to purchase an aggregate of 12,521,494 shares in the calculation of diluted loss per share, since the inclusion of such warrants would be anti-dilutive. ​ The Company’s statements of operations includes a presentation of income (loss) per share for Redeemable Class A Ordinary Shares in a manner similar to the two-class method of income (loss) per share. Net income per ordinary share,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 Net loss per share, basic and diluted, for Non-Redeemable Class A and Class B Ordinary Shares is calculated by dividing the net loss, adjusted for income or loss on marketable securities attributable to Redeemable Class A Ordinary Shares, by the weighted average number of non-redeemable ordinary shares outstanding for the period. ​ Non-Redeemable Class A and Class B Ordinary Shares includes Founder Shares and non-redeemable ordinary shares as these shares do not have any redemption features. Non-Redeemable Class A and Class B Ordinary Shares participates in the income or loss on marketable securities based on non-redeemable ordinary shares’ proportionate interest. ​ ​ ​ ​ ​ ​ ​ ​ ​ ​ Three Months ​ Six Months ​ ​ Ended ​ Ended ​ ​ June 30, ​ June 30, ​ ​ 2021 ​ 2021 Redeemable Class A Ordinary Shares ​ ​ ​ ​ ​ Numerator: Earnings allocable to Redeemable Class A Ordinary Shares ​ ​ ​ ​ ​ Interest earned on marketable securities held in Trust Account ​ $ 2,676 ​ $ 47,979 Net income allocable to shares subject to possible redemption ​ $ 2,676 ​ $ 47,979 Denominator: Weighted Average Redeemable Class A Ordinary Shares ​ ​ ​ Basic and diluted weighted average shares outstanding ​ 23,974,632 ​ 22,620,218 Basic and diluted net income per share ​ $ — ​ $ — Non-Redeemable Ordinary Shares ​ ​ ​ Numerator: Net Loss minus Net Earnings ​ ​ ​ Net loss ​ $ (6,726,593) ​ $ (14,893,876) Net loss allocable to Redeemable Class A Ordinary Shares ​ (2,676) ​ (47,979) Non-Redeemable Net Loss ​ $ (6,729,269) ​ $ (14,941,855) Denominator: Weighted Average Non-Redeemable Class A and Class B Ordinary Shares ​ ​ ​ Basic and diluted weighted average shares outstanding ​ 5,993,658 ​ 6,663,340 Basic and diluted net loss per share ​ $ (1.12) ​ $ (2.24) ​ Concentration of Credit Risk ​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 Fair Value of Financial Instruments ​ The fair value of the Company’s assets and liabilities, which qualify as financial instruments under ASC Topic 820, “Fair Value Measurement,” approximates the carrying amounts represented in the accompanying condensed balance sheet, primarily due to their short-term nature. ​ Recent Accounting Standards ​ In August 2020, the FASB issued Accounting Standards Update (“ASU”) 2020-06, Debt — Debt with Conversion and Other Options (Subtopic 470-20) and Derivatives and Hedging — Contracts in Entity’s Own Equity (Subtopic 815-40)(“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of adoption of ASU 2020-06. ​ Management does not believe that any recently issued, but not yet effective, accounting standards, if currently adopted, would have a material effect on the accompanying condensed financial statements.</t>
        </is>
      </c>
      <c r="C5" s="4" t="inlineStr">
        <is>
          <t>NOTE 3. SUMMARY OF SIGNIFICANT ACCOUNTING POLICIES ​ Basis of Presentation ​ The accompanying financial statements are presented in conformity with accounting principles generally accepted in the United States of America (“GAAP”) and pursuant to the rules and regulations of the SEC. ​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 Cash and Cash Equivalents ​ The Company considers all short-term investments with an original maturity of three months or less when purchased to be cash equivalents. The Company did not have any cash equivalents as of December 31, 2020. ​ Marketable Securities Held in Trust Account ​ At December 31, 2020, substantially all of the assets held in the Trust Account were held in U.S. Treasury securities. ​ Warrant Liability ​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initially estimated using a Monte Carlo simulation approach (see Note 9) and was valued using the publicly traded warrant price at December 31, 2020. The private warrants were estimated using a probability adjusted Black-Scholes methodology. ​ Class A Ordinary Shares Subject to Possible Redemption ​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section of the Company’s balance sheet. ​ Offering Costs ​ Offering costs consist of legal, accounting, underwriting fees and other expenses incurred through the Initial Public Offering that are directly related to the Initial Public Offering. Offering costs amounting to $13,763,667 were charged to shareholders’ equity upon the completion of the Initial Public Offering and the partial exercise of the over-allotment option. ​ Income Taxes ​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 The Company is considered an exempted Cayman Islands Company and is presently not subject to income taxes or income tax filing requirements in the Cayman Islands or the United States. ​ Net Loss per Ordinary Share ​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2,521,494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 ​ ​ ​ ​ ​ ​ For the ​ ​ Period from ​ ​ July 7, 2020 ​ ​ (Inception) ​ ​ through ​ ​ December 31, ​ 2020 Redeemable Class A Common Stock ​ ​ ​ Numerator: Earnings allocable to Redeemable Class A Common Stock ​ ​ ​ Interest earned on marketable securities held in Trust Account ​ $ 43,349 Net income allocable to shares subject to possible redemption ​ $ 43,349 Denominator: Weighted Average Redeemable Class A Common Stock ​ ​ ​ Basic and diluted weighted average shares outstanding ​ ​ 21,396,989 Basic and diluted net income per share ​ $ 0.00 Non-Redeemable Class A and Class B Common Stock ​ ​ ​ Numerator: Net Loss minus Net Earnings ​ ​ ​ Net loss ​ $ (1,658,775) Net loss allocable to Redeemable Class A Common Stock ​ ​ (43,349) Non-Redeemable Net Loss ​ $ (1,702,124) Denominator: Weighted Average Non-Redeemable Class A and Class B Common Stock ​ ​ ​ Basic and diluted weighted average shares outstanding ​ 7,230,225 Basic and diluted net loss per share ​ $ (0.24) ​ Concentration of Credit Risk ​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 Fair Value of Financial Instruments ​ The fair value of the Company’s assets and liabilities, which qualify as financial instruments under ASC Topic 820, “Fair Value Measurement,” approximates the carrying amounts represented in the accompanying balance sheet, primarily due to their short-term nature. ​ Recent Accounting Standards ​ Management does not believe that any recently issued, but not yet effective, accounting standards, if currently adopted, would have a material effect on the accompanying financial statement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ITIAL PUBLIC OFFERING</t>
        </is>
      </c>
      <c r="B1" s="2" t="inlineStr">
        <is>
          <t>6 Months Ended</t>
        </is>
      </c>
    </row>
    <row r="2">
      <c r="B2" s="2" t="inlineStr">
        <is>
          <t>Jun. 30, 2021</t>
        </is>
      </c>
      <c r="C2" s="2" t="inlineStr">
        <is>
          <t>Dec. 31, 2020</t>
        </is>
      </c>
    </row>
    <row r="3">
      <c r="A3" s="4" t="inlineStr">
        <is>
          <t>Cik0001819516 Aspirational Consumer Lifestyle Corp</t>
        </is>
      </c>
    </row>
    <row r="4">
      <c r="A4" s="4" t="inlineStr">
        <is>
          <t>INITIAL PUBLIC OFFERING</t>
        </is>
      </c>
      <c r="B4" s="4" t="inlineStr">
        <is>
          <t>NOTE 3. INITIAL PUBLIC OFFERING ​ Pursuant to the Initial Public Offering, the Company sold 23,974,632 Units, inclusive of 1,474,632 Units sold to the underwriters on October 2, 2020 upon the underwriters’ election to partially exercise their over-allotment option (see Note 9),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7).</t>
        </is>
      </c>
      <c r="C4" s="4" t="inlineStr">
        <is>
          <t>NOTE 4. INITIAL PUBLIC OFFERING ​ Pursuant to the Initial Public Offering, the Company sold 23,974,632 Units, inclusive of 1,474,632 Units sold to the underwriters on October 2, 2020 upon the underwriters’ election to partially exercise their over-allotment option,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8).</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IVATE PLACEMENT</t>
        </is>
      </c>
      <c r="B1" s="2" t="inlineStr">
        <is>
          <t>6 Months Ended</t>
        </is>
      </c>
    </row>
    <row r="2">
      <c r="B2" s="2" t="inlineStr">
        <is>
          <t>Jun. 30, 2021</t>
        </is>
      </c>
      <c r="C2" s="2" t="inlineStr">
        <is>
          <t>Dec. 31, 2020</t>
        </is>
      </c>
    </row>
    <row r="3">
      <c r="A3" s="4" t="inlineStr">
        <is>
          <t>Cik0001819516 Aspirational Consumer Lifestyle Corp</t>
        </is>
      </c>
    </row>
    <row r="4">
      <c r="A4" s="4" t="inlineStr">
        <is>
          <t>PRIVATE PLACEMENT</t>
        </is>
      </c>
      <c r="B4" s="4" t="inlineStr">
        <is>
          <t>NOTE 4. PRIVATE PLACEMENT ​ Simultaneously with the closing of the Initial Public Offering, the Sponsor purchased an aggregate of 4,333,333 Private Placement Warrants at a price of $1.50 per Private Placement Warrant, for an aggregate purchase price of $6,500,000. On October 2, 2020, in connection with the underwriters’ election to partially exercise their over-allotment option, the Company sold an additional 196,617 Private Placement Warrants to the Sponsor, at a price of $1.50 per Private Placement Warrant, generating gross proceeds of $294,926. The proceeds from the sale of the Private Placement Warrants were added to the net proceeds from the Initial Public Offering held in the Trust Account. Each Private Placement Warrant is exercisable for one Class A ordinary share at a price of $11.50 per share, subject to adjustment (see Note 7).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PRIVATE PLACEMENT ​ Simultaneously with the closing of the Initial Public Offering, the Sponsor purchased an aggregate of 4,333,333 Private Placement Warrants at a price of $1.50 per Private Placement Warrant, for an aggregate purchase price of $6,500,000. On October 2, 2020, in connection with the underwriters’ election to partially exercise their over-allotment option, the Company sold an additional 196,617 Private Placement Warrants to the Sponsor, at a price of $1.50 per Private Placement Warrant, generating gross proceeds of $294,926. The proceeds from the sale of the Private Placement Warrants were added to the net proceeds from the Initial Public Offering held in the Trust Account. The fair value of the Private Placement Warrants at the time of purchase was $1.16. The excess of the purchase price paid over the fair value of the warrant was recorded as a contribution to equity. Each Private Placement Warrant is exercisable for one Class A ordinary share at a price of $11.50 per share, subject to adjustment (see Note 8).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RELATED PARTY TRANSACTIONS</t>
        </is>
      </c>
      <c r="B1" s="2" t="inlineStr">
        <is>
          <t>6 Months Ended</t>
        </is>
      </c>
      <c r="D1" s="2" t="inlineStr">
        <is>
          <t>12 Months Ended</t>
        </is>
      </c>
    </row>
    <row r="2">
      <c r="B2" s="2" t="inlineStr">
        <is>
          <t>Jun. 30, 2021</t>
        </is>
      </c>
      <c r="C2" s="2" t="inlineStr">
        <is>
          <t>Dec. 31, 2020</t>
        </is>
      </c>
      <c r="D2" s="2" t="inlineStr">
        <is>
          <t>Dec. 31, 2020</t>
        </is>
      </c>
    </row>
    <row r="3">
      <c r="A3" s="4" t="inlineStr">
        <is>
          <t>RELATED PARTY TRANSACTIONS</t>
        </is>
      </c>
      <c r="B3" s="4" t="inlineStr">
        <is>
          <t>14. RELATED PARTIES We engage in transactions with certain equity investors who are also members, ambassadors or customers. Such transactions primarily relate to their membership in the Wheels Up program, flights, and flight-related services. As of June 30, 2021 and December 31, 2020, a Class A preferred interest, Class B preferred interest and Class C preferred interest investor held a portion of the debt outstanding under our credit facilities. Amounts included in the consolidated statements of operations with respect to these equity investor transactions are as follows (in thousands): ​ ​ ​ ​ ​ ​ ​ ​ ​ ​ ​ ​ ​ ​ ​ Three Months Ended June 30, ​ Six Months Ended June 30, ​ 2021 2020 2021 2020 Revenue derived from equity investors ​ $ 4,816 ​ $ 2,410 ​ $ 9,665 $ 7,652 ​ Amounts included on the consolidated balance sheets with respect to these equity investor transactions are as follows (in thousands): ​ ​ ​ ​ ​ ​ ​ ​ June 30, 2021 December 31, 2020 Deferred revenue from equity investors ​ $ 10,091 ​ $ 14,132 Accounts receivable due from equity investors ​ $ 3,386 ​ $ 3,881 ​ We incurred expenses of $1.0 million and $1.8 million for the three and six months ended June 30, 2021, respectively, and $1.0 million and $2.2 million for the three and six months ended June 30, 2020, respectively, from transactions related to a commercial cooperation agreement with Delta, our Class E preferred interest investor of which $4.2 million and $3.0 million are included in accrued expenses on the consolidated balance sheets as of June 30, 2021 and December 31, 2020, respectively. In addition, we provided $0.5 million and $1.2 million of flights to certain persons currently and previously affiliated with Delta at a discount to our retail pricing for the three and six months ended June 30, 2021, respectively, and $0.3 million and $0.9 million for the three and six months ended June 30, 2020, respectively. Delta provided Wheels Up pilots airfare for business travel at no cost during the periods presented. We incurred expenses of $0.2 million and $0.3 million for the three and six months ended June 30, 2021, respectively, for an aircraft leased from the company of a common interest investor. We incurred expenses of Employee Loans Receivable In January 2016, a senior executive of Wheels Up borrowed $5.0 million from Wheels Up. The borrower executed an interest bearing secured promissory note with a maturity date of January 17, 2025. The interest rate on the loan is 1.81% per annum, which is payable upon the maturity date. Based on our anticipation that the board of directors was ultimately going to decide to forgive the senior executive loan, a full reserve was previously recorded on the amount outstanding. Prior to the effectiveness of the registration statement on Form S-4 filed by Aspirational, which the SEC declared effective on June 23, 2021, the board of directors forgave the senior executive loan. As of December 31, 2020, a Gama senior executive had borrowed $0.1 million that was fully repaid in January 2021.</t>
        </is>
      </c>
      <c r="D3" s="4" t="inlineStr">
        <is>
          <t>15. RELATED PARTIES We engage in transactions with certain equity investors who are also members, ambassadors or customers. Such transactions primarily relate to their membership in the Wheels Up program, flights, and flight-related services. We also paid amounts for equity placement and debt advisory fees to an investor that is a Class A preferred interest, Class B preferred interest and Class C preferred interest holder. The equity placement fees were incurred in connection with the 2016 Class B preferred interest and 2017 Class C preferred interest equity raises and were recorded as a reduction of the proceeds in the members’ equity (deficit) section of the consolidated balance sheets. Debt advisory fees related to credit facilities were capitalized as deferred financing costs and amortized over the term of each respective borrowed amount. As of December 31, 2020 and 2019, a Class A preferred interest, Class B preferred interest and Class C preferred interest investor held a portion of the debt outstanding under our credit facilities. Amounts included on the consolidated balance sheets and in the consolidated statements of operations with respect to these equity investor transactions are as follows (in thousands): ​ ​ ​ ​ ​ ​ ​ ​ ​ ​ ​ ​ ​ Year Ended December 31, ​ 2020 2019 2018 Revenue derived from equity investors ​ $ 14,939 ​ $ 18,332 ​ $ 18,541 Deferred revenue from equity investors ​ $ 14,132 ​ $ 10,994 ​ $ 11,044 Accounts receivable due from equity investors ​ $ 3,881 ​ $ 2,071 ​ $ 1,135 ​ During 2020, we recorded expenses in cost of revenue of $4.2 million from transactions related to a commercial cooperation agreement with Delta, our Class E preferred interest investor of which $3.0 million is included in accrued expenses on the consolidated balance sheet as of December 31, 2020. In addition, we provided $2.1 million of flights to certain persons currently and previously affiliated with Delta at a discount to our retail pricing. Delta provided Wheels Up pilots airfare for business travel at no cost during the year. We incurred expenses of $0.1 million for each of the years ended December 31, 2020, 2019 and 2018, with the company of a Class A preferred interest investor for consultation services on employee benefits. We incurred expenses of $0.1 million for each of the years ended December 31, 2020, 2019 and 2018, with a company in which a Wheels Up executive and a member of the board of directors holds an ownership interest. During 2020, we incurred expenses of $0.2 million for an immediate family member of a Wheels Up executive and a member of the board of directors that was hired as a full-time employee. During 2018, we provided a member of the board of directors with flight hours in exchange for consulting services as part of a consulting agreement that terminated on December 15, 2018. We paid a consulting service fee in the amount of $0.3 million for the year ended December 31, 2018 to a member of the board of directors, pursuant to a consulting agreement that terminated on December 31, 2018. Employee Loans Receivable In January 2016, a senior executive of Wheels Up borrowed $5.0 million from Wheels Up. In August 2016, another employee of Wheels Up borrowed $13 thousand from Wheels Up. Each borrower executed an interest bearing secured promissory note with a maturity date of January 17, 2025, and February 15, 2019, respectively. The interest rates on the loans are 1.81% per annum and 0.56% per annum, respectively, which are payable upon the maturity date. Interest income from employee loans of $0.1 million is included in interest income in the consolidated statements of operations for the years ended December 31, 2020, 2019 and 2018, respectively. The August 2016 employee loan was fully repaid in February 2019. Based on our anticipation that the board of directors will decide to ultimately forgive the senior executive loan, during the year ended December 31, 2020, we recorded a full reserve on the amount outstanding. The $5.4 million reserve is recorded within employee loans receivable on the consolidated balance sheet and in general and administrative expense in the consolidated statement of operations. As of December 31, 2020, a Gama senior executive had borrowed $0.1 million that was fully repaid in January 2021.</t>
        </is>
      </c>
    </row>
    <row r="4">
      <c r="A4" s="4" t="inlineStr">
        <is>
          <t>Cik0001819516 Aspirational Consumer Lifestyle Corp</t>
        </is>
      </c>
    </row>
    <row r="5">
      <c r="A5" s="4" t="inlineStr">
        <is>
          <t>RELATED PARTY TRANSACTIONS</t>
        </is>
      </c>
      <c r="B5" s="4" t="inlineStr">
        <is>
          <t>NOTE 5. RELATED PARTY TRANSACTIONS ​ Founder Shares ​ On July 15, 2020, the Sponsor paid $25,000 to cover certain offering and formation costs of the Company in consideration for 6,468,750 Class B ordinary shares (the “Founder Shares”). The Founder Shares included an aggregate of up to 843,750 shares subject to forfeiture to the extent that the underwriters’ over-allotment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 2020, 475,092 Founder Shares were forfeited, resulting in an aggregate of 5,993,658 Founder Shares issued and outstanding as of October 2, 2020 (see Note 9), none of which are currently subject to forfeiture. ​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other similar transactions) for any 20 30 150 days ​ Administrative Services and Support Services Agreements ​ The Company has agreed, commencing on September 23, 2020 to pay the Sponsor $10,000 per month for office space, administrative and support services (the “Administrative Services Agreement”). Such administrative services agreement was assigned from the Sponsor to Turmeric Capital, an affiliate of our Chief Executive Officer, on December 31, 2020. Upon completion of a Business Combination or its liquidation, the Company will cease paying these monthly fees. ​ The Company has also agreed, commencing on September 23, 2020, to pay Turmeric Capital Singapore Pte Ltd, an affiliate of its Chief Executive Officer, $10,000 per month for support services, including accounting, book and record keeping and cash management services (the “Support Services Agreement”). Upon completion of a Business Combination or its liquidation, the Company will cease paying these monthly fees. ​ For the three months ended June 30, 2021, Company incurred and paid an aggregate of $59,500, in fees for the services rendered under the Administrative Services Agreement and Support Services Agreement , including for certain services provided in 2020. ​ For the six months ended June 30, 2021, the Company incurred and paid an aggregate of $116,597, in fees for the services rendered under the Administrative Services Agreement and Support Services Agreement, including for certain services provided in 2020. ​ Promissory Note — Related Party ​ On July 15, 2020, the Company issued a promissory note (the “IPO Promissory Note”) to the Sponsor, pursuant to which the Company could borrow up to an aggregate principal amount of $300,000. The IPO Promissory Note was non-interest bearing and payable on the earlier of (i) December 31, 2020 and (ii) the completion of the Initial Public Offering. The outstanding balance under the IPO Promissory Note of $100,349 was repaid at the closing of the Initial Public Offering on September 25, 2020. ​ On March 8, 2021, the Company issued a promissory note (the “Promissory Note”) to the Sponsor, pursuant to which the Company could borrow up to an aggregate principal amount of $100,000. The Promissory Note is subject to interest of 2.75% per annum and payable on the earlier of (i) September 25, 2022 or (ii) the completion of a Business Combination. ​ On April 30, 2021, the Company issued a promissory note to the Sponsor, pursuant to which the Company borrowed an aggregate principal amount of $150,000. The promissory note is subject to interest of 2.75% per annum and payable on the earlier of (i) September 25, 2022 and (ii) the completion of a Business Combination. ​ Related Party Loans ​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the Company had no Working Capital Loans outstanding.</t>
        </is>
      </c>
      <c r="C5" s="4" t="inlineStr">
        <is>
          <t>NOTE 6. RELATED PARTY TRANSACTIONS ​ Founder Shares ​ On July 15, 2020, the Sponsor paid $25,000 to cover certain offering and formation costs of the Company in consideration for 6,468,750 Class B ordinary shares (the “Founder Shares”). The Founder Shares included an aggregate of up to 843,750 shares subject to forfeiture to the extent that the underwriters’ over-allotment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 2020, 475,092 Founder Shares were forfeited, resulting in an aggregate of 5,993,658 Founder Shares issued and outstanding as of October 2, 2020, none of which are currently subject to forfeiture. ​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 -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ordinary shares for cash, securities or other property. ​ Administrative Services Agreement ​ The Company has agreed, commencing on September 23, 2020 to pay the Sponsor $10,000 per month for office space, administrative and support services. Upon completion of a Business Combination or its liquidation, the Company will cease paying these monthly fees. For the period from July 7, 2020 (inception) through December 31, 2020, the Company incurred $30,000, in fees for these services, of which is included in accrued expenses in the accompanying balance sheet. ​ Support Services Agreement ​ The Company has agreed, commencing on September 23, 2020, to pay Turmeric Capital Singapore Pte Ltd, an affiliate of its Chief Executive Officer, $10,000 per month for support services, including accounting, book and record keeping and cash management services. Upon completion of a Business Combination or its liquidation, the Company will cease paying these monthly fees. For the period from July 7, 2020 (inception) through December 31, 2020, the Company incurred and paid $30,000, in fees for these services. ​ Promissory Note - Related Party ​ On July 15, 2020, the Company issued a promissory note (the “Promissory Note”) to the Sponsor, pursuant to which the Company could borrow up to an aggregate principal amount of $300,000. The Promissory Note was non-interest bearing and payable on the earlier of (i) December 31, 2020 and (ii) the completion of the Initial Public Offering. The outstanding balance under the Promissory Note of $100,349 was repaid at the closing of the Initial Public Offering on September 25, 2020. ​ Related Party Loans ​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COMMITMENTS</t>
        </is>
      </c>
      <c r="B1" s="2" t="inlineStr">
        <is>
          <t>6 Months Ended</t>
        </is>
      </c>
      <c r="D1" s="2" t="inlineStr">
        <is>
          <t>12 Months Ended</t>
        </is>
      </c>
    </row>
    <row r="2">
      <c r="B2" s="2" t="inlineStr">
        <is>
          <t>Jun. 30, 2021</t>
        </is>
      </c>
      <c r="C2" s="2" t="inlineStr">
        <is>
          <t>Dec. 31, 2020</t>
        </is>
      </c>
      <c r="D2" s="2" t="inlineStr">
        <is>
          <t>Dec. 31, 2020</t>
        </is>
      </c>
    </row>
    <row r="3">
      <c r="A3" s="4" t="inlineStr">
        <is>
          <t>COMMITMENTS</t>
        </is>
      </c>
      <c r="B3" s="4" t="inlineStr">
        <is>
          <t>10. COMMITMENTS AND CONTINGENCIES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Agreements with Operators We lease certain of our owned and leased aircraft to Gama, a Federal Aviation Administration licensed and Department of Transportation registered air carrier to operate our aircraft. Gama was a third-party independent operator through March 2, 2020, which is the date we executed a purchase agreement to acquire their business. The total amount of fees, net of lease payments from Gama, was $25.7 million from January 1, 2020 through the acquisition date and are included in cost of revenue in the consolidated statements of operations for the six months ended June 30, 2020. Brand Ambassador Program From time to time, we enter into various barter arrangements with third-parties in which there is an agreement to provide a specified amount of flight time, valued in either hours or dollars, in exchange for media advertising, marketing credits or other activities that promote brand awareness. Revenue recognized as a result of nonmonetary transactions was $0.6 million and $1.2 million for the three and six months ended June 30, 2021, respectively, and $0.5 million and $1.3 million for the three and six months ended June 30, 2020, respectively, while expenses included in sales and marketing in the consolidated statement of operations as a result of the same barter arrangements were $0.5 million and $1.1 million, for the three and six months ended June 30, 2021, respectively, and $0.8 million and $1.5 million for the three and six months ended June 30, 2020, respectively. The balances for flight revenue and advertising or other marketing credits that have yet to be consumed are included in accrued expenses and prepaid expenses and other current assets on the consolidated balance sheets. As of June 30, 2021 and December 31, 2020, the accrued expenses associated with these barter transactions was $3.2 million and $3.5 million, respectively, and the prepaid expenses and other current assets was $0. Sales and Use Tax Liability We regularly provide services to members in various states within the continental United State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June 30, 2021 and December 31, 2020, respectively, we estimate the potential exposure to such tax liability to be $7.4 million and $6.6 million, the expense for which is included in accrued expenses on the consolidated balance sheets and cost of revenue in the consolidated statements of operations.</t>
        </is>
      </c>
      <c r="D3" s="4" t="inlineStr">
        <is>
          <t>11. COMMITMENTS AND CONTINGENCIES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Purchase Commitments In July 2013, we entered into an aircraft purchase agreement (the “Aircraft Purchase Agreement”) with Textron Aviation Inc. (“Textron”), formerly known as Beechcraft Corporation, for a firm order of 35 King Air 350i aircraft (the “First Firm Order”). As of December 31, 2019, we had purchased all 35 King Air 350i aircraft under the First Firm Order. In May 2015, we exercised the first option under the Aircraft Purchase Agreement for an order of 35 additional King Air 350i aircraft (the “Second Firm Order”). As of December 31, 2018, we had purchased 32 of the 35 King Air 350i aircraft under the Second Firm Order. In December 2018, Textron and Wheels Up agreed to cancel the order for the remaining three King Air 350i aircraft under the Second Firm Order. In September 2015, we entered into an amendment to the Aircraft Purchase Agreement for an additional firm order of five King Air 350i aircraft (the “Additional Firm Order”). As of December 31, 2019, we had purchased all five King Air 350i aircraft under the Additional Firm Order. The Aircraft Purchase Agreement contains certain exclusivity provisions in our favor that restrict and/or limit Textron’s ability to sell, lease, dispose or otherwise transfer a fleet of three or more King Air aircraft to any competing person or company. The exclusivity provisions expire in May 2021. Agreements with Third-Party Operators To ensure compliance with FAA and DOT regulations, we arranged to lease Gama certain of our owned and leased aircraft. Gama was a third-party independent operator through March 2, 2020, which is the date we executed a purchase agreement to acquire their business (see Note 5). The aircraft leased to Gama are operating leases. The leases are arranged on a per aircraft basis and have a term of three In September 2013, we entered into a charter aircraft services agreement with Gama, specific to the operation of our owned King Air 350i aircraft purchased under the 1st Facility and the Amended 1st Facility. Each charter aircraft services agreement is hereinafter referred to as an operator agreement. In June 2014, we entered into a second operator agreement with Gama specific to the operation of our leased Citation Excel/XLS aircraft (as described below). In December 2015, we entered into a third operator agreement with Gama specific to the operation of five aircraft leased by Gama from a related party. The aircraft leased by Gama were purchased by us, using proceeds available under the 2nd Facility, thereby terminating the leases between Gama and the third-party and the related operator agreement. In April 2016, we entered into a fourth operator agreement with Gama specific to the operation of four of our owned King Air 350i aircraft financed under the Aircraft Purchase Agreement. These four aircraft were subsequently refinanced using proceeds available under the 2nd Facility and the related operator agreement was terminated. In May 2016, we entered into a fifth operator agreement with Gama, specific to the operation of our owned King Air 350i aircraft purchased under the 2nd Facility. In June 2017, we entered into a sixth operator agreement with Gama specific to the operation of our owned King Air 350i aircraft purchased under the 3rd Facility. In June 2018, we entered into a seventh operator agreement with Gama specific to the operation of our leased Citation X aircraft. Pursuant to each operator agreement, Gama provides flight services and operates the aircraft leased to Gama by us for the exclusive benefit of Wheels Up members. We are obligated to utilize Gama for all flight operations on the aircraft covered by the operator agreements. The operator agreements have terms of no less than five years with options to extend the terms for mutually agreed upon time periods. Pursuant to the terms of each operator agreement, we are obligated to provide Gama with minimum guaranteed payments of approximately $15 thousand per aircraft, per month. The guarantee is reduced, on a per aircraft basis, by actual flight hours utilized by us at the standard contractual cost per hour. Gama invoices us for member flights on a per flight basis. Costs were subject to annual increases starting January 1, 2015 indexed by the Consumer Price Index for All Urban Consumers and applicable taxes. The total amount of fees, net of lease payments from Gama, was $25.7 million, $160.1 million and $163.7 million for the years ended December 31, 2020, 2019 and 2018, respectively, and are included in cost of revenue in the consolidated statements of operations. 8760 Membership Program In December 2015, we entered into an agreement with a vendor for charter brokerage services, whereby the parties agreed to equally share the revenue and expenses related to selling memberships in a membership program called 8760 (the “8760 Program”). In April 2018, we agreed to terminate the 8760 Program. Our portion of the 8760 Program losses were $1.1 million for the year ended December 31, 2018. We incurred a $0.5 million loss related to the termination, which is included in cost of revenue in the consolidated statement of operations for the year ended December 31, 2019. Brand Ambassador Program We enter into various agreements with third-parties in which Wheels Up agrees to provide a specified amount of flight time to certain individuals and in exchange the individuals serve as brand ambassadors for Wheels Up. The ambassador program focuses on athletes and celebrities who are members that receive discounted hourly rates, bonus hours or flight credits for activities designed to promote our brand, which may include wearing a Wheels Up logo, photo and video shoots for commercial and promotional usage, social media posts or hosting and or making appearances at Wheels Up events. As of December 31, 2020 and 2019, respectively, we determined certain commitments to brand ambassadors were not probable of payment and therefore have not recorded an accrual as of each such date. We estimate the aggregate potential future liability under these arrangements is approximately $0.8 million and $0.6 million as of December 31, 2020 and 2019, respectively. Sales and Use Tax Liability We regularly provide services to members in various states within the continental United States, which may create sales and use tax nexus via temporary presence, potentially requiring the payment of these taxes. We determined that there is uncertainty as to what constitutes nexus in respective states for a state to levy taxes, fees, and surcharges relating to our activity. For the years ended December 31, 2020, 2019 and 2018, respectively, we estimate the potential exposure to such tax liability to be $6.6 million, $6.0 million, and $4.5 million, the expense for which is included in accrued expenses on the consolidated balance sheets and cost of revenue in the consolidated statements of operations.</t>
        </is>
      </c>
    </row>
    <row r="4">
      <c r="A4" s="4" t="inlineStr">
        <is>
          <t>Cik0001819516 Aspirational Consumer Lifestyle Corp</t>
        </is>
      </c>
    </row>
    <row r="5">
      <c r="A5" s="4" t="inlineStr">
        <is>
          <t>COMMITMENTS</t>
        </is>
      </c>
      <c r="B5" s="4" t="inlineStr">
        <is>
          <t>NOTE 6. COMMITMENTS ​ Registration Rights ​ Pursuant to a registration rights agreement entered into on September 2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 On July 13, 2021, in connection with the consummation of the Business Combination and as contemplated by the Merger Agreement, Wheels Up, the Sponsor, certain equityholders of WUP, Leo Austin, Neil Jacobs, Frank Newman and the other parties thereto entered into an Amended and Restated Registration Rights Agreement (the “ Registration Rights Agreement BCA Proposal — Related Agreements — Amended and Restated Registration Rights Agreement ​ Underwriting Agreement ​ The underwriters are entitled to a deferred fee of $0.35 per Unit, or $8,391,121, upon the partial exercise of the over-allotment, in the aggregate (see Note 9). The deferred fee will become payable to the underwriters from the amounts held in the Trust Account solely in the event that the Company completes a Business Combination, subject to the terms of the underwriting agreement. ​ Advisory Fee ​ Connaught (UK) Limited (“Connaught”), acted as the Company’s independent financial advisor in connection with the Initial Public Offering, for which it will receive customary fees. The Company has agreed to pay Connaught a fee in an amount equal to 10% of the underwriting commission payable to the underwriters. The fee to Connaught was paid in part at the closing of Initial Public Offering and will be paid in part at the closing of a Business Combination, in the same proportion as the non-deferred and deferred underwriting commission payable to the underwriters. The underwriters have agreed to reimburse the Company for the fee to Connaught as it becomes payable out of the underwriting commission. ​ Upon the successful completion of a Business Combination or the Company’s liquidation, the Company will also pay each of its independent directors $3,125 per month in the aggregate for his or her service to the Company. The fees will be deferred and become payable only upon the Company’s consummation of a Business Combination or the Company’s liquidation. The independent directors have waived their rights against the Trust Account with respect to such payment. ​ Advisory Services ​ On January 22, 2021, the Company entered into an agreement for advisory services in connection with its business combination with Wheels Up. The advisory services covered by the agreement include the strategy, timing, negotiation of the terms of the business combination and other customary financial advisory services. Upon a successful business combination with Wheels Up, the Company will pay a transaction fee of $10,000,000. The agreement expires on January 21, 2022 and expressly waives the right of any claim against the assets in the Trust Account by the advisory services provider. Seventh Amended and Restated Limited Liability Company Agreement of WUP On July 13, 2021, in connection with the consummation of the Business Combination and as contemplated by the Merger Agreement, the existing Sixth Amended and Restated Limited Liability Company Agreement of WUP was amended and restated in its entirety to become the Seventh Amended and Restated Limited Liability Company Agreement (the “ A&amp;R LLCA terms of the A&amp;R LLCA are described in the section of the proxy statement/prospectus beginning on page 114 titled “ BCA Proposal — Related Agreements — Seventh Amended and Restated Limited Liability Company Agreement of the Surviving Entity. Indemnification Agreements On July 13, 2021, in connection with the consummation of the Business Combination and as contemplated by the Merger Agreement, Wheels Up entered, and expects to continue to enter into, indemnification agreements with its directors and executive officers. Each indemnification agreement provides for indemnification and advancement by Wheels Up of certain expenses and costs, if the basis of the indemnitee’s involvement was by reason of the fact that the indemnitee is or was a director, officer, employee or agent of Wheels Up or any of its subsidiaries or was serving at Wheels Up’s request in an official capacity for another entity, to the fullest extent permitted by the laws of the state of Delaware.</t>
        </is>
      </c>
      <c r="C5" s="4" t="inlineStr">
        <is>
          <t>NOTE 7. COMMITMENTS ​ Registration Rights ​ Pursuant to a registration rights agreement entered into on September 2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 Underwriting Agreement ​ The underwriters are entitled to a deferred fee of $0.35 per Unit, or $8,391,121, upon the partial exercise of the over-allotment on October 2, 2020, in the aggregate. The deferred fee will become payable to the underwriters from the amounts held in the Trust Account solely in the event that the Company completes a Business Combination, subject to the terms of the underwriting agreement. ​ Advisory Fee ​ Connaught (UK) Limited (“Connaught”), acted as the Company’s independent financial advisor in connection with the Initial Public Offering, for which it will receive customary fees. The Company has agreed to pay Connaught a fee in an amount equal to 10% of the underwriting commission payable to the underwriters. The fee to Connaught was paid in part at the closing of Initial Public Offering and will be paid in part at the closing of a Business Combination, in the same proportion as the non-deferred and deferred underwriting commission payable to the underwriters. The underwriters have agreed to reimburse the Company for the fee to Connaught as it becomes payable out of the underwriting commission. ​ Upon the successful completion of a Business Combination or the Company’s liquidation, the Company will also pay each of its independent directors $3,125 per month in the aggregate for his or her service to the Company. The fees will be deferred and become payable only upon the Company’s consummation of a Business Combination or the Company’s liquidation. The independent directors have waived their rights against the Trust Account with respect to such payment.</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 LIABILITY</t>
        </is>
      </c>
      <c r="B1" s="2" t="inlineStr">
        <is>
          <t>6 Months Ended</t>
        </is>
      </c>
    </row>
    <row r="2">
      <c r="B2" s="2" t="inlineStr">
        <is>
          <t>Dec. 31, 2020</t>
        </is>
      </c>
    </row>
    <row r="3">
      <c r="A3" s="4" t="inlineStr">
        <is>
          <t>Cik0001819516 Aspirational Consumer Lifestyle Corp</t>
        </is>
      </c>
    </row>
    <row r="4">
      <c r="A4" s="4" t="inlineStr">
        <is>
          <t>WARRANT LIABILITY</t>
        </is>
      </c>
      <c r="B4" s="4" t="inlineStr">
        <is>
          <t>NOTE 8. WARRANT LIABILITY ​ Warrants ​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or a valid exemption from registration is available. No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 Redemption of warrants when the price per Class A ordinary share equals or exceeds $18.00 . ​ ● ​ ● ​ ● ​ ● ​ If and when the warrants become redeemable by the Company, the Company may exercise its redemption right even if it is unable to register or qualify the underlying securities for sale under all applicable state securities laws. ​ Redemption of warrants when the price per Class A ordinary share equals or exceeds $10.00 . ​ ● ​ ● ​ ● ​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SHAREHOLDERS' EQUITY</t>
        </is>
      </c>
      <c r="B1" s="2" t="inlineStr">
        <is>
          <t>6 Months Ended</t>
        </is>
      </c>
      <c r="D1" s="2" t="inlineStr">
        <is>
          <t>12 Months Ended</t>
        </is>
      </c>
    </row>
    <row r="2">
      <c r="B2" s="2" t="inlineStr">
        <is>
          <t>Jun. 30, 2021</t>
        </is>
      </c>
      <c r="C2" s="2" t="inlineStr">
        <is>
          <t>Dec. 31, 2020</t>
        </is>
      </c>
      <c r="D2" s="2" t="inlineStr">
        <is>
          <t>Dec. 31, 2020</t>
        </is>
      </c>
    </row>
    <row r="3">
      <c r="A3" s="4" t="inlineStr">
        <is>
          <t>MEMBERS' EQUITY</t>
        </is>
      </c>
      <c r="B3" s="4" t="inlineStr">
        <is>
          <t>12. MEMBERS’ EQUITY Pursuant to the Wheels Up Sixth Amended and Restated Limited Liability Company Agreement, which was adopted in January 2020 and in effect as of June 30, 2021, we were authorized as of June 30, 2021 to issue common interests, Class A preferred interests, Class B preferred interests, Class C preferred interests, Class D preferred interests and Class E preferred interests. Common interests, Class A preferred interests, Class B preferred interests, Class C preferred interests, Class D preferred interests and Class E preferred interests vote together as a single class, except as specifically provided for in such limited liability company agreement or as otherwise required by law. Common interests designated as profits interests, restricted interests and stock options do not vote. In January 2021, 8,620,690 common interests were issued at a price of $3.50 per interest as part of the acquisition of Mountain Aviation (see note 5). As of June 30, 2021 and December 31, 2020 respectively, there were 188,136,494 and 179,515,804 common interests authorized. As of June 30, 2021 and December 31, 2020, an entity in which the chief executive officer retains voting control held 59,500,000 common interests. Preferred interests authorized, as of June 30, 2021 and December 31, 2020, are as follows: ​ ​ ​ Class A 73,723,250 Class B 34,023,527 Class C 37,642,050 Class D 36,909,359 Class E 112,949,305 ​</t>
        </is>
      </c>
      <c r="D3" s="4" t="inlineStr">
        <is>
          <t>13. MEMBERS’ EQUITY (DEFICIT) Pursuant to the Wheels Up Sixth Amended and Restated Limited Liability Company Agreement, which was adopted in January 2020, we are authorized to issue common interests, Class A preferred interests, Class B preferred interests, Class C preferred interests, Class D preferred interests and Class E preferred interests. Common interests, Class A preferred interests, Class B preferred interests, Class C preferred interests, Class D preferred interests and Class E preferred interests vote together as a single class, except as specifically provided for in the current limited liability company agreement or as otherwise required by law. Common interests designated as profits interests, restricted interests and stock options do not vote. During 2013 and 2014, we completed closings of Class A preferred interests in which a total of 73,723,250 interests were issued at a price of $1.00 per interest. We received $73.7 million in proceeds from these sales. We did not incur placement agent fees or other offering expenses as part of the sales. In September 2015, we completed an initial closing of Class B preferred interests in which 23,377,811 interests were issued at a price of $2.84 per interest. In December 2015, we completed a second closing in which 10,645,716 Class B preferred interests were issued at a price of $2.84 per interest. We received $96.6 million in gross proceeds from these sales and $91.9 million in net proceeds after deducting placement agent fees and other offering expenses of $4.7 million. Additionally, during 2016, we issued 26,406 common interests in exchange for services valued at $75 thousand. In June 2017, we completed an initial closing of Class C preferred interests in which 12,820,513 interests were issued at a price of $3.12 per interest. In September 2017, we completed a second closing in which 24,821,537 Class C preferred interests were issued at a price of $3.12 per interest. We received $117.4 million in gross proceeds from these sales and $114.1 million in net proceeds after deducting placement agent fees and other offering expenses of $3.3 million. In May 2019, we completed an initial closing of Class D preferred interests in which 22,270,112 interests were issued at a price of $3.48 per interest. In August 2019, we completed a second closing in which 14,639,247 Class D preferred interests were issued at a price of $3.48 per interest. We received $128.2 million in gross proceeds from these sales and $125.2 million in net proceeds after deducting placement agent fees and other offering expenses of $3.0 million. Additionally, during 2019, 2,011,495 common interests were issued at a price of $1.90 per interest as part of the acquisition of Avianis. In January 2020, 112,949,305 Class E preferred interests were issued at a price of $3.78 per interest as part of the acquisition of WUPJ. In March 2020, 1,724,138 common interests were issued at a price of $2.98 per interest as part of the acquisition of Gama (see Note 5). As of December 31, 2020 and 2019, there were 179,515,804 and 143,749,364 common interests authorized, respectively. Of the common interests authorized as of December 31, 2020 and 2019, 63,022,077 and 45,313,327, respectively, have been designated as profits interests, and 10,126,963 and 9,386,963, respectively, have been designated as restricted interests issued and outstanding pursuant to a management incentive plan. As of December 31, 2020 and 2019, an entity in which the chief executive officer retains voting control held 59,500,000 common interests. As of December 31, 2020 and 2019, there were 73,723,250 Class A preferred interests authorized. As of December 31, 2020 and 2019, there were 34,023,527 Class B preferred interests authorized. As of December 31, 2020 and 2019, there were 37,642,050 Class C preferred interests authorized. As of December 31, 2020 and 2019, there were 36,909,359 Class D preferred interests authorized. As of December 31, 2020 and 2019, there were 112,949,305 and 0 Class E preferred interests authorized, respectively. Members are not personally liable for any debt or obligation of Wheels Up and they are not required to make additional capital contributions in excess of their respective initial capital contribution. Members are not required to cure any deficit balance in such member’s capital account. The business and affairs of Wheels Up are managed by a board of directors. The common interests are entitled to appoint two directors (the “Common Directors”) and the Common Directors name an independent director. A fourth director is appointed by an individual that is a member of an investment group that invested in Class A preferred interests (the “Class A Preferred Director”). The Class A Preferred Director proposes a fifth director that is independent and reasonably acceptable to T. Rowe Price Group, Inc. (“T. Rowe Price”), the lead institutional investor in the Class B preferred interests. The sixth director is an independent director that is mutually acceptable to the Common Directors and T. Rowe Price. The seventh and eighth directors are appointed by Delta. The ability to appoint directors is contingent upon minimum ownership levels being maintained as dictated by the current limited liability company agreement. As of December 31, 2020, the board consisted of eight directors. Non-liquidating distributions are allocated whereby amounts will be distributed first, to Class A preferred interests, Class B preferred interests, Class C preferred interests, Class D preferred interests and Class E preferred interests at a rate as designated in the current limited liability company agreement on a weighted pro rata based on their relative capital contributions and to the common interests at a rate as designated in the current limited liability company agreement until cumulative distributions have been made in respect of each Class A preferred interests, Class B preferred interests, Class C preferred interests, Class D preferred interests and Class E preferred interests in an amount equal to their liquidation preferences; second, to the common interests until the total cumulative distributions including those received in the first instance are equal to the amount received by the Class A preferred interests; third, to the Class A preferred interests and common interests until cumulative distributions are equal to the distribution received by the Class B preferred interests; and fourth, to all Class A preferred interests, Class B preferred interests and common interests in accordance with their respective ownership percentages. A liquidation preference exists such that upon a liquidation or change of control, Wheels Up assets will be distributed first, to the Class A preferred interests, Class B preferred interests, Class C preferred interests, Class D preferred interests and Class E preferred interests on a weighted pro rata basis until an amount equal to the capital contributed per interest is distributed, after taking into account any prior non-liquidating distributions; second, to the common interests pro rata until cumulative distributions per interest equal the distributions made to the Class A preferred interests, after taking into account any prior non-liquidating distributions; third, to the Class A preferred interests and common interests pro rata based on their percentage ownership thereof, until such cumulative distributions per interest equals the cumulative distributions made in respect of the Class B preferred interests, after taking into account any prior non-liquidating distributions; and fourth, to the Class A preferred interests, Class B preferred interests and common interests pro rata based on their percentage ownership thereof. Class A preferred interests and Class B preferred interests have customary, weighted-average, anti-dilution protection in respect to subsequent capital raises. The holders of two thirds of the combined Class A preferred interests and Class B preferred interests have the right to demand an initial public offering on or after May 11, 2021.</t>
        </is>
      </c>
    </row>
    <row r="4">
      <c r="A4" s="4" t="inlineStr">
        <is>
          <t>Cik0001819516 Aspirational Consumer Lifestyle Corp</t>
        </is>
      </c>
    </row>
    <row r="5">
      <c r="A5" s="4" t="inlineStr">
        <is>
          <t>MEMBERS' EQUITY</t>
        </is>
      </c>
      <c r="B5" s="4" t="inlineStr">
        <is>
          <t>NOTE 7. SHAREHOLDERS’ EQUITY ​ Preference Shares — outstanding ​ Class A Ordinary Shares — 500,000,000 $0.0001 one June 30, 2021 December 31, 2020 0 2,681,422 issued outstanding ​ Class B Ordinary Shares — ​ Holders of Class A ordinary shares and holders of Class B ordinary shares will vote together as a single class on all matters submitted to a vote of the Company’s shareholders except as otherwise required by law. ​ The Class B ordinary shares will automatically convert into Class A ordinary shares at the time of a Business Combination or earlier at the option of the holder, on a one-for-one basis, subject to adjustment for share sub-divisions, share dividends, rights issuances, consolidations, reorganizations, recapitalizations and the like.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c r="C5" s="4" t="inlineStr">
        <is>
          <t>NOTE 9. SHAREHOLDERS’ EQUITY ​ Preference Shares — outstanding ​ Class A Ordinary Shares — outstanding ​ Class B Ordinary Shares — outstanding ​ Holders of Class A ordinary shares and holders of Class B ordinary shares will vote together as a single class on all matters submitted to a vote of the Company’s shareholders except as otherwise required by law. ​ The Class B ordinary shares will automatically convert into Class A ordinary shares at the time of a Business Combination or earlier at the option of the holder, on a one-for-one basis, subject to adjustment for share sub-divisions, share dividends, rights issuances, consolidations, reorganizations, recapitalizations and the like.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FAIR VALUE MEASUREMENTS</t>
        </is>
      </c>
      <c r="B1" s="2" t="inlineStr">
        <is>
          <t>6 Months Ended</t>
        </is>
      </c>
      <c r="D1" s="2" t="inlineStr">
        <is>
          <t>12 Months Ended</t>
        </is>
      </c>
    </row>
    <row r="2">
      <c r="B2" s="2" t="inlineStr">
        <is>
          <t>Jun. 30, 2021</t>
        </is>
      </c>
      <c r="C2" s="2" t="inlineStr">
        <is>
          <t>Dec. 31, 2020</t>
        </is>
      </c>
      <c r="D2" s="2" t="inlineStr">
        <is>
          <t>Dec. 31, 2020</t>
        </is>
      </c>
    </row>
    <row r="3">
      <c r="A3" s="4" t="inlineStr">
        <is>
          <t>FAIR VALUE MEASUREMENTS</t>
        </is>
      </c>
      <c r="B3" s="4" t="inlineStr">
        <is>
          <t>8. FAIR VALUE MEASUREMENT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Financial instruments that are measured at fair value on a recurring basis and their corresponding placement in the fair value hierarchy consist of the following (in thousands): ​ ​ ​ ​ ​ ​ ​ ​ ​ ​ ​ ​ ​ ​ ​ June 30, 2021 ​ Level 1 Level 2 Level 3 Fair Value Cash Equivalents: ​ ​ ​ ​ Money market funds ​ $ 63,489 ​ $ — ​ $ — ​ $ 63,489 ​ ​ ​ ​ ​ ​ ​ ​ ​ ​ ​ ​ ​ ​ ​ ​ December 31, 2020 ​ Level 1 Level 2 Level 3 Fair Value Cash Equivalents: ​ ​ ​ ​ ​ ​ ​ ​ ​ ​ ​ ​ Money market funds ​ $ 103,472 ​ $ — ​ $ — ​ $ 103,472 ​ The carrying amount of money market funds approximates fair value and is classified within Level 1 because we determined the fair value through quoted market prices.</t>
        </is>
      </c>
      <c r="D3" s="4" t="inlineStr">
        <is>
          <t>8. FAIR VALUE MEASUREMENTS Financial instruments that are measured at fair value on a recurring basis and their corresponding placement in the fair value hierarchy consist of the following (in thousands): ​ ​ ​ ​ ​ ​ ​ ​ ​ ​ ​ ​ ​ ​ ​ December 31, 2020 ​ ​ Level 1 ​ Level 2 ​ Level 3 ​ Fair Value Cash Equivalents: ​ ​ ​ ​ Money market funds ​ $ 103,472 ​ $ — ​ $ — ​ $ 103,472 ​ ​ ​ ​ ​ ​ ​ ​ ​ ​ ​ ​ ​ ​ ​ December 31, 2019 ​ ​ Level 1 ​ Level 2 ​ Level 3 ​ Fair Value Cash Equivalents: ​ ​ ​ ​ Money market funds ​ $ 18,108 ​ $ — ​ $ — ​ $ 18,108 ​</t>
        </is>
      </c>
    </row>
    <row r="4">
      <c r="A4" s="4" t="inlineStr">
        <is>
          <t>Cik0001819516 Aspirational Consumer Lifestyle Corp</t>
        </is>
      </c>
    </row>
    <row r="5">
      <c r="A5" s="4" t="inlineStr">
        <is>
          <t>FAIR VALUE MEASUREMENTS</t>
        </is>
      </c>
      <c r="B5" s="4" t="inlineStr">
        <is>
          <t>NOTE 9. FAIR VALUE MEASUREMENTS ​ The Company follows the guidance in ASC Topic 820 for its financial assets and liabilities that are re-measured and reported at fair value at each reporting period, and non-financial assets and liabilities that are re-measured and reported at fair value at least annuall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 At June 30, 2021 and December 31, 2020, there were 7,991,544 Public Warrants and 4,529,950 Private Placement Warrants outstanding. ​ The following table presents information about the Company’s assets that are measured at fair value on a recurring basis at June 30, 2021 and December 31, 2020, and indicates the fair value hierarchy of the valuation inputs the Company utilized to determine such fair value: ​ ​ ​ ​ ​ ​ ​ ​ ​ ​ ​ ​ ​ ​ June 30, ​ December 31, Description Level 2021 2020 Assets: ​ ​ ​ ​ ​ ​ Marketable securities held in Trust Account 1 ​ $ 239,843,104 ​ $ 239,795,125 ​ ​ ​ ​ ​ ​ ​ ​ ​ Liabilities: ​ ​ ​ ​ ​ ​ ​ ​ Warrant Liability – Public Warrants ​ 1 ​ ​ 15,343,764 ​ ​ 8,471,037 Warrant Liability – Private Placement Warrants ​ 3 ​ ​ 8,697,504 ​ ​ 4,801,747 ​ The Warrants were accounted for as liabilities in accordance with ASC 815-40 and are presented within warrant liabilities on our accompanying June 30, 2021 condensed balance sheet. The warrant liabilities are measured at fair value at inception and on a recurring basis, with changes in fair value presented within change in fair value of warrant liabilities in the condensed statements of operations. ​ The Company established the initial fair value for the Warrants on September 25,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measurement of the Public Warrants as of June 30, 2021 and December 31, 2020 is classified as Level 1 due to the use of an observable market quote in an active market. ​ The key inputs into the Monte Carlo simulation model for the Private Placement Warrants at June 30, 2021 and December 31, 2020 is as follows: ​ ​ ​ ​ ​ ​ ​ ​ ​ ​ ​ June 30, December 31, Input 2021 2020 ​ Risk-free interest rate ​ ​ 0.87 % ​ 0.43 % Expected term (years) ​ 5.04 ​ 5.49 ​ Expected volatility ​ 28.7 % ​ 20.0 % Exercise price ​ $ 11.50 ​ $ 11.50 ​ Fair value of Units ​ $ 9.98 ​ $ 9.97 ​ Probability of Acquisition ​ ​ 95 % ​ 85 % ​ The following table presents the changes in the fair value of warrant liabilities: ​ ​ ​ ​ ​ ​ ​ ​ ​ ​ ​ ​ Private Placement Public Warrant Liabilities Fair value as of January 1, 2021 ​ $ 4,801,747 ​ $ 8,471,037 ​ $ 13,272,784 Change in valuation inputs or other assumptions ​ 3,895,757 ​ 6,872,727 ​ 10,768,484 Fair value as of June 30, 2021 ​ $ 8,697,504 ​ $ 15,343,764 ​ $ 24,041,268 ​</t>
        </is>
      </c>
      <c r="C5" s="4" t="inlineStr">
        <is>
          <t>NOTE 10. FAIR VALUE MEASUREMENTS ​ The Company follows the guidance in ASC Topic 820 for its financial assets and liabilities that are re-measured and reported at fair value at each reporting period, and non-financial assets and liabilities that are re-measured and reported at fair value at least annuall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 The following table presents information about the Company’s assets that are measured at fair value on a recurring basis at December 31, 2020, and indicates the fair value hierarchy of the valuation inputs the Company utilized to determine such fair value: ​ ​ ​ ​ ​ ​ ​ ​ ​ ​ ​ December 31, Description Level 2020 Assets: ​ Marketable securities held in Trust Account ​ 1 ​ $ 239,795,125 ​ ​ ​ ​ ​ ​ Liabilities: ​ ​ ​ ​ ​ Warrant Liability – Public Warrants ​ 1 ​ $ 8,471,037 Warrant Liability – Private Placement Warrants 3 ​ $ 4,801,747 ​ ​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 Initial Measurement ​ The Company established the initial fair value for the Warrants on September 25, 2020,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fourth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 The key inputs into the Monte Carlo simulation model for the Private Placement Warrants and Public Warrants were as follows at initial measurement and September 30, 2020 and December 31, 2020 (key inputs applies to Private Placement Warrants only for December 31, 2020): ​ ​ ​ ​ ​ ​ ​ ​ ​ ​ ​ ​ ​ September 25, 2020 ​ September 30, ​ December 31, ​ Input (Initial Measurement) 2020 2020 Risk-free interest rate ​ 0.4 % ​ 0.4 % ​ 0.4 % Expected term (years) ​ 1 ​ ​ 1 ​ ​ 1 ​ Expected volatility ​ 20.0 % ​ 20.0 % ​ 20.0 % Exercise price ​ $ 11.50 ​ $ 11.50 ​ $ 11.50 ​ Fair value of Units ​ $ 10.60 ​ $ 10.60 ​ $ 10.60 ​ ​ On September 25, 2020, the Private Placement Warrants and Public Warrants were determined to be $1.16 per warrant for aggregate values of ​ The Warrants are measured at fair value on a recurring basis. The subsequent measurement of the Public Warrants as of December 31, 2020 is classified as Level 1 due to the use of an observable market quote in an active market. ​ As of December 31, 2020, the aggregate values of the Private Placement Warrants and Public Warrants were $4.8 million and $8.5 million, respectively. ​ The following table presents the changes in the fair value of warrant liabilities: ​ ​ ​ ​ ​ ​ ​ ​ ​ ​ ​ ​ Private Placement Public Warrant Liabilities Fair value as of July 7, 2020 ​ $ — ​ $ — ​ $ — Initial measurement on September 25, 2020 ​ 5,009,333 ​ 8,670,000 ​ 13,679,333 Change in valuation inputs or other assumptions ​ (207,586) ​ (198,963) ​ (406,549) Fair value as of December 31, 2020 ​ $ 4,801,747 ​ $ 8,471,037 ​ $ 13,272,784 ​ Due to the use of quoted prices in an active market (Level 1) to measure the fair value of the Public Warrants, subsequent to initial measurement, the Company had transfers out of Level 3 totaling $39,445,000 during the period from October 14, 2020 through December 31, 2020. ​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5" customWidth="1" min="1" max="1"/>
    <col width="80" customWidth="1" min="2" max="2"/>
    <col width="65" customWidth="1" min="3" max="3"/>
    <col width="80" customWidth="1" min="4" max="4"/>
    <col width="74" customWidth="1" min="5" max="5"/>
    <col width="77" customWidth="1" min="6" max="6"/>
    <col width="70" customWidth="1" min="7" max="7"/>
    <col width="51" customWidth="1" min="8" max="8"/>
    <col width="17" customWidth="1" min="9" max="9"/>
    <col width="20" customWidth="1" min="10" max="10"/>
    <col width="14" customWidth="1" min="11" max="11"/>
  </cols>
  <sheetData>
    <row r="1">
      <c r="A1" s="1" t="inlineStr">
        <is>
          <t>CONDENSED STATEMENT OF CHANGES IN STOCKHOLDERS' EQUITY - USD ($)</t>
        </is>
      </c>
      <c r="B1" s="2" t="inlineStr">
        <is>
          <t>Cik0001819516 Aspirational Consumer Lifestyle CorpCommon Class ACommon interests</t>
        </is>
      </c>
      <c r="C1" s="2" t="inlineStr">
        <is>
          <t>Cik0001819516 Aspirational Consumer Lifestyle CorpCommon Class A</t>
        </is>
      </c>
      <c r="D1" s="2" t="inlineStr">
        <is>
          <t>Cik0001819516 Aspirational Consumer Lifestyle CorpClass B Ordinary SharesCommon interests</t>
        </is>
      </c>
      <c r="E1" s="2" t="inlineStr">
        <is>
          <t>Cik0001819516 Aspirational Consumer Lifestyle CorpClass B Ordinary Shares</t>
        </is>
      </c>
      <c r="F1" s="2" t="inlineStr">
        <is>
          <t>Cik0001819516 Aspirational Consumer Lifestyle CorpAdditional Paid-in Capital</t>
        </is>
      </c>
      <c r="G1" s="2" t="inlineStr">
        <is>
          <t>Cik0001819516 Aspirational Consumer Lifestyle CorpAccumulated deficit</t>
        </is>
      </c>
      <c r="H1" s="2" t="inlineStr">
        <is>
          <t>Cik0001819516 Aspirational Consumer Lifestyle Corp</t>
        </is>
      </c>
      <c r="I1" s="2" t="inlineStr">
        <is>
          <t>Common interests</t>
        </is>
      </c>
      <c r="J1" s="2" t="inlineStr">
        <is>
          <t>Accumulated deficit</t>
        </is>
      </c>
      <c r="K1" s="2" t="inlineStr">
        <is>
          <t>Total</t>
        </is>
      </c>
    </row>
    <row r="2">
      <c r="A2" s="4" t="inlineStr">
        <is>
          <t>Beginning Balance at Dec. 31, 2017</t>
        </is>
      </c>
      <c r="J2" s="5" t="n">
        <v>-38629000</v>
      </c>
      <c r="K2" s="5" t="n">
        <v>696000</v>
      </c>
    </row>
    <row r="3">
      <c r="A3" s="3" t="inlineStr">
        <is>
          <t>Increase (Decrease) in Stockholders' Equity [Roll Forward]</t>
        </is>
      </c>
    </row>
    <row r="4">
      <c r="A4" s="4" t="inlineStr">
        <is>
          <t>Net loss</t>
        </is>
      </c>
      <c r="J4" s="6" t="n">
        <v>-49831000</v>
      </c>
      <c r="K4" s="6" t="n">
        <v>-83237000</v>
      </c>
    </row>
    <row r="5">
      <c r="A5" s="4" t="inlineStr">
        <is>
          <t>Ending Balance at Dec. 31, 2018</t>
        </is>
      </c>
      <c r="J5" s="6" t="n">
        <v>-88460000</v>
      </c>
      <c r="K5" s="6" t="n">
        <v>-80252000</v>
      </c>
    </row>
    <row r="6">
      <c r="A6" s="3" t="inlineStr">
        <is>
          <t>Increase (Decrease) in Stockholders' Equity [Roll Forward]</t>
        </is>
      </c>
    </row>
    <row r="7">
      <c r="A7" s="4" t="inlineStr">
        <is>
          <t>Net loss</t>
        </is>
      </c>
      <c r="J7" s="6" t="n">
        <v>-41671000</v>
      </c>
      <c r="K7" s="6" t="n">
        <v>-106873000</v>
      </c>
    </row>
    <row r="8">
      <c r="A8" s="4" t="inlineStr">
        <is>
          <t>Ending Balance at Dec. 31, 2019</t>
        </is>
      </c>
      <c r="I8" s="5" t="n">
        <v>3822000</v>
      </c>
      <c r="J8" s="6" t="n">
        <v>-130131000</v>
      </c>
      <c r="K8" s="6" t="n">
        <v>-56254000</v>
      </c>
    </row>
    <row r="9">
      <c r="A9" s="3" t="inlineStr">
        <is>
          <t>Increase (Decrease) in Stockholders' Equity [Roll Forward]</t>
        </is>
      </c>
    </row>
    <row r="10">
      <c r="A10" s="4" t="inlineStr">
        <is>
          <t>Net loss</t>
        </is>
      </c>
      <c r="K10" s="6" t="n">
        <v>-71837000</v>
      </c>
    </row>
    <row r="11">
      <c r="A11" s="4" t="inlineStr">
        <is>
          <t>Ending Balance at Jun. 30, 2020</t>
        </is>
      </c>
      <c r="I11" s="6" t="n">
        <v>8959000</v>
      </c>
      <c r="J11" s="6" t="n">
        <v>-130131000</v>
      </c>
      <c r="K11" s="6" t="n">
        <v>305407000</v>
      </c>
    </row>
    <row r="12">
      <c r="A12" s="4" t="inlineStr">
        <is>
          <t>Beginning Balance at Dec. 31, 2019</t>
        </is>
      </c>
      <c r="I12" s="6" t="n">
        <v>3822000</v>
      </c>
      <c r="J12" s="6" t="n">
        <v>-130131000</v>
      </c>
      <c r="K12" s="6" t="n">
        <v>-56254000</v>
      </c>
    </row>
    <row r="13">
      <c r="A13" s="3" t="inlineStr">
        <is>
          <t>Increase (Decrease) in Stockholders' Equity [Roll Forward]</t>
        </is>
      </c>
    </row>
    <row r="14">
      <c r="A14" s="4" t="inlineStr">
        <is>
          <t>Net loss</t>
        </is>
      </c>
      <c r="K14" s="6" t="n">
        <v>-85405000</v>
      </c>
    </row>
    <row r="15">
      <c r="A15" s="4" t="inlineStr">
        <is>
          <t>Ending Balance at Dec. 31, 2020</t>
        </is>
      </c>
      <c r="B15" s="5" t="n">
        <v>268</v>
      </c>
      <c r="C15" s="5" t="n">
        <v>268</v>
      </c>
      <c r="D15" s="5" t="n">
        <v>599</v>
      </c>
      <c r="E15" s="5" t="n">
        <v>599</v>
      </c>
      <c r="F15" s="5" t="n">
        <v>6657917</v>
      </c>
      <c r="G15" s="5" t="n">
        <v>-1658775</v>
      </c>
      <c r="H15" s="5" t="n">
        <v>5000009</v>
      </c>
      <c r="I15" s="6" t="n">
        <v>8959000</v>
      </c>
      <c r="J15" s="6" t="n">
        <v>-130131000</v>
      </c>
      <c r="K15" s="6" t="n">
        <v>293827000</v>
      </c>
    </row>
    <row r="16">
      <c r="A16" s="4" t="inlineStr">
        <is>
          <t>Balance at the end (in shares) at Dec. 31, 2020</t>
        </is>
      </c>
      <c r="B16" s="6" t="n">
        <v>2681422</v>
      </c>
      <c r="C16" s="6" t="n">
        <v>2681422</v>
      </c>
      <c r="D16" s="6" t="n">
        <v>5993658</v>
      </c>
      <c r="E16" s="6" t="n">
        <v>5993658</v>
      </c>
    </row>
    <row r="17">
      <c r="A17" s="4" t="inlineStr">
        <is>
          <t>Beginning Balance at Mar. 31, 2020</t>
        </is>
      </c>
      <c r="I17" s="6" t="n">
        <v>8959000</v>
      </c>
      <c r="J17" s="6" t="n">
        <v>-130131000</v>
      </c>
      <c r="K17" s="6" t="n">
        <v>332000000</v>
      </c>
    </row>
    <row r="18">
      <c r="A18" s="3" t="inlineStr">
        <is>
          <t>Increase (Decrease) in Stockholders' Equity [Roll Forward]</t>
        </is>
      </c>
    </row>
    <row r="19">
      <c r="A19" s="4" t="inlineStr">
        <is>
          <t>Net loss</t>
        </is>
      </c>
      <c r="K19" s="6" t="n">
        <v>-27366000</v>
      </c>
    </row>
    <row r="20">
      <c r="A20" s="4" t="inlineStr">
        <is>
          <t>Ending Balance at Jun. 30, 2020</t>
        </is>
      </c>
      <c r="I20" s="6" t="n">
        <v>8959000</v>
      </c>
      <c r="J20" s="6" t="n">
        <v>-130131000</v>
      </c>
      <c r="K20" s="6" t="n">
        <v>305407000</v>
      </c>
    </row>
    <row r="21">
      <c r="A21" s="4" t="inlineStr">
        <is>
          <t>Beginning Balance at Jul. 06, 2020</t>
        </is>
      </c>
      <c r="C21" s="5" t="n">
        <v>0</v>
      </c>
      <c r="E21" s="5" t="n">
        <v>0</v>
      </c>
      <c r="F21" s="6" t="n">
        <v>0</v>
      </c>
      <c r="G21" s="6" t="n">
        <v>0</v>
      </c>
      <c r="H21" s="6" t="n">
        <v>0</v>
      </c>
    </row>
    <row r="22">
      <c r="A22" s="4" t="inlineStr">
        <is>
          <t>Balance at the beginning (in shares) at Jul. 06, 2020</t>
        </is>
      </c>
      <c r="C22" s="6" t="n">
        <v>0</v>
      </c>
      <c r="E22" s="6" t="n">
        <v>0</v>
      </c>
    </row>
    <row r="23">
      <c r="A23" s="3" t="inlineStr">
        <is>
          <t>Increase (Decrease) in Stockholders' Equity [Roll Forward]</t>
        </is>
      </c>
    </row>
    <row r="24">
      <c r="A24" s="4" t="inlineStr">
        <is>
          <t>Issuance of Class B common stock to Sponsors</t>
        </is>
      </c>
      <c r="E24" s="5" t="n">
        <v>647</v>
      </c>
      <c r="F24" s="6" t="n">
        <v>24353</v>
      </c>
      <c r="H24" s="6" t="n">
        <v>25000</v>
      </c>
    </row>
    <row r="25">
      <c r="A25" s="4" t="inlineStr">
        <is>
          <t>Issuance of Class B common stock to Sponsors (in shares)</t>
        </is>
      </c>
      <c r="E25" s="6" t="n">
        <v>6468750</v>
      </c>
    </row>
    <row r="26">
      <c r="A26" s="4" t="inlineStr">
        <is>
          <t>Sale of 22,500,000 Units, net of underwriting discounts and offering costs</t>
        </is>
      </c>
      <c r="C26" s="5" t="n">
        <v>2397</v>
      </c>
      <c r="F26" s="6" t="n">
        <v>218048528</v>
      </c>
      <c r="H26" s="6" t="n">
        <v>218050925</v>
      </c>
    </row>
    <row r="27">
      <c r="A27" s="4" t="inlineStr">
        <is>
          <t>Measurement adjustment on redeemable Ordinary shares</t>
        </is>
      </c>
      <c r="C27" s="5" t="n">
        <v>-2129</v>
      </c>
      <c r="F27" s="6" t="n">
        <v>-212973315</v>
      </c>
      <c r="H27" s="6" t="n">
        <v>-212975444</v>
      </c>
    </row>
    <row r="28">
      <c r="A28" s="4" t="inlineStr">
        <is>
          <t>Measurement adjustment on redeemable Ordinary shares (in shares)</t>
        </is>
      </c>
      <c r="C28" s="6" t="n">
        <v>-21293210</v>
      </c>
    </row>
    <row r="29">
      <c r="A29" s="4" t="inlineStr">
        <is>
          <t>Net loss</t>
        </is>
      </c>
      <c r="G29" s="6" t="n">
        <v>-1658775</v>
      </c>
      <c r="H29" s="6" t="n">
        <v>-1658775</v>
      </c>
    </row>
    <row r="30">
      <c r="A30" s="4" t="inlineStr">
        <is>
          <t>Ending Balance at Dec. 31, 2020</t>
        </is>
      </c>
      <c r="B30" s="5" t="n">
        <v>268</v>
      </c>
      <c r="C30" s="5" t="n">
        <v>268</v>
      </c>
      <c r="D30" s="5" t="n">
        <v>599</v>
      </c>
      <c r="E30" s="5" t="n">
        <v>599</v>
      </c>
      <c r="F30" s="6" t="n">
        <v>6657917</v>
      </c>
      <c r="G30" s="6" t="n">
        <v>-1658775</v>
      </c>
      <c r="H30" s="6" t="n">
        <v>5000009</v>
      </c>
      <c r="I30" s="6" t="n">
        <v>8959000</v>
      </c>
      <c r="J30" s="6" t="n">
        <v>-130131000</v>
      </c>
      <c r="K30" s="6" t="n">
        <v>293827000</v>
      </c>
    </row>
    <row r="31">
      <c r="A31" s="4" t="inlineStr">
        <is>
          <t>Balance at the end (in shares) at Dec. 31, 2020</t>
        </is>
      </c>
      <c r="B31" s="6" t="n">
        <v>2681422</v>
      </c>
      <c r="C31" s="6" t="n">
        <v>2681422</v>
      </c>
      <c r="D31" s="6" t="n">
        <v>5993658</v>
      </c>
      <c r="E31" s="6" t="n">
        <v>5993658</v>
      </c>
    </row>
    <row r="32">
      <c r="A32" s="3" t="inlineStr">
        <is>
          <t>Increase (Decrease) in Stockholders' Equity [Roll Forward]</t>
        </is>
      </c>
    </row>
    <row r="33">
      <c r="A33" s="4" t="inlineStr">
        <is>
          <t>Measurement adjustment on redeemable Ordinary shares</t>
        </is>
      </c>
      <c r="B33" s="5" t="n">
        <v>-268</v>
      </c>
      <c r="F33" s="6" t="n">
        <v>-6657917</v>
      </c>
      <c r="G33" s="6" t="n">
        <v>-20206799</v>
      </c>
      <c r="H33" s="6" t="n">
        <v>-26864984</v>
      </c>
    </row>
    <row r="34">
      <c r="A34" s="4" t="inlineStr">
        <is>
          <t>Measurement adjustment on redeemable Ordinary shares (in shares)</t>
        </is>
      </c>
      <c r="B34" s="6" t="n">
        <v>-2681422</v>
      </c>
    </row>
    <row r="35">
      <c r="A35" s="4" t="inlineStr">
        <is>
          <t>Net loss</t>
        </is>
      </c>
      <c r="G35" s="6" t="n">
        <v>-8167283</v>
      </c>
      <c r="H35" s="6" t="n">
        <v>-8167283</v>
      </c>
    </row>
    <row r="36">
      <c r="A36" s="4" t="inlineStr">
        <is>
          <t>Ending Balance at Mar. 31, 2021</t>
        </is>
      </c>
      <c r="D36" s="5" t="n">
        <v>599</v>
      </c>
      <c r="G36" s="6" t="n">
        <v>-30032857</v>
      </c>
      <c r="H36" s="6" t="n">
        <v>-30032258</v>
      </c>
      <c r="I36" s="6" t="n">
        <v>39131000</v>
      </c>
      <c r="J36" s="6" t="n">
        <v>-130131000</v>
      </c>
      <c r="K36" s="6" t="n">
        <v>293200000</v>
      </c>
    </row>
    <row r="37">
      <c r="A37" s="4" t="inlineStr">
        <is>
          <t>Balance at the end (in shares) at Mar. 31, 2021</t>
        </is>
      </c>
      <c r="D37" s="6" t="n">
        <v>5993658</v>
      </c>
    </row>
    <row r="38">
      <c r="A38" s="4" t="inlineStr">
        <is>
          <t>Beginning Balance at Dec. 31, 2020</t>
        </is>
      </c>
      <c r="B38" s="5" t="n">
        <v>268</v>
      </c>
      <c r="C38" s="5" t="n">
        <v>268</v>
      </c>
      <c r="D38" s="5" t="n">
        <v>599</v>
      </c>
      <c r="E38" s="5" t="n">
        <v>599</v>
      </c>
      <c r="F38" s="5" t="n">
        <v>6657917</v>
      </c>
      <c r="G38" s="6" t="n">
        <v>-1658775</v>
      </c>
      <c r="H38" s="6" t="n">
        <v>5000009</v>
      </c>
      <c r="I38" s="6" t="n">
        <v>8959000</v>
      </c>
      <c r="J38" s="6" t="n">
        <v>-130131000</v>
      </c>
      <c r="K38" s="6" t="n">
        <v>293827000</v>
      </c>
    </row>
    <row r="39">
      <c r="A39" s="4" t="inlineStr">
        <is>
          <t>Balance at the beginning (in shares) at Dec. 31, 2020</t>
        </is>
      </c>
      <c r="B39" s="6" t="n">
        <v>2681422</v>
      </c>
      <c r="C39" s="6" t="n">
        <v>2681422</v>
      </c>
      <c r="D39" s="6" t="n">
        <v>5993658</v>
      </c>
      <c r="E39" s="6" t="n">
        <v>5993658</v>
      </c>
    </row>
    <row r="40">
      <c r="A40" s="3" t="inlineStr">
        <is>
          <t>Increase (Decrease) in Stockholders' Equity [Roll Forward]</t>
        </is>
      </c>
    </row>
    <row r="41">
      <c r="A41" s="4" t="inlineStr">
        <is>
          <t>Net loss</t>
        </is>
      </c>
      <c r="H41" s="6" t="n">
        <v>-14893876</v>
      </c>
      <c r="K41" s="6" t="n">
        <v>-61167000</v>
      </c>
    </row>
    <row r="42">
      <c r="A42" s="4" t="inlineStr">
        <is>
          <t>Ending Balance at Jun. 30, 2021</t>
        </is>
      </c>
      <c r="D42" s="5" t="n">
        <v>599</v>
      </c>
      <c r="G42" s="6" t="n">
        <v>-36762126</v>
      </c>
      <c r="H42" s="6" t="n">
        <v>-36761527</v>
      </c>
      <c r="I42" s="6" t="n">
        <v>39131000</v>
      </c>
      <c r="J42" s="6" t="n">
        <v>-130131000</v>
      </c>
      <c r="K42" s="6" t="n">
        <v>265594000</v>
      </c>
    </row>
    <row r="43">
      <c r="A43" s="4" t="inlineStr">
        <is>
          <t>Balance at the end (in shares) at Jun. 30, 2021</t>
        </is>
      </c>
      <c r="D43" s="6" t="n">
        <v>5993658</v>
      </c>
    </row>
    <row r="44">
      <c r="A44" s="4" t="inlineStr">
        <is>
          <t>Beginning Balance at Mar. 31, 2021</t>
        </is>
      </c>
      <c r="D44" s="5" t="n">
        <v>599</v>
      </c>
      <c r="G44" s="6" t="n">
        <v>-30032857</v>
      </c>
      <c r="H44" s="6" t="n">
        <v>-30032258</v>
      </c>
      <c r="I44" s="6" t="n">
        <v>39131000</v>
      </c>
      <c r="J44" s="6" t="n">
        <v>-130131000</v>
      </c>
      <c r="K44" s="6" t="n">
        <v>293200000</v>
      </c>
    </row>
    <row r="45">
      <c r="A45" s="4" t="inlineStr">
        <is>
          <t>Balance at the beginning (in shares) at Mar. 31, 2021</t>
        </is>
      </c>
      <c r="D45" s="6" t="n">
        <v>5993658</v>
      </c>
    </row>
    <row r="46">
      <c r="A46" s="3" t="inlineStr">
        <is>
          <t>Increase (Decrease) in Stockholders' Equity [Roll Forward]</t>
        </is>
      </c>
    </row>
    <row r="47">
      <c r="A47" s="4" t="inlineStr">
        <is>
          <t>Measurement adjustment on redeemable Ordinary shares</t>
        </is>
      </c>
      <c r="G47" s="6" t="n">
        <v>-2676</v>
      </c>
      <c r="H47" s="6" t="n">
        <v>-2676</v>
      </c>
    </row>
    <row r="48">
      <c r="A48" s="4" t="inlineStr">
        <is>
          <t>Net loss</t>
        </is>
      </c>
      <c r="G48" s="6" t="n">
        <v>-6726593</v>
      </c>
      <c r="H48" s="6" t="n">
        <v>-6726593</v>
      </c>
      <c r="K48" s="6" t="n">
        <v>-28954000</v>
      </c>
    </row>
    <row r="49">
      <c r="A49" s="4" t="inlineStr">
        <is>
          <t>Ending Balance at Jun. 30, 2021</t>
        </is>
      </c>
      <c r="D49" s="5" t="n">
        <v>599</v>
      </c>
      <c r="G49" s="5" t="n">
        <v>-36762126</v>
      </c>
      <c r="H49" s="5" t="n">
        <v>-36761527</v>
      </c>
      <c r="I49" s="5" t="n">
        <v>39131000</v>
      </c>
      <c r="J49" s="5" t="n">
        <v>-130131000</v>
      </c>
      <c r="K49" s="5" t="n">
        <v>265594000</v>
      </c>
    </row>
    <row r="50">
      <c r="A50" s="4" t="inlineStr">
        <is>
          <t>Balance at the end (in shares) at Jun. 30, 2021</t>
        </is>
      </c>
      <c r="D50" s="6" t="n">
        <v>5993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SUBSEQUENT EVENTS</t>
        </is>
      </c>
      <c r="B1" s="2" t="inlineStr">
        <is>
          <t>6 Months Ended</t>
        </is>
      </c>
      <c r="D1" s="2" t="inlineStr">
        <is>
          <t>12 Months Ended</t>
        </is>
      </c>
    </row>
    <row r="2">
      <c r="B2" s="2" t="inlineStr">
        <is>
          <t>Jun. 30, 2021</t>
        </is>
      </c>
      <c r="C2" s="2" t="inlineStr">
        <is>
          <t>Dec. 31, 2020</t>
        </is>
      </c>
      <c r="D2" s="2" t="inlineStr">
        <is>
          <t>Dec. 31, 2020</t>
        </is>
      </c>
    </row>
    <row r="3">
      <c r="A3" s="4" t="inlineStr">
        <is>
          <t>SUBSEQUENT EVENTS</t>
        </is>
      </c>
      <c r="B3" s="4" t="inlineStr">
        <is>
          <t>15. SUBSEQUENT EVENTS We evaluated events occurring subsequent to June 30, 2021, through August 12, 2021, the date on which the consolidated financial statements were available to be issued, for potential recognition and disclosure in the consolidated financial statements. The following summarizes the subsequent events that require disclosure: On July 13, 2021, as contemplated by Agreement and Plan of Merger, dated as of February 1, 2021, as amended by Amendment No. 1 to Agreement and Plan of Merger, dated as of May 6, 2021 (the “Merger Agreement”) by and among Aspirational, Wheels Up Partners Holdings LLC, KittyHawk Merger Sub LLC, a Delaware limited liability corporation and a direct wholly owned subsidiary of Aspirational (“Merger Sub”), Wheels Up Blocker Sub LLC, a Delaware limited liability company and a direct wholly owned subsidiary of Aspirational (“Blocker Sub”), the Blocker Merger Subs (as defined in the Merger Agreement) and the Blockers (as defined in the Merger Agreement) and described in the section titled “Domestication Proposal” of the final prospectus and definitive proxy statement, dated June 23, 2021 (the “proxy statement/prospectus”) and filed with the SEC on June 23, 2021, Aspirational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Aspirational was domesticated and continues as a Delaware corporation, changing its name to Wheels Up Experience Inc. (“WUEI”) (the “Domestication”). As a result of and upon the effective time of the Domestication, among other things, (1) each of the then issued and outstanding Class A ordinary shares, par value $0.0001 per share, of Aspirational (the “Aspirational Class A ordinary shares”), automatically converted, on a one-for-one basis, into a share of Class A common stock, par value $0.0001 per share, of WUEI (the “WUEI Class A common stock”); (2) each of the then issued and outstanding Class B ordinary shares, par value $0.0001 per share, of Aspirational (“Aspirational Class B ordinary shares”), automatically converted, on a one-for-one basis, into a share of WUEI Class A common stock; (3) each of the then issued and outstanding redeemable warrants of Aspirational (the “Aspirational warrants”) automatically converted into a redeemable warrant to acquire one share of WUEI Class A common stock (the “WUEI warrants”); and (4) each of the then issued and outstanding units of Aspirational that had not been previously separated into the underlying Aspirational Class A ordinary shares and underlying Aspirational warrants upon the request of the holder thereof, were cancelled and entitled the holder thereof to one share of Wheels Up Class A common stock and one-third of one WUEI warrant. No fractional shares will be issued upon exercise of the WUEI warrants. On July 13, 2021, as contemplated by the Merger Agreement and described in the section titled “BCA Proposal” of the proxy statement/prospectus, the merger transactions contemplated by the Merger Agreement were consummated, whereby (i) the Blockers simultaneously merged with and into the respective Blocker Merger Subs, with the Blockers surviving each merger as wholly owned subsidiaries of WUEI (the “First Step Blocker Mergers”), (ii) thereafter, the surviving Blockers simultaneously merged with and into Blocker Sub, with Blocker Sub surviving each merger (the “Second Step Blocker Mergers”), and (iii) thereafter, Merger Sub merged with and into Wheels Up, with Wheels Up surviving the merger, with WUEI as its managing member (the “Company Merger” and collectively with the First Step Blocker Mergers and the Second Step Blocker Mergers, the “Mergers” and, together with the Domestication, the “Business Combination”). As a result of and upon the closing of the Mergers (the “Closing”), among other things, (i) all issued and outstanding equity interests of each Blocker (other than any such interests held in treasury or owned by such Blocker) as of immediately prior to the effective time of the First Step Blocker Mergers (the “First Step Blocker Effective Time”) were cancelled and converted into the right to receive in the aggregate (A) a number of shares of WUEI Class A common stock that is equal to the Exchange Ratio (as defined in the proxy statement/prospectus) multiplied by the aggregate number of Wheels Up preferred interests held by such Blocker as of immediately prior to the First Step Blocker Effective Time and (B) any Earnout Shares (as defined below) that may be due and issuable pursuant to the Merger Agreement, and (ii) each outstanding Wheels Up common interest and preferred interest (other than any Wheels Up common interests subject to the Wheels Up awards discussed below and the Wheels Up preferred interests held by Blocker Sub) immediately prior to the First Step Blocker Effective Time was cancelled in exchange for the right to receive(A) a number of shares of WUEI Class A common stock that is equal to the Exchange Ratio and (B) any Earnout Shares that may be due and issuable pursuant to the Merger Agreement, which, in the case of all shares described in clauses (i) and (ii), together with the shares of WUEI Class A common stock reserved in respect of the awards described immediately below, in the aggregate equal an aggregate merger consideration of $1,885,000,000, in addition to a number of shares of WUEI Class A common stock that may be issued post-Closing if Wheels Up Options (as defined below) were to be cash exercised and due to the conversion of any Wheels Up Profits Interests (as defined below) for shares of WUEI Class A common stock at a level above the intrinsic value of the profits interests immediately after Closing based on a reference price per share of WUEI Class A common stock of $10.00, plus any Earnout Shares. In addition, as a result of the Closing, (i) each option to purchase Wheels Up common interests (the “Wheels Up Options”) that was outstanding immediately prior to the effective time of the Company Merger was converted into the right to receive (as adjusted, including with respect to the applicable exercise price, based on the Exchange Ratio) an option related to the shares of WUEI Class A common stock, (ii) each award of Wheels Up profits interests (the “Wheels Up Profits Interests”) granted under any Wheels Up incentive plan or granted directly in Wheels Up that was outstanding immediately prior to the effective time of the Company Merger was converted into the right to receive (as adjusted based on the Exchange Ratio and to maintain the intrinsic value of such award) an award of profits interests of Wheels Up, which, upon vesting and, for members of senior management, subject to the expiration of the Lock-Up Period (as defined in the Registration Rights Agreement), were exchangeable for shares of WUEI Class A common stock, and (iii) each award of Wheels Up restricted interests (the “Wheels Up Restricted Interests”) granted under any Wheels Up incentive plan was converted into the right to receive (as adjusted based on the Exchange Ratio) an award of restricted shares of WUEI Class A common stock, with substantially the same vesting and termination-related provisions as such Wheels Up Restricted Interest. Further, as a result of the Closing, existing Wheels Up equityholders have the right to receive, including profits interests holders and restricted interest holders, but excluding option holders, through the issuance of WUEI EO Units (as defined in the Merger Agreement) that upon vesting may become exchangeable for, up to an aggregate of 9,000,000 additional shares of WUEI Class A common stock in three equal tranches which are issuable upon the achievement of share price thresholds for WUEI Class A common stock of $12.50, $15.00 and $17.50, respectively (such shares, the “Earnout Shares”). We received approximately $656.1 million in gross proceeds in connection with the Business Combination. On July 21, 2021, we repaid all of the outstanding principal of our long-term debt, together with all accrued and unpaid interest, in connection with proceeds received from the Business Combination.</t>
        </is>
      </c>
      <c r="D3" s="4" t="inlineStr">
        <is>
          <t>17. SUBSEQUENT EVENTS We evaluated events occurring subsequent to December 31, 2020, through March 5, 2021, the date on which the consolidated financial statements were available to be issued, for potential recognition and disclosure in the consolidated financial statements. The following summarizes the subsequent events that require disclosure: As of January 1, 2021, we maintain employee health insurance coverage on a self-insured basis. Prior to January 1, 2021, we maintained such coverage on a fully-insured basis. On January 5, 2021, we executed an equity purchase agreement to acquire Mountain Aviation, LLC (“Mountain Aviation”) for a total purchase price of 8,620,690 Wheels Up common interests and $10.0 million in cash. In addition, there is a potential incremental cash earn-out of up to $15.0 million based on achieving certain financial performance metrics in specified business lines, which would be payable in the second quarter of 2023 to the extent achieved. Mountain Aviation adds to our Super-Midsize jet fleet and operations, provides full-service in-house maintenance capabilities, expands our presence in the Western United States and enhances our on-demand transcontinental charter flight capabilities. This acquisition will be accounted for as a business combination, and given the recent date of the acquisition, we have not finalized the determination of the fair value of the assets acquired and liabilities assumed. On February 1, 2021, Wheels Up entered into a merger agreement with a special purpose acquisition company called Aspirational Consumer Lifestyle Corp. Upon completion of the merger, which is expected to occur in the second quarter of 2021, Wheels Up will be the operating company and our stock will trade publicly.</t>
        </is>
      </c>
    </row>
    <row r="4">
      <c r="A4" s="4" t="inlineStr">
        <is>
          <t>Cik0001819516 Aspirational Consumer Lifestyle Corp</t>
        </is>
      </c>
    </row>
    <row r="5">
      <c r="A5" s="4" t="inlineStr">
        <is>
          <t>SUBSEQUENT EVENTS</t>
        </is>
      </c>
      <c r="B5" s="4" t="inlineStr">
        <is>
          <t>NOTE 10. SUBSEQUENT EVENTS ​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 On July 13, 2021, the Company consummated the previously announced merger pursuant to a certain Agreement and Plan of Merger, dated February 1, 2021, by and among the Company, WUP, KittyHawk Merger Sub LLC, Wheels Up Blocker Sub LLC, the Blocker Merger Subs (as defined in the Merger Agreement) and the Blockers (as defined in the Merger Agreement).</t>
        </is>
      </c>
      <c r="C5" s="4" t="inlineStr">
        <is>
          <t>NOTE 11. SUBSEQUENT EVENTS ​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 Note 11A. Merger Agreement On January 22, 2021, the Company entered into an agreement for advisory services in connection with its business combination with Wheels Up. The advisory services covered by the agreement include the strategy, timing, negotiation of the terms of the business combination and other customary financial advisory services. Upon a successful business combination with Wheels Up, the Company will pay a transaction fee of $10,000,000. The agreement expires on January 21, 2022 and expressly waives the right of any claim against the assets in the Trust Account by the advisory services provider. On February 1, 2021, the Company entered into an Agreement and Plan of Merger (the “MergerAgreement”), with Wheels Up, KittyHawk Merger Sub LLC, Wheels Up Blocker Sub LLC, the Blocker Merger Subs (as defined in the Merger Agreement) and the Blockers (as defined in the Merger Agreement). The Merger Agreement calls for (i) the domestication of the Company to Delaware and (ii) a series of mergers whereby Wheels Up will survive as a subsidiary of the Company, with the Company as its managing member. The Merger Agreement provides for the following: At the closing of the transaction (“Closing”), the equityholders of Wheels Up will receive an aggregate merger consideration of $1,885,000,000 in the form of Company Class A common stock, including the Company Class A common stock reserved in respect of the awards described below, in addition to a number of Company Class A common stock that may be issued post-Closing if Wheels Up options were to be cash exercised and due to the exchange of any Wheels Up profits interests for shares of Company Class A common stock at a level above the intrinsic value of the profits interests immediately after Closing based on a reference price per share of Company Class A common stock of $10.00, plus any Earnout Shares (as defined below). Upon Closing, (i) each option to purchase Wheels Up common interest shall be converted into an option of the Company, (ii) each award of profit interests of Wheels Up shall be converted into an award of profits interests of the Company which, upon vesting and, for members of senior management, subject to the expiration of a lock-up period, such interests will be exchangeable for shares of Company Class A common stock, and (iii) each award of Wheels Up restricted interests shall be converted into an award of restricted interests of the Company, which, upon vesting and, for members of senior management, subject to the expiration of a lock-up period, will be exchangeable for shares of Company Class A common stock, in each case, as adjusted in accordance with the Merger Agreement. In addition, existing Wheels Up equityholders will have the right to receive 9,000,000 additional shares of Company Class A common stock in three equal tranches upon the achievement of share price thresholds for the Company Class A common stock of $12.50, $15.00 and $17.50 (such shares, the ). The Company plans to change its name to Wheels Up Experience Inc. The Closing is subject to certain customary closing conditions including the approval of the Company’s shareholders and Wheels Up’s equityholders. Note 11B. PIPE Investors On February 1,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55,000,000 shares of Company Class A common stock for an aggregate purchase price equal to $550,000,000 (the “PIPE Investment”). The PIPE Investment will be consummated substantially concurrently with the Closing. Note 11C. Promissory Notes On March 8, 2021, the Company issued a promissory note to the Sponsor, pursuant to which the Company could borrow up to an aggregate principal amount of $100,000. On April 30, 2021, the Company issued an additional promissory note to the Sponsor, pursuant to which the Company borrowed an aggregate principal amount of $150,000. Each such promissory note is subject to interest of 2.75% per annum and payable on the earlier of (i) September 25, 2022 or (ii) the completion of a Business Combination. Note 11D. Legal Proceedings ​ The Company has received two demand letters from putative stockholders of the Company dated March 25, 2021 and March 29, 2021 (together, the “Demands”) generally alleging that the registration statement on Form S-4 that the Company filed with the SEC on March 15, 2021 (the “Registration Statement”) omits material information with respect to the Company’s proposed business combination with Wheels Up. The Demands seek the issuance of corrective disclosures in an amendment or supplement to the Registration Statement. One of the Demands further alleges that the merger consideration with respect to the business combination with Wheels Up is inadequate, and asserts that an increase in consideration should be negotiated. In addition, the Company received correspondence and a draft unfiled complaint from a putative stockholder of the Company on March 30, 2021 (the “Draft Complaint”). The Draft Complaint generally alleges that the Registration Statement is materially incomplete and misleading, and asserts claims under the Exchange Act against the Company and the Company’s Board of Directors. The Draft Complaint seeks, among other things, the enjoinment of the proposed business combination, damages and an award of attorneys’ fee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D1" s="2" t="inlineStr">
        <is>
          <t>12 Months Ended</t>
        </is>
      </c>
    </row>
    <row r="2">
      <c r="B2" s="2" t="inlineStr">
        <is>
          <t>Jun. 30, 2021</t>
        </is>
      </c>
      <c r="C2" s="2" t="inlineStr">
        <is>
          <t>Dec. 31, 2020</t>
        </is>
      </c>
      <c r="D2" s="2" t="inlineStr">
        <is>
          <t>Dec. 31, 2020</t>
        </is>
      </c>
    </row>
    <row r="3">
      <c r="A3" s="4" t="inlineStr">
        <is>
          <t>Basis of Presentation</t>
        </is>
      </c>
      <c r="B3" s="4" t="inlineStr">
        <is>
          <t>Principles of Consolidation and Basis of Presentation The unaudited interim condensed consolidated financial statements and accompanying notes have been prepared in accordance with accounting principles generally accepted in the United States of America (“U.S. GAAP”) for interim financial information and include the accounts of Wheels Up Partners Holdings LLC and its wholly-owned subsidiaries. All intercompany transactions and balances have been eliminated in consolidation. Certain information and footnote disclosure normally included in annual financial statements prepared in accordance with U.S. GAAP have been condensed or omitted pursuant to instructions, rules and regulations prescribed by the U.S. Securities and Exchange Commission (“SEC”). In the opinion of management, the unaudited financial information for the interim periods presented reflects all adjustments, which are normal and recurring, necessary for a fair presentation of the consolidated statement of operations, financial position, and cash flows. Interim results should not be regarded as indicative of results that may be expected for any other period or the entire year. The unaudited interim condensed consolidated financial statements should be read in conjunction with the audited consolidated financial statements and accompanying notes for the year ended December 31, 2020 included in our final prospectus and definitive proxy statement filed on June 23, 2021.</t>
        </is>
      </c>
      <c r="D3" s="4" t="inlineStr">
        <is>
          <t>Principles of Consolidation and Basis of Presentation The consolidated financial statements and accompanying notes have been prepared in accordance with accounting principles generally accepted in the United States of America (“U.S. GAAP”) and include the accounts of Wheels Up Partners Holdings LLC and its wholly-owned subsidiaries. All intercompany transactions and balances have been eliminated in consolidation.</t>
        </is>
      </c>
    </row>
    <row r="4">
      <c r="A4" s="4" t="inlineStr">
        <is>
          <t>Use of Estimates</t>
        </is>
      </c>
      <c r="B4" s="4" t="inlineStr">
        <is>
          <t>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t>
        </is>
      </c>
      <c r="D4" s="4" t="inlineStr">
        <is>
          <t>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the outbreak of coronavirus disease 2019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t>
        </is>
      </c>
    </row>
    <row r="5">
      <c r="A5" s="4" t="inlineStr">
        <is>
          <t>Cash and Cash Equivalents</t>
        </is>
      </c>
      <c r="D5" s="4" t="inlineStr">
        <is>
          <t>Cash Equivalents Cash equivalents consist of highly liquid investments that are readily convertible into cash. We consider securities with initial maturities of three months or less, when purchased, to be cash equivalents.</t>
        </is>
      </c>
    </row>
    <row r="6">
      <c r="A6" s="4" t="inlineStr">
        <is>
          <t>Income Taxes</t>
        </is>
      </c>
      <c r="D6" s="4" t="inlineStr">
        <is>
          <t>Income Taxes Wheels Up Partners Holdings LLC files as a partnership for federal and state income tax purposes. As such, each member is responsible for reporting income or loss to the extent required by federal and state income tax regulations, based upon their respective share of our income and expenses. Wheels Up is subject to the New York City Unincorporated Business Tax and the California, Tennessee, and Texas Franchise Tax which are entity level taxes. Since we incurred a loss in each year presented, the entity level state taxes consist of minimum taxes, fees, and capital taxes, which are included in general and administrative expense in the consolidated statements of operations. Accordingly, the consolidated financial statements do not include a provision for federal and state income taxes. We account for income taxes using the asset and liability method. Deferred tax assets and liabilities are recognized based on the expected future tax effects of temporary differences between the financial statement and tax basis of assets and liabilities, as measured by current enacted tax rates. A valuation allowance is recorded to reduce deferred tax assets when it is determined that it is more likely than not that the asset will not be realized. We have a temporary difference related to the New York City Unincorporated Business Tax resulting in a cumulative deferred tax asset of approximately $0.8 million and $0.8 million as of December 31, 2020 and 2019. Based on the available objective evidence, including our history of losses, management believes it is more likely than not that the deferred tax asset will not be fully realizable. Accordingly, we provided for a full valuation allowance against the deferred tax asset and no benefit for income taxes has been recorded as of December 31, 2020 and 2019. We recognize liabilities for uncertain tax positions relating to deductions, transactions and other matters involving uncertainty as to the proper tax treatment based on a two-step process. The first step is to evaluate the tax position for recognition by determining if the weight of available evidence indicates that it is more likely than not that the position will be sustained following an audit, including resolution of related appeals or litigation processes, if any. Once it is determined that the position meets the recognition threshold, the second step requires us to estimate and measure the largest amount of tax benefit that has a greater than 50% likelihood of being realized upon ultimate settlement. The difference between the amount of recognizable tax benefit and the total amount of tax benefit from positions filed or to be filed with the tax authorities is recorded as a liability for uncertain tax benefits. Uncertain tax positions are recorded on the consolidated balance sheets in accrued expenses. As of December 31, 2020 and 2019, there are no material uncertain tax positions. We recognize interest and penalties associated with uncertain tax positions, if any, as a component of interest expense in the consolidated statements of operations. There are no interest and penalties recognized for the years ended December 31, 2020, 2019 and 2018. We are subject to taxation by authorities in the United States and various states. As of December 31, 2020, Wheels Up is no longer subject to federal examination for years prior to 2017 and state examinations for years prior to 2016.</t>
        </is>
      </c>
    </row>
    <row r="7">
      <c r="A7" s="4" t="inlineStr">
        <is>
          <t>Concentration of Credit Risk</t>
        </is>
      </c>
      <c r="D7" s="4" t="inlineStr">
        <is>
          <t>Concentration of Credit Risk Financial instruments that may potentially expose us to concentrations of credit risk primarily consist of cash, cash equivalents, restricted cash, and receivables. We place cash and cash equivalents with multiple high credit quality financial institu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revenue for the years ended 2020, 2019 and 2018. There was one customer that accounted for 16.2% of accounts receivable as of December 31, 2019, and none over 10% of accounts receivable as of December 31, 2020.</t>
        </is>
      </c>
    </row>
    <row r="8">
      <c r="A8" s="4" t="inlineStr">
        <is>
          <t>Adopted Accounting Pronouncements</t>
        </is>
      </c>
      <c r="B8" s="4" t="inlineStr">
        <is>
          <t>Adopted Accounting Pronouncements In December 2019, the Financial Accounting Standards Board (“FASB”) issued accounting standards update (“ASU”) 2019-12, Simplifying the Accounting for Income Taxes (ASC 740) In March 2020, the FASB issued ASU 2020-04, Reference Rate Reform: Facilitation of the Effects of Reference Rate Reform on Financial Reporting (ASC 848)</t>
        </is>
      </c>
      <c r="D8" s="4" t="inlineStr">
        <is>
          <t>New Accounting Pronouncements Adopted Accounting Pronouncements In August 2018, the Financial Accounting Standards Board (“FASB”) issued accounting standards update (“ASU”) 2018-13, Fair Value Measurement (ASC 820) In January 2017, the FASB issued ASU 2017-04, Intangibles — Goodwill and Other (ASC 350) Simplifying the Test for Goodwill Impairment In June 2016, the FASB issued ASU 2016-13, Financial Instruments — Credit Losses (ASC 326) FASB issued subsequent amendments to the initial guidance in November 2018 with ASU 2018-19 and May 2019 with ASU 2019-05. This standard replaces the current incurred loss impairment methodology for financial assets with a methodology that reflects expected credit losses and requires consideration of a broader range of reasonable and supportable information to inform credit loss estimates. This standard requires a forward-looking expected credit loss model for accounts receivable, and other financial instruments. We adopted ASU 2016-13 on January 1, 2020. This adoption did not have a material impact on our consolidated financial statements and no cumulative-effect adjustment to members’ equity (deficit) was recorded. Accounting Pronouncements Issued but Not Yet Effective In December 2019, the FASB issued ASU 2019-12, Simplifying the Accounting for Income Taxes (ASC 740) In March 2020, the FASB issued ASU 2020-04, Reference Rate Reform: Facilitation of the Effects of Reference Rate Reform on Financial Reporting (ASC 848)</t>
        </is>
      </c>
    </row>
    <row r="9">
      <c r="A9" s="4" t="inlineStr">
        <is>
          <t>Cik0001819516 Aspirational Consumer Lifestyle Corp</t>
        </is>
      </c>
    </row>
    <row r="10">
      <c r="A10" s="4" t="inlineStr">
        <is>
          <t>Basis of Presentation</t>
        </is>
      </c>
      <c r="B10" s="4" t="inlineStr">
        <is>
          <t>Basis of Presentation ​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 The accompanying unaudited condensed financial statements should be read in conjunction with the Amendment No. 1 to the Company’s Annual report on Form 10-K/A, as filed with the SEC on May 6, 2021. The interim results for the three and six months ended June 30, 2021 are not necessarily indicative of the results to be expected for the period ending December 31, 2021 or for any future periods.</t>
        </is>
      </c>
      <c r="C10" s="4" t="inlineStr">
        <is>
          <t>​ Basis of Presentation ​ The accompanying financial statements are presented in conformity with accounting principles generally accepted in the United States of America (“GAAP”) and pursuant to the rules and regulations of the SEC. ​</t>
        </is>
      </c>
    </row>
    <row r="11">
      <c r="A11" s="4" t="inlineStr">
        <is>
          <t>Emerging Growth Company</t>
        </is>
      </c>
      <c r="B11"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2" s="4" t="inlineStr">
        <is>
          <t>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3">
      <c r="A13" s="4" t="inlineStr">
        <is>
          <t>Cash and Cash Equivalents</t>
        </is>
      </c>
      <c r="B13" s="4" t="inlineStr">
        <is>
          <t>Cash and Cash Equivalents ​ The Company considers all short-term investments with an original maturity of three months or less when purchased to be cash equivalents. The Company did not have any cash equivalents as of June 30, 2021 and December 31, 2020.</t>
        </is>
      </c>
      <c r="C13" s="4" t="inlineStr">
        <is>
          <t>Cash and Cash Equivalents ​ The Company considers all short-term investments with an original maturity of three months or less when purchased to be cash equivalents. The Company did not have any cash equivalents as of December 31, 2020.</t>
        </is>
      </c>
    </row>
    <row r="14">
      <c r="A14" s="4" t="inlineStr">
        <is>
          <t>Marketable Securities Held in Trust Account</t>
        </is>
      </c>
      <c r="B14" s="4" t="inlineStr">
        <is>
          <t>Marketable Securities Held in Trust Account ​ At June 30, 2021 and December 31, 2020, substantially all of the assets held in the Trust Account were held in U.S. Treasury securities.</t>
        </is>
      </c>
      <c r="C14" s="4" t="inlineStr">
        <is>
          <t>Marketable Securities Held in Trust Account ​ At December 31, 2020, substantially all of the assets held in the Trust Account were held in U.S. Treasury securities.</t>
        </is>
      </c>
    </row>
    <row r="15">
      <c r="A15" s="4" t="inlineStr">
        <is>
          <t>Warrant Liability</t>
        </is>
      </c>
      <c r="C15" s="4" t="inlineStr">
        <is>
          <t>Warrant Liability ​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initially estimated using a Monte Carlo simulation approach (see Note 9) and was valued using the publicly traded warrant price at December 31, 2020. The private warrants were estimated using a probability adjusted Black-Scholes methodology.</t>
        </is>
      </c>
    </row>
    <row r="16">
      <c r="A16" s="4" t="inlineStr">
        <is>
          <t>Class A Ordinary Shares Subject to Possible Redemption</t>
        </is>
      </c>
      <c r="B16" s="4" t="inlineStr">
        <is>
          <t>Class A Ordinary Shares Subject to Possible Redemption ​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Class A ordinary shares subject to possible redemption are presented as temporary equity, outside of the shareholders’ equity section of the Company’s balance sheet. ​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
        </is>
      </c>
      <c r="C16" s="4" t="inlineStr">
        <is>
          <t>Class A Ordinary Shares Subject to Possible Redemption ​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section of the Company’s balance sheet.</t>
        </is>
      </c>
    </row>
    <row r="17">
      <c r="A17" s="4" t="inlineStr">
        <is>
          <t>Offering Costs</t>
        </is>
      </c>
      <c r="B17" s="4" t="inlineStr">
        <is>
          <t>Offering Costs ​ Offering costs consist of legal, accounting, underwriting fees and other expenses incurred through the Initial Public Offering that are directly related to the Initial Public Offering. Offering costs amounting to $12,441,638 were charged to shareholders’ equity upon the completion of the Initial Public Offering.</t>
        </is>
      </c>
      <c r="C17" s="4" t="inlineStr">
        <is>
          <t>Offering Costs ​ Offering costs consist of legal, accounting, underwriting fees and other expenses incurred through the Initial Public Offering that are directly related to the Initial Public Offering. Offering costs amounting to $13,763,667 were charged to shareholders’ equity upon the completion of the Initial Public Offering and the partial exercise of the over-allotment option.</t>
        </is>
      </c>
    </row>
    <row r="18">
      <c r="A18" s="4" t="inlineStr">
        <is>
          <t>Income Taxes</t>
        </is>
      </c>
      <c r="B18" s="4" t="inlineStr">
        <is>
          <t>Income Taxes ​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 The Company is considered an exempted Cayman Islands Company and is presently not subject to income taxes or income tax filing requirements in the Cayman Islands or the United States.</t>
        </is>
      </c>
      <c r="C18" s="4" t="inlineStr">
        <is>
          <t>Income Taxes ​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 The Company is considered an exempted Cayman Islands Company and is presently not subject to income taxes or income tax filing requirements in the Cayman Islands or the United States.</t>
        </is>
      </c>
    </row>
    <row r="19">
      <c r="A19" s="4" t="inlineStr">
        <is>
          <t>Net Loss Per Ordinary Share</t>
        </is>
      </c>
      <c r="B19" s="4" t="inlineStr">
        <is>
          <t>Net Loss per Ordinary Share ​ Net income (loss) per share is computed by dividing net income by the weighted-average number of ordinary shares outstanding during the period. The Company has not considered the effect of the warrants sold in the Public Offering and Private Placement to purchase an aggregate of 12,521,494 shares in the calculation of diluted loss per share, since the inclusion of such warrants would be anti-dilutive. ​ The Company’s statements of operations includes a presentation of income (loss) per share for Redeemable Class A Ordinary Shares in a manner similar to the two-class method of income (loss) per share. Net income per ordinary share,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 Net loss per share, basic and diluted, for Non-Redeemable Class A and Class B Ordinary Shares is calculated by dividing the net loss, adjusted for income or loss on marketable securities attributable to Redeemable Class A Ordinary Shares, by the weighted average number of non-redeemable ordinary shares outstanding for the period. ​ Non-Redeemable Class A and Class B Ordinary Shares includes Founder Shares and non-redeemable ordinary shares as these shares do not have any redemption features. Non-Redeemable Class A and Class B Ordinary Shares participates in the income or loss on marketable securities based on non-redeemable ordinary shares’ proportionate interest. ​ ​ ​ ​ ​ ​ ​ ​ ​ ​ Three Months ​ Six Months ​ ​ Ended ​ Ended ​ ​ June 30, ​ June 30, ​ ​ 2021 ​ 2021 Redeemable Class A Ordinary Shares ​ ​ ​ ​ ​ Numerator: Earnings allocable to Redeemable Class A Ordinary Shares ​ ​ ​ ​ ​ Interest earned on marketable securities held in Trust Account ​ $ 2,676 ​ $ 47,979 Net income allocable to shares subject to possible redemption ​ $ 2,676 ​ $ 47,979 Denominator: Weighted Average Redeemable Class A Ordinary Shares ​ ​ ​ Basic and diluted weighted average shares outstanding ​ 23,974,632 ​ 22,620,218 Basic and diluted net income per share ​ $ — ​ $ — Non-Redeemable Ordinary Shares ​ ​ ​ Numerator: Net Loss minus Net Earnings ​ ​ ​ Net loss ​ $ (6,726,593) ​ $ (14,893,876) Net loss allocable to Redeemable Class A Ordinary Shares ​ (2,676) ​ (47,979) Non-Redeemable Net Loss ​ $ (6,729,269) ​ $ (14,941,855) Denominator: Weighted Average Non-Redeemable Class A and Class B Ordinary Shares ​ ​ ​ Basic and diluted weighted average shares outstanding ​ 5,993,658 ​ 6,663,340 Basic and diluted net loss per share ​ $ (1.12) ​ $ (2.24)</t>
        </is>
      </c>
      <c r="C19" s="4" t="inlineStr">
        <is>
          <t>Net Loss per Ordinary Share ​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2,521,494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 ​ ​ ​ ​ ​ ​ For the ​ ​ Period from ​ ​ July 7, 2020 ​ ​ (Inception) ​ ​ through ​ ​ December 31, ​ 2020 Redeemable Class A Common Stock ​ ​ ​ Numerator: Earnings allocable to Redeemable Class A Common Stock ​ ​ ​ Interest earned on marketable securities held in Trust Account ​ $ 43,349 Net income allocable to shares subject to possible redemption ​ $ 43,349 Denominator: Weighted Average Redeemable Class A Common Stock ​ ​ ​ Basic and diluted weighted average shares outstanding ​ ​ 21,396,989 Basic and diluted net income per share ​ $ 0.00 Non-Redeemable Class A and Class B Common Stock ​ ​ ​ Numerator: Net Loss minus Net Earnings ​ ​ ​ Net loss ​ $ (1,658,775) Net loss allocable to Redeemable Class A Common Stock ​ ​ (43,349) Non-Redeemable Net Loss ​ $ (1,702,124) Denominator: Weighted Average Non-Redeemable Class A and Class B Common Stock ​ ​ ​ Basic and diluted weighted average shares outstanding ​ 7,230,225 Basic and diluted net loss per share ​ $ (0.24) ​</t>
        </is>
      </c>
    </row>
    <row r="20">
      <c r="A20" s="4" t="inlineStr">
        <is>
          <t>Concentration of Credit Risk</t>
        </is>
      </c>
      <c r="B20" s="4" t="inlineStr">
        <is>
          <t>Concentration of Credit Risk ​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20" s="4" t="inlineStr">
        <is>
          <t>Concentration of Credit Risk ​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1">
      <c r="A21" s="4" t="inlineStr">
        <is>
          <t>Fair Value of Financial Instruments</t>
        </is>
      </c>
      <c r="B21" s="4" t="inlineStr">
        <is>
          <t>Fair Value of Financial Instruments ​ The fair value of the Company’s assets and liabilities, which qualify as financial instruments under ASC Topic 820, “Fair Value Measurement,” approximates the carrying amounts represented in the accompanying condensed balance sheet, primarily due to their short-term nature.</t>
        </is>
      </c>
      <c r="C21" s="4" t="inlineStr">
        <is>
          <t>Fair Value of Financial Instruments ​ The fair value of the Company’s assets and liabilities, which qualify as financial instruments under ASC Topic 820, “Fair Value Measurement,” approximates the carrying amounts represented in the accompanying balance sheet, primarily due to their short-term nature.</t>
        </is>
      </c>
    </row>
    <row r="22">
      <c r="A22" s="4" t="inlineStr">
        <is>
          <t>Adopted Accounting Pronouncements</t>
        </is>
      </c>
      <c r="B22" s="4" t="inlineStr">
        <is>
          <t>Recent Accounting Standards ​ In August 2020, the FASB issued Accounting Standards Update (“ASU”) 2020-06, Debt — Debt with Conversion and Other Options (Subtopic 470-20) and Derivatives and Hedging — Contracts in Entity’s Own Equity (Subtopic 815-40)(“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of adoption of ASU 2020-06. ​ Management does not believe that any recently issued, but not yet effective, accounting standards, if currently adopted, would have a material effect on the accompanying condensed financial statements.</t>
        </is>
      </c>
      <c r="C22" s="4" t="inlineStr">
        <is>
          <t>Recent Accounting Standards ​ Management does not believe that any recently issued, but not yet effective, accounting standards, if currently adopted, would have a material effect on the accompanying financial statement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4" t="inlineStr">
        <is>
          <t>Cik0001819516 Aspirational Consumer Lifestyle Corp</t>
        </is>
      </c>
    </row>
    <row r="4">
      <c r="A4" s="4" t="inlineStr">
        <is>
          <t>Schedule of impact of the restatement on financial statements</t>
        </is>
      </c>
      <c r="B4" s="4" t="inlineStr">
        <is>
          <t>​ ​ ​ ​ ​ ​ ​ ​ ​ ​ ​ ​ ​ As ​ ​ ​ ​ ​ ​ ​ Previously ​ ​ As ​ Reported ​ Adjustments Restated Balance sheet as of September 25, 2020 (audited) ​ ​ ​ ​ ​ ​ ​ ​ ​ Warrant Liability ​ $ — ​ $ 13,679,333 ​ $ 13,679,333 Ordinary Shares Subject to Possible Redemption ​ 213,557,280 ​ (13,679,333) ​ 199,877,947 Class A Ordinary Shares ​ 114 ​ 137 ​ 251 Additional Paid-in Capital ​ 5,014,340 ​ 510,845 ​ 5,525,185 Accumulated Deficit ​ (15,092) ​ (510,982) ​ (526,074) ​ ​ ​ ​ ​ ​ ​ ​ ​ ​ Balance sheet as of September 30, 2020 (unaudited) ​ ​ ​ Warrant Liability ​ $ — ​ $ 13,277,000 ​ $ 13,277,000 Ordinary Shares Subject to Possible Redemption ​ 213,530,925 ​ (13,277,000) ​ 200,253,925 Class A Ordinary Shares ​ 114 ​ 133 ​ 247 Additional Paid-in Capital ​ 5,040,694 ​ 108,515 ​ 5,149,209 Accumulated Deficit ​ (41,447) ​ (108,648) ​ (150,095) ​ ​ ​ ​ ​ ​ ​ ​ ​ ​ Balance sheet as of December 31, 2020 (audited) ​ ​ ​ Warrant Liability ​ $ — ​ $ 13,272,784 ​ $ 13,272,784 Ordinary Shares Subject to Possible Redemption ​ 226,248,228 ​ (13,272,784) ​ (212,975,444) Class A Ordinary Shares ​ 135 ​ 133 ​ 268 Additional Paid-in Capital ​ 6,553,617 ​ 104,299 ​ 6,657,916 Accumulated Deficit ​ (1,554,342) ​ (104,432) ​ (1,658,774) ​ ​ ​ ​ ​ ​ ​ ​ ​ ​ Period from July 7, 2020 (inception) to September 30, 2020 (unaudited) ​ ​ ​ Change in fair value of warrant liability ​ $ — ​ $ 402,333 ​ $ 402,333 Formation and Operational cost ​ 15,092 ​ 510,982 ​ 526,074 Net loss ​ (41,447) ​ (108,648) ​ (150,095) Weighted average shares outstanding of Class A redeemable ordinary shares ​ ​ 19,987,795 ​ 19,987,795 Weighted average shares outstanding of Class B non-redeemable ordinary shares ​ 5,698,351 ​ 87,688 ​ 5,786,039 Basic and diluted net loss per share, Class B ​ (0.01) ​ (0.02) ​ (0.03) ​ ​ ​ ​ ​ ​ ​ ​ ​ ​ Period from July 7, 2020 (inception) to December 31, 2020 (audited) ​ ​ ​ Change in fair value of warrant liability ​ $ — ​ $ 406,549 ​ $ 406,549 Formation and Operational cost ​ 1,603,147 ​ 510,982 ​ 2,114,129 Net loss ​ (1,554,342) ​ (104,432) ​ (1,658,774) Weighted average shares outstanding of Class A redeemable ordinary shares ​ 22,676,053 ​ (1,279,064) ​ 21,396,989 Weighted average shares outstanding of Class B non-redeemable ordinary shares ​ 6,500,406 ​ 729,819 ​ 7,230,225 Basic and diluted net loss per share, Class B ​ (0.25) ​ (0.01) ​ (0.26) ​ ​ ​ ​ ​ ​ ​ ​ ​ ​ Cash Flow Statement for the Period from July 7, 2020 (inception) to September 30, 2020 (unaudited) ​ ​ ​ Net loss ​ (41,447) ​ (108,648) ​ (150,095) Allocation of initial public offering costs to warrant liability ​ — ​ 510,982 ​ 510,982 Change in fair value of warrant liability ​ — ​ 402,333 ​ 402,333 Initial classification of warrant liability ​ — ​ 13,679,333 ​ 13,679,333 Initial classification of common stock subject to possible redemption ​ 213,557,280 ​ (13,679,333) ​ 199,877,947 Change in value of common stock subject to possible redemption ​ (26,355) ​ 402,333 ​ 375,978 Cash Flow Statement for the Period from July 7, 2020 (inception) to December 31, 2020 (audited) ​ ​ ​ Net loss ​ $ (1,554,342) ​ $ (104,432) ​ $ (1,658,774) Change in fair value of warrant liability ​ — ​ 406,549 ​ 406,549 Initial classification of warrant liability ​ — ​ 13,679,333 ​ 13,679,333 Initial classification of common stock subject to possible redemption ​ 227,787,480 ​ (13,679,333) ​ 214,108,147 Change in value of common stock subject to possible redemption ​ (1,539,252) ​ 406,549 ​ (1,132,70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6 Months Ended</t>
        </is>
      </c>
    </row>
    <row r="2">
      <c r="B2" s="2" t="inlineStr">
        <is>
          <t>Jun. 30, 2021</t>
        </is>
      </c>
      <c r="C2" s="2" t="inlineStr">
        <is>
          <t>Dec. 31, 2020</t>
        </is>
      </c>
    </row>
    <row r="3">
      <c r="A3" s="4" t="inlineStr">
        <is>
          <t>Cik0001819516 Aspirational Consumer Lifestyle Corp</t>
        </is>
      </c>
    </row>
    <row r="4">
      <c r="A4" s="4" t="inlineStr">
        <is>
          <t>Schedule of basic and diluted loss per ordinary share</t>
        </is>
      </c>
      <c r="B4" s="4" t="inlineStr">
        <is>
          <t>​ ​ ​ ​ ​ ​ ​ ​ ​ ​ Three Months ​ Six Months ​ ​ Ended ​ Ended ​ ​ June 30, ​ June 30, ​ ​ 2021 ​ 2021 Redeemable Class A Ordinary Shares ​ ​ ​ ​ ​ Numerator: Earnings allocable to Redeemable Class A Ordinary Shares ​ ​ ​ ​ ​ Interest earned on marketable securities held in Trust Account ​ $ 2,676 ​ $ 47,979 Net income allocable to shares subject to possible redemption ​ $ 2,676 ​ $ 47,979 Denominator: Weighted Average Redeemable Class A Ordinary Shares ​ ​ ​ Basic and diluted weighted average shares outstanding ​ 23,974,632 ​ 22,620,218 Basic and diluted net income per share ​ $ — ​ $ — Non-Redeemable Ordinary Shares ​ ​ ​ Numerator: Net Loss minus Net Earnings ​ ​ ​ Net loss ​ $ (6,726,593) ​ $ (14,893,876) Net loss allocable to Redeemable Class A Ordinary Shares ​ (2,676) ​ (47,979) Non-Redeemable Net Loss ​ $ (6,729,269) ​ $ (14,941,855) Denominator: Weighted Average Non-Redeemable Class A and Class B Ordinary Shares ​ ​ ​ Basic and diluted weighted average shares outstanding ​ 5,993,658 ​ 6,663,340 Basic and diluted net loss per share ​ $ (1.12) ​ $ (2.24)</t>
        </is>
      </c>
      <c r="C4" s="4" t="inlineStr">
        <is>
          <t>​ ​ ​ ​ ​ ​ ​ For the ​ ​ Period from ​ ​ July 7, 2020 ​ ​ (Inception) ​ ​ through ​ ​ December 31, ​ 2020 Redeemable Class A Common Stock ​ ​ ​ Numerator: Earnings allocable to Redeemable Class A Common Stock ​ ​ ​ Interest earned on marketable securities held in Trust Account ​ $ 43,349 Net income allocable to shares subject to possible redemption ​ $ 43,349 Denominator: Weighted Average Redeemable Class A Common Stock ​ ​ ​ Basic and diluted weighted average shares outstanding ​ ​ 21,396,989 Basic and diluted net income per share ​ $ 0.00 Non-Redeemable Class A and Class B Common Stock ​ ​ ​ Numerator: Net Loss minus Net Earnings ​ ​ ​ Net loss ​ $ (1,658,775) Net loss allocable to Redeemable Class A Common Stock ​ ​ (43,349) Non-Redeemable Net Loss ​ $ (1,702,124) Denominator: Weighted Average Non-Redeemable Class A and Class B Common Stock ​ ​ ​ Basic and diluted weighted average shares outstanding ​ 7,230,225 Basic and diluted net loss per share ​ $ (0.24)</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D1" s="2" t="inlineStr">
        <is>
          <t>12 Months Ended</t>
        </is>
      </c>
    </row>
    <row r="2">
      <c r="B2" s="2" t="inlineStr">
        <is>
          <t>Jun. 30, 2021</t>
        </is>
      </c>
      <c r="C2" s="2" t="inlineStr">
        <is>
          <t>Dec. 31, 2020</t>
        </is>
      </c>
      <c r="D2" s="2" t="inlineStr">
        <is>
          <t>Dec. 31, 2020</t>
        </is>
      </c>
    </row>
    <row r="3">
      <c r="A3" s="4" t="inlineStr">
        <is>
          <t>Schedule of information about the Company's assets that are measured at fair value on a recurring basis</t>
        </is>
      </c>
      <c r="B3" s="4" t="inlineStr">
        <is>
          <t>Financial instruments that are measured at fair value on a recurring basis and their corresponding placement in the fair value hierarchy consist of the following (in thousands): ​ ​ ​ ​ ​ ​ ​ ​ ​ ​ ​ ​ ​ ​ ​ June 30, 2021 ​ Level 1 Level 2 Level 3 Fair Value Cash Equivalents: ​ ​ ​ ​ Money market funds ​ $ 63,489 ​ $ — ​ $ — ​ $ 63,489 ​ ​ ​ ​ ​ ​ ​ ​ ​ ​ ​ ​ ​ ​ ​ ​ December 31, 2020 ​ Level 1 Level 2 Level 3 Fair Value Cash Equivalents: ​ ​ ​ ​ ​ ​ ​ ​ ​ ​ ​ ​ Money market funds ​ $ 103,472 ​ $ — ​ $ — ​ $ 103,472 ​</t>
        </is>
      </c>
      <c r="D3" s="4" t="inlineStr">
        <is>
          <t>Financial instruments that are measured at fair value on a recurring basis and their corresponding placement in the fair value hierarchy consist of the following (in thousands): ​ ​ ​ ​ ​ ​ ​ ​ ​ ​ ​ ​ ​ ​ ​ December 31, 2020 ​ ​ Level 1 ​ Level 2 ​ Level 3 ​ Fair Value Cash Equivalents: ​ ​ ​ ​ Money market funds ​ $ 103,472 ​ $ — ​ $ — ​ $ 103,472 ​ ​ ​ ​ ​ ​ ​ ​ ​ ​ ​ ​ ​ ​ ​ December 31, 2019 ​ ​ Level 1 ​ Level 2 ​ Level 3 ​ Fair Value Cash Equivalents: ​ ​ ​ ​ Money market funds ​ $ 18,108 ​ $ — ​ $ — ​ $ 18,108</t>
        </is>
      </c>
    </row>
    <row r="4">
      <c r="A4" s="4" t="inlineStr">
        <is>
          <t>Cik0001819516 Aspirational Consumer Lifestyle Corp</t>
        </is>
      </c>
    </row>
    <row r="5">
      <c r="A5" s="4" t="inlineStr">
        <is>
          <t>Schedule of information about the Company's assets that are measured at fair value on a recurring basis</t>
        </is>
      </c>
      <c r="B5" s="4" t="inlineStr">
        <is>
          <t>​ ​ ​ ​ ​ ​ ​ ​ ​ ​ ​ ​ ​ ​ June 30, ​ December 31, Description Level 2021 2020 Assets: ​ ​ ​ ​ ​ ​ Marketable securities held in Trust Account 1 ​ $ 239,843,104 ​ $ 239,795,125 ​ ​ ​ ​ ​ ​ ​ ​ ​ Liabilities: ​ ​ ​ ​ ​ ​ ​ ​ Warrant Liability – Public Warrants ​ 1 ​ ​ 15,343,764 ​ ​ 8,471,037 Warrant Liability – Private Placement Warrants ​ 3 ​ ​ 8,697,504 ​ ​ 4,801,747</t>
        </is>
      </c>
      <c r="C5" s="4" t="inlineStr">
        <is>
          <t>​ ​ ​ ​ ​ ​ ​ ​ ​ ​ ​ December 31, Description Level 2020 Assets: ​ Marketable securities held in Trust Account ​ 1 ​ $ 239,795,125 ​ ​ ​ ​ ​ ​ Liabilities: ​ ​ ​ ​ ​ Warrant Liability – Public Warrants ​ 1 ​ $ 8,471,037 Warrant Liability – Private Placement Warrants 3 ​ $ 4,801,747</t>
        </is>
      </c>
    </row>
    <row r="6">
      <c r="A6" s="4" t="inlineStr">
        <is>
          <t>Schedule of quantitative information regarding Level 3 fair value measurements inputs as their measurement dates</t>
        </is>
      </c>
      <c r="B6" s="4" t="inlineStr">
        <is>
          <t>​ ​ ​ ​ ​ ​ ​ ​ ​ ​ ​ June 30, December 31, Input 2021 2020 ​ Risk-free interest rate ​ ​ 0.87 % ​ 0.43 % Expected term (years) ​ 5.04 ​ 5.49 ​ Expected volatility ​ 28.7 % ​ 20.0 % Exercise price ​ $ 11.50 ​ $ 11.50 ​ Fair value of Units ​ $ 9.98 ​ $ 9.97 ​ Probability of Acquisition ​ ​ 95 % ​ 85 %</t>
        </is>
      </c>
      <c r="C6" s="4" t="inlineStr">
        <is>
          <t>​ ​ ​ ​ ​ ​ ​ ​ ​ ​ ​ ​ ​ September 25, 2020 ​ September 30, ​ December 31, ​ Input (Initial Measurement) 2020 2020 Risk-free interest rate ​ 0.4 % ​ 0.4 % ​ 0.4 % Expected term (years) ​ 1 ​ ​ 1 ​ ​ 1 ​ Expected volatility ​ 20.0 % ​ 20.0 % ​ 20.0 % Exercise price ​ $ 11.50 ​ $ 11.50 ​ $ 11.50 ​ Fair value of Units ​ $ 10.60 ​ $ 10.60 ​ $ 10.60 ​</t>
        </is>
      </c>
    </row>
    <row r="7">
      <c r="A7" s="4" t="inlineStr">
        <is>
          <t>Summary of the changes in the fair value of the liabilities, a Level 3 liability, measured on a recurring basis.</t>
        </is>
      </c>
      <c r="B7" s="4" t="inlineStr">
        <is>
          <t>​ ​ ​ ​ ​ ​ ​ ​ ​ ​ ​ ​ Private Placement Public Warrant Liabilities Fair value as of January 1, 2021 ​ $ 4,801,747 ​ $ 8,471,037 ​ $ 13,272,784 Change in valuation inputs or other assumptions ​ 3,895,757 ​ 6,872,727 ​ 10,768,484 Fair value as of June 30, 2021 ​ $ 8,697,504 ​ $ 15,343,764 ​ $ 24,041,268</t>
        </is>
      </c>
      <c r="C7" s="4" t="inlineStr">
        <is>
          <t>​ ​ ​ ​ ​ ​ ​ ​ ​ ​ ​ ​ Private Placement Public Warrant Liabilities Fair value as of July 7, 2020 ​ $ — ​ $ — ​ $ — Initial measurement on September 25, 2020 ​ 5,009,333 ​ 8,670,000 ​ 13,679,333 Change in valuation inputs or other assumptions ​ (207,586) ​ (198,963) ​ (406,549) Fair value as of December 31, 2020 ​ $ 4,801,747 ​ $ 8,471,037 ​ $ 13,272,784</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38" customWidth="1" min="6" max="6"/>
    <col width="21" customWidth="1" min="7" max="7"/>
    <col width="21" customWidth="1" min="8" max="8"/>
  </cols>
  <sheetData>
    <row r="1">
      <c r="A1" s="1" t="inlineStr">
        <is>
          <t>DESCRIPTION OF ORGANIZATION AND BUSINESS OPERATIONS - Additional Information (Details)</t>
        </is>
      </c>
      <c r="B1" s="2" t="inlineStr">
        <is>
          <t>Oct. 02, 2020USD ($)$ / sharesshares</t>
        </is>
      </c>
      <c r="C1" s="2" t="inlineStr">
        <is>
          <t>Sep. 25, 2020USD ($)$ / sharesshares</t>
        </is>
      </c>
      <c r="D1" s="2" t="inlineStr">
        <is>
          <t>Jun. 30, 2021USD ($)shares</t>
        </is>
      </c>
      <c r="E1" s="2" t="inlineStr">
        <is>
          <t>Jun. 30, 2021USD ($)$ / sharesshares</t>
        </is>
      </c>
      <c r="F1" s="2" t="inlineStr">
        <is>
          <t>Dec. 31, 2020USD ($)D$ / sharesshares</t>
        </is>
      </c>
      <c r="G1" s="2" t="inlineStr">
        <is>
          <t>Jun. 30, 2020USD ($)</t>
        </is>
      </c>
      <c r="H1" s="2" t="inlineStr">
        <is>
          <t>Dec. 31, 2019USD ($)</t>
        </is>
      </c>
    </row>
    <row r="2">
      <c r="A2" s="3" t="inlineStr">
        <is>
          <t>Subsidiary, Sale of Stock [Line Items]</t>
        </is>
      </c>
    </row>
    <row r="3">
      <c r="A3" s="4" t="inlineStr">
        <is>
          <t>Cash in operating bank account</t>
        </is>
      </c>
      <c r="D3" s="5" t="n">
        <v>160646000</v>
      </c>
      <c r="E3" s="5" t="n">
        <v>160646000</v>
      </c>
      <c r="F3" s="5" t="n">
        <v>312799000</v>
      </c>
      <c r="G3" s="5" t="n">
        <v>117050000</v>
      </c>
      <c r="H3" s="5" t="n">
        <v>84046000</v>
      </c>
    </row>
    <row r="4">
      <c r="A4" s="4" t="inlineStr">
        <is>
          <t>Cik0001819516 Aspirational Consumer Lifestyle Corp</t>
        </is>
      </c>
    </row>
    <row r="5">
      <c r="A5" s="3" t="inlineStr">
        <is>
          <t>Subsidiary, Sale of Stock [Line Items]</t>
        </is>
      </c>
    </row>
    <row r="6">
      <c r="A6" s="4" t="inlineStr">
        <is>
          <t>Sale of units (in shares) | shares</t>
        </is>
      </c>
      <c r="F6" s="6" t="n">
        <v>23974632</v>
      </c>
    </row>
    <row r="7">
      <c r="A7" s="4" t="inlineStr">
        <is>
          <t>Proceeds from sale of Private Placement Warrants</t>
        </is>
      </c>
      <c r="F7" s="5" t="n">
        <v>6794926</v>
      </c>
    </row>
    <row r="8">
      <c r="A8" s="4" t="inlineStr">
        <is>
          <t>Transaction costs</t>
        </is>
      </c>
      <c r="E8" s="6" t="n">
        <v>13763667</v>
      </c>
      <c r="F8" s="6" t="n">
        <v>13763667</v>
      </c>
    </row>
    <row r="9">
      <c r="A9" s="4" t="inlineStr">
        <is>
          <t>Cash underwriting fees</t>
        </is>
      </c>
      <c r="E9" s="6" t="n">
        <v>4794926</v>
      </c>
      <c r="F9" s="6" t="n">
        <v>4794926</v>
      </c>
    </row>
    <row r="10">
      <c r="A10" s="4" t="inlineStr">
        <is>
          <t>Deferred underwriting fees</t>
        </is>
      </c>
      <c r="F10" s="6" t="n">
        <v>8391121</v>
      </c>
    </row>
    <row r="11">
      <c r="A11" s="4" t="inlineStr">
        <is>
          <t>Other offering costs</t>
        </is>
      </c>
      <c r="E11" s="6" t="n">
        <v>577619</v>
      </c>
      <c r="F11" s="6" t="n">
        <v>577620</v>
      </c>
    </row>
    <row r="12">
      <c r="A12" s="4" t="inlineStr">
        <is>
          <t>Gross proceeds</t>
        </is>
      </c>
      <c r="B12" s="5" t="n">
        <v>15041246</v>
      </c>
    </row>
    <row r="13">
      <c r="A13" s="4" t="inlineStr">
        <is>
          <t>Investment of Cash into Trust Account</t>
        </is>
      </c>
      <c r="B13" s="6" t="n">
        <v>14746320</v>
      </c>
      <c r="F13" s="5" t="n">
        <v>239746320</v>
      </c>
    </row>
    <row r="14">
      <c r="A14" s="4" t="inlineStr">
        <is>
          <t>Aggregate proceeds held in Trust Account</t>
        </is>
      </c>
      <c r="B14" s="5" t="n">
        <v>239746320</v>
      </c>
    </row>
    <row r="15">
      <c r="A15" s="4" t="inlineStr">
        <is>
          <t>Redemption of shares calculated based on business days prior to consummation of business combination (in days) | D</t>
        </is>
      </c>
      <c r="F15" s="6" t="n">
        <v>2</v>
      </c>
    </row>
    <row r="16">
      <c r="A16" s="4" t="inlineStr">
        <is>
          <t>Threshold business days for redemption of public shares | D</t>
        </is>
      </c>
      <c r="F16" s="6" t="n">
        <v>10</v>
      </c>
    </row>
    <row r="17">
      <c r="A17" s="4" t="inlineStr">
        <is>
          <t>Threshold minimum aggregate fair market value as a percentage of the assets held in the Trust Account</t>
        </is>
      </c>
      <c r="F17" s="4" t="inlineStr">
        <is>
          <t>80.00%</t>
        </is>
      </c>
    </row>
    <row r="18">
      <c r="A18" s="4" t="inlineStr">
        <is>
          <t>Threshold percentage of outstanding voting securities of the target to be acquired by post-transaction company to complete business combination</t>
        </is>
      </c>
      <c r="F18" s="4" t="inlineStr">
        <is>
          <t>50.00%</t>
        </is>
      </c>
    </row>
    <row r="19">
      <c r="A19" s="4" t="inlineStr">
        <is>
          <t>Threshold percentage of Public Shares subject to redemption without the Company's prior written consent</t>
        </is>
      </c>
      <c r="F19" s="4" t="inlineStr">
        <is>
          <t>15.00%</t>
        </is>
      </c>
    </row>
    <row r="20">
      <c r="A20" s="4" t="inlineStr">
        <is>
          <t>Obligation to redeem Public Shares if entity does not complete a Business Combination (as a percent)</t>
        </is>
      </c>
      <c r="F20" s="4" t="inlineStr">
        <is>
          <t>100.00%</t>
        </is>
      </c>
    </row>
    <row r="21">
      <c r="A21" s="4" t="inlineStr">
        <is>
          <t>Loans from working capital</t>
        </is>
      </c>
      <c r="D21" s="6" t="n">
        <v>4300000</v>
      </c>
      <c r="E21" s="6" t="n">
        <v>4300000</v>
      </c>
    </row>
    <row r="22">
      <c r="A22" s="4" t="inlineStr">
        <is>
          <t>Cash in operating bank account</t>
        </is>
      </c>
      <c r="F22" s="5" t="n">
        <v>719926</v>
      </c>
    </row>
    <row r="23">
      <c r="A23" s="4" t="inlineStr">
        <is>
          <t>Cash and marketable securities held in Trust Account</t>
        </is>
      </c>
      <c r="D23" s="6" t="n">
        <v>239843104</v>
      </c>
      <c r="E23" s="6" t="n">
        <v>239843104</v>
      </c>
      <c r="F23" s="6" t="n">
        <v>239795125</v>
      </c>
    </row>
    <row r="24">
      <c r="A24" s="4" t="inlineStr">
        <is>
          <t>Working capital deficit</t>
        </is>
      </c>
      <c r="F24" s="6" t="n">
        <v>155767</v>
      </c>
    </row>
    <row r="25">
      <c r="A25" s="4" t="inlineStr">
        <is>
          <t>Interest earned on marketable securities held in Trust Account</t>
        </is>
      </c>
      <c r="D25" s="5" t="n">
        <v>2676</v>
      </c>
      <c r="E25" s="5" t="n">
        <v>47979</v>
      </c>
      <c r="F25" s="5" t="n">
        <v>49590</v>
      </c>
    </row>
    <row r="26">
      <c r="A26" s="4" t="inlineStr">
        <is>
          <t>Initial Public Offering. | Cik0001819516 Aspirational Consumer Lifestyle Corp</t>
        </is>
      </c>
    </row>
    <row r="27">
      <c r="A27" s="3" t="inlineStr">
        <is>
          <t>Subsidiary, Sale of Stock [Line Items]</t>
        </is>
      </c>
    </row>
    <row r="28">
      <c r="A28" s="4" t="inlineStr">
        <is>
          <t>Sale of units (in shares) | shares</t>
        </is>
      </c>
      <c r="B28" s="6" t="n">
        <v>1474632</v>
      </c>
      <c r="C28" s="6" t="n">
        <v>22500000</v>
      </c>
      <c r="E28" s="6" t="n">
        <v>23974632</v>
      </c>
      <c r="F28" s="6" t="n">
        <v>23974632</v>
      </c>
    </row>
    <row r="29">
      <c r="A29" s="4" t="inlineStr">
        <is>
          <t>Price per unit | $ / shares</t>
        </is>
      </c>
      <c r="C29" s="5" t="n">
        <v>10</v>
      </c>
    </row>
    <row r="30">
      <c r="A30" s="4" t="inlineStr">
        <is>
          <t>Gross proceeds from sale of units</t>
        </is>
      </c>
      <c r="C30" s="5" t="n">
        <v>225000000</v>
      </c>
    </row>
    <row r="31">
      <c r="A31" s="4" t="inlineStr">
        <is>
          <t>Exercise price of warrants | $ / shares</t>
        </is>
      </c>
      <c r="C31" s="5" t="n">
        <v>10</v>
      </c>
    </row>
    <row r="32">
      <c r="A32" s="4" t="inlineStr">
        <is>
          <t>Investment of Cash into Trust Account</t>
        </is>
      </c>
      <c r="C32" s="5" t="n">
        <v>225000000</v>
      </c>
    </row>
    <row r="33">
      <c r="A33" s="4" t="inlineStr">
        <is>
          <t>Interest to pay dissolution expenses</t>
        </is>
      </c>
      <c r="F33" s="5" t="n">
        <v>100000</v>
      </c>
    </row>
    <row r="34">
      <c r="A34" s="4" t="inlineStr">
        <is>
          <t>Minimum net tangible assets upon consummation of the Business Combination</t>
        </is>
      </c>
      <c r="F34" s="5" t="n">
        <v>5000001</v>
      </c>
    </row>
    <row r="35">
      <c r="A35" s="4" t="inlineStr">
        <is>
          <t>Over-allotment | Cik0001819516 Aspirational Consumer Lifestyle Corp</t>
        </is>
      </c>
    </row>
    <row r="36">
      <c r="A36" s="3" t="inlineStr">
        <is>
          <t>Subsidiary, Sale of Stock [Line Items]</t>
        </is>
      </c>
    </row>
    <row r="37">
      <c r="A37" s="4" t="inlineStr">
        <is>
          <t>Sale of units (in shares) | shares</t>
        </is>
      </c>
      <c r="B37" s="6" t="n">
        <v>1474632</v>
      </c>
    </row>
    <row r="38">
      <c r="A38" s="4" t="inlineStr">
        <is>
          <t>Price per unit | $ / shares</t>
        </is>
      </c>
      <c r="B38" s="5" t="n">
        <v>10</v>
      </c>
    </row>
    <row r="39">
      <c r="A39" s="4" t="inlineStr">
        <is>
          <t>Deferred underwriting fees</t>
        </is>
      </c>
      <c r="B39" s="5" t="n">
        <v>8391121</v>
      </c>
    </row>
    <row r="40">
      <c r="A40" s="4" t="inlineStr">
        <is>
          <t>Private Placement. | Cik0001819516 Aspirational Consumer Lifestyle Corp</t>
        </is>
      </c>
    </row>
    <row r="41">
      <c r="A41" s="3" t="inlineStr">
        <is>
          <t>Subsidiary, Sale of Stock [Line Items]</t>
        </is>
      </c>
    </row>
    <row r="42">
      <c r="A42" s="4" t="inlineStr">
        <is>
          <t>Number of warrants issued | shares</t>
        </is>
      </c>
      <c r="B42" s="6" t="n">
        <v>196617</v>
      </c>
      <c r="D42" s="6" t="n">
        <v>4333333</v>
      </c>
      <c r="E42" s="6" t="n">
        <v>4333333</v>
      </c>
      <c r="F42" s="6" t="n">
        <v>4333333</v>
      </c>
    </row>
    <row r="43">
      <c r="A43" s="4" t="inlineStr">
        <is>
          <t>Exercise price of warrants | $ / shares</t>
        </is>
      </c>
      <c r="B43" s="8" t="n">
        <v>1.5</v>
      </c>
      <c r="E43" s="8" t="n">
        <v>1.5</v>
      </c>
      <c r="F43" s="8" t="n">
        <v>1.5</v>
      </c>
    </row>
    <row r="44">
      <c r="A44" s="4" t="inlineStr">
        <is>
          <t>Proceeds from sale of Private Placement Warrants</t>
        </is>
      </c>
      <c r="B44" s="5" t="n">
        <v>294926</v>
      </c>
      <c r="E44" s="5" t="n">
        <v>6500000</v>
      </c>
      <c r="F44" s="5" t="n">
        <v>6500000</v>
      </c>
    </row>
    <row r="45">
      <c r="A45" s="4" t="inlineStr">
        <is>
          <t>Loans from working capital</t>
        </is>
      </c>
      <c r="D45" s="5" t="n">
        <v>250000000</v>
      </c>
      <c r="E45" s="5" t="n">
        <v>2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RESTATEMENT OF PREVIOUSLY ISSUED FINANCIAL STATEMENTS (Details) - USD ($)</t>
        </is>
      </c>
      <c r="B1" s="2" t="inlineStr">
        <is>
          <t>3 Months Ended</t>
        </is>
      </c>
      <c r="F1" s="2" t="inlineStr">
        <is>
          <t>6 Months Ended</t>
        </is>
      </c>
      <c r="I1" s="2" t="inlineStr">
        <is>
          <t>12 Months Ended</t>
        </is>
      </c>
    </row>
    <row r="2">
      <c r="B2" s="2" t="inlineStr">
        <is>
          <t>Jun. 30, 2021</t>
        </is>
      </c>
      <c r="C2" s="2" t="inlineStr">
        <is>
          <t>Mar. 31, 2021</t>
        </is>
      </c>
      <c r="D2" s="2" t="inlineStr">
        <is>
          <t>Sep. 30, 2020</t>
        </is>
      </c>
      <c r="E2" s="2" t="inlineStr">
        <is>
          <t>Jun. 30, 2020</t>
        </is>
      </c>
      <c r="F2" s="2" t="inlineStr">
        <is>
          <t>Jun. 30, 2021</t>
        </is>
      </c>
      <c r="G2" s="2" t="inlineStr">
        <is>
          <t>Dec. 31, 2020</t>
        </is>
      </c>
      <c r="H2" s="2" t="inlineStr">
        <is>
          <t>Jun. 30, 2020</t>
        </is>
      </c>
      <c r="I2" s="2" t="inlineStr">
        <is>
          <t>Dec. 31, 2020</t>
        </is>
      </c>
      <c r="J2" s="2" t="inlineStr">
        <is>
          <t>Dec. 31, 2019</t>
        </is>
      </c>
      <c r="K2" s="2" t="inlineStr">
        <is>
          <t>Dec. 31, 2018</t>
        </is>
      </c>
      <c r="L2" s="2" t="inlineStr">
        <is>
          <t>Sep. 25, 2020</t>
        </is>
      </c>
    </row>
    <row r="3">
      <c r="A3" s="3" t="inlineStr">
        <is>
          <t>CONDENSED CONSOLIDATED BALANCE SHEETS</t>
        </is>
      </c>
    </row>
    <row r="4">
      <c r="A4" s="4" t="inlineStr">
        <is>
          <t>Common interests</t>
        </is>
      </c>
      <c r="B4" s="5" t="n">
        <v>39131000</v>
      </c>
      <c r="F4" s="5" t="n">
        <v>39131000</v>
      </c>
      <c r="G4" s="5" t="n">
        <v>8959000</v>
      </c>
      <c r="I4" s="5" t="n">
        <v>8959000</v>
      </c>
      <c r="J4" s="5" t="n">
        <v>3822000</v>
      </c>
    </row>
    <row r="5">
      <c r="A5" s="4" t="inlineStr">
        <is>
          <t>Accumulated deficit</t>
        </is>
      </c>
      <c r="B5" s="6" t="n">
        <v>-130131000</v>
      </c>
      <c r="F5" s="6" t="n">
        <v>-130131000</v>
      </c>
      <c r="G5" s="5" t="n">
        <v>-130131000</v>
      </c>
      <c r="I5" s="6" t="n">
        <v>-130131000</v>
      </c>
      <c r="J5" s="6" t="n">
        <v>-130131000</v>
      </c>
    </row>
    <row r="6">
      <c r="A6" s="3" t="inlineStr">
        <is>
          <t>CONSOLIDATED STATEMENTS OF OPERATIONS</t>
        </is>
      </c>
    </row>
    <row r="7">
      <c r="A7" s="4" t="inlineStr">
        <is>
          <t>Net loss</t>
        </is>
      </c>
      <c r="B7" s="6" t="n">
        <v>-28954000</v>
      </c>
      <c r="E7" s="5" t="n">
        <v>-27366000</v>
      </c>
      <c r="F7" s="6" t="n">
        <v>-61167000</v>
      </c>
      <c r="H7" s="5" t="n">
        <v>-71837000</v>
      </c>
      <c r="I7" s="6" t="n">
        <v>-85405000</v>
      </c>
      <c r="J7" s="5" t="n">
        <v>-106873000</v>
      </c>
      <c r="K7" s="5" t="n">
        <v>-83237000</v>
      </c>
    </row>
    <row r="8">
      <c r="A8" s="4" t="inlineStr">
        <is>
          <t>Cik0001819516 Aspirational Consumer Lifestyle Corp</t>
        </is>
      </c>
    </row>
    <row r="9">
      <c r="A9" s="3" t="inlineStr">
        <is>
          <t>Error Corrections and Prior Period Adjustments Restatement [Line Items]</t>
        </is>
      </c>
    </row>
    <row r="10">
      <c r="A10" s="4" t="inlineStr">
        <is>
          <t>Tender offer provision (as a percentage)</t>
        </is>
      </c>
      <c r="G10" s="4" t="inlineStr">
        <is>
          <t>50.00%</t>
        </is>
      </c>
    </row>
    <row r="11">
      <c r="A11" s="3" t="inlineStr">
        <is>
          <t>CONDENSED CONSOLIDATED BALANCE SHEETS</t>
        </is>
      </c>
    </row>
    <row r="12">
      <c r="A12" s="4" t="inlineStr">
        <is>
          <t>Warrant Liability</t>
        </is>
      </c>
      <c r="B12" s="6" t="n">
        <v>24041268</v>
      </c>
      <c r="F12" s="6" t="n">
        <v>24041268</v>
      </c>
      <c r="G12" s="5" t="n">
        <v>13272784</v>
      </c>
      <c r="I12" s="6" t="n">
        <v>13272784</v>
      </c>
    </row>
    <row r="13">
      <c r="A13" s="4" t="inlineStr">
        <is>
          <t>Additional paid-in capital</t>
        </is>
      </c>
      <c r="B13" s="6" t="n">
        <v>0</v>
      </c>
      <c r="F13" s="6" t="n">
        <v>0</v>
      </c>
      <c r="G13" s="6" t="n">
        <v>6657917</v>
      </c>
      <c r="I13" s="6" t="n">
        <v>6657917</v>
      </c>
    </row>
    <row r="14">
      <c r="A14" s="4" t="inlineStr">
        <is>
          <t>Accumulated deficit</t>
        </is>
      </c>
      <c r="B14" s="6" t="n">
        <v>-36762126</v>
      </c>
      <c r="F14" s="6" t="n">
        <v>-36762126</v>
      </c>
      <c r="G14" s="6" t="n">
        <v>-1658775</v>
      </c>
      <c r="I14" s="6" t="n">
        <v>-1658775</v>
      </c>
    </row>
    <row r="15">
      <c r="A15" s="3" t="inlineStr">
        <is>
          <t>CONSOLIDATED STATEMENTS OF OPERATIONS</t>
        </is>
      </c>
    </row>
    <row r="16">
      <c r="A16" s="4" t="inlineStr">
        <is>
          <t>Formation and Operational cost</t>
        </is>
      </c>
      <c r="B16" s="6" t="n">
        <v>468523</v>
      </c>
      <c r="F16" s="6" t="n">
        <v>4173372</v>
      </c>
      <c r="G16" s="6" t="n">
        <v>2114129</v>
      </c>
    </row>
    <row r="17">
      <c r="A17" s="4" t="inlineStr">
        <is>
          <t>Net loss</t>
        </is>
      </c>
      <c r="B17" s="6" t="n">
        <v>-6726593</v>
      </c>
      <c r="C17" s="5" t="n">
        <v>-8167283</v>
      </c>
      <c r="F17" s="6" t="n">
        <v>-14893876</v>
      </c>
      <c r="G17" s="6" t="n">
        <v>-1658775</v>
      </c>
    </row>
    <row r="18">
      <c r="A18" s="3" t="inlineStr">
        <is>
          <t>CONDENSED CONSOLIDATED STATEMENTS OF CASH FLOWS</t>
        </is>
      </c>
    </row>
    <row r="19">
      <c r="A19" s="4" t="inlineStr">
        <is>
          <t>Net loss</t>
        </is>
      </c>
      <c r="F19" s="6" t="n">
        <v>-14893876</v>
      </c>
      <c r="G19" s="6" t="n">
        <v>-1658775</v>
      </c>
    </row>
    <row r="20">
      <c r="A20" s="4" t="inlineStr">
        <is>
          <t>Allocation of initial public offering costs to warrant liability</t>
        </is>
      </c>
      <c r="G20" s="6" t="n">
        <v>-510982</v>
      </c>
    </row>
    <row r="21">
      <c r="A21" s="4" t="inlineStr">
        <is>
          <t>Change in fair value of warrant liability</t>
        </is>
      </c>
      <c r="B21" s="6" t="n">
        <v>6260747</v>
      </c>
      <c r="F21" s="6" t="n">
        <v>10768484</v>
      </c>
      <c r="G21" s="6" t="n">
        <v>-406549</v>
      </c>
    </row>
    <row r="22">
      <c r="A22" s="4" t="inlineStr">
        <is>
          <t>Initial classification of common stock subject to possible redemption</t>
        </is>
      </c>
      <c r="G22" s="6" t="n">
        <v>215057051</v>
      </c>
    </row>
    <row r="23">
      <c r="A23" s="4" t="inlineStr">
        <is>
          <t>Initial classification of warrant liability</t>
        </is>
      </c>
      <c r="G23" s="6" t="n">
        <v>13679333</v>
      </c>
    </row>
    <row r="24">
      <c r="A24" s="4" t="inlineStr">
        <is>
          <t>Change in value of common stock subject to possible redemption</t>
        </is>
      </c>
      <c r="F24" s="6" t="n">
        <v>26867660</v>
      </c>
      <c r="G24" s="6" t="n">
        <v>-2081607</v>
      </c>
    </row>
    <row r="25">
      <c r="A25" s="4" t="inlineStr">
        <is>
          <t>Restatement of warrants as derivative liabilities | Cik0001819516 Aspirational Consumer Lifestyle Corp</t>
        </is>
      </c>
    </row>
    <row r="26">
      <c r="A26" s="3" t="inlineStr">
        <is>
          <t>CONDENSED CONSOLIDATED BALANCE SHEETS</t>
        </is>
      </c>
    </row>
    <row r="27">
      <c r="A27" s="4" t="inlineStr">
        <is>
          <t>Warrant Liability</t>
        </is>
      </c>
      <c r="D27" s="5" t="n">
        <v>13277000</v>
      </c>
      <c r="G27" s="6" t="n">
        <v>13272784</v>
      </c>
      <c r="I27" s="6" t="n">
        <v>13272784</v>
      </c>
      <c r="L27" s="5" t="n">
        <v>13679333</v>
      </c>
    </row>
    <row r="28">
      <c r="A28" s="4" t="inlineStr">
        <is>
          <t>Additional paid-in capital</t>
        </is>
      </c>
      <c r="D28" s="6" t="n">
        <v>5149209</v>
      </c>
      <c r="G28" s="6" t="n">
        <v>6657916</v>
      </c>
      <c r="I28" s="6" t="n">
        <v>6657916</v>
      </c>
      <c r="L28" s="6" t="n">
        <v>5525185</v>
      </c>
    </row>
    <row r="29">
      <c r="A29" s="4" t="inlineStr">
        <is>
          <t>Accumulated deficit</t>
        </is>
      </c>
      <c r="D29" s="6" t="n">
        <v>-150095</v>
      </c>
      <c r="G29" s="6" t="n">
        <v>-1658774</v>
      </c>
      <c r="I29" s="6" t="n">
        <v>-1658774</v>
      </c>
      <c r="L29" s="6" t="n">
        <v>-526074</v>
      </c>
    </row>
    <row r="30">
      <c r="A30" s="3" t="inlineStr">
        <is>
          <t>CONSOLIDATED STATEMENTS OF OPERATIONS</t>
        </is>
      </c>
    </row>
    <row r="31">
      <c r="A31" s="4" t="inlineStr">
        <is>
          <t>Change in fair value of warrant liability</t>
        </is>
      </c>
      <c r="D31" s="6" t="n">
        <v>402333</v>
      </c>
      <c r="G31" s="6" t="n">
        <v>406549</v>
      </c>
    </row>
    <row r="32">
      <c r="A32" s="4" t="inlineStr">
        <is>
          <t>Formation and Operational cost</t>
        </is>
      </c>
      <c r="D32" s="6" t="n">
        <v>526074</v>
      </c>
      <c r="G32" s="6" t="n">
        <v>2114129</v>
      </c>
    </row>
    <row r="33">
      <c r="A33" s="4" t="inlineStr">
        <is>
          <t>Net loss</t>
        </is>
      </c>
      <c r="D33" s="6" t="n">
        <v>-150095</v>
      </c>
      <c r="G33" s="6" t="n">
        <v>-1658774</v>
      </c>
    </row>
    <row r="34">
      <c r="A34" s="3" t="inlineStr">
        <is>
          <t>CONDENSED CONSOLIDATED STATEMENTS OF CASH FLOWS</t>
        </is>
      </c>
    </row>
    <row r="35">
      <c r="A35" s="4" t="inlineStr">
        <is>
          <t>Net loss</t>
        </is>
      </c>
      <c r="D35" s="6" t="n">
        <v>-150095</v>
      </c>
      <c r="G35" s="6" t="n">
        <v>-1658774</v>
      </c>
    </row>
    <row r="36">
      <c r="A36" s="4" t="inlineStr">
        <is>
          <t>Allocation of initial public offering costs to warrant liability</t>
        </is>
      </c>
      <c r="D36" s="6" t="n">
        <v>510982</v>
      </c>
    </row>
    <row r="37">
      <c r="A37" s="4" t="inlineStr">
        <is>
          <t>Change in fair value of warrant liability</t>
        </is>
      </c>
      <c r="D37" s="6" t="n">
        <v>402333</v>
      </c>
      <c r="G37" s="6" t="n">
        <v>406549</v>
      </c>
    </row>
    <row r="38">
      <c r="A38" s="4" t="inlineStr">
        <is>
          <t>Initial classification of common stock subject to possible redemption</t>
        </is>
      </c>
      <c r="D38" s="6" t="n">
        <v>199877947</v>
      </c>
      <c r="G38" s="6" t="n">
        <v>214108147</v>
      </c>
    </row>
    <row r="39">
      <c r="A39" s="4" t="inlineStr">
        <is>
          <t>Initial classification of warrant liability</t>
        </is>
      </c>
      <c r="D39" s="6" t="n">
        <v>13679333</v>
      </c>
      <c r="G39" s="6" t="n">
        <v>13679333</v>
      </c>
    </row>
    <row r="40">
      <c r="A40" s="4" t="inlineStr">
        <is>
          <t>Change in value of common stock subject to possible redemption</t>
        </is>
      </c>
      <c r="D40" s="6" t="n">
        <v>375978</v>
      </c>
      <c r="G40" s="6" t="n">
        <v>-1132703</v>
      </c>
    </row>
    <row r="41">
      <c r="A41" s="4" t="inlineStr">
        <is>
          <t>Restatement of warrants as derivative liabilities | Previously Reported [Member] | Cik0001819516 Aspirational Consumer Lifestyle Corp</t>
        </is>
      </c>
    </row>
    <row r="42">
      <c r="A42" s="3" t="inlineStr">
        <is>
          <t>CONDENSED CONSOLIDATED BALANCE SHEETS</t>
        </is>
      </c>
    </row>
    <row r="43">
      <c r="A43" s="4" t="inlineStr">
        <is>
          <t>Additional paid-in capital</t>
        </is>
      </c>
      <c r="D43" s="6" t="n">
        <v>5040694</v>
      </c>
      <c r="G43" s="6" t="n">
        <v>6553617</v>
      </c>
      <c r="I43" s="6" t="n">
        <v>6553617</v>
      </c>
      <c r="L43" s="6" t="n">
        <v>5014340</v>
      </c>
    </row>
    <row r="44">
      <c r="A44" s="4" t="inlineStr">
        <is>
          <t>Accumulated deficit</t>
        </is>
      </c>
      <c r="D44" s="6" t="n">
        <v>-41447</v>
      </c>
      <c r="G44" s="6" t="n">
        <v>-1554342</v>
      </c>
      <c r="I44" s="6" t="n">
        <v>-1554342</v>
      </c>
      <c r="L44" s="6" t="n">
        <v>-15092</v>
      </c>
    </row>
    <row r="45">
      <c r="A45" s="3" t="inlineStr">
        <is>
          <t>CONSOLIDATED STATEMENTS OF OPERATIONS</t>
        </is>
      </c>
    </row>
    <row r="46">
      <c r="A46" s="4" t="inlineStr">
        <is>
          <t>Formation and Operational cost</t>
        </is>
      </c>
      <c r="D46" s="6" t="n">
        <v>15092</v>
      </c>
      <c r="G46" s="6" t="n">
        <v>1603147</v>
      </c>
    </row>
    <row r="47">
      <c r="A47" s="4" t="inlineStr">
        <is>
          <t>Net loss</t>
        </is>
      </c>
      <c r="D47" s="6" t="n">
        <v>-41447</v>
      </c>
      <c r="G47" s="6" t="n">
        <v>-1554342</v>
      </c>
    </row>
    <row r="48">
      <c r="A48" s="3" t="inlineStr">
        <is>
          <t>CONDENSED CONSOLIDATED STATEMENTS OF CASH FLOWS</t>
        </is>
      </c>
    </row>
    <row r="49">
      <c r="A49" s="4" t="inlineStr">
        <is>
          <t>Net loss</t>
        </is>
      </c>
      <c r="D49" s="6" t="n">
        <v>-41447</v>
      </c>
      <c r="G49" s="6" t="n">
        <v>-1554342</v>
      </c>
    </row>
    <row r="50">
      <c r="A50" s="4" t="inlineStr">
        <is>
          <t>Initial classification of common stock subject to possible redemption</t>
        </is>
      </c>
      <c r="D50" s="6" t="n">
        <v>213557280</v>
      </c>
      <c r="G50" s="6" t="n">
        <v>227787480</v>
      </c>
    </row>
    <row r="51">
      <c r="A51" s="4" t="inlineStr">
        <is>
          <t>Change in value of common stock subject to possible redemption</t>
        </is>
      </c>
      <c r="D51" s="6" t="n">
        <v>-26355</v>
      </c>
      <c r="G51" s="6" t="n">
        <v>-1539252</v>
      </c>
    </row>
    <row r="52">
      <c r="A52" s="4" t="inlineStr">
        <is>
          <t>Restatement of warrants as derivative liabilities | Revision of Prior Period, Error Correction, Adjustment [Member] | Cik0001819516 Aspirational Consumer Lifestyle Corp</t>
        </is>
      </c>
    </row>
    <row r="53">
      <c r="A53" s="3" t="inlineStr">
        <is>
          <t>CONDENSED CONSOLIDATED BALANCE SHEETS</t>
        </is>
      </c>
    </row>
    <row r="54">
      <c r="A54" s="4" t="inlineStr">
        <is>
          <t>Warrant Liability</t>
        </is>
      </c>
      <c r="D54" s="6" t="n">
        <v>13277000</v>
      </c>
      <c r="G54" s="6" t="n">
        <v>13272784</v>
      </c>
      <c r="I54" s="6" t="n">
        <v>13272784</v>
      </c>
      <c r="L54" s="6" t="n">
        <v>13679333</v>
      </c>
    </row>
    <row r="55">
      <c r="A55" s="4" t="inlineStr">
        <is>
          <t>Additional paid-in capital</t>
        </is>
      </c>
      <c r="D55" s="6" t="n">
        <v>108515</v>
      </c>
      <c r="G55" s="6" t="n">
        <v>104299</v>
      </c>
      <c r="I55" s="6" t="n">
        <v>104299</v>
      </c>
      <c r="L55" s="6" t="n">
        <v>510845</v>
      </c>
    </row>
    <row r="56">
      <c r="A56" s="4" t="inlineStr">
        <is>
          <t>Accumulated deficit</t>
        </is>
      </c>
      <c r="D56" s="6" t="n">
        <v>-108648</v>
      </c>
      <c r="G56" s="6" t="n">
        <v>-104432</v>
      </c>
      <c r="I56" s="6" t="n">
        <v>-104432</v>
      </c>
      <c r="L56" s="6" t="n">
        <v>-510982</v>
      </c>
    </row>
    <row r="57">
      <c r="A57" s="3" t="inlineStr">
        <is>
          <t>CONSOLIDATED STATEMENTS OF OPERATIONS</t>
        </is>
      </c>
    </row>
    <row r="58">
      <c r="A58" s="4" t="inlineStr">
        <is>
          <t>Change in fair value of warrant liability</t>
        </is>
      </c>
      <c r="D58" s="6" t="n">
        <v>402333</v>
      </c>
      <c r="G58" s="6" t="n">
        <v>406549</v>
      </c>
    </row>
    <row r="59">
      <c r="A59" s="4" t="inlineStr">
        <is>
          <t>Formation and Operational cost</t>
        </is>
      </c>
      <c r="D59" s="6" t="n">
        <v>510982</v>
      </c>
      <c r="G59" s="6" t="n">
        <v>510982</v>
      </c>
    </row>
    <row r="60">
      <c r="A60" s="4" t="inlineStr">
        <is>
          <t>Net loss</t>
        </is>
      </c>
      <c r="D60" s="6" t="n">
        <v>-108648</v>
      </c>
      <c r="G60" s="6" t="n">
        <v>-104432</v>
      </c>
    </row>
    <row r="61">
      <c r="A61" s="3" t="inlineStr">
        <is>
          <t>CONDENSED CONSOLIDATED STATEMENTS OF CASH FLOWS</t>
        </is>
      </c>
    </row>
    <row r="62">
      <c r="A62" s="4" t="inlineStr">
        <is>
          <t>Net loss</t>
        </is>
      </c>
      <c r="D62" s="6" t="n">
        <v>-108648</v>
      </c>
      <c r="G62" s="6" t="n">
        <v>-104432</v>
      </c>
    </row>
    <row r="63">
      <c r="A63" s="4" t="inlineStr">
        <is>
          <t>Allocation of initial public offering costs to warrant liability</t>
        </is>
      </c>
      <c r="D63" s="6" t="n">
        <v>510982</v>
      </c>
    </row>
    <row r="64">
      <c r="A64" s="4" t="inlineStr">
        <is>
          <t>Change in fair value of warrant liability</t>
        </is>
      </c>
      <c r="D64" s="6" t="n">
        <v>402333</v>
      </c>
      <c r="G64" s="6" t="n">
        <v>406549</v>
      </c>
    </row>
    <row r="65">
      <c r="A65" s="4" t="inlineStr">
        <is>
          <t>Initial classification of common stock subject to possible redemption</t>
        </is>
      </c>
      <c r="D65" s="6" t="n">
        <v>-13679333</v>
      </c>
      <c r="G65" s="6" t="n">
        <v>-13679333</v>
      </c>
    </row>
    <row r="66">
      <c r="A66" s="4" t="inlineStr">
        <is>
          <t>Initial classification of warrant liability</t>
        </is>
      </c>
      <c r="D66" s="6" t="n">
        <v>13679333</v>
      </c>
      <c r="G66" s="6" t="n">
        <v>13679333</v>
      </c>
    </row>
    <row r="67">
      <c r="A67" s="4" t="inlineStr">
        <is>
          <t>Change in value of common stock subject to possible redemption</t>
        </is>
      </c>
      <c r="D67" s="6" t="n">
        <v>402333</v>
      </c>
      <c r="G67" s="6" t="n">
        <v>406549</v>
      </c>
    </row>
    <row r="68">
      <c r="A68" s="4" t="inlineStr">
        <is>
          <t>Ordinary Shares Subject to Possible Redemption Class A | Restatement of warrants as derivative liabilities | Cik0001819516 Aspirational Consumer Lifestyle Corp</t>
        </is>
      </c>
    </row>
    <row r="69">
      <c r="A69" s="3" t="inlineStr">
        <is>
          <t>CONDENSED CONSOLIDATED BALANCE SHEETS</t>
        </is>
      </c>
    </row>
    <row r="70">
      <c r="A70" s="4" t="inlineStr">
        <is>
          <t>Common interests</t>
        </is>
      </c>
      <c r="D70" s="5" t="n">
        <v>200253925</v>
      </c>
      <c r="G70" s="5" t="n">
        <v>-212975444</v>
      </c>
      <c r="I70" s="6" t="n">
        <v>-212975444</v>
      </c>
      <c r="L70" s="6" t="n">
        <v>199877947</v>
      </c>
    </row>
    <row r="71">
      <c r="A71" s="3" t="inlineStr">
        <is>
          <t>CONSOLIDATED STATEMENTS OF OPERATIONS</t>
        </is>
      </c>
    </row>
    <row r="72">
      <c r="A72" s="4" t="inlineStr">
        <is>
          <t>Weighted average shares outstanding, basic and diluted</t>
        </is>
      </c>
      <c r="D72" s="6" t="n">
        <v>19987795</v>
      </c>
      <c r="G72" s="6" t="n">
        <v>21396989</v>
      </c>
    </row>
    <row r="73">
      <c r="A73" s="4" t="inlineStr">
        <is>
          <t>Ordinary Shares Subject to Possible Redemption Class A | Restatement of warrants as derivative liabilities | Previously Reported [Member] | Cik0001819516 Aspirational Consumer Lifestyle Corp</t>
        </is>
      </c>
    </row>
    <row r="74">
      <c r="A74" s="3" t="inlineStr">
        <is>
          <t>CONDENSED CONSOLIDATED BALANCE SHEETS</t>
        </is>
      </c>
    </row>
    <row r="75">
      <c r="A75" s="4" t="inlineStr">
        <is>
          <t>Common interests</t>
        </is>
      </c>
      <c r="D75" s="5" t="n">
        <v>213530925</v>
      </c>
      <c r="G75" s="5" t="n">
        <v>226248228</v>
      </c>
      <c r="I75" s="6" t="n">
        <v>226248228</v>
      </c>
      <c r="L75" s="6" t="n">
        <v>213557280</v>
      </c>
    </row>
    <row r="76">
      <c r="A76" s="3" t="inlineStr">
        <is>
          <t>CONSOLIDATED STATEMENTS OF OPERATIONS</t>
        </is>
      </c>
    </row>
    <row r="77">
      <c r="A77" s="4" t="inlineStr">
        <is>
          <t>Weighted average shares outstanding, basic and diluted</t>
        </is>
      </c>
      <c r="G77" s="6" t="n">
        <v>22676053</v>
      </c>
    </row>
    <row r="78">
      <c r="A78" s="4" t="inlineStr">
        <is>
          <t>Ordinary Shares Subject to Possible Redemption Class A | Restatement of warrants as derivative liabilities | Revision of Prior Period, Error Correction, Adjustment [Member] | Cik0001819516 Aspirational Consumer Lifestyle Corp</t>
        </is>
      </c>
    </row>
    <row r="79">
      <c r="A79" s="3" t="inlineStr">
        <is>
          <t>CONDENSED CONSOLIDATED BALANCE SHEETS</t>
        </is>
      </c>
    </row>
    <row r="80">
      <c r="A80" s="4" t="inlineStr">
        <is>
          <t>Common interests</t>
        </is>
      </c>
      <c r="D80" s="5" t="n">
        <v>-13277000</v>
      </c>
      <c r="G80" s="5" t="n">
        <v>-13272784</v>
      </c>
      <c r="I80" s="6" t="n">
        <v>-13272784</v>
      </c>
      <c r="L80" s="6" t="n">
        <v>-13679333</v>
      </c>
    </row>
    <row r="81">
      <c r="A81" s="3" t="inlineStr">
        <is>
          <t>CONSOLIDATED STATEMENTS OF OPERATIONS</t>
        </is>
      </c>
    </row>
    <row r="82">
      <c r="A82" s="4" t="inlineStr">
        <is>
          <t>Weighted average shares outstanding, basic and diluted</t>
        </is>
      </c>
      <c r="D82" s="6" t="n">
        <v>19987795</v>
      </c>
      <c r="G82" s="6" t="n">
        <v>-1279064</v>
      </c>
    </row>
    <row r="83">
      <c r="A83" s="4" t="inlineStr">
        <is>
          <t>Common Class A | Cik0001819516 Aspirational Consumer Lifestyle Corp</t>
        </is>
      </c>
    </row>
    <row r="84">
      <c r="A84" s="3" t="inlineStr">
        <is>
          <t>CONDENSED CONSOLIDATED BALANCE SHEETS</t>
        </is>
      </c>
    </row>
    <row r="85">
      <c r="A85" s="4" t="inlineStr">
        <is>
          <t>Common interests</t>
        </is>
      </c>
      <c r="B85" s="6" t="n">
        <v>0</v>
      </c>
      <c r="F85" s="6" t="n">
        <v>0</v>
      </c>
      <c r="G85" s="5" t="n">
        <v>268</v>
      </c>
      <c r="I85" s="6" t="n">
        <v>268</v>
      </c>
    </row>
    <row r="86">
      <c r="A86" s="4" t="inlineStr">
        <is>
          <t>Common Class A | Restatement of warrants as derivative liabilities | Cik0001819516 Aspirational Consumer Lifestyle Corp</t>
        </is>
      </c>
    </row>
    <row r="87">
      <c r="A87" s="3" t="inlineStr">
        <is>
          <t>CONDENSED CONSOLIDATED BALANCE SHEETS</t>
        </is>
      </c>
    </row>
    <row r="88">
      <c r="A88" s="4" t="inlineStr">
        <is>
          <t>Common interests</t>
        </is>
      </c>
      <c r="D88" s="5" t="n">
        <v>247</v>
      </c>
      <c r="G88" s="6" t="n">
        <v>268</v>
      </c>
      <c r="I88" s="6" t="n">
        <v>268</v>
      </c>
      <c r="L88" s="6" t="n">
        <v>251</v>
      </c>
    </row>
    <row r="89">
      <c r="A89" s="4" t="inlineStr">
        <is>
          <t>Common Class A | Restatement of warrants as derivative liabilities | Previously Reported [Member] | Cik0001819516 Aspirational Consumer Lifestyle Corp</t>
        </is>
      </c>
    </row>
    <row r="90">
      <c r="A90" s="3" t="inlineStr">
        <is>
          <t>CONDENSED CONSOLIDATED BALANCE SHEETS</t>
        </is>
      </c>
    </row>
    <row r="91">
      <c r="A91" s="4" t="inlineStr">
        <is>
          <t>Common interests</t>
        </is>
      </c>
      <c r="D91" s="6" t="n">
        <v>114</v>
      </c>
      <c r="G91" s="6" t="n">
        <v>135</v>
      </c>
      <c r="I91" s="6" t="n">
        <v>135</v>
      </c>
      <c r="L91" s="6" t="n">
        <v>114</v>
      </c>
    </row>
    <row r="92">
      <c r="A92" s="4" t="inlineStr">
        <is>
          <t>Common Class A | Restatement of warrants as derivative liabilities | Revision of Prior Period, Error Correction, Adjustment [Member] | Cik0001819516 Aspirational Consumer Lifestyle Corp</t>
        </is>
      </c>
    </row>
    <row r="93">
      <c r="A93" s="3" t="inlineStr">
        <is>
          <t>CONDENSED CONSOLIDATED BALANCE SHEETS</t>
        </is>
      </c>
    </row>
    <row r="94">
      <c r="A94" s="4" t="inlineStr">
        <is>
          <t>Common interests</t>
        </is>
      </c>
      <c r="D94" s="5" t="n">
        <v>133</v>
      </c>
      <c r="G94" s="6" t="n">
        <v>133</v>
      </c>
      <c r="I94" s="6" t="n">
        <v>133</v>
      </c>
      <c r="L94" s="5" t="n">
        <v>137</v>
      </c>
    </row>
    <row r="95">
      <c r="A95" s="4" t="inlineStr">
        <is>
          <t>Class B Ordinary Shares | Cik0001819516 Aspirational Consumer Lifestyle Corp</t>
        </is>
      </c>
    </row>
    <row r="96">
      <c r="A96" s="3" t="inlineStr">
        <is>
          <t>CONDENSED CONSOLIDATED BALANCE SHEETS</t>
        </is>
      </c>
    </row>
    <row r="97">
      <c r="A97" s="4" t="inlineStr">
        <is>
          <t>Common interests</t>
        </is>
      </c>
      <c r="B97" s="5" t="n">
        <v>599</v>
      </c>
      <c r="F97" s="5" t="n">
        <v>599</v>
      </c>
      <c r="G97" s="5" t="n">
        <v>599</v>
      </c>
      <c r="I97" s="5" t="n">
        <v>599</v>
      </c>
    </row>
    <row r="98">
      <c r="A98" s="4" t="inlineStr">
        <is>
          <t>Class B Ordinary Shares | Restatement of warrants as derivative liabilities | Cik0001819516 Aspirational Consumer Lifestyle Corp</t>
        </is>
      </c>
    </row>
    <row r="99">
      <c r="A99" s="3" t="inlineStr">
        <is>
          <t>CONSOLIDATED STATEMENTS OF OPERATIONS</t>
        </is>
      </c>
    </row>
    <row r="100">
      <c r="A100" s="4" t="inlineStr">
        <is>
          <t>Basic and diluted income per share</t>
        </is>
      </c>
      <c r="D100" s="8" t="n">
        <v>-0.03</v>
      </c>
      <c r="G100" s="8" t="n">
        <v>-0.26</v>
      </c>
    </row>
    <row r="101">
      <c r="A101" s="4" t="inlineStr">
        <is>
          <t>Class B Ordinary Shares | Restatement of warrants as derivative liabilities | Previously Reported [Member] | Cik0001819516 Aspirational Consumer Lifestyle Corp</t>
        </is>
      </c>
    </row>
    <row r="102">
      <c r="A102" s="3" t="inlineStr">
        <is>
          <t>CONSOLIDATED STATEMENTS OF OPERATIONS</t>
        </is>
      </c>
    </row>
    <row r="103">
      <c r="A103" s="4" t="inlineStr">
        <is>
          <t>Basic and diluted income per share</t>
        </is>
      </c>
      <c r="D103" s="9" t="n">
        <v>-0.01</v>
      </c>
      <c r="G103" s="9" t="n">
        <v>-0.25</v>
      </c>
    </row>
    <row r="104">
      <c r="A104" s="4" t="inlineStr">
        <is>
          <t>Class B Ordinary Shares | Restatement of warrants as derivative liabilities | Revision of Prior Period, Error Correction, Adjustment [Member] | Cik0001819516 Aspirational Consumer Lifestyle Corp</t>
        </is>
      </c>
    </row>
    <row r="105">
      <c r="A105" s="3" t="inlineStr">
        <is>
          <t>CONSOLIDATED STATEMENTS OF OPERATIONS</t>
        </is>
      </c>
    </row>
    <row r="106">
      <c r="A106" s="4" t="inlineStr">
        <is>
          <t>Basic and diluted income per share</t>
        </is>
      </c>
      <c r="D106" s="8" t="n">
        <v>-0.02</v>
      </c>
      <c r="G106" s="8" t="n">
        <v>-0.01</v>
      </c>
    </row>
    <row r="107">
      <c r="A107" s="4" t="inlineStr">
        <is>
          <t>Ordinary Shares Not Subject to Possible Redemption Class B | Restatement of warrants as derivative liabilities | Cik0001819516 Aspirational Consumer Lifestyle Corp</t>
        </is>
      </c>
    </row>
    <row r="108">
      <c r="A108" s="3" t="inlineStr">
        <is>
          <t>CONSOLIDATED STATEMENTS OF OPERATIONS</t>
        </is>
      </c>
    </row>
    <row r="109">
      <c r="A109" s="4" t="inlineStr">
        <is>
          <t>Weighted average shares outstanding, basic and diluted</t>
        </is>
      </c>
      <c r="D109" s="6" t="n">
        <v>5786039</v>
      </c>
      <c r="G109" s="6" t="n">
        <v>7230225</v>
      </c>
    </row>
    <row r="110">
      <c r="A110" s="4" t="inlineStr">
        <is>
          <t>Ordinary Shares Not Subject to Possible Redemption Class B | Restatement of warrants as derivative liabilities | Previously Reported [Member] | Cik0001819516 Aspirational Consumer Lifestyle Corp</t>
        </is>
      </c>
    </row>
    <row r="111">
      <c r="A111" s="3" t="inlineStr">
        <is>
          <t>CONSOLIDATED STATEMENTS OF OPERATIONS</t>
        </is>
      </c>
    </row>
    <row r="112">
      <c r="A112" s="4" t="inlineStr">
        <is>
          <t>Weighted average shares outstanding, basic and diluted</t>
        </is>
      </c>
      <c r="D112" s="6" t="n">
        <v>5698351</v>
      </c>
      <c r="G112" s="6" t="n">
        <v>6500406</v>
      </c>
    </row>
    <row r="113">
      <c r="A113" s="4" t="inlineStr">
        <is>
          <t>Ordinary Shares Not Subject to Possible Redemption Class B | Restatement of warrants as derivative liabilities | Revision of Prior Period, Error Correction, Adjustment [Member] | Cik0001819516 Aspirational Consumer Lifestyle Corp</t>
        </is>
      </c>
    </row>
    <row r="114">
      <c r="A114" s="3" t="inlineStr">
        <is>
          <t>CONSOLIDATED STATEMENTS OF OPERATIONS</t>
        </is>
      </c>
    </row>
    <row r="115">
      <c r="A115" s="4" t="inlineStr">
        <is>
          <t>Weighted average shares outstanding, basic and diluted</t>
        </is>
      </c>
      <c r="D115" s="6" t="n">
        <v>87688</v>
      </c>
      <c r="G115" s="6" t="n">
        <v>729819</v>
      </c>
    </row>
  </sheetData>
  <mergeCells count="4">
    <mergeCell ref="A1:A2"/>
    <mergeCell ref="B1:E1"/>
    <mergeCell ref="F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lass A Common Stock Subject to Possible Redemption (Details) - Cik0001819516 Aspirational Consumer Lifestyle Corp - USD ($)</t>
        </is>
      </c>
      <c r="B1" s="2" t="inlineStr">
        <is>
          <t>6 Months Ended</t>
        </is>
      </c>
    </row>
    <row r="2">
      <c r="B2" s="2" t="inlineStr">
        <is>
          <t>Jun. 30, 2021</t>
        </is>
      </c>
      <c r="C2" s="2" t="inlineStr">
        <is>
          <t>Dec. 31, 2020</t>
        </is>
      </c>
    </row>
    <row r="3">
      <c r="A3" s="4" t="inlineStr">
        <is>
          <t>Transaction costs</t>
        </is>
      </c>
      <c r="B3" s="5" t="n">
        <v>12441638</v>
      </c>
      <c r="C3" s="5" t="n">
        <v>13763667</v>
      </c>
    </row>
    <row r="4">
      <c r="A4" s="4" t="inlineStr">
        <is>
          <t>Unrecognized tax benefits</t>
        </is>
      </c>
      <c r="B4" s="6" t="n">
        <v>0</v>
      </c>
      <c r="C4" s="6" t="n">
        <v>0</v>
      </c>
    </row>
    <row r="5">
      <c r="A5" s="4" t="inlineStr">
        <is>
          <t>Unrecognized tax benefits accrued for interest and penalties</t>
        </is>
      </c>
      <c r="B5" s="5" t="n">
        <v>0</v>
      </c>
      <c r="C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SUMMARY OF SIGNIFICANT ACCOUNTING POLICIES - Net Loss per Ordinary Share (Details) - USD ($)</t>
        </is>
      </c>
      <c r="B1" s="2" t="inlineStr">
        <is>
          <t>3 Months Ended</t>
        </is>
      </c>
      <c r="E1" s="2" t="inlineStr">
        <is>
          <t>6 Months Ended</t>
        </is>
      </c>
      <c r="H1" s="2" t="inlineStr">
        <is>
          <t>12 Months Ended</t>
        </is>
      </c>
    </row>
    <row r="2">
      <c r="B2" s="2" t="inlineStr">
        <is>
          <t>Jun. 30, 2021</t>
        </is>
      </c>
      <c r="C2" s="2" t="inlineStr">
        <is>
          <t>Mar. 31, 2021</t>
        </is>
      </c>
      <c r="D2" s="2" t="inlineStr">
        <is>
          <t>Jun. 30, 2020</t>
        </is>
      </c>
      <c r="E2" s="2" t="inlineStr">
        <is>
          <t>Jun. 30, 2021</t>
        </is>
      </c>
      <c r="F2" s="2" t="inlineStr">
        <is>
          <t>Dec. 31, 2020</t>
        </is>
      </c>
      <c r="G2" s="2" t="inlineStr">
        <is>
          <t>Jun. 30, 2020</t>
        </is>
      </c>
      <c r="H2" s="2" t="inlineStr">
        <is>
          <t>Dec. 31, 2020</t>
        </is>
      </c>
      <c r="I2" s="2" t="inlineStr">
        <is>
          <t>Dec. 31, 2019</t>
        </is>
      </c>
      <c r="J2" s="2" t="inlineStr">
        <is>
          <t>Dec. 31, 2018</t>
        </is>
      </c>
    </row>
    <row r="3">
      <c r="A3" s="3" t="inlineStr">
        <is>
          <t>Reconciliation of Net Loss per Common Share</t>
        </is>
      </c>
    </row>
    <row r="4">
      <c r="A4" s="4" t="inlineStr">
        <is>
          <t>Net loss</t>
        </is>
      </c>
      <c r="B4" s="5" t="n">
        <v>-28954000</v>
      </c>
      <c r="D4" s="5" t="n">
        <v>-27366000</v>
      </c>
      <c r="E4" s="5" t="n">
        <v>-61167000</v>
      </c>
      <c r="G4" s="5" t="n">
        <v>-71837000</v>
      </c>
      <c r="H4" s="5" t="n">
        <v>-85405000</v>
      </c>
      <c r="I4" s="5" t="n">
        <v>-106873000</v>
      </c>
      <c r="J4" s="5" t="n">
        <v>-83237000</v>
      </c>
    </row>
    <row r="5">
      <c r="A5" s="4" t="inlineStr">
        <is>
          <t>Cik0001819516 Aspirational Consumer Lifestyle Corp</t>
        </is>
      </c>
    </row>
    <row r="6">
      <c r="A6" s="3" t="inlineStr">
        <is>
          <t>Antidilutive Securities Excluded from Computation of Earnings Per Share [Line Items]</t>
        </is>
      </c>
    </row>
    <row r="7">
      <c r="A7" s="4" t="inlineStr">
        <is>
          <t>Exercise of warrants (shares)</t>
        </is>
      </c>
      <c r="E7" s="6" t="n">
        <v>12521494</v>
      </c>
      <c r="F7" s="6" t="n">
        <v>12521494</v>
      </c>
    </row>
    <row r="8">
      <c r="A8" s="3" t="inlineStr">
        <is>
          <t>Reconciliation of Net Loss per Common Share</t>
        </is>
      </c>
    </row>
    <row r="9">
      <c r="A9" s="4" t="inlineStr">
        <is>
          <t>Interest earned on marketable securities held in Trust Account</t>
        </is>
      </c>
      <c r="B9" s="6" t="n">
        <v>2676</v>
      </c>
      <c r="E9" s="5" t="n">
        <v>47979</v>
      </c>
      <c r="F9" s="5" t="n">
        <v>49590</v>
      </c>
    </row>
    <row r="10">
      <c r="A10" s="4" t="inlineStr">
        <is>
          <t>Net loss</t>
        </is>
      </c>
      <c r="B10" s="6" t="n">
        <v>-6726593</v>
      </c>
      <c r="C10" s="5" t="n">
        <v>-8167283</v>
      </c>
      <c r="E10" s="6" t="n">
        <v>-14893876</v>
      </c>
      <c r="F10" s="6" t="n">
        <v>-1658775</v>
      </c>
    </row>
    <row r="11">
      <c r="A11" s="4" t="inlineStr">
        <is>
          <t>Redeemable Class A Ordinary Shares | Cik0001819516 Aspirational Consumer Lifestyle Corp</t>
        </is>
      </c>
    </row>
    <row r="12">
      <c r="A12" s="3" t="inlineStr">
        <is>
          <t>Reconciliation of Net Loss per Common Share</t>
        </is>
      </c>
    </row>
    <row r="13">
      <c r="A13" s="4" t="inlineStr">
        <is>
          <t>Interest earned on marketable securities held in Trust Account</t>
        </is>
      </c>
      <c r="B13" s="6" t="n">
        <v>2676</v>
      </c>
      <c r="E13" s="6" t="n">
        <v>47979</v>
      </c>
      <c r="F13" s="6" t="n">
        <v>43349</v>
      </c>
    </row>
    <row r="14">
      <c r="A14" s="4" t="inlineStr">
        <is>
          <t>Net loss allocable to Redeemable Class A Ordinary Shares</t>
        </is>
      </c>
      <c r="B14" s="5" t="n">
        <v>2676</v>
      </c>
      <c r="E14" s="5" t="n">
        <v>47979</v>
      </c>
      <c r="F14" s="5" t="n">
        <v>43349</v>
      </c>
    </row>
    <row r="15">
      <c r="A15" s="4" t="inlineStr">
        <is>
          <t>Basic and diluted weighted average shares outstanding</t>
        </is>
      </c>
      <c r="B15" s="6" t="n">
        <v>23974632</v>
      </c>
      <c r="E15" s="6" t="n">
        <v>22620218</v>
      </c>
      <c r="F15" s="6" t="n">
        <v>21396989</v>
      </c>
    </row>
    <row r="16">
      <c r="A16" s="4" t="inlineStr">
        <is>
          <t>Basic and diluted weighted average shares outstanding</t>
        </is>
      </c>
      <c r="F16" s="6" t="n">
        <v>21396989</v>
      </c>
    </row>
    <row r="17">
      <c r="A17" s="4" t="inlineStr">
        <is>
          <t>Basic and diluted income per share</t>
        </is>
      </c>
      <c r="F17" s="5" t="n">
        <v>0</v>
      </c>
    </row>
    <row r="18">
      <c r="A18" s="4" t="inlineStr">
        <is>
          <t>Non-Redeemable Class A and Class B Ordinary Shares | Cik0001819516 Aspirational Consumer Lifestyle Corp</t>
        </is>
      </c>
    </row>
    <row r="19">
      <c r="A19" s="3" t="inlineStr">
        <is>
          <t>Reconciliation of Net Loss per Common Share</t>
        </is>
      </c>
    </row>
    <row r="20">
      <c r="A20" s="4" t="inlineStr">
        <is>
          <t>Net loss</t>
        </is>
      </c>
      <c r="B20" s="5" t="n">
        <v>-6726593</v>
      </c>
      <c r="E20" s="5" t="n">
        <v>-14893876</v>
      </c>
      <c r="F20" s="5" t="n">
        <v>-1658775</v>
      </c>
    </row>
    <row r="21">
      <c r="A21" s="4" t="inlineStr">
        <is>
          <t>Net loss allocable to Redeemable Class A Ordinary Shares</t>
        </is>
      </c>
      <c r="B21" s="6" t="n">
        <v>-2676</v>
      </c>
      <c r="E21" s="6" t="n">
        <v>-47979</v>
      </c>
      <c r="F21" s="6" t="n">
        <v>-43349</v>
      </c>
    </row>
    <row r="22">
      <c r="A22" s="4" t="inlineStr">
        <is>
          <t>Non-Redeemable Net Loss</t>
        </is>
      </c>
      <c r="B22" s="5" t="n">
        <v>-6729269</v>
      </c>
      <c r="E22" s="5" t="n">
        <v>-14941855</v>
      </c>
      <c r="F22" s="5" t="n">
        <v>-1702124</v>
      </c>
    </row>
    <row r="23">
      <c r="A23" s="4" t="inlineStr">
        <is>
          <t>Basic and diluted weighted average shares outstanding</t>
        </is>
      </c>
      <c r="B23" s="6" t="n">
        <v>5993658</v>
      </c>
      <c r="E23" s="6" t="n">
        <v>6663340</v>
      </c>
      <c r="F23" s="6" t="n">
        <v>7230225</v>
      </c>
    </row>
    <row r="24">
      <c r="A24" s="4" t="inlineStr">
        <is>
          <t>Basic and diluted income per share</t>
        </is>
      </c>
      <c r="B24" s="8" t="n">
        <v>-1.12</v>
      </c>
      <c r="E24" s="8" t="n">
        <v>-2.24</v>
      </c>
      <c r="F24" s="8" t="n">
        <v>-0.24</v>
      </c>
    </row>
  </sheetData>
  <mergeCells count="4">
    <mergeCell ref="A1:A2"/>
    <mergeCell ref="B1:D1"/>
    <mergeCell ref="E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Cik0001819516 Aspirational Consumer Lifestyle Corp - $ / shares</t>
        </is>
      </c>
      <c r="B1" s="2" t="inlineStr">
        <is>
          <t>Oct. 02, 2020</t>
        </is>
      </c>
      <c r="C1" s="2" t="inlineStr">
        <is>
          <t>Sep. 25, 2020</t>
        </is>
      </c>
      <c r="D1" s="2" t="inlineStr">
        <is>
          <t>Jun. 30, 2021</t>
        </is>
      </c>
      <c r="E1" s="2" t="inlineStr">
        <is>
          <t>Dec. 31, 2020</t>
        </is>
      </c>
    </row>
    <row r="2">
      <c r="A2" s="3" t="inlineStr">
        <is>
          <t>Subsidiary, Sale of Stock [Line Items]</t>
        </is>
      </c>
    </row>
    <row r="3">
      <c r="A3" s="4" t="inlineStr">
        <is>
          <t>Sale of units (in shares)</t>
        </is>
      </c>
      <c r="E3" s="6" t="n">
        <v>23974632</v>
      </c>
    </row>
    <row r="4">
      <c r="A4" s="4" t="inlineStr">
        <is>
          <t>Common Class A</t>
        </is>
      </c>
    </row>
    <row r="5">
      <c r="A5" s="3" t="inlineStr">
        <is>
          <t>Subsidiary, Sale of Stock [Line Items]</t>
        </is>
      </c>
    </row>
    <row r="6">
      <c r="A6" s="4" t="inlineStr">
        <is>
          <t>Sale of units (in shares)</t>
        </is>
      </c>
      <c r="E6" s="6" t="n">
        <v>23974632</v>
      </c>
    </row>
    <row r="7">
      <c r="A7" s="4" t="inlineStr">
        <is>
          <t>Initial Public Offering.</t>
        </is>
      </c>
    </row>
    <row r="8">
      <c r="A8" s="3" t="inlineStr">
        <is>
          <t>Subsidiary, Sale of Stock [Line Items]</t>
        </is>
      </c>
    </row>
    <row r="9">
      <c r="A9" s="4" t="inlineStr">
        <is>
          <t>Sale of units (in shares)</t>
        </is>
      </c>
      <c r="B9" s="6" t="n">
        <v>1474632</v>
      </c>
      <c r="C9" s="6" t="n">
        <v>22500000</v>
      </c>
      <c r="D9" s="6" t="n">
        <v>23974632</v>
      </c>
      <c r="E9" s="6" t="n">
        <v>23974632</v>
      </c>
    </row>
    <row r="10">
      <c r="A10" s="4" t="inlineStr">
        <is>
          <t>Price per unit</t>
        </is>
      </c>
      <c r="C10" s="5" t="n">
        <v>10</v>
      </c>
    </row>
    <row r="11">
      <c r="A11" s="4" t="inlineStr">
        <is>
          <t>Initial Public Offering. | Common Class A</t>
        </is>
      </c>
    </row>
    <row r="12">
      <c r="A12" s="3" t="inlineStr">
        <is>
          <t>Subsidiary, Sale of Stock [Line Items]</t>
        </is>
      </c>
    </row>
    <row r="13">
      <c r="A13" s="4" t="inlineStr">
        <is>
          <t>Number of shares in a unit</t>
        </is>
      </c>
      <c r="D13" s="6" t="n">
        <v>1</v>
      </c>
      <c r="E13" s="6" t="n">
        <v>1</v>
      </c>
    </row>
    <row r="14">
      <c r="A14" s="4" t="inlineStr">
        <is>
          <t>Number of warrants in a unit</t>
        </is>
      </c>
      <c r="D14" s="9" t="n">
        <v>0.33</v>
      </c>
      <c r="E14" s="9" t="n">
        <v>0.33</v>
      </c>
    </row>
    <row r="15">
      <c r="A15" s="4" t="inlineStr">
        <is>
          <t>Number of shares issuable per warrant</t>
        </is>
      </c>
      <c r="D15" s="6" t="n">
        <v>1</v>
      </c>
      <c r="E15" s="6" t="n">
        <v>1</v>
      </c>
    </row>
    <row r="16">
      <c r="A16" s="4" t="inlineStr">
        <is>
          <t>Exercise price of warrants</t>
        </is>
      </c>
      <c r="D16" s="8" t="n">
        <v>11.5</v>
      </c>
      <c r="E16" s="8" t="n">
        <v>11.5</v>
      </c>
    </row>
    <row r="17">
      <c r="A17" s="4" t="inlineStr">
        <is>
          <t>Over-allotment</t>
        </is>
      </c>
    </row>
    <row r="18">
      <c r="A18" s="3" t="inlineStr">
        <is>
          <t>Subsidiary, Sale of Stock [Line Items]</t>
        </is>
      </c>
    </row>
    <row r="19">
      <c r="A19" s="4" t="inlineStr">
        <is>
          <t>Sale of units (in shares)</t>
        </is>
      </c>
      <c r="B19" s="6" t="n">
        <v>1474632</v>
      </c>
    </row>
    <row r="20">
      <c r="A20" s="4" t="inlineStr">
        <is>
          <t>Price per unit</t>
        </is>
      </c>
      <c r="B20"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CONDENSED STATEMENT OF CASH FLOWS - USD ($)</t>
        </is>
      </c>
      <c r="B1" s="2" t="inlineStr">
        <is>
          <t>3 Months Ended</t>
        </is>
      </c>
      <c r="C1" s="2" t="inlineStr">
        <is>
          <t>6 Months Ended</t>
        </is>
      </c>
      <c r="F1" s="2" t="inlineStr">
        <is>
          <t>12 Months Ended</t>
        </is>
      </c>
    </row>
    <row r="2">
      <c r="B2" s="2" t="inlineStr">
        <is>
          <t>Jun. 30, 2021</t>
        </is>
      </c>
      <c r="C2" s="2" t="inlineStr">
        <is>
          <t>Jun. 30, 2021</t>
        </is>
      </c>
      <c r="D2" s="2" t="inlineStr">
        <is>
          <t>Dec. 31, 2020</t>
        </is>
      </c>
      <c r="E2" s="2" t="inlineStr">
        <is>
          <t>Jun. 30, 2020</t>
        </is>
      </c>
      <c r="F2" s="2" t="inlineStr">
        <is>
          <t>Dec. 31, 2020</t>
        </is>
      </c>
      <c r="G2" s="2" t="inlineStr">
        <is>
          <t>Dec. 31, 2019</t>
        </is>
      </c>
      <c r="H2" s="2" t="inlineStr">
        <is>
          <t>Dec. 31, 2018</t>
        </is>
      </c>
    </row>
    <row r="3">
      <c r="A3" s="3" t="inlineStr">
        <is>
          <t>Changes in operating assets and liabilities:</t>
        </is>
      </c>
    </row>
    <row r="4">
      <c r="A4" s="4" t="inlineStr">
        <is>
          <t>Accrued expenses</t>
        </is>
      </c>
      <c r="C4" s="5" t="n">
        <v>-7275000</v>
      </c>
      <c r="E4" s="5" t="n">
        <v>-6693000</v>
      </c>
      <c r="F4" s="5" t="n">
        <v>-6080000</v>
      </c>
      <c r="G4" s="5" t="n">
        <v>6375000</v>
      </c>
      <c r="H4" s="5" t="n">
        <v>1937000</v>
      </c>
    </row>
    <row r="5">
      <c r="A5" s="4" t="inlineStr">
        <is>
          <t>Net cash used in operating activities</t>
        </is>
      </c>
      <c r="C5" s="6" t="n">
        <v>-118911000</v>
      </c>
      <c r="E5" s="6" t="n">
        <v>-9363000</v>
      </c>
      <c r="F5" s="6" t="n">
        <v>209644000</v>
      </c>
      <c r="G5" s="6" t="n">
        <v>-24879000</v>
      </c>
      <c r="H5" s="6" t="n">
        <v>-3302000</v>
      </c>
    </row>
    <row r="6">
      <c r="A6" s="3" t="inlineStr">
        <is>
          <t>Cash Flows from Financing Activities:</t>
        </is>
      </c>
    </row>
    <row r="7">
      <c r="A7" s="4" t="inlineStr">
        <is>
          <t>Net cash used in financing activities</t>
        </is>
      </c>
      <c r="C7" s="6" t="n">
        <v>-30574000</v>
      </c>
      <c r="E7" s="6" t="n">
        <v>-19537000</v>
      </c>
      <c r="F7" s="6" t="n">
        <v>-62788000</v>
      </c>
      <c r="G7" s="6" t="n">
        <v>87383000</v>
      </c>
      <c r="H7" s="6" t="n">
        <v>-33230000</v>
      </c>
    </row>
    <row r="8">
      <c r="A8" s="4" t="inlineStr">
        <is>
          <t>CASH, CASH EQUIVALENTS AND RESTRICTED CASH BEGINNING OF PERIOD</t>
        </is>
      </c>
      <c r="C8" s="6" t="n">
        <v>324876000</v>
      </c>
      <c r="E8" s="6" t="n">
        <v>96440000</v>
      </c>
      <c r="F8" s="6" t="n">
        <v>96440000</v>
      </c>
      <c r="G8" s="6" t="n">
        <v>75252000</v>
      </c>
      <c r="H8" s="6" t="n">
        <v>133346000</v>
      </c>
    </row>
    <row r="9">
      <c r="A9" s="4" t="inlineStr">
        <is>
          <t>CASH, CASH EQUIVALENTS AND RESTRICTED CASH END OF PERIOD</t>
        </is>
      </c>
      <c r="B9" s="5" t="n">
        <v>172723000</v>
      </c>
      <c r="C9" s="6" t="n">
        <v>172723000</v>
      </c>
      <c r="D9" s="5" t="n">
        <v>324876000</v>
      </c>
      <c r="E9" s="5" t="n">
        <v>159463000</v>
      </c>
      <c r="F9" s="6" t="n">
        <v>324876000</v>
      </c>
      <c r="G9" s="5" t="n">
        <v>96440000</v>
      </c>
      <c r="H9" s="5" t="n">
        <v>75252000</v>
      </c>
    </row>
    <row r="10">
      <c r="A10" s="4" t="inlineStr">
        <is>
          <t>Cik0001819516 Aspirational Consumer Lifestyle Corp</t>
        </is>
      </c>
    </row>
    <row r="11">
      <c r="A11" s="3" t="inlineStr">
        <is>
          <t>Cash Flows from Operating Activities:</t>
        </is>
      </c>
    </row>
    <row r="12">
      <c r="A12" s="4" t="inlineStr">
        <is>
          <t>Net loss</t>
        </is>
      </c>
      <c r="C12" s="6" t="n">
        <v>-14893876</v>
      </c>
      <c r="D12" s="6" t="n">
        <v>-1658775</v>
      </c>
    </row>
    <row r="13">
      <c r="A13" s="3" t="inlineStr">
        <is>
          <t>Adjustments to Reconcile Net Income (Loss) to Cash Provided by (Used in) Operating Activities [Abstract]</t>
        </is>
      </c>
    </row>
    <row r="14">
      <c r="A14" s="4" t="inlineStr">
        <is>
          <t>Change in fair value of warrant liability</t>
        </is>
      </c>
      <c r="B14" s="6" t="n">
        <v>6260747</v>
      </c>
      <c r="C14" s="6" t="n">
        <v>10768484</v>
      </c>
      <c r="D14" s="6" t="n">
        <v>-406549</v>
      </c>
    </row>
    <row r="15">
      <c r="A15" s="4" t="inlineStr">
        <is>
          <t>Interest earned on marketable securities held in Trust Account</t>
        </is>
      </c>
      <c r="B15" s="6" t="n">
        <v>-2676</v>
      </c>
      <c r="C15" s="6" t="n">
        <v>-47979</v>
      </c>
      <c r="D15" s="6" t="n">
        <v>-49590</v>
      </c>
    </row>
    <row r="16">
      <c r="A16" s="4" t="inlineStr">
        <is>
          <t>Unrealized loss on marketable securities held in Trust Account</t>
        </is>
      </c>
      <c r="D16" s="6" t="n">
        <v>785</v>
      </c>
    </row>
    <row r="17">
      <c r="A17" s="3" t="inlineStr">
        <is>
          <t>Changes in operating assets and liabilities:</t>
        </is>
      </c>
    </row>
    <row r="18">
      <c r="A18" s="4" t="inlineStr">
        <is>
          <t>Prepaid expenses</t>
        </is>
      </c>
      <c r="C18" s="6" t="n">
        <v>392141</v>
      </c>
      <c r="D18" s="6" t="n">
        <v>-608945</v>
      </c>
    </row>
    <row r="19">
      <c r="A19" s="4" t="inlineStr">
        <is>
          <t>Accrued expenses</t>
        </is>
      </c>
      <c r="C19" s="6" t="n">
        <v>2839977</v>
      </c>
      <c r="D19" s="6" t="n">
        <v>1112155</v>
      </c>
    </row>
    <row r="20">
      <c r="A20" s="4" t="inlineStr">
        <is>
          <t>Net cash used in operating activities</t>
        </is>
      </c>
      <c r="C20" s="6" t="n">
        <v>-941253</v>
      </c>
      <c r="D20" s="6" t="n">
        <v>-1084845</v>
      </c>
    </row>
    <row r="21">
      <c r="A21" s="3" t="inlineStr">
        <is>
          <t>Cash Flows from Financing Activities:</t>
        </is>
      </c>
    </row>
    <row r="22">
      <c r="A22" s="4" t="inlineStr">
        <is>
          <t>Proceeds from sale of Units, net of underwriting discounts paid</t>
        </is>
      </c>
      <c r="D22" s="6" t="n">
        <v>234951394</v>
      </c>
    </row>
    <row r="23">
      <c r="A23" s="4" t="inlineStr">
        <is>
          <t>Proceeds from promissory note - related party</t>
        </is>
      </c>
      <c r="C23" s="6" t="n">
        <v>250000</v>
      </c>
      <c r="D23" s="6" t="n">
        <v>100349</v>
      </c>
    </row>
    <row r="24">
      <c r="A24" s="4" t="inlineStr">
        <is>
          <t>Payment of offering costs</t>
        </is>
      </c>
      <c r="D24" s="6" t="n">
        <v>-195229</v>
      </c>
    </row>
    <row r="25">
      <c r="A25" s="4" t="inlineStr">
        <is>
          <t>Net cash used in financing activities</t>
        </is>
      </c>
      <c r="C25" s="6" t="n">
        <v>250000</v>
      </c>
      <c r="D25" s="6" t="n">
        <v>241551091</v>
      </c>
    </row>
    <row r="26">
      <c r="A26" s="4" t="inlineStr">
        <is>
          <t>Net Change in Cash</t>
        </is>
      </c>
      <c r="C26" s="6" t="n">
        <v>-691253</v>
      </c>
      <c r="D26" s="6" t="n">
        <v>719926</v>
      </c>
    </row>
    <row r="27">
      <c r="A27" s="4" t="inlineStr">
        <is>
          <t>CASH, CASH EQUIVALENTS AND RESTRICTED CASH BEGINNING OF PERIOD</t>
        </is>
      </c>
      <c r="C27" s="6" t="n">
        <v>719926</v>
      </c>
      <c r="D27" s="6" t="n">
        <v>0</v>
      </c>
    </row>
    <row r="28">
      <c r="A28" s="4" t="inlineStr">
        <is>
          <t>CASH, CASH EQUIVALENTS AND RESTRICTED CASH END OF PERIOD</t>
        </is>
      </c>
      <c r="B28" s="5" t="n">
        <v>28673</v>
      </c>
      <c r="C28" s="6" t="n">
        <v>28673</v>
      </c>
      <c r="D28" s="6" t="n">
        <v>719926</v>
      </c>
      <c r="F28" s="5" t="n">
        <v>719926</v>
      </c>
    </row>
    <row r="29">
      <c r="A29" s="3" t="inlineStr">
        <is>
          <t>Non-Cash Investing and Financing Activities:</t>
        </is>
      </c>
    </row>
    <row r="30">
      <c r="A30" s="4" t="inlineStr">
        <is>
          <t>Initial classification of ordinary shares subject to possible redemption</t>
        </is>
      </c>
      <c r="D30" s="6" t="n">
        <v>215057051</v>
      </c>
    </row>
    <row r="31">
      <c r="A31" s="4" t="inlineStr">
        <is>
          <t>Change in value of Class A ordinary shares subject to possible redemption</t>
        </is>
      </c>
      <c r="C31" s="5" t="n">
        <v>26867660</v>
      </c>
      <c r="D31" s="6" t="n">
        <v>-2081607</v>
      </c>
    </row>
    <row r="32">
      <c r="A32" s="4" t="inlineStr">
        <is>
          <t>Deferred underwriting fee payable</t>
        </is>
      </c>
      <c r="D32" s="5" t="n">
        <v>8391121</v>
      </c>
    </row>
  </sheetData>
  <mergeCells count="3">
    <mergeCell ref="A1:A2"/>
    <mergeCell ref="C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Details) - Cik0001819516 Aspirational Consumer Lifestyle Corp - USD ($)</t>
        </is>
      </c>
      <c r="B1" s="2" t="inlineStr">
        <is>
          <t>Oct. 02, 2020</t>
        </is>
      </c>
      <c r="C1" s="2" t="inlineStr">
        <is>
          <t>Jun. 30, 2021</t>
        </is>
      </c>
      <c r="D1" s="2" t="inlineStr">
        <is>
          <t>Dec. 31, 2020</t>
        </is>
      </c>
      <c r="E1" s="2" t="inlineStr">
        <is>
          <t>Dec. 31, 2020</t>
        </is>
      </c>
    </row>
    <row r="2">
      <c r="A2" s="3" t="inlineStr">
        <is>
          <t>Subsidiary, Sale of Stock [Line Items]</t>
        </is>
      </c>
    </row>
    <row r="3">
      <c r="A3" s="4" t="inlineStr">
        <is>
          <t>Aggregate purchase price</t>
        </is>
      </c>
      <c r="D3" s="5" t="n">
        <v>6794926</v>
      </c>
    </row>
    <row r="4">
      <c r="A4" s="4" t="inlineStr">
        <is>
          <t>Private Placement.</t>
        </is>
      </c>
    </row>
    <row r="5">
      <c r="A5" s="3" t="inlineStr">
        <is>
          <t>Subsidiary, Sale of Stock [Line Items]</t>
        </is>
      </c>
    </row>
    <row r="6">
      <c r="A6" s="4" t="inlineStr">
        <is>
          <t>Number of warrants issued</t>
        </is>
      </c>
      <c r="B6" s="6" t="n">
        <v>196617</v>
      </c>
      <c r="C6" s="6" t="n">
        <v>4333333</v>
      </c>
      <c r="D6" s="6" t="n">
        <v>4333333</v>
      </c>
      <c r="E6" s="6" t="n">
        <v>4333333</v>
      </c>
    </row>
    <row r="7">
      <c r="A7" s="4" t="inlineStr">
        <is>
          <t>Price of warrants</t>
        </is>
      </c>
      <c r="B7" s="8" t="n">
        <v>1.5</v>
      </c>
      <c r="C7" s="8" t="n">
        <v>1.5</v>
      </c>
      <c r="D7" s="8" t="n">
        <v>1.5</v>
      </c>
    </row>
    <row r="8">
      <c r="A8" s="4" t="inlineStr">
        <is>
          <t>Aggregate purchase price</t>
        </is>
      </c>
      <c r="B8" s="5" t="n">
        <v>294926</v>
      </c>
      <c r="C8" s="5" t="n">
        <v>6500000</v>
      </c>
      <c r="D8" s="5" t="n">
        <v>6500000</v>
      </c>
    </row>
    <row r="9">
      <c r="A9" s="4" t="inlineStr">
        <is>
          <t>Fair value per warrants</t>
        </is>
      </c>
      <c r="E9" s="8" t="n">
        <v>1.16</v>
      </c>
    </row>
    <row r="10">
      <c r="A10" s="4" t="inlineStr">
        <is>
          <t>Private Placement. | Sponsor</t>
        </is>
      </c>
    </row>
    <row r="11">
      <c r="A11" s="3" t="inlineStr">
        <is>
          <t>Subsidiary, Sale of Stock [Line Items]</t>
        </is>
      </c>
    </row>
    <row r="12">
      <c r="A12" s="4" t="inlineStr">
        <is>
          <t>Number of warrants issued</t>
        </is>
      </c>
      <c r="C12" s="6" t="n">
        <v>4333333</v>
      </c>
      <c r="D12" s="6" t="n">
        <v>4333333</v>
      </c>
      <c r="E12" s="6" t="n">
        <v>4333333</v>
      </c>
    </row>
    <row r="13">
      <c r="A13" s="4" t="inlineStr">
        <is>
          <t>Price of warrants</t>
        </is>
      </c>
      <c r="B13" s="8" t="n">
        <v>1.5</v>
      </c>
      <c r="C13" s="8" t="n">
        <v>1.5</v>
      </c>
      <c r="D13" s="8" t="n">
        <v>1.5</v>
      </c>
    </row>
    <row r="14">
      <c r="A14" s="4" t="inlineStr">
        <is>
          <t>Aggregate purchase price</t>
        </is>
      </c>
      <c r="B14" s="5" t="n">
        <v>294926</v>
      </c>
      <c r="C14" s="5" t="n">
        <v>6500000</v>
      </c>
      <c r="D14" s="5" t="n">
        <v>6500000</v>
      </c>
    </row>
    <row r="15">
      <c r="A15" s="4" t="inlineStr">
        <is>
          <t>Private Placement. | Common Class A</t>
        </is>
      </c>
    </row>
    <row r="16">
      <c r="A16" s="3" t="inlineStr">
        <is>
          <t>Subsidiary, Sale of Stock [Line Items]</t>
        </is>
      </c>
    </row>
    <row r="17">
      <c r="A17" s="4" t="inlineStr">
        <is>
          <t>Number of shares per warrant</t>
        </is>
      </c>
      <c r="C17" s="6" t="n">
        <v>1</v>
      </c>
      <c r="D17" s="6" t="n">
        <v>1</v>
      </c>
      <c r="E17" s="6" t="n">
        <v>1</v>
      </c>
    </row>
    <row r="18">
      <c r="A18" s="4" t="inlineStr">
        <is>
          <t>Exercise price of warrant</t>
        </is>
      </c>
      <c r="C18" s="8" t="n">
        <v>11.5</v>
      </c>
      <c r="D18" s="8" t="n">
        <v>11.5</v>
      </c>
      <c r="E18" s="8" t="n">
        <v>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Oct. 02, 2020</t>
        </is>
      </c>
      <c r="C1" s="2" t="inlineStr">
        <is>
          <t>Jul. 15, 2020</t>
        </is>
      </c>
      <c r="D1" s="2" t="inlineStr">
        <is>
          <t>Jun. 30, 2021</t>
        </is>
      </c>
      <c r="E1" s="2" t="inlineStr">
        <is>
          <t>Dec. 31, 2020</t>
        </is>
      </c>
      <c r="F1" s="2" t="inlineStr">
        <is>
          <t>Dec. 31, 2019</t>
        </is>
      </c>
    </row>
    <row r="2">
      <c r="A2" s="3" t="inlineStr">
        <is>
          <t>Related Party Transaction [Line Items]</t>
        </is>
      </c>
    </row>
    <row r="3">
      <c r="A3" s="4" t="inlineStr">
        <is>
          <t>Common interests issued</t>
        </is>
      </c>
      <c r="D3" s="6" t="n">
        <v>71882729</v>
      </c>
      <c r="E3" s="6" t="n">
        <v>63262039</v>
      </c>
      <c r="F3" s="6" t="n">
        <v>61537901</v>
      </c>
    </row>
    <row r="4">
      <c r="A4" s="4" t="inlineStr">
        <is>
          <t>Common interests outstanding</t>
        </is>
      </c>
      <c r="D4" s="6" t="n">
        <v>71882729</v>
      </c>
      <c r="E4" s="6" t="n">
        <v>63262039</v>
      </c>
      <c r="F4" s="6" t="n">
        <v>61537901</v>
      </c>
    </row>
    <row r="5">
      <c r="A5" s="4" t="inlineStr">
        <is>
          <t>Common Class A | Cik0001819516 Aspirational Consumer Lifestyle Corp</t>
        </is>
      </c>
    </row>
    <row r="6">
      <c r="A6" s="3" t="inlineStr">
        <is>
          <t>Related Party Transaction [Line Items]</t>
        </is>
      </c>
    </row>
    <row r="7">
      <c r="A7" s="4" t="inlineStr">
        <is>
          <t>Common interests issued</t>
        </is>
      </c>
      <c r="D7" s="6" t="n">
        <v>0</v>
      </c>
      <c r="E7" s="6" t="n">
        <v>2681422</v>
      </c>
    </row>
    <row r="8">
      <c r="A8" s="4" t="inlineStr">
        <is>
          <t>Common interests outstanding</t>
        </is>
      </c>
      <c r="D8" s="6" t="n">
        <v>0</v>
      </c>
      <c r="E8" s="6" t="n">
        <v>2681422</v>
      </c>
    </row>
    <row r="9">
      <c r="A9" s="4" t="inlineStr">
        <is>
          <t>Common Class A | Sponsor | Founder Shares | Cik0001819516 Aspirational Consumer Lifestyle Corp</t>
        </is>
      </c>
    </row>
    <row r="10">
      <c r="A10" s="3" t="inlineStr">
        <is>
          <t>Related Party Transaction [Line Items]</t>
        </is>
      </c>
    </row>
    <row r="11">
      <c r="A11" s="4" t="inlineStr">
        <is>
          <t>Threshold period for not to transfer, assign or sell any of their shares or warrants after the completion of the initial business combination</t>
        </is>
      </c>
      <c r="C11" s="4" t="inlineStr">
        <is>
          <t>150 days</t>
        </is>
      </c>
    </row>
    <row r="12">
      <c r="A12" s="4" t="inlineStr">
        <is>
          <t>Stock price trigger to transfer, assign or sell any shares or warrants of the company, after the completion of the initial business combination (in dollars per share)</t>
        </is>
      </c>
      <c r="C12" s="5" t="n">
        <v>12</v>
      </c>
    </row>
    <row r="13">
      <c r="A13" s="4" t="inlineStr">
        <is>
          <t>Threshold period after the business combination in which the 20 trading days within any 30 trading day period commences</t>
        </is>
      </c>
      <c r="C13" s="4" t="inlineStr">
        <is>
          <t>20 days</t>
        </is>
      </c>
    </row>
    <row r="14">
      <c r="A14" s="4" t="inlineStr">
        <is>
          <t>Common Class A | Sponsor | Founder Shares | Maximum | Cik0001819516 Aspirational Consumer Lifestyle Corp</t>
        </is>
      </c>
    </row>
    <row r="15">
      <c r="A15" s="3" t="inlineStr">
        <is>
          <t>Related Party Transaction [Line Items]</t>
        </is>
      </c>
    </row>
    <row r="16">
      <c r="A16" s="4" t="inlineStr">
        <is>
          <t>Threshold period after the business combination in which the 20 trading days within any 30 trading day period commences</t>
        </is>
      </c>
      <c r="C16" s="4" t="inlineStr">
        <is>
          <t>30 days</t>
        </is>
      </c>
    </row>
    <row r="17">
      <c r="A17" s="4" t="inlineStr">
        <is>
          <t>Class B Ordinary Shares | Cik0001819516 Aspirational Consumer Lifestyle Corp</t>
        </is>
      </c>
    </row>
    <row r="18">
      <c r="A18" s="3" t="inlineStr">
        <is>
          <t>Related Party Transaction [Line Items]</t>
        </is>
      </c>
    </row>
    <row r="19">
      <c r="A19" s="4" t="inlineStr">
        <is>
          <t>Common interests issued</t>
        </is>
      </c>
      <c r="D19" s="6" t="n">
        <v>5993658</v>
      </c>
      <c r="E19" s="6" t="n">
        <v>5993658</v>
      </c>
    </row>
    <row r="20">
      <c r="A20" s="4" t="inlineStr">
        <is>
          <t>Common interests outstanding</t>
        </is>
      </c>
      <c r="D20" s="6" t="n">
        <v>5993658</v>
      </c>
      <c r="E20" s="6" t="n">
        <v>5993658</v>
      </c>
    </row>
    <row r="21">
      <c r="A21" s="4" t="inlineStr">
        <is>
          <t>Class B Ordinary Shares | Sponsor | Founder Shares | Cik0001819516 Aspirational Consumer Lifestyle Corp</t>
        </is>
      </c>
    </row>
    <row r="22">
      <c r="A22" s="3" t="inlineStr">
        <is>
          <t>Related Party Transaction [Line Items]</t>
        </is>
      </c>
    </row>
    <row r="23">
      <c r="A23" s="4" t="inlineStr">
        <is>
          <t>Consideration received</t>
        </is>
      </c>
      <c r="C23" s="5" t="n">
        <v>25000</v>
      </c>
    </row>
    <row r="24">
      <c r="A24" s="4" t="inlineStr">
        <is>
          <t>Shares issued</t>
        </is>
      </c>
      <c r="C24" s="6" t="n">
        <v>6468750</v>
      </c>
    </row>
    <row r="25">
      <c r="A25" s="4" t="inlineStr">
        <is>
          <t>Common stock, shares subject to forfeiture, as a percent of issued and outstanding shares (as a percent)</t>
        </is>
      </c>
      <c r="C25" s="4" t="inlineStr">
        <is>
          <t>20.00%</t>
        </is>
      </c>
    </row>
    <row r="26">
      <c r="A26" s="4" t="inlineStr">
        <is>
          <t>Shares not subject to forfeiture</t>
        </is>
      </c>
      <c r="B26" s="6" t="n">
        <v>0</v>
      </c>
    </row>
    <row r="27">
      <c r="A27" s="4" t="inlineStr">
        <is>
          <t>Number of shares forfeited</t>
        </is>
      </c>
      <c r="B27" s="6" t="n">
        <v>475092</v>
      </c>
    </row>
    <row r="28">
      <c r="A28" s="4" t="inlineStr">
        <is>
          <t>Common interests issued</t>
        </is>
      </c>
      <c r="B28" s="6" t="n">
        <v>5993658</v>
      </c>
    </row>
    <row r="29">
      <c r="A29" s="4" t="inlineStr">
        <is>
          <t>Common interests outstanding</t>
        </is>
      </c>
      <c r="B29" s="6" t="n">
        <v>5993658</v>
      </c>
    </row>
    <row r="30">
      <c r="A30" s="4" t="inlineStr">
        <is>
          <t>Class B Ordinary Shares | Sponsor | Founder Shares | Over-allotment | Cik0001819516 Aspirational Consumer Lifestyle Corp</t>
        </is>
      </c>
    </row>
    <row r="31">
      <c r="A31" s="3" t="inlineStr">
        <is>
          <t>Related Party Transaction [Line Items]</t>
        </is>
      </c>
    </row>
    <row r="32">
      <c r="A32" s="4" t="inlineStr">
        <is>
          <t>Maximum shares subject to forfeiture</t>
        </is>
      </c>
      <c r="C32" s="6" t="n">
        <v>843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Sep. 25, 2020</t>
        </is>
      </c>
      <c r="C1" s="2" t="inlineStr">
        <is>
          <t>Jan. 31, 2021</t>
        </is>
      </c>
      <c r="D1" s="2" t="inlineStr">
        <is>
          <t>Jun. 30, 2021</t>
        </is>
      </c>
      <c r="E1" s="2" t="inlineStr">
        <is>
          <t>Jun. 30, 2021</t>
        </is>
      </c>
      <c r="F1" s="2" t="inlineStr">
        <is>
          <t>Dec. 31, 2020</t>
        </is>
      </c>
      <c r="G1" s="2" t="inlineStr">
        <is>
          <t>Sep. 23, 2020</t>
        </is>
      </c>
      <c r="H1" s="2" t="inlineStr">
        <is>
          <t>Jul. 15, 2020</t>
        </is>
      </c>
    </row>
    <row r="2">
      <c r="A2" s="3" t="inlineStr">
        <is>
          <t>Related Party Transaction [Line Items]</t>
        </is>
      </c>
    </row>
    <row r="3">
      <c r="A3" s="4" t="inlineStr">
        <is>
          <t>Repayment of debt</t>
        </is>
      </c>
      <c r="C3" s="5" t="n">
        <v>100000</v>
      </c>
    </row>
    <row r="4">
      <c r="A4" s="4" t="inlineStr">
        <is>
          <t>Cik0001819516 Aspirational Consumer Lifestyle Corp</t>
        </is>
      </c>
    </row>
    <row r="5">
      <c r="A5" s="3" t="inlineStr">
        <is>
          <t>Related Party Transaction [Line Items]</t>
        </is>
      </c>
    </row>
    <row r="6">
      <c r="A6" s="4" t="inlineStr">
        <is>
          <t>Expenses incurred</t>
        </is>
      </c>
      <c r="D6" s="5" t="n">
        <v>59500</v>
      </c>
    </row>
    <row r="7">
      <c r="A7" s="4" t="inlineStr">
        <is>
          <t>Repayment of debt</t>
        </is>
      </c>
      <c r="F7" s="5" t="n">
        <v>100349</v>
      </c>
    </row>
    <row r="8">
      <c r="A8" s="4" t="inlineStr">
        <is>
          <t>Sponsor | Promissory Note | Cik0001819516 Aspirational Consumer Lifestyle Corp</t>
        </is>
      </c>
    </row>
    <row r="9">
      <c r="A9" s="3" t="inlineStr">
        <is>
          <t>Related Party Transaction [Line Items]</t>
        </is>
      </c>
    </row>
    <row r="10">
      <c r="A10" s="4" t="inlineStr">
        <is>
          <t>Amount available for borrowings</t>
        </is>
      </c>
      <c r="H10" s="5" t="n">
        <v>300000</v>
      </c>
    </row>
    <row r="11">
      <c r="A11" s="4" t="inlineStr">
        <is>
          <t>Repayment of debt</t>
        </is>
      </c>
      <c r="B11" s="5" t="n">
        <v>100349</v>
      </c>
    </row>
    <row r="12">
      <c r="A12" s="4" t="inlineStr">
        <is>
          <t>Administrative Services Agreement | Cik0001819516 Aspirational Consumer Lifestyle Corp</t>
        </is>
      </c>
    </row>
    <row r="13">
      <c r="A13" s="3" t="inlineStr">
        <is>
          <t>Related Party Transaction [Line Items]</t>
        </is>
      </c>
    </row>
    <row r="14">
      <c r="A14" s="4" t="inlineStr">
        <is>
          <t>Expenses per month</t>
        </is>
      </c>
      <c r="G14" s="5" t="n">
        <v>10000</v>
      </c>
    </row>
    <row r="15">
      <c r="A15" s="4" t="inlineStr">
        <is>
          <t>Expenses incurred</t>
        </is>
      </c>
      <c r="F15" s="6" t="n">
        <v>30000</v>
      </c>
    </row>
    <row r="16">
      <c r="A16" s="4" t="inlineStr">
        <is>
          <t>Administrative Services and Support Services Agreements | Cik0001819516 Aspirational Consumer Lifestyle Corp</t>
        </is>
      </c>
    </row>
    <row r="17">
      <c r="A17" s="3" t="inlineStr">
        <is>
          <t>Related Party Transaction [Line Items]</t>
        </is>
      </c>
    </row>
    <row r="18">
      <c r="A18" s="4" t="inlineStr">
        <is>
          <t>Expenses per month</t>
        </is>
      </c>
      <c r="G18" s="6" t="n">
        <v>10000</v>
      </c>
    </row>
    <row r="19">
      <c r="A19" s="4" t="inlineStr">
        <is>
          <t>Expenses incurred</t>
        </is>
      </c>
      <c r="E19" s="5" t="n">
        <v>116597</v>
      </c>
    </row>
    <row r="20">
      <c r="A20" s="4" t="inlineStr">
        <is>
          <t>Support Services Agreement | Cik0001819516 Aspirational Consumer Lifestyle Corp</t>
        </is>
      </c>
    </row>
    <row r="21">
      <c r="A21" s="3" t="inlineStr">
        <is>
          <t>Related Party Transaction [Line Items]</t>
        </is>
      </c>
    </row>
    <row r="22">
      <c r="A22" s="4" t="inlineStr">
        <is>
          <t>Expenses per month</t>
        </is>
      </c>
      <c r="G22" s="5" t="n">
        <v>10000</v>
      </c>
    </row>
    <row r="23">
      <c r="A23" s="4" t="inlineStr">
        <is>
          <t>Expenses incurred</t>
        </is>
      </c>
      <c r="F23" s="6" t="n">
        <v>30000</v>
      </c>
    </row>
    <row r="24">
      <c r="A24" s="4" t="inlineStr">
        <is>
          <t>Working Capital Loans | Cik0001819516 Aspirational Consumer Lifestyle Corp</t>
        </is>
      </c>
    </row>
    <row r="25">
      <c r="A25" s="3" t="inlineStr">
        <is>
          <t>Related Party Transaction [Line Items]</t>
        </is>
      </c>
    </row>
    <row r="26">
      <c r="A26" s="4" t="inlineStr">
        <is>
          <t>Loans convertible into warrants</t>
        </is>
      </c>
      <c r="D26" s="5" t="n">
        <v>1500000</v>
      </c>
      <c r="E26" s="5" t="n">
        <v>1500000</v>
      </c>
      <c r="F26" s="5" t="n">
        <v>1500000</v>
      </c>
    </row>
    <row r="27">
      <c r="A27" s="4" t="inlineStr">
        <is>
          <t>Price of warrants (in dollars per share)</t>
        </is>
      </c>
      <c r="D27" s="8" t="n">
        <v>1.5</v>
      </c>
      <c r="E27" s="8" t="n">
        <v>1.5</v>
      </c>
      <c r="F27" s="8"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18" customWidth="1" min="5" max="5"/>
  </cols>
  <sheetData>
    <row r="1">
      <c r="A1" s="1" t="inlineStr">
        <is>
          <t>COMMITMENTS - Additional Information (Details) - Cik0001819516 Aspirational Consumer Lifestyle Corp</t>
        </is>
      </c>
      <c r="B1" s="2" t="inlineStr">
        <is>
          <t>Oct. 02, 2020USD ($)$ / shares</t>
        </is>
      </c>
      <c r="C1" s="2" t="inlineStr">
        <is>
          <t>Jun. 30, 2021USD ($)$ / shares</t>
        </is>
      </c>
      <c r="D1" s="2" t="inlineStr">
        <is>
          <t>Dec. 31, 2020USD ($)</t>
        </is>
      </c>
      <c r="E1" s="2" t="inlineStr">
        <is>
          <t>Sep. 25, 2020item</t>
        </is>
      </c>
    </row>
    <row r="2">
      <c r="A2" s="3" t="inlineStr">
        <is>
          <t>Commitments And Contingencies [Line Items]</t>
        </is>
      </c>
    </row>
    <row r="3">
      <c r="A3" s="4" t="inlineStr">
        <is>
          <t>Maximum number of demands for registration of securities | item</t>
        </is>
      </c>
      <c r="E3" s="6" t="n">
        <v>3</v>
      </c>
    </row>
    <row r="4">
      <c r="A4" s="4" t="inlineStr">
        <is>
          <t>Deferred underwriting fees</t>
        </is>
      </c>
      <c r="D4" s="5" t="n">
        <v>8391121</v>
      </c>
    </row>
    <row r="5">
      <c r="A5" s="4" t="inlineStr">
        <is>
          <t>Advisory fee payable to Connaught (UK) Limited (as a percent)</t>
        </is>
      </c>
      <c r="C5" s="4" t="inlineStr">
        <is>
          <t>10.00%</t>
        </is>
      </c>
      <c r="D5" s="4" t="inlineStr">
        <is>
          <t>10.00%</t>
        </is>
      </c>
    </row>
    <row r="6">
      <c r="A6" s="4" t="inlineStr">
        <is>
          <t>Fee Payable to independent directors per month</t>
        </is>
      </c>
      <c r="C6" s="5" t="n">
        <v>3125</v>
      </c>
      <c r="D6" s="5" t="n">
        <v>3125</v>
      </c>
    </row>
    <row r="7">
      <c r="A7" s="4" t="inlineStr">
        <is>
          <t>Over-allotment</t>
        </is>
      </c>
    </row>
    <row r="8">
      <c r="A8" s="3" t="inlineStr">
        <is>
          <t>Commitments And Contingencies [Line Items]</t>
        </is>
      </c>
    </row>
    <row r="9">
      <c r="A9" s="4" t="inlineStr">
        <is>
          <t>Deferred underwriter fee per unit | $ / shares</t>
        </is>
      </c>
      <c r="B9" s="8" t="n">
        <v>0.35</v>
      </c>
      <c r="C9" s="8" t="n">
        <v>0.35</v>
      </c>
    </row>
    <row r="10">
      <c r="A10" s="4" t="inlineStr">
        <is>
          <t>Deferred underwriting fees</t>
        </is>
      </c>
      <c r="B10" s="5" t="n">
        <v>83911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 LIABILITY (Details) - Cik0001819516 Aspirational Consumer Lifestyle Corp</t>
        </is>
      </c>
      <c r="B1" s="2" t="inlineStr">
        <is>
          <t>6 Months Ended</t>
        </is>
      </c>
    </row>
    <row r="2">
      <c r="B2" s="2" t="inlineStr">
        <is>
          <t>Jun. 30, 2021D$ / shares</t>
        </is>
      </c>
      <c r="C2" s="2" t="inlineStr">
        <is>
          <t>Dec. 31, 2020D$ / shares</t>
        </is>
      </c>
    </row>
    <row r="3">
      <c r="A3" s="3" t="inlineStr">
        <is>
          <t>Class of Warrant or Right [Line Items]</t>
        </is>
      </c>
    </row>
    <row r="4">
      <c r="A4" s="4" t="inlineStr">
        <is>
          <t>Threshold maximum period for filing registration statement after business combination | D</t>
        </is>
      </c>
      <c r="C4" s="6" t="n">
        <v>15</v>
      </c>
    </row>
    <row r="5">
      <c r="A5" s="4" t="inlineStr">
        <is>
          <t>Threshold period for registration statement to be effective after which warrants can be exercised on a cashless basis | D</t>
        </is>
      </c>
      <c r="B5" s="6" t="n">
        <v>60</v>
      </c>
      <c r="C5" s="6" t="n">
        <v>60</v>
      </c>
    </row>
    <row r="6">
      <c r="A6" s="4" t="inlineStr">
        <is>
          <t>Minimum threshold written notice period for redemption of public warrants</t>
        </is>
      </c>
      <c r="B6" s="4" t="inlineStr">
        <is>
          <t>30 days</t>
        </is>
      </c>
    </row>
    <row r="7">
      <c r="A7" s="4" t="inlineStr">
        <is>
          <t>Share price per share</t>
        </is>
      </c>
      <c r="B7" s="8" t="n">
        <v>9.199999999999999</v>
      </c>
      <c r="C7" s="8" t="n">
        <v>9.199999999999999</v>
      </c>
    </row>
    <row r="8">
      <c r="A8" s="4" t="inlineStr">
        <is>
          <t>Threshold minimum percentage of gross proceeds on total equity proceeds (as a percent)</t>
        </is>
      </c>
      <c r="B8" s="4" t="inlineStr">
        <is>
          <t>60.00%</t>
        </is>
      </c>
      <c r="C8" s="4" t="inlineStr">
        <is>
          <t>60.00%</t>
        </is>
      </c>
    </row>
    <row r="9">
      <c r="A9" s="4" t="inlineStr">
        <is>
          <t>Threshold trading days for calculating Market Value | D</t>
        </is>
      </c>
      <c r="C9" s="6" t="n">
        <v>20</v>
      </c>
    </row>
    <row r="10">
      <c r="A10" s="4" t="inlineStr">
        <is>
          <t>Adjustment of exercise price of warrants based on market value and newly issued price (as a percent)</t>
        </is>
      </c>
      <c r="C10" s="4" t="inlineStr">
        <is>
          <t>115.00%</t>
        </is>
      </c>
    </row>
    <row r="11">
      <c r="A11" s="4" t="inlineStr">
        <is>
          <t>Redemption of Warrants when price per share of Class A common stock equals or exceeds $18.00</t>
        </is>
      </c>
    </row>
    <row r="12">
      <c r="A12" s="3" t="inlineStr">
        <is>
          <t>Class of Warrant or Right [Line Items]</t>
        </is>
      </c>
    </row>
    <row r="13">
      <c r="A13" s="4" t="inlineStr">
        <is>
          <t>Fair market value per share</t>
        </is>
      </c>
      <c r="B13" s="8" t="n">
        <v>9.199999999999999</v>
      </c>
    </row>
    <row r="14">
      <c r="A14" s="4" t="inlineStr">
        <is>
          <t>Share price per share</t>
        </is>
      </c>
      <c r="C14" s="5" t="n">
        <v>18</v>
      </c>
    </row>
    <row r="15">
      <c r="A15" s="4" t="inlineStr">
        <is>
          <t>Threshold trading days determining volume weighted average price</t>
        </is>
      </c>
      <c r="B15" s="6" t="n">
        <v>20</v>
      </c>
    </row>
    <row r="16">
      <c r="A16" s="4" t="inlineStr">
        <is>
          <t>Adjustment of redemption price of stock based on market value and newly issued price 1 (as a percent)</t>
        </is>
      </c>
      <c r="B16" s="6" t="n">
        <v>115</v>
      </c>
    </row>
    <row r="17">
      <c r="A17" s="4" t="inlineStr">
        <is>
          <t>Adjustment of redemption price of stock based on market value and newly issued price 2 (as a percent)</t>
        </is>
      </c>
      <c r="B17" s="6" t="n">
        <v>180</v>
      </c>
    </row>
    <row r="18">
      <c r="A18" s="4" t="inlineStr">
        <is>
          <t>Adjustment of redemption price of stock based on market value and newly issued price (as a percent)</t>
        </is>
      </c>
      <c r="C18" s="4" t="inlineStr">
        <is>
          <t>180.00%</t>
        </is>
      </c>
    </row>
    <row r="19">
      <c r="A19" s="4" t="inlineStr">
        <is>
          <t>Redemption of Warrants When the Price per Class A Ordinary Share Is Less Than $18.00</t>
        </is>
      </c>
    </row>
    <row r="20">
      <c r="A20" s="3" t="inlineStr">
        <is>
          <t>Class of Warrant or Right [Line Items]</t>
        </is>
      </c>
    </row>
    <row r="21">
      <c r="A21" s="4" t="inlineStr">
        <is>
          <t>Stock price trigger for redemption of public warrants (in dollars per share)</t>
        </is>
      </c>
      <c r="B21" s="5" t="n">
        <v>18</v>
      </c>
    </row>
    <row r="22">
      <c r="A22" s="4" t="inlineStr">
        <is>
          <t>Public Warrants</t>
        </is>
      </c>
    </row>
    <row r="23">
      <c r="A23" s="3" t="inlineStr">
        <is>
          <t>Class of Warrant or Right [Line Items]</t>
        </is>
      </c>
    </row>
    <row r="24">
      <c r="A24" s="4" t="inlineStr">
        <is>
          <t>Warrants exercisable term after the completion of a business combination</t>
        </is>
      </c>
      <c r="B24" s="4" t="inlineStr">
        <is>
          <t>30 days</t>
        </is>
      </c>
      <c r="C24" s="4" t="inlineStr">
        <is>
          <t>30 days</t>
        </is>
      </c>
    </row>
    <row r="25">
      <c r="A25" s="4" t="inlineStr">
        <is>
          <t>Warrants exercisable term from the closing of the public offering</t>
        </is>
      </c>
      <c r="B25" s="4" t="inlineStr">
        <is>
          <t>12 months</t>
        </is>
      </c>
      <c r="C25" s="4" t="inlineStr">
        <is>
          <t>12 months</t>
        </is>
      </c>
    </row>
    <row r="26">
      <c r="A26" s="4" t="inlineStr">
        <is>
          <t>Public Warrants expiration term</t>
        </is>
      </c>
      <c r="B26" s="4" t="inlineStr">
        <is>
          <t>5 years</t>
        </is>
      </c>
      <c r="C26" s="4" t="inlineStr">
        <is>
          <t>5 years</t>
        </is>
      </c>
    </row>
    <row r="27">
      <c r="A27" s="4" t="inlineStr">
        <is>
          <t>Stock price trigger for redemption of public warrants (in dollars per share)</t>
        </is>
      </c>
      <c r="B27" s="5" t="n">
        <v>10</v>
      </c>
    </row>
    <row r="28">
      <c r="A28" s="4" t="inlineStr">
        <is>
          <t>Redemption price per public warrant (in dollars per share)</t>
        </is>
      </c>
      <c r="B28" s="8" t="n">
        <v>0.1</v>
      </c>
    </row>
    <row r="29">
      <c r="A29" s="4" t="inlineStr">
        <is>
          <t>Minimum threshold written notice period for redemption of public warrants</t>
        </is>
      </c>
      <c r="B29" s="4" t="inlineStr">
        <is>
          <t>30 days</t>
        </is>
      </c>
    </row>
    <row r="30">
      <c r="A30" s="4" t="inlineStr">
        <is>
          <t>Threshold trading days for redemption of public warrants | D</t>
        </is>
      </c>
      <c r="B30" s="6" t="n">
        <v>20</v>
      </c>
    </row>
    <row r="31">
      <c r="A31" s="4" t="inlineStr">
        <is>
          <t>Threshold consecutive trading days for redemption of public warrants | D</t>
        </is>
      </c>
      <c r="B31" s="6" t="n">
        <v>30</v>
      </c>
    </row>
    <row r="32">
      <c r="A32" s="4" t="inlineStr">
        <is>
          <t>Share price per share</t>
        </is>
      </c>
      <c r="B32" s="5" t="n">
        <v>18</v>
      </c>
    </row>
    <row r="33">
      <c r="A33" s="4" t="inlineStr">
        <is>
          <t>Public Warrants | Redemption of Warrants when price per share of Class A common stock equals or exceeds $18.00</t>
        </is>
      </c>
    </row>
    <row r="34">
      <c r="A34" s="3" t="inlineStr">
        <is>
          <t>Class of Warrant or Right [Line Items]</t>
        </is>
      </c>
    </row>
    <row r="35">
      <c r="A35" s="4" t="inlineStr">
        <is>
          <t>Stock price trigger for redemption of public warrants (in dollars per share)</t>
        </is>
      </c>
      <c r="C35" s="5" t="n">
        <v>18</v>
      </c>
    </row>
    <row r="36">
      <c r="A36" s="4" t="inlineStr">
        <is>
          <t>Redemption price per public warrant (in dollars per share)</t>
        </is>
      </c>
      <c r="B36" s="8" t="n">
        <v>0.01</v>
      </c>
      <c r="C36" s="8" t="n">
        <v>0.01</v>
      </c>
    </row>
    <row r="37">
      <c r="A37" s="4" t="inlineStr">
        <is>
          <t>Minimum threshold written notice period for redemption of public warrants</t>
        </is>
      </c>
      <c r="C37" s="4" t="inlineStr">
        <is>
          <t>30 days</t>
        </is>
      </c>
    </row>
    <row r="38">
      <c r="A38" s="4" t="inlineStr">
        <is>
          <t>Threshold trading days for redemption of public warrants | D</t>
        </is>
      </c>
      <c r="C38" s="6" t="n">
        <v>20</v>
      </c>
    </row>
    <row r="39">
      <c r="A39" s="4" t="inlineStr">
        <is>
          <t>Threshold consecutive trading days for redemption of public warrants | D</t>
        </is>
      </c>
      <c r="C39" s="6" t="n">
        <v>30</v>
      </c>
    </row>
    <row r="40">
      <c r="A40" s="4" t="inlineStr">
        <is>
          <t>Public Warrants | Redemption of warrants when the price per Class A ordinary share equals or exceeds $10.00</t>
        </is>
      </c>
    </row>
    <row r="41">
      <c r="A41" s="3" t="inlineStr">
        <is>
          <t>Class of Warrant or Right [Line Items]</t>
        </is>
      </c>
    </row>
    <row r="42">
      <c r="A42" s="4" t="inlineStr">
        <is>
          <t>Stock price trigger for redemption of public warrants (in dollars per share)</t>
        </is>
      </c>
      <c r="C42" s="5" t="n">
        <v>10</v>
      </c>
    </row>
    <row r="43">
      <c r="A43" s="4" t="inlineStr">
        <is>
          <t>Redemption price per public warrant (in dollars per share)</t>
        </is>
      </c>
      <c r="C43" s="8" t="n">
        <v>0.1</v>
      </c>
    </row>
    <row r="44">
      <c r="A44" s="4" t="inlineStr">
        <is>
          <t>Minimum threshold written notice period for redemption of public warrants</t>
        </is>
      </c>
      <c r="C44" s="4" t="inlineStr">
        <is>
          <t>30 days</t>
        </is>
      </c>
    </row>
    <row r="45">
      <c r="A45" s="4" t="inlineStr">
        <is>
          <t>Private Placement Warrants</t>
        </is>
      </c>
    </row>
    <row r="46">
      <c r="A46" s="3" t="inlineStr">
        <is>
          <t>Class of Warrant or Right [Line Items]</t>
        </is>
      </c>
    </row>
    <row r="47">
      <c r="A47" s="4" t="inlineStr">
        <is>
          <t>Threshold consecutive trading days for redemption of public warrants | D</t>
        </is>
      </c>
      <c r="B47" s="6" t="n">
        <v>30</v>
      </c>
      <c r="C47" s="6" t="n">
        <v>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referred Stock Shares (Details) - Cik0001819516 Aspirational Consumer Lifestyle Corp - $ / shares</t>
        </is>
      </c>
      <c r="B1" s="2" t="inlineStr">
        <is>
          <t>Jun. 30, 2021</t>
        </is>
      </c>
      <c r="C1" s="2" t="inlineStr">
        <is>
          <t>Dec. 31, 2020</t>
        </is>
      </c>
    </row>
    <row r="2">
      <c r="A2" s="4" t="inlineStr">
        <is>
          <t>Preferred stock, shares authorized</t>
        </is>
      </c>
      <c r="B2" s="6" t="n">
        <v>5000000</v>
      </c>
      <c r="C2" s="6" t="n">
        <v>5000000</v>
      </c>
    </row>
    <row r="3">
      <c r="A3" s="4" t="inlineStr">
        <is>
          <t>Preferred shares, par value</t>
        </is>
      </c>
      <c r="B3" s="7" t="n">
        <v>0.0001</v>
      </c>
      <c r="C3" s="7" t="n">
        <v>0.0001</v>
      </c>
    </row>
    <row r="4">
      <c r="A4" s="4" t="inlineStr">
        <is>
          <t>Preferred interests issued</t>
        </is>
      </c>
      <c r="B4" s="6" t="n">
        <v>0</v>
      </c>
      <c r="C4" s="6" t="n">
        <v>0</v>
      </c>
    </row>
    <row r="5">
      <c r="A5" s="4" t="inlineStr">
        <is>
          <t>Preferred interests outstanding</t>
        </is>
      </c>
      <c r="B5" s="6" t="n">
        <v>0</v>
      </c>
      <c r="C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4" customWidth="1" min="2" max="2"/>
    <col width="34" customWidth="1" min="3" max="3"/>
    <col width="24" customWidth="1" min="4" max="4"/>
    <col width="20" customWidth="1" min="5" max="5"/>
  </cols>
  <sheetData>
    <row r="1">
      <c r="A1" s="1" t="inlineStr">
        <is>
          <t>SHAREHOLDERS' EQUITY - Common Stock Shares (Details)</t>
        </is>
      </c>
      <c r="B1" s="2" t="inlineStr">
        <is>
          <t>6 Months Ended</t>
        </is>
      </c>
    </row>
    <row r="2">
      <c r="B2" s="2" t="inlineStr">
        <is>
          <t>Jun. 30, 2021Vote$ / sharesshares</t>
        </is>
      </c>
      <c r="C2" s="2" t="inlineStr">
        <is>
          <t>Dec. 31, 2020Vote$ / sharesshares</t>
        </is>
      </c>
      <c r="D2" s="2" t="inlineStr">
        <is>
          <t>Jul. 13, 2021$ / shares</t>
        </is>
      </c>
      <c r="E2" s="2" t="inlineStr">
        <is>
          <t>Dec. 31, 2019shares</t>
        </is>
      </c>
    </row>
    <row r="3">
      <c r="A3" s="3" t="inlineStr">
        <is>
          <t>Class of Stock [Line Items]</t>
        </is>
      </c>
    </row>
    <row r="4">
      <c r="A4" s="4" t="inlineStr">
        <is>
          <t>Common interests issued</t>
        </is>
      </c>
      <c r="B4" s="6" t="n">
        <v>71882729</v>
      </c>
      <c r="C4" s="6" t="n">
        <v>63262039</v>
      </c>
      <c r="E4" s="6" t="n">
        <v>61537901</v>
      </c>
    </row>
    <row r="5">
      <c r="A5" s="4" t="inlineStr">
        <is>
          <t>Common interests outstanding</t>
        </is>
      </c>
      <c r="B5" s="6" t="n">
        <v>71882729</v>
      </c>
      <c r="C5" s="6" t="n">
        <v>63262039</v>
      </c>
      <c r="E5" s="6" t="n">
        <v>61537901</v>
      </c>
    </row>
    <row r="6">
      <c r="A6" s="4" t="inlineStr">
        <is>
          <t>Common Class A | Cik0001819516 Aspirational Consumer Lifestyle Corp</t>
        </is>
      </c>
    </row>
    <row r="7">
      <c r="A7" s="3" t="inlineStr">
        <is>
          <t>Class of Stock [Line Items]</t>
        </is>
      </c>
    </row>
    <row r="8">
      <c r="A8" s="4" t="inlineStr">
        <is>
          <t>Common stock, shares authorized</t>
        </is>
      </c>
      <c r="B8" s="6" t="n">
        <v>500000000</v>
      </c>
      <c r="C8" s="6" t="n">
        <v>500000000</v>
      </c>
    </row>
    <row r="9">
      <c r="A9" s="4" t="inlineStr">
        <is>
          <t>Common shares, par value (in dollars per share) | $ / shares</t>
        </is>
      </c>
      <c r="B9" s="7" t="n">
        <v>0.0001</v>
      </c>
      <c r="C9" s="7" t="n">
        <v>0.0001</v>
      </c>
      <c r="D9" s="7" t="n">
        <v>0.0001</v>
      </c>
    </row>
    <row r="10">
      <c r="A10" s="4" t="inlineStr">
        <is>
          <t>Common shares, votes per share | Vote</t>
        </is>
      </c>
      <c r="C10" s="6" t="n">
        <v>1</v>
      </c>
    </row>
    <row r="11">
      <c r="A11" s="4" t="inlineStr">
        <is>
          <t>Common interests issued</t>
        </is>
      </c>
      <c r="B11" s="6" t="n">
        <v>0</v>
      </c>
      <c r="C11" s="6" t="n">
        <v>2681422</v>
      </c>
    </row>
    <row r="12">
      <c r="A12" s="4" t="inlineStr">
        <is>
          <t>Common interests outstanding</t>
        </is>
      </c>
      <c r="B12" s="6" t="n">
        <v>0</v>
      </c>
      <c r="C12" s="6" t="n">
        <v>2681422</v>
      </c>
    </row>
    <row r="13">
      <c r="A13" s="4" t="inlineStr">
        <is>
          <t>Shares subject to possible redemption, issued (in shares)</t>
        </is>
      </c>
      <c r="B13" s="6" t="n">
        <v>23974632</v>
      </c>
      <c r="C13" s="6" t="n">
        <v>21923210</v>
      </c>
    </row>
    <row r="14">
      <c r="A14" s="4" t="inlineStr">
        <is>
          <t>Shares subject to possible redemption, outstanding (in shares)</t>
        </is>
      </c>
      <c r="B14" s="6" t="n">
        <v>23974632</v>
      </c>
      <c r="C14" s="6" t="n">
        <v>21293210</v>
      </c>
    </row>
    <row r="15">
      <c r="A15" s="4" t="inlineStr">
        <is>
          <t>Class B Ordinary Shares | Cik0001819516 Aspirational Consumer Lifestyle Corp</t>
        </is>
      </c>
    </row>
    <row r="16">
      <c r="A16" s="3" t="inlineStr">
        <is>
          <t>Class of Stock [Line Items]</t>
        </is>
      </c>
    </row>
    <row r="17">
      <c r="A17" s="4" t="inlineStr">
        <is>
          <t>Common stock, shares authorized</t>
        </is>
      </c>
      <c r="B17" s="6" t="n">
        <v>50000000</v>
      </c>
      <c r="C17" s="6" t="n">
        <v>50000000</v>
      </c>
    </row>
    <row r="18">
      <c r="A18" s="4" t="inlineStr">
        <is>
          <t>Common shares, par value (in dollars per share) | $ / shares</t>
        </is>
      </c>
      <c r="B18" s="7" t="n">
        <v>0.0001</v>
      </c>
      <c r="C18" s="7" t="n">
        <v>0.0001</v>
      </c>
    </row>
    <row r="19">
      <c r="A19" s="4" t="inlineStr">
        <is>
          <t>Common shares, votes per share | Vote</t>
        </is>
      </c>
      <c r="B19" s="6" t="n">
        <v>1</v>
      </c>
      <c r="C19" s="6" t="n">
        <v>1</v>
      </c>
    </row>
    <row r="20">
      <c r="A20" s="4" t="inlineStr">
        <is>
          <t>Common interests issued</t>
        </is>
      </c>
      <c r="B20" s="6" t="n">
        <v>5993658</v>
      </c>
      <c r="C20" s="6" t="n">
        <v>5993658</v>
      </c>
    </row>
    <row r="21">
      <c r="A21" s="4" t="inlineStr">
        <is>
          <t>Common interests outstanding</t>
        </is>
      </c>
      <c r="B21" s="6" t="n">
        <v>5993658</v>
      </c>
      <c r="C21" s="6" t="n">
        <v>5993658</v>
      </c>
    </row>
    <row r="22">
      <c r="A22" s="4" t="inlineStr">
        <is>
          <t>Number of Class A ordinary shares issued upon conversion of each share (in shares)</t>
        </is>
      </c>
      <c r="B22" s="6" t="n">
        <v>1</v>
      </c>
      <c r="C22" s="6" t="n">
        <v>1</v>
      </c>
    </row>
    <row r="23">
      <c r="A23" s="4" t="inlineStr">
        <is>
          <t>Threshold conversion ratio of stock</t>
        </is>
      </c>
      <c r="B23" s="6" t="n">
        <v>20</v>
      </c>
    </row>
    <row r="24">
      <c r="A24" s="4" t="inlineStr">
        <is>
          <t>Percentage of issued and outstanding shares after the Initial Public Offering collectively held by initial stockholders</t>
        </is>
      </c>
      <c r="C24" s="4" t="inlineStr">
        <is>
          <t>2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Cik0001819516 Aspirational Consumer Lifestyle Corp - USD ($)</t>
        </is>
      </c>
      <c r="B1" s="2" t="inlineStr">
        <is>
          <t>Jun. 30, 2021</t>
        </is>
      </c>
      <c r="C1" s="2" t="inlineStr">
        <is>
          <t>Dec. 31, 2020</t>
        </is>
      </c>
      <c r="D1" s="2" t="inlineStr">
        <is>
          <t>Sep. 25, 2020</t>
        </is>
      </c>
    </row>
    <row r="2">
      <c r="A2" s="3" t="inlineStr">
        <is>
          <t>Liabilities [Abstract]</t>
        </is>
      </c>
    </row>
    <row r="3">
      <c r="A3" s="4" t="inlineStr">
        <is>
          <t>Warrant Liability</t>
        </is>
      </c>
      <c r="B3" s="5" t="n">
        <v>24041268</v>
      </c>
      <c r="C3" s="5" t="n">
        <v>13272784</v>
      </c>
    </row>
    <row r="4">
      <c r="A4" s="4" t="inlineStr">
        <is>
          <t>Private Placement Warrants</t>
        </is>
      </c>
    </row>
    <row r="5">
      <c r="A5" s="3" t="inlineStr">
        <is>
          <t>Liabilities [Abstract]</t>
        </is>
      </c>
    </row>
    <row r="6">
      <c r="A6" s="4" t="inlineStr">
        <is>
          <t>Warrant Liability</t>
        </is>
      </c>
      <c r="C6" s="6" t="n">
        <v>4800000</v>
      </c>
      <c r="D6" s="5" t="n">
        <v>5000000</v>
      </c>
    </row>
    <row r="7">
      <c r="A7" s="4" t="inlineStr">
        <is>
          <t>Public Warrants</t>
        </is>
      </c>
    </row>
    <row r="8">
      <c r="A8" s="3" t="inlineStr">
        <is>
          <t>Liabilities [Abstract]</t>
        </is>
      </c>
    </row>
    <row r="9">
      <c r="A9" s="4" t="inlineStr">
        <is>
          <t>Warrant Liability</t>
        </is>
      </c>
      <c r="C9" s="6" t="n">
        <v>8500000</v>
      </c>
      <c r="D9" s="5" t="n">
        <v>8700000</v>
      </c>
    </row>
    <row r="10">
      <c r="A10" s="4" t="inlineStr">
        <is>
          <t>Level 1 | Fair Value</t>
        </is>
      </c>
    </row>
    <row r="11">
      <c r="A11" s="3" t="inlineStr">
        <is>
          <t>Assets [Abstract]</t>
        </is>
      </c>
    </row>
    <row r="12">
      <c r="A12" s="4" t="inlineStr">
        <is>
          <t>Marketable securities held in Trust Account</t>
        </is>
      </c>
      <c r="B12" s="6" t="n">
        <v>239843104</v>
      </c>
      <c r="C12" s="6" t="n">
        <v>239795125</v>
      </c>
    </row>
    <row r="13">
      <c r="A13" s="4" t="inlineStr">
        <is>
          <t>Level 1 | Fair Value | Private Placement Warrants</t>
        </is>
      </c>
    </row>
    <row r="14">
      <c r="A14" s="3" t="inlineStr">
        <is>
          <t>Liabilities [Abstract]</t>
        </is>
      </c>
    </row>
    <row r="15">
      <c r="A15" s="4" t="inlineStr">
        <is>
          <t>Warrant Liability</t>
        </is>
      </c>
      <c r="C15" s="6" t="n">
        <v>4801747</v>
      </c>
    </row>
    <row r="16">
      <c r="A16" s="4" t="inlineStr">
        <is>
          <t>Level 1 | Fair Value | Public Warrants</t>
        </is>
      </c>
    </row>
    <row r="17">
      <c r="A17" s="3" t="inlineStr">
        <is>
          <t>Liabilities [Abstract]</t>
        </is>
      </c>
    </row>
    <row r="18">
      <c r="A18" s="4" t="inlineStr">
        <is>
          <t>Warrant Liability</t>
        </is>
      </c>
      <c r="B18" s="5" t="n">
        <v>15343764</v>
      </c>
      <c r="C18" s="5" t="n">
        <v>84710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FAIR VALUE MEASUREMENTS - Initial Measurement (Details) - Cik0001819516 Aspirational Consumer Lifestyle Corp</t>
        </is>
      </c>
      <c r="B1" s="2" t="inlineStr">
        <is>
          <t>Jun. 30, 2021USD ($)</t>
        </is>
      </c>
      <c r="C1" s="2" t="inlineStr">
        <is>
          <t>Dec. 31, 2020USD ($)</t>
        </is>
      </c>
      <c r="D1" s="2" t="inlineStr">
        <is>
          <t>Sep. 30, 2020</t>
        </is>
      </c>
      <c r="E1" s="2" t="inlineStr">
        <is>
          <t>Sep. 25, 2020USD ($)</t>
        </is>
      </c>
    </row>
    <row r="2">
      <c r="A2" s="3" t="inlineStr">
        <is>
          <t>Fair Value, Assets and Liabilities Measured on Recurring and Nonrecurring Basis [Line Items]</t>
        </is>
      </c>
    </row>
    <row r="3">
      <c r="A3" s="4" t="inlineStr">
        <is>
          <t>Measurement input</t>
        </is>
      </c>
      <c r="E3" s="9" t="n">
        <v>1.16</v>
      </c>
    </row>
    <row r="4">
      <c r="A4" s="4" t="inlineStr">
        <is>
          <t>Warrant Liability</t>
        </is>
      </c>
      <c r="B4" s="5" t="n">
        <v>24041268</v>
      </c>
      <c r="C4" s="5" t="n">
        <v>13272784</v>
      </c>
    </row>
    <row r="5">
      <c r="A5" s="4" t="inlineStr">
        <is>
          <t>Private Placement Warrants</t>
        </is>
      </c>
    </row>
    <row r="6">
      <c r="A6" s="3" t="inlineStr">
        <is>
          <t>Fair Value, Assets and Liabilities Measured on Recurring and Nonrecurring Basis [Line Items]</t>
        </is>
      </c>
    </row>
    <row r="7">
      <c r="A7" s="4" t="inlineStr">
        <is>
          <t>Warrant Liability</t>
        </is>
      </c>
      <c r="C7" s="6" t="n">
        <v>4800000</v>
      </c>
      <c r="E7" s="5" t="n">
        <v>5000000</v>
      </c>
    </row>
    <row r="8">
      <c r="A8" s="4" t="inlineStr">
        <is>
          <t>Public Warrants</t>
        </is>
      </c>
    </row>
    <row r="9">
      <c r="A9" s="3" t="inlineStr">
        <is>
          <t>Fair Value, Assets and Liabilities Measured on Recurring and Nonrecurring Basis [Line Items]</t>
        </is>
      </c>
    </row>
    <row r="10">
      <c r="A10" s="4" t="inlineStr">
        <is>
          <t>Warrant Liability</t>
        </is>
      </c>
      <c r="C10" s="5" t="n">
        <v>8500000</v>
      </c>
      <c r="E10" s="5" t="n">
        <v>8700000</v>
      </c>
    </row>
    <row r="11">
      <c r="A11" s="4" t="inlineStr">
        <is>
          <t>Risk-free interest rate | Level 3</t>
        </is>
      </c>
    </row>
    <row r="12">
      <c r="A12" s="3" t="inlineStr">
        <is>
          <t>Fair Value, Assets and Liabilities Measured on Recurring and Nonrecurring Basis [Line Items]</t>
        </is>
      </c>
    </row>
    <row r="13">
      <c r="A13" s="4" t="inlineStr">
        <is>
          <t>Measurement input</t>
        </is>
      </c>
      <c r="C13" s="10" t="n">
        <v>0.4</v>
      </c>
      <c r="D13" s="10" t="n">
        <v>0.4</v>
      </c>
      <c r="E13" s="10" t="n">
        <v>0.4</v>
      </c>
    </row>
    <row r="14">
      <c r="A14" s="4" t="inlineStr">
        <is>
          <t>Risk-free interest rate | Private Placement Warrants | Level 3</t>
        </is>
      </c>
    </row>
    <row r="15">
      <c r="A15" s="3" t="inlineStr">
        <is>
          <t>Fair Value, Assets and Liabilities Measured on Recurring and Nonrecurring Basis [Line Items]</t>
        </is>
      </c>
    </row>
    <row r="16">
      <c r="A16" s="4" t="inlineStr">
        <is>
          <t>Measurement input</t>
        </is>
      </c>
      <c r="B16" s="9" t="n">
        <v>0.87</v>
      </c>
      <c r="C16" s="9" t="n">
        <v>0.43</v>
      </c>
    </row>
    <row r="17">
      <c r="A17" s="4" t="inlineStr">
        <is>
          <t>Expected term (years) | Level 3</t>
        </is>
      </c>
    </row>
    <row r="18">
      <c r="A18" s="3" t="inlineStr">
        <is>
          <t>Fair Value, Assets and Liabilities Measured on Recurring and Nonrecurring Basis [Line Items]</t>
        </is>
      </c>
    </row>
    <row r="19">
      <c r="A19" s="4" t="inlineStr">
        <is>
          <t>Measurement input</t>
        </is>
      </c>
      <c r="C19" s="6" t="n">
        <v>1</v>
      </c>
      <c r="D19" s="6" t="n">
        <v>1</v>
      </c>
      <c r="E19" s="6" t="n">
        <v>1</v>
      </c>
    </row>
    <row r="20">
      <c r="A20" s="4" t="inlineStr">
        <is>
          <t>Expected term (years) | Private Placement Warrants | Level 3</t>
        </is>
      </c>
    </row>
    <row r="21">
      <c r="A21" s="3" t="inlineStr">
        <is>
          <t>Fair Value, Assets and Liabilities Measured on Recurring and Nonrecurring Basis [Line Items]</t>
        </is>
      </c>
    </row>
    <row r="22">
      <c r="A22" s="4" t="inlineStr">
        <is>
          <t>Measurement input</t>
        </is>
      </c>
      <c r="B22" s="9" t="n">
        <v>5.04</v>
      </c>
      <c r="C22" s="9" t="n">
        <v>5.49</v>
      </c>
    </row>
    <row r="23">
      <c r="A23" s="4" t="inlineStr">
        <is>
          <t>Expected volatility | Level 3</t>
        </is>
      </c>
    </row>
    <row r="24">
      <c r="A24" s="3" t="inlineStr">
        <is>
          <t>Fair Value, Assets and Liabilities Measured on Recurring and Nonrecurring Basis [Line Items]</t>
        </is>
      </c>
    </row>
    <row r="25">
      <c r="A25" s="4" t="inlineStr">
        <is>
          <t>Measurement input</t>
        </is>
      </c>
      <c r="C25" s="6" t="n">
        <v>20</v>
      </c>
      <c r="D25" s="6" t="n">
        <v>20</v>
      </c>
      <c r="E25" s="6" t="n">
        <v>20</v>
      </c>
    </row>
    <row r="26">
      <c r="A26" s="4" t="inlineStr">
        <is>
          <t>Expected volatility | Private Placement Warrants | Level 3</t>
        </is>
      </c>
    </row>
    <row r="27">
      <c r="A27" s="3" t="inlineStr">
        <is>
          <t>Fair Value, Assets and Liabilities Measured on Recurring and Nonrecurring Basis [Line Items]</t>
        </is>
      </c>
    </row>
    <row r="28">
      <c r="A28" s="4" t="inlineStr">
        <is>
          <t>Measurement input</t>
        </is>
      </c>
      <c r="B28" s="10" t="n">
        <v>28.7</v>
      </c>
      <c r="C28" s="6" t="n">
        <v>20</v>
      </c>
    </row>
    <row r="29">
      <c r="A29" s="4" t="inlineStr">
        <is>
          <t>Exercise price | Level 3</t>
        </is>
      </c>
    </row>
    <row r="30">
      <c r="A30" s="3" t="inlineStr">
        <is>
          <t>Fair Value, Assets and Liabilities Measured on Recurring and Nonrecurring Basis [Line Items]</t>
        </is>
      </c>
    </row>
    <row r="31">
      <c r="A31" s="4" t="inlineStr">
        <is>
          <t>Measurement input</t>
        </is>
      </c>
      <c r="C31" s="9" t="n">
        <v>11.5</v>
      </c>
      <c r="D31" s="9" t="n">
        <v>11.5</v>
      </c>
      <c r="E31" s="9" t="n">
        <v>11.5</v>
      </c>
    </row>
    <row r="32">
      <c r="A32" s="4" t="inlineStr">
        <is>
          <t>Exercise price | Private Placement Warrants | Level 3</t>
        </is>
      </c>
    </row>
    <row r="33">
      <c r="A33" s="3" t="inlineStr">
        <is>
          <t>Fair Value, Assets and Liabilities Measured on Recurring and Nonrecurring Basis [Line Items]</t>
        </is>
      </c>
    </row>
    <row r="34">
      <c r="A34" s="4" t="inlineStr">
        <is>
          <t>Measurement input</t>
        </is>
      </c>
      <c r="B34" s="9" t="n">
        <v>11.5</v>
      </c>
      <c r="C34" s="9" t="n">
        <v>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Subsequent measurement (Details) - Cik0001819516 Aspirational Consumer Lifestyle Corp - USD ($)</t>
        </is>
      </c>
      <c r="B1" s="2" t="inlineStr">
        <is>
          <t>3 Months Ended</t>
        </is>
      </c>
      <c r="C1" s="2" t="inlineStr">
        <is>
          <t>6 Months Ended</t>
        </is>
      </c>
    </row>
    <row r="2">
      <c r="B2" s="2" t="inlineStr">
        <is>
          <t>Dec. 31, 2020</t>
        </is>
      </c>
      <c r="C2" s="2" t="inlineStr">
        <is>
          <t>Jun. 30, 2021</t>
        </is>
      </c>
      <c r="D2" s="2" t="inlineStr">
        <is>
          <t>Dec. 31, 2020</t>
        </is>
      </c>
      <c r="E2" s="2" t="inlineStr">
        <is>
          <t>Sep. 25, 2020</t>
        </is>
      </c>
    </row>
    <row r="3">
      <c r="A3" s="3" t="inlineStr">
        <is>
          <t>Fair Value, Liabilities Measured on Recurring Basis, Unobservable Input Reconciliation [Line Items]</t>
        </is>
      </c>
    </row>
    <row r="4">
      <c r="A4" s="4" t="inlineStr">
        <is>
          <t>Fair value as of beginning period</t>
        </is>
      </c>
      <c r="C4" s="5" t="n">
        <v>13272784</v>
      </c>
    </row>
    <row r="5">
      <c r="A5" s="4" t="inlineStr">
        <is>
          <t>Initial measurement on September 25, 2020</t>
        </is>
      </c>
      <c r="D5" s="5" t="n">
        <v>13679333</v>
      </c>
    </row>
    <row r="6">
      <c r="A6" s="4" t="inlineStr">
        <is>
          <t>Change in valuation inputs or other assumptions</t>
        </is>
      </c>
      <c r="D6" s="6" t="n">
        <v>-406549</v>
      </c>
    </row>
    <row r="7">
      <c r="A7" s="4" t="inlineStr">
        <is>
          <t>Fair value as of Ending period</t>
        </is>
      </c>
      <c r="B7" s="5" t="n">
        <v>13272784</v>
      </c>
      <c r="D7" s="6" t="n">
        <v>13272784</v>
      </c>
    </row>
    <row r="8">
      <c r="A8" s="4" t="inlineStr">
        <is>
          <t>Warrant Liability</t>
        </is>
      </c>
      <c r="B8" s="6" t="n">
        <v>13272784</v>
      </c>
      <c r="C8" s="6" t="n">
        <v>24041268</v>
      </c>
      <c r="D8" s="6" t="n">
        <v>13272784</v>
      </c>
    </row>
    <row r="9">
      <c r="A9" s="4" t="inlineStr">
        <is>
          <t>Transfers out of Level 3</t>
        </is>
      </c>
      <c r="B9" s="6" t="n">
        <v>39445000</v>
      </c>
    </row>
    <row r="10">
      <c r="A10" s="4" t="inlineStr">
        <is>
          <t>Private Placement Warrants</t>
        </is>
      </c>
    </row>
    <row r="11">
      <c r="A11" s="3" t="inlineStr">
        <is>
          <t>Fair Value, Liabilities Measured on Recurring Basis, Unobservable Input Reconciliation [Line Items]</t>
        </is>
      </c>
    </row>
    <row r="12">
      <c r="A12" s="4" t="inlineStr">
        <is>
          <t>Fair value as of beginning period</t>
        </is>
      </c>
      <c r="C12" s="6" t="n">
        <v>4801747</v>
      </c>
    </row>
    <row r="13">
      <c r="A13" s="4" t="inlineStr">
        <is>
          <t>Initial measurement on September 25, 2020</t>
        </is>
      </c>
      <c r="D13" s="6" t="n">
        <v>5009333</v>
      </c>
    </row>
    <row r="14">
      <c r="A14" s="4" t="inlineStr">
        <is>
          <t>Change in valuation inputs or other assumptions</t>
        </is>
      </c>
      <c r="C14" s="6" t="n">
        <v>3895757</v>
      </c>
      <c r="D14" s="6" t="n">
        <v>-207586</v>
      </c>
    </row>
    <row r="15">
      <c r="A15" s="4" t="inlineStr">
        <is>
          <t>Fair value as of Ending period</t>
        </is>
      </c>
      <c r="B15" s="6" t="n">
        <v>4801747</v>
      </c>
      <c r="C15" s="6" t="n">
        <v>8697504</v>
      </c>
      <c r="D15" s="6" t="n">
        <v>4801747</v>
      </c>
    </row>
    <row r="16">
      <c r="A16" s="4" t="inlineStr">
        <is>
          <t>Warrant Liability</t>
        </is>
      </c>
      <c r="B16" s="6" t="n">
        <v>4800000</v>
      </c>
      <c r="D16" s="6" t="n">
        <v>4800000</v>
      </c>
      <c r="E16" s="5" t="n">
        <v>5000000</v>
      </c>
    </row>
    <row r="17">
      <c r="A17" s="4" t="inlineStr">
        <is>
          <t>Public Warrants</t>
        </is>
      </c>
    </row>
    <row r="18">
      <c r="A18" s="3" t="inlineStr">
        <is>
          <t>Fair Value, Liabilities Measured on Recurring Basis, Unobservable Input Reconciliation [Line Items]</t>
        </is>
      </c>
    </row>
    <row r="19">
      <c r="A19" s="4" t="inlineStr">
        <is>
          <t>Fair value as of beginning period</t>
        </is>
      </c>
      <c r="C19" s="6" t="n">
        <v>8471037</v>
      </c>
    </row>
    <row r="20">
      <c r="A20" s="4" t="inlineStr">
        <is>
          <t>Initial measurement on September 25, 2020</t>
        </is>
      </c>
      <c r="D20" s="6" t="n">
        <v>8670000</v>
      </c>
    </row>
    <row r="21">
      <c r="A21" s="4" t="inlineStr">
        <is>
          <t>Change in valuation inputs or other assumptions</t>
        </is>
      </c>
      <c r="C21" s="6" t="n">
        <v>6872727</v>
      </c>
      <c r="D21" s="6" t="n">
        <v>-198963</v>
      </c>
    </row>
    <row r="22">
      <c r="A22" s="4" t="inlineStr">
        <is>
          <t>Fair value as of Ending period</t>
        </is>
      </c>
      <c r="B22" s="6" t="n">
        <v>8471037</v>
      </c>
      <c r="C22" s="5" t="n">
        <v>15343764</v>
      </c>
      <c r="D22" s="6" t="n">
        <v>8471037</v>
      </c>
    </row>
    <row r="23">
      <c r="A23" s="4" t="inlineStr">
        <is>
          <t>Warrant Liability</t>
        </is>
      </c>
      <c r="B23" s="5" t="n">
        <v>8500000</v>
      </c>
      <c r="D23" s="5" t="n">
        <v>8500000</v>
      </c>
      <c r="E23" s="5" t="n">
        <v>87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6 Months Ended</t>
        </is>
      </c>
      <c r="D1" s="2" t="inlineStr">
        <is>
          <t>12 Months Ended</t>
        </is>
      </c>
    </row>
    <row r="2">
      <c r="B2" s="2" t="inlineStr">
        <is>
          <t>Jun. 30, 2021</t>
        </is>
      </c>
      <c r="C2" s="2" t="inlineStr">
        <is>
          <t>Dec. 31, 2020</t>
        </is>
      </c>
      <c r="D2" s="2" t="inlineStr">
        <is>
          <t>Dec. 31, 2020</t>
        </is>
      </c>
    </row>
    <row r="3">
      <c r="A3" s="4" t="inlineStr">
        <is>
          <t>DESCRIPTION OF ORGANIZATION AND BUSINESS OPERATIONS</t>
        </is>
      </c>
      <c r="B3" s="4" t="inlineStr">
        <is>
          <t>1. ORGANIZATION AND OPERATIONS Wheels Up Partners Holdings LLC (together with its consolidated subsidiaries, “Wheels Up”, “our”, “we”, and “us”) is a limited liability company (“LLC”) organized under the laws of the state of Delaware and was formed on July 1, 2013. Wheels Up is a leading brand in private aviation that strives to deliver a total private aviation solution.</t>
        </is>
      </c>
      <c r="D3" s="4" t="inlineStr">
        <is>
          <t>1. ORGANIZATION AND OPERATIONS Wheels Up Partners Holdings LLC (together with its consolidated subsidiaries, “Wheels Up”, “our”, “we”, and “us”) is a limited liability company (“LLC”) organized under the laws of the state of Delaware and was formed on July 1, 2013. Wheels Up is a leading brand in private aviation that strives to deliver a total private aviation solution. Wheels Up provides private aviation services through membership subscriptions in the Wheels Up program, which requires members to generally pay an up-front initiation fee and recurring annual dues. We offer three tiers of membership — Connect, Core, and Business — that allow members to fly principally throughout, as well as to and from, the United States. Many of these options can be booked instantly through our innovative Wheels Up app, which was opened up to non-members to book, as well. Members can request flights directly through the member website or by contacting our Member Services team. In addition, members have the ability to explore popular features such as a variety of Shared Flights, empty-leg Hot Flights, Shuttles, and The Community, an online platform of members-only forums to facilitate flight sharing, enabling members to reduce their cost of flying private. Wheels Up gives members access to one of the largest owned and leased fleet of aircraft. We also have a managed fleet of diverse aircraft, and a program fleet, which includes a network of safety-vetted and verified third-party aircraft, across the Turboprop, Light jet, Midsize jet, Super-Midsize jet, and Large-Cabin jet categories. Under the terms of our management agreements, managed fleet aircraft may be used to meet member and customer flights in addition to use by the aircraft owners. Furthermore, we provide wholesale charter services, through certain of our subsidiaries, to customers such as charter flight brokers and third-party operators. During 2020, as a result of the acquisition of Delta Private Jets, LLC now known as Wheels Up Private Jets LLC (“WUPJ”), Wheels Up became a fixed-base operator (“FBO”) at the Cincinnati/Northern Kentucky International Airport (“CVG”). We also operate tech service centers located at CVG and the Fort Lauderdale-Hollywood International Airport (“FLL”), which provide comprehensive maintenance, repair, and overhaul (“MRO”) facilities and services for aircraft operated by Wheels Up and third-parties (see Note 5). We have also developed into an industry leading provider of flight management software to third-party operators and recently launched a whole aircraft acquisitions and sales service. In addition to private aviation, as part of the Wheels Down Lifestyle Program, members receive access to world-class lifestyle and event experiences that include exclusive offerings around major sporting events, intimate concerts, the arts, and business. Members also have access to commercial aviation benefits through a partnership with Delta Air Lines, Inc. (“Delta”). Wheels Up leases certain of our owned and leased aircraft to Gama Aviation LLC (“Gama”), a Federal Aviation Administration (“FAA”) licensed and Department of Transportation (“DOT”) registered air carrier to operate our aircraft. FAA licensed and DOT registered air carriers participate in the program and exercise full operational control of program aircraft. As of March 2, 2020, Gama was no longer a third-party independent operator as the business was acquired by Wheels Up (see Note 5).</t>
        </is>
      </c>
    </row>
    <row r="4">
      <c r="A4" s="4" t="inlineStr">
        <is>
          <t>Cik0001819516 Aspirational Consumer Lifestyle Corp</t>
        </is>
      </c>
    </row>
    <row r="5">
      <c r="A5" s="4" t="inlineStr">
        <is>
          <t>DESCRIPTION OF ORGANIZATION AND BUSINESS OPERATIONS</t>
        </is>
      </c>
      <c r="B5" s="4" t="inlineStr">
        <is>
          <t>NOTE 1. DESCRIPTION OF ORGANIZATION AND BUSINESS OPERATIONS ​ Aspirational Consumer Lifestyle Corp. (the “Company”), was a blank check company incorporated as a Cayman Islands exempted company on July 7, 2020. The Company was formed for the purpose of effecting a merger, amalgamation, share exchange, asset acquisition, share purchase, reorganization or other similar business combination with one or more businesses. Business Combination As previously announced, Aspirational Consumer Lifestyle Corp. (“ Aspirational Wheels Up Experience Inc. Wheels Up Merger Agreement WUP Merger Sub Blocker Sub On July 13, 2021, as contemplated by the Merger Agreement and described in the section titled “ Domestication Proposal proxy statement/prospectus SEC Domestication As a result of and upon the effective time of the Domestication, among other things, (1) each of the then issued and outstanding Class A ordinary shares, par value $0.0001 per share, of Aspirational (the “ Aspirational Class A ordinary shares Wheels Up Class A common stock Aspirational Class B ordinary shares Aspirational warrants one On July 13, 2021, as contemplated by the Merger Agreement and described in the section titled “ BCA Proposal First Step Blocker Mergers Second Step Blocker Mergers Company Merger Mergers Business Combination As a result of and upon the closing of the Mergers (the “ Closing First Step Blocker Effective Time to receive in the aggregate (A) a number of shares of Wheels Up Class A common stock that is equal to the Exchange Ratio (as defined in the proxy statement/prospectus) multiplied by the aggregate number of WUP preferred interests held by such Blocker as of immediately prior to the First Step Blocker Effective Time and (B) any Earnout Shares (as defined below) that may be due and issuable pursuant to the Merger Agreement, and (ii) each outstanding WUP common interest and preferred interest (other than any WUP common interests subject to the WUP awards discussed below and the WUP preferred interests held by Blocker Sub) immediately prior to the First Step Blocker Effective Time was cancelled in exchange for the right to receive (A) a number of shares of Wheels Up Class A common stock that is equal to the Exchange Ratio and (B) any Earnout Shares that may be due and issuable pursuant to the Merger Agreement, which, in the case of all shares described in clauses (i) and (ii), together with the shares of Wheels Up Class A common stock reserved in respect of the awards described immediately below, in the aggregate equal an aggregate merger consideration of $1,885,000,000, in addition to a number of shares of Wheels Up Class A common stock that may be issued post-Closing if WUP Options (as defined below) were to be cash exercised and due to the conversion of any WUP Profits Interests (as defined below) for shares of Wheels Up Class A common stock at a level above the intrinsic value of the profits interests immediately after Closing based on a reference price per share of Wheels Up Class A common stock of $10.00, plus any Earnout Shares. In addition, as a result of the Closing, (i) each option to purchase WUP common interests (the “ WUP Options WUP Profits Interests WUP Restricted Interests Further, as a result of the Closing, existing WUP equityholders have the right to receive, including profits interests holders and restricted interest holders, but excluding option holders, through the issuance of Wheels Up EO Units (as defined in the Merger Agreement) that upon vesting may become exchangeable for, up to an aggregate of 9,000,000 additional shares of Wheels Up Class A common stock in three equal tranches which are issuable upon the achievement of share price thresholds for Wheels Up Class A common stock of $12.50, $15.00 and $17.50, respectively (such shares, the “ Earnout Shares Business Prior to the Business Combination ​ All activity through June 30, 2021, related to the Company’s formation, the initial public offering (“Initial Public Offering”), which is described below, and identifying a target company for a business combination and consummating the acquisition of Wheels Up Partners Holdings LLC, a Delaware limited liability company (see Note 6). ​ The registration statement for the Company’s Initial Public Offering was declared effective on September 22, 2020. On September 25, 2020 the Company consummated the Initial Public Offering of 22,500,000 units (the “Units” and, with respect to the Class A ordinary shares included in the Units sold, the “Public Shares”), at $10.00 per Unit, generating gross proceeds of $225,000,000 which is described in Note 3. ​ Simultaneously with the closing of the Initial Public Offering, the Company consummated the sale of 4,333,333 warrants (the “Private Placement Warrants”) at a price of $1.50 per Private Placement Warrant in a private placement to Aspirational Consumer Lifestyle Sponsor LLC (the “Sponsor”), generating gross proceeds of $6,500,000, which is described in Note 4. ​ Following the closing of the Initial Public Offering on September 25, 2020, an amount of $22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 On September 29, 2020, the underwriters notified the Company of their intent to partially exercise their over-allotment option for settlement on October 2, 2020. As such, on October 2, 2020, the Company consummated the sale of an additional 1,474,632 Units, at $10.00 per Unit, and the sale of an additional 196,617 Private Placement Warrants, at $1.50 per Private Placement Warrant, generating total gross proceeds of $15,041,246. A total of $14,746,320 of the net proceeds was deposited into the Trust Account, bringing the aggregate proceeds held in the Trust Account on October 2, 2020 to $239,746,320 (see Note 9). ​ Transaction costs amounted to $13,763,667, consisting of $4,794,926 of underwriting fees, $8,391,121 of deferred underwriting fees and $577,619 of other offering costs. ​ Liquidity and Going Concern Consideration ​ As of June 30, 2021, the Company had $28,673 in its operating bank account, and a working capital deficiency of approximately $4.3 million. ​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5), and the proceeds from the consummation of the Private Placement not held in the Trust Account. The Note was repaid on September 25, 2020. In addition, in order to finance transaction costs in connection with a Business Combination, the Sponsor or an affiliate of the Sponsor, or certain of the Company’s officers and directors may, but are not obligated to, provide the Company Working Capital Loans (see Note 5). As of June 30, 2021 the company had $250,000 in working capital loans outstanding. ​ On March 8, 2021, and April 30, 2021, the Company issued Promissory Notes to the Sponsor, pursuant to which the Company borrowed an aggregate principal amount of $100,000 and $150,000, respectively. On February 1,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55,000,000 Company Class A ordinary shares for an aggregate purchase price equal to $550,000,000 (the “PIPE Investment”). Subsequent to these financial statements, On July 13, 2021, the Company consummated the previously announced merger pursuant to a certain Agreement and Plan of Merger, dated February 1, 2021, by and among the Company, Wheels Up, KittyHawk Merger Sub LLC, Wheels Up Blocker Sub LLC, the Blocker Merger Subs (as defined in the Merger Agreement) and the Blockers (as defined in the Merger Agreement). Concurrent to the closing, on July 13, 2021, the company had access to $550,000,000 in financing with subscription agreements with certain investors (collectively, the “PIPE Investors”) (Note 6.) Management has determined that they have sufficient funds to operate its business for the 12 months following the date of these financial statements.</t>
        </is>
      </c>
      <c r="C5" s="4" t="inlineStr">
        <is>
          <t>NOTE 1. DESCRIPTION OF ORGANIZATION AND BUSINESS OPERATIONS ​ Aspirational Consumer Lifestyle Corp. (the “Company”) is a blank check company incorporated as a Cayman Islands exempted company on July 7, 2020. The Company was formed for the purpose of effecting a merger, amalgamation, share exchange, asset acquisition, share purchase, reorganization or other similar business combination with one or more businesses (“Business Combination”). ​ Although the Company is not limited to a particular industry or geographic region for purposes of completing a Business Combination, the Company intends to focus on businesses with premium brands that offer an aspirational lifestyle experience to consumers. The Company is an early stage and emerging growth company and, as such, the Company is subject to all of the risks associated with early stage and emerging growth companies. ​ As of December 31, 2020, the Company had not commenced any operations. All activity for the period from July 7, 2020 (inception) through December 31, 2020 relates to the Company’s formation, the initial public offering (“Initial Public Offering”), which is described below, identifying a target company for a Business Combination, and activities in connection with the proposed acquisition of Wheels Up Partners Holdings LLC, a Delaware limited liability company (“Wheels Up”) (see Note 10). ​ The registration statement for the Company’s Initial Public Offering was declared effective on September 22, 2020. On September 25, 2020 the Company consummated the Initial Public Offering of 22,500,000 units (the “Units” and, with respect to the Class A ordinary shares included in the Units sold, the “Public Shares”), at $10.00 per Unit, generating gross proceeds of $225,000,000 which is described in Note 4. ​ Simultaneously with the closing of the Initial Public Offering, the Company consummated the sale of 4,333,333 warrants (the “Private Placement Warrants”) at a price of $1.50 per Private Placement Warrant in a private placement to Aspirational Consumer Lifestyle Sponsor LLC (the “Sponsor”), generating gross proceeds of $6,500,000, which is described in Note 5. ​ Following the closing of the Initial Public Offering on September 25, 2020, an amount of $22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 On September 29, 2020, the underwriters notified the Company of their intent to partially exercise their over-allotment option for settlement on October 2, 2020. As such, on October 2, 2020, the Company consummated the sale of an additional 1,474,632 Units, at $10.00 per Unit, and the sale of an additional 196,617 Private Placement Warrants, at $1.50 per Private Placement Warrant, generating total gross proceeds of $15,041,246. A total of $14,746,320 of the net proceeds was deposited into the Trust Account, bringing the aggregate proceeds held in the Trust Account on October 2, 2020 to $239,746,320. ​ Transaction costs amounted to $13,763,667, consisting of $4,794,926 of underwriting fees, $8,391,121 of deferred underwriting fees and $577,620 of other offering costs. ​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 The Company will proceed with a Business Combination only if the Company has net tangible assets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 ​ The Company will have until September 25, 2022 (as such period may be extended pursuant to the Company’s Amended and Restated Memorandum and Articles of Association, the “Combination Period”) to complete a Business Combination. If the Company has not completed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December 31, 2020, the Company had $719,926 in its operating bank accounts, $239,795,125 in securities held in the Trust Account to be used for a Business Combination or to repurchase or redeem its ordinary shares in connection therewith and working capital deficit of $155,767. As of December 31, 2020, approximately $50,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EQUENT EVENTS (Details) - Cik0001819516 Aspirational Consumer Lifestyle Corp - USD ($)</t>
        </is>
      </c>
      <c r="B1" s="2" t="inlineStr">
        <is>
          <t>Jul. 13, 2021</t>
        </is>
      </c>
      <c r="C1" s="2" t="inlineStr">
        <is>
          <t>Mar. 08, 2021</t>
        </is>
      </c>
      <c r="D1" s="2" t="inlineStr">
        <is>
          <t>Feb. 01, 2021</t>
        </is>
      </c>
      <c r="E1" s="2" t="inlineStr">
        <is>
          <t>Jan. 22, 2021</t>
        </is>
      </c>
      <c r="F1" s="2" t="inlineStr">
        <is>
          <t>Apr. 30, 2021</t>
        </is>
      </c>
    </row>
    <row r="2">
      <c r="A2" s="4" t="inlineStr">
        <is>
          <t>Wheels Up</t>
        </is>
      </c>
    </row>
    <row r="3">
      <c r="A3" s="3" t="inlineStr">
        <is>
          <t>Subsequent Event [Line Items]</t>
        </is>
      </c>
    </row>
    <row r="4">
      <c r="A4" s="4" t="inlineStr">
        <is>
          <t>Total purchase price</t>
        </is>
      </c>
      <c r="B4" s="5" t="n">
        <v>1885000000</v>
      </c>
    </row>
    <row r="5">
      <c r="A5" s="4" t="inlineStr">
        <is>
          <t>Common Class A | Wheels Up</t>
        </is>
      </c>
    </row>
    <row r="6">
      <c r="A6" s="3" t="inlineStr">
        <is>
          <t>Subsequent Event [Line Items]</t>
        </is>
      </c>
    </row>
    <row r="7">
      <c r="A7" s="4" t="inlineStr">
        <is>
          <t>Price per share</t>
        </is>
      </c>
      <c r="B7" s="5" t="n">
        <v>10</v>
      </c>
    </row>
    <row r="8">
      <c r="A8" s="4" t="inlineStr">
        <is>
          <t>Subsequent Events</t>
        </is>
      </c>
    </row>
    <row r="9">
      <c r="A9" s="3" t="inlineStr">
        <is>
          <t>Subsequent Event [Line Items]</t>
        </is>
      </c>
    </row>
    <row r="10">
      <c r="A10" s="4" t="inlineStr">
        <is>
          <t>Transaction fee</t>
        </is>
      </c>
      <c r="E10" s="5" t="n">
        <v>10000000</v>
      </c>
    </row>
    <row r="11">
      <c r="A11" s="4" t="inlineStr">
        <is>
          <t>Subsequent Events | Promissory Note | Sponsor</t>
        </is>
      </c>
    </row>
    <row r="12">
      <c r="A12" s="3" t="inlineStr">
        <is>
          <t>Subsequent Event [Line Items]</t>
        </is>
      </c>
    </row>
    <row r="13">
      <c r="A13" s="4" t="inlineStr">
        <is>
          <t>Aggregate principal amount</t>
        </is>
      </c>
      <c r="C13" s="5" t="n">
        <v>100000</v>
      </c>
      <c r="F13" s="5" t="n">
        <v>150000</v>
      </c>
    </row>
    <row r="14">
      <c r="A14" s="4" t="inlineStr">
        <is>
          <t>Promissory note interest</t>
        </is>
      </c>
      <c r="C14" s="4" t="inlineStr">
        <is>
          <t>2.75%</t>
        </is>
      </c>
    </row>
    <row r="15">
      <c r="A15" s="4" t="inlineStr">
        <is>
          <t>Subsequent Events | Merger Agreement</t>
        </is>
      </c>
    </row>
    <row r="16">
      <c r="A16" s="3" t="inlineStr">
        <is>
          <t>Subsequent Event [Line Items]</t>
        </is>
      </c>
    </row>
    <row r="17">
      <c r="A17" s="4" t="inlineStr">
        <is>
          <t>Total purchase price</t>
        </is>
      </c>
      <c r="B17" s="5" t="n">
        <v>1885000000</v>
      </c>
      <c r="D17" s="5" t="n">
        <v>1885000000</v>
      </c>
    </row>
    <row r="18">
      <c r="A18" s="4" t="inlineStr">
        <is>
          <t>Earnout Shares</t>
        </is>
      </c>
      <c r="B18" s="6" t="n">
        <v>9000000</v>
      </c>
      <c r="D18" s="6" t="n">
        <v>9000000</v>
      </c>
    </row>
    <row r="19">
      <c r="A19" s="4" t="inlineStr">
        <is>
          <t>Earnout share price, tranche one</t>
        </is>
      </c>
      <c r="B19" s="8" t="n">
        <v>12.5</v>
      </c>
      <c r="D19" s="8" t="n">
        <v>12.5</v>
      </c>
    </row>
    <row r="20">
      <c r="A20" s="4" t="inlineStr">
        <is>
          <t>Earnout share price, tranche two</t>
        </is>
      </c>
      <c r="B20" s="6" t="n">
        <v>15</v>
      </c>
      <c r="D20" s="6" t="n">
        <v>15</v>
      </c>
    </row>
    <row r="21">
      <c r="A21" s="4" t="inlineStr">
        <is>
          <t>Earnout share price, tranche three</t>
        </is>
      </c>
      <c r="B21" s="9" t="n">
        <v>17.5</v>
      </c>
      <c r="D21" s="9" t="n">
        <v>17.5</v>
      </c>
    </row>
    <row r="22">
      <c r="A22" s="4" t="inlineStr">
        <is>
          <t>Subsequent Events | Merger Agreement | Wheels Up</t>
        </is>
      </c>
    </row>
    <row r="23">
      <c r="A23" s="3" t="inlineStr">
        <is>
          <t>Subsequent Event [Line Items]</t>
        </is>
      </c>
    </row>
    <row r="24">
      <c r="A24" s="4" t="inlineStr">
        <is>
          <t>Price per share</t>
        </is>
      </c>
      <c r="B24" s="5" t="n">
        <v>10</v>
      </c>
      <c r="D24" s="5" t="n">
        <v>10</v>
      </c>
    </row>
    <row r="25">
      <c r="A25" s="4" t="inlineStr">
        <is>
          <t>Subsequent Events | Subscription Agreement with PIPE Investors | Common Class A</t>
        </is>
      </c>
    </row>
    <row r="26">
      <c r="A26" s="3" t="inlineStr">
        <is>
          <t>Subsequent Event [Line Items]</t>
        </is>
      </c>
    </row>
    <row r="27">
      <c r="A27" s="4" t="inlineStr">
        <is>
          <t>Issuance of Class B common stock to Sponsors (in shares)</t>
        </is>
      </c>
      <c r="D27" s="6" t="n">
        <v>55000000</v>
      </c>
    </row>
    <row r="28">
      <c r="A28" s="4" t="inlineStr">
        <is>
          <t>Aggregate purchase price of subscription</t>
        </is>
      </c>
      <c r="D28" s="5" t="n">
        <v>5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 USD ($) $ in Thousands</t>
        </is>
      </c>
      <c r="B1" s="2" t="inlineStr">
        <is>
          <t>Dec. 31, 2021</t>
        </is>
      </c>
      <c r="C1" s="2" t="inlineStr">
        <is>
          <t>Jun. 30, 2021</t>
        </is>
      </c>
      <c r="D1" s="2" t="inlineStr">
        <is>
          <t>Mar. 31, 2021</t>
        </is>
      </c>
      <c r="E1" s="2" t="inlineStr">
        <is>
          <t>Dec. 31, 2020</t>
        </is>
      </c>
      <c r="F1" s="2" t="inlineStr">
        <is>
          <t>Jun. 30, 2020</t>
        </is>
      </c>
      <c r="G1" s="2" t="inlineStr">
        <is>
          <t>Mar. 31, 2020</t>
        </is>
      </c>
      <c r="H1" s="2" t="inlineStr">
        <is>
          <t>Dec. 31, 2019</t>
        </is>
      </c>
      <c r="I1" s="2" t="inlineStr">
        <is>
          <t>Dec. 31, 2018</t>
        </is>
      </c>
      <c r="J1" s="2" t="inlineStr">
        <is>
          <t>Dec. 31, 2017</t>
        </is>
      </c>
    </row>
    <row r="2">
      <c r="A2" s="3" t="inlineStr">
        <is>
          <t>Current assets:</t>
        </is>
      </c>
    </row>
    <row r="3">
      <c r="A3" s="4" t="inlineStr">
        <is>
          <t>Cash and cash equivalents</t>
        </is>
      </c>
      <c r="C3" s="5" t="n">
        <v>160646</v>
      </c>
      <c r="E3" s="5" t="n">
        <v>312799</v>
      </c>
      <c r="F3" s="5" t="n">
        <v>117050</v>
      </c>
      <c r="H3" s="5" t="n">
        <v>84046</v>
      </c>
    </row>
    <row r="4">
      <c r="A4" s="4" t="inlineStr">
        <is>
          <t>Restricted cash, current</t>
        </is>
      </c>
      <c r="H4" s="6" t="n">
        <v>299</v>
      </c>
    </row>
    <row r="5">
      <c r="A5" s="4" t="inlineStr">
        <is>
          <t>Accounts receivable, net</t>
        </is>
      </c>
      <c r="C5" s="6" t="n">
        <v>61940</v>
      </c>
      <c r="E5" s="6" t="n">
        <v>50397</v>
      </c>
      <c r="H5" s="6" t="n">
        <v>20006</v>
      </c>
    </row>
    <row r="6">
      <c r="A6" s="4" t="inlineStr">
        <is>
          <t>Other receivables</t>
        </is>
      </c>
      <c r="C6" s="6" t="n">
        <v>10296</v>
      </c>
      <c r="E6" s="6" t="n">
        <v>8205</v>
      </c>
      <c r="H6" s="6" t="n">
        <v>11770</v>
      </c>
    </row>
    <row r="7">
      <c r="A7" s="4" t="inlineStr">
        <is>
          <t>Parts and supplies inventories, net</t>
        </is>
      </c>
      <c r="C7" s="6" t="n">
        <v>8106</v>
      </c>
      <c r="E7" s="6" t="n">
        <v>5320</v>
      </c>
      <c r="H7" s="6" t="n">
        <v>918</v>
      </c>
    </row>
    <row r="8">
      <c r="A8" s="4" t="inlineStr">
        <is>
          <t>Deferred offering costs</t>
        </is>
      </c>
      <c r="C8" s="6" t="n">
        <v>6404</v>
      </c>
    </row>
    <row r="9">
      <c r="A9" s="4" t="inlineStr">
        <is>
          <t>Prepaid expenses and other</t>
        </is>
      </c>
      <c r="C9" s="6" t="n">
        <v>22698</v>
      </c>
      <c r="E9" s="6" t="n">
        <v>18801</v>
      </c>
      <c r="H9" s="6" t="n">
        <v>11389</v>
      </c>
    </row>
    <row r="10">
      <c r="A10" s="4" t="inlineStr">
        <is>
          <t>Total current assets</t>
        </is>
      </c>
      <c r="C10" s="6" t="n">
        <v>270090</v>
      </c>
      <c r="E10" s="6" t="n">
        <v>395522</v>
      </c>
      <c r="H10" s="6" t="n">
        <v>128428</v>
      </c>
    </row>
    <row r="11">
      <c r="A11" s="4" t="inlineStr">
        <is>
          <t>Property and equipment, net</t>
        </is>
      </c>
      <c r="C11" s="6" t="n">
        <v>316662</v>
      </c>
      <c r="E11" s="6" t="n">
        <v>323090</v>
      </c>
      <c r="H11" s="6" t="n">
        <v>344981</v>
      </c>
    </row>
    <row r="12">
      <c r="A12" s="4" t="inlineStr">
        <is>
          <t>Operating lease right-of-use assets</t>
        </is>
      </c>
      <c r="C12" s="6" t="n">
        <v>117277</v>
      </c>
      <c r="E12" s="6" t="n">
        <v>64479</v>
      </c>
      <c r="H12" s="6" t="n">
        <v>11181</v>
      </c>
    </row>
    <row r="13">
      <c r="A13" s="4" t="inlineStr">
        <is>
          <t>Goodwill</t>
        </is>
      </c>
      <c r="C13" s="6" t="n">
        <v>437376</v>
      </c>
      <c r="E13" s="6" t="n">
        <v>400160</v>
      </c>
      <c r="H13" s="6" t="n">
        <v>3732</v>
      </c>
      <c r="I13" s="5" t="n">
        <v>0</v>
      </c>
    </row>
    <row r="14">
      <c r="A14" s="4" t="inlineStr">
        <is>
          <t>Intangible assets, net</t>
        </is>
      </c>
      <c r="C14" s="6" t="n">
        <v>155417</v>
      </c>
      <c r="E14" s="6" t="n">
        <v>163710</v>
      </c>
      <c r="H14" s="6" t="n">
        <v>20135</v>
      </c>
    </row>
    <row r="15">
      <c r="A15" s="4" t="inlineStr">
        <is>
          <t>Restricted cash</t>
        </is>
      </c>
      <c r="C15" s="6" t="n">
        <v>12077</v>
      </c>
      <c r="E15" s="6" t="n">
        <v>12077</v>
      </c>
      <c r="H15" s="6" t="n">
        <v>12095</v>
      </c>
    </row>
    <row r="16">
      <c r="A16" s="4" t="inlineStr">
        <is>
          <t>Employee loans receivable, net</t>
        </is>
      </c>
      <c r="E16" s="6" t="n">
        <v>102</v>
      </c>
      <c r="H16" s="6" t="n">
        <v>5357</v>
      </c>
    </row>
    <row r="17">
      <c r="A17" s="4" t="inlineStr">
        <is>
          <t>Other non-current assets</t>
        </is>
      </c>
      <c r="C17" s="6" t="n">
        <v>898</v>
      </c>
      <c r="E17" s="6" t="n">
        <v>849</v>
      </c>
      <c r="H17" s="6" t="n">
        <v>1726</v>
      </c>
    </row>
    <row r="18">
      <c r="A18" s="4" t="inlineStr">
        <is>
          <t>Total Assets</t>
        </is>
      </c>
      <c r="C18" s="6" t="n">
        <v>1309797</v>
      </c>
      <c r="E18" s="6" t="n">
        <v>1359989</v>
      </c>
      <c r="H18" s="6" t="n">
        <v>527635</v>
      </c>
    </row>
    <row r="19">
      <c r="A19" s="3" t="inlineStr">
        <is>
          <t>Current liabilities:</t>
        </is>
      </c>
    </row>
    <row r="20">
      <c r="A20" s="4" t="inlineStr">
        <is>
          <t>Current maturities of long-term debt</t>
        </is>
      </c>
      <c r="B20" s="5" t="n">
        <v>62678</v>
      </c>
      <c r="C20" s="6" t="n">
        <v>59566</v>
      </c>
      <c r="E20" s="6" t="n">
        <v>62678</v>
      </c>
      <c r="F20" s="6" t="n">
        <v>59566</v>
      </c>
      <c r="H20" s="6" t="n">
        <v>49202</v>
      </c>
    </row>
    <row r="21">
      <c r="A21" s="4" t="inlineStr">
        <is>
          <t>Accounts payable</t>
        </is>
      </c>
      <c r="C21" s="6" t="n">
        <v>44647</v>
      </c>
      <c r="E21" s="6" t="n">
        <v>20920</v>
      </c>
      <c r="H21" s="6" t="n">
        <v>27907</v>
      </c>
    </row>
    <row r="22">
      <c r="A22" s="4" t="inlineStr">
        <is>
          <t>Accrued expenses</t>
        </is>
      </c>
      <c r="C22" s="6" t="n">
        <v>90674</v>
      </c>
      <c r="E22" s="6" t="n">
        <v>71381</v>
      </c>
      <c r="H22" s="6" t="n">
        <v>45228</v>
      </c>
    </row>
    <row r="23">
      <c r="A23" s="4" t="inlineStr">
        <is>
          <t>Deferred revenue, current</t>
        </is>
      </c>
      <c r="C23" s="6" t="n">
        <v>565732</v>
      </c>
      <c r="E23" s="6" t="n">
        <v>651096</v>
      </c>
      <c r="H23" s="6" t="n">
        <v>252737</v>
      </c>
    </row>
    <row r="24">
      <c r="A24" s="4" t="inlineStr">
        <is>
          <t>Operating lease liabilities, current</t>
        </is>
      </c>
      <c r="C24" s="6" t="n">
        <v>32388</v>
      </c>
      <c r="E24" s="6" t="n">
        <v>15858</v>
      </c>
      <c r="H24" s="6" t="n">
        <v>8649</v>
      </c>
    </row>
    <row r="25">
      <c r="A25" s="4" t="inlineStr">
        <is>
          <t>Intangible liabilities, current</t>
        </is>
      </c>
      <c r="C25" s="6" t="n">
        <v>2000</v>
      </c>
      <c r="E25" s="6" t="n">
        <v>2000</v>
      </c>
    </row>
    <row r="26">
      <c r="A26" s="4" t="inlineStr">
        <is>
          <t>Other current liabilities</t>
        </is>
      </c>
      <c r="C26" s="6" t="n">
        <v>15471</v>
      </c>
      <c r="E26" s="6" t="n">
        <v>15980</v>
      </c>
    </row>
    <row r="27">
      <c r="A27" s="4" t="inlineStr">
        <is>
          <t>Total current liabilities</t>
        </is>
      </c>
      <c r="C27" s="6" t="n">
        <v>810478</v>
      </c>
      <c r="E27" s="6" t="n">
        <v>839913</v>
      </c>
      <c r="H27" s="6" t="n">
        <v>383723</v>
      </c>
    </row>
    <row r="28">
      <c r="A28" s="4" t="inlineStr">
        <is>
          <t>Long-term debt</t>
        </is>
      </c>
      <c r="C28" s="6" t="n">
        <v>122891</v>
      </c>
      <c r="E28" s="6" t="n">
        <v>148411</v>
      </c>
      <c r="H28" s="6" t="n">
        <v>195171</v>
      </c>
    </row>
    <row r="29">
      <c r="A29" s="4" t="inlineStr">
        <is>
          <t>Deferred revenue, non-current</t>
        </is>
      </c>
      <c r="C29" s="6" t="n">
        <v>1967</v>
      </c>
      <c r="E29" s="6" t="n">
        <v>1982</v>
      </c>
      <c r="H29" s="6" t="n">
        <v>1331</v>
      </c>
    </row>
    <row r="30">
      <c r="A30" s="4" t="inlineStr">
        <is>
          <t>Operating lease liabilities, non-current</t>
        </is>
      </c>
      <c r="C30" s="6" t="n">
        <v>90238</v>
      </c>
      <c r="E30" s="6" t="n">
        <v>56358</v>
      </c>
      <c r="H30" s="6" t="n">
        <v>3433</v>
      </c>
    </row>
    <row r="31">
      <c r="A31" s="4" t="inlineStr">
        <is>
          <t>Intangible liabilities, non-current</t>
        </is>
      </c>
      <c r="C31" s="6" t="n">
        <v>15083</v>
      </c>
      <c r="E31" s="6" t="n">
        <v>16083</v>
      </c>
    </row>
    <row r="32">
      <c r="A32" s="4" t="inlineStr">
        <is>
          <t>Other non-current liabilities</t>
        </is>
      </c>
      <c r="C32" s="6" t="n">
        <v>3546</v>
      </c>
      <c r="E32" s="6" t="n">
        <v>3415</v>
      </c>
      <c r="H32" s="6" t="n">
        <v>231</v>
      </c>
    </row>
    <row r="33">
      <c r="A33" s="4" t="inlineStr">
        <is>
          <t>Total liabilities</t>
        </is>
      </c>
      <c r="C33" s="6" t="n">
        <v>1044203</v>
      </c>
      <c r="E33" s="6" t="n">
        <v>1066162</v>
      </c>
      <c r="H33" s="6" t="n">
        <v>583889</v>
      </c>
    </row>
    <row r="34">
      <c r="A34" s="4" t="inlineStr">
        <is>
          <t>Commitments and contingencies (Note 10)</t>
        </is>
      </c>
      <c r="C34" s="4" t="inlineStr">
        <is>
          <t xml:space="preserve"> </t>
        </is>
      </c>
      <c r="E34" s="4" t="inlineStr">
        <is>
          <t xml:space="preserve"> </t>
        </is>
      </c>
      <c r="H34" s="4" t="inlineStr">
        <is>
          <t xml:space="preserve"> </t>
        </is>
      </c>
    </row>
    <row r="35">
      <c r="A35" s="3" t="inlineStr">
        <is>
          <t>Members' equity:</t>
        </is>
      </c>
    </row>
    <row r="36">
      <c r="A36" s="4" t="inlineStr">
        <is>
          <t>Common interests</t>
        </is>
      </c>
      <c r="C36" s="6" t="n">
        <v>39131</v>
      </c>
      <c r="E36" s="6" t="n">
        <v>8959</v>
      </c>
      <c r="H36" s="6" t="n">
        <v>3822</v>
      </c>
    </row>
    <row r="37">
      <c r="A37" s="4" t="inlineStr">
        <is>
          <t>Accumulated deficit</t>
        </is>
      </c>
      <c r="C37" s="6" t="n">
        <v>-130131</v>
      </c>
      <c r="E37" s="6" t="n">
        <v>-130131</v>
      </c>
      <c r="H37" s="6" t="n">
        <v>-130131</v>
      </c>
    </row>
    <row r="38">
      <c r="A38" s="4" t="inlineStr">
        <is>
          <t>Total members' equity</t>
        </is>
      </c>
      <c r="C38" s="6" t="n">
        <v>265594</v>
      </c>
      <c r="D38" s="5" t="n">
        <v>293200</v>
      </c>
      <c r="E38" s="6" t="n">
        <v>293827</v>
      </c>
      <c r="F38" s="6" t="n">
        <v>305407</v>
      </c>
      <c r="G38" s="5" t="n">
        <v>332000</v>
      </c>
      <c r="H38" s="6" t="n">
        <v>-56254</v>
      </c>
      <c r="I38" s="6" t="n">
        <v>-80252</v>
      </c>
      <c r="J38" s="5" t="n">
        <v>696</v>
      </c>
    </row>
    <row r="39">
      <c r="A39" s="4" t="inlineStr">
        <is>
          <t>Total liabilities and members' equity</t>
        </is>
      </c>
      <c r="C39" s="6" t="n">
        <v>1309797</v>
      </c>
      <c r="E39" s="6" t="n">
        <v>1359989</v>
      </c>
      <c r="H39" s="6" t="n">
        <v>527635</v>
      </c>
    </row>
    <row r="40">
      <c r="A40" s="4" t="inlineStr">
        <is>
          <t>Class D preferred interests</t>
        </is>
      </c>
    </row>
    <row r="41">
      <c r="A41" s="3" t="inlineStr">
        <is>
          <t>Members' equity:</t>
        </is>
      </c>
    </row>
    <row r="42">
      <c r="A42" s="4" t="inlineStr">
        <is>
          <t>Preferred interests</t>
        </is>
      </c>
      <c r="H42" s="6" t="n">
        <v>59965</v>
      </c>
    </row>
    <row r="43">
      <c r="A43" s="4" t="inlineStr">
        <is>
          <t>Class E preferred interests</t>
        </is>
      </c>
    </row>
    <row r="44">
      <c r="A44" s="3" t="inlineStr">
        <is>
          <t>Members' equity:</t>
        </is>
      </c>
    </row>
    <row r="45">
      <c r="A45" s="4" t="inlineStr">
        <is>
          <t>Preferred interests</t>
        </is>
      </c>
      <c r="C45" s="6" t="n">
        <v>340400</v>
      </c>
      <c r="E45" s="6" t="n">
        <v>401567</v>
      </c>
    </row>
    <row r="46">
      <c r="A46" s="4" t="inlineStr">
        <is>
          <t>Common profits interests</t>
        </is>
      </c>
    </row>
    <row r="47">
      <c r="A47" s="3" t="inlineStr">
        <is>
          <t>Members' equity:</t>
        </is>
      </c>
    </row>
    <row r="48">
      <c r="A48" s="4" t="inlineStr">
        <is>
          <t>Common interests</t>
        </is>
      </c>
      <c r="C48" s="6" t="n">
        <v>9442</v>
      </c>
      <c r="E48" s="6" t="n">
        <v>8957</v>
      </c>
      <c r="H48" s="6" t="n">
        <v>7841</v>
      </c>
    </row>
    <row r="49">
      <c r="A49" s="4" t="inlineStr">
        <is>
          <t>Total members' equity</t>
        </is>
      </c>
      <c r="C49" s="6" t="n">
        <v>9442</v>
      </c>
      <c r="D49" s="6" t="n">
        <v>9211</v>
      </c>
      <c r="E49" s="6" t="n">
        <v>8957</v>
      </c>
      <c r="F49" s="6" t="n">
        <v>8328</v>
      </c>
      <c r="G49" s="6" t="n">
        <v>7990</v>
      </c>
      <c r="H49" s="6" t="n">
        <v>7841</v>
      </c>
      <c r="I49" s="6" t="n">
        <v>6934</v>
      </c>
      <c r="J49" s="6" t="n">
        <v>5691</v>
      </c>
    </row>
    <row r="50">
      <c r="A50" s="4" t="inlineStr">
        <is>
          <t>Common restricted interests</t>
        </is>
      </c>
    </row>
    <row r="51">
      <c r="A51" s="3" t="inlineStr">
        <is>
          <t>Members' equity:</t>
        </is>
      </c>
    </row>
    <row r="52">
      <c r="A52" s="4" t="inlineStr">
        <is>
          <t>Common interests</t>
        </is>
      </c>
      <c r="C52" s="6" t="n">
        <v>0</v>
      </c>
      <c r="E52" s="6" t="n">
        <v>0</v>
      </c>
    </row>
    <row r="53">
      <c r="A53" s="4" t="inlineStr">
        <is>
          <t>Common Stock Option</t>
        </is>
      </c>
    </row>
    <row r="54">
      <c r="A54" s="3" t="inlineStr">
        <is>
          <t>Members' equity:</t>
        </is>
      </c>
    </row>
    <row r="55">
      <c r="A55" s="4" t="inlineStr">
        <is>
          <t>Common interests</t>
        </is>
      </c>
      <c r="C55" s="6" t="n">
        <v>6752</v>
      </c>
      <c r="E55" s="6" t="n">
        <v>4475</v>
      </c>
      <c r="H55" s="6" t="n">
        <v>2249</v>
      </c>
    </row>
    <row r="56">
      <c r="A56" s="4" t="inlineStr">
        <is>
          <t>Total members' equity</t>
        </is>
      </c>
      <c r="C56" s="5" t="n">
        <v>6752</v>
      </c>
      <c r="D56" s="5" t="n">
        <v>5635</v>
      </c>
      <c r="E56" s="5" t="n">
        <v>4475</v>
      </c>
      <c r="F56" s="5" t="n">
        <v>3119</v>
      </c>
      <c r="G56" s="5" t="n">
        <v>2684</v>
      </c>
      <c r="H56" s="5" t="n">
        <v>2249</v>
      </c>
      <c r="I56" s="5" t="n">
        <v>1274</v>
      </c>
      <c r="J56" s="5" t="n">
        <v>2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Jun. 30, 2021</t>
        </is>
      </c>
      <c r="C1" s="2" t="inlineStr">
        <is>
          <t>Dec. 31, 2020</t>
        </is>
      </c>
      <c r="D1" s="2" t="inlineStr">
        <is>
          <t>Dec. 31, 2019</t>
        </is>
      </c>
    </row>
    <row r="2">
      <c r="A2" s="4" t="inlineStr">
        <is>
          <t>Common interests issued</t>
        </is>
      </c>
      <c r="B2" s="6" t="n">
        <v>71882729</v>
      </c>
      <c r="C2" s="6" t="n">
        <v>63262039</v>
      </c>
      <c r="D2" s="6" t="n">
        <v>61537901</v>
      </c>
    </row>
    <row r="3">
      <c r="A3" s="4" t="inlineStr">
        <is>
          <t>Common interests outstanding</t>
        </is>
      </c>
      <c r="B3" s="6" t="n">
        <v>71882729</v>
      </c>
      <c r="C3" s="6" t="n">
        <v>63262039</v>
      </c>
      <c r="D3" s="6" t="n">
        <v>61537901</v>
      </c>
    </row>
    <row r="4">
      <c r="A4" s="4" t="inlineStr">
        <is>
          <t>Class A preferred interests</t>
        </is>
      </c>
    </row>
    <row r="5">
      <c r="A5" s="4" t="inlineStr">
        <is>
          <t>Preferred interests issued</t>
        </is>
      </c>
      <c r="B5" s="6" t="n">
        <v>73723250</v>
      </c>
      <c r="C5" s="6" t="n">
        <v>73723250</v>
      </c>
    </row>
    <row r="6">
      <c r="A6" s="4" t="inlineStr">
        <is>
          <t>Preferred interests outstanding</t>
        </is>
      </c>
      <c r="B6" s="6" t="n">
        <v>73723250</v>
      </c>
      <c r="C6" s="6" t="n">
        <v>73723250</v>
      </c>
    </row>
    <row r="7">
      <c r="A7" s="4" t="inlineStr">
        <is>
          <t>Class B preferred interests</t>
        </is>
      </c>
    </row>
    <row r="8">
      <c r="A8" s="4" t="inlineStr">
        <is>
          <t>Preferred interests issued</t>
        </is>
      </c>
      <c r="B8" s="6" t="n">
        <v>34023527</v>
      </c>
      <c r="C8" s="6" t="n">
        <v>34023527</v>
      </c>
    </row>
    <row r="9">
      <c r="A9" s="4" t="inlineStr">
        <is>
          <t>Preferred interests outstanding</t>
        </is>
      </c>
      <c r="B9" s="6" t="n">
        <v>34023527</v>
      </c>
      <c r="C9" s="6" t="n">
        <v>34023527</v>
      </c>
    </row>
    <row r="10">
      <c r="A10" s="4" t="inlineStr">
        <is>
          <t>Class C preferred interests</t>
        </is>
      </c>
    </row>
    <row r="11">
      <c r="A11" s="4" t="inlineStr">
        <is>
          <t>Preferred interests issued</t>
        </is>
      </c>
      <c r="B11" s="6" t="n">
        <v>37642050</v>
      </c>
      <c r="C11" s="6" t="n">
        <v>37642050</v>
      </c>
    </row>
    <row r="12">
      <c r="A12" s="4" t="inlineStr">
        <is>
          <t>Preferred interests outstanding</t>
        </is>
      </c>
      <c r="B12" s="6" t="n">
        <v>37642050</v>
      </c>
      <c r="C12" s="6" t="n">
        <v>37642050</v>
      </c>
    </row>
    <row r="13">
      <c r="A13" s="4" t="inlineStr">
        <is>
          <t>Class D preferred interests</t>
        </is>
      </c>
    </row>
    <row r="14">
      <c r="A14" s="4" t="inlineStr">
        <is>
          <t>Preferred interests issued</t>
        </is>
      </c>
      <c r="B14" s="6" t="n">
        <v>36909359</v>
      </c>
      <c r="C14" s="6" t="n">
        <v>36909359</v>
      </c>
    </row>
    <row r="15">
      <c r="A15" s="4" t="inlineStr">
        <is>
          <t>Preferred interests outstanding</t>
        </is>
      </c>
      <c r="B15" s="6" t="n">
        <v>36909359</v>
      </c>
      <c r="C15" s="6" t="n">
        <v>36909359</v>
      </c>
    </row>
    <row r="16">
      <c r="A16" s="4" t="inlineStr">
        <is>
          <t>Class E preferred interests</t>
        </is>
      </c>
    </row>
    <row r="17">
      <c r="A17" s="4" t="inlineStr">
        <is>
          <t>Preferred interests issued</t>
        </is>
      </c>
      <c r="B17" s="6" t="n">
        <v>112949305</v>
      </c>
      <c r="C17" s="6" t="n">
        <v>112949305</v>
      </c>
      <c r="D17" s="6" t="n">
        <v>0</v>
      </c>
    </row>
    <row r="18">
      <c r="A18" s="4" t="inlineStr">
        <is>
          <t>Preferred interests outstanding</t>
        </is>
      </c>
      <c r="B18" s="6" t="n">
        <v>112949305</v>
      </c>
      <c r="C18" s="6" t="n">
        <v>112949305</v>
      </c>
      <c r="D1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ONSOLIDATED STATEMENTS OF OPERATIONS</t>
        </is>
      </c>
    </row>
    <row r="4">
      <c r="A4" s="4" t="inlineStr">
        <is>
          <t>Revenue</t>
        </is>
      </c>
      <c r="B4" s="5" t="n">
        <v>285580</v>
      </c>
      <c r="C4" s="5" t="n">
        <v>134331</v>
      </c>
      <c r="D4" s="5" t="n">
        <v>547237</v>
      </c>
      <c r="E4" s="5" t="n">
        <v>290427</v>
      </c>
      <c r="F4" s="5" t="n">
        <v>694981</v>
      </c>
      <c r="G4" s="5" t="n">
        <v>384912</v>
      </c>
      <c r="H4" s="5" t="n">
        <v>332144</v>
      </c>
    </row>
    <row r="5">
      <c r="A5" s="3" t="inlineStr">
        <is>
          <t>Costs and expenses:</t>
        </is>
      </c>
    </row>
    <row r="6">
      <c r="A6" s="4" t="inlineStr">
        <is>
          <t>Cost of revenue</t>
        </is>
      </c>
      <c r="B6" s="6" t="n">
        <v>255188</v>
      </c>
      <c r="C6" s="6" t="n">
        <v>127336</v>
      </c>
      <c r="D6" s="6" t="n">
        <v>489695</v>
      </c>
      <c r="E6" s="6" t="n">
        <v>275294</v>
      </c>
      <c r="F6" s="6" t="n">
        <v>634775</v>
      </c>
      <c r="G6" s="6" t="n">
        <v>340673</v>
      </c>
      <c r="H6" s="6" t="n">
        <v>283231</v>
      </c>
    </row>
    <row r="7">
      <c r="A7" s="4" t="inlineStr">
        <is>
          <t>Technology and development</t>
        </is>
      </c>
      <c r="B7" s="6" t="n">
        <v>8025</v>
      </c>
      <c r="C7" s="6" t="n">
        <v>4449</v>
      </c>
      <c r="D7" s="6" t="n">
        <v>15049</v>
      </c>
      <c r="E7" s="6" t="n">
        <v>9301</v>
      </c>
      <c r="F7" s="6" t="n">
        <v>21010</v>
      </c>
      <c r="G7" s="6" t="n">
        <v>13965</v>
      </c>
      <c r="H7" s="6" t="n">
        <v>8203</v>
      </c>
    </row>
    <row r="8">
      <c r="A8" s="4" t="inlineStr">
        <is>
          <t>Sales and marketing</t>
        </is>
      </c>
      <c r="B8" s="6" t="n">
        <v>17895</v>
      </c>
      <c r="C8" s="6" t="n">
        <v>11587</v>
      </c>
      <c r="D8" s="6" t="n">
        <v>33689</v>
      </c>
      <c r="E8" s="6" t="n">
        <v>25238</v>
      </c>
      <c r="F8" s="6" t="n">
        <v>55124</v>
      </c>
      <c r="G8" s="6" t="n">
        <v>40624</v>
      </c>
      <c r="H8" s="6" t="n">
        <v>42048</v>
      </c>
    </row>
    <row r="9">
      <c r="A9" s="4" t="inlineStr">
        <is>
          <t>General and administrative</t>
        </is>
      </c>
      <c r="B9" s="6" t="n">
        <v>15786</v>
      </c>
      <c r="C9" s="6" t="n">
        <v>10277</v>
      </c>
      <c r="D9" s="6" t="n">
        <v>33955</v>
      </c>
      <c r="E9" s="6" t="n">
        <v>24196</v>
      </c>
      <c r="F9" s="6" t="n">
        <v>64885</v>
      </c>
      <c r="G9" s="6" t="n">
        <v>28426</v>
      </c>
      <c r="H9" s="6" t="n">
        <v>15917</v>
      </c>
    </row>
    <row r="10">
      <c r="A10" s="4" t="inlineStr">
        <is>
          <t>Depreciation and amortization</t>
        </is>
      </c>
      <c r="B10" s="6" t="n">
        <v>13482</v>
      </c>
      <c r="C10" s="6" t="n">
        <v>15273</v>
      </c>
      <c r="D10" s="6" t="n">
        <v>27313</v>
      </c>
      <c r="E10" s="6" t="n">
        <v>29467</v>
      </c>
      <c r="F10" s="6" t="n">
        <v>58529</v>
      </c>
      <c r="G10" s="6" t="n">
        <v>39352</v>
      </c>
      <c r="H10" s="6" t="n">
        <v>35226</v>
      </c>
    </row>
    <row r="11">
      <c r="A11" s="4" t="inlineStr">
        <is>
          <t>CARES Act grant</t>
        </is>
      </c>
      <c r="C11" s="6" t="n">
        <v>-13277</v>
      </c>
      <c r="E11" s="6" t="n">
        <v>-13277</v>
      </c>
      <c r="F11" s="6" t="n">
        <v>-76376</v>
      </c>
    </row>
    <row r="12">
      <c r="A12" s="4" t="inlineStr">
        <is>
          <t>Total costs and expenses</t>
        </is>
      </c>
      <c r="B12" s="6" t="n">
        <v>310376</v>
      </c>
      <c r="C12" s="6" t="n">
        <v>155645</v>
      </c>
      <c r="D12" s="6" t="n">
        <v>599701</v>
      </c>
      <c r="E12" s="6" t="n">
        <v>350219</v>
      </c>
      <c r="F12" s="6" t="n">
        <v>757947</v>
      </c>
      <c r="G12" s="6" t="n">
        <v>463040</v>
      </c>
      <c r="H12" s="6" t="n">
        <v>384625</v>
      </c>
    </row>
    <row r="13">
      <c r="A13" s="4" t="inlineStr">
        <is>
          <t>Loss from operations</t>
        </is>
      </c>
      <c r="B13" s="6" t="n">
        <v>-24796</v>
      </c>
      <c r="C13" s="6" t="n">
        <v>-21314</v>
      </c>
      <c r="D13" s="6" t="n">
        <v>-52464</v>
      </c>
      <c r="E13" s="6" t="n">
        <v>-59792</v>
      </c>
      <c r="F13" s="6" t="n">
        <v>-62966</v>
      </c>
      <c r="G13" s="6" t="n">
        <v>-78128</v>
      </c>
      <c r="H13" s="6" t="n">
        <v>-52481</v>
      </c>
    </row>
    <row r="14">
      <c r="A14" s="3" t="inlineStr">
        <is>
          <t>Other (expense) income:</t>
        </is>
      </c>
    </row>
    <row r="15">
      <c r="A15" s="4" t="inlineStr">
        <is>
          <t>Interest income</t>
        </is>
      </c>
      <c r="B15" s="6" t="n">
        <v>6</v>
      </c>
      <c r="C15" s="6" t="n">
        <v>50</v>
      </c>
      <c r="D15" s="6" t="n">
        <v>18</v>
      </c>
      <c r="E15" s="6" t="n">
        <v>467</v>
      </c>
      <c r="F15" s="6" t="n">
        <v>550</v>
      </c>
      <c r="G15" s="6" t="n">
        <v>615</v>
      </c>
      <c r="H15" s="6" t="n">
        <v>935</v>
      </c>
    </row>
    <row r="16">
      <c r="A16" s="4" t="inlineStr">
        <is>
          <t>Interest expense</t>
        </is>
      </c>
      <c r="B16" s="6" t="n">
        <v>-4164</v>
      </c>
      <c r="C16" s="6" t="n">
        <v>-6102</v>
      </c>
      <c r="D16" s="6" t="n">
        <v>-8721</v>
      </c>
      <c r="E16" s="6" t="n">
        <v>-12512</v>
      </c>
      <c r="F16" s="6" t="n">
        <v>-22989</v>
      </c>
      <c r="G16" s="6" t="n">
        <v>-29360</v>
      </c>
      <c r="H16" s="6" t="n">
        <v>-31691</v>
      </c>
    </row>
    <row r="17">
      <c r="A17" s="4" t="inlineStr">
        <is>
          <t>Total other expense</t>
        </is>
      </c>
      <c r="B17" s="6" t="n">
        <v>-4158</v>
      </c>
      <c r="C17" s="6" t="n">
        <v>-6052</v>
      </c>
      <c r="D17" s="6" t="n">
        <v>-8703</v>
      </c>
      <c r="E17" s="6" t="n">
        <v>-12045</v>
      </c>
      <c r="F17" s="6" t="n">
        <v>-22439</v>
      </c>
      <c r="G17" s="6" t="n">
        <v>-28745</v>
      </c>
      <c r="H17" s="6" t="n">
        <v>-30756</v>
      </c>
    </row>
    <row r="18">
      <c r="A18" s="4" t="inlineStr">
        <is>
          <t>Net loss</t>
        </is>
      </c>
      <c r="B18" s="5" t="n">
        <v>-28954</v>
      </c>
      <c r="C18" s="5" t="n">
        <v>-27366</v>
      </c>
      <c r="D18" s="5" t="n">
        <v>-61167</v>
      </c>
      <c r="E18" s="5" t="n">
        <v>-71837</v>
      </c>
      <c r="F18" s="5" t="n">
        <v>-85405</v>
      </c>
      <c r="G18" s="5" t="n">
        <v>-106873</v>
      </c>
      <c r="H18" s="5" t="n">
        <v>-83237</v>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8" customWidth="1" min="1" max="1"/>
    <col width="28" customWidth="1" min="2" max="2"/>
    <col width="28" customWidth="1" min="3" max="3"/>
    <col width="28" customWidth="1" min="4" max="4"/>
    <col width="17" customWidth="1" min="5" max="5"/>
    <col width="25" customWidth="1" min="6" max="6"/>
    <col width="20" customWidth="1" min="7" max="7"/>
    <col width="20" customWidth="1" min="8" max="8"/>
    <col width="13" customWidth="1" min="9" max="9"/>
  </cols>
  <sheetData>
    <row r="1">
      <c r="A1" s="1" t="inlineStr">
        <is>
          <t>CONDENSED CONSOLIDATED STATEMENTS OF MEMBERS' EQUITY - USD ($) $ in Thousands</t>
        </is>
      </c>
      <c r="B1" s="2" t="inlineStr">
        <is>
          <t>Class C Preferred interests</t>
        </is>
      </c>
      <c r="C1" s="2" t="inlineStr">
        <is>
          <t>Class D Preferred interests</t>
        </is>
      </c>
      <c r="D1" s="2" t="inlineStr">
        <is>
          <t>Class E Preferred interests</t>
        </is>
      </c>
      <c r="E1" s="2" t="inlineStr">
        <is>
          <t>Common interests</t>
        </is>
      </c>
      <c r="F1" s="2" t="inlineStr">
        <is>
          <t>Common profits interests</t>
        </is>
      </c>
      <c r="G1" s="2" t="inlineStr">
        <is>
          <t>Common Stock Option</t>
        </is>
      </c>
      <c r="H1" s="2" t="inlineStr">
        <is>
          <t>Accumulated deficit</t>
        </is>
      </c>
      <c r="I1" s="2" t="inlineStr">
        <is>
          <t>Total</t>
        </is>
      </c>
    </row>
    <row r="2">
      <c r="A2" s="4" t="inlineStr">
        <is>
          <t>Beginning Balance at Dec. 31, 2017</t>
        </is>
      </c>
      <c r="B2" s="5" t="n">
        <v>33406</v>
      </c>
      <c r="F2" s="5" t="n">
        <v>5691</v>
      </c>
      <c r="G2" s="5" t="n">
        <v>228</v>
      </c>
      <c r="H2" s="5" t="n">
        <v>-38629</v>
      </c>
      <c r="I2" s="5" t="n">
        <v>696</v>
      </c>
    </row>
    <row r="3">
      <c r="A3" s="4" t="inlineStr">
        <is>
          <t>Equity-based compensation</t>
        </is>
      </c>
      <c r="F3" s="6" t="n">
        <v>1243</v>
      </c>
      <c r="G3" s="6" t="n">
        <v>1046</v>
      </c>
      <c r="I3" s="6" t="n">
        <v>2289</v>
      </c>
    </row>
    <row r="4">
      <c r="A4" s="4" t="inlineStr">
        <is>
          <t>Ending Balance at Dec. 31, 2018</t>
        </is>
      </c>
      <c r="F4" s="6" t="n">
        <v>6934</v>
      </c>
      <c r="G4" s="6" t="n">
        <v>1274</v>
      </c>
      <c r="H4" s="6" t="n">
        <v>-88460</v>
      </c>
      <c r="I4" s="6" t="n">
        <v>-80252</v>
      </c>
    </row>
    <row r="5">
      <c r="A5" s="4" t="inlineStr">
        <is>
          <t>Capital contributions, net</t>
        </is>
      </c>
      <c r="C5" s="5" t="n">
        <v>125167</v>
      </c>
      <c r="I5" s="6" t="n">
        <v>125167</v>
      </c>
    </row>
    <row r="6">
      <c r="A6" s="4" t="inlineStr">
        <is>
          <t>Equity-based compensation</t>
        </is>
      </c>
      <c r="F6" s="6" t="n">
        <v>907</v>
      </c>
      <c r="G6" s="6" t="n">
        <v>975</v>
      </c>
      <c r="I6" s="6" t="n">
        <v>1882</v>
      </c>
    </row>
    <row r="7">
      <c r="A7" s="4" t="inlineStr">
        <is>
          <t>Consideration issued for asset acquisition</t>
        </is>
      </c>
      <c r="E7" s="5" t="n">
        <v>3822</v>
      </c>
      <c r="I7" s="6" t="n">
        <v>3822</v>
      </c>
    </row>
    <row r="8">
      <c r="A8" s="4" t="inlineStr">
        <is>
          <t>Ending Balance at Dec. 31, 2019</t>
        </is>
      </c>
      <c r="C8" s="6" t="n">
        <v>59965</v>
      </c>
      <c r="E8" s="6" t="n">
        <v>3822</v>
      </c>
      <c r="F8" s="6" t="n">
        <v>7841</v>
      </c>
      <c r="G8" s="6" t="n">
        <v>2249</v>
      </c>
      <c r="H8" s="6" t="n">
        <v>-130131</v>
      </c>
      <c r="I8" s="6" t="n">
        <v>-56254</v>
      </c>
    </row>
    <row r="9">
      <c r="A9" s="4" t="inlineStr">
        <is>
          <t>Consideration issued for business combination</t>
        </is>
      </c>
      <c r="D9" s="5" t="n">
        <v>427007</v>
      </c>
      <c r="E9" s="6" t="n">
        <v>5137</v>
      </c>
      <c r="I9" s="6" t="n">
        <v>432144</v>
      </c>
    </row>
    <row r="10">
      <c r="A10" s="4" t="inlineStr">
        <is>
          <t>Equity-based compensation</t>
        </is>
      </c>
      <c r="F10" s="6" t="n">
        <v>149</v>
      </c>
      <c r="G10" s="6" t="n">
        <v>435</v>
      </c>
      <c r="I10" s="6" t="n">
        <v>584</v>
      </c>
    </row>
    <row r="11">
      <c r="A11" s="4" t="inlineStr">
        <is>
          <t>Net loss</t>
        </is>
      </c>
      <c r="C11" s="6" t="n">
        <v>-44474</v>
      </c>
      <c r="I11" s="6" t="n">
        <v>-44474</v>
      </c>
    </row>
    <row r="12">
      <c r="A12" s="4" t="inlineStr">
        <is>
          <t>Ending Balance at Mar. 31, 2020</t>
        </is>
      </c>
      <c r="C12" s="6" t="n">
        <v>15491</v>
      </c>
      <c r="D12" s="6" t="n">
        <v>427007</v>
      </c>
      <c r="E12" s="6" t="n">
        <v>8959</v>
      </c>
      <c r="F12" s="6" t="n">
        <v>7990</v>
      </c>
      <c r="G12" s="6" t="n">
        <v>2684</v>
      </c>
      <c r="H12" s="6" t="n">
        <v>-130131</v>
      </c>
      <c r="I12" s="6" t="n">
        <v>332000</v>
      </c>
    </row>
    <row r="13">
      <c r="A13" s="4" t="inlineStr">
        <is>
          <t>Beginning Balance at Dec. 31, 2019</t>
        </is>
      </c>
      <c r="C13" s="6" t="n">
        <v>59965</v>
      </c>
      <c r="E13" s="6" t="n">
        <v>3822</v>
      </c>
      <c r="F13" s="6" t="n">
        <v>7841</v>
      </c>
      <c r="G13" s="6" t="n">
        <v>2249</v>
      </c>
      <c r="H13" s="6" t="n">
        <v>-130131</v>
      </c>
      <c r="I13" s="6" t="n">
        <v>-56254</v>
      </c>
    </row>
    <row r="14">
      <c r="A14" s="4" t="inlineStr">
        <is>
          <t>Consideration issued for business combination</t>
        </is>
      </c>
      <c r="D14" s="6" t="n">
        <v>427007</v>
      </c>
      <c r="E14" s="6" t="n">
        <v>5137</v>
      </c>
      <c r="I14" s="6" t="n">
        <v>432144</v>
      </c>
    </row>
    <row r="15">
      <c r="A15" s="4" t="inlineStr">
        <is>
          <t>Equity-based compensation</t>
        </is>
      </c>
      <c r="F15" s="6" t="n">
        <v>1116</v>
      </c>
      <c r="G15" s="6" t="n">
        <v>2226</v>
      </c>
      <c r="I15" s="6" t="n">
        <v>3342</v>
      </c>
    </row>
    <row r="16">
      <c r="A16" s="4" t="inlineStr">
        <is>
          <t>Ending Balance at Dec. 31, 2020</t>
        </is>
      </c>
      <c r="D16" s="6" t="n">
        <v>401567</v>
      </c>
      <c r="E16" s="6" t="n">
        <v>8959</v>
      </c>
      <c r="F16" s="6" t="n">
        <v>8957</v>
      </c>
      <c r="G16" s="6" t="n">
        <v>4475</v>
      </c>
      <c r="H16" s="6" t="n">
        <v>-130131</v>
      </c>
      <c r="I16" s="6" t="n">
        <v>293827</v>
      </c>
    </row>
    <row r="17">
      <c r="A17" s="4" t="inlineStr">
        <is>
          <t>Beginning Balance at Mar. 31, 2020</t>
        </is>
      </c>
      <c r="C17" s="6" t="n">
        <v>15491</v>
      </c>
      <c r="D17" s="6" t="n">
        <v>427007</v>
      </c>
      <c r="E17" s="6" t="n">
        <v>8959</v>
      </c>
      <c r="F17" s="6" t="n">
        <v>7990</v>
      </c>
      <c r="G17" s="6" t="n">
        <v>2684</v>
      </c>
      <c r="H17" s="6" t="n">
        <v>-130131</v>
      </c>
      <c r="I17" s="6" t="n">
        <v>332000</v>
      </c>
    </row>
    <row r="18">
      <c r="A18" s="4" t="inlineStr">
        <is>
          <t>Equity-based compensation</t>
        </is>
      </c>
      <c r="F18" s="6" t="n">
        <v>338</v>
      </c>
      <c r="G18" s="6" t="n">
        <v>435</v>
      </c>
      <c r="I18" s="6" t="n">
        <v>773</v>
      </c>
    </row>
    <row r="19">
      <c r="A19" s="4" t="inlineStr">
        <is>
          <t>Net loss</t>
        </is>
      </c>
      <c r="C19" s="6" t="n">
        <v>-27366</v>
      </c>
      <c r="I19" s="6" t="n">
        <v>-27366</v>
      </c>
    </row>
    <row r="20">
      <c r="A20" s="4" t="inlineStr">
        <is>
          <t>Ending Balance at Jun. 30, 2020</t>
        </is>
      </c>
      <c r="C20" s="5" t="n">
        <v>-11875</v>
      </c>
      <c r="D20" s="6" t="n">
        <v>427007</v>
      </c>
      <c r="E20" s="6" t="n">
        <v>8959</v>
      </c>
      <c r="F20" s="6" t="n">
        <v>8328</v>
      </c>
      <c r="G20" s="6" t="n">
        <v>3119</v>
      </c>
      <c r="H20" s="6" t="n">
        <v>-130131</v>
      </c>
      <c r="I20" s="6" t="n">
        <v>305407</v>
      </c>
    </row>
    <row r="21">
      <c r="A21" s="4" t="inlineStr">
        <is>
          <t>Beginning Balance at Dec. 31, 2020</t>
        </is>
      </c>
      <c r="D21" s="6" t="n">
        <v>401567</v>
      </c>
      <c r="E21" s="6" t="n">
        <v>8959</v>
      </c>
      <c r="F21" s="6" t="n">
        <v>8957</v>
      </c>
      <c r="G21" s="6" t="n">
        <v>4475</v>
      </c>
      <c r="H21" s="6" t="n">
        <v>-130131</v>
      </c>
      <c r="I21" s="6" t="n">
        <v>293827</v>
      </c>
    </row>
    <row r="22">
      <c r="A22" s="4" t="inlineStr">
        <is>
          <t>Consideration issued for business combination</t>
        </is>
      </c>
      <c r="E22" s="6" t="n">
        <v>30172</v>
      </c>
      <c r="I22" s="6" t="n">
        <v>30172</v>
      </c>
    </row>
    <row r="23">
      <c r="A23" s="4" t="inlineStr">
        <is>
          <t>Equity-based compensation</t>
        </is>
      </c>
      <c r="F23" s="6" t="n">
        <v>254</v>
      </c>
      <c r="G23" s="6" t="n">
        <v>1160</v>
      </c>
      <c r="I23" s="6" t="n">
        <v>1414</v>
      </c>
    </row>
    <row r="24">
      <c r="A24" s="4" t="inlineStr">
        <is>
          <t>Net loss</t>
        </is>
      </c>
      <c r="D24" s="6" t="n">
        <v>-32213</v>
      </c>
      <c r="I24" s="6" t="n">
        <v>-32213</v>
      </c>
    </row>
    <row r="25">
      <c r="A25" s="4" t="inlineStr">
        <is>
          <t>Ending Balance at Mar. 31, 2021</t>
        </is>
      </c>
      <c r="D25" s="6" t="n">
        <v>369354</v>
      </c>
      <c r="E25" s="6" t="n">
        <v>39131</v>
      </c>
      <c r="F25" s="6" t="n">
        <v>9211</v>
      </c>
      <c r="G25" s="6" t="n">
        <v>5635</v>
      </c>
      <c r="H25" s="6" t="n">
        <v>-130131</v>
      </c>
      <c r="I25" s="6" t="n">
        <v>293200</v>
      </c>
    </row>
    <row r="26">
      <c r="A26" s="4" t="inlineStr">
        <is>
          <t>Equity-based compensation</t>
        </is>
      </c>
      <c r="F26" s="6" t="n">
        <v>231</v>
      </c>
      <c r="G26" s="6" t="n">
        <v>1117</v>
      </c>
      <c r="I26" s="6" t="n">
        <v>1348</v>
      </c>
    </row>
    <row r="27">
      <c r="A27" s="4" t="inlineStr">
        <is>
          <t>Net loss</t>
        </is>
      </c>
      <c r="D27" s="6" t="n">
        <v>-28954</v>
      </c>
      <c r="I27" s="6" t="n">
        <v>-28954</v>
      </c>
    </row>
    <row r="28">
      <c r="A28" s="4" t="inlineStr">
        <is>
          <t>Ending Balance at Jun. 30, 2021</t>
        </is>
      </c>
      <c r="D28" s="5" t="n">
        <v>340400</v>
      </c>
      <c r="E28" s="5" t="n">
        <v>39131</v>
      </c>
      <c r="F28" s="5" t="n">
        <v>9442</v>
      </c>
      <c r="G28" s="5" t="n">
        <v>6752</v>
      </c>
      <c r="H28" s="5" t="n">
        <v>-130131</v>
      </c>
      <c r="I28" s="5" t="n">
        <v>2655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5" t="n">
        <v>-61167000</v>
      </c>
      <c r="C4" s="5" t="n">
        <v>-71837000</v>
      </c>
    </row>
    <row r="5">
      <c r="A5" s="3" t="inlineStr">
        <is>
          <t>Adjustments to reconcile net loss to net cash used in operating activities:</t>
        </is>
      </c>
    </row>
    <row r="6">
      <c r="A6" s="4" t="inlineStr">
        <is>
          <t>Depreciation and amortization</t>
        </is>
      </c>
      <c r="B6" s="6" t="n">
        <v>27313000</v>
      </c>
      <c r="C6" s="6" t="n">
        <v>29467000</v>
      </c>
    </row>
    <row r="7">
      <c r="A7" s="4" t="inlineStr">
        <is>
          <t>Amortization of deferred financing costs and debt discount</t>
        </is>
      </c>
      <c r="B7" s="6" t="n">
        <v>618000</v>
      </c>
      <c r="C7" s="6" t="n">
        <v>856000</v>
      </c>
    </row>
    <row r="8">
      <c r="A8" s="4" t="inlineStr">
        <is>
          <t>Equity-based compensation</t>
        </is>
      </c>
      <c r="B8" s="6" t="n">
        <v>2762000</v>
      </c>
      <c r="C8" s="6" t="n">
        <v>1356000</v>
      </c>
    </row>
    <row r="9">
      <c r="A9" s="4" t="inlineStr">
        <is>
          <t>Provision for expected credit losses</t>
        </is>
      </c>
      <c r="B9" s="6" t="n">
        <v>498000</v>
      </c>
      <c r="C9" s="6" t="n">
        <v>17000</v>
      </c>
    </row>
    <row r="10">
      <c r="A10" s="3" t="inlineStr">
        <is>
          <t>Changes in operating assets and liabilities, net of effects from acquisitions:</t>
        </is>
      </c>
    </row>
    <row r="11">
      <c r="A11" s="4" t="inlineStr">
        <is>
          <t>Accounts receivable</t>
        </is>
      </c>
      <c r="B11" s="6" t="n">
        <v>-1461000</v>
      </c>
      <c r="C11" s="6" t="n">
        <v>27307000</v>
      </c>
    </row>
    <row r="12">
      <c r="A12" s="4" t="inlineStr">
        <is>
          <t>Other receivables</t>
        </is>
      </c>
      <c r="B12" s="6" t="n">
        <v>-2091000</v>
      </c>
      <c r="C12" s="6" t="n">
        <v>3822000</v>
      </c>
    </row>
    <row r="13">
      <c r="A13" s="4" t="inlineStr">
        <is>
          <t>Parts and supplies inventories</t>
        </is>
      </c>
      <c r="B13" s="6" t="n">
        <v>-2114000</v>
      </c>
      <c r="C13" s="6" t="n">
        <v>595000</v>
      </c>
    </row>
    <row r="14">
      <c r="A14" s="4" t="inlineStr">
        <is>
          <t>Prepaid expenses and other</t>
        </is>
      </c>
      <c r="B14" s="6" t="n">
        <v>-265000</v>
      </c>
      <c r="C14" s="6" t="n">
        <v>-276000</v>
      </c>
    </row>
    <row r="15">
      <c r="A15" s="4" t="inlineStr">
        <is>
          <t>Other non-current assets</t>
        </is>
      </c>
      <c r="B15" s="6" t="n">
        <v>-49000</v>
      </c>
      <c r="C15" s="6" t="n">
        <v>814000</v>
      </c>
    </row>
    <row r="16">
      <c r="A16" s="4" t="inlineStr">
        <is>
          <t>Operating lease liabilities, net</t>
        </is>
      </c>
      <c r="B16" s="6" t="n">
        <v>-504000</v>
      </c>
      <c r="C16" s="6" t="n">
        <v>-378000</v>
      </c>
    </row>
    <row r="17">
      <c r="A17" s="4" t="inlineStr">
        <is>
          <t>Accounts payable</t>
        </is>
      </c>
      <c r="B17" s="6" t="n">
        <v>14158000</v>
      </c>
      <c r="C17" s="6" t="n">
        <v>-4547000</v>
      </c>
    </row>
    <row r="18">
      <c r="A18" s="4" t="inlineStr">
        <is>
          <t>Accrued expenses</t>
        </is>
      </c>
      <c r="B18" s="6" t="n">
        <v>-7275000</v>
      </c>
      <c r="C18" s="6" t="n">
        <v>-6693000</v>
      </c>
    </row>
    <row r="19">
      <c r="A19" s="4" t="inlineStr">
        <is>
          <t>Other current liabilities</t>
        </is>
      </c>
      <c r="B19" s="6" t="n">
        <v>-508000</v>
      </c>
      <c r="C19" s="6" t="n">
        <v>-600000</v>
      </c>
    </row>
    <row r="20">
      <c r="A20" s="4" t="inlineStr">
        <is>
          <t>Other non-current liabilities</t>
        </is>
      </c>
      <c r="B20" s="6" t="n">
        <v>132000</v>
      </c>
      <c r="C20" s="6" t="n">
        <v>882000</v>
      </c>
    </row>
    <row r="21">
      <c r="A21" s="4" t="inlineStr">
        <is>
          <t>Deferred revenue</t>
        </is>
      </c>
      <c r="B21" s="6" t="n">
        <v>-88958000</v>
      </c>
      <c r="C21" s="6" t="n">
        <v>9852000</v>
      </c>
    </row>
    <row r="22">
      <c r="A22" s="4" t="inlineStr">
        <is>
          <t>Net cash used in operating activities</t>
        </is>
      </c>
      <c r="B22" s="6" t="n">
        <v>-118911000</v>
      </c>
      <c r="C22" s="6" t="n">
        <v>-9363000</v>
      </c>
    </row>
    <row r="23">
      <c r="A23" s="3" t="inlineStr">
        <is>
          <t>INVESTING ACTIVITIES:</t>
        </is>
      </c>
    </row>
    <row r="24">
      <c r="A24" s="4" t="inlineStr">
        <is>
          <t>Purchases of property and equipment</t>
        </is>
      </c>
      <c r="B24" s="6" t="n">
        <v>-4780000</v>
      </c>
      <c r="C24" s="6" t="n">
        <v>-3174000</v>
      </c>
    </row>
    <row r="25">
      <c r="A25" s="4" t="inlineStr">
        <is>
          <t>Acquisition of businesses, net of cash acquired</t>
        </is>
      </c>
      <c r="B25" s="6" t="n">
        <v>7844000</v>
      </c>
      <c r="C25" s="6" t="n">
        <v>98142000</v>
      </c>
    </row>
    <row r="26">
      <c r="A26" s="4" t="inlineStr">
        <is>
          <t>Capitalized software development costs</t>
        </is>
      </c>
      <c r="B26" s="6" t="n">
        <v>-5732000</v>
      </c>
      <c r="C26" s="6" t="n">
        <v>-3045000</v>
      </c>
    </row>
    <row r="27">
      <c r="A27" s="4" t="inlineStr">
        <is>
          <t>Net cash (used in) provided by investing activities</t>
        </is>
      </c>
      <c r="B27" s="6" t="n">
        <v>-2668000</v>
      </c>
      <c r="C27" s="6" t="n">
        <v>91923000</v>
      </c>
    </row>
    <row r="28">
      <c r="A28" s="3" t="inlineStr">
        <is>
          <t>FINANCING ACTIVITIES:</t>
        </is>
      </c>
    </row>
    <row r="29">
      <c r="A29" s="4" t="inlineStr">
        <is>
          <t>Proceeds from long-term debt</t>
        </is>
      </c>
      <c r="C29" s="6" t="n">
        <v>755000</v>
      </c>
    </row>
    <row r="30">
      <c r="A30" s="4" t="inlineStr">
        <is>
          <t>Repayments of long-term debt</t>
        </is>
      </c>
      <c r="B30" s="6" t="n">
        <v>-29250000</v>
      </c>
      <c r="C30" s="6" t="n">
        <v>-20247000</v>
      </c>
    </row>
    <row r="31">
      <c r="A31" s="4" t="inlineStr">
        <is>
          <t>Payments of deferred offering costs</t>
        </is>
      </c>
      <c r="B31" s="6" t="n">
        <v>-1426000</v>
      </c>
    </row>
    <row r="32">
      <c r="A32" s="4" t="inlineStr">
        <is>
          <t>Repayment (issuance) of loans to employees</t>
        </is>
      </c>
      <c r="B32" s="6" t="n">
        <v>102000</v>
      </c>
      <c r="C32" s="6" t="n">
        <v>-45000</v>
      </c>
    </row>
    <row r="33">
      <c r="A33" s="4" t="inlineStr">
        <is>
          <t>Net cash used in financing activities</t>
        </is>
      </c>
      <c r="B33" s="6" t="n">
        <v>-30574000</v>
      </c>
      <c r="C33" s="6" t="n">
        <v>-19537000</v>
      </c>
    </row>
    <row r="34">
      <c r="A34" s="4" t="inlineStr">
        <is>
          <t>NET (DECREASE) INCREASE IN CASH, CASH EQUIVALENTS AND RESTRICTED CASH</t>
        </is>
      </c>
      <c r="B34" s="6" t="n">
        <v>-152153000</v>
      </c>
      <c r="C34" s="6" t="n">
        <v>63023000</v>
      </c>
    </row>
    <row r="35">
      <c r="A35" s="4" t="inlineStr">
        <is>
          <t>CASH, CASH EQUIVALENTS AND RESTRICTED CASH BEGINNING OF PERIOD</t>
        </is>
      </c>
      <c r="B35" s="6" t="n">
        <v>324876000</v>
      </c>
      <c r="C35" s="6" t="n">
        <v>96440000</v>
      </c>
    </row>
    <row r="36">
      <c r="A36" s="4" t="inlineStr">
        <is>
          <t>CASH, CASH EQUIVALENTS AND RESTRICTED CASH END OF PERIOD</t>
        </is>
      </c>
      <c r="B36" s="6" t="n">
        <v>172723000</v>
      </c>
      <c r="C36" s="6" t="n">
        <v>159463000</v>
      </c>
    </row>
    <row r="37">
      <c r="A37" s="4" t="inlineStr">
        <is>
          <t>Delta Private Jets LLC</t>
        </is>
      </c>
    </row>
    <row r="38">
      <c r="A38" s="3" t="inlineStr">
        <is>
          <t>SUPPLEMENTAL DISCLOSURE OF NON-CASH INVESTING AND FINANCING ACTIVITIES:</t>
        </is>
      </c>
    </row>
    <row r="39">
      <c r="A39" s="4" t="inlineStr">
        <is>
          <t>Non Cash Consideration Issued For Business Acquisition</t>
        </is>
      </c>
      <c r="C39" s="6" t="n">
        <v>427007000</v>
      </c>
    </row>
    <row r="40">
      <c r="A40" s="4" t="inlineStr">
        <is>
          <t>Non-cash consideration issued for business acquisition</t>
        </is>
      </c>
      <c r="C40" s="6" t="n">
        <v>427007000</v>
      </c>
    </row>
    <row r="41">
      <c r="A41" s="4" t="inlineStr">
        <is>
          <t>Gama Aviation LLC</t>
        </is>
      </c>
    </row>
    <row r="42">
      <c r="A42" s="3" t="inlineStr">
        <is>
          <t>SUPPLEMENTAL DISCLOSURE OF NON-CASH INVESTING AND FINANCING ACTIVITIES:</t>
        </is>
      </c>
    </row>
    <row r="43">
      <c r="A43" s="4" t="inlineStr">
        <is>
          <t>Non Cash Consideration Issued For Business Acquisition</t>
        </is>
      </c>
      <c r="C43" s="6" t="n">
        <v>32638000</v>
      </c>
    </row>
    <row r="44">
      <c r="A44" s="4" t="inlineStr">
        <is>
          <t>Non-cash consideration issued for business acquisition</t>
        </is>
      </c>
      <c r="C44" s="5" t="n">
        <v>32638000</v>
      </c>
    </row>
    <row r="45">
      <c r="A45" s="4" t="inlineStr">
        <is>
          <t>Mountain Aviation, LLC</t>
        </is>
      </c>
    </row>
    <row r="46">
      <c r="A46" s="3" t="inlineStr">
        <is>
          <t>SUPPLEMENTAL DISCLOSURE OF NON-CASH INVESTING AND FINANCING ACTIVITIES:</t>
        </is>
      </c>
    </row>
    <row r="47">
      <c r="A47" s="4" t="inlineStr">
        <is>
          <t>Non-cash consideration issued for asset acquisition of Avianis Systems LLC</t>
        </is>
      </c>
      <c r="B47" s="5" t="n">
        <v>3017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ORGANIZATION AND OPERATIONS</t>
        </is>
      </c>
      <c r="B1" s="2" t="inlineStr">
        <is>
          <t>6 Months Ended</t>
        </is>
      </c>
      <c r="C1" s="2" t="inlineStr">
        <is>
          <t>12 Months Ended</t>
        </is>
      </c>
    </row>
    <row r="2">
      <c r="B2" s="2" t="inlineStr">
        <is>
          <t>Jun. 30, 2021</t>
        </is>
      </c>
      <c r="C2" s="2" t="inlineStr">
        <is>
          <t>Dec. 31, 2020</t>
        </is>
      </c>
    </row>
    <row r="3">
      <c r="A3" s="3" t="inlineStr">
        <is>
          <t>ORGANIZATION AND OPERATIONS</t>
        </is>
      </c>
    </row>
    <row r="4">
      <c r="A4" s="4" t="inlineStr">
        <is>
          <t>ORGANIZATION AND OPERATIONS</t>
        </is>
      </c>
      <c r="B4" s="4" t="inlineStr">
        <is>
          <t>1. ORGANIZATION AND OPERATIONS Wheels Up Partners Holdings LLC (together with its consolidated subsidiaries, “Wheels Up”, “our”, “we”, and “us”) is a limited liability company (“LLC”) organized under the laws of the state of Delaware and was formed on July 1, 2013. Wheels Up is a leading brand in private aviation that strives to deliver a total private aviation solution.</t>
        </is>
      </c>
      <c r="C4" s="4" t="inlineStr">
        <is>
          <t>1. ORGANIZATION AND OPERATIONS Wheels Up Partners Holdings LLC (together with its consolidated subsidiaries, “Wheels Up”, “our”, “we”, and “us”) is a limited liability company (“LLC”) organized under the laws of the state of Delaware and was formed on July 1, 2013. Wheels Up is a leading brand in private aviation that strives to deliver a total private aviation solution. Wheels Up provides private aviation services through membership subscriptions in the Wheels Up program, which requires members to generally pay an up-front initiation fee and recurring annual dues. We offer three tiers of membership — Connect, Core, and Business — that allow members to fly principally throughout, as well as to and from, the United States. Many of these options can be booked instantly through our innovative Wheels Up app, which was opened up to non-members to book, as well. Members can request flights directly through the member website or by contacting our Member Services team. In addition, members have the ability to explore popular features such as a variety of Shared Flights, empty-leg Hot Flights, Shuttles, and The Community, an online platform of members-only forums to facilitate flight sharing, enabling members to reduce their cost of flying private. Wheels Up gives members access to one of the largest owned and leased fleet of aircraft. We also have a managed fleet of diverse aircraft, and a program fleet, which includes a network of safety-vetted and verified third-party aircraft, across the Turboprop, Light jet, Midsize jet, Super-Midsize jet, and Large-Cabin jet categories. Under the terms of our management agreements, managed fleet aircraft may be used to meet member and customer flights in addition to use by the aircraft owners. Furthermore, we provide wholesale charter services, through certain of our subsidiaries, to customers such as charter flight brokers and third-party operators. During 2020, as a result of the acquisition of Delta Private Jets, LLC now known as Wheels Up Private Jets LLC (“WUPJ”), Wheels Up became a fixed-base operator (“FBO”) at the Cincinnati/Northern Kentucky International Airport (“CVG”). We also operate tech service centers located at CVG and the Fort Lauderdale-Hollywood International Airport (“FLL”), which provide comprehensive maintenance, repair, and overhaul (“MRO”) facilities and services for aircraft operated by Wheels Up and third-parties (see Note 5). We have also developed into an industry leading provider of flight management software to third-party operators and recently launched a whole aircraft acquisitions and sales service. In addition to private aviation, as part of the Wheels Down Lifestyle Program, members receive access to world-class lifestyle and event experiences that include exclusive offerings around major sporting events, intimate concerts, the arts, and business. Members also have access to commercial aviation benefits through a partnership with Delta Air Lines, Inc. (“Delta”). Wheels Up leases certain of our owned and leased aircraft to Gama Aviation LLC (“Gama”), a Federal Aviation Administration (“FAA”) licensed and Department of Transportation (“DOT”) registered air carrier to operate our aircraft. FAA licensed and DOT registered air carriers participate in the program and exercise full operational control of program aircraft. As of March 2, 2020, Gama was no longer a third-party independent operator as the business was acquired by Wheels Up (see Note 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and Basis of Presentation The unaudited interim condensed consolidated financial statements and accompanying notes have been prepared in accordance with accounting principles generally accepted in the United States of America (“U.S. GAAP”) for interim financial information and include the accounts of Wheels Up Partners Holdings LLC and its wholly-owned subsidiaries. All intercompany transactions and balances have been eliminated in consolidation. Certain information and footnote disclosure normally included in annual financial statements prepared in accordance with U.S. GAAP have been condensed or omitted pursuant to instructions, rules and regulations prescribed by the U.S. Securities and Exchange Commission (“SEC”). In the opinion of management, the unaudited financial information for the interim periods presented reflects all adjustments, which are normal and recurring, necessary for a fair presentation of the consolidated statement of operations, financial position, and cash flows. Interim results should not be regarded as indicative of results that may be expected for any other period or the entire year. The unaudited interim condensed consolidated financial statements should be read in conjunction with the audited consolidated financial statements and accompanying notes for the year ended December 31, 2020 included in our final prospectus and definitive proxy statement filed on June 23, 2021. 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 Deferred Offering Costs We capitalize certain legal, accounting and other direct third-party costs related to our merger with Aspirational Consumer Lifestyle Corp. (“Aspirational”). Deferred offering costs are included as an asset on the consolidated balance sheets and are deferred until the completion of the merger with Aspirational, at which time they are deducted from the combined companies’ additional paid-in capital. The merger with Aspirational was completed on July 13, 2021 (see Note 15). As of June 30, 2021, $6.4 million of deferred offering costs are capitalized and $5.0 million are included in accrued expenses on the consolidated balance sheets. Adopted Accounting Pronouncements In December 2019, the Financial Accounting Standards Board (“FASB”) issued accounting standards update (“ASU”) 2019-12, Simplifying the Accounting for Income Taxes (ASC 740) In March 2020, the FASB issued ASU 2020-04, Reference Rate Reform: Facilitation of the Effects of Reference Rate Reform on Financial Reporting (ASC 848)</t>
        </is>
      </c>
      <c r="C4" s="4" t="inlineStr">
        <is>
          <t>2. SUMMARY OF SIGNIFICANT ACCOUNTING POLICIES Principles of Consolidation and Basis of Presentation The consolidated financial statements and accompanying notes have been prepared in accordance with accounting principles generally accepted in the United States of America (“U.S. GAAP”) and include the accounts of Wheels Up Partners Holdings LLC and its wholly-owned subsidiaries. All intercompany transactions and balances have been eliminated in consolidation. 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the outbreak of coronavirus disease 2019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 Fair Value Measurements The carrying values of cash and cash equivalents, investments, accounts receivable, deferred revenue, accounts payable and long-term debt approximate fair value due to either the short-term nature of such instruments or the fact that the interest rate of the long-term debt is based upon current market rates. Fair value is defined as the price that would be received to sell an asset or paid to transfer a liability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The determination of where an asset or liability falls in the hierarchy requires significant judgment. When developing fair value estimates, we maximize the use of observable inputs and minimize the use of unobservable inputs. When available, the estimated fair value of financial instruments is based on quoted prices in active markets that are available on the measurement date. If quoted prices in active markets are not available, the determination of estimated fair value is based on standard market valuation methodologies, giving priority to observable inputs. The following methods and assumptions were used to estimate the fair value of each class of financial assets and liabilities for which it is practicable to estimate fair value: ● Cash equivalents and investments — The carrying amount of money market funds approximates fair value and is classified within Level 1 because we determined the fair value through quoted market prices. The carrying amount of commercial paper approximates fair value and is classified within Level 2 because we utilized observable inputs in non-active markets to determine the fair value. ● Long-term debt — The carrying amount approximates fair value based on the interest rates currently available for debt with similar terms and remaining maturities. We utilized Level 2 inputs to determine the fair value. Certain non-financial assets are measured at fair value on a non-recurring basis, including property and equipment, goodwill and intangible assets. These assets are subject to fair value adjustments in certain circumstances, such as when there is evidence of an impairment. Cash Equivalents Cash equivalents consist of highly liquid investments that are readily convertible into cash. We consider securities with initial maturities of three months or less, when purchased, to be cash equivalents. Investments Investments consist of highly liquid investment grade commercial paper issued by major corporations and financial institutions with initial maturities of greater than three months and remaining maturities of less than one year from the date of purchase. All investments are classified as “available-for-sale” and realized gains or losses are recorded using the specific identification method. We classify investments as available-for-sale securities as they represent investments available to support current operations and may be sold prior to their stated maturities for strategic or operational reasons. There were no unrealized gains or losses on available-for-sale securities for the years ended December 31, 2020, 2019 and 2018. Changes in market value, excluding other-than-temporary impairments, are reported as a separate component of accumulated other comprehensive loss until realized. In determining whether an other-than-temporary impairment exists, we consider: (i) the length of time and the extent to which the fair value has been less than cost; (ii) the financial condition and near-term prospects of the issuer of the securities; and (iii) the intent and ability to retain the security for a period of time sufficient to allow for any anticipated recovery in fair value. There were no other-than-temporary impairment losses identified for the years ended December 31, 2020, 2019 and 2018. Accounts and Other Receivables Accounts receivable, net, primarily consists of contractual amounts we expect to collect from members and customers related to membership subscriptions and flights, including amounts currently due from credit card companies. We record accounts receivable at the original invoiced amount. There is approximately $1.4 million and $0.2 million of membership fees and prepaid flight time included in both accounts receivable and deferred revenue as of December 31, 2020 and 2019, respectively. We monitor exposure for losses and maintain an allowance for credit losses for any receivables that may be uncollectible. Historically, we used an incurred loss model to calculate the allowance for credit losses. Upon the adoption of the new credit loss standard on January 1, 2020, we shifted to a current expected credit loss model. We estimate uncollectible receivables based on the receivable’s age, customer credit-worthiness, past transaction history with the customer, changes in payment terms, and the condition of the general economy and the industry as a whole. When it is determined that the amounts are not recoverable, the receivable is written off against the allowance. As of December 31, 2020 and 2019, the allowance for credit losses was $2.3 million and $1.5 million, respectively. Other receivables primarily consist of tax credits for Federal Excise Tax paid on aircraft fuel and, earned, but unbilled revenue. Parts and Supplies Inventories Inventories are used in operations and are generally not for sale. Inventories are comprised of spare aircraft parts, materials, and supplies, which are valued at the lower of cost or net realizable value. Cost of inventories are determined using the specific identification method. We determine, based on the evidence that exists, whether or not it is appropriate to maintain a reserve for excess and obsolete inventory. The reserve is based on historical experience related to the disposal of inventory due to damage, physical deterioration, obsolescence, or other causes. As of December 31, 2020 and 2019, the reserve was $29 thousand and $21 thousand, respectively. Storage costs and indirect administrative overhead costs related to inventories are expensed as incurred. Segment Reporting We identify operating segments as components of Wheels Up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Wheels Up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Substantially all of the long-lived assets are located in the United States and revenue from private aviation services is substantially earned from flights throughout the United States. 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see Note 5). 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Our annual goodwill impairment testing date is October 1st. We are required to test goodwill on a reporting unit basis. We determined private aviation services is our one reporting unit to which the entire amount of goodwill is allocated. Goodwill impairment is the amount by which our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our reporting unit is greater than the carrying value, then performing a quantitative impairment assessment is unnecessary and our goodwill is not considered to be impaired. However, if based on the qualitative assessment we conclude that it is more-likely-than-not that the fair value of the reporting unit is less than the carrying value, or if we elect to skip the optional qualitative assessment approach, we proceed with performing the quantitative impairment assessment primarily using a discounted cash flow model, or income approach, to quantify the amount of impairment, if any (see Note 6). Intangible Assets Intangible assets other than goodwill primarily consists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6). 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3). Software Development Costs We incur costs related to developing the Wheels Up website, mobile application, and other internal use software. In addition, we incur costs related to the development of our flight management software. The amounts capitalized include materials, employees’ payroll and payroll-related costs including equity-based compensation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 We perform periodic reviews to ensure that unamortized software development costs remain recoverable from future revenue (see Note 3). 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lease expense is recognized on a straight-line basis over the term of the short-term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2). During a portion of 2020 and all of 2019 and 2018, we were the sublessor of certain aircraft leases to Gama, due to government regulations. The underlying aircraft assets from these subleases are presented on the consolidated balance sheets. Sublease income is presented in cost of revenue net of the lease cost in the consolidated statements of operations. Impairment of Long-Lived Assets Long-lived assets consist of aircraft,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We determined the initial negative effect and uncertainty related to COVID-19 was a potential indicator that the carrying value of our long-lived assets may not be recoverable. As a result, we performed an undiscounted cash flow analysis of our long-lived assets for potential impairment as of April 30, 2020, and based on the analysis, it was determined that there was no impairment to our long-lived assets. In addition, there were no other indicators of impairment of long-lived assets identified after April 30, 2020 through December 31, 2020, and for the years ended December 31, 2019 and 2018. Restricted Cash We have restricted cash of $12.1 million and $12.4 million as of December 31, 2020 and 2019, respectively, of which $10.0 million relates to amounts held by third-party lenders to collateralize the Amended 1 st We classify restricted cash as current or non-current based on the remaining term of the restriction. Prepaid Expenses and Other Current Assets Prepaid expenses and other current assets includes security deposits, which relate primarily to contractual prepayments to third-parties for future services, the current portion of capitalized costs related to sales commissions and referral fees, and insurance claims receivable. Other Current Liabilities Other current liabilities consist of deposits from owners for managed aircraft. Deposits are collected at the inception of the contract with each owner and returned on the contract termination date, to the extent there are no outstanding payments due at such time. Deferred Financing Costs Deferred financing costs include various incremental fees and commissions paid to third-parties in connection with the issuance of debt. Deferred financing costs are recorded on the consolidated balance sheets as a direct deduction from the carrying value of the associated debt and subsequently amortized to interest expense over the related period of the obligation using the effective interest method (see Note 9). Concentration of Credit Risk Financial instruments that may potentially expose us to concentrations of credit risk primarily consist of cash, cash equivalents, restricted cash, and receivables. We place cash and cash equivalents with multiple high credit quality financial institu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revenue for the years ended 2020, 2019 and 2018. There was one customer that accounted for 16.2% of accounts receivable as of December 31, 2019, and none over 10% of accounts receivable as of December 31, 2020. Equity-Based Compensation We issue equity-based compensation awards to employees and consultants, including stock options, profits interests and restricted interests, under a stock option plan and management incentive plan. Equity-based compensation awards are measured at the date of grant based on the estimated fair value of the respective award and the resulting compensation expense is recognized on a straight-line basis over the requisite service period of the respective award, which is generally a vesting period of four years. Certain awards have a performance condition that provide for accelerated vesting upon the occurrence of a change in control or an initial public offering. For performance-based awards, the grant date fair value of the award is expensed over the vesting period when the performance condition is considered probable of being achieved. We account for forfeitures of awards as they occur (see Note 14). Aircraft Maintenance and Repair Regular maintenance for owned and leased aircraft are expensed as incurred unless covered by a third-party, long-term flight hour service agreement. We have separate service agreements in place covering scheduled and unscheduled repairs of certain aircraft components, as well as the engines for certain owned and leased aircraft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by-the-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memberships, (ii) flights, (iii) aircraft management, and (iv) other. Wheels Up membership agreements are signed by each member. Wheels Up membership agreements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In addition to retail flights, we also have flight service agreements to sell wholesale flights to customers that are non-members and do not pay annual dues or initiation fees.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The nature of the flight services we provide to members is similar regardless of which third-party air carrier is involved. Wheels Up directs third-party air carriers to provide an aircraft to a member or customer. Based on evaluation of the control model, it was determined that Wheels Up acts as the principal rather than the agent within all revenue arrangements, other than when acting as an intermediary ticketing agent for travel on Delta and when managed aircraft owners charter their own aircraft, as we have the authority to direct the key components of the service on behalf of the member or customer regardless of which third-party is used. Members can use Blocks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f Wheels Up has primary responsibility to fulfill the obligation, then the revenue and the associated costs are reported on a gross basis in the consolidated statements of operations. (i) Memberships New members are typically charged a one-time initiation fee at the commencement of their membership, which is generally non-refundable. In the first year of membership, a portion of the initiation fee is applied to their annual dues. The remainder of the initiation fee, less any flight credits, is deferred and recognized on a straight-line basis over the estimated duration of the customer relationship period, which is estimated to be approximately three years. Members are charged recurring annual dues to maintain their membership. Revenue related to the annual dues are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of the allocation is determined based on our contractual cost for SkyMiles purchases with Delta. If at any time the membership is terminated, any previously unrecognized amounts are recognized in the period of termination.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Members pay a fixed quoted amount for flights. The amount can be based on a contractual capped hourly rate or dynamically priced based on market demand at time of booking. Wholesale customers primarily pay a fixed rate for flights. In addition, flight costs can be paid by members through the purchase of Fund Programs (“Blocks”), which are generally dollar-denominated credits for future spend with Wheels Up. Blocks are deferred and recognized as revenue when the member completes a flight segment. Blocks also can generally be used to purchase commercial flights on Delta. Wheels Up, acting in the capacity of an agent, charges the member a ticketing fee to use their commingled funds on a flight provided by Delta, which is recorded on a net basis at the time of booking. Through our acquisition of WUPJ, we inherited the legacy WUPJ jet cards. WUPJ jet cards allow a customer to pre-purchase dollar-denominated credits at agreement inception that are redeemed for future flights on WUPJ, are refundable for a termination fee, and are generally effective for a term of 24 months. Customers are also able to reload funds on their jet card periodically throughout the term. The jet card values are purchased at tiered dollar amounts and entitle customers to fixed rate all-inclusive hourly pricing and guaranteed availability. During 2020, we began the process of converting WUPJ jet card holders to Wheels Up memberships and as of December 31, 2020, we generally do not offer new jet cards. In addition, Wheels Up continued and expanded a customary WUPJ business practice of providing Medallion Status (“Status”) in Delta’s SkyMiles Program (“SkyMiles”) for purchases of Blocks and jet cards. A member is granted Status free of charge for use during the term of the contract and may assign the Status to any designated individual. A member can use their SkyMiles for purchases of Blocks but they do not earn SkyMiles on Wheels Up flights. Any members that meet the designated spend thresholds for Blocks and jet cards or the designated dollar-denominated flight spend thresholds during the year receive the same Status. Additionally,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The amount of flight breakage was not material for the years ended December 31, 2020, 2019 and 2018. (iii) Aircraft Management We manage aircraft for owners in exchange for a contractual fee. Revenue associated with the management of aircraft also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iv) Other Ground Services (FBO and MRO) FBO ground services are provided for aircraft customers that use our facility at CVG. FBO ground services are comprised of a single performance obligation for aircraft facility services such as fueling, parking, ground power, and cleaning. FBO related revenue is recognized at the point in time each service is provided. We also separately provide MRO ground services for aircraft owners and opera</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AND EQUIPMENT</t>
        </is>
      </c>
    </row>
    <row r="4">
      <c r="A4" s="4" t="inlineStr">
        <is>
          <t>PROPERTY AND EQUIPMENT</t>
        </is>
      </c>
      <c r="B4" s="4" t="inlineStr">
        <is>
          <t>3. PROPERTY AND EQUIPMENT Property and equipment consist of the following (in thousands): ​ ​ ​ ​ ​ ​ ​ ​ June 30, December 31, ​ ​ 2021 ​ 2020 Aircraft ​ $ 475,360 ​ $ 473,509 Software development costs ​ 28,233 ​ 22,414 Leasehold improvements ​ 10,799 ​ 9,560 Computer equipment ​ 1,934 ​ 1,846 Buildings and improvements ​ 1,424 ​ 1,424 Furniture and fixtures ​ 1,892 ​ 1,321 Tooling ​ 2,671 ​ 1,296 Vehicles ​ 800 ​ 597 ​ ​ 523,113 ​ 511,967 Less: Accumulated depreciation and amortization ​ (206,451) ​ (188,877) Total ​ $ 316,662 ​ $ 323,090 ​ Depreciation and amortization expense of property and equipment was $8.6 million and $17.6 million for the three and six months ended June 30, 2021, respectively, and $10.5 million and $21.0 million for the three and six months ended June 30, 2020, respectively. Capitalized costs related to the internal development of software was $3.1 million and $5.7 million for the three and six months ended June 30, 2021, respectively, and $1.5 million and $3.0 million for the three and six months ended June 30, 2020, respectively. Amortization expense related to software development costs, included as part of depreciation and amortization expense of property and equipment, was $1.5 million and $3.0 million for the three and six months ended June 30, 2021, respectively, and $1.0 million and $2.1 million for the three and six months ended June 30, 2020, respectively.</t>
        </is>
      </c>
      <c r="C4" s="4" t="inlineStr">
        <is>
          <t>3. PROPERTY AND EQUIPMENT Property and equipment, consist of the following (in thousands): ​ ​ ​ ​ ​ ​ ​ ​ December 31, ​ 2020 2019 Aircraft ​ $ 473,509 ​ $ 471,972 Software development costs ​ 22,414 ​ 13,491 Leasehold improvements ​ 9,560 ​ 4,359 Computer equipment ​ 1,846 ​ 1,378 Building and improvements ​ 1,424 ​ 1,424 Furniture and fixtures ​ 1,321 ​ 374 Tooling ​ 1,296 ​ — Vehicles ​ 597 ​ 71 ​ ​ 511,967 ​ 493,069 Less: Accumulated depreciation and amortization ​ (188,877) ​ (148,088) Total ​ $ 323,090 ​ $ 344,981 ​ Depreciation and amortization expense of property and equipment was $40.8 million, $38.4 million, and $35.2 million for the years ended December 31, 2020, 2019 and 2018, respectively. Capitalized costs related to the internal development of software was $8.4 million, $3.9 million, and $4.1 million for the years ended December 31, 2020, 2019 and 2018, respectively. Amortization expense related to software development costs, included as part of depreciation and amortization expense of property and equipment, was $4.8 million, $2.6 million, and $2.0 million for the years ended December 31, 2020, 2019 and 2018, respectivel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t>
        </is>
      </c>
    </row>
    <row r="4">
      <c r="A4" s="4" t="inlineStr">
        <is>
          <t>REVENUE</t>
        </is>
      </c>
      <c r="B4" s="4" t="inlineStr">
        <is>
          <t>4. REVENUE Disaggregation of Revenue The following table disaggregates revenue by service type and the timing of when these services are provided to the member or customer (in thousands): ​ ​ ​ ​ ​ ​ ​ ​ ​ ​ ​ ​ ​ ​ ​ ​ Three Months Ended ​ Six Months Ended ​ ​ June 30, ​ June 30, ​ 2021 2020 2021 2020 Services transferred at a point in time: ​ ​ ​ ​ ​ ​ ​ ​ ​ ​ ​ ​ Flights, net of discounts and fees ​ $ 212,660 ​ $ 83,655 ​ $ 403,134 ​ $ 203,291 Aircraft management ​ ​ 47,594 ​ ​ 31,846 ​ ​ 96,017 ​ ​ 51,630 Other ​ ​ 5,450 ​ ​ 2,642 ​ ​ 9,739 ​ ​ 4,296 ​ ​ ​ ​ ​ ​ ​ ​ ​ ​ ​ ​ ​ Services transferred over time: ​ ​ ​ ​ ​ ​ ​ ​ ​ ​ ​ ​ Memberships ​ ​ 16,188 ​ ​ 13,123 ​ ​ 31,162 ​ ​ 26,442 Aircraft management ​ ​ 2,361 ​ 2,380 ​ ​ 4,818 ​ ​ 3,384 Other ​ ​ 1,327 ​ ​ 685 ​ ​ 2,367 ​ ​ 1,384 Total ​ $ 285,580 ​ $ 134,331 ​ $ 547,237 ​ $ 290,427 ​ Revenue in the consolidated statements of operations is presented net of discounts and incentives of $4.3 million and $7.5 million, for the three and six months ended June 30, 2021, respectively, and $1.8 million and $3.6 million for the three and six months ended June 30, 2020, respectively. Contract Balances Receivables from member and customer contracts are included within accounts receivable, net. As of June 30, 2021 and December 31, 2020, receivables from members and customers were $49.0 million and $36.3 million, respectively. Deferred revenue consists of the following (in thousands): ​ ​ ​ ​ ​ ​ ​ ​ ​ June 30, December 31, ​ 2021 2020 Flights – ​ $ 523,513 ​ $ 609,490 Memberships – ​ 32,790 ​ 32,016 Memberships – ​ 4,024 ​ 3,870 Flights – ​ 6,847 ​ 7,291 Other ​ 525 ​ 411 Deferred revenue, total ​ 567,699 ​ 653,078 Less: Deferred revenue, current ​ (565,732) ​ (651,096) Deferred revenue, non-current ​ $ 1,967 ​ $ 1,982 ​ Changes in deferred revenue for the six months ended June 30, 2021 were as follows (in thousands): ​ ​ ​ ​ ​ Deferred revenue – beginning balance $ 653,078 Amounts deferred during the period ​ 353,052 Revenue recognized from amounts included in the deferred revenue beginning balance ​ (268,506) Revenue from current period sales ​ (169,925) Deferred revenue – ending balance ​ $ 567,699 ​ Revenue expected to be recognized in future periods for performance obligations that are unsatisfied, or partially unsatisfied, as of June 30, 2021 approximates $283.3 million, $283.0 million, $1.0 million and $0.4 million for 2021 2022 2023 2024 Costs to Obtain a Contract Capitalized costs related to sales commissions and referral fees was $2.3 million and $4.0 million for the three and six months ended June 30, 2021, respectively, and $0.9 million and $2.1 million for the three and six months ended June 30, 2020, respectively. As of June 30, 2021 and December 31, 2020, capitalized sales commissions and referral fees of $5.4 million and $5.0 million, respectively, are in prepaid expenses and other current assets and $0.8 million, respectively, are in other non-current assets on the consolidated balance sheets. Amortization expense related to capitalized sales commissions and referral fees included in sales and marketing expense in the consolidated statements of operations was $1.9 million and $3.5 million for the three and six months ended June 30, 2021, respectively, and $1.5 million and $3.7 million for the three and six months ended June 30, 2020, respectively.</t>
        </is>
      </c>
      <c r="C4" s="4" t="inlineStr">
        <is>
          <t>4. REVENUE Disaggregation of Revenue The following table disaggregates revenue by service type and the timing of when these services are provided to the member or customer (in thousands): ​ ​ ​ ​ ​ ​ ​ ​ ​ ​ ​ Year Ended December 31, ​ ​ 2020 ​ 2019 ​ 2018 Services transferred at a point in time: ​ ​ ​ Flights, net of discounts and fees ​ $ 495,419 ​ $ 334,263 ​ $ 284,660 Recharge and recovery ​ 124,881 ​ — ​ — Ground services – FBO ​ 2,162 ​ — ​ — Other ​ 7,230 ​ 4,781 ​ 4,441 Services transferred over time: ​ ​ ​ Memberships – annual dues ​ 47,435 ​ 42,025 ​ 36,743 Memberships – initiation fees ​ 7,187 ​ 3,843 ​ 6,300 Aircraft management – monthly fee ​ 7,848 ​ — ​ — Ground services – MRO ​ 2,819 ​ — ​ — Total ​ $ 694,981 ​ $ 384,912 ​ $ 332,144 ​ Performance Obligations A performance obligation is a promise in a contract to transfer a distinct service to the customer and is the basis of revenue recognition. We have elected to apply the portfolio approach to contracts with similar performance obligations. To determine the proper revenue recognition method for contracts, we used judgment to evaluate whether two or more contracts should be combined and accounted for as a portfolio and whether the combined or single contract should be accounted for as more than one performance obligation. There are some contracts which have additional performance obligations that require allocation of the transaction price, such as allowing upgrades to a different aircraft or providing discounts on prepaid flights. The amount of reallocations was not material for the years ended December 31, 2020, 2019 and 2018. During 2019, we started to sell flights to wholesale customers that are not members as a result of our acquisition of Travel Management Company (see Note 5). Transaction Price The transaction prices for each of our primary revenue streams are as follows: ● Flights — The fixed quoted amount including any flight credits. ● Memberships — The initiation fee, less any flight credits, when signing up and annual dues for all years thereafter. ● Ground services (FBO and MRO) — Time and materials incurred for the work performed or services rendered; and, ● Aircraft management — The fixed monthly fee to manage the aircraft over the contractual term plus the recovery of owner-incurred expenses and recharge costs that are based on the expenses we incur to operate and maintain the aircraft. If there is a group of performance obligations bundled in a contract, the transaction price is allocated based upon the relative standalone selling prices of the promised services underlying each performance obligation. Payment Terms Under standard payment terms, the member or customer agrees to pay the full stated price in the contract and financing of the transaction is not provided. Revenue in the consolidated statements of operations is presented net of discounts and incentives of $9.5 million, $11.3 million, and $13.8 million, for the years ended December 31, 2020, 2019 and 2018, respectively. We generally do not issue refunds for flights unless there is a failure to meet a service obligation with respect to such flight. Refunded amounts for initiation fees and annual dues are granted to some customers that no longer wish to remain members following their first flight and were not material for the years ended December 31, 2020, 2019 and 2018. Contract Balances Receivables from member and customer contracts are included within accounts receivable, net. As of December 31, 2020 and 2019, receivables from members and customers were $36.3 million and $13.5 million, respectively. Contract liabilities represent obligations to transfer services to a member or customer for which we have already received consideration. Purchases of flights, Blocks, jet card deposits, initiation fees including flight credits, and annual dues payments are received up front in advance of performance under the contract and initially deferred as a liability. Prepaid flights, Blocks and flight credits are recognized as revenue and the deferred revenue liability is reduced at the point in time a flight segment is taken. The initiation fee is recognized upon acquisition of the contract on a straight-line basis over the estimated customer relationship period, which approximates three years. The initial annual dues are recognized upon acquisition of the contract on a straight-line basis for a specified length of time, usually 12 months. Any subsequent recurring contract renewals are recognized on a straight-line basis over an estimated period of 12 months from the date the contract is renewed. The balance classified as current deferred revenue includes prepaid flights and flight credits, annual dues and initiation fees. Prepaid flights and flight credits are redeemable for flights at any time. The balance classified as non-current deferred revenue includes the portion of initiation fees that are estimated to be satisfied in service periods beyond 12 months following the balance sheet date. Deferred revenue consists of the following (in thousands): ​ ​ ​ ​ ​ ​ ​ ​ December 31, ​ ​ 2020 ​ 2019 Flights – Blocks and jet cards ​ $ 609,490 ​ $ 219,839 Memberships – annual dues ​ 32,016 ​ 24,667 Memberships – initiation fees ​ 3,870 ​ 2,715 Flights – credits ​ 7,291 ​ 5,032 Other ​ 411 ​ 1,815 Deferred revenue, total ​ 653,078 ​ 254,068 Less: Deferred revenue, current ​ (651,096) ​ (252,737) Deferred revenue, non-current ​ $ 1,982 ​ $ 1,331 ​ A rollforward of the amounts included in deferred revenue consists of the following (in thousands): ​ ​ ​ ​ ​ ​ ​ ​ December 31, ​ 2020 2019 Deferred revenue – beginning balance ​ $ 254,068 ​ $ 222,639 Amounts deferred during the period ​ 954,840 ​ 416,342 Revenue recognized from amounts included in deferred revenue beginning balance ​ (154,138) ​ (165,302) Revenue from current period sales ​ (401,692) ​ (219,611) Deferred revenue – ending balance ​ $ 653,078 ​ $ 254,068 ​ Revenue expected to be recognized in future periods for performance obligations that are unsatisfied, or partially unsatisfied, as of December 31, 2020 approximates $651.1 million, $1.1 million and $0.8 million for 2021 2022 2023 Costs to Obtain a Contract Commissions are granted to certain employees and consultants separately for the initial sales of memberships, additional subsequent contract renewals, flights, or when a member purchases Blocks on their account. Commissions are also granted for the execution of aircraft management agreements, additional subsequent contract renewals, and performance over the contractual term. In addition, members are eligible to receive a credit if they refer a new customer who signs up for membership in the Wheels Up program. The cost of commissions and referral fees are capitalized as an asset on the consolidated balance sheets as these are incremental amounts directly related to attaining a contract with a member. Capitalized costs related to sales commissions and referral fees was $6.3 million, $9.4 million and $6.3 million for the years ended December 31, 2020, 2019 and 2018, respectively. As of December 31, 2020 and 2019, respectively, capitalized sales commissions and referral fees of $5.0 million and $6.6 million are in prepaid expenses and other current assets and $0.8 million and $1.1 million are in other non-current assets on the consolidated balance sheets. Amounts capitalized for certain costs incurred to obtain a contract are periodically reviewed for impairment and amortized on a straight-line basis concurrently over the same period of benefit in which the associated contract revenue is recognized. Amortization expense related to capitalized sales commissions and referral fees included in sales and marketing expense in the consolidated statements of operations was $7.4 million, $7.0 million, and $6.2 million for the years ended December 31, 2020, 2019 and 2018, respectively. No impairments of these capitalized contract costs were identified for the years ended December 31, 2020, 2019 and 2018. Any costs that would have been incurred regardless of whether the contract was obtained are expensed as incur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SUMMARY OF SIGNIFICANT ACCOUNTING POLICIES</t>
        </is>
      </c>
      <c r="B1" s="2" t="inlineStr">
        <is>
          <t>6 Months Ended</t>
        </is>
      </c>
      <c r="D1" s="2" t="inlineStr">
        <is>
          <t>12 Months Ended</t>
        </is>
      </c>
    </row>
    <row r="2">
      <c r="B2" s="2" t="inlineStr">
        <is>
          <t>Jun. 30, 2021</t>
        </is>
      </c>
      <c r="C2" s="2" t="inlineStr">
        <is>
          <t>Dec. 31, 2020</t>
        </is>
      </c>
      <c r="D2" s="2" t="inlineStr">
        <is>
          <t>Dec. 31, 2020</t>
        </is>
      </c>
    </row>
    <row r="3">
      <c r="A3" s="4" t="inlineStr">
        <is>
          <t>SUMMARY OF SIGNIFICANT ACCOUNTING POLICIES</t>
        </is>
      </c>
      <c r="B3" s="4" t="inlineStr">
        <is>
          <t>2. SUMMARY OF SIGNIFICANT ACCOUNTING POLICIES Principles of Consolidation and Basis of Presentation The unaudited interim condensed consolidated financial statements and accompanying notes have been prepared in accordance with accounting principles generally accepted in the United States of America (“U.S. GAAP”) for interim financial information and include the accounts of Wheels Up Partners Holdings LLC and its wholly-owned subsidiaries. All intercompany transactions and balances have been eliminated in consolidation. Certain information and footnote disclosure normally included in annual financial statements prepared in accordance with U.S. GAAP have been condensed or omitted pursuant to instructions, rules and regulations prescribed by the U.S. Securities and Exchange Commission (“SEC”). In the opinion of management, the unaudited financial information for the interim periods presented reflects all adjustments, which are normal and recurring, necessary for a fair presentation of the consolidated statement of operations, financial position, and cash flows. Interim results should not be regarded as indicative of results that may be expected for any other period or the entire year. The unaudited interim condensed consolidated financial statements should be read in conjunction with the audited consolidated financial statements and accompanying notes for the year ended December 31, 2020 included in our final prospectus and definitive proxy statement filed on June 23, 2021. 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 Deferred Offering Costs We capitalize certain legal, accounting and other direct third-party costs related to our merger with Aspirational Consumer Lifestyle Corp. (“Aspirational”). Deferred offering costs are included as an asset on the consolidated balance sheets and are deferred until the completion of the merger with Aspirational, at which time they are deducted from the combined companies’ additional paid-in capital. The merger with Aspirational was completed on July 13, 2021 (see Note 15). As of June 30, 2021, $6.4 million of deferred offering costs are capitalized and $5.0 million are included in accrued expenses on the consolidated balance sheets. Adopted Accounting Pronouncements In December 2019, the Financial Accounting Standards Board (“FASB”) issued accounting standards update (“ASU”) 2019-12, Simplifying the Accounting for Income Taxes (ASC 740) In March 2020, the FASB issued ASU 2020-04, Reference Rate Reform: Facilitation of the Effects of Reference Rate Reform on Financial Reporting (ASC 848)</t>
        </is>
      </c>
      <c r="D3" s="4" t="inlineStr">
        <is>
          <t>2. SUMMARY OF SIGNIFICANT ACCOUNTING POLICIES Principles of Consolidation and Basis of Presentation The consolidated financial statements and accompanying notes have been prepared in accordance with accounting principles generally accepted in the United States of America (“U.S. GAAP”) and include the accounts of Wheels Up Partners Holdings LLC and its wholly-owned subsidiaries. All intercompany transactions and balances have been eliminated in consolidation. 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the outbreak of coronavirus disease 2019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 Fair Value Measurements The carrying values of cash and cash equivalents, investments, accounts receivable, deferred revenue, accounts payable and long-term debt approximate fair value due to either the short-term nature of such instruments or the fact that the interest rate of the long-term debt is based upon current market rates. Fair value is defined as the price that would be received to sell an asset or paid to transfer a liability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The determination of where an asset or liability falls in the hierarchy requires significant judgment. When developing fair value estimates, we maximize the use of observable inputs and minimize the use of unobservable inputs. When available, the estimated fair value of financial instruments is based on quoted prices in active markets that are available on the measurement date. If quoted prices in active markets are not available, the determination of estimated fair value is based on standard market valuation methodologies, giving priority to observable inputs. The following methods and assumptions were used to estimate the fair value of each class of financial assets and liabilities for which it is practicable to estimate fair value: ● Cash equivalents and investments — The carrying amount of money market funds approximates fair value and is classified within Level 1 because we determined the fair value through quoted market prices. The carrying amount of commercial paper approximates fair value and is classified within Level 2 because we utilized observable inputs in non-active markets to determine the fair value. ● Long-term debt — The carrying amount approximates fair value based on the interest rates currently available for debt with similar terms and remaining maturities. We utilized Level 2 inputs to determine the fair value. Certain non-financial assets are measured at fair value on a non-recurring basis, including property and equipment, goodwill and intangible assets. These assets are subject to fair value adjustments in certain circumstances, such as when there is evidence of an impairment. Cash Equivalents Cash equivalents consist of highly liquid investments that are readily convertible into cash. We consider securities with initial maturities of three months or less, when purchased, to be cash equivalents. Investments Investments consist of highly liquid investment grade commercial paper issued by major corporations and financial institutions with initial maturities of greater than three months and remaining maturities of less than one year from the date of purchase. All investments are classified as “available-for-sale” and realized gains or losses are recorded using the specific identification method. We classify investments as available-for-sale securities as they represent investments available to support current operations and may be sold prior to their stated maturities for strategic or operational reasons. There were no unrealized gains or losses on available-for-sale securities for the years ended December 31, 2020, 2019 and 2018. Changes in market value, excluding other-than-temporary impairments, are reported as a separate component of accumulated other comprehensive loss until realized. In determining whether an other-than-temporary impairment exists, we consider: (i) the length of time and the extent to which the fair value has been less than cost; (ii) the financial condition and near-term prospects of the issuer of the securities; and (iii) the intent and ability to retain the security for a period of time sufficient to allow for any anticipated recovery in fair value. There were no other-than-temporary impairment losses identified for the years ended December 31, 2020, 2019 and 2018. Accounts and Other Receivables Accounts receivable, net, primarily consists of contractual amounts we expect to collect from members and customers related to membership subscriptions and flights, including amounts currently due from credit card companies. We record accounts receivable at the original invoiced amount. There is approximately $1.4 million and $0.2 million of membership fees and prepaid flight time included in both accounts receivable and deferred revenue as of December 31, 2020 and 2019, respectively. We monitor exposure for losses and maintain an allowance for credit losses for any receivables that may be uncollectible. Historically, we used an incurred loss model to calculate the allowance for credit losses. Upon the adoption of the new credit loss standard on January 1, 2020, we shifted to a current expected credit loss model. We estimate uncollectible receivables based on the receivable’s age, customer credit-worthiness, past transaction history with the customer, changes in payment terms, and the condition of the general economy and the industry as a whole. When it is determined that the amounts are not recoverable, the receivable is written off against the allowance. As of December 31, 2020 and 2019, the allowance for credit losses was $2.3 million and $1.5 million, respectively. Other receivables primarily consist of tax credits for Federal Excise Tax paid on aircraft fuel and, earned, but unbilled revenue. Parts and Supplies Inventories Inventories are used in operations and are generally not for sale. Inventories are comprised of spare aircraft parts, materials, and supplies, which are valued at the lower of cost or net realizable value. Cost of inventories are determined using the specific identification method. We determine, based on the evidence that exists, whether or not it is appropriate to maintain a reserve for excess and obsolete inventory. The reserve is based on historical experience related to the disposal of inventory due to damage, physical deterioration, obsolescence, or other causes. As of December 31, 2020 and 2019, the reserve was $29 thousand and $21 thousand, respectively. Storage costs and indirect administrative overhead costs related to inventories are expensed as incurred. Segment Reporting We identify operating segments as components of Wheels Up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Wheels Up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Substantially all of the long-lived assets are located in the United States and revenue from private aviation services is substantially earned from flights throughout the United States. 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see Note 5). 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Our annual goodwill impairment testing date is October 1st. We are required to test goodwill on a reporting unit basis. We determined private aviation services is our one reporting unit to which the entire amount of goodwill is allocated. Goodwill impairment is the amount by which our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our reporting unit is greater than the carrying value, then performing a quantitative impairment assessment is unnecessary and our goodwill is not considered to be impaired. However, if based on the qualitative assessment we conclude that it is more-likely-than-not that the fair value of the reporting unit is less than the carrying value, or if we elect to skip the optional qualitative assessment approach, we proceed with performing the quantitative impairment assessment primarily using a discounted cash flow model, or income approach, to quantify the amount of impairment, if any (see Note 6). Intangible Assets Intangible assets other than goodwill primarily consists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6). 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3). Software Development Costs We incur costs related to developing the Wheels Up website, mobile application, and other internal use software. In addition, we incur costs related to the development of our flight management software. The amounts capitalized include materials, employees’ payroll and payroll-related costs including equity-based compensation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 We perform periodic reviews to ensure that unamortized software development costs remain recoverable from future revenue (see Note 3). 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lease expense is recognized on a straight-line basis over the term of the short-term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2). During a portion of 2020 and all of 2019 and 2018, we were the sublessor of certain aircraft leases to Gama, due to government regulations. The underlying aircraft assets from these subleases are presented on the consolidated balance sheets. Sublease income is presented in cost of revenue net of the lease cost in the consolidated statements of operations. Impairment of Long-Lived Assets Long-lived assets consist of aircraft,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We determined the initial negative effect and uncertainty related to COVID-19 was a potential indicator that the carrying value of our long-lived assets may not be recoverable. As a result, we performed an undiscounted cash flow analysis of our long-lived assets for potential impairment as of April 30, 2020, and based on the analysis, it was determined that there was no impairment to our long-lived assets. In addition, there were no other indicators of impairment of long-lived assets identified after April 30, 2020 through December 31, 2020, and for the years ended December 31, 2019 and 2018. Restricted Cash We have restricted cash of $12.1 million and $12.4 million as of December 31, 2020 and 2019, respectively, of which $10.0 million relates to amounts held by third-party lenders to collateralize the Amended 1 st We classify restricted cash as current or non-current based on the remaining term of the restriction. Prepaid Expenses and Other Current Assets Prepaid expenses and other current assets includes security deposits, which relate primarily to contractual prepayments to third-parties for future services, the current portion of capitalized costs related to sales commissions and referral fees, and insurance claims receivable. Other Current Liabilities Other current liabilities consist of deposits from owners for managed aircraft. Deposits are collected at the inception of the contract with each owner and returned on the contract termination date, to the extent there are no outstanding payments due at such time. Deferred Financing Costs Deferred financing costs include various incremental fees and commissions paid to third-parties in connection with the issuance of debt. Deferred financing costs are recorded on the consolidated balance sheets as a direct deduction from the carrying value of the associated debt and subsequently amortized to interest expense over the related period of the obligation using the effective interest method (see Note 9). Concentration of Credit Risk Financial instruments that may potentially expose us to concentrations of credit risk primarily consist of cash, cash equivalents, restricted cash, and receivables. We place cash and cash equivalents with multiple high credit quality financial institu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revenue for the years ended 2020, 2019 and 2018. There was one customer that accounted for 16.2% of accounts receivable as of December 31, 2019, and none over 10% of accounts receivable as of December 31, 2020. Equity-Based Compensation We issue equity-based compensation awards to employees and consultants, including stock options, profits interests and restricted interests, under a stock option plan and management incentive plan. Equity-based compensation awards are measured at the date of grant based on the estimated fair value of the respective award and the resulting compensation expense is recognized on a straight-line basis over the requisite service period of the respective award, which is generally a vesting period of four years. Certain awards have a performance condition that provide for accelerated vesting upon the occurrence of a change in control or an initial public offering. For performance-based awards, the grant date fair value of the award is expensed over the vesting period when the performance condition is considered probable of being achieved. We account for forfeitures of awards as they occur (see Note 14). Aircraft Maintenance and Repair Regular maintenance for owned and leased aircraft are expensed as incurred unless covered by a third-party, long-term flight hour service agreement. We have separate service agreements in place covering scheduled and unscheduled repairs of certain aircraft components, as well as the engines for certain owned and leased aircraft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by-the-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memberships, (ii) flights, (iii) aircraft management, and (iv) other. Wheels Up membership agreements are signed by each member. Wheels Up membership agreements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In addition to retail flights, we also have flight service agreements to sell wholesale flights to customers that are non-members and do not pay annual dues or initiation fees.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The nature of the flight services we provide to members is similar regardless of which third-party air carrier is involved. Wheels Up directs third-party air carriers to provide an aircraft to a member or customer. Based on evaluation of the control model, it was determined that Wheels Up acts as the principal rather than the agent within all revenue arrangements, other than when acting as an intermediary ticketing agent for travel on Delta and when managed aircraft owners charter their own aircraft, as we have the authority to direct the key components of the service on behalf of the member or customer regardless of which third-party is used. Members can use Blocks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f Wheels Up has primary responsibility to fulfill the obligation, then the revenue and the associated costs are reported on a gross basis in the consolidated statements of operations. (i) Memberships New members are typically charged a one-time initiation fee at the commencement of their membership, which is generally non-refundable. In the first year of membership, a portion of the initiation fee is applied to their annual dues. The remainder of the initiation fee, less any flight credits, is deferred and recognized on a straight-line basis over the estimated duration of the customer relationship period, which is estimated to be approximately three years. Members are charged recurring annual dues to maintain their membership. Revenue related to the annual dues are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of the allocation is determined based on our contractual cost for SkyMiles purchases with Delta. If at any time the membership is terminated, any previously unrecognized amounts are recognized in the period of termination.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Members pay a fixed quoted amount for flights. The amount can be based on a contractual capped hourly rate or dynamically priced based on market demand at time of booking. Wholesale customers primarily pay a fixed rate for flights. In addition, flight costs can be paid by members through the purchase of Fund Programs (“Blocks”), which are generally dollar-denominated credits for future spend with Wheels Up. Blocks are deferred and recognized as revenue when the member completes a flight segment. Blocks also can generally be used to purchase commercial flights on Delta. Wheels Up, acting in the capacity of an agent, charges the member a ticketing fee to use their commingled funds on a flight provided by Delta, which is recorded on a net basis at the time of booking. Through our acquisition of WUPJ, we inherited the legacy WUPJ jet cards. WUPJ jet cards allow a customer to pre-purchase dollar-denominated credits at agreement inception that are redeemed for future flights on WUPJ, are refundable for a termination fee, and are generally effective for a term of 24 months. Customers are also able to reload funds on their jet card periodically throughout the term. The jet card values are purchased at tiered dollar amounts and entitle customers to fixed rate all-inclusive hourly pricing and guaranteed availability. During 2020, we began the process of converting WUPJ jet card holders to Wheels Up memberships and as of December 31, 2020, we generally do not offer new jet cards. In addition, Wheels Up continued and expanded a customary WUPJ business practice of providing Medallion Status (“Status”) in Delta’s SkyMiles Program (“SkyMiles”) for purchases of Blocks and jet cards. A member is granted Status free of charge for use during the term of the contract and may assign the Status to any designated individual. A member can use their SkyMiles for purchases of Blocks but they do not earn SkyMiles on Wheels Up flights. Any members that meet the designated spend thresholds for Blocks and jet cards or the designated dollar-denominated flight spend thresholds during the year receive the same Status. Additionally,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The amount of flight breakage was not material for the years ended December 31, 2020, 2019 and 2018. (iii) Aircraft Management We manage aircraft for owners in exchange for a contractual fee. Revenue associated with the management of aircraft also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iv) Other Ground Services (FBO and MRO) FBO ground services are provided for aircraft customers that use our facility at CVG. FBO ground services are comprised of a single performance obligation for aircraft facility services such as fueling, parking, ground power, and cleaning. FBO related revenue is recognized at the point in time each service is provided. We also separately provide MRO ground services for aircraft owners and opera</t>
        </is>
      </c>
    </row>
    <row r="4">
      <c r="A4" s="4" t="inlineStr">
        <is>
          <t>Cik0001819516 Aspirational Consumer Lifestyle Corp</t>
        </is>
      </c>
    </row>
    <row r="5">
      <c r="A5" s="4" t="inlineStr">
        <is>
          <t>SUMMARY OF SIGNIFICANT ACCOUNTING POLICIES</t>
        </is>
      </c>
      <c r="B5" s="4" t="inlineStr">
        <is>
          <t>NOTE 2. SUMMARY OF SIGNIFICANT ACCOUNTING POLICIES ​ Basis of Presentation ​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 The accompanying unaudited condensed financial statements should be read in conjunction with the Amendment No. 1 to the Company’s Annual report on Form 10-K/A, as filed with the SEC on May 6, 2021. The interim results for the three and six months ended June 30, 2021 are not necessarily indicative of the results to be expected for the period ending December 31, 2021 or for any future periods. ​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 Cash and Cash Equivalents ​ The Company considers all short-term investments with an original maturity of three months or less when purchased to be cash equivalents. The Company did not have any cash equivalents as of June 30, 2021 and December 31, 2020. ​ Marketable Securities Held in Trust Account ​ At June 30, 2021 and December 31, 2020, substantially all of the assets held in the Trust Account were held in U.S. Treasury securities. ​ Class A Ordinary Shares Subject to Possible Redemption ​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Class A ordinary shares subject to possible redemption are presented as temporary equity, outside of the shareholders’ equity section of the Company’s balance sheet. ​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 Warrant Liability ​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9). ​ Offering Costs ​ Offering costs consist of legal, accounting, underwriting fees and other expenses incurred through the Initial Public Offering that are directly related to the Initial Public Offering. Offering costs amounting to $12,441,638 were charged to shareholders’ equity upon the completion of the Initial Public Offering. ​ Income Taxes ​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 The Company is considered an exempted Cayman Islands Company and is presently not subject to income taxes or income tax filing requirements in the Cayman Islands or the United States. ​ Net Loss per Ordinary Share ​ Net income (loss) per share is computed by dividing net income by the weighted-average number of ordinary shares outstanding during the period. The Company has not considered the effect of the warrants sold in the Public Offering and Private Placement to purchase an aggregate of 12,521,494 shares in the calculation of diluted loss per share, since the inclusion of such warrants would be anti-dilutive. ​ The Company’s statements of operations includes a presentation of income (loss) per share for Redeemable Class A Ordinary Shares in a manner similar to the two-class method of income (loss) per share. Net income per ordinary share, basic and diluted, for Redeemable Class A Ordinary Shares is calculated by dividing the proportionate share of income or loss on marketable securities held by the Trust Account, net of applicable franchise and income taxes, by the weighted average number of ordinary shares subject to possible redemption outstanding since original issuance. ​ Net loss per share, basic and diluted, for Non-Redeemable Class A and Class B Ordinary Shares is calculated by dividing the net loss, adjusted for income or loss on marketable securities attributable to Redeemable Class A Ordinary Shares, by the weighted average number of non-redeemable ordinary shares outstanding for the period. ​ Non-Redeemable Class A and Class B Ordinary Shares includes Founder Shares and non-redeemable ordinary shares as these shares do not have any redemption features. Non-Redeemable Class A and Class B Ordinary Shares participates in the income or loss on marketable securities based on non-redeemable ordinary shares’ proportionate interest. ​ ​ ​ ​ ​ ​ ​ ​ ​ ​ Three Months ​ Six Months ​ ​ Ended ​ Ended ​ ​ June 30, ​ June 30, ​ ​ 2021 ​ 2021 Redeemable Class A Ordinary Shares ​ ​ ​ ​ ​ Numerator: Earnings allocable to Redeemable Class A Ordinary Shares ​ ​ ​ ​ ​ Interest earned on marketable securities held in Trust Account ​ $ 2,676 ​ $ 47,979 Net income allocable to shares subject to possible redemption ​ $ 2,676 ​ $ 47,979 Denominator: Weighted Average Redeemable Class A Ordinary Shares ​ ​ ​ Basic and diluted weighted average shares outstanding ​ 23,974,632 ​ 22,620,218 Basic and diluted net income per share ​ $ — ​ $ — Non-Redeemable Ordinary Shares ​ ​ ​ Numerator: Net Loss minus Net Earnings ​ ​ ​ Net loss ​ $ (6,726,593) ​ $ (14,893,876) Net loss allocable to Redeemable Class A Ordinary Shares ​ (2,676) ​ (47,979) Non-Redeemable Net Loss ​ $ (6,729,269) ​ $ (14,941,855) Denominator: Weighted Average Non-Redeemable Class A and Class B Ordinary Shares ​ ​ ​ Basic and diluted weighted average shares outstanding ​ 5,993,658 ​ 6,663,340 Basic and diluted net loss per share ​ $ (1.12) ​ $ (2.24) ​ Concentration of Credit Risk ​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 Fair Value of Financial Instruments ​ The fair value of the Company’s assets and liabilities, which qualify as financial instruments under ASC Topic 820, “Fair Value Measurement,” approximates the carrying amounts represented in the accompanying condensed balance sheet, primarily due to their short-term nature. ​ Recent Accounting Standards ​ In August 2020, the FASB issued Accounting Standards Update (“ASU”) 2020-06, Debt — Debt with Conversion and Other Options (Subtopic 470-20) and Derivatives and Hedging — Contracts in Entity’s Own Equity (Subtopic 815-40)(“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of adoption of ASU 2020-06. ​ Management does not believe that any recently issued, but not yet effective, accounting standards, if currently adopted, would have a material effect on the accompanying condensed financial statements.</t>
        </is>
      </c>
      <c r="C5" s="4" t="inlineStr">
        <is>
          <t>NOTE 3. SUMMARY OF SIGNIFICANT ACCOUNTING POLICIES ​ Basis of Presentation ​ The accompanying financial statements are presented in conformity with accounting principles generally accepted in the United States of America (“GAAP”) and pursuant to the rules and regulations of the SEC. ​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 Cash and Cash Equivalents ​ The Company considers all short-term investments with an original maturity of three months or less when purchased to be cash equivalents. The Company did not have any cash equivalents as of December 31, 2020. ​ Marketable Securities Held in Trust Account ​ At December 31, 2020, substantially all of the assets held in the Trust Account were held in U.S. Treasury securities. ​ Warrant Liability ​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initially estimated using a Monte Carlo simulation approach (see Note 9) and was valued using the publicly traded warrant price at December 31, 2020. The private warrants were estimated using a probability adjusted Black-Scholes methodology. ​ Class A Ordinary Shares Subject to Possible Redemption ​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section of the Company’s balance sheet. ​ Offering Costs ​ Offering costs consist of legal, accounting, underwriting fees and other expenses incurred through the Initial Public Offering that are directly related to the Initial Public Offering. Offering costs amounting to $13,763,667 were charged to shareholders’ equity upon the completion of the Initial Public Offering and the partial exercise of the over-allotment option. ​ Income Taxes ​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 The Company is considered an exempted Cayman Islands Company and is presently not subject to income taxes or income tax filing requirements in the Cayman Islands or the United States. ​ Net Loss per Ordinary Share ​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2,521,494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 ​ ​ ​ ​ ​ ​ For the ​ ​ Period from ​ ​ July 7, 2020 ​ ​ (Inception) ​ ​ through ​ ​ December 31, ​ 2020 Redeemable Class A Common Stock ​ ​ ​ Numerator: Earnings allocable to Redeemable Class A Common Stock ​ ​ ​ Interest earned on marketable securities held in Trust Account ​ $ 43,349 Net income allocable to shares subject to possible redemption ​ $ 43,349 Denominator: Weighted Average Redeemable Class A Common Stock ​ ​ ​ Basic and diluted weighted average shares outstanding ​ ​ 21,396,989 Basic and diluted net income per share ​ $ 0.00 Non-Redeemable Class A and Class B Common Stock ​ ​ ​ Numerator: Net Loss minus Net Earnings ​ ​ ​ Net loss ​ $ (1,658,775) Net loss allocable to Redeemable Class A Common Stock ​ ​ (43,349) Non-Redeemable Net Loss ​ $ (1,702,124) Denominator: Weighted Average Non-Redeemable Class A and Class B Common Stock ​ ​ ​ Basic and diluted weighted average shares outstanding ​ 7,230,225 Basic and diluted net loss per share ​ $ (0.24) ​ Concentration of Credit Risk ​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 Fair Value of Financial Instruments ​ The fair value of the Company’s assets and liabilities, which qualify as financial instruments under ASC Topic 820, “Fair Value Measurement,” approximates the carrying amounts represented in the accompanying balance sheet, primarily due to their short-term nature. ​ Recent Accounting Standards ​ Management does not believe that any recently issued, but not yet effective, accounting standards, if currently adopted, would have a material effect on the accompanying financial statements.</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Jun. 30, 2021</t>
        </is>
      </c>
      <c r="C2" s="2" t="inlineStr">
        <is>
          <t>Dec. 31, 2020</t>
        </is>
      </c>
    </row>
    <row r="3">
      <c r="A3" s="3" t="inlineStr">
        <is>
          <t>ACQUISITIONS</t>
        </is>
      </c>
    </row>
    <row r="4">
      <c r="A4" s="4" t="inlineStr">
        <is>
          <t>ACQUISITIONS</t>
        </is>
      </c>
      <c r="B4" s="4" t="inlineStr">
        <is>
          <t>5. ACQUISITIONS Mountain Aviation, LLC Acquisition On January 5, 2021, we acquired all the outstanding equity of Mountain Aviation, LLC (“Mountain Aviation”) for a total purchase price of $40.2 million, consisting of $30.2 million in Wheels Up common interests and $10.0 million in cash. In addition, there is a potential incremental cash earn-out of up to $15.0 million based on achieving certain financial performance metrics related to certain special missions, which represents contingent consideration, and would be payable in the second quarter of 2023 to the extent achieved. The estimated fair value of the earn-out payment using a Monte Carlo simulation as of the acquisition date was $0. As a result, we have not recorded a liability for the fair value of contingent consideration payable on the consolidated balance sheet as of June 30, 2021. The valuation of the earn-out is based on significant inputs that are not observable in the market; therefore, it is a Level 3 financial instrument. Mountain Aviation adds to our Super-Midsize jet fleet and operations, provides full-service in-house maintenance capabilities, expands our presence in the Western United States and enhances our on-demand transcontinental charter flight capabilities. Acquisition-related costs for Mountain Aviation of $2.0 million were included in general and administrative expense in the consolidated statements of operations for the six months ended June 30, 2021. The acquisition of Mountain Aviation was determined to be a business combination. As of the date of acquisition, the total preliminary purchase price allocated to the Mountain Aviation assets acquired and liabilities assumed according to their estimated fair values were as follows (in thousands): ​ ​ ​ ​ Current assets $ 32,728 Property and equipment ​ 741 Intangible assets ​ 2,340 Goodwill ​ 37,216 Other assets ​ 48,467 Total assets acquired ​ 121,492 Total liabilities assumed ​ (81,320) Net assets acquired ​ $ 40,172 ​ Current assets of Mountain Aviation included $17.8 million of cash and $10.6 million of accounts receivable, including $1.5 million owed from Wheels Up that was eliminated in consolidation upon acquisition. The above initial fair value estimates of the assets acquired and liabilities assumed were provisional based on the information that was available as of the acquisition date. Goodwill represents the excess of the purchase price over the fair values of the acquired net tangible and intangible assets. The allocated value of goodwill primarily relates to anticipated synergies and economies of scale by combining the use of Mountain Aviation’s aircraft, maintenance capabilities and existing business processes with our other acquisitions. The acquired goodwill is partially deductible for tax purposes. The amounts allocated to acquired intangible assets, and their associated weighted-average amortization periods, were determined based on the period the assets are expected to contribute directly or indirectly to our cash flows, consists of the following: ​ ​ ​ ​ ​ ​ ​ ​ ​ ​ ​ Weighted- ​ ​ ​ ​ Average ​ ​ Amortization ​ Amount Period ​ (In thousands) (Years) Customer relationships ​ $ 1,900 ​ 7.0 Trade name ​ 330 ​ 1.0 Non-competition agreement ​ 110 ​ 1.0 Total acquired intangible assets ​ $ 2,340 ​ 5.9 ​ The results of Mountain Aviation were included in the consolidated statement of operations from the date of acquisition. Revenue for Mountain Aviation was $64.4 million, net of intercompany eliminations, and income from operations was $4.8 million from the date of acquisition through June 30, 2021. Unaudited Pro Forma Summary of Operations The accompanying unaudited pro forma summary represents the consolidated results of operations as if the 2020 acquisitions of Wheels Up Private Jets LLC and Gama Aviation LLC (“Gama”) had been completed as of January 1, 2020, and the 2021 acquisition of Mountain Aviation had been completed as of January 1, 2020. The unaudited pro forma financial results for 2021 reflect the results for the three and six months ended June 30, 2021, as well as the effects of pro forma adjustments for the transaction in 2021. The unaudited pro forma financial information includes the accounting effects of the business combination, including adjustments to the amortization of intangible assets, and professional fees associated with the transaction. The pro forma results were based on estimates and assumptions, which we believe are reasonable. The unaudited pro forma summary does not necessarily reflect the actual results that would have been achieved had the companies been combined during the periods presented, nor is it necessarily indicative of future consolidated results. ​ ​ ​ ​ ​ ​ ​ ​ ​ ​ ​ ​ ​ ​ ​ ​ Three Months Ended Six Months Ended ​ ​ June 30, ​ June 30, ​ 2021 2020 2021 2020 ​ ​ (in thousands) Net revenue ​ $ 285,580 ​ $ 162,968 ​ $ 549,351 ​ $ 390,558 Loss from operations ​ $ (24,703) ​ $ (25,109) ​ $ (55,831) ​ $ (62,665) ​</t>
        </is>
      </c>
      <c r="C4" s="4" t="inlineStr">
        <is>
          <t>5. ACQUISITIONS Delta Private Jets, LLC Acquisition On January 17, 2020, we acquired all the outstanding equity of Delta Private Jets, LLC now known as Wheels Up Private Jets LLC, a wholly-owned subsidiary, of Delta for a total purchase price of $427.0 million, which was paid in Wheels Up Class E preferred interests. We acquired WUPJ because it provides management of aircraft on behalf of third-party owners and provides full service and in-house maintenance capabilities. As part of the acquisition, we also executed an exclusive long-term commercial cooperation agreement with Delta. The commercial cooperation agreement has an initial seven year term and two subsequent renewal periods of three years. The Delta strategic relationship provides high value co-marketing products, features, and benefits to Wheels Up members and Delta customers. Acquisition-related costs for WUPJ of $2.8 million and $1.4 million were included in general and administrative expense in the consolidated statements of operations for the years ended December 31, 2020 and 2019, respectively. The acquisition of WUPJ was determined to be a business combination. As of the date of acquisition, the total purchase price allocated to the WUPJ assets acquired and liabilities assumed according to their estimated fair values were as follows (in thousands): ​ ​ ​ ​ Current assets $ 147,440 Property and equipment ​ 6,729 Intangible assets ​ 150,000 Goodwill ​ 341,671 Other assets ​ 17,608 Total assets acquired ​ 663,448 Total liabilities assumed ​ (236,441) Net assets acquired ​ $ 427,007 ​ Current assets of WUPJ included $136.0 million of cash and $3.3 million of accounts receivable. Goodwill represents the excess of the purchase price over the fair values of the acquired net tangible and intangible assets. The allocated value of goodwill primarily relates to the anticipated benefits that will be generated from the launch of the Delta partnership, which will provide access to a large retail and corporate customer base of high-volume flyers. In addition, by combining the operations of WUPJ with our other acquisitions, we expect synergies and economies of scale that will result in reduced costs within the areas of aircraft management and maintenance. The acquired goodwill is not deductible for tax purposes. The amounts allocated to acquired WUPJ intangible assets and liabilities, and their associated weighted-average amortization periods, were determined based on the period the assets and liabilities are expected to contribute directly or indirectly to our cash flows, consists of the following: ​ ​ ​ ​ ​ ​ ​ ​ ​ ​ ​ ​ Weighted- ​ ​ ​ ​ ​ Average ​ ​ ​ ​ ​ Amortization ​ ​ ​ Amount ​ Period ​ ​ (In thousands) (Years) Status ​ $ 80,000 10.0 Customer relationships ​ 60,000 10.0 Trade name ​ 10,000 10.0 Total acquired intangible assets ​ $ 150,000 10.0 Total acquired intangible liabilities ​ $ 20,000 10.0 ​ The results of WUPJ were included in the consolidated statement of operations from the date of acquisition. Revenue for WUPJ was $136.4 million and loss from operations was $16.6 million from the date of acquisition through December 31, 2020. Included in loss from operations was income of $13.3 million related to the CARES Act grant. Gama Aviation LLC On March 2, 2020, we acquired all the outstanding equity of Gama Aviation LLC for a total purchase price of $73.9 million consisting of $5.1 million in Wheels Up common interests, $41.3 million in cash and the issuance of promissory notes with an aggregate initial principal amount of $27.5 million payable to certain affiliated parties of Gama. Prior to the date of acquisition, Gama exclusively operated our Wheels Up branded aircraft as an independent third-party operator. We acquired Gama because it provides flight operations and aircraft management services, which includes the management of aircraft on behalf of third-party owners. In connection with the closing of the Gama acquisition, we also issued a promissory note to an affiliate of Signature Aviation in the initial principal amount of $0.8 million in satisfaction of certain pre-existing obligations owed by Wheels Up to such entity. Acquisition-related costs for Gama of $2.4 million and $0.4 million were included in general and administrative expense in the consolidated statements of operations for the years ended December 31, 2020 and 2019, respectively. The acquisition of Gama was determined to be a business combination. As of the date of acquisition, the total purchase price allocated to the Gama assets acquired and liabilities assumed according to their estimated fair values were as follows (in thousands): ​ ​ ​ ​ Current assets $ 50,316 Property and equipment ​ 696 Intangible assets ​ 13,000 Goodwill ​ 54,757 Other assets ​ 5,866 Total assets acquired ​ 124,635 Total liabilities assumed ​ (50,705) Net assets acquired ​ $ 73,930 ​ Current assets of Gama included $4.7 million of cash and $43.3 million of accounts receivable including $18.2 million owed from Wheels Up that was eliminated in consolidation upon acquisition. Goodwill represents the excess of the purchase price over the fair values of the acquired net tangible and intangible assets. The allocated value of goodwill primarily relates to anticipated synergies from future growth using Gama’s aircraft under management and Gama’s existing business processes. The acquired goodwill is predominately deductible for tax purposes. The amounts allocated to acquired intangible assets, and their associated weighted-average amortization periods, were determined based on the period the assets are expected to contribute directly or indirectly to our cash flows, consists of the following: ​ ​ ​ ​ ​ ​ ​ ​ ​ ​ Weighted- ​ ​ ​ ​ ​ Average ​ ​ ​ ​ ​ Amortization ​ ​ ​ Amount ​ Period ​ ​ ​ (In thousands) ​ (Years) Customer relationships ​ $ 10,000 10.0 Trade name ​ 3,000 2.0 Total acquired intangible assets ​ $ 13,000 8.2 ​ The results of Gama were included in the consolidated statement of operations from the date of acquisition. Revenue for Gama was $122.1 million, net of intercompany eliminations, and income from operations was $39.8 million from the date of acquisition through December 31, 2020. Included in income from operations was $36.1 million related to the CARES Act grant. Travel Management Company, LLC Acquisition On May 31, 2019, we acquired all the outstanding equity of Travel Management Company, LLC (“TMC”) for a total purchase price of $29.8 million, which was paid in cash. We acquired TMC because it is the largest wholesale floating fleet operator of Light jets in North America. The Light jet is an aircraft that our customers demand and adds to our overall product offering. Acquisition-related costs for TMC of $3.1 million were included in general and administrative expense in the consolidated statement of operations for the year ended December 31, 2019. The acquisition of TMC was determined to be a business combination. As of the date of acquisition, the total purchase price allocated to the TMC assets acquired and liabilities assumed according to their estimated fair values were as follows (in thousands): ​ ​ ​ ​ Current assets $ 3,468 Property and equipment ​ 27,198 Intangible assets ​ 2,100 Goodwill ​ 3,732 Other assets ​ 3,774 Total assets acquired ​ 40,272 Total liabilities assumed ​ (10,492) Net assets acquired ​ $ 29,780 ​ Current assets of TMC included $1.5 million of cash and $0.8 million of accounts receivable. Goodwill represents the excess of the purchase price over the fair values of the acquired net tangible and intangible assets. The allocated value of goodwill primarily relates to anticipated synergies from future growth using TMC’s aircraft, technology, and existing processes. The acquired goodwill is deductible for tax purposes. The amounts allocated to acquired TMC intangible assets, and their associated weighted-average amortization periods, were determined based on the period the assets are expected to contribute directly or indirectly to our cash flows, consists of the following: ​ ​ ​ ​ ​ ​ ​ ​ ​ ​ Weighted- ​ ​ ​ ​ ​ Average ​ ​ ​ ​ ​ Amortization ​ ​ Amount ​ Period ​ ​ (In thousands) ​ (Years) Non-competition agreement ​ $ 100 1.0 Trade name ​ 900 5.0 Developed technology ​ 500 5.0 Leasehold interest – favorable ​ 600 27.0 Total acquired intangible assets ​ $ 2,100 11.1 ​ The results of TMC were included in the consolidated statement of operations from the date of acquisition. Revenue for TMC was $30.4 million and loss from operations was $4.9 million from the date of acquisition through the year ended December 31, 2019. Avianis Systems LLC Acquisition On September 27, 2019, we entered into an asset purchase agreement to acquire substantially all of the assets and assume substantially all of the liabilities of Avianis Systems LLC (“Avianis”) for a total purchase price of $18.2 million, consisting of $3.8 million in Wheels Up common interests and $14.4 million in cash. We acquired Avianis because it is a comprehensive cloud-based technology platform that allows for the management of aircraft operations and its software can also be used as a back-end flight aggregation tool for our WUP App as well as power third-party operators. The acquisition of Avianis did not meet the definition of a business combination and was accounted for as an asset acquisition. Acquisition-related costs for Avianis of $0.7 million were capitalized and included in the allocated purchase consideration. As of the date of acquisition, the total purchase price allocated to the Avianis assets acquired and liabilities assumed according to their estimated fair values were as follows (in thousands): ​ ​ ​ ​ Current assets ​ $ 99 Intangible assets ​ 18,947 Total assets acquired ​ 19,046 Total liabilities assumed ​ (802) Net assets acquired ​ $ 18,244 ​ Current assets of Avianis included $0 of cash and $13 thousand of accounts receivable. The amounts allocated to acquired Avianis intangible assets and their associated weighted-average amortization period, were determined based on the period the assets are expected to contribute directly or indirectly to our future cash flows, consists of the following: ​ ​ ​ ​ ​ ​ ​ ​ ​ ​ ​ ​ Weighted- ​ ​ ​ ​ ​ Average ​ ​ ​ ​ ​ Amortization ​ ​ Amount ​ Period ​ (In thousands) (Years) Developed technology $ 18,947 7.0 ​ Unaudited Pro Forma Summary of Operations The accompanying unaudited pro forma summary represents the consolidated results of operations as if the 2019 acquisition of TMC had been completed as of January 1, 2019, and the 2020 acquisitions of WUPJ and Gama had been completed as of January 1, 2019. The unaudited pro forma financial results for 2020 reflect the results for the year ended December 31, 2020, as well as the effects of pro forma adjustments for the stated transactions in 2020. The unaudited pro forma financial results for 2019 reflect the results for the year ended December 31, 2019, as well as the effects of pro forma adjustments for the stated transaction in both 2020 and 2019. The unaudited pro forma financial information includes the accounting effects of the business combinations, including adjustments to the amortization of intangible assets, and professional fees associated with the transactions. The pro forma results were based on estimates and assumptions, which we believe are reasonable. The unaudited pro forma summary does not necessarily reflect the actual results that would have been achieved had the companies been combined during the periods presented, nor is it necessarily indicative of future consolidated results. ​ ​ ​ ​ ​ ​ ​ ​ ​ ​ Year Ended December 31, ​ 2020 2019 ​ ​ (in thousands) ​ Revenue ​ $ 739,707 ​ $ 825,749 Loss from operations ​ $ (59,673) ​ $ (103,34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1</t>
        </is>
      </c>
      <c r="C2" s="2" t="inlineStr">
        <is>
          <t>Dec. 31, 2020</t>
        </is>
      </c>
    </row>
    <row r="3">
      <c r="A3" s="3" t="inlineStr">
        <is>
          <t>GOODWILL AND INTANGIBLE ASSETS</t>
        </is>
      </c>
    </row>
    <row r="4">
      <c r="A4" s="4" t="inlineStr">
        <is>
          <t>GOODWILL AND INTANGIBLE ASSETS</t>
        </is>
      </c>
      <c r="B4" s="4" t="inlineStr">
        <is>
          <t>6. GOODWILL AND INTANGIBLE ASSETS Goodwill The change in the carrying value of goodwill for the six months ended June 30, 2021, was as follows (in thousands): ​ ​ ​ ​ Balance as of December 31, 2020 $ 400,160 Acquisition of Mountain Aviation ​ 37,216 Balance as of June 30, 2021 ​ $ 437,376 ​ Intangible Assets The gross carrying value, accumulated amortization and net carrying value of intangible assets consisted of the following (in thousands): ​ ​ ​ ​ ​ ​ ​ ​ ​ ​ ​ June 30, 2021 ​ Gross Carrying Accumulated Net Carrying ​ Value Amortization Value Status ​ $ 80,000 ​ $ 11,644 ​ $ 68,356 Customer relationships ​ 71,900 ​ 10,269 ​ 61,631 Non-competition agreement ​ 210 ​ 153 ​ 57 Trade name ​ 14,230 ​ 3,986 ​ 10,244 Developed technology ​ 19,545 ​ 4,970 ​ 14,575 Leasehold interest – ​ 600 ​ 46 ​ 554 Total ​ $ 186,485 ​ $ 31,068 ​ $ 155,417 ​ ​ ​ ​ ​ ​ ​ ​ ​ ​ ​ ​ December 31, 2020 ​ Gross Carrying Accumulated Net Carrying ​ Value Amortization Value Status ​ $ 80,000 ​ $ 7,645 ​ $ 72,355 Customer relationships ​ 70,000 ​ 6,609 ​ 63,391 Non-competition agreement ​ 100 ​ 100 ​ — Trade name ​ 13,900 ​ 2,487 ​ 11,413 Developed technology ​ 19,545 ​ 3,559 ​ 15,986 Leasehold interest - ​ 600 ​ 35 ​ 565 Total ​ $ 184,145 ​ $ 20,435 ​ $ 163,710 ​ Amortization expense of intangible assets was $5.3 million and $10.6 million for the three and six months ended June 30, 2021, respectively, and $5.1 million and $9.2 million for the three and six months ended June 30, 2020, respectively. Intangible Liabilities The gross carrying value, accumulated amortization and net carrying value of intangible liabilities consisted of the following (in thousands): ​ ​ ​ ​ ​ ​ ​ ​ ​ ​ ​ ​ June 30, 2021 ​ ​ Gross Carrying ​ Accumulated ​ Net Carrying ​ Value Amortization Value Intangible liabilities ​ $ 20,000 ​ $ 2,917 ​ $ 17,083 ​ ​ ​ ​ ​ ​ ​ ​ ​ ​ ​ ​ ​ December 31, 2020 ​ ​ Gross Carrying ​ Accumulated ​ Net Carrying ​ Value Amortization Value Intangible liabilities ​ $ 20,000 ​ $ 1,917 ​ $ 18,083 ​ Amortization of intangible liabilities, which reduces amortization expense was $0.5 million and $1.0 million for the three and six months ended June 30, 2021, respectively, and $0.5 million and $0.9 million for the three and six months ended June 30, 2020, respectively. Future amortization expense of intangible assets and intangible liabilities held as of June 30, 2021 are as follows (in thousands): ​ ​ ​ ​ ​ ​ ​ ​ Intangible Intangible Year ending December 31, Assets Liabilities 2021 ​ $ 10,646 ​ $ 1,000 2022 ​ 19,610 ​ 2,000 2023 ​ 19,350 ​ 2,000 2024 ​ 19,187 ​ 2,000 2025 ​ 19,070 ​ 2,000 Thereafter ​ 67,554 ​ 8,083 ​ ​ $ 155,417 ​ $ 17,083 ​</t>
        </is>
      </c>
      <c r="C4" s="4" t="inlineStr">
        <is>
          <t>6. GOODWILL AND INTANGIBLE ASSETS Goodwill The change in the carrying value of goodwill for the years ended December 31, 2020 and 2019, respectively was as follows (in thousands): ​ ​ ​ ​ Balance as of January 1, 2019 $ — Acquisition of TMC ​ 3,732 Balance as of December 31, 2019 ​ 3,732 Acquisition of WUPJ ​ 341,671 Acquisition of Gama ​ 54,757 Balance as of December 31, 2020 ​ $ 400,160 ​ During 2020, due to the initial negative effect of COVID-19 on overall travel demand and our business, as well as the uncertainty in anticipated versus actual rates of recovery, in addition to our annual goodwill impairment assessment on October 1st, we deemed it necessary to perform an interim quantitative impairment assessment of goodwill on April 30, 2020, using the estimated future discounted cash flows of our reporting unit, which did not result in impairment to goodwill. We performed a qualitative annual assessment on October 1, 2020, as the estimated fair value of our reporting unit significantly exceeded the carrying value on April 30, 2020. Our qualitative assessment did not result in an indication that the fair value of our reporting unit was less than the carrying value. Intangible Assets The gross carrying value, accumulated amortization and net carrying value of intangible assets consisted of the following (in thousands): ​ ​ ​ ​ ​ ​ ​ ​ ​ ​ ​ December 31, 2020 ​ ​ Gross Carrying ​ Accumulated ​ Net Carrying ​ Value Amortization Value Status ​ $ 80,000 ​ $ 7,645 ​ $ 72,355 Customer relationships ​ 70,000 ​ 6,609 ​ 63,391 Non-competition agreement ​ 100 ​ 100 ​ — Trade name ​ 13,900 ​ 2,487 ​ 11,413 Developed technology ​ 19,545 ​ 3,559 ​ 15,986 Leasehold interest – favorable ​ 600 ​ 35 ​ 565 Total ​ $ 184,145 ​ $ 20,435 ​ $ 163,710 ​ ​ ​ ​ ​ ​ ​ ​ ​ ​ ​ ​ December 31, 2019 ​ ​ Gross Carrying ​ Accumulated ​ Net Carrying ​ Value Amortization Value Non-competition agreement ​ $ 100 ​ $ 58 ​ $ 42 Trade name ​ 900 ​ 105 ​ 795 Developed technology ​ 19,447 ​ 735 ​ 18,712 Leasehold interest – favorable ​ 600 ​ 14 ​ 586 Total ​ $ 21,047 ​ $ 912 ​ $ 20,135 ​ Amortization expense of intangible assets was $19.5 Intangible Liabilities The gross carrying value, accumulated amortization and net carrying value of intangible liabilities are as follows (in thousands): ​ ​ ​ ​ ​ ​ ​ ​ ​ ​ ​ December 31, 2020 ​ ​ Gross Carrying ​ Accumulated ​ Net Carrying ​ Value Amortization Value Intangible liabilities ​ $ 20,000 ​ $ 1,917 ​ $ 18,083 ​ Amortization of intangible liabilities, which reduces amortization expense, was $1.9 million, $0 and $0 for the years ended December 31, 2020, 2019 and 2018, respectively. Future amortization expense of intangible assets and intangible liabilities held are as follows (in thousands): ​ ​ ​ ​ ​ ​ ​ ​ Intangible Intangible Year ending December 31, Assets Liabilities 2021 ​ $ 20,578 ​ $ 2,000 2022 ​ 19,333 ​ 2,000 2023 ​ 19,078 ​ 2,000 2024 ​ 18,915 ​ 2,000 2025 ​ 18,798 ​ 2,000 Thereafter ​ 67,008 ​ 8,083 ​ ​ $ 163,710 ​ $ 18,083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CASH EQUIVALENTS AND RESTRICTED CASH</t>
        </is>
      </c>
      <c r="B1" s="2" t="inlineStr">
        <is>
          <t>6 Months Ended</t>
        </is>
      </c>
      <c r="C1" s="2" t="inlineStr">
        <is>
          <t>12 Months Ended</t>
        </is>
      </c>
    </row>
    <row r="2">
      <c r="B2" s="2" t="inlineStr">
        <is>
          <t>Jun. 30, 2021</t>
        </is>
      </c>
      <c r="C2" s="2" t="inlineStr">
        <is>
          <t>Dec. 31, 2020</t>
        </is>
      </c>
    </row>
    <row r="3">
      <c r="A3" s="3" t="inlineStr">
        <is>
          <t>CASH, CASH EQUIVALENTS AND RESTRICTED CASH</t>
        </is>
      </c>
    </row>
    <row r="4">
      <c r="A4" s="4" t="inlineStr">
        <is>
          <t>CASH, CASH EQUIVALENTS AND RESTRICTED CASH</t>
        </is>
      </c>
      <c r="B4" s="4" t="inlineStr">
        <is>
          <t>7. CASH, CASH EQUIVALENTS AND RESTRICTED CASH Cash Equivalents As of June 30, 2021 and December 31, 2020, investments in money market funds recorded as cash equivalents on the consolidated balance sheets were $63.5 million and $103.5 million, respectively. Interest income from cash equivalents of $6 thousand and $18 thousand were recorded in interest income in the consolidated statements of operations for the three and six months ended June 30, 2021, respectively, and $0.1 million and $0.5 million for the three and six months ended June 30, 2020, respectively. Restricted Cash We have restricted cash of $12.1 million and $12.1 million as of June 30, 2021 and December 31, 2020, respectively, of which $10.0 million relates to amounts held by third-party lenders to collateralize our Amended 1st Credit Facility. The remaining balance relates to amounts held by financial institutions to establish a standby letter of credit required by the lessor of certain corporate office space. A reconciliation of cash and cash equivalents and restricted cash from the consolidated balance sheets to the consolidated statements of cash flows is shown below (in thousands): ​ ​ ​ ​ ​ ​ ​ ​ June 30, June 30, ​ 2021 2020 Cash and cash equivalents ​ $ 160,646 ​ $ 117,050 Restricted cash ​ 12,077 ​ 42,413 Total ​ $ 172,723 ​ $ 159,463 ​ Air Carrier Payroll Support Program On March 27, 2020, the Coronavirus Aid, Relief and Economic Security Act (“CARES Act”) was signed into law. The CARES Act provides aid in the form of loans, grants, tax credits, and other forms of government assistance. Specifically, the CARES Act provided the airline industry with up to $25.0 billion in grants with assurances the support was to be used exclusively for employee salaries, wages, and benefits. During 2020, Wheels Up applied for government assistance under the Payroll Support Program from the U.S. Department of the Treasury as directed by the CARES Act. We were awarded a total grant of $76.4 million to support ongoing operations through payroll funding. For the six months ended June 30, 2020 we received grant proceeds of $37.1 million. We utilized $13.3 million of the grant proceeds to offset payroll expenses incurred for the three and six months ended June 30, 2020, respectively, and the remaining balance was included as restricted cash to offset subsequent payroll expenses incurred during 2020. The support payments were conditioned on our agreement to refrain from conducting involuntary employee layoffs or furloughs through September 30, 2020. Other conditions include continuing essential air service as directed by DOT and certain limitations on executive compensation. Based on the amount received, we were not required to provide financial protection to the U.S. Department of the Treasury in conjunction with the payroll support obtained. ​</t>
        </is>
      </c>
      <c r="C4" s="4" t="inlineStr">
        <is>
          <t>7. CASH, CASH EQUIVALENTS, INVESTMENTS AND RESTRICTED CASH Cash and cash equivalents consist of the following (in thousands): ​ ​ ​ ​ ​ ​ ​ ​ ​ ​ ​ ​ ​ ​ ​ ​ ​ December 31, 2020 ​ ​ ​ ​ ​ ​ ​ ​ ​ Cash and ​ ​ Amortized ​ Unrealized ​ Unrealized ​ Fair ​ Cash ​ Cost Gains Losses Value Equivalents Cash ​ $ 209,327 ​ $ — ​ $ — ​ $ 209,327 ​ $ 209,327 Money market funds ​ 103,472 ​ — ​ — ​ 103,472 ​ 103,472 Total ​ $ 312,799 ​ $ — ​ $ — ​ $ 312,799 ​ $ 312,799 ​ ​ ​ ​ ​ ​ ​ ​ ​ ​ ​ ​ ​ ​ ​ ​ ​ ​ ​ December 31, 2019 ​ ​ ​ ​ ​ ​ ​ ​ ​ Cash and ​ ​ Amortized ​ Unrealized ​ Unrealized ​ Fair ​ Cash ​ ​ Cost ​ Gains ​ Losses ​ Value ​ Equivalents Cash ​ $ 65,938 ​ $ — ​ $ — ​ $ 65,938 ​ $ 65,938 Money market funds ​ 18,108 ​ — ​ — ​ 18,108 ​ 18,108 Total ​ $ 84,046 ​ $ — ​ $ — ​ $ 84,046 ​ $ 84,046 ​ Interest income from investments and cash equivalents of $0.5 million, $0.6 million, and $0.9 million were recorded in interest income in the consolidated statements of operations for the years ended December 31, 2020, 2019 and 2018, respectively. A reconciliation of cash and cash equivalents and restricted cash from the consolidated balance sheets to the consolidated statements of cash flows is shown below (in thousands): ​ ​ ​ ​ ​ ​ ​ ​ December 31, ​ 2020 2019 Cash and cash equivalents ​ $ 312,799 ​ $ 84,046 Restricted cash ​ 12,077 ​ 12,394 Total ​ $ 324,876 ​ $ 96,440 ​ Air Carrier Payroll Support Program On March 27, 2020, the Coronavirus Aid, Relief and Economic Security Act (“CARES Act”) was signed into law. The CARES Act provides aid in the form of loans, grants, tax credits, and other forms of government assistance. Specifically, the CARES Act provided the airline industry with up to $25.0 billion in grants with assurances the support was to be used exclusively for employee salaries, wages, and benefits. Wheels Up applied for government assistance under the Payroll Support Program from the U.S. Department of the Treasury as directed by the CARES Act. We were awarded a total grant of $76.4 million to support ongoing operations through payroll funding, which was all received by October 2020. We utilized all of the proceeds to offset payroll expenses incurred for the year ended December 31, 2020. The support payments were conditioned on our agreement to refrain from conducting involuntary employee layoffs or furloughs through September 30, 2020. Other conditions include continuing essential air service as directed by DOT and certain limitations on executive compensation. Based on the amount received, we were not required to provide financial protection to the U.S. Department of the Treasury in conjunction with the payroll support obtained. The CARES Act also provides for deferred payment of the employer portion of social security taxes through the end of 2020, with 50% of the deferred amount due December 31, 2021 and the remaining 50% due December 31, 2022. As of December 31, 2020, the total amount of deferred payments outstanding was $6.8 million. The amount due December 31, 2021 of $3.4 million was recorded in other current liabilities and the amount due December 31, 2022 of $3.4 million was recorded in other non-current liabilities on the consolidated balance sheet.</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FAIR VALUE MEASUREMENTS</t>
        </is>
      </c>
      <c r="B4" s="4" t="inlineStr">
        <is>
          <t>8. FAIR VALUE MEASUREMENT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Financial instruments that are measured at fair value on a recurring basis and their corresponding placement in the fair value hierarchy consist of the following (in thousands): ​ ​ ​ ​ ​ ​ ​ ​ ​ ​ ​ ​ ​ ​ ​ June 30, 2021 ​ Level 1 Level 2 Level 3 Fair Value Cash Equivalents: ​ ​ ​ ​ Money market funds ​ $ 63,489 ​ $ — ​ $ — ​ $ 63,489 ​ ​ ​ ​ ​ ​ ​ ​ ​ ​ ​ ​ ​ ​ ​ ​ December 31, 2020 ​ Level 1 Level 2 Level 3 Fair Value Cash Equivalents: ​ ​ ​ ​ ​ ​ ​ ​ ​ ​ ​ ​ Money market funds ​ $ 103,472 ​ $ — ​ $ — ​ $ 103,472 ​ The carrying amount of money market funds approximates fair value and is classified within Level 1 because we determined the fair value through quoted market prices.</t>
        </is>
      </c>
      <c r="C4" s="4" t="inlineStr">
        <is>
          <t>8. FAIR VALUE MEASUREMENTS Financial instruments that are measured at fair value on a recurring basis and their corresponding placement in the fair value hierarchy consist of the following (in thousands): ​ ​ ​ ​ ​ ​ ​ ​ ​ ​ ​ ​ ​ ​ ​ December 31, 2020 ​ ​ Level 1 ​ Level 2 ​ Level 3 ​ Fair Value Cash Equivalents: ​ ​ ​ ​ Money market funds ​ $ 103,472 ​ $ — ​ $ — ​ $ 103,472 ​ ​ ​ ​ ​ ​ ​ ​ ​ ​ ​ ​ ​ ​ ​ December 31, 2019 ​ ​ Level 1 ​ Level 2 ​ Level 3 ​ Fair Value Cash Equivalents: ​ ​ ​ ​ Money market funds ​ $ 18,108 ​ $ — ​ $ — ​ $ 18,108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3" t="inlineStr">
        <is>
          <t>LONG-TERM DEBT</t>
        </is>
      </c>
    </row>
    <row r="4">
      <c r="A4" s="4" t="inlineStr">
        <is>
          <t>LONG-TERM DEBT</t>
        </is>
      </c>
      <c r="B4" s="4" t="inlineStr">
        <is>
          <t>9. LONG-TERM DEBT The principal balances of all outstanding debt, unamortized debt discounts, and unamortized deferred financing costs are as follows (in thousands, except percentages): ​ ​ ​ ​ ​ ​ ​ ​ ​ ​ ​ ​ ​ ​ ​ ​ Interest Rate ​ ​ ​ ​ ​ ​ ​ ​ ​ ​ Per Annum as of ​ ​ ​ ​ ​ ​ ​ ​ ​ ​ June 30, ​ June 30, ​ December 31, ​ Maturity Dates 2021 2020 2021 Amended 1st Credit Facility: ​ ​ A-1 2020 to 2021 10.90 % $ 5,683 ​ $ 11,811 A-2 2020 to 2021 10.90 % 3,789 ​ 7,874 A-3 2021 to 2022 10.90 % 24,468 ​ 28,104 B 2023 to 2024 12.85 % 5,764 ​ 8,119 2nd Credit Facility: ​ ​ ​ A 2023 to 2024 7.99 % 51,335 ​ 55,450 B 2023 to 2024 11.46 % 23,130 ​ 24,510 3rd Credit Facility: ​ ​ ​ A 2024 to 2025 9.45 % 49,475 ​ 53,334 Promissory Notes ​ 2024 ​ 5.25 % 21,188 ​ 24,879 CARES Act Paycheck Protection Program Loan ​ 2022 ​ 1.00 % ​ — ​ ​ — ​ ​ ​ ​ ​ ​ ​ 184,832 ​ ​ 214,081 Less: Unamortized debt discount ​ (477) ​ (615) Less: Unamortized deferred financing costs ​ (1,898) ​ (2,377) ​ ​ ​ ​ ​ ​ 182,457 ​ 211,089 Less: Current maturities of long-term debt ​ (59,566) ​ (62,678) Total ​ $ 122,891 ​ $ 148,411 ​ Amortization expense for debt discounts and deferred financing costs of $0.3 million and $0.6 million were recorded in interest expense in the consolidated statements of operations for the three and six months ended June 30, 2021, respectively, and $0.5 million and $0.9 million for the three and six months ended June 30, 2020, respectively. CARES Act Paycheck Protection Program Loan Mountain Aviation applied for a loan (the “PPP Loan”), which was approved and received prior to our acquisition of the company (see Note 5). Mountain Aviation received the PPP Loan on April 14, 2020 from Zions Bancorporation N.A. dba Vectra Bank (“Vectra”) under the U.S. Small Business Administration’s (“SBA’s”) Paycheck Protection Program (“PPP”) enacted as part of the CARES Act in the principal amount of $3.2 million. In connection with the acquisition, a portion of the purchase price was placed in an escrow account at Vectra, to be paid to Vectra if and to the extent the PPP Loan were not to be forgiven by the SBA under the PPP. The seller of Mountain Aviation agreed to pay any amounts owed under the PPP Loan in excess of the amount in escrow and agreed to indemnify us for any obligations we incurred under the PPP Loan to the extent not satisfied from the escrow account. The PPP loan was forgiven by the SBA on June 9, 2021 and the amount of sales proceeds held in escrow were released to the seller. Debt Covenants Our credit facilities contain certain restrictive covenants. As of June 30, 2021, and for all periods presented, we have satisfied these covenants. Fair Value of Debt The carrying amount of our debt approximates fair value based on the interest rates currently available for debt with similar terms and remaining maturities. We utilized Level 2 inputs to determine the fair value. As of June 30, 2021, scheduled principal payments of all outstanding debt, future amortization of debt discounts, and deferred financing costs are as follows (in thousands): ​ ​ ​ ​ ​ ​ ​ ​ ​ ​ ​ ​ ​ ​ ​ ​ Amortization of ​ ​ Principal ​ Debt ​ Deferred Year ending December 31, Payments Discounts Financing Costs 2021 ​ $ 33,427 ​ $ 122 ​ $ 435 2022 ​ 46,718 ​ 185 ​ 703 2023 ​ 68,818 ​ 112 ​ 430 2024 ​ 23,190 ​ 48 ​ 170 2025 ​ 12,679 ​ 10 ​ 160 Thereafter ​ — ​ — ​ — Total ​ $ 184,832 ​ $ 477 ​ $ 1,898 ​</t>
        </is>
      </c>
      <c r="C4" s="4" t="inlineStr">
        <is>
          <t>9. LONG-TERM DEBT 1st Credit Facility In November 2013, we entered into a secured credit facility (the “1st Facility”) that provided up to $100.0 million of financing from various lenders to acquire up to 22 King Air 350i aircraft under an Aircraft Purchase Agreement (as defined in Note 11). The 1st Facility initially had an A-1 class (the “A-1”) consisting of $60.0 million of borrowing capacity and an A-2 class (the “A-2”) consisting of $40.0 million of borrowing capacity, which were borrowed ratably as aircraft were purchased. As of December 31, 2020, there were no amounts available for future borrowings under the 1st Facility. Amended 1st Credit Facility In August 2014, we increased the available capacity under the 1st Facility to a total of $175.4 million by entering into an amended and restated secured credit agreement (the “Amended 1st Facility”). The Amended 1st Facility (i) afforded the ability to finance the acquisition of an additional 13 aircraft under the First Firm Order (as defined in Note 11), and (ii) increased the amount available to be borrowed against each aircraft through a second lien applied on a retroactive basis against already purchased aircraft and on a prospective basis as each additional aircraft is purchased. In addition to the A-1 and the A-2, the Amended 1st Facility added an A-3 class (the “A-3”) in an amount up to $57.9 million. The second lien referenced above, the B class (the “B”), was also added to allow us to borrow an additional $0.5 million per aircraft for a total of $17.5 million against the 35 total aircraft in the Amended 1st Facility. As of December 31, 2020, there were no amounts available for future borrowings under the Amended 1st Facility. The Amended 1st Facility contains customary restrictive covenants for facilities and transactions of this type, including, among others, certain limitations on: incurrence of additional debt and guarantees of indebtedness; creation of liens; mergers, consolidations or sales of substantially all of our assets; sales or other dispositions of assets other than in the normal course of business; distributions or dividends and repurchases of common stock; restricted payments, including without limitation, certain restricted investments; engaging in transactions with affiliates; and, sale and leaseback transactions. The credit facilities also contain certain financial covenants that if not met would be considered an event of default that could result in acceleration of the obligations under the agreement. As of December 31, 2020, we were in compliance with all covenants. In April 2016, we obtained a waiver of the debt incurrence test under the Amended 1st Facility to incur additional indebtedness to finance additional King Air 350i aircraft under a 2nd Facility (as defined below). As part of obtaining this waiver, (i) we paid a fee to the consenting lenders of $0.4 million representing 0.25% of the outstanding principal amount of the consenting lenders’ loans as of April 1, 2016; and (ii) were required to deposit $10.0 million in cash in a restricted pledged securities collateral account. This account will become unrestricted upon us satisfying certain debt coverage ratios as set forth in the Amended 1 st In June 2017, we obtained another waiver of the debt incurrence test under the Amended 1st Facility to (a) incur additional indebtedness to finance additional King Air 350i aircraft under a 3rd Facility (as defined below); and (b) refinance or prepay the B in the future, which was refinanced in December 2017, as described below. As part of obtaining this particular waiver, (i) we paid a fee to the consenting lenders of $0.3 million representing 0.25% of the outstanding principal amount of such lenders’ loans as of June 29, 2017; and (ii) Wheels Up Partners Holdings LLC was required to contribute $70.0 million in cash to Wheels Up Partners LLC to incur the new indebtedness. In December 2017, we amended the Amended 1st Facility to refinance the B and borrow an additional $6.4 million in B loans for a total of $20.0 million in B loans against the 35 aircraft financed by the Amended 1st Facility. The rationale was to move from a variable interest rate, which started at 12.75% plus LIBOR in 2014 stepping up by 1% per annum to a maximum of 18.00%, to a 12.00% fixed rate and upsize the debt to $20.0 million for additional liquidity of $6.4 million. As a result of a change in lenders, the refinancing was considered a debt extinguishment. There were no unamortized fees associated with the B and $0.5 million of fees related to the refinancing have been capitalized and will be amortized over the term of the loan, which ends in July 2022. In September 2020, we made a $20.5 million prepayment of the principal outstanding on the Amended 1st Facility, which released 11 purchased aircraft from the Amended 1st Facility. As of December 31, 2020, there are 24 aircraft purchased with financing from the Amended 1st Facility that serve as collateral for the Amended 1st Facility. 2nd Credit Facility In May 2016, we formed WU Leasing I LLC (“WUL I”), a wholly-owned subsidiary, to enter into a second secured credit facility (the “2nd Facility”) with various lenders, which provided up to $120.8 million to finance up to 23 King Air 350i aircraft (consisting of up to 18 aircraft delivered under the Second Firm Order and five aircraft delivered under the Additional Firm Order). The 2nd Facility has an A class (the “2nd Facility A”) of lenders, which committed to lend $86.3 million, and a B class (the “2nd Facility B”) of lenders, which committed to lend $34.5 million. As of December 31, 2020, there were no amounts available for future borrowings under the 2nd Facility. The 2nd Facility is structured as a bankruptcy-remote financing structure, which is a common financing structure designed to offer lenders added protection by using a special purpose entity to hold assets financed by a loan. A special purpose entity is a subsidiary company with an asset and liability structure that makes its obligations secure even if the parent company experiences a bankruptcy event. As part of the bankruptcy-remote financing structure, the aircraft assets are required to be held in an owner trust. In our structure, WUL I is the special purpose entity, and it holds the aircraft assets through an owner trust (the “WUL I Trust”), which was established by WUL I pursuant to a trust agreement (the “2nd Facility Trust Agreement”) dated May 27, 2016, between WUL I, as trustor, and Bank of Utah, as owner trustee. The WUL I Trust is the owner of the aircraft financed by the 2nd Facility and WUL I is the sole owner of the beneficial interest in the WUL I Trust. So long as no event of default has occurred, WUL I has access to the 2nd Facility aircraft through the 2nd Facility Trust Agreement. Once all payments are made under the 2nd Facility, WUL I may direct the owner trustee to distribute the aircraft assets to another entity. In June 2017, we obtained a waiver of the debt incurrence test under the 2nd Facility in order to (a) incur an additional indebtedness to finance additional King Air 350i aircraft under a 3rd Facility; and (b) refinance or prepay the B in the future. As part of obtaining this waiver, (i) we paid a fee to the certain consenting lenders of $0.2 million representing 0.25% of the outstanding principal amount of such lenders’ loans as of June 29, 2017; and certain other consenting lenders of $0.3 million representing 0.75% of the outstanding principal amount of such lenders’ loans as of June 29, 2017; and (ii) Wheels Up Partners Holdings LLC was required to contribute $70.0 million in cash to Wheels Up Partners LLC in order to incur the new indebtedness. All 23 aircraft purchased with financing from the 2nd Facility serve as collateral for the 2nd Facility. 3rd Credit Facility In June 2017, we formed WU Leasing II LLC (“WUL II”), a wholly-owned subsidiary, to enter into a third secured credit facility (the “3rd Facility”) with various lenders, which provided up to $89.3 million to finance up to 17 King Air 350i aircraft. The 3rd Facility only has a Class A (the “3rd Facility A”) of lenders, which committed to lend up to $89.3 million. As of December 31, 2020, there were no amounts available for future borrowings under the 3rd Facility. The 3rd Facility is also structured as a bankruptcy-remote financing structure identical to the 2 nd The WUL II Trust is the owner of the aircraft financed by the 3rd Facility and WUL II is the sole owner of the beneficial interest in the WUL II Trust. So long as no event of default has occurred, WUL II has access to the 3rd Facility aircraft through the 3rd Facility Trust Agreement. Once all payments are made under the 3rd Facility, WUL II may direct the owner trustee to distribute the aircraft assets to another entity. All 14 aircraft purchased with financing from the 3rd Facility serve as collateral for the 3rd Facility. Principal and Interest Obligations The Amended 1st Facility, 2nd Facility and 3rd Facility require principal and interest payments on a quarterly Interest payments for all classes of the Amended 1st Facility (A-1, A-2, A-3, B) are due on the fifteenth day of each calendar quarter, based on a stated rate (the “Spread”) in excess of LIBOR, with a LIBOR floor of 1.00%, except in the case of the B, which following the December 2017 refinancing, has a fixed rate of 12.00%. The Spreads on the A-1, the A-2, and the A-3 are 8.55%. Interest payments for all classes of the 2nd Facility (2nd Facility A, 2nd Facility B) are due on the first day of each of the months of March, June, September, and December, based on the Spread plus LIBOR, with a LIBOR floor of 1.00%. The Spreads for the 2nd Facility A and 2nd Facility B are 6.50% and 8.50%, respectively. Interest payments for all classes of the 3rd Facility (3rd Facility A) are due on the first day of each of the months of March, June, September, and December and based on LIBOR plus 7.10%. Debt Discounts On the date each additional aircraft is purchased, we are required to pay as a discount (i) 1.00% of the A-2, the A-3, and the B loans outstanding to the respective lenders for the Amended 1st Facility, (ii) pay 1.00% of the A loans to the respective lenders for the 2nd Facility and (iii) pay 1.00% of the A loans to the respective lenders for the 3rd Facility. Debt discounts consist of the following (in thousands): ​ ​ ​ ​ ​ ​ ​ ​ December 31, ​ ​ 2020 ​ 2019 Amended 1st Facility: ​ ​ Debt discount ​ $ 1,154 ​ $ 1,153 Less: Accumulated amortization ​ (1,091) ​ (995) ​ ​ 63 ​ 158 2nd Facility: ​ ​ Debt discount ​ 862 ​ 862 Less: Accumulated amortization ​ (629) ​ (509) ​ ​ 233 ​ 353 3rd Facility: ​ ​ Debt discount ​ 735 ​ 735 Less: Accumulated amortization ​ (416) ​ (296) ​ ​ 319 ​ 439 Total ​ $ 615 ​ $ 950 ​ Deferred Financing Costs Deferred financing costs consist of the following (in thousands): ​ ​ ​ ​ ​ ​ ​ ​ December 31, ​ ​ 2020 ​ 2019 Amended 1st Facility: ​ ​ Deferred financing costs ​ $ 4,540 ​ $ 4,540 Less: Accumulated amortization ​ (4,403) ​ (4,047) ​ ​ 137 ​ 493 2nd Facility: ​ ​ Deferred financing costs ​ 3,845 ​ 3,829 Less: Accumulated amortization ​ (2,770) ​ (2,242) ​ ​ 1,075 ​ 1,587 3rd Facility: ​ ​ Deferred financing costs ​ 2,622 ​ 2,613 Less: Accumulated amortization ​ (1,457) ​ (1,040) ​ ​ 1,165 ​ 1,573 Total ​ $ 2,377 ​ $ 3,653 ​ Debt discounts and deferred financing costs are recorded as a direct deduction from the carrying value of the debt. We record the amortization of debt discounts and deferred financing costs as a component of interest expense in the consolidated statements of operations over the life of each respective borrowed amount, using the effective interest method. Amortization expense for debt discounts and deferred financing costs of $1.6 $1.9 The principal balances of all outstanding debt, unamortized debt discounts, and unamortized deferred financing costs are as follows (in thousands): ​ ​ ​ ​ ​ ​ ​ ​ ​ ​ ​ ​ ​ ​ ​ Interest Rate Per ​ ​ ​ ​ ​ ​ ​ ​ ​ ​ Annum as of ​ December 31, ​ Maturity Dates December 31, 2020 2020 2019 Amended 1st Facility: ​ ​ A-1 2020 to 2021 10.92 % $ 11,811 ​ $ 29,099 A-2 2020 to 2021 10.92 % 7,874 ​ 19,400 A-3 2021 to 2022 10.92 % 28,104 ​ 34,821 B 2023 to 2024 12.00 % 8,119 ​ 14,175 2nd Facility: ​ ​ A 2023 to 2024 8.15 % 55,450 ​ 63,325 B 2023 to 2024 11.40 % 24,510 ​ 27,210 3rd Facility: ​ ​ A 2024 to 2025 9.54 % 53,334 ​ 60,946 ​ ​ ​ ​ ​ ​ 189,202 ​ 248,976 Less: Unamortized debt discount ​ ​ ​ ​ ​ (615) ​ (950) Less: Unamortized deferred financing costs ​ ​ ​ ​ ​ (2,377) ​ (3,653) ​ ​ ​ ​ ​ ​ 186,210 ​ 244,373 Less: Current maturities of long-term debt ​ ​ ​ ​ ​ (55,295) ​ (49,202) Total ​ ​ ​ ​ ​ $ 130,915 ​ $ 195,171 ​ Promissory Notes In March 2020, as part of the acquisition of Gama (see Note 5), we executed a promissory note to Gama Group Inc. and two promissory notes to Signature Flight Support, LLC (the “Notes”). The maturity dates of the Notes are March 2, 2024. The interest rates on the Notes are 4.26% per annum through March 2, 2022, 7.50% per annum through March 2, 2023 and 8.50% per annum through March 2, 2024, which is payable quarterly. In addition, we are required to make a mandatory prepayment on the Notes following the consummation of a capital raise. The prepayment amount is equal to the outstanding principal, together with all accrued and unpaid interest. As of December 31, 2020, the total amount outstanding on the Notes were $24.6 million, of which $7.3 million and $17.3 million were recorded in current maturities of long-term debt and long-term debt, respectively, on the consolidated balance sheet. Interest accrued and paid on the Notes of $0.6 million were recorded in interest expense in the consolidated statement of operations for the year ended December 31, 2020. Scheduled principal payments of all outstanding debt including the Notes, future amortization of debt discounts, and deferred financing costs are as follows (in thousands): ​ ​ ​ ​ ​ ​ ​ ​ ​ ​ ​ ​ ​ ​ ​ Amortization of ​ Principal Debt Deferred Year ending December 31, ​ Payments ​ Discounts ​ Financing Costs 2021 ​ $ 62,679 ​ $ 260 ​ $ 917 2022 ​ 46,717 ​ 185 ​ 700 2023 ​ 68,818 ​ 112 ​ 430 2024 ​ 23,190 ​ 48 ​ 170 2025 ​ 12,677 ​ 10 ​ 160 Thereafter ​ — ​ — ​ — Total ​ $ 214,081 ​ $ 615 ​ $ 2,377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10. COMMITMENTS AND CONTINGENCIES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Agreements with Operators We lease certain of our owned and leased aircraft to Gama, a Federal Aviation Administration licensed and Department of Transportation registered air carrier to operate our aircraft. Gama was a third-party independent operator through March 2, 2020, which is the date we executed a purchase agreement to acquire their business. The total amount of fees, net of lease payments from Gama, was $25.7 million from January 1, 2020 through the acquisition date and are included in cost of revenue in the consolidated statements of operations for the six months ended June 30, 2020. Brand Ambassador Program From time to time, we enter into various barter arrangements with third-parties in which there is an agreement to provide a specified amount of flight time, valued in either hours or dollars, in exchange for media advertising, marketing credits or other activities that promote brand awareness. Revenue recognized as a result of nonmonetary transactions was $0.6 million and $1.2 million for the three and six months ended June 30, 2021, respectively, and $0.5 million and $1.3 million for the three and six months ended June 30, 2020, respectively, while expenses included in sales and marketing in the consolidated statement of operations as a result of the same barter arrangements were $0.5 million and $1.1 million, for the three and six months ended June 30, 2021, respectively, and $0.8 million and $1.5 million for the three and six months ended June 30, 2020, respectively. The balances for flight revenue and advertising or other marketing credits that have yet to be consumed are included in accrued expenses and prepaid expenses and other current assets on the consolidated balance sheets. As of June 30, 2021 and December 31, 2020, the accrued expenses associated with these barter transactions was $3.2 million and $3.5 million, respectively, and the prepaid expenses and other current assets was $0. Sales and Use Tax Liability We regularly provide services to members in various states within the continental United State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June 30, 2021 and December 31, 2020, respectively, we estimate the potential exposure to such tax liability to be $7.4 million and $6.6 million, the expense for which is included in accrued expenses on the consolidated balance sheets and cost of revenue in the consolidated statements of operations.</t>
        </is>
      </c>
      <c r="C4" s="4" t="inlineStr">
        <is>
          <t>11. COMMITMENTS AND CONTINGENCIES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currently believe to be immaterial, does not become material in the future. Purchase Commitments In July 2013, we entered into an aircraft purchase agreement (the “Aircraft Purchase Agreement”) with Textron Aviation Inc. (“Textron”), formerly known as Beechcraft Corporation, for a firm order of 35 King Air 350i aircraft (the “First Firm Order”). As of December 31, 2019, we had purchased all 35 King Air 350i aircraft under the First Firm Order. In May 2015, we exercised the first option under the Aircraft Purchase Agreement for an order of 35 additional King Air 350i aircraft (the “Second Firm Order”). As of December 31, 2018, we had purchased 32 of the 35 King Air 350i aircraft under the Second Firm Order. In December 2018, Textron and Wheels Up agreed to cancel the order for the remaining three King Air 350i aircraft under the Second Firm Order. In September 2015, we entered into an amendment to the Aircraft Purchase Agreement for an additional firm order of five King Air 350i aircraft (the “Additional Firm Order”). As of December 31, 2019, we had purchased all five King Air 350i aircraft under the Additional Firm Order. The Aircraft Purchase Agreement contains certain exclusivity provisions in our favor that restrict and/or limit Textron’s ability to sell, lease, dispose or otherwise transfer a fleet of three or more King Air aircraft to any competing person or company. The exclusivity provisions expire in May 2021. Agreements with Third-Party Operators To ensure compliance with FAA and DOT regulations, we arranged to lease Gama certain of our owned and leased aircraft. Gama was a third-party independent operator through March 2, 2020, which is the date we executed a purchase agreement to acquire their business (see Note 5). The aircraft leased to Gama are operating leases. The leases are arranged on a per aircraft basis and have a term of three In September 2013, we entered into a charter aircraft services agreement with Gama, specific to the operation of our owned King Air 350i aircraft purchased under the 1st Facility and the Amended 1st Facility. Each charter aircraft services agreement is hereinafter referred to as an operator agreement. In June 2014, we entered into a second operator agreement with Gama specific to the operation of our leased Citation Excel/XLS aircraft (as described below). In December 2015, we entered into a third operator agreement with Gama specific to the operation of five aircraft leased by Gama from a related party. The aircraft leased by Gama were purchased by us, using proceeds available under the 2nd Facility, thereby terminating the leases between Gama and the third-party and the related operator agreement. In April 2016, we entered into a fourth operator agreement with Gama specific to the operation of four of our owned King Air 350i aircraft financed under the Aircraft Purchase Agreement. These four aircraft were subsequently refinanced using proceeds available under the 2nd Facility and the related operator agreement was terminated. In May 2016, we entered into a fifth operator agreement with Gama, specific to the operation of our owned King Air 350i aircraft purchased under the 2nd Facility. In June 2017, we entered into a sixth operator agreement with Gama specific to the operation of our owned King Air 350i aircraft purchased under the 3rd Facility. In June 2018, we entered into a seventh operator agreement with Gama specific to the operation of our leased Citation X aircraft. Pursuant to each operator agreement, Gama provides flight services and operates the aircraft leased to Gama by us for the exclusive benefit of Wheels Up members. We are obligated to utilize Gama for all flight operations on the aircraft covered by the operator agreements. The operator agreements have terms of no less than five years with options to extend the terms for mutually agreed upon time periods. Pursuant to the terms of each operator agreement, we are obligated to provide Gama with minimum guaranteed payments of approximately $15 thousand per aircraft, per month. The guarantee is reduced, on a per aircraft basis, by actual flight hours utilized by us at the standard contractual cost per hour. Gama invoices us for member flights on a per flight basis. Costs were subject to annual increases starting January 1, 2015 indexed by the Consumer Price Index for All Urban Consumers and applicable taxes. The total amount of fees, net of lease payments from Gama, was $25.7 million, $160.1 million and $163.7 million for the years ended December 31, 2020, 2019 and 2018, respectively, and are included in cost of revenue in the consolidated statements of operations. 8760 Membership Program In December 2015, we entered into an agreement with a vendor for charter brokerage services, whereby the parties agreed to equally share the revenue and expenses related to selling memberships in a membership program called 8760 (the “8760 Program”). In April 2018, we agreed to terminate the 8760 Program. Our portion of the 8760 Program losses were $1.1 million for the year ended December 31, 2018. We incurred a $0.5 million loss related to the termination, which is included in cost of revenue in the consolidated statement of operations for the year ended December 31, 2019. Brand Ambassador Program We enter into various agreements with third-parties in which Wheels Up agrees to provide a specified amount of flight time to certain individuals and in exchange the individuals serve as brand ambassadors for Wheels Up. The ambassador program focuses on athletes and celebrities who are members that receive discounted hourly rates, bonus hours or flight credits for activities designed to promote our brand, which may include wearing a Wheels Up logo, photo and video shoots for commercial and promotional usage, social media posts or hosting and or making appearances at Wheels Up events. As of December 31, 2020 and 2019, respectively, we determined certain commitments to brand ambassadors were not probable of payment and therefore have not recorded an accrual as of each such date. We estimate the aggregate potential future liability under these arrangements is approximately $0.8 million and $0.6 million as of December 31, 2020 and 2019, respectively. Sales and Use Tax Liability We regularly provide services to members in various states within the continental United States, which may create sales and use tax nexus via temporary presence, potentially requiring the payment of these taxes. We determined that there is uncertainty as to what constitutes nexus in respective states for a state to levy taxes, fees, and surcharges relating to our activity. For the years ended December 31, 2020, 2019 and 2018, respectively, we estimate the potential exposure to such tax liability to be $6.6 million, $6.0 million, and $4.5 million, the expense for which is included in accrued expenses on the consolidated balance sheets and cost of revenue in the consolidated statements of operation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t>
        </is>
      </c>
    </row>
    <row r="4">
      <c r="A4" s="4" t="inlineStr">
        <is>
          <t>LEASES</t>
        </is>
      </c>
      <c r="B4" s="4" t="inlineStr">
        <is>
          <t>11. LEASES Leases primarily pertain to certain controlled aircraft, corporate headquarters, and operational facilities, including aircraft hangars, which are all accounted for as operating leases. Our leases do not contain residual value guarantees, covenants, or other associated restrictions. We have certain variable lease agreements with aircraft owners that contain payment terms based on an hourly lease rate multiplied by the number of flight hours during a month. Variable lease payments were $4.3 million and $8.9 million for the three and six months ended June 30, 2021, respectively, and $2.3 million and $5.2 million for the three and six months ended June 30, 2020, respectively. The components of net lease cost are as follows (in thousands): ​ ​ ​ ​ ​ ​ ​ ​ ​ ​ ​ ​ ​ ​ ​ Three Months Ended Six Months Ended ​ ​ June 30, June 30, ​ 2021 2020 2021 ​ 2020 Operating lease costs ​ $ 9,703 ​ $ 5,331 ​ $ 17,257 ​ $ 9,392 Short-term lease costs ​ 5,760 ​ 4,503 ​ ​ 12,808 ​ ​ 8,178 Total lease costs ​ $ 15,463 ​ $ 9,834 ​ $ 30,065 ​ $ 17,570 ​ Costs related to leased aircraft and operational facilities were $13.7 million and $26.8 million for the three and six months ended June 30, 2021, respectively, and $7.7 million and $14.3 million for the three and six months ended June 30, 2020, respectively, and are included in cost of revenue in the consolidated statements of operations. Costs related to leased corporate headquarters and other office space including expenses for non-lease components were $1.6 million and $3.2 million for the three and six months ended June 30, 2021, respectively, and $2.1 million and $3.2 million for the three and six months ended June 30, 2020, respectively, and are included in general and administrative expense in the consolidated statements of operations. Supplemental cash flow information related to leases are as follows (in thousands): ​ ​ ​ ​ ​ ​ ​ ​ ​ Six Months Ended ​ ​ June 30, ​ 2021 2020 Cash paid for amounts included in the measurement of operating lease liabilities: ​ ​ Operating cash flows paid for operating leases ​ $ 17,711 ​ $ 10,058 Right-of-use assets obtained in exchange for operating lease obligations ​ $ 64,518 ​ $ 49,631 ​ Supplemental balance sheet information related to leases are as follows: ​ ​ ​ ​ ​ ​ ​ ​ June 30, ​ December 31, ​ 2021 2020 Weighted-average remaining lease term (in years): ​ ​ ​ Operating leases 6.6 7.5 ​ Weighted-average discount rate: ​ Operating leases 9.5 % 9.5 % ​ Maturities of lease liabilities, as of June 30, 2021, are as follows (in thousands): ​ ​ ​ ​ ​ ​ Operating Year ending December 31, Leases 2021 ​ $ 19,741 2022 ​ 35,430 2023 ​ 29,719 2024 ​ 18,294 2025 ​ 13,813 Thereafter ​ 51,223 Total lease payments ​ 168,220 Less: Imputed interest ​ (45,594) Total lease obligations ​ $ 122,626 ​</t>
        </is>
      </c>
      <c r="C4" s="4" t="inlineStr">
        <is>
          <t>12. LEASES Leases primarily pertain to certain controlled aircraft, corporate headquarters, and operational facilities, including aircraft hangars, which are all accounted for as operating leases. We sublease the corporate headquarters and aircraft hangar at CVG from Delta. Certain of these operating leases have renewal options to further extend for additional time periods at our discretion. Our leases do not contain residual value guarantees, covenants, or other associated restrictions. As a result of our acquisition of WUPJ, we have certain variable lease agreements with aircraft owners that contain payment terms based on an hourly lease rate multiplied by the number of flight hours during a month. Variable lease payments are not included in the right-of-use asset and lease liability balances but rather are expensed as incurred. Variable lease payments were $9.5 million for the year ended December 31, 2020. The components of net lease cost are as follows (in thousands): ​ ​ ​ ​ ​ ​ ​ ​ ​ Year Ended December 31, ​ 2020 2019 Operating lease costs ​ $ 19,810 ​ $ 8,078 Short-term lease costs ​ 17,217 ​ 1,853 Less: Sublease income ​ — ​ (375) Total lease costs ​ $ 37,027 ​ $ 9,556 ​ Costs related to leased aircraft and operational facilities were $24.1 million and $7.8 million for the years ended December 31, 2020 and 2019, respectively, and are included in cost of revenue in the consolidated statements of operations. Costs related to leased corporate headquarters and other office space including expenses for non-lease components were $6.5 million and $2.1 million for the years ended December 31, 2020 and 2019, respectively, and are included in general and administrative expense in the consolidated statements of operations. Under the lease accounting guidance in effect for the year ended December 31, 2018, rent expense included in cost of revenue and general and administrative expense were $6.8 million and $1.9 million, respectively. Rental income resulting from a subleasing arrangement for the year ended December 31, 2018 was $0.5 million. Supplemental cash flow information related to leases are as follows (in thousands): ​ ​ ​ ​ ​ ​ ​ ​ ​ Year Ended December 31, ​ 2020 2019 Cash paid for amounts included in the measurement of operating lease liabilities: ​ ​ ​ ​ Operating cash flows paid for operating leases ​ $ 19,889 ​ $ 9,734 Right-of-use assets obtained in exchange for operating lease obligations ​ $ 68,152 ​ $ 126 ​ Supplemental balance sheet information related to leases are as follows: ​ ​ ​ ​ ​ ​ ​ 2020 2019 Weighted-average remaining lease term (in years): ​ Operating leases 7.5 2.7 ​ Weighted-average discount rate: ​ Operating leases 9.5 % 9.6 % ​ Maturities of lease liabilities are as follows (in thousands): ​ ​ ​ ​ Year Ending December 31, Operating Leases 2021 ​ $ 22,053 2022 ​ 18,620 2023 ​ 14,409 2024 ​ 7,041 2025 ​ 5,056 Thereafter ​ 35,197 Total lease payments ​ 102,376 Less: Imputed interest ​ (30,160) Total lease obligations ​ $ 72,21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MEMBERS' EQUITY</t>
        </is>
      </c>
      <c r="B1" s="2" t="inlineStr">
        <is>
          <t>6 Months Ended</t>
        </is>
      </c>
      <c r="C1" s="2" t="inlineStr">
        <is>
          <t>12 Months Ended</t>
        </is>
      </c>
    </row>
    <row r="2">
      <c r="B2" s="2" t="inlineStr">
        <is>
          <t>Jun. 30, 2021</t>
        </is>
      </c>
      <c r="C2" s="2" t="inlineStr">
        <is>
          <t>Dec. 31, 2020</t>
        </is>
      </c>
    </row>
    <row r="3">
      <c r="A3" s="3" t="inlineStr">
        <is>
          <t>MEMBERS' EQUITY</t>
        </is>
      </c>
    </row>
    <row r="4">
      <c r="A4" s="4" t="inlineStr">
        <is>
          <t>MEMBERS' EQUITY</t>
        </is>
      </c>
      <c r="B4" s="4" t="inlineStr">
        <is>
          <t>12. MEMBERS’ EQUITY Pursuant to the Wheels Up Sixth Amended and Restated Limited Liability Company Agreement, which was adopted in January 2020 and in effect as of June 30, 2021, we were authorized as of June 30, 2021 to issue common interests, Class A preferred interests, Class B preferred interests, Class C preferred interests, Class D preferred interests and Class E preferred interests. Common interests, Class A preferred interests, Class B preferred interests, Class C preferred interests, Class D preferred interests and Class E preferred interests vote together as a single class, except as specifically provided for in such limited liability company agreement or as otherwise required by law. Common interests designated as profits interests, restricted interests and stock options do not vote. In January 2021, 8,620,690 common interests were issued at a price of $3.50 per interest as part of the acquisition of Mountain Aviation (see note 5). As of June 30, 2021 and December 31, 2020 respectively, there were 188,136,494 and 179,515,804 common interests authorized. As of June 30, 2021 and December 31, 2020, an entity in which the chief executive officer retains voting control held 59,500,000 common interests. Preferred interests authorized, as of June 30, 2021 and December 31, 2020, are as follows: ​ ​ ​ Class A 73,723,250 Class B 34,023,527 Class C 37,642,050 Class D 36,909,359 Class E 112,949,305 ​</t>
        </is>
      </c>
      <c r="C4" s="4" t="inlineStr">
        <is>
          <t>13. MEMBERS’ EQUITY (DEFICIT) Pursuant to the Wheels Up Sixth Amended and Restated Limited Liability Company Agreement, which was adopted in January 2020, we are authorized to issue common interests, Class A preferred interests, Class B preferred interests, Class C preferred interests, Class D preferred interests and Class E preferred interests. Common interests, Class A preferred interests, Class B preferred interests, Class C preferred interests, Class D preferred interests and Class E preferred interests vote together as a single class, except as specifically provided for in the current limited liability company agreement or as otherwise required by law. Common interests designated as profits interests, restricted interests and stock options do not vote. During 2013 and 2014, we completed closings of Class A preferred interests in which a total of 73,723,250 interests were issued at a price of $1.00 per interest. We received $73.7 million in proceeds from these sales. We did not incur placement agent fees or other offering expenses as part of the sales. In September 2015, we completed an initial closing of Class B preferred interests in which 23,377,811 interests were issued at a price of $2.84 per interest. In December 2015, we completed a second closing in which 10,645,716 Class B preferred interests were issued at a price of $2.84 per interest. We received $96.6 million in gross proceeds from these sales and $91.9 million in net proceeds after deducting placement agent fees and other offering expenses of $4.7 million. Additionally, during 2016, we issued 26,406 common interests in exchange for services valued at $75 thousand. In June 2017, we completed an initial closing of Class C preferred interests in which 12,820,513 interests were issued at a price of $3.12 per interest. In September 2017, we completed a second closing in which 24,821,537 Class C preferred interests were issued at a price of $3.12 per interest. We received $117.4 million in gross proceeds from these sales and $114.1 million in net proceeds after deducting placement agent fees and other offering expenses of $3.3 million. In May 2019, we completed an initial closing of Class D preferred interests in which 22,270,112 interests were issued at a price of $3.48 per interest. In August 2019, we completed a second closing in which 14,639,247 Class D preferred interests were issued at a price of $3.48 per interest. We received $128.2 million in gross proceeds from these sales and $125.2 million in net proceeds after deducting placement agent fees and other offering expenses of $3.0 million. Additionally, during 2019, 2,011,495 common interests were issued at a price of $1.90 per interest as part of the acquisition of Avianis. In January 2020, 112,949,305 Class E preferred interests were issued at a price of $3.78 per interest as part of the acquisition of WUPJ. In March 2020, 1,724,138 common interests were issued at a price of $2.98 per interest as part of the acquisition of Gama (see Note 5). As of December 31, 2020 and 2019, there were 179,515,804 and 143,749,364 common interests authorized, respectively. Of the common interests authorized as of December 31, 2020 and 2019, 63,022,077 and 45,313,327, respectively, have been designated as profits interests, and 10,126,963 and 9,386,963, respectively, have been designated as restricted interests issued and outstanding pursuant to a management incentive plan. As of December 31, 2020 and 2019, an entity in which the chief executive officer retains voting control held 59,500,000 common interests. As of December 31, 2020 and 2019, there were 73,723,250 Class A preferred interests authorized. As of December 31, 2020 and 2019, there were 34,023,527 Class B preferred interests authorized. As of December 31, 2020 and 2019, there were 37,642,050 Class C preferred interests authorized. As of December 31, 2020 and 2019, there were 36,909,359 Class D preferred interests authorized. As of December 31, 2020 and 2019, there were 112,949,305 and 0 Class E preferred interests authorized, respectively. Members are not personally liable for any debt or obligation of Wheels Up and they are not required to make additional capital contributions in excess of their respective initial capital contribution. Members are not required to cure any deficit balance in such member’s capital account. The business and affairs of Wheels Up are managed by a board of directors. The common interests are entitled to appoint two directors (the “Common Directors”) and the Common Directors name an independent director. A fourth director is appointed by an individual that is a member of an investment group that invested in Class A preferred interests (the “Class A Preferred Director”). The Class A Preferred Director proposes a fifth director that is independent and reasonably acceptable to T. Rowe Price Group, Inc. (“T. Rowe Price”), the lead institutional investor in the Class B preferred interests. The sixth director is an independent director that is mutually acceptable to the Common Directors and T. Rowe Price. The seventh and eighth directors are appointed by Delta. The ability to appoint directors is contingent upon minimum ownership levels being maintained as dictated by the current limited liability company agreement. As of December 31, 2020, the board consisted of eight directors. Non-liquidating distributions are allocated whereby amounts will be distributed first, to Class A preferred interests, Class B preferred interests, Class C preferred interests, Class D preferred interests and Class E preferred interests at a rate as designated in the current limited liability company agreement on a weighted pro rata based on their relative capital contributions and to the common interests at a rate as designated in the current limited liability company agreement until cumulative distributions have been made in respect of each Class A preferred interests, Class B preferred interests, Class C preferred interests, Class D preferred interests and Class E preferred interests in an amount equal to their liquidation preferences; second, to the common interests until the total cumulative distributions including those received in the first instance are equal to the amount received by the Class A preferred interests; third, to the Class A preferred interests and common interests until cumulative distributions are equal to the distribution received by the Class B preferred interests; and fourth, to all Class A preferred interests, Class B preferred interests and common interests in accordance with their respective ownership percentages. A liquidation preference exists such that upon a liquidation or change of control, Wheels Up assets will be distributed first, to the Class A preferred interests, Class B preferred interests, Class C preferred interests, Class D preferred interests and Class E preferred interests on a weighted pro rata basis until an amount equal to the capital contributed per interest is distributed, after taking into account any prior non-liquidating distributions; second, to the common interests pro rata until cumulative distributions per interest equal the distributions made to the Class A preferred interests, after taking into account any prior non-liquidating distributions; third, to the Class A preferred interests and common interests pro rata based on their percentage ownership thereof, until such cumulative distributions per interest equals the cumulative distributions made in respect of the Class B preferred interests, after taking into account any prior non-liquidating distributions; and fourth, to the Class A preferred interests, Class B preferred interests and common interests pro rata based on their percentage ownership thereof. Class A preferred interests and Class B preferred interests have customary, weighted-average, anti-dilution protection in respect to subsequent capital raises. The holders of two thirds of the combined Class A preferred interests and Class B preferred interests have the right to demand an initial public offering on or after May 11, 202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BASED COMPENSATION</t>
        </is>
      </c>
      <c r="B1" s="2" t="inlineStr">
        <is>
          <t>6 Months Ended</t>
        </is>
      </c>
      <c r="C1" s="2" t="inlineStr">
        <is>
          <t>12 Months Ended</t>
        </is>
      </c>
    </row>
    <row r="2">
      <c r="B2" s="2" t="inlineStr">
        <is>
          <t>Jun. 30, 2021</t>
        </is>
      </c>
      <c r="C2" s="2" t="inlineStr">
        <is>
          <t>Dec. 31, 2020</t>
        </is>
      </c>
    </row>
    <row r="3">
      <c r="A3" s="3" t="inlineStr">
        <is>
          <t>EQUITY-BASED COMPENSATION</t>
        </is>
      </c>
    </row>
    <row r="4">
      <c r="A4" s="4" t="inlineStr">
        <is>
          <t>EQUITY-BASED COMPENSATION</t>
        </is>
      </c>
      <c r="B4" s="4" t="inlineStr">
        <is>
          <t>13. EQUITY-BASED COMPENSATION Currently, we have nine equity-based employee compensation plans, Wheels Up Partners Holdings LLC Equity Incentive Plan (“MIP Plan”), Wheels Up Partners Holdings LLC Equity Incentive Plan II (“MIP Plan II”), Wheels Up Partners Holdings LLC Equity Incentive Plan III (“MIP Plan III”), Wheels Up Partners Holdings LLC Equity Incentive Plan IV (“MIP Plan IV”), and Wheels Up Partners Holdings LLC Equity Incentive Plan V (“MIP Plan V”), Wheels Up Partners Holdings LLC Equity Incentive Plan VI (“MIP Plan VI”), Wheels Up Partners Holdings LLC Equity Incentive Plan VII (“MIP Plan VII”) and Wheels Up Partners Holdings LLC Equity Incentive Plan VIII (“MIP Plan VIII”), which is the management incentive plan and Wheels Up Partners Holdings LLC Option Plan, which is the stock option plan. As of June 30, 2021, grants can only be made under MIP Plan VIII and the stock option plan. Management Incentive Plan As of June 30, 2021, the board of directors had authorized and issued an aggregate of 68.0 million profits interests in Wheels Up MIP PI LLC, under the management incentive plan. The following table summarizes the profits interests activity under the management incentive plan as of June 30, 2021: ​ ​ ​ ​ ​ ​ ​ ​ Weighted- ​ ​ Number of ​ Average Grant ​ ​ Profits Interests ​ Date Fair Value ​ (in thousands) ​ ​ ​ Outstanding profits interests as of January 1, 2021 63,022 ​ $ 0.19 Granted — ​ — Expired/forfeited — ​ — Outstanding profits interests as of June 30, 2021 63,022 ​ $ 0.19 ​ The weighted-average remaining contractual term as of June 30, 2021 for profits interests outstanding was approximately 6.4 years. The following table summarizes the status of non-vested profits interests as of June 30, 2021: ​ ​ ​ ​ ​ ​ ​ ​ ​ ​ Weighted- ​ ​ Number of ​ Average Grant ​ ​ Profits Interests ​ Date Fair Value ​ (in thousands) ​ ​ Non-vested profits interests as of January 1, 2021 27,394 ​ $ 0.13 Granted — ​ — Vested (6,002) ​ 0.13 Forfeited — ​ — Non-vested profits interests as of June 30, 2021 21,392 ​ $ 0.13 ​ The total unrecognized compensation cost related to non-vested profits interests was $2.6 million as of June 30, 2021 and is expected to be recognized over a weighted-average period of 3.4 years. The total fair value of vested profits interests amounted to $0.8 million for the six months ended June 30, 2021. As of June 30, 2021, under MIP Plan VII, the board of directors authorized and issued to certain Wheels Up employees an aggregate of 10.1 million restricted interests in Wheels Up MIP RI LLC. The following table summarizes the restricted interests activity under the management incentive plan as of June 30, 2021: ​ ​ ​ ​ ​ ​ ​ ​ ​ ​ Weighted- ​ ​ Number of ​ Average Grant ​ Restricted Interests Date Fair Value ​ (in thousands) ​ ​ Outstanding restricted interests as of January 1, 2021 10,127 ​ $ 1.83 Granted — ​ — Expired/forfeited — ​ — Outstanding restricted interests as of June 30, 2021 10,127 ​ $ 1.83 ​ The weighted-average remaining contractual term as of June 30, 2021 for restricted interests outstanding was approximately 8.5 years. The following table summarizes the status of non-vested restricted interests as of June 30, 2021: ​ ​ ​ ​ ​ ​ ​ ​ ​ ​ Weighted- ​ ​ Number of ​ Average Grant ​ Restricted Interests Date Fair Value ​ (in thousands) ​ ​ Non-vested restricted interests as of January 1, 2021 10,127 ​ $ 1.83 Granted — ​ — Vested — ​ — Forfeited — ​ — Non-vested restricted interests as of June 30, 2021 10,127 ​ $ 1.83 ​ The total unrecognized compensation cost related to non-vested restricted interests was $18.3 million as of June 30, 2021. Restricted interests are time and performance-based awards that vest with a change in control or initial public offering. We determined the performance condition for these awards is not probable of being achieved until a change in control or initial public offering actually occurs. As a result, we have not recorded any compensation cost related to restricted interests as of June 30, 2021. We started recording compensation cost for restricted interests on July 13, 2021, which is the date the merger with Aspirational was completed (see Note 15). Stock Option Plan As of June 30, 2021, the number of stock options authorized and issued in aggregate by the board of directors under the stock option plan was 38.0 million. The following table summarizes the activity under the stock option plan as of June 30, 2021: ​ ​ ​ ​ ​ ​ ​ ​ ​ ​ ​ ​ ​ Weighted- ​ Weighted- ​ ​ Number of ​ Average Exercise ​ Average Grant ​ Stock Options Price Date Fair Value ​ ​ (in thousands) ​ ​ ​ ​ ​ ​ Outstanding stock options as of January 1, 2021 35,324 ​ $ 3.46 ​ $ 0.54 Granted — ​ — ​ — Exercised — ​ — ​ — Expired/forfeited (151) ​ 3.24 ​ 0.27 Outstanding stock options as of June 30, 2021 35,173 ​ $ 3.46 ​ $ 0.54 Exercisable stock options as of June 30, 2021 19,851 ​ $ 3.32 ​ $ 0.36 ​ The aggregate intrinsic value as of June 30, 2021 for stock options that were outstanding and exercisable was $0. The weighted-average remaining contractual term as of June 30, 2021 for stock options that were outstanding and exercisable was approximately 7.9 years and 8.0 years, respectively. The following table summarizes the status of non-vested stock options as of June 30, 2021: ​ ​ ​ ​ ​ ​ ​ ​ ​ ​ Weighted- ​ ​ Number of ​ Average Grant ​ Stock Options Date Fair Value ​ ​ (in thousands) ​ ​ ​ Non-vested stock options as of January 1, 2021 23,840 ​ $ 0.64 Granted — ​ — Vested (10,278) ​ 0.38 Forfeited (151) ​ 0.27 Non-vested stock options as of June 30, 2021 13,411 ​ $ 0.84 ​ The total unrecognized compensation cost related to non-vested stock options was $12.3 million as of June 30, 2021 and is expected to be recognized over a weighted-average period of 3.1 years. The total fair value of stock options vested approximated $3.9 million for the six months ended June 30, 2021. Compensation expense for profits interests recognized in the consolidated statements of operations was $0.2 million and $0.5 million for the three and six months ended June 30, 2021, respectively, and $0.3 million and $0.5 million for the three and six months ended June 30, 2020, respectively. Compensation expense for restricted interests recognized in the consolidated statements of operations was $0 for the three and six months ended June 30, 2021 and $0 for the three and six months ended June 30, 2020. Compensation expense for stock options recognized in the consolidated statements of operations was $1.1 million and $2.3 million for the three and six months ended June 30, 2021, respectively, and $0.4 million and $0.9 million for the three and six months ended June 30, 2020, respectively. The following table summarizes equity-based compensation expense recognized by consolidated statement of operations line item (in thousands): ​ ​ ​ ​ ​ ​ ​ ​ ​ ​ ​ ​ ​ ​ ​ Three Months Ended Six Months Ended ​ ​ June 30, June 30, ​ 2021 2020 2021 2020 Cost of revenue ​ $ 49 ​ $ 58 ​ $ 100 ​ $ 117 Technology and development ​ 93 ​ 106 ​ 187 ​ 213 Sales and marketing ​ 216 ​ 277 ​ 452 ​ 553 General and administrative ​ 990 ​ 331 ​ 2,023 ​ 473 Total equity-based compensation expense ​ $ 1,348 ​ $ 772 ​ $ 2,762 ​ $ 1,356 ​</t>
        </is>
      </c>
      <c r="C4" s="4" t="inlineStr">
        <is>
          <t>14. EQUITY-BASED COMPENSATION Wheels Up limited liability company agreement has historically allowed for the issuance of equity interests of Wheels Up to its employees. Currently, we have nine equity-based employee compensation plans, the Wheels Up Partners Holdings LLC Equity Incentive Plan (“MIP Plan”), the Wheels Up Partners Holdings LLC Equity Incentive Plan II (“MIP Plan II”), the Wheels Up Partners Holdings LLC Equity Incentive Plan III (“MIP Plan III”), the Wheels Up Partners Holdings LLC Equity Incentive Plan IV (“MIP Plan IV”), the Wheels Up Partners Holdings LLC Equity Incentive Plan V (“MIP Plan V”), the Wheels Up Partners Holdings LLC Equity Incentive Plan VI (“MIP Plan VI”), the Wheels Up Partners Holdings LLC Equity Incentive Plan VII (“MIP Plan VII”) and the Wheels Up Partners Holdings LLC Equity Incentive Plan VIII (“MIP Plan VIII”), which is the management incentive plan and Wheels Up Partners Holdings LLC Option Plan, which is the stock option plan. No further grants can be made under MIP Plan, MIP Plan II, MIP Plan III, MIP Plan IV, MIP Plan V, MIP Plan VI, and MIP Plan VII. There is an aggregate of 18.2 million shares authorized for issuance under MIP Plan VIII. As of December 31, 2020, there are no shares available for future issuance. Management Incentive Plan In March 2014, we established a management incentive plan, which provides for the issuance of profits interests, restricted or unrestricted, to employees, consultants and other qualified persons. As of December 31, 2020, the board of directors had authorized various issuances at various dates of up to an aggregate of approximately 68.0 million profits interests under the management incentive plan. The issuance of profits interests dilutes the ownership of each class of common and preferred interest holders above the participation threshold value at which the said interest holders were granted. Wheels Up employees, consultants, and other qualified persons were granted profits interests in Wheels Up MIP LLC (“MIP LLC”) in each year between 2014 and 2020, excluding 2017. MIP LLC is a special purpose entity formed specifically to issue profits interests and to allow qualified individuals to share in the income and equity growth of Wheels Up. Each time MIP LLC issues a profits interest to a qualified individual, we issue a related profits interest in Wheels Up to MIP LLC so that the value of each MIP LLC profits interest mirrors that of its related Wheels Up profits interest. The related Wheels Up interests in MIP LLC consist of common interests in Wheels Up that have been designated as profits interests, so that the MIP LLC interest holders share in the growth of Wheels Up along with our common and preferred interest holders. Holders of the profits interests have the right to participate in distributions attributable to the income and growth of Wheels Up above a value at various participation thresholds based on the fair market value of the interests on the date of grant as determined by the board of directors. Generally, the profits interests granted vest over a four-year service period, though vesting may be determined by the board of directors on a grant-by-grant basis. The following table summarizes the profits interests authorized and issued in MIP LLC and the related participation thresholds (in thousands): ​ ​ ​ ​ ​ ​ ​ ​ ​ Authorized and ​ ​ Participation ​ Issued Grant Date ​ Threshold ​ Profits Interests November 3, 2014 ​ $ 133,233 8,000 May 18, 2015 ​ 185,000 1,523 September 11, 2015 ​ 350,000 7,000 December 22, 2016 ​ 521,637 15,250 April 17, 2018 ​ 692,500 3,920 May 21, 2018 ​ 692,500 1,000 October 23, 2018 ​ 692,500 4,769 April 30, 2019 ​ 692,500 3,988 October 4, 2019 ​ 756,000 250 December 11, 2019 ​ 884,445 3,725 April 29, 2020 ​ 1,323,174 15,227 November 25, 2020 ​ 1,500,000 2,985 December 31, 2020 ​ 1,597,729 400 ​ ​ ​ ​ 68,037 ​ In December 2019, under MIP Plan VII, certain members of the Wheels Up senior executive team were granted 9.4 million restricted interests in Wheels Up MIP RI LLC (“MIP RI LLC”). In November 2020, under MIP Plan VIII, there was an additional grant to certain Wheels Up senior executives of 0.7 million restricted interests. As of December 31, 2020, the aggregate number of restricted interests authorized and issued in MIP RI LLC by the board of directors under the management incentive plan was 10.1 million. MIP RI LLC is a special purpose entity formed specifically to issue restricted interests and to allow qualified individuals to share in the income and equity growth of Wheels Up. Each time MIP RI LLC issues a restricted interest to a qualified individual, we issue a related restricted interest in Wheels Up to MIP RI LLC so that the value of each MIP RI LLC restricted interest mirrors that of its related Wheels Up restricted interest. The related Wheels Up interests in MIP RI LLC consist of common interests in Wheels Up that have been designated as restricted interests, so that the MIP RI LLC interest holders share in the growth of Wheels Up along with our common and preferred interest holders. Holders of the restricted interests have the right to participate in distributions attributable to the income and growth of Wheels Up. The purchase price of the restricted interests is $0 and there is no participation threshold. The restricted interests granted vest when both of the following conditions exist: (i) ratably over a four-year service period and (ii) upon the first to occur of (A) a change of control and (B) the later to occur of (1) six months after an initial public offering and (2) 30 days after the expiration of any applicable lock-up period in connection with an initial public offering. The ability for restricted interests to also vest if Wheels Up has an initial public offering is different from stock options and profits interests. The board of directors has determined that for purposes of vesting of the restricted interests, an initial public offering would include the consummation of a transaction with a publicly listed and traded special-purpose acquisition company following which the equity interests of Wheels Up would become listed on a stock exchange or otherwise become publicly traded. Stock Option Plan In December 2016, we established a stock option plan, which provides for the issuance of stock options to purchase common interests in Wheels Up at an exercise price based on the fair market value of the interests on the date of grant as established by the board of directors. Generally, stock options granted vest over a four-year service period and expire on the tenth anniversary of the grant date. As of December 31, 2020, the number of stock options authorized and issued in aggregate by the board of directors under the stock option plan was 38.1 million. Fair Value Estimates We estimate fair value to measure compensation cost of the profits interests, restricted interests, and stock options on the date of grant using techniques that are considered to be consistent with the objective of measuring fair value. In selecting the appropriate technique, management considers, among other factors, the nature of the instrument, the market risks that it embodies, and the expected means of settlement. We generally use the Black Scholes option-pricing model, that embodies all of the requisite assumptions, including expected trading volatility, expected term, risk-free interest rate, and expected dividend yield, necessary to fair value an award. Estimating fair values of the profits interests, restricted interests and stock options requires the development of significant and subjective estimates that may, and are likely to, change over the duration of the instrument with related changes in internal and external factors. In addition, option-pricing models are highly volatile and sensitive to changes. The following table summarizes the profits interests activity under the Wheels Up management incentive plan as of December 31, 2020: ​ ​ ​ ​ ​ ​ ​ ​ ​ ​ ​ Weighted- ​ ​ Number of ​ Average Grant ​ ​ Profits Interests ​ Date Fair Value ​ (in thousands) ​ ​ Outstanding profits interests as of January 1, 2020 45,313 ​ $ 0.19 Changes during the year: ​ Granted 18,612 ​ 0.19 Expired/forfeited (903) ​ 0.20 Outstanding profits interests as of December 31, 2020 63,022 ​ $ 0.19 ​ The weighted-average remaining contractual term as of December 31, 2020 for profits interests outstanding was approximately 6.9 years. The following table summarizes the status of non-vested profits interests as of December 31, 2020: ​ ​ ​ ​ ​ ​ ​ ​ ​ ​ ​ Weighted- ​ ​ Number of ​ Average Grant ​ ​ Profits Interests ​ Date Fair Value ​ (in thousands) ​ ​ Non-vested profits interests as of January 1, 2020 16,294 ​ $ 0.06 Granted 18,612 ​ 0.19 Vested (6,609) ​ 0.10 Forfeited (903) ​ 0.20 Non-vested profits interests as of December 31, 2020 27,394 ​ $ 0.13 ​ The total unrecognized compensation cost related to non-vested profits interests was $3.3 million as of December 31, 2020 and is expected to be recognized over a weighted-average period of 3.4 years. The weighted-average grant date fair value of profits interests granted was $0.19, $0.03, and $0.02 for the years ended December 31, 2020, 2019 and 2018, respectively. The total fair value of vested profits interests amounted to $0.7 million, $1.0 million, and $1.3 million for the years ended December 31, 2020, 2019 and 2018, respectively. The following table summarizes the restricted interests activity under the Wheels Up management incentive plan as of December 31, 2020: ​ ​ ​ ​ ​ ​ ​ ​ ​ Number of ​ Weighted- ​ ​ Restricted ​ Average Grant ​ ​ Interests ​ Date Fair Value ​ (in thousands) ​ ​ Outstanding restricted interests as of January 1, 2020 9,387 ​ $ 1.80 Changes during the year: ​ Granted 740 ​ 2.25 Expired/forfeited — ​ — Outstanding restricted interests as of December 31, 2020 10,127 ​ $ 1.83 ​ The weighted-average remaining contractual term as of December 31, 2020 for restricted interests outstanding was approximately 9.0 years. The following table summarizes the status of non-vested restricted interests as of December 31, 2020: ​ ​ ​ ​ ​ ​ ​ ​ Number of Weighted- ​ ​ Restricted ​ Average Grant ​ ​ Interests ​ Date Fair Value ​ ​ (in thousands) ​ ​ ​ Non-vested restricted interests as of January 1, 2020 9,387 ​ $ 1.80 Granted 740 ​ 2.25 Vested — ​ — Forfeited — ​ — Non-vested restricted interests as of December 31, 2020 10,127 ​ $ 1.83 ​ The total unrecognized compensation cost related to non-vested restricted interests was $18.6 million as of December 31, 2020. The weighted-average grant date fair value of restricted interests granted was $2.25, $1.80 and $0 for the years ended December 31, 2020, 2019 and 2018, respectively. The total fair value of vested restricted interests amounted to $0 for each of the years ended December 31, 2020, 2019 and 2018. Restricted interests are time and performance-based awards that vest with a change in control or initial public offering. We determined the performance condition for these awards is not probable of being achieved until a change in control or initial public offering actually occurs. As a result, we have not recorded any compensation cost related to restricted interests. The following table summarizes the activity under the Wheels Up stock option plan as of December 31, 2020: ​ ​ ​ ​ ​ ​ ​ ​ ​ ​ ​ ​ Weighted- Weighted- ​ ​ Number of ​ Average Exercise ​ Average Grant ​ ​ Stock Options ​ Price ​ Date Fair Value ​ (in thousands) ​ ​ ​ ​ ​ ​ Outstanding stock options as of January 1, 2020 21,910 ​ $ 3.31 ​ $ 0.32 Changes during the year: ​ ​ Granted 14,740 ​ 3.65 ​ 0.84 Exercised — ​ — ​ — Expired/forfeited (1,421) ​ 3.13 ​ 0.29 Outstanding stock options as of December 31, 2020 35,229 ​ $ 3.46 ​ $ 0.54 Exercisable stock options as of December 31, 2020 9,453 ​ $ 3.25 ​ $ 0.32 ​ The aggregate intrinsic value as of December 31, 2020 for stock options that were outstanding and exercisable was $0. The weighted-average remaining contractual term as of December 31, 2020 for stock options that were outstanding and exercisable was approximately 8.8 years and 7.5 years, respectively. The following table summarizes the status of non-vested stock options as of December 31, 2020: ​ ​ ​ ​ ​ ​ ​ ​ ​ Weighted- ​ ​ Number of Stock ​ Average Grant ​ ​ Options ​ Date Fair Value ​ ​ (in thousands) ​ ​ ​ Non-vested stock options as of January 1, 2020 15,454 ​ $ 0.33 Granted 14,740 ​ 0.84 Vested (4,933) ​ 0.36 Forfeited (1,421) ​ 0.29 Non-vested stock options as of December 31, 2020 23,840 ​ $ 0.64 ​ The total unrecognized compensation cost related to non-vested stock options was $14.7 million as of December 31, 2020 and is expected to be recognized over a weighted-average period of 3.6 years. The weighted-average grant date fair value of stock options granted was $0.84, $0.36, and $0.27 for the years ended December 31, 2020, 2019 and 2018, respectively. The total fair value of stock options vested approximated $1.8 million, $0.9 million, and $0.8 million for the years ended December 31, 2020, 2019 and 2018, respectively. The following table summarizes the significant assumptions used in the Black Scholes option-pricing model to estimate the fair value on the date of grant: ​ ​ ​ ​ ​ ​ ​ ​ ​ 2020 2019 2018 Expected term (in years) 7 7 7 Expected volatility 44% – 47% ​ 32% – 35% ​ 32% Weighted-average volatility 46% ​ 35% ​ 32% Risk-free rate 0.4% – 0.7% ​ 1.4% – 2.8% ​ 2.8% Expected dividend rate 0% ​ 0% ​ 0% ​ The profits interests, restricted interests and stock options valuation was determined using Level 3 inputs. The expected seven-year term was estimated using the midpoint of the four-year service period and the ten-year contractual term of the awards, due to our non-public company history. As our common interests are not actively traded, expected volatility was estimated based on the historical volatilities of publicly traded companies within the airline industry and certain comparable travel technology companies. We use the published yields for zero-coupon U.S. Treasury notes to determine the risk-free interest rate. The expected dividend yield is zero as we have never paid and do not currently anticipate paying any cash dividends. The exercise price is based on the stated participation threshold for the profits interests and not less than the fair value of the award on the date of grant. Application of alternative assumptions could produce significantly different estimates of the fair value of equity-based compensation and consequently, the related amounts recognized in the consolidated statements of operations. Compensation expense for profits interests recognized in the consolidated statements of operations was $1.1 million, $0.9 million, and $1.3 million for the years ended December 31, 2020, 2019 and 2018, respectively. Compensation expense for restricted interests recognized in the consolidated statements of operations was $0 for each of the years ended December 31, 2020, 2019 and 2018. Compensation expense for stock options recognized in the consolidated statements of operations was $2.2 million, $1.0 million, and $1.0 million for the years ended December 31, 2020, 2019 and 2018, respectively. The following table summarizes equity-based compensation expense recognized by consolidated statement of operations line item (in thousands): ​ ​ ​ ​ ​ ​ ​ ​ ​ ​ ​ Year Ended December 31, ​ ​ 2020 ​ 2019 ​ 2018 Cost of revenue ​ $ 293 ​ $ 455 ​ $ 240 Technology and development ​ 445 ​ 449 ​ 237 Sales and marketing ​ 1,055 ​ 723 ​ 1,147 General and administrative ​ 1,549 ​ 255 ​ 665 Total equity-based compensation expense ​ $ 3,342 ​ $ 1,882 ​ $ 2,289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1</t>
        </is>
      </c>
      <c r="C2" s="2" t="inlineStr">
        <is>
          <t>Dec. 31, 2020</t>
        </is>
      </c>
    </row>
    <row r="3">
      <c r="A3" s="3" t="inlineStr">
        <is>
          <t>RELATED PARTIES</t>
        </is>
      </c>
    </row>
    <row r="4">
      <c r="A4" s="4" t="inlineStr">
        <is>
          <t>RELATED PARTIES</t>
        </is>
      </c>
      <c r="B4" s="4" t="inlineStr">
        <is>
          <t>14. RELATED PARTIES We engage in transactions with certain equity investors who are also members, ambassadors or customers. Such transactions primarily relate to their membership in the Wheels Up program, flights, and flight-related services. As of June 30, 2021 and December 31, 2020, a Class A preferred interest, Class B preferred interest and Class C preferred interest investor held a portion of the debt outstanding under our credit facilities. Amounts included in the consolidated statements of operations with respect to these equity investor transactions are as follows (in thousands): ​ ​ ​ ​ ​ ​ ​ ​ ​ ​ ​ ​ ​ ​ ​ Three Months Ended June 30, ​ Six Months Ended June 30, ​ 2021 2020 2021 2020 Revenue derived from equity investors ​ $ 4,816 ​ $ 2,410 ​ $ 9,665 $ 7,652 ​ Amounts included on the consolidated balance sheets with respect to these equity investor transactions are as follows (in thousands): ​ ​ ​ ​ ​ ​ ​ ​ June 30, 2021 December 31, 2020 Deferred revenue from equity investors ​ $ 10,091 ​ $ 14,132 Accounts receivable due from equity investors ​ $ 3,386 ​ $ 3,881 ​ We incurred expenses of $1.0 million and $1.8 million for the three and six months ended June 30, 2021, respectively, and $1.0 million and $2.2 million for the three and six months ended June 30, 2020, respectively, from transactions related to a commercial cooperation agreement with Delta, our Class E preferred interest investor of which $4.2 million and $3.0 million are included in accrued expenses on the consolidated balance sheets as of June 30, 2021 and December 31, 2020, respectively. In addition, we provided $0.5 million and $1.2 million of flights to certain persons currently and previously affiliated with Delta at a discount to our retail pricing for the three and six months ended June 30, 2021, respectively, and $0.3 million and $0.9 million for the three and six months ended June 30, 2020, respectively. Delta provided Wheels Up pilots airfare for business travel at no cost during the periods presented. We incurred expenses of $0.2 million and $0.3 million for the three and six months ended June 30, 2021, respectively, for an aircraft leased from the company of a common interest investor. We incurred expenses of Employee Loans Receivable In January 2016, a senior executive of Wheels Up borrowed $5.0 million from Wheels Up. The borrower executed an interest bearing secured promissory note with a maturity date of January 17, 2025. The interest rate on the loan is 1.81% per annum, which is payable upon the maturity date. Based on our anticipation that the board of directors was ultimately going to decide to forgive the senior executive loan, a full reserve was previously recorded on the amount outstanding. Prior to the effectiveness of the registration statement on Form S-4 filed by Aspirational, which the SEC declared effective on June 23, 2021, the board of directors forgave the senior executive loan. As of December 31, 2020, a Gama senior executive had borrowed $0.1 million that was fully repaid in January 2021.</t>
        </is>
      </c>
      <c r="C4" s="4" t="inlineStr">
        <is>
          <t>15. RELATED PARTIES We engage in transactions with certain equity investors who are also members, ambassadors or customers. Such transactions primarily relate to their membership in the Wheels Up program, flights, and flight-related services. We also paid amounts for equity placement and debt advisory fees to an investor that is a Class A preferred interest, Class B preferred interest and Class C preferred interest holder. The equity placement fees were incurred in connection with the 2016 Class B preferred interest and 2017 Class C preferred interest equity raises and were recorded as a reduction of the proceeds in the members’ equity (deficit) section of the consolidated balance sheets. Debt advisory fees related to credit facilities were capitalized as deferred financing costs and amortized over the term of each respective borrowed amount. As of December 31, 2020 and 2019, a Class A preferred interest, Class B preferred interest and Class C preferred interest investor held a portion of the debt outstanding under our credit facilities. Amounts included on the consolidated balance sheets and in the consolidated statements of operations with respect to these equity investor transactions are as follows (in thousands): ​ ​ ​ ​ ​ ​ ​ ​ ​ ​ ​ ​ ​ Year Ended December 31, ​ 2020 2019 2018 Revenue derived from equity investors ​ $ 14,939 ​ $ 18,332 ​ $ 18,541 Deferred revenue from equity investors ​ $ 14,132 ​ $ 10,994 ​ $ 11,044 Accounts receivable due from equity investors ​ $ 3,881 ​ $ 2,071 ​ $ 1,135 ​ During 2020, we recorded expenses in cost of revenue of $4.2 million from transactions related to a commercial cooperation agreement with Delta, our Class E preferred interest investor of which $3.0 million is included in accrued expenses on the consolidated balance sheet as of December 31, 2020. In addition, we provided $2.1 million of flights to certain persons currently and previously affiliated with Delta at a discount to our retail pricing. Delta provided Wheels Up pilots airfare for business travel at no cost during the year. We incurred expenses of $0.1 million for each of the years ended December 31, 2020, 2019 and 2018, with the company of a Class A preferred interest investor for consultation services on employee benefits. We incurred expenses of $0.1 million for each of the years ended December 31, 2020, 2019 and 2018, with a company in which a Wheels Up executive and a member of the board of directors holds an ownership interest. During 2020, we incurred expenses of $0.2 million for an immediate family member of a Wheels Up executive and a member of the board of directors that was hired as a full-time employee. During 2018, we provided a member of the board of directors with flight hours in exchange for consulting services as part of a consulting agreement that terminated on December 15, 2018. We paid a consulting service fee in the amount of $0.3 million for the year ended December 31, 2018 to a member of the board of directors, pursuant to a consulting agreement that terminated on December 31, 2018. Employee Loans Receivable In January 2016, a senior executive of Wheels Up borrowed $5.0 million from Wheels Up. In August 2016, another employee of Wheels Up borrowed $13 thousand from Wheels Up. Each borrower executed an interest bearing secured promissory note with a maturity date of January 17, 2025, and February 15, 2019, respectively. The interest rates on the loans are 1.81% per annum and 0.56% per annum, respectively, which are payable upon the maturity date. Interest income from employee loans of $0.1 million is included in interest income in the consolidated statements of operations for the years ended December 31, 2020, 2019 and 2018, respectively. The August 2016 employee loan was fully repaid in February 2019. Based on our anticipation that the board of directors will decide to ultimately forgive the senior executive loan, during the year ended December 31, 2020, we recorded a full reserve on the amount outstanding. The $5.4 million reserve is recorded within employee loans receivable on the consolidated balance sheet and in general and administrative expense in the consolidated statement of operations. As of December 31, 2020, a Gama senior executive had borrowed $0.1 million that was fully repaid in January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ITIAL PUBLIC OFFERING</t>
        </is>
      </c>
      <c r="B1" s="2" t="inlineStr">
        <is>
          <t>6 Months Ended</t>
        </is>
      </c>
    </row>
    <row r="2">
      <c r="B2" s="2" t="inlineStr">
        <is>
          <t>Jun. 30, 2021</t>
        </is>
      </c>
      <c r="C2" s="2" t="inlineStr">
        <is>
          <t>Dec. 31, 2020</t>
        </is>
      </c>
    </row>
    <row r="3">
      <c r="A3" s="4" t="inlineStr">
        <is>
          <t>Cik0001819516 Aspirational Consumer Lifestyle Corp</t>
        </is>
      </c>
    </row>
    <row r="4">
      <c r="A4" s="4" t="inlineStr">
        <is>
          <t>INITIAL PUBLIC OFFERING</t>
        </is>
      </c>
      <c r="B4" s="4" t="inlineStr">
        <is>
          <t>NOTE 3. INITIAL PUBLIC OFFERING ​ Pursuant to the Initial Public Offering, the Company sold 23,974,632 Units, inclusive of 1,474,632 Units sold to the underwriters on October 2, 2020 upon the underwriters’ election to partially exercise their over-allotment option (see Note 9),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7).</t>
        </is>
      </c>
      <c r="C4" s="4" t="inlineStr">
        <is>
          <t>NOTE 4. INITIAL PUBLIC OFFERING ​ Pursuant to the Initial Public Offering, the Company sold 23,974,632 Units, inclusive of 1,474,632 Units sold to the underwriters on October 2, 2020 upon the underwriters’ election to partially exercise their over-allotment option,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8).</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15. SUBSEQUENT EVENTS We evaluated events occurring subsequent to June 30, 2021, through August 12, 2021, the date on which the consolidated financial statements were available to be issued, for potential recognition and disclosure in the consolidated financial statements. The following summarizes the subsequent events that require disclosure: On July 13, 2021, as contemplated by Agreement and Plan of Merger, dated as of February 1, 2021, as amended by Amendment No. 1 to Agreement and Plan of Merger, dated as of May 6, 2021 (the “Merger Agreement”) by and among Aspirational, Wheels Up Partners Holdings LLC, KittyHawk Merger Sub LLC, a Delaware limited liability corporation and a direct wholly owned subsidiary of Aspirational (“Merger Sub”), Wheels Up Blocker Sub LLC, a Delaware limited liability company and a direct wholly owned subsidiary of Aspirational (“Blocker Sub”), the Blocker Merger Subs (as defined in the Merger Agreement) and the Blockers (as defined in the Merger Agreement) and described in the section titled “Domestication Proposal” of the final prospectus and definitive proxy statement, dated June 23, 2021 (the “proxy statement/prospectus”) and filed with the SEC on June 23, 2021, Aspirational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Aspirational was domesticated and continues as a Delaware corporation, changing its name to Wheels Up Experience Inc. (“WUEI”) (the “Domestication”). As a result of and upon the effective time of the Domestication, among other things, (1) each of the then issued and outstanding Class A ordinary shares, par value $0.0001 per share, of Aspirational (the “Aspirational Class A ordinary shares”), automatically converted, on a one-for-one basis, into a share of Class A common stock, par value $0.0001 per share, of WUEI (the “WUEI Class A common stock”); (2) each of the then issued and outstanding Class B ordinary shares, par value $0.0001 per share, of Aspirational (“Aspirational Class B ordinary shares”), automatically converted, on a one-for-one basis, into a share of WUEI Class A common stock; (3) each of the then issued and outstanding redeemable warrants of Aspirational (the “Aspirational warrants”) automatically converted into a redeemable warrant to acquire one share of WUEI Class A common stock (the “WUEI warrants”); and (4) each of the then issued and outstanding units of Aspirational that had not been previously separated into the underlying Aspirational Class A ordinary shares and underlying Aspirational warrants upon the request of the holder thereof, were cancelled and entitled the holder thereof to one share of Wheels Up Class A common stock and one-third of one WUEI warrant. No fractional shares will be issued upon exercise of the WUEI warrants. On July 13, 2021, as contemplated by the Merger Agreement and described in the section titled “BCA Proposal” of the proxy statement/prospectus, the merger transactions contemplated by the Merger Agreement were consummated, whereby (i) the Blockers simultaneously merged with and into the respective Blocker Merger Subs, with the Blockers surviving each merger as wholly owned subsidiaries of WUEI (the “First Step Blocker Mergers”), (ii) thereafter, the surviving Blockers simultaneously merged with and into Blocker Sub, with Blocker Sub surviving each merger (the “Second Step Blocker Mergers”), and (iii) thereafter, Merger Sub merged with and into Wheels Up, with Wheels Up surviving the merger, with WUEI as its managing member (the “Company Merger” and collectively with the First Step Blocker Mergers and the Second Step Blocker Mergers, the “Mergers” and, together with the Domestication, the “Business Combination”). As a result of and upon the closing of the Mergers (the “Closing”), among other things, (i) all issued and outstanding equity interests of each Blocker (other than any such interests held in treasury or owned by such Blocker) as of immediately prior to the effective time of the First Step Blocker Mergers (the “First Step Blocker Effective Time”) were cancelled and converted into the right to receive in the aggregate (A) a number of shares of WUEI Class A common stock that is equal to the Exchange Ratio (as defined in the proxy statement/prospectus) multiplied by the aggregate number of Wheels Up preferred interests held by such Blocker as of immediately prior to the First Step Blocker Effective Time and (B) any Earnout Shares (as defined below) that may be due and issuable pursuant to the Merger Agreement, and (ii) each outstanding Wheels Up common interest and preferred interest (other than any Wheels Up common interests subject to the Wheels Up awards discussed below and the Wheels Up preferred interests held by Blocker Sub) immediately prior to the First Step Blocker Effective Time was cancelled in exchange for the right to receive(A) a number of shares of WUEI Class A common stock that is equal to the Exchange Ratio and (B) any Earnout Shares that may be due and issuable pursuant to the Merger Agreement, which, in the case of all shares described in clauses (i) and (ii), together with the shares of WUEI Class A common stock reserved in respect of the awards described immediately below, in the aggregate equal an aggregate merger consideration of $1,885,000,000, in addition to a number of shares of WUEI Class A common stock that may be issued post-Closing if Wheels Up Options (as defined below) were to be cash exercised and due to the conversion of any Wheels Up Profits Interests (as defined below) for shares of WUEI Class A common stock at a level above the intrinsic value of the profits interests immediately after Closing based on a reference price per share of WUEI Class A common stock of $10.00, plus any Earnout Shares. In addition, as a result of the Closing, (i) each option to purchase Wheels Up common interests (the “Wheels Up Options”) that was outstanding immediately prior to the effective time of the Company Merger was converted into the right to receive (as adjusted, including with respect to the applicable exercise price, based on the Exchange Ratio) an option related to the shares of WUEI Class A common stock, (ii) each award of Wheels Up profits interests (the “Wheels Up Profits Interests”) granted under any Wheels Up incentive plan or granted directly in Wheels Up that was outstanding immediately prior to the effective time of the Company Merger was converted into the right to receive (as adjusted based on the Exchange Ratio and to maintain the intrinsic value of such award) an award of profits interests of Wheels Up, which, upon vesting and, for members of senior management, subject to the expiration of the Lock-Up Period (as defined in the Registration Rights Agreement), were exchangeable for shares of WUEI Class A common stock, and (iii) each award of Wheels Up restricted interests (the “Wheels Up Restricted Interests”) granted under any Wheels Up incentive plan was converted into the right to receive (as adjusted based on the Exchange Ratio) an award of restricted shares of WUEI Class A common stock, with substantially the same vesting and termination-related provisions as such Wheels Up Restricted Interest. Further, as a result of the Closing, existing Wheels Up equityholders have the right to receive, including profits interests holders and restricted interest holders, but excluding option holders, through the issuance of WUEI EO Units (as defined in the Merger Agreement) that upon vesting may become exchangeable for, up to an aggregate of 9,000,000 additional shares of WUEI Class A common stock in three equal tranches which are issuable upon the achievement of share price thresholds for WUEI Class A common stock of $12.50, $15.00 and $17.50, respectively (such shares, the “Earnout Shares”). We received approximately $656.1 million in gross proceeds in connection with the Business Combination. On July 21, 2021, we repaid all of the outstanding principal of our long-term debt, together with all accrued and unpaid interest, in connection with proceeds received from the Business Combination.</t>
        </is>
      </c>
      <c r="C4" s="4" t="inlineStr">
        <is>
          <t>17. SUBSEQUENT EVENTS We evaluated events occurring subsequent to December 31, 2020, through March 5, 2021, the date on which the consolidated financial statements were available to be issued, for potential recognition and disclosure in the consolidated financial statements. The following summarizes the subsequent events that require disclosure: As of January 1, 2021, we maintain employee health insurance coverage on a self-insured basis. Prior to January 1, 2021, we maintained such coverage on a fully-insured basis. On January 5, 2021, we executed an equity purchase agreement to acquire Mountain Aviation, LLC (“Mountain Aviation”) for a total purchase price of 8,620,690 Wheels Up common interests and $10.0 million in cash. In addition, there is a potential incremental cash earn-out of up to $15.0 million based on achieving certain financial performance metrics in specified business lines, which would be payable in the second quarter of 2023 to the extent achieved. Mountain Aviation adds to our Super-Midsize jet fleet and operations, provides full-service in-house maintenance capabilities, expands our presence in the Western United States and enhances our on-demand transcontinental charter flight capabilities. This acquisition will be accounted for as a business combination, and given the recent date of the acquisition, we have not finalized the determination of the fair value of the assets acquired and liabilities assumed. On February 1, 2021, Wheels Up entered into a merger agreement with a special purpose acquisition company called Aspirational Consumer Lifestyle Corp. Upon completion of the merger, which is expected to occur in the second quarter of 2021, Wheels Up will be the operating company and our stock will trade publicly.</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Principles of Consolidation and Basis of Presentation</t>
        </is>
      </c>
      <c r="B4" s="4" t="inlineStr">
        <is>
          <t>Principles of Consolidation and Basis of Presentation The unaudited interim condensed consolidated financial statements and accompanying notes have been prepared in accordance with accounting principles generally accepted in the United States of America (“U.S. GAAP”) for interim financial information and include the accounts of Wheels Up Partners Holdings LLC and its wholly-owned subsidiaries. All intercompany transactions and balances have been eliminated in consolidation. Certain information and footnote disclosure normally included in annual financial statements prepared in accordance with U.S. GAAP have been condensed or omitted pursuant to instructions, rules and regulations prescribed by the U.S. Securities and Exchange Commission (“SEC”). In the opinion of management, the unaudited financial information for the interim periods presented reflects all adjustments, which are normal and recurring, necessary for a fair presentation of the consolidated statement of operations, financial position, and cash flows. Interim results should not be regarded as indicative of results that may be expected for any other period or the entire year. The unaudited interim condensed consolidated financial statements should be read in conjunction with the audited consolidated financial statements and accompanying notes for the year ended December 31, 2020 included in our final prospectus and definitive proxy statement filed on June 23, 2021.</t>
        </is>
      </c>
      <c r="C4" s="4" t="inlineStr">
        <is>
          <t>Principles of Consolidation and Basis of Presentation The consolidated financial statements and accompanying notes have been prepared in accordance with accounting principles generally accepted in the United States of America (“U.S. GAAP”) and include the accounts of Wheels Up Partners Holdings LLC and its wholly-owned subsidiaries. All intercompany transactions and balances have been eliminated in consolidation.</t>
        </is>
      </c>
    </row>
    <row r="5">
      <c r="A5" s="4" t="inlineStr">
        <is>
          <t>Use of Estimates</t>
        </is>
      </c>
      <c r="B5" s="4" t="inlineStr">
        <is>
          <t>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t>
        </is>
      </c>
      <c r="C5" s="4" t="inlineStr">
        <is>
          <t>Use of Estimates Preparing the consolidated financial statements in conformity with U.S. GAAP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ue to risks and uncertainties, including uncertainty in the current economic environment due to the outbreak of coronavirus disease 2019 (“COVID-19”).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the use of the effective interest method to amortize debt discounts and deferred financing costs, impairment assessments, and the incremental borrowing rate for leases.</t>
        </is>
      </c>
    </row>
    <row r="6">
      <c r="A6" s="4" t="inlineStr">
        <is>
          <t>Fair Value Measurements</t>
        </is>
      </c>
      <c r="C6" s="4" t="inlineStr">
        <is>
          <t>Fair Value Measurements The carrying values of cash and cash equivalents, investments, accounts receivable, deferred revenue, accounts payable and long-term debt approximate fair value due to either the short-term nature of such instruments or the fact that the interest rate of the long-term debt is based upon current market rates. Fair value is defined as the price that would be received to sell an asset or paid to transfer a liability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The determination of where an asset or liability falls in the hierarchy requires significant judgment. When developing fair value estimates, we maximize the use of observable inputs and minimize the use of unobservable inputs. When available, the estimated fair value of financial instruments is based on quoted prices in active markets that are available on the measurement date. If quoted prices in active markets are not available, the determination of estimated fair value is based on standard market valuation methodologies, giving priority to observable inputs. The following methods and assumptions were used to estimate the fair value of each class of financial assets and liabilities for which it is practicable to estimate fair value: ● Cash equivalents and investments — The carrying amount of money market funds approximates fair value and is classified within Level 1 because we determined the fair value through quoted market prices. The carrying amount of commercial paper approximates fair value and is classified within Level 2 because we utilized observable inputs in non-active markets to determine the fair value. ● Long-term debt — The carrying amount approximates fair value based on the interest rates currently available for debt with similar terms and remaining maturities. We utilized Level 2 inputs to determine the fair value. Certain non-financial assets are measured at fair value on a non-recurring basis, including property and equipment, goodwill and intangible assets. These assets are subject to fair value adjustments in certain circumstances, such as when there is evidence of an impairment.</t>
        </is>
      </c>
    </row>
    <row r="7">
      <c r="A7" s="4" t="inlineStr">
        <is>
          <t>Cash Equivalents</t>
        </is>
      </c>
      <c r="C7" s="4" t="inlineStr">
        <is>
          <t>Cash Equivalents Cash equivalents consist of highly liquid investments that are readily convertible into cash. We consider securities with initial maturities of three months or less, when purchased, to be cash equivalents.</t>
        </is>
      </c>
    </row>
    <row r="8">
      <c r="A8" s="4" t="inlineStr">
        <is>
          <t>Investments</t>
        </is>
      </c>
      <c r="C8" s="4" t="inlineStr">
        <is>
          <t>Investments Investments consist of highly liquid investment grade commercial paper issued by major corporations and financial institutions with initial maturities of greater than three months and remaining maturities of less than one year from the date of purchase. All investments are classified as “available-for-sale” and realized gains or losses are recorded using the specific identification method. We classify investments as available-for-sale securities as they represent investments available to support current operations and may be sold prior to their stated maturities for strategic or operational reasons. There were no unrealized gains or losses on available-for-sale securities for the years ended December 31, 2020, 2019 and 2018. Changes in market value, excluding other-than-temporary impairments, are reported as a separate component of accumulated other comprehensive loss until realized. In determining whether an other-than-temporary impairment exists, we consider: (i) the length of time and the extent to which the fair value has been less than cost; (ii) the financial condition and near-term prospects of the issuer of the securities; and (iii) the intent and ability to retain the security for a period of time sufficient to allow for any anticipated recovery in fair value. There were no other-than-temporary impairment losses identified for the years ended December 31, 2020, 2019 and 2018.</t>
        </is>
      </c>
    </row>
    <row r="9">
      <c r="A9" s="4" t="inlineStr">
        <is>
          <t>Accounts and Other Receivables</t>
        </is>
      </c>
      <c r="C9" s="4" t="inlineStr">
        <is>
          <t>Accounts and Other Receivables Accounts receivable, net, primarily consists of contractual amounts we expect to collect from members and customers related to membership subscriptions and flights, including amounts currently due from credit card companies. We record accounts receivable at the original invoiced amount. There is approximately $1.4 million and $0.2 million of membership fees and prepaid flight time included in both accounts receivable and deferred revenue as of December 31, 2020 and 2019, respectively. We monitor exposure for losses and maintain an allowance for credit losses for any receivables that may be uncollectible. Historically, we used an incurred loss model to calculate the allowance for credit losses. Upon the adoption of the new credit loss standard on January 1, 2020, we shifted to a current expected credit loss model. We estimate uncollectible receivables based on the receivable’s age, customer credit-worthiness, past transaction history with the customer, changes in payment terms, and the condition of the general economy and the industry as a whole. When it is determined that the amounts are not recoverable, the receivable is written off against the allowance. As of December 31, 2020 and 2019, the allowance for credit losses was $2.3 million and $1.5 million, respectively. Other receivables primarily consist of tax credits for Federal Excise Tax paid on aircraft fuel and, earned, but unbilled revenue.</t>
        </is>
      </c>
    </row>
    <row r="10">
      <c r="A10" s="4" t="inlineStr">
        <is>
          <t>Parts and Supplies Inventories</t>
        </is>
      </c>
      <c r="C10" s="4" t="inlineStr">
        <is>
          <t>Parts and Supplies Inventories Inventories are used in operations and are generally not for sale. Inventories are comprised of spare aircraft parts, materials, and supplies, which are valued at the lower of cost or net realizable value. Cost of inventories are determined using the specific identification method. We determine, based on the evidence that exists, whether or not it is appropriate to maintain a reserve for excess and obsolete inventory. The reserve is based on historical experience related to the disposal of inventory due to damage, physical deterioration, obsolescence, or other causes. As of December 31, 2020 and 2019, the reserve was $29 thousand and $21 thousand, respectively. Storage costs and indirect administrative overhead costs related to inventories are expensed as incurred.</t>
        </is>
      </c>
    </row>
    <row r="11">
      <c r="A11" s="4" t="inlineStr">
        <is>
          <t>Segment Reporting</t>
        </is>
      </c>
      <c r="C11" s="4" t="inlineStr">
        <is>
          <t>Segment Reporting We identify operating segments as components of Wheels Up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Wheels Up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Substantially all of the long-lived assets are located in the United States and revenue from private aviation services is substantially earned from flights throughout the United States.</t>
        </is>
      </c>
    </row>
    <row r="12">
      <c r="A12" s="4" t="inlineStr">
        <is>
          <t>Acquisitions</t>
        </is>
      </c>
      <c r="C12" s="4" t="inlineStr">
        <is>
          <t>Acquisitions We account for business combinations and asset acquisitions using the acquisition method of accounting, which requires allocation of the purchase price to the tangible and intangible assets acquired and liabilities assumed based on their estimated fair values on the acquisition date. For acquisitions meeting the definition of a business combination, the excess of the purchase price over the amounts recognized for assets acquired and liabilities assumed is recorded as goodwill. During the measurement period, which may be up to one year from the acquisition date, we may record adjustments to the assets acquired and liabilities assumed in a business combination with the corresponding offset to goodwill. Upon the conclusion of the measurement period or final determination of the values of assets acquired or liabilities assumed, whichever comes first, any subsequent adjustments are recorded in the consolidated statements of operations. Acquisition costs, such as legal and consulting fees, are expensed as incurred for business combinations. For acquisitions meeting the definition of an asset acquisition, the fair value of the consideration transferred, including transaction costs, is allocated to the assets acquired and liabilities assumed based on their relative fair values. No goodwill is recognized in an asset acquisition (see Note 5).</t>
        </is>
      </c>
    </row>
    <row r="13">
      <c r="A13" s="4" t="inlineStr">
        <is>
          <t>Goodwill</t>
        </is>
      </c>
      <c r="C13" s="4" t="inlineStr">
        <is>
          <t>Goodwill Goodwill represents the excess of the consideration transferred over the fair value of the identifiable assets acquired and liabilities assumed in business combinations. The carrying value of goodwill is tested for impairment on an annual basis or on an interim basis if events or changes in circumstances indicate that an impairment loss may have occurred (i.e., a triggering event). Our annual goodwill impairment testing date is October 1st. We are required to test goodwill on a reporting unit basis. We determined private aviation services is our one reporting unit to which the entire amount of goodwill is allocated. Goodwill impairment is the amount by which our reporting unit’s carrying value exceeds its fair value, not to exceed the carrying value of goodwill. We use both qualitative and quantitative approaches when testing goodwill for impairment. Our qualitative approach evaluates various events including, but not limited to, macroeconomic conditions, changes in the business environment in which we operate and other specific facts and circumstances. If, after assessing qualitative factors, we determine that it is more-likely-than-not that the fair value of our reporting unit is greater than the carrying value, then performing a quantitative impairment assessment is unnecessary and our goodwill is not considered to be impaired. However, if based on the qualitative assessment we conclude that it is more-likely-than-not that the fair value of the reporting unit is less than the carrying value, or if we elect to skip the optional qualitative assessment approach, we proceed with performing the quantitative impairment assessment primarily using a discounted cash flow model, or income approach, to quantify the amount of impairment, if any (see Note 6).</t>
        </is>
      </c>
    </row>
    <row r="14">
      <c r="A14" s="4" t="inlineStr">
        <is>
          <t>Intangible Assets</t>
        </is>
      </c>
      <c r="C14" s="4" t="inlineStr">
        <is>
          <t>Intangible Assets Intangible assets other than goodwill primarily consists of acquired finite-lived trade names, customer relationships an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see Note 6).</t>
        </is>
      </c>
    </row>
    <row r="15">
      <c r="A15" s="4" t="inlineStr">
        <is>
          <t>Property and Equipment</t>
        </is>
      </c>
      <c r="C15" s="4" t="inlineStr">
        <is>
          <t>Property and Equipment Property and equipment are stated at cost, net of accumulated depreciation and amortization. Depreciation and amortization for all property and equipment are calculated using the straight-line method over the estimated useful lives of the related assets. Residual values estimated for aircraft are approximately 50% of the original purchase price. Expenditures that increase the value or productive capacity of assets are capitalized, and repairs and maintenance are expensed as incurred. The estimated useful lives of property and equipment are principally as follows: aircraft — seven years, furniture and fixtures — three years, vehicles — five years, building and improvements — 27 years, computer equipment — three years, and tooling — ten years. Leasehold improvements are amortized over the shorter of either the estimated useful life of the asset or the remaining term of the lease (see Note 3).</t>
        </is>
      </c>
    </row>
    <row r="16">
      <c r="A16" s="4" t="inlineStr">
        <is>
          <t>Software Development Costs</t>
        </is>
      </c>
      <c r="C16" s="4" t="inlineStr">
        <is>
          <t>Software Development Costs We incur costs related to developing the Wheels Up website, mobile application, and other internal use software. In addition, we incur costs related to the development of our flight management software. The amounts capitalized include materials, employees’ payroll and payroll-related costs including equity-based compensation directly associated with the development activities, as well as external direct costs of services used in developing the software. We amortize capitalized costs using the straight-line method over the estimated useful life, which is currently three years, beginning when the software is ready for its intended use. Costs incurred during the preliminary project and post-implementation stages are expensed as incurred. We perform periodic reviews to ensure that unamortized software development costs remain recoverable from future revenue (see Note 3).</t>
        </is>
      </c>
    </row>
    <row r="17">
      <c r="A17" s="4" t="inlineStr">
        <is>
          <t>Leases</t>
        </is>
      </c>
      <c r="C17" s="4" t="inlineStr">
        <is>
          <t>Leases We determine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and operating lease liabilities represent the obligation to make lease payments arising from the lease. Operating lease right-of-use assets and operating lease liabilities are recognized at commencement date based on the present value of the future minimum lease payments over the lease term. The interest rate implicit in our leases is not readily determinable to discount lease payments. As a result, for all leases we use an incremental borrowing rate that is based on the estimated rate of interest for a collateralized borrowing of a similar asset, using a similar term as the lease payments at the commencement date. The operating lease right-of-use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ight-of-use asset and operating lease liability when they are at our discretion and considered reasonably certain of being exercised. Lease expense for lease payments is recognized on a straight-line basis over the lease term. We have elected the practical expedient not to recognize leases with an initial term of 12 months or less on our consolidated balance sheets and lease expense is recognized on a straight-line basis over the term of the short-term lease. For real estate leases, we have elected the practical expedient to account for both the lease and non-lease components as a single lease component and not allocate the consideration in the contract. Certain real estate leases contain fixed lease payments that include real estate taxes, common area maintenance and insurance. These fixed payments are considered part of the lease payment and are included in the operating lease right-of-use assets and operating lease liabilities. For non-real estate leases, including aircraft, we have separated the lease and non-lease components. The non-lease components of aircraft leases are typically for maintenance services and insurance that are expensed as incurred (see Note 12). During a portion of 2020 and all of 2019 and 2018, we were the sublessor of certain aircraft leases to Gama, due to government regulations. The underlying aircraft assets from these subleases are presented on the consolidated balance sheets. Sublease income is presented in cost of revenue net of the lease cost in the consolidated statements of operations.</t>
        </is>
      </c>
    </row>
    <row r="18">
      <c r="A18" s="4" t="inlineStr">
        <is>
          <t>Impairment of Long-Lived Assets</t>
        </is>
      </c>
      <c r="C18" s="4" t="inlineStr">
        <is>
          <t>Impairment of Long-Lived Assets Long-lived assets consist of aircraft, property and equipment, finite-lived intangible assets, and operating lease right-of-use assets. We review the carrying value of long-lived assets for impairment when events and circumstances indicate that the carrying value may not be recoverable based on the estimated undiscounted future cash flows expected to result from its use and eventual disposition. In cases where undiscounted expected future cash flows are less than the carrying value of the asset or asset group, an impairment loss is recognized equal to an amount by which the carrying value exceeds the fair value of the asset or asset group. We determined the initial negative effect and uncertainty related to COVID-19 was a potential indicator that the carrying value of our long-lived assets may not be recoverable. As a result, we performed an undiscounted cash flow analysis of our long-lived assets for potential impairment as of April 30, 2020, and based on the analysis, it was determined that there was no impairment to our long-lived assets. In addition, there were no other indicators of impairment of long-lived assets identified after April 30, 2020 through December 31, 2020, and for the years ended December 31, 2019 and 2018.</t>
        </is>
      </c>
    </row>
    <row r="19">
      <c r="A19" s="4" t="inlineStr">
        <is>
          <t>Restricted Cash</t>
        </is>
      </c>
      <c r="C19" s="4" t="inlineStr">
        <is>
          <t>Restricted Cash We have restricted cash of $12.1 million and $12.4 million as of December 31, 2020 and 2019, respectively, of which $10.0 million relates to amounts held by third-party lenders to collateralize the Amended 1 st We classify restricted cash as current or non-current based on the remaining term of the restriction.</t>
        </is>
      </c>
    </row>
    <row r="20">
      <c r="A20" s="4" t="inlineStr">
        <is>
          <t>Prepaid Expenses and Other Current Assets</t>
        </is>
      </c>
      <c r="C20" s="4" t="inlineStr">
        <is>
          <t>Prepaid Expenses and Other Current Assets Prepaid expenses and other current assets includes security deposits, which relate primarily to contractual prepayments to third-parties for future services, the current portion of capitalized costs related to sales commissions and referral fees, and insurance claims receivable.</t>
        </is>
      </c>
    </row>
    <row r="21">
      <c r="A21" s="4" t="inlineStr">
        <is>
          <t>Other Current Liabilities</t>
        </is>
      </c>
      <c r="C21" s="4" t="inlineStr">
        <is>
          <t>Other Current Liabilities Other current liabilities consist of deposits from owners for managed aircraft. Deposits are collected at the inception of the contract with each owner and returned on the contract termination date, to the extent there are no outstanding payments due at such time.</t>
        </is>
      </c>
    </row>
    <row r="22">
      <c r="A22" s="4" t="inlineStr">
        <is>
          <t>Deferred Offering Costs</t>
        </is>
      </c>
      <c r="B22" s="4" t="inlineStr">
        <is>
          <t>Deferred Offering Costs We capitalize certain legal, accounting and other direct third-party costs related to our merger with Aspirational Consumer Lifestyle Corp. (“Aspirational”). Deferred offering costs are included as an asset on the consolidated balance sheets and are deferred until the completion of the merger with Aspirational, at which time they are deducted from the combined companies’ additional paid-in capital. The merger with Aspirational was completed on July 13, 2021 (see Note 15). As of June 30, 2021, $6.4 million of deferred offering costs are capitalized and $5.0 million are included in accrued expenses on the consolidated balance sheets.</t>
        </is>
      </c>
      <c r="C22" s="4" t="inlineStr">
        <is>
          <t>Deferred Financing Costs Deferred financing costs include various incremental fees and commissions paid to third-parties in connection with the issuance of debt. Deferred financing costs are recorded on the consolidated balance sheets as a direct deduction from the carrying value of the associated debt and subsequently amortized to interest expense over the related period of the obligation using the effective interest method (see Note 9).</t>
        </is>
      </c>
    </row>
    <row r="23">
      <c r="A23" s="4" t="inlineStr">
        <is>
          <t>Concentration of Credit Risk</t>
        </is>
      </c>
      <c r="C23" s="4" t="inlineStr">
        <is>
          <t>Concentration of Credit Risk Financial instruments that may potentially expose us to concentrations of credit risk primarily consist of cash, cash equivalents, restricted cash, and receivables. We place cash and cash equivalents with multiple high credit quality financial institutions. Accounts are guaranteed by the Federal Deposit Insurance Corporation up to certain limits and although deposits are held with multiple financial institutions, deposits at times may exceed the federally insured limits. We have not experienced any losses in such accounts. Accounts receivable are spread over many members and customers. We monitor credit quality on an ongoing basis and maintain reserves for estimated credit losses. There were no customers that accounted for 10% or more of revenue for the years ended 2020, 2019 and 2018. There was one customer that accounted for 16.2% of accounts receivable as of December 31, 2019, and none over 10% of accounts receivable as of December 31, 2020.</t>
        </is>
      </c>
    </row>
    <row r="24">
      <c r="A24" s="4" t="inlineStr">
        <is>
          <t>Equity-Based Compensation</t>
        </is>
      </c>
      <c r="C24" s="4" t="inlineStr">
        <is>
          <t>Equity-Based Compensation We issue equity-based compensation awards to employees and consultants, including stock options, profits interests and restricted interests, under a stock option plan and management incentive plan. Equity-based compensation awards are measured at the date of grant based on the estimated fair value of the respective award and the resulting compensation expense is recognized on a straight-line basis over the requisite service period of the respective award, which is generally a vesting period of four years. Certain awards have a performance condition that provide for accelerated vesting upon the occurrence of a change in control or an initial public offering. For performance-based awards, the grant date fair value of the award is expensed over the vesting period when the performance condition is considered probable of being achieved. We account for forfeitures of awards as they occur (see Note 14).</t>
        </is>
      </c>
    </row>
    <row r="25">
      <c r="A25" s="4" t="inlineStr">
        <is>
          <t>Aircraft Maintenance and Repair</t>
        </is>
      </c>
      <c r="C25" s="4" t="inlineStr">
        <is>
          <t>Aircraft Maintenance and Repair Regular maintenance for owned and leased aircraft are expensed as incurred unless covered by a third-party, long-term flight hour service agreement. We have separate service agreements in place covering scheduled and unscheduled repairs of certain aircraft components, as well as the engines for certain owned and leased aircraft in our fleet. Certain of these agreements, whose original terms generally range from 10 to 15 years, require monthly payments at rates based either on the number of cycles each aircraft was operated during each month or the number of flight hours each engine was operated during each month, subject to annual escalations. These power-by-the-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t>
        </is>
      </c>
    </row>
    <row r="26">
      <c r="A26" s="4" t="inlineStr">
        <is>
          <t>Revenue</t>
        </is>
      </c>
      <c r="C26" s="4" t="inlineStr">
        <is>
          <t>Revenue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memberships, (ii) flights, (iii) aircraft management, and (iv) other. Wheels Up membership agreements are signed by each member. Wheels Up membership agreements together with the terms and conditions in the flight services agreement govern the use of the Wheels Up membership. We account for a contract when both parties have approved and are committed to perform their obligations, the rights of the parties are identified, payment terms are identified, the contract has commercial substance, and collectability of consideration is probable. In addition to retail flights, we also have flight service agreements to sell wholesale flights to customers that are non-members and do not pay annual dues or initiation fees. Revenue is recorded net of discounts on standard pricing and incentive offerings including special pricing agreements and certain promotions. Deferred revenue is an obligation to transfer services to a customer for which we have already received consideration. Upon receipt of a prepayment from a customer for all or a portion of the transaction price, we initially recognize a contract liability. The contract liability is settled, and revenue is recognized, when we satisfy our performance obligation to the customer at a future date. We utilize registered independent third-party air carriers in the performance of a portion of our flights. We evaluate whether there is a promise to transfer services to the customer, as the principal, or to arrange for services to be provided by another party, as the agent, using a control model. The nature of the flight services we provide to members is similar regardless of which third-party air carrier is involved. Wheels Up directs third-party air carriers to provide an aircraft to a member or customer. Based on evaluation of the control model, it was determined that Wheels Up acts as the principal rather than the agent within all revenue arrangements, other than when acting as an intermediary ticketing agent for travel on Delta and when managed aircraft owners charter their own aircraft, as we have the authority to direct the key components of the service on behalf of the member or customer regardless of which third-party is used. Members can use Blocks to purchase commercial flights on Delta. Wheels Up charges the member a ticketing fee to use their funds with Delta, which is recorded on a net basis in revenue at the time of booking. Wheels Up passes along the fulfillment of the performance obligation to Delta who actually provides the flight to the member. Owner charter revenue is recognized for flights where the owner of a managed aircraft sets the price for the trip. Wheels Up records owner charter revenue at the time of flight on a net basis for the margin we receive to operate the aircraft. If Wheels Up has primary responsibility to fulfill the obligation, then the revenue and the associated costs are reported on a gross basis in the consolidated statements of operations. (i) Memberships New members are typically charged a one-time initiation fee at the commencement of their membership, which is generally non-refundable. In the first year of membership, a portion of the initiation fee is applied to their annual dues. The remainder of the initiation fee, less any flight credits, is deferred and recognized on a straight-line basis over the estimated duration of the customer relationship period, which is estimated to be approximately three years. Members are charged recurring annual dues to maintain their membership. Revenue related to the annual dues are deferred and recognized on a straight-line basis over the related contractual period, which is generally but not always 12 months. If a customer qualifies to earn SkyMiles (as defined below) as part of their membership, then a portion of the transaction price is allocated to this performance obligation at contract inception. The amount of the allocation is determined based on our contractual cost for SkyMiles purchases with Delta. If at any time the membership is terminated, any previously unrecognized amounts are recognized in the period of termination. (ii) Flights Flights and flight-related services, along with the related costs of the flights, are earned and recognized as revenue at the point in time in which the service is provided. For round trip flights, revenue is recognized upon arrival at the destination for each flight segment. Members pay a fixed quoted amount for flights. The amount can be based on a contractual capped hourly rate or dynamically priced based on market demand at time of booking. Wholesale customers primarily pay a fixed rate for flights. In addition, flight costs can be paid by members through the purchase of Fund Programs (“Blocks”), which are generally dollar-denominated credits for future spend with Wheels Up. Blocks are deferred and recognized as revenue when the member completes a flight segment. Blocks also can generally be used to purchase commercial flights on Delta. Wheels Up, acting in the capacity of an agent, charges the member a ticketing fee to use their commingled funds on a flight provided by Delta, which is recorded on a net basis at the time of booking. Through our acquisition of WUPJ, we inherited the legacy WUPJ jet cards. WUPJ jet cards allow a customer to pre-purchase dollar-denominated credits at agreement inception that are redeemed for future flights on WUPJ, are refundable for a termination fee, and are generally effective for a term of 24 months. Customers are also able to reload funds on their jet card periodically throughout the term. The jet card values are purchased at tiered dollar amounts and entitle customers to fixed rate all-inclusive hourly pricing and guaranteed availability. During 2020, we began the process of converting WUPJ jet card holders to Wheels Up memberships and as of December 31, 2020, we generally do not offer new jet cards. In addition, Wheels Up continued and expanded a customary WUPJ business practice of providing Medallion Status (“Status”) in Delta’s SkyMiles Program (“SkyMiles”) for purchases of Blocks and jet cards. A member is granted Status free of charge for use during the term of the contract and may assign the Status to any designated individual. A member can use their SkyMiles for purchases of Blocks but they do not earn SkyMiles on Wheels Up flights. Any members that meet the designated spend thresholds for Blocks and jet cards or the designated dollar-denominated flight spend thresholds during the year receive the same Status. Additionally, we do not owe Delta any consideration for the grant of each Status provided. Status is not a material right at contract inception and does not give rise to a separate performance obligation. The provided Status is not recognized as revenue but instead is considered a marketing incentive related to future purchases on Delta. The amount of flight breakage was not material for the years ended December 31, 2020, 2019 and 2018. (iii) Aircraft Management We manage aircraft for owners in exchange for a contractual fee. Revenue associated with the management of aircraft also includes the recovery of owner incurred expenses including maintenance coordination, cabin crew, and pilots, as well as recharging of certain incurred aircraft operating costs and expenses such as maintenance, fuel, landing fees, parking, and other related operating costs. We pass the recovery and recharge costs back to owners at either cost or a predetermined margin. Aircraft management related revenue contains two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iv) Other Ground Services (FBO and MRO) FBO ground services are provided for aircraft customers that use our facility at CVG. FBO ground services are comprised of a single performance obligation for aircraft facility services such as fueling, parking, ground power, and cleaning. FBO related revenue is recognized at the point in time each service is provided. We also separately provide MRO ground services for aircraft owners and operators at certain of our facilities. MRO ground services are comprised of a single performance obligation for aircraft maintenance services such as modifications, repairs, and inspections. MRO related revenue is recognized over time based on the cost of inventory consumed and labor hours worked for each service provided. Flight-Related Services As part of each flight, there is the option to request flight-related services such as catering or ground transportation for an additional charge. Flight-related services, which are passed through at either cost or a predetermined margin, were $1.4 million, $1.5 million, and $1.7 million for the years ended December 31, 2020, 2019, and 2018, respectively. Software Subscriptions Subscription revenue consists of fees earned, typically monthly, from third-party operators and other businesses in the private aviation industry for web-based access to a collaborative suite of flight software tools that we offer through our acquisition of Avianis (see Note 5). Our subscription services provide users software licenses and related support and updates during the term of the arrangement to enable management of flight operations. Revenue is generally recognized from such subscription contracts on a straight-line basis over the contract period. Contracts for related professional services, such as customized training or implementation programs, are either on a time and materials or fixed fee basis. Professional services revenue is generally recognized at the point in time the services are performed. Other revenue also consists of fees we may receive from third-party sponsorships and partnerships as part of lifestyle and event experience programs for members and whole aircraft acquisition and sales fees, which are each recognized at the point in time the service is provided.</t>
        </is>
      </c>
    </row>
    <row r="27">
      <c r="A27" s="4" t="inlineStr">
        <is>
          <t>Income Taxes</t>
        </is>
      </c>
      <c r="C27" s="4" t="inlineStr">
        <is>
          <t>Income Taxes Wheels Up Partners Holdings LLC files as a partnership for federal and state income tax purposes. As such, each member is responsible for reporting income or loss to the extent required by federal and state income tax regulations, based upon their respective share of our income and expenses. Wheels Up is subject to the New York City Unincorporated Business Tax and the California, Tennessee, and Texas Franchise Tax which are entity level taxes. Since we incurred a loss in each year presented, the entity level state taxes consist of minimum taxes, fees, and capital taxes, which are included in general and administrative expense in the consolidated statements of operations. Accordingly, the consolidated financial statements do not include a provision for federal and state income taxes. We account for income taxes using the asset and liability method. Deferred tax assets and liabilities are recognized based on the expected future tax effects of temporary differences between the financial statement and tax basis of assets and liabilities, as measured by current enacted tax rates. A valuation allowance is recorded to reduce deferred tax assets when it is determined that it is more likely than not that the asset will not be realized. We have a temporary difference related to the New York City Unincorporated Business Tax resulting in a cumulative deferred tax asset of approximately $0.8 million and $0.8 million as of December 31, 2020 and 2019. Based on the available objective evidence, including our history of losses, management believes it is more likely than not that the deferred tax asset will not be fully realizable. Accordingly, we provided for a full valuation allowance against the deferred tax asset and no benefit for income taxes has been recorded as of December 31, 2020 and 2019. We recognize liabilities for uncertain tax positions relating to deductions, transactions and other matters involving uncertainty as to the proper tax treatment based on a two-step process. The first step is to evaluate the tax position for recognition by determining if the weight of available evidence indicates that it is more likely than not that the position will be sustained following an audit, including resolution of related appeals or litigation processes, if any. Once it is determined that the position meets the recognition threshold, the second step requires us to estimate and measure the largest amount of tax benefit that has a greater than 50% likelihood of being realized upon ultimate settlement. The difference between the amount of recognizable tax benefit and the total amount of tax benefit from positions filed or to be filed with the tax authorities is recorded as a liability for uncertain tax benefits. Uncertain tax positions are recorded on the consolidated balance sheets in accrued expenses. As of December 31, 2020 and 2019, there are no material uncertain tax positions. We recognize interest and penalties associated with uncertain tax positions, if any, as a component of interest expense in the consolidated statements of operations. There are no interest and penalties recognized for the years ended December 31, 2020, 2019 and 2018. We are subject to taxation by authorities in the United States and various states. As of December 31, 2020, Wheels Up is no longer subject to federal examination for years prior to 2017 and state examinations for years prior to 2016.</t>
        </is>
      </c>
    </row>
    <row r="28">
      <c r="A28" s="4" t="inlineStr">
        <is>
          <t>Advertising Costs</t>
        </is>
      </c>
      <c r="C28" s="4" t="inlineStr">
        <is>
          <t>Advertising Costs We expense the cost of advertising and promoting our services as incurred. Such amounts are included in sales and marketing expense in the consolidated statements of operations and totaled $7.2 million, $5.0 million, and $5.4 million, for the years ended December 31, 2020, 2019 and 2018, respectively.</t>
        </is>
      </c>
    </row>
    <row r="29">
      <c r="A29" s="4" t="inlineStr">
        <is>
          <t>Adopted Accounting Pronouncements</t>
        </is>
      </c>
      <c r="B29" s="4" t="inlineStr">
        <is>
          <t>Adopted Accounting Pronouncements In December 2019, the Financial Accounting Standards Board (“FASB”) issued accounting standards update (“ASU”) 2019-12, Simplifying the Accounting for Income Taxes (ASC 740) In March 2020, the FASB issued ASU 2020-04, Reference Rate Reform: Facilitation of the Effects of Reference Rate Reform on Financial Reporting (ASC 848)</t>
        </is>
      </c>
      <c r="C29" s="4" t="inlineStr">
        <is>
          <t>New Accounting Pronouncements Adopted Accounting Pronouncements In August 2018, the Financial Accounting Standards Board (“FASB”) issued accounting standards update (“ASU”) 2018-13, Fair Value Measurement (ASC 820) In January 2017, the FASB issued ASU 2017-04, Intangibles — Goodwill and Other (ASC 350) Simplifying the Test for Goodwill Impairment In June 2016, the FASB issued ASU 2016-13, Financial Instruments — Credit Losses (ASC 326) FASB issued subsequent amendments to the initial guidance in November 2018 with ASU 2018-19 and May 2019 with ASU 2019-05. This standard replaces the current incurred loss impairment methodology for financial assets with a methodology that reflects expected credit losses and requires consideration of a broader range of reasonable and supportable information to inform credit loss estimates. This standard requires a forward-looking expected credit loss model for accounts receivable, and other financial instruments. We adopted ASU 2016-13 on January 1, 2020. This adoption did not have a material impact on our consolidated financial statements and no cumulative-effect adjustment to members’ equity (deficit) was recorded. Accounting Pronouncements Issued but Not Yet Effective In December 2019, the FASB issued ASU 2019-12, Simplifying the Accounting for Income Taxes (ASC 740) In March 2020, the FASB issued ASU 2020-04, Reference Rate Reform: Facilitation of the Effects of Reference Rate Reform on Financial Reporting (ASC 848)</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AND EQUIPMENT</t>
        </is>
      </c>
    </row>
    <row r="4">
      <c r="A4" s="4" t="inlineStr">
        <is>
          <t>Schedule of Property and Equipment</t>
        </is>
      </c>
      <c r="B4" s="4" t="inlineStr">
        <is>
          <t>Property and equipment consist of the following (in thousands): ​ ​ ​ ​ ​ ​ ​ ​ June 30, December 31, ​ ​ 2021 ​ 2020 Aircraft ​ $ 475,360 ​ $ 473,509 Software development costs ​ 28,233 ​ 22,414 Leasehold improvements ​ 10,799 ​ 9,560 Computer equipment ​ 1,934 ​ 1,846 Buildings and improvements ​ 1,424 ​ 1,424 Furniture and fixtures ​ 1,892 ​ 1,321 Tooling ​ 2,671 ​ 1,296 Vehicles ​ 800 ​ 597 ​ ​ 523,113 ​ 511,967 Less: Accumulated depreciation and amortization ​ (206,451) ​ (188,877) Total ​ $ 316,662 ​ $ 323,090</t>
        </is>
      </c>
      <c r="C4" s="4" t="inlineStr">
        <is>
          <t>Property and equipment, consist of the following (in thousands): ​ ​ ​ ​ ​ ​ ​ ​ December 31, ​ 2020 2019 Aircraft ​ $ 473,509 ​ $ 471,972 Software development costs ​ 22,414 ​ 13,491 Leasehold improvements ​ 9,560 ​ 4,359 Computer equipment ​ 1,846 ​ 1,378 Building and improvements ​ 1,424 ​ 1,424 Furniture and fixtures ​ 1,321 ​ 374 Tooling ​ 1,296 ​ — Vehicles ​ 597 ​ 71 ​ ​ 511,967 ​ 493,069 Less: Accumulated depreciation and amortization ​ (188,877) ​ (148,088) Total ​ $ 323,090 ​ $ 344,98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t>
        </is>
      </c>
    </row>
    <row r="4">
      <c r="A4" s="4" t="inlineStr">
        <is>
          <t>Schedule of disaggregates revenue by service type and the timing of when these services are provided to the member or customer</t>
        </is>
      </c>
      <c r="B4" s="4" t="inlineStr">
        <is>
          <t>​ ​ ​ ​ ​ ​ ​ ​ ​ ​ ​ ​ ​ ​ ​ ​ Three Months Ended ​ Six Months Ended ​ ​ June 30, ​ June 30, ​ 2021 2020 2021 2020 Services transferred at a point in time: ​ ​ ​ ​ ​ ​ ​ ​ ​ ​ ​ ​ Flights, net of discounts and fees ​ $ 212,660 ​ $ 83,655 ​ $ 403,134 ​ $ 203,291 Aircraft management ​ ​ 47,594 ​ ​ 31,846 ​ ​ 96,017 ​ ​ 51,630 Other ​ ​ 5,450 ​ ​ 2,642 ​ ​ 9,739 ​ ​ 4,296 ​ ​ ​ ​ ​ ​ ​ ​ ​ ​ ​ ​ ​ Services transferred over time: ​ ​ ​ ​ ​ ​ ​ ​ ​ ​ ​ ​ Memberships ​ ​ 16,188 ​ ​ 13,123 ​ ​ 31,162 ​ ​ 26,442 Aircraft management ​ ​ 2,361 ​ 2,380 ​ ​ 4,818 ​ ​ 3,384 Other ​ ​ 1,327 ​ ​ 685 ​ ​ 2,367 ​ ​ 1,384 Total ​ $ 285,580 ​ $ 134,331 ​ $ 547,237 ​ $ 290,427 ​ ​ ​ ​ ​ ​ ​ ​ ​ June 30, December 31, ​ 2021 2020 Flights – ​ $ 523,513 ​ $ 609,490 Memberships – ​ 32,790 ​ 32,016 Memberships – ​ 4,024 ​ 3,870 Flights – ​ 6,847 ​ 7,291 Other ​ 525 ​ 411 Deferred revenue, total ​ 567,699 ​ 653,078 Less: Deferred revenue, current ​ (565,732) ​ (651,096) Deferred revenue, non-current ​ $ 1,967 ​ $ 1,982</t>
        </is>
      </c>
      <c r="C4" s="4" t="inlineStr">
        <is>
          <t>The following table disaggregates revenue by service type and the timing of when these services are provided to the member or customer (in thousands): ​ ​ ​ ​ ​ ​ ​ ​ ​ ​ ​ Year Ended December 31, ​ ​ 2020 ​ 2019 ​ 2018 Services transferred at a point in time: ​ ​ ​ Flights, net of discounts and fees ​ $ 495,419 ​ $ 334,263 ​ $ 284,660 Recharge and recovery ​ 124,881 ​ — ​ — Ground services – FBO ​ 2,162 ​ — ​ — Other ​ 7,230 ​ 4,781 ​ 4,441 Services transferred over time: ​ ​ ​ Memberships – annual dues ​ 47,435 ​ 42,025 ​ 36,743 Memberships – initiation fees ​ 7,187 ​ 3,843 ​ 6,300 Aircraft management – monthly fee ​ 7,848 ​ — ​ — Ground services – MRO ​ 2,819 ​ — ​ — Total ​ $ 694,981 ​ $ 384,912 ​ $ 332,144</t>
        </is>
      </c>
    </row>
    <row r="5">
      <c r="A5" s="4" t="inlineStr">
        <is>
          <t>Schedule of deferred revenue</t>
        </is>
      </c>
      <c r="B5" s="4" t="inlineStr">
        <is>
          <t>​ ​ ​ ​ ​ Deferred revenue – beginning balance $ 653,078 Amounts deferred during the period ​ 353,052 Revenue recognized from amounts included in the deferred revenue beginning balance ​ (268,506) Revenue from current period sales ​ (169,925) Deferred revenue – ending balance ​ $ 567,699</t>
        </is>
      </c>
      <c r="C5" s="4" t="inlineStr">
        <is>
          <t>Deferred revenue consists of the following (in thousands): ​ ​ ​ ​ ​ ​ ​ ​ December 31, ​ ​ 2020 ​ 2019 Flights – Blocks and jet cards ​ $ 609,490 ​ $ 219,839 Memberships – annual dues ​ 32,016 ​ 24,667 Memberships – initiation fees ​ 3,870 ​ 2,715 Flights – credits ​ 7,291 ​ 5,032 Other ​ 411 ​ 1,815 Deferred revenue, total ​ 653,078 ​ 254,068 Less: Deferred revenue, current ​ (651,096) ​ (252,737) Deferred revenue, non-current ​ $ 1,982 ​ $ 1,331 ​ A rollforward of the amounts included in deferred revenue consists of the following (in thousands): ​ ​ ​ ​ ​ ​ ​ ​ December 31, ​ 2020 2019 Deferred revenue – beginning balance ​ $ 254,068 ​ $ 222,639 Amounts deferred during the period ​ 954,840 ​ 416,342 Revenue recognized from amounts included in deferred revenue beginning balance ​ (154,138) ​ (165,302) Revenue from current period sales ​ (401,692) ​ (219,611) Deferred revenue – ending balance ​ $ 653,078 ​ $ 254,068</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6 Months Ended</t>
        </is>
      </c>
      <c r="C1" s="2" t="inlineStr">
        <is>
          <t>12 Months Ended</t>
        </is>
      </c>
    </row>
    <row r="2">
      <c r="B2" s="2" t="inlineStr">
        <is>
          <t>Jun. 30, 2021</t>
        </is>
      </c>
      <c r="C2" s="2" t="inlineStr">
        <is>
          <t>Dec. 31, 2020</t>
        </is>
      </c>
    </row>
    <row r="3">
      <c r="A3" s="3" t="inlineStr">
        <is>
          <t>Business Acquisition [Line Items]</t>
        </is>
      </c>
    </row>
    <row r="4">
      <c r="A4" s="4" t="inlineStr">
        <is>
          <t>Schedule of assets acquired and liabilities assumed according to their estimated fair values</t>
        </is>
      </c>
      <c r="B4" s="4" t="inlineStr">
        <is>
          <t>As of the date of acquisition, the total preliminary purchase price allocated to the Mountain Aviation assets acquired and liabilities assumed according to their estimated fair values were as follows (in thousands): ​ ​ ​ ​ Current assets $ 32,728 Property and equipment ​ 741 Intangible assets ​ 2,340 Goodwill ​ 37,216 Other assets ​ 48,467 Total assets acquired ​ 121,492 Total liabilities assumed ​ (81,320) Net assets acquired ​ $ 40,172</t>
        </is>
      </c>
    </row>
    <row r="5">
      <c r="A5" s="4" t="inlineStr">
        <is>
          <t>Schedule of intangible assets and liabilities, and their associated weighted average amortization periods</t>
        </is>
      </c>
      <c r="B5" s="4" t="inlineStr">
        <is>
          <t>​ ​ ​ ​ ​ ​ ​ ​ ​ ​ ​ Weighted- ​ ​ ​ ​ Average ​ ​ Amortization ​ Amount Period ​ (In thousands) (Years) Customer relationships ​ $ 1,900 ​ 7.0 Trade name ​ 330 ​ 1.0 Non-competition agreement ​ 110 ​ 1.0 Total acquired intangible assets ​ $ 2,340 ​ 5.9</t>
        </is>
      </c>
    </row>
    <row r="6">
      <c r="A6" s="4" t="inlineStr">
        <is>
          <t>Schedule of unaudited pro forma</t>
        </is>
      </c>
      <c r="B6" s="4" t="inlineStr">
        <is>
          <t>​ ​ ​ ​ ​ ​ ​ ​ ​ ​ ​ ​ ​ ​ ​ ​ Three Months Ended Six Months Ended ​ ​ June 30, ​ June 30, ​ 2021 2020 2021 2020 ​ ​ (in thousands) Net revenue ​ $ 285,580 ​ $ 162,968 ​ $ 549,351 ​ $ 390,558 Loss from operations ​ $ (24,703) ​ $ (25,109) ​ $ (55,831) ​ $ (62,665)</t>
        </is>
      </c>
      <c r="C6" s="4" t="inlineStr">
        <is>
          <t xml:space="preserve">​ ​ ​ ​ ​ ​ ​ ​ ​ ​ Year Ended December 31, ​ 2020 2019 ​ ​ (in thousands) ​ Revenue ​ $ 739,707 ​ $ 825,749 Loss from operations ​ $ (59,673) ​ $ (103,346) </t>
        </is>
      </c>
    </row>
    <row r="7">
      <c r="A7" s="4" t="inlineStr">
        <is>
          <t>Delta Private Jets LLC</t>
        </is>
      </c>
    </row>
    <row r="8">
      <c r="A8" s="3" t="inlineStr">
        <is>
          <t>Business Acquisition [Line Items]</t>
        </is>
      </c>
    </row>
    <row r="9">
      <c r="A9" s="4" t="inlineStr">
        <is>
          <t>Schedule of assets acquired and liabilities assumed according to their estimated fair values</t>
        </is>
      </c>
      <c r="C9" s="4" t="inlineStr">
        <is>
          <t>As of the date of acquisition, the total purchase price allocated to the WUPJ assets acquired and liabilities assumed according to their estimated fair values were as follows (in thousands): ​ ​ ​ ​ Current assets $ 147,440 Property and equipment ​ 6,729 Intangible assets ​ 150,000 Goodwill ​ 341,671 Other assets ​ 17,608 Total assets acquired ​ 663,448 Total liabilities assumed ​ (236,441) Net assets acquired ​ $ 427,007</t>
        </is>
      </c>
    </row>
    <row r="10">
      <c r="A10" s="4" t="inlineStr">
        <is>
          <t>Schedule of intangible assets and liabilities, and their associated weighted average amortization periods</t>
        </is>
      </c>
      <c r="C10" s="4" t="inlineStr">
        <is>
          <t>​ ​ ​ ​ ​ ​ ​ ​ ​ ​ ​ ​ Weighted- ​ ​ ​ ​ ​ Average ​ ​ ​ ​ ​ Amortization ​ ​ ​ Amount ​ Period ​ ​ (In thousands) (Years) Status ​ $ 80,000 10.0 Customer relationships ​ 60,000 10.0 Trade name ​ 10,000 10.0 Total acquired intangible assets ​ $ 150,000 10.0 Total acquired intangible liabilities ​ $ 20,000 10.0</t>
        </is>
      </c>
    </row>
    <row r="11">
      <c r="A11" s="4" t="inlineStr">
        <is>
          <t>Gama Aviation LLC</t>
        </is>
      </c>
    </row>
    <row r="12">
      <c r="A12" s="3" t="inlineStr">
        <is>
          <t>Business Acquisition [Line Items]</t>
        </is>
      </c>
    </row>
    <row r="13">
      <c r="A13" s="4" t="inlineStr">
        <is>
          <t>Schedule of assets acquired and liabilities assumed according to their estimated fair values</t>
        </is>
      </c>
      <c r="C13" s="4" t="inlineStr">
        <is>
          <t>As of the date of acquisition, the total purchase price allocated to the Gama assets acquired and liabilities assumed according to their estimated fair values were as follows (in thousands): ​ ​ ​ ​ Current assets $ 50,316 Property and equipment ​ 696 Intangible assets ​ 13,000 Goodwill ​ 54,757 Other assets ​ 5,866 Total assets acquired ​ 124,635 Total liabilities assumed ​ (50,705) Net assets acquired ​ $ 73,930</t>
        </is>
      </c>
    </row>
    <row r="14">
      <c r="A14" s="4" t="inlineStr">
        <is>
          <t>Schedule of intangible assets and liabilities, and their associated weighted average amortization periods</t>
        </is>
      </c>
      <c r="C14" s="4" t="inlineStr">
        <is>
          <t>​ ​ ​ ​ ​ ​ ​ ​ ​ ​ Weighted- ​ ​ ​ ​ ​ Average ​ ​ ​ ​ ​ Amortization ​ ​ ​ Amount ​ Period ​ ​ ​ (In thousands) ​ (Years) Customer relationships ​ $ 10,000 10.0 Trade name ​ 3,000 2.0 Total acquired intangible assets ​ $ 13,000 8.2</t>
        </is>
      </c>
    </row>
    <row r="15">
      <c r="A15" s="4" t="inlineStr">
        <is>
          <t>Travel Management Company, LLC</t>
        </is>
      </c>
    </row>
    <row r="16">
      <c r="A16" s="3" t="inlineStr">
        <is>
          <t>Business Acquisition [Line Items]</t>
        </is>
      </c>
    </row>
    <row r="17">
      <c r="A17" s="4" t="inlineStr">
        <is>
          <t>Schedule of assets acquired and liabilities assumed according to their estimated fair values</t>
        </is>
      </c>
      <c r="C17" s="4" t="inlineStr">
        <is>
          <t>As of the date of acquisition, the total purchase price allocated to the TMC assets acquired and liabilities assumed according to their estimated fair values were as follows (in thousands): ​ ​ ​ ​ Current assets $ 3,468 Property and equipment ​ 27,198 Intangible assets ​ 2,100 Goodwill ​ 3,732 Other assets ​ 3,774 Total assets acquired ​ 40,272 Total liabilities assumed ​ (10,492) Net assets acquired ​ $ 29,780</t>
        </is>
      </c>
    </row>
    <row r="18">
      <c r="A18" s="4" t="inlineStr">
        <is>
          <t>Schedule of intangible assets and liabilities, and their associated weighted average amortization periods</t>
        </is>
      </c>
      <c r="C18" s="4" t="inlineStr">
        <is>
          <t>​ ​ ​ ​ ​ ​ ​ ​ ​ ​ Weighted- ​ ​ ​ ​ ​ Average ​ ​ ​ ​ ​ Amortization ​ ​ Amount ​ Period ​ ​ (In thousands) ​ (Years) Non-competition agreement ​ $ 100 1.0 Trade name ​ 900 5.0 Developed technology ​ 500 5.0 Leasehold interest – favorable ​ 600 27.0 Total acquired intangible assets ​ $ 2,100 11.1</t>
        </is>
      </c>
    </row>
    <row r="19">
      <c r="A19" s="4" t="inlineStr">
        <is>
          <t>Avianis Systems LLC</t>
        </is>
      </c>
    </row>
    <row r="20">
      <c r="A20" s="3" t="inlineStr">
        <is>
          <t>Business Acquisition [Line Items]</t>
        </is>
      </c>
    </row>
    <row r="21">
      <c r="A21" s="4" t="inlineStr">
        <is>
          <t>Schedule of total purchase price allocated</t>
        </is>
      </c>
      <c r="C21" s="4" t="inlineStr">
        <is>
          <t>As of the date of acquisition, the total purchase price allocated to the Avianis assets acquired and liabilities assumed according to their estimated fair values were as follows (in thousands): ​ ​ ​ ​ Current assets ​ $ 99 Intangible assets ​ 18,947 Total assets acquired ​ 19,046 Total liabilities assumed ​ (802) Net assets acquired ​ $ 18,24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t>
        </is>
      </c>
    </row>
    <row r="4">
      <c r="A4" s="4" t="inlineStr">
        <is>
          <t>Schedule of goodwill</t>
        </is>
      </c>
      <c r="B4" s="4" t="inlineStr">
        <is>
          <t>The change in the carrying value of goodwill for the six months ended June 30, 2021, was as follows (in thousands): ​ ​ ​ ​ Balance as of December 31, 2020 $ 400,160 Acquisition of Mountain Aviation ​ 37,216 Balance as of June 30, 2021 ​ $ 437,376 ​</t>
        </is>
      </c>
      <c r="C4" s="4" t="inlineStr">
        <is>
          <t>The change in the carrying value of goodwill for the years ended December 31, 2020 and 2019, respectively was as follows (in thousands): ​ ​ ​ ​ Balance as of January 1, 2019 $ — Acquisition of TMC ​ 3,732 Balance as of December 31, 2019 ​ 3,732 Acquisition of WUPJ ​ 341,671 Acquisition of Gama ​ 54,757 Balance as of December 31, 2020 ​ $ 400,160</t>
        </is>
      </c>
    </row>
    <row r="5">
      <c r="A5" s="4" t="inlineStr">
        <is>
          <t>Schedule of gross carrying value, accumulated amortization and net carrying value of intangible assets</t>
        </is>
      </c>
      <c r="B5" s="4" t="inlineStr">
        <is>
          <t>The gross carrying value, accumulated amortization and net carrying value of intangible assets consisted of the following (in thousands): ​ ​ ​ ​ ​ ​ ​ ​ ​ ​ ​ June 30, 2021 ​ Gross Carrying Accumulated Net Carrying ​ Value Amortization Value Status ​ $ 80,000 ​ $ 11,644 ​ $ 68,356 Customer relationships ​ 71,900 ​ 10,269 ​ 61,631 Non-competition agreement ​ 210 ​ 153 ​ 57 Trade name ​ 14,230 ​ 3,986 ​ 10,244 Developed technology ​ 19,545 ​ 4,970 ​ 14,575 Leasehold interest – ​ 600 ​ 46 ​ 554 Total ​ $ 186,485 ​ $ 31,068 ​ $ 155,417 ​ ​ ​ ​ ​ ​ ​ ​ ​ ​ ​ ​ December 31, 2020 ​ Gross Carrying Accumulated Net Carrying ​ Value Amortization Value Status ​ $ 80,000 ​ $ 7,645 ​ $ 72,355 Customer relationships ​ 70,000 ​ 6,609 ​ 63,391 Non-competition agreement ​ 100 ​ 100 ​ — Trade name ​ 13,900 ​ 2,487 ​ 11,413 Developed technology ​ 19,545 ​ 3,559 ​ 15,986 Leasehold interest - ​ 600 ​ 35 ​ 565 Total ​ $ 184,145 ​ $ 20,435 ​ $ 163,710 ​</t>
        </is>
      </c>
      <c r="C5" s="4" t="inlineStr">
        <is>
          <t>The gross carrying value, accumulated amortization and net carrying value of intangible assets consisted of the following (in thousands): ​ ​ ​ ​ ​ ​ ​ ​ ​ ​ ​ December 31, 2020 ​ ​ Gross Carrying ​ Accumulated ​ Net Carrying ​ Value Amortization Value Status ​ $ 80,000 ​ $ 7,645 ​ $ 72,355 Customer relationships ​ 70,000 ​ 6,609 ​ 63,391 Non-competition agreement ​ 100 ​ 100 ​ — Trade name ​ 13,900 ​ 2,487 ​ 11,413 Developed technology ​ 19,545 ​ 3,559 ​ 15,986 Leasehold interest – favorable ​ 600 ​ 35 ​ 565 Total ​ $ 184,145 ​ $ 20,435 ​ $ 163,710 ​ ​ ​ ​ ​ ​ ​ ​ ​ ​ ​ ​ December 31, 2019 ​ ​ Gross Carrying ​ Accumulated ​ Net Carrying ​ Value Amortization Value Non-competition agreement ​ $ 100 ​ $ 58 ​ $ 42 Trade name ​ 900 ​ 105 ​ 795 Developed technology ​ 19,447 ​ 735 ​ 18,712 Leasehold interest – favorable ​ 600 ​ 14 ​ 586 Total ​ $ 21,047 ​ $ 912 ​ $ 20,135</t>
        </is>
      </c>
    </row>
    <row r="6">
      <c r="A6" s="4" t="inlineStr">
        <is>
          <t>Schedule of gross carrying value, accumulated amortization and net carrying value of intangible liabilities</t>
        </is>
      </c>
      <c r="B6" s="4" t="inlineStr">
        <is>
          <t>The gross carrying value, accumulated amortization and net carrying value of intangible liabilities consisted of the following (in thousands): ​ ​ ​ ​ ​ ​ ​ ​ ​ ​ ​ ​ June 30, 2021 ​ ​ Gross Carrying ​ Accumulated ​ Net Carrying ​ Value Amortization Value Intangible liabilities ​ $ 20,000 ​ $ 2,917 ​ $ 17,083 ​ ​ ​ ​ ​ ​ ​ ​ ​ ​ ​ ​ ​ December 31, 2020 ​ ​ Gross Carrying ​ Accumulated ​ Net Carrying ​ Value Amortization Value Intangible liabilities ​ $ 20,000 ​ $ 1,917 ​ $ 18,083 ​</t>
        </is>
      </c>
      <c r="C6" s="4" t="inlineStr">
        <is>
          <t>The gross carrying value, accumulated amortization and net carrying value of intangible liabilities are as follows (in thousands): ​ ​ ​ ​ ​ ​ ​ ​ ​ ​ ​ December 31, 2020 ​ ​ Gross Carrying ​ Accumulated ​ Net Carrying ​ Value Amortization Value Intangible liabilities ​ $ 20,000 ​ $ 1,917 ​ $ 18,083 ​</t>
        </is>
      </c>
    </row>
    <row r="7">
      <c r="A7" s="4" t="inlineStr">
        <is>
          <t>Schedule of future amortization expense of intangible assets and intangible liabilities</t>
        </is>
      </c>
      <c r="B7" s="4" t="inlineStr">
        <is>
          <t>Future amortization expense of intangible assets and intangible liabilities held as of June 30, 2021 are as follows (in thousands): ​ ​ ​ ​ ​ ​ ​ ​ Intangible Intangible Year ending December 31, Assets Liabilities 2021 ​ $ 10,646 ​ $ 1,000 2022 ​ 19,610 ​ 2,000 2023 ​ 19,350 ​ 2,000 2024 ​ 19,187 ​ 2,000 2025 ​ 19,070 ​ 2,000 Thereafter ​ 67,554 ​ 8,083 ​ ​ $ 155,417 ​ $ 17,083</t>
        </is>
      </c>
      <c r="C7" s="4" t="inlineStr">
        <is>
          <t>Future amortization expense of intangible assets and intangible liabilities held are as follows (in thousands): ​ ​ ​ ​ ​ ​ ​ ​ Intangible Intangible Year ending December 31, Assets Liabilities 2021 ​ $ 20,578 ​ $ 2,000 2022 ​ 19,333 ​ 2,000 2023 ​ 19,078 ​ 2,000 2024 ​ 18,915 ​ 2,000 2025 ​ 18,798 ​ 2,000 Thereafter ​ 67,008 ​ 8,083 ​ ​ $ 163,710 ​ $ 18,08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ASH, CASH EQUIVALENTS AND RESTRICTED CASH (Tables)</t>
        </is>
      </c>
      <c r="B1" s="2" t="inlineStr">
        <is>
          <t>6 Months Ended</t>
        </is>
      </c>
      <c r="C1" s="2" t="inlineStr">
        <is>
          <t>12 Months Ended</t>
        </is>
      </c>
    </row>
    <row r="2">
      <c r="B2" s="2" t="inlineStr">
        <is>
          <t>Jun. 30, 2021</t>
        </is>
      </c>
      <c r="C2" s="2" t="inlineStr">
        <is>
          <t>Dec. 31, 2020</t>
        </is>
      </c>
    </row>
    <row r="3">
      <c r="A3" s="3" t="inlineStr">
        <is>
          <t>CASH, CASH EQUIVALENTS AND RESTRICTED CASH</t>
        </is>
      </c>
    </row>
    <row r="4">
      <c r="A4" s="4" t="inlineStr">
        <is>
          <t>Schedule of cash and cash equivalents</t>
        </is>
      </c>
      <c r="C4" s="4" t="inlineStr">
        <is>
          <t>Cash and cash equivalents consist of the following (in thousands): ​ ​ ​ ​ ​ ​ ​ ​ ​ ​ ​ ​ ​ ​ ​ ​ ​ December 31, 2020 ​ ​ ​ ​ ​ ​ ​ ​ ​ Cash and ​ ​ Amortized ​ Unrealized ​ Unrealized ​ Fair ​ Cash ​ Cost Gains Losses Value Equivalents Cash ​ $ 209,327 ​ $ — ​ $ — ​ $ 209,327 ​ $ 209,327 Money market funds ​ 103,472 ​ — ​ — ​ 103,472 ​ 103,472 Total ​ $ 312,799 ​ $ — ​ $ — ​ $ 312,799 ​ $ 312,799 ​ ​ ​ ​ ​ ​ ​ ​ ​ ​ ​ ​ ​ ​ ​ ​ ​ ​ ​ December 31, 2019 ​ ​ ​ ​ ​ ​ ​ ​ ​ Cash and ​ ​ Amortized ​ Unrealized ​ Unrealized ​ Fair ​ Cash ​ ​ Cost ​ Gains ​ Losses ​ Value ​ Equivalents Cash ​ $ 65,938 ​ $ — ​ $ — ​ $ 65,938 ​ $ 65,938 Money market funds ​ 18,108 ​ — ​ — ​ 18,108 ​ 18,108 Total ​ $ 84,046 ​ $ — ​ $ — ​ $ 84,046 ​ $ 84,046</t>
        </is>
      </c>
    </row>
    <row r="5">
      <c r="A5" s="4" t="inlineStr">
        <is>
          <t>Schedule of reconciliation of cash and cash equivalents and restricted cash</t>
        </is>
      </c>
      <c r="B5" s="4" t="inlineStr">
        <is>
          <t>A reconciliation of cash and cash equivalents and restricted cash from the consolidated balance sheets to the consolidated statements of cash flows is shown below (in thousands): ​ ​ ​ ​ ​ ​ ​ ​ June 30, June 30, ​ 2021 2020 Cash and cash equivalents ​ $ 160,646 ​ $ 117,050 Restricted cash ​ 12,077 ​ 42,413 Total ​ $ 172,723 ​ $ 159,463</t>
        </is>
      </c>
      <c r="C5" s="4" t="inlineStr">
        <is>
          <t>A reconciliation of cash and cash equivalents and restricted cash from the consolidated balance sheets to the consolidated statements of cash flows is shown below (in thousands): ​ ​ ​ ​ ​ ​ ​ ​ December 31, ​ 2020 2019 Cash and cash equivalents ​ $ 312,799 ​ $ 84,046 Restricted cash ​ 12,077 ​ 12,394 Total ​ $ 324,876 ​ $ 96,44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Schedule of financial instruments measured at fair value on recurring basis</t>
        </is>
      </c>
      <c r="B4" s="4" t="inlineStr">
        <is>
          <t>Financial instruments that are measured at fair value on a recurring basis and their corresponding placement in the fair value hierarchy consist of the following (in thousands): ​ ​ ​ ​ ​ ​ ​ ​ ​ ​ ​ ​ ​ ​ ​ June 30, 2021 ​ Level 1 Level 2 Level 3 Fair Value Cash Equivalents: ​ ​ ​ ​ Money market funds ​ $ 63,489 ​ $ — ​ $ — ​ $ 63,489 ​ ​ ​ ​ ​ ​ ​ ​ ​ ​ ​ ​ ​ ​ ​ ​ December 31, 2020 ​ Level 1 Level 2 Level 3 Fair Value Cash Equivalents: ​ ​ ​ ​ ​ ​ ​ ​ ​ ​ ​ ​ Money market funds ​ $ 103,472 ​ $ — ​ $ — ​ $ 103,472 ​</t>
        </is>
      </c>
      <c r="C4" s="4" t="inlineStr">
        <is>
          <t>Financial instruments that are measured at fair value on a recurring basis and their corresponding placement in the fair value hierarchy consist of the following (in thousands): ​ ​ ​ ​ ​ ​ ​ ​ ​ ​ ​ ​ ​ ​ ​ December 31, 2020 ​ ​ Level 1 ​ Level 2 ​ Level 3 ​ Fair Value Cash Equivalents: ​ ​ ​ ​ Money market funds ​ $ 103,472 ​ $ — ​ $ — ​ $ 103,472 ​ ​ ​ ​ ​ ​ ​ ​ ​ ​ ​ ​ ​ ​ ​ December 31, 2019 ​ ​ Level 1 ​ Level 2 ​ Level 3 ​ Fair Value Cash Equivalents: ​ ​ ​ ​ Money market funds ​ $ 18,108 ​ $ — ​ $ — ​ $ 18,108</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 (Tables)</t>
        </is>
      </c>
      <c r="B1" s="2" t="inlineStr">
        <is>
          <t>6 Months Ended</t>
        </is>
      </c>
      <c r="C1" s="2" t="inlineStr">
        <is>
          <t>12 Months Ended</t>
        </is>
      </c>
    </row>
    <row r="2">
      <c r="B2" s="2" t="inlineStr">
        <is>
          <t>Jun. 30, 2021</t>
        </is>
      </c>
      <c r="C2" s="2" t="inlineStr">
        <is>
          <t>Dec. 31, 2020</t>
        </is>
      </c>
    </row>
    <row r="3">
      <c r="A3" s="3" t="inlineStr">
        <is>
          <t>LONG-TERM DEBT</t>
        </is>
      </c>
    </row>
    <row r="4">
      <c r="A4" s="4" t="inlineStr">
        <is>
          <t>Schedule of debt discounts</t>
        </is>
      </c>
      <c r="C4" s="4" t="inlineStr">
        <is>
          <t>Debt discounts consist of the following (in thousands): ​ ​ ​ ​ ​ ​ ​ ​ December 31, ​ ​ 2020 ​ 2019 Amended 1st Facility: ​ ​ Debt discount ​ $ 1,154 ​ $ 1,153 Less: Accumulated amortization ​ (1,091) ​ (995) ​ ​ 63 ​ 158 2nd Facility: ​ ​ Debt discount ​ 862 ​ 862 Less: Accumulated amortization ​ (629) ​ (509) ​ ​ 233 ​ 353 3rd Facility: ​ ​ Debt discount ​ 735 ​ 735 Less: Accumulated amortization ​ (416) ​ (296) ​ ​ 319 ​ 439 Total ​ $ 615 ​ $ 950</t>
        </is>
      </c>
    </row>
    <row r="5">
      <c r="A5" s="4" t="inlineStr">
        <is>
          <t>Schedule of deferred financing costs</t>
        </is>
      </c>
      <c r="B5" s="4" t="inlineStr">
        <is>
          <t>​ ​ ​ ​ ​ ​ ​ ​ ​ ​ ​ ​ ​ ​ ​ ​ Interest Rate ​ ​ ​ ​ ​ ​ ​ ​ ​ ​ Per Annum as of ​ ​ ​ ​ ​ ​ ​ ​ ​ ​ June 30, ​ June 30, ​ December 31, ​ Maturity Dates 2021 2020 2021 Amended 1st Credit Facility: ​ ​ A-1 2020 to 2021 10.90 % $ 5,683 ​ $ 11,811 A-2 2020 to 2021 10.90 % 3,789 ​ 7,874 A-3 2021 to 2022 10.90 % 24,468 ​ 28,104 B 2023 to 2024 12.85 % 5,764 ​ 8,119 2nd Credit Facility: ​ ​ ​ A 2023 to 2024 7.99 % 51,335 ​ 55,450 B 2023 to 2024 11.46 % 23,130 ​ 24,510 3rd Credit Facility: ​ ​ ​ A 2024 to 2025 9.45 % 49,475 ​ 53,334 Promissory Notes ​ 2024 ​ 5.25 % 21,188 ​ 24,879 CARES Act Paycheck Protection Program Loan ​ 2022 ​ 1.00 % ​ — ​ ​ — ​ ​ ​ ​ ​ ​ ​ 184,832 ​ ​ 214,081 Less: Unamortized debt discount ​ (477) ​ (615) Less: Unamortized deferred financing costs ​ (1,898) ​ (2,377) ​ ​ ​ ​ ​ ​ 182,457 ​ 211,089 Less: Current maturities of long-term debt ​ (59,566) ​ (62,678) Total ​ $ 122,891 ​ $ 148,411</t>
        </is>
      </c>
      <c r="C5" s="4" t="inlineStr">
        <is>
          <t>Deferred financing costs consist of the following (in thousands): ​ ​ ​ ​ ​ ​ ​ ​ December 31, ​ ​ 2020 ​ 2019 Amended 1st Facility: ​ ​ Deferred financing costs ​ $ 4,540 ​ $ 4,540 Less: Accumulated amortization ​ (4,403) ​ (4,047) ​ ​ 137 ​ 493 2nd Facility: ​ ​ Deferred financing costs ​ 3,845 ​ 3,829 Less: Accumulated amortization ​ (2,770) ​ (2,242) ​ ​ 1,075 ​ 1,587 3rd Facility: ​ ​ Deferred financing costs ​ 2,622 ​ 2,613 Less: Accumulated amortization ​ (1,457) ​ (1,040) ​ ​ 1,165 ​ 1,573 Total ​ $ 2,377 ​ $ 3,653</t>
        </is>
      </c>
    </row>
    <row r="6">
      <c r="A6" s="4" t="inlineStr">
        <is>
          <t>Schedule of outstanding debt, unamortized debt discounts, and unamortized deferred financing costs</t>
        </is>
      </c>
      <c r="C6" s="4" t="inlineStr">
        <is>
          <t>The principal balances of all outstanding debt, unamortized debt discounts, and unamortized deferred financing costs are as follows (in thousands): ​ ​ ​ ​ ​ ​ ​ ​ ​ ​ ​ ​ ​ ​ ​ Interest Rate Per ​ ​ ​ ​ ​ ​ ​ ​ ​ ​ Annum as of ​ December 31, ​ Maturity Dates December 31, 2020 2020 2019 Amended 1st Facility: ​ ​ A-1 2020 to 2021 10.92 % $ 11,811 ​ $ 29,099 A-2 2020 to 2021 10.92 % 7,874 ​ 19,400 A-3 2021 to 2022 10.92 % 28,104 ​ 34,821 B 2023 to 2024 12.00 % 8,119 ​ 14,175 2nd Facility: ​ ​ A 2023 to 2024 8.15 % 55,450 ​ 63,325 B 2023 to 2024 11.40 % 24,510 ​ 27,210 3rd Facility: ​ ​ A 2024 to 2025 9.54 % 53,334 ​ 60,946 ​ ​ ​ ​ ​ ​ 189,202 ​ 248,976 Less: Unamortized debt discount ​ ​ ​ ​ ​ (615) ​ (950) Less: Unamortized deferred financing costs ​ ​ ​ ​ ​ (2,377) ​ (3,653) ​ ​ ​ ​ ​ ​ 186,210 ​ 244,373 Less: Current maturities of long-term debt ​ ​ ​ ​ ​ (55,295) ​ (49,202) Total ​ ​ ​ ​ ​ $ 130,915 ​ $ 195,171</t>
        </is>
      </c>
    </row>
    <row r="7">
      <c r="A7" s="4" t="inlineStr">
        <is>
          <t>Schedule of principal payments of all outstanding debt including the Notes, future amortization of debt discounts, and deferred financing costs</t>
        </is>
      </c>
      <c r="B7" s="4" t="inlineStr">
        <is>
          <t>​ ​ ​ ​ ​ ​ ​ ​ ​ ​ ​ ​ ​ ​ ​ ​ Amortization of ​ ​ Principal ​ Debt ​ Deferred Year ending December 31, Payments Discounts Financing Costs 2021 ​ $ 33,427 ​ $ 122 ​ $ 435 2022 ​ 46,718 ​ 185 ​ 703 2023 ​ 68,818 ​ 112 ​ 430 2024 ​ 23,190 ​ 48 ​ 170 2025 ​ 12,679 ​ 10 ​ 160 Thereafter ​ — ​ — ​ — Total ​ $ 184,832 ​ $ 477 ​ $ 1,898</t>
        </is>
      </c>
      <c r="C7" s="4" t="inlineStr">
        <is>
          <t>Scheduled principal payments of all outstanding debt including the Notes, future amortization of debt discounts, and deferred financing costs are as follows (in thousands): ​ ​ ​ ​ ​ ​ ​ ​ ​ ​ ​ ​ ​ ​ ​ Amortization of ​ Principal Debt Deferred Year ending December 31, ​ Payments ​ Discounts ​ Financing Costs 2021 ​ $ 62,679 ​ $ 260 ​ $ 917 2022 ​ 46,717 ​ 185 ​ 700 2023 ​ 68,818 ​ 112 ​ 430 2024 ​ 23,190 ​ 48 ​ 170 2025 ​ 12,677 ​ 10 ​ 160 Thereafter ​ — ​ — ​ — Total ​ $ 214,081 ​ $ 615 ​ $ 2,377</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t>
        </is>
      </c>
    </row>
    <row r="4">
      <c r="A4" s="4" t="inlineStr">
        <is>
          <t>Schedule of components of net lease cost</t>
        </is>
      </c>
      <c r="B4" s="4" t="inlineStr">
        <is>
          <t>The components of net lease cost are as follows (in thousands): ​ ​ ​ ​ ​ ​ ​ ​ ​ ​ ​ ​ ​ ​ ​ Three Months Ended Six Months Ended ​ ​ June 30, June 30, ​ 2021 2020 2021 ​ 2020 Operating lease costs ​ $ 9,703 ​ $ 5,331 ​ $ 17,257 ​ $ 9,392 Short-term lease costs ​ 5,760 ​ 4,503 ​ ​ 12,808 ​ ​ 8,178 Total lease costs ​ $ 15,463 ​ $ 9,834 ​ $ 30,065 ​ $ 17,570</t>
        </is>
      </c>
      <c r="C4" s="4" t="inlineStr">
        <is>
          <t>The components of net lease cost are as follows (in thousands): ​ ​ ​ ​ ​ ​ ​ ​ ​ Year Ended December 31, ​ 2020 2019 Operating lease costs ​ $ 19,810 ​ $ 8,078 Short-term lease costs ​ 17,217 ​ 1,853 Less: Sublease income ​ — ​ (375) Total lease costs ​ $ 37,027 ​ $ 9,556</t>
        </is>
      </c>
    </row>
    <row r="5">
      <c r="A5" s="4" t="inlineStr">
        <is>
          <t>Schedule of supplemental ash flow information related to leases</t>
        </is>
      </c>
      <c r="B5" s="4" t="inlineStr">
        <is>
          <t>Supplemental cash flow information related to leases are as follows (in thousands): ​ ​ ​ ​ ​ ​ ​ ​ ​ Six Months Ended ​ ​ June 30, ​ 2021 2020 Cash paid for amounts included in the measurement of operating lease liabilities: ​ ​ Operating cash flows paid for operating leases ​ $ 17,711 ​ $ 10,058 Right-of-use assets obtained in exchange for operating lease obligations ​ $ 64,518 ​ $ 49,631</t>
        </is>
      </c>
      <c r="C5" s="4" t="inlineStr">
        <is>
          <t>Supplemental cash flow information related to leases are as follows (in thousands): ​ ​ ​ ​ ​ ​ ​ ​ ​ Year Ended December 31, ​ 2020 2019 Cash paid for amounts included in the measurement of operating lease liabilities: ​ ​ ​ ​ Operating cash flows paid for operating leases ​ $ 19,889 ​ $ 9,734 Right-of-use assets obtained in exchange for operating lease obligations ​ $ 68,152 ​ $ 126</t>
        </is>
      </c>
    </row>
    <row r="6">
      <c r="A6" s="4" t="inlineStr">
        <is>
          <t>Schedule of supplemental balance sheet information related to leases</t>
        </is>
      </c>
      <c r="B6" s="4" t="inlineStr">
        <is>
          <t>Supplemental balance sheet information related to leases are as follows: ​ ​ ​ ​ ​ ​ ​ ​ June 30, ​ December 31, ​ 2021 2020 Weighted-average remaining lease term (in years): ​ ​ ​ Operating leases 6.6 7.5 ​ Weighted-average discount rate: ​ Operating leases 9.5 % 9.5 %</t>
        </is>
      </c>
      <c r="C6" s="4" t="inlineStr">
        <is>
          <t>Supplemental balance sheet information related to leases are as follows: ​ ​ ​ ​ ​ ​ ​ 2020 2019 Weighted-average remaining lease term (in years): ​ Operating leases 7.5 2.7 ​ Weighted-average discount rate: ​ Operating leases 9.5 % 9.6 %</t>
        </is>
      </c>
    </row>
    <row r="7">
      <c r="A7" s="4" t="inlineStr">
        <is>
          <t>Schedule of maturities of lease liabilities</t>
        </is>
      </c>
      <c r="B7" s="4" t="inlineStr">
        <is>
          <t>Maturities of lease liabilities, as of June 30, 2021, are as follows (in thousands): ​ ​ ​ ​ ​ ​ Operating Year ending December 31, Leases 2021 ​ $ 19,741 2022 ​ 35,430 2023 ​ 29,719 2024 ​ 18,294 2025 ​ 13,813 Thereafter ​ 51,223 Total lease payments ​ 168,220 Less: Imputed interest ​ (45,594) Total lease obligations ​ $ 122,626</t>
        </is>
      </c>
      <c r="C7" s="4" t="inlineStr">
        <is>
          <t>Maturities of lease liabilities are as follows (in thousands): ​ ​ ​ ​ Year Ending December 31, Operating Leases 2021 ​ $ 22,053 2022 ​ 18,620 2023 ​ 14,409 2024 ​ 7,041 2025 ​ 5,056 Thereafter ​ 35,197 Total lease payments ​ 102,376 Less: Imputed interest ​ (30,160) Total lease obligations ​ $ 72,2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10:01:41Z</dcterms:created>
  <dcterms:modified xmlns:dcterms="http://purl.org/dc/terms/" xmlns:xsi="http://www.w3.org/2001/XMLSchema-instance" xsi:type="dcterms:W3CDTF">2021-08-24T10:01:41Z</dcterms:modified>
</cp:coreProperties>
</file>